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S TO SUPPLIERS" sheetId="16" state="visible" r:id="rId16"/>
    <sheet xmlns:r="http://schemas.openxmlformats.org/officeDocument/2006/relationships" name="RELATED PARTIES" sheetId="17" state="visible" r:id="rId17"/>
    <sheet xmlns:r="http://schemas.openxmlformats.org/officeDocument/2006/relationships" name="INCOME AND SOCIAL CONTRIBUTION "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 sheetId="25" state="visible" r:id="rId25"/>
    <sheet xmlns:r="http://schemas.openxmlformats.org/officeDocument/2006/relationships" name="PROVISION FOR JUDICIAL LIABILIT" sheetId="26" state="visible" r:id="rId26"/>
    <sheet xmlns:r="http://schemas.openxmlformats.org/officeDocument/2006/relationships" name="EMPLOYEE BENEFIT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LONG-TERM COMMITMENTS" sheetId="30" state="visible" r:id="rId30"/>
    <sheet xmlns:r="http://schemas.openxmlformats.org/officeDocument/2006/relationships" name="SHAREHOLDERS' EQUITY" sheetId="31" state="visible" r:id="rId31"/>
    <sheet xmlns:r="http://schemas.openxmlformats.org/officeDocument/2006/relationships" name="EARNINGS (LOSS) PER SHARE" sheetId="32" state="visible" r:id="rId32"/>
    <sheet xmlns:r="http://schemas.openxmlformats.org/officeDocument/2006/relationships" name="NET FINANCIAL RESULT" sheetId="33" state="visible" r:id="rId33"/>
    <sheet xmlns:r="http://schemas.openxmlformats.org/officeDocument/2006/relationships" name="NET SALES" sheetId="34" state="visible" r:id="rId34"/>
    <sheet xmlns:r="http://schemas.openxmlformats.org/officeDocument/2006/relationships" name="SEGMENT INFORMATION" sheetId="35" state="visible" r:id="rId35"/>
    <sheet xmlns:r="http://schemas.openxmlformats.org/officeDocument/2006/relationships" name="RESULTS BY NATURE" sheetId="36" state="visible" r:id="rId36"/>
    <sheet xmlns:r="http://schemas.openxmlformats.org/officeDocument/2006/relationships" name="INSURANCE COVERAGE"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COMPANY'S OPERATIONS (Tables)" sheetId="40" state="visible" r:id="rId40"/>
    <sheet xmlns:r="http://schemas.openxmlformats.org/officeDocument/2006/relationships" name="FINANCIAL INSTRUMENTS AND RIS_2" sheetId="41" state="visible" r:id="rId41"/>
    <sheet xmlns:r="http://schemas.openxmlformats.org/officeDocument/2006/relationships" name="CASH AND CASH EQUIVALENTS (Tabl" sheetId="42" state="visible" r:id="rId42"/>
    <sheet xmlns:r="http://schemas.openxmlformats.org/officeDocument/2006/relationships" name="MARKETABLE SECURITIES (Tables)"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RECOVERABLE TAXES (Tables)" sheetId="46" state="visible" r:id="rId46"/>
    <sheet xmlns:r="http://schemas.openxmlformats.org/officeDocument/2006/relationships" name="ADVANCES TO SUPPLIERS (Tables)" sheetId="47" state="visible" r:id="rId47"/>
    <sheet xmlns:r="http://schemas.openxmlformats.org/officeDocument/2006/relationships" name="RELATED PARTIES (Tables)" sheetId="48" state="visible" r:id="rId48"/>
    <sheet xmlns:r="http://schemas.openxmlformats.org/officeDocument/2006/relationships" name="INCOME AND SOCIAL CONTRIBUTIO_2" sheetId="49" state="visible" r:id="rId49"/>
    <sheet xmlns:r="http://schemas.openxmlformats.org/officeDocument/2006/relationships" name="BIOLOGICAL ASSETS (Tables)"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INTANGIBLE (Tables)" sheetId="53" state="visible" r:id="rId53"/>
    <sheet xmlns:r="http://schemas.openxmlformats.org/officeDocument/2006/relationships" name="TRADE ACCOUNTS PAYABLE (Tables)" sheetId="54" state="visible" r:id="rId54"/>
    <sheet xmlns:r="http://schemas.openxmlformats.org/officeDocument/2006/relationships" name="LOANS, FINANCING AND DEBENTUR_2" sheetId="55" state="visible" r:id="rId55"/>
    <sheet xmlns:r="http://schemas.openxmlformats.org/officeDocument/2006/relationships" name="LEASE (Tables)" sheetId="56" state="visible" r:id="rId56"/>
    <sheet xmlns:r="http://schemas.openxmlformats.org/officeDocument/2006/relationships" name="PROVISION FOR JUDICIAL LIABIL_2" sheetId="57" state="visible" r:id="rId57"/>
    <sheet xmlns:r="http://schemas.openxmlformats.org/officeDocument/2006/relationships" name="EMPLOYEE BENEFIT PLANS (Tables)" sheetId="58" state="visible" r:id="rId58"/>
    <sheet xmlns:r="http://schemas.openxmlformats.org/officeDocument/2006/relationships" name="SHARE-BASED COMPENSATION PLAN (" sheetId="59" state="visible" r:id="rId59"/>
    <sheet xmlns:r="http://schemas.openxmlformats.org/officeDocument/2006/relationships" name="LIABILITIES FOR ASSETS ACQUIS_2" sheetId="60" state="visible" r:id="rId60"/>
    <sheet xmlns:r="http://schemas.openxmlformats.org/officeDocument/2006/relationships" name="SHAREHOLDERS' EQUITY (Tables)" sheetId="61" state="visible" r:id="rId61"/>
    <sheet xmlns:r="http://schemas.openxmlformats.org/officeDocument/2006/relationships" name="EARNINGS (LOSS) PER SHARE (Tabl" sheetId="62" state="visible" r:id="rId62"/>
    <sheet xmlns:r="http://schemas.openxmlformats.org/officeDocument/2006/relationships" name="NET FINANCIAL RESULT (Tables)" sheetId="63" state="visible" r:id="rId63"/>
    <sheet xmlns:r="http://schemas.openxmlformats.org/officeDocument/2006/relationships" name="NET SALES (Tables)" sheetId="64" state="visible" r:id="rId64"/>
    <sheet xmlns:r="http://schemas.openxmlformats.org/officeDocument/2006/relationships" name="SEGMENT INFORMATION (Tables)" sheetId="65" state="visible" r:id="rId65"/>
    <sheet xmlns:r="http://schemas.openxmlformats.org/officeDocument/2006/relationships" name="RESULTS BY NATURE (Tables)" sheetId="66" state="visible" r:id="rId66"/>
    <sheet xmlns:r="http://schemas.openxmlformats.org/officeDocument/2006/relationships" name="COMPANY'S OPERATIONS - Summary " sheetId="67" state="visible" r:id="rId67"/>
    <sheet xmlns:r="http://schemas.openxmlformats.org/officeDocument/2006/relationships" name="COMPANY'S OPERATIONS - Equity i" sheetId="68" state="visible" r:id="rId68"/>
    <sheet xmlns:r="http://schemas.openxmlformats.org/officeDocument/2006/relationships" name="COMPANY'S OPERATIONS - Effects " sheetId="69" state="visible" r:id="rId69"/>
    <sheet xmlns:r="http://schemas.openxmlformats.org/officeDocument/2006/relationships" name="COMPANY'S OPERATIONS - Purchase" sheetId="70" state="visible" r:id="rId70"/>
    <sheet xmlns:r="http://schemas.openxmlformats.org/officeDocument/2006/relationships" name="COMPANY'S OPERATIONS - New faci" sheetId="71" state="visible" r:id="rId71"/>
    <sheet xmlns:r="http://schemas.openxmlformats.org/officeDocument/2006/relationships" name="COMPANY'S OPERATIONS - Cerrado " sheetId="72" state="visible" r:id="rId72"/>
    <sheet xmlns:r="http://schemas.openxmlformats.org/officeDocument/2006/relationships" name="COMPANY'S OPERATIONS - Investme" sheetId="73" state="visible" r:id="rId73"/>
    <sheet xmlns:r="http://schemas.openxmlformats.org/officeDocument/2006/relationships" name="SUMMARY OF SIGNIFICANT ACCOUN_3" sheetId="74" state="visible" r:id="rId74"/>
    <sheet xmlns:r="http://schemas.openxmlformats.org/officeDocument/2006/relationships" name="FINANCIAL INSTRUMENTS AND RIS_3" sheetId="75" state="visible" r:id="rId75"/>
    <sheet xmlns:r="http://schemas.openxmlformats.org/officeDocument/2006/relationships" name="FINANCIAL INSTRUMENTS AND RIS_4" sheetId="76" state="visible" r:id="rId76"/>
    <sheet xmlns:r="http://schemas.openxmlformats.org/officeDocument/2006/relationships" name="FINANCIAL INSTRUMENTS AND RIS_5" sheetId="77" state="visible" r:id="rId77"/>
    <sheet xmlns:r="http://schemas.openxmlformats.org/officeDocument/2006/relationships" name="FINANCIAL INSTRUMENTS AND RIS_6" sheetId="78" state="visible" r:id="rId78"/>
    <sheet xmlns:r="http://schemas.openxmlformats.org/officeDocument/2006/relationships" name="FINANCIAL INSTRUMENTS AND RIS_7" sheetId="79" state="visible" r:id="rId79"/>
    <sheet xmlns:r="http://schemas.openxmlformats.org/officeDocument/2006/relationships" name="FINANCIAL INSTRUMENTS AND RIS_8" sheetId="80" state="visible" r:id="rId80"/>
    <sheet xmlns:r="http://schemas.openxmlformats.org/officeDocument/2006/relationships" name="FINANCIAL INSTRUMENTS AND RIS_9" sheetId="81" state="visible" r:id="rId81"/>
    <sheet xmlns:r="http://schemas.openxmlformats.org/officeDocument/2006/relationships" name="FINANCIAL INSTRUMENTS AND RI_10" sheetId="82" state="visible" r:id="rId82"/>
    <sheet xmlns:r="http://schemas.openxmlformats.org/officeDocument/2006/relationships" name="FINANCIAL INSTRUMENTS AND RI_11" sheetId="83" state="visible" r:id="rId83"/>
    <sheet xmlns:r="http://schemas.openxmlformats.org/officeDocument/2006/relationships" name="FINANCIAL INSTRUMENTS AND RI_12" sheetId="84" state="visible" r:id="rId84"/>
    <sheet xmlns:r="http://schemas.openxmlformats.org/officeDocument/2006/relationships" name="FINANCIAL INSTRUMENTS AND RI_13" sheetId="85" state="visible" r:id="rId85"/>
    <sheet xmlns:r="http://schemas.openxmlformats.org/officeDocument/2006/relationships" name="FINANCIAL INSTRUMENTS AND RI_14" sheetId="86" state="visible" r:id="rId86"/>
    <sheet xmlns:r="http://schemas.openxmlformats.org/officeDocument/2006/relationships" name="FINANCIAL INSTRUMENTS AND RI_15" sheetId="87" state="visible" r:id="rId87"/>
    <sheet xmlns:r="http://schemas.openxmlformats.org/officeDocument/2006/relationships" name="FINANCIAL INSTRUMENTS AND RI_16" sheetId="88" state="visible" r:id="rId88"/>
    <sheet xmlns:r="http://schemas.openxmlformats.org/officeDocument/2006/relationships" name="FINANCIAL INSTRUMENTS AND RI_17" sheetId="89" state="visible" r:id="rId89"/>
    <sheet xmlns:r="http://schemas.openxmlformats.org/officeDocument/2006/relationships" name="FINANCIAL INSTRUMENTS AND RI_18" sheetId="90" state="visible" r:id="rId90"/>
    <sheet xmlns:r="http://schemas.openxmlformats.org/officeDocument/2006/relationships" name="FINANCIAL INSTRUMENTS AND RI_19" sheetId="91" state="visible" r:id="rId91"/>
    <sheet xmlns:r="http://schemas.openxmlformats.org/officeDocument/2006/relationships" name="FINANCIAL INSTRUMENTS AND RI_20" sheetId="92" state="visible" r:id="rId92"/>
    <sheet xmlns:r="http://schemas.openxmlformats.org/officeDocument/2006/relationships" name="FINANCIAL INSTRUMENTS AND RI_21" sheetId="93" state="visible" r:id="rId93"/>
    <sheet xmlns:r="http://schemas.openxmlformats.org/officeDocument/2006/relationships" name="CASH AND CASH EQUIVALENTS (Deta" sheetId="94" state="visible" r:id="rId94"/>
    <sheet xmlns:r="http://schemas.openxmlformats.org/officeDocument/2006/relationships" name="MARKETABLE SECURITIES (Details)" sheetId="95" state="visible" r:id="rId95"/>
    <sheet xmlns:r="http://schemas.openxmlformats.org/officeDocument/2006/relationships" name="TRADE ACCOUNTS RECEIVABLE - Bal" sheetId="96" state="visible" r:id="rId96"/>
    <sheet xmlns:r="http://schemas.openxmlformats.org/officeDocument/2006/relationships" name="TRADE ACCOUNTS RECEIVABLE - Tra" sheetId="97" state="visible" r:id="rId97"/>
    <sheet xmlns:r="http://schemas.openxmlformats.org/officeDocument/2006/relationships" name="TRADE ACCOUNTS RECEIVABLE - Rol" sheetId="98" state="visible" r:id="rId98"/>
    <sheet xmlns:r="http://schemas.openxmlformats.org/officeDocument/2006/relationships" name="TRADE ACCOUNTS RECEIVABLE - Mai" sheetId="99" state="visible" r:id="rId99"/>
    <sheet xmlns:r="http://schemas.openxmlformats.org/officeDocument/2006/relationships" name="INVENTORIES - Balances (Details" sheetId="100" state="visible" r:id="rId100"/>
    <sheet xmlns:r="http://schemas.openxmlformats.org/officeDocument/2006/relationships" name="INVENTORIES - Rollforward of es" sheetId="101" state="visible" r:id="rId101"/>
    <sheet xmlns:r="http://schemas.openxmlformats.org/officeDocument/2006/relationships" name="RECOVERABLE TAXES - Summary (De" sheetId="102" state="visible" r:id="rId102"/>
    <sheet xmlns:r="http://schemas.openxmlformats.org/officeDocument/2006/relationships" name="RECOVERABLE TAXES - Rollforward" sheetId="103" state="visible" r:id="rId103"/>
    <sheet xmlns:r="http://schemas.openxmlformats.org/officeDocument/2006/relationships" name="ADVANCES TO SUPPLIERS (Details)" sheetId="104" state="visible" r:id="rId104"/>
    <sheet xmlns:r="http://schemas.openxmlformats.org/officeDocument/2006/relationships" name="RELATED PARTIES - Balances reco" sheetId="105" state="visible" r:id="rId105"/>
    <sheet xmlns:r="http://schemas.openxmlformats.org/officeDocument/2006/relationships" name="RELATED PARTIES - Management co" sheetId="106" state="visible" r:id="rId106"/>
    <sheet xmlns:r="http://schemas.openxmlformats.org/officeDocument/2006/relationships" name="INCOME AND SOCIAL CONTRIBUTIO_3" sheetId="107" state="visible" r:id="rId107"/>
    <sheet xmlns:r="http://schemas.openxmlformats.org/officeDocument/2006/relationships" name="INCOME AND SOCIAL CONTRIBUTIO_4" sheetId="108" state="visible" r:id="rId108"/>
    <sheet xmlns:r="http://schemas.openxmlformats.org/officeDocument/2006/relationships" name="INCOME AND SOCIAL CONTRIBUTIO_5" sheetId="109" state="visible" r:id="rId109"/>
    <sheet xmlns:r="http://schemas.openxmlformats.org/officeDocument/2006/relationships" name="INCOME AND SOCIAL CONTRIBUTIO_6" sheetId="110" state="visible" r:id="rId110"/>
    <sheet xmlns:r="http://schemas.openxmlformats.org/officeDocument/2006/relationships" name="BIOLOGICAL ASSETS - Rollforward" sheetId="111" state="visible" r:id="rId111"/>
    <sheet xmlns:r="http://schemas.openxmlformats.org/officeDocument/2006/relationships" name="BIOLOGICAL ASSETS - Measurement" sheetId="112" state="visible" r:id="rId112"/>
    <sheet xmlns:r="http://schemas.openxmlformats.org/officeDocument/2006/relationships" name="BIOLOGICAL ASSETS - Fair value " sheetId="113" state="visible" r:id="rId113"/>
    <sheet xmlns:r="http://schemas.openxmlformats.org/officeDocument/2006/relationships" name="INVESTMENTS - Investments break" sheetId="114" state="visible" r:id="rId114"/>
    <sheet xmlns:r="http://schemas.openxmlformats.org/officeDocument/2006/relationships" name="INVESTMENTS - Investments in as"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 -" sheetId="117" state="visible" r:id="rId117"/>
    <sheet xmlns:r="http://schemas.openxmlformats.org/officeDocument/2006/relationships" name="INTANGIBLE - Goodwill and intan" sheetId="118" state="visible" r:id="rId118"/>
    <sheet xmlns:r="http://schemas.openxmlformats.org/officeDocument/2006/relationships" name="INTANGIBLE - Valuation assumpti" sheetId="119" state="visible" r:id="rId119"/>
    <sheet xmlns:r="http://schemas.openxmlformats.org/officeDocument/2006/relationships" name="INTANGIBLE - Changes in intangi" sheetId="120" state="visible" r:id="rId120"/>
    <sheet xmlns:r="http://schemas.openxmlformats.org/officeDocument/2006/relationships" name="INTANGIBLE - Intangible assets " sheetId="121" state="visible" r:id="rId121"/>
    <sheet xmlns:r="http://schemas.openxmlformats.org/officeDocument/2006/relationships" name="TRADE ACCOUNTS PAYABLE (Details" sheetId="122" state="visible" r:id="rId122"/>
    <sheet xmlns:r="http://schemas.openxmlformats.org/officeDocument/2006/relationships" name="LOANS, FINANCING AND DEBENTUR_3" sheetId="123" state="visible" r:id="rId123"/>
    <sheet xmlns:r="http://schemas.openxmlformats.org/officeDocument/2006/relationships" name="LOANS, FINANCING AND DEBENTUR_4" sheetId="124" state="visible" r:id="rId124"/>
    <sheet xmlns:r="http://schemas.openxmlformats.org/officeDocument/2006/relationships" name="LOANS, FINANCING AND DEBENTUR_5" sheetId="125" state="visible" r:id="rId125"/>
    <sheet xmlns:r="http://schemas.openxmlformats.org/officeDocument/2006/relationships" name="LOANS, FINANCING AND DEBENTUR_6" sheetId="126" state="visible" r:id="rId126"/>
    <sheet xmlns:r="http://schemas.openxmlformats.org/officeDocument/2006/relationships" name="LOANS, FINANCING AND DEBENTUR_7" sheetId="127" state="visible" r:id="rId127"/>
    <sheet xmlns:r="http://schemas.openxmlformats.org/officeDocument/2006/relationships" name="LOANS, FINANCING AND DEBENTUR_8" sheetId="128" state="visible" r:id="rId128"/>
    <sheet xmlns:r="http://schemas.openxmlformats.org/officeDocument/2006/relationships" name="LOANS, FINANCING AND DEBENTUR_9" sheetId="129" state="visible" r:id="rId129"/>
    <sheet xmlns:r="http://schemas.openxmlformats.org/officeDocument/2006/relationships" name="LOANS, FINANCING AND DEBENTU_10" sheetId="130" state="visible" r:id="rId130"/>
    <sheet xmlns:r="http://schemas.openxmlformats.org/officeDocument/2006/relationships" name="LEASE - Right of use assets (De" sheetId="131" state="visible" r:id="rId131"/>
    <sheet xmlns:r="http://schemas.openxmlformats.org/officeDocument/2006/relationships" name="LEASE - Lease liabilities (Deta" sheetId="132" state="visible" r:id="rId132"/>
    <sheet xmlns:r="http://schemas.openxmlformats.org/officeDocument/2006/relationships" name="LEASE - Changes in lease liabil" sheetId="133" state="visible" r:id="rId133"/>
    <sheet xmlns:r="http://schemas.openxmlformats.org/officeDocument/2006/relationships" name="LEASE - Amounts recognized in t" sheetId="134" state="visible" r:id="rId134"/>
    <sheet xmlns:r="http://schemas.openxmlformats.org/officeDocument/2006/relationships" name="PROVISION FOR JUDICIAL LIABIL_3" sheetId="135" state="visible" r:id="rId135"/>
    <sheet xmlns:r="http://schemas.openxmlformats.org/officeDocument/2006/relationships" name="PROVISION FOR JUDICIAL LIABIL_4" sheetId="136" state="visible" r:id="rId136"/>
    <sheet xmlns:r="http://schemas.openxmlformats.org/officeDocument/2006/relationships" name="PROVISION FOR JUDICIAL LIABIL_5" sheetId="137" state="visible" r:id="rId137"/>
    <sheet xmlns:r="http://schemas.openxmlformats.org/officeDocument/2006/relationships" name="PROVISION FOR JUDICIAL LIABIL_6" sheetId="138" state="visible" r:id="rId138"/>
    <sheet xmlns:r="http://schemas.openxmlformats.org/officeDocument/2006/relationships" name="PROVISION FOR JUDICIAL LIABIL_7" sheetId="139" state="visible" r:id="rId139"/>
    <sheet xmlns:r="http://schemas.openxmlformats.org/officeDocument/2006/relationships" name="PROVISION FOR JUDICIAL LIABIL_8" sheetId="140" state="visible" r:id="rId140"/>
    <sheet xmlns:r="http://schemas.openxmlformats.org/officeDocument/2006/relationships" name="EMPLOYEE BENEFIT PLANS - Summar" sheetId="141" state="visible" r:id="rId141"/>
    <sheet xmlns:r="http://schemas.openxmlformats.org/officeDocument/2006/relationships" name="EMPLOYEE BENEFIT PLANS - Rollfo" sheetId="142" state="visible" r:id="rId142"/>
    <sheet xmlns:r="http://schemas.openxmlformats.org/officeDocument/2006/relationships" name="EMPLOYEE BENEFIT PLANS - Econom" sheetId="143" state="visible" r:id="rId143"/>
    <sheet xmlns:r="http://schemas.openxmlformats.org/officeDocument/2006/relationships" name="EMPLOYEE BENEFIT PLANS - Sensit" sheetId="144" state="visible" r:id="rId144"/>
    <sheet xmlns:r="http://schemas.openxmlformats.org/officeDocument/2006/relationships" name="EMPLOYEE BENEFIT PLANS - Foreca" sheetId="145" state="visible" r:id="rId145"/>
    <sheet xmlns:r="http://schemas.openxmlformats.org/officeDocument/2006/relationships" name="SHARE-BASED COMPENSATION PLAN -" sheetId="146" state="visible" r:id="rId146"/>
    <sheet xmlns:r="http://schemas.openxmlformats.org/officeDocument/2006/relationships" name="SHARE-BASED COMPENSATION PLAN_2" sheetId="147" state="visible" r:id="rId147"/>
    <sheet xmlns:r="http://schemas.openxmlformats.org/officeDocument/2006/relationships" name="SHARE-BASED COMPENSATION PLAN_3" sheetId="148" state="visible" r:id="rId148"/>
    <sheet xmlns:r="http://schemas.openxmlformats.org/officeDocument/2006/relationships" name="SHARE-BASED COMPENSATION PLAN_4" sheetId="149" state="visible" r:id="rId149"/>
    <sheet xmlns:r="http://schemas.openxmlformats.org/officeDocument/2006/relationships" name="LIABILITIES FOR ASSETS ACQUIS_3" sheetId="150" state="visible" r:id="rId150"/>
    <sheet xmlns:r="http://schemas.openxmlformats.org/officeDocument/2006/relationships" name="LONG-TERM COMMITMENTS (Details)" sheetId="151" state="visible" r:id="rId151"/>
    <sheet xmlns:r="http://schemas.openxmlformats.org/officeDocument/2006/relationships" name="SHAREHOLDERS' EQUITY - Share ca" sheetId="152" state="visible" r:id="rId152"/>
    <sheet xmlns:r="http://schemas.openxmlformats.org/officeDocument/2006/relationships" name="SHAREHOLDERS' EQUITY - Dividend" sheetId="153" state="visible" r:id="rId153"/>
    <sheet xmlns:r="http://schemas.openxmlformats.org/officeDocument/2006/relationships" name="SHAREHOLDERS' EQUITY - Income r" sheetId="154" state="visible" r:id="rId154"/>
    <sheet xmlns:r="http://schemas.openxmlformats.org/officeDocument/2006/relationships" name="SHAREHOLDERS' EQUITY - Other re" sheetId="155" state="visible" r:id="rId155"/>
    <sheet xmlns:r="http://schemas.openxmlformats.org/officeDocument/2006/relationships" name="SHAREHOLDERS' EQUITY - Treasury" sheetId="156" state="visible" r:id="rId156"/>
    <sheet xmlns:r="http://schemas.openxmlformats.org/officeDocument/2006/relationships" name="SHAREHOLDERS' EQUITY - Distribu" sheetId="157" state="visible" r:id="rId157"/>
    <sheet xmlns:r="http://schemas.openxmlformats.org/officeDocument/2006/relationships" name="EARNINGS (LOSS) PER SHARE - Bas" sheetId="158" state="visible" r:id="rId158"/>
    <sheet xmlns:r="http://schemas.openxmlformats.org/officeDocument/2006/relationships" name="EARNINGS (LOSS) PER SHARE - Dil" sheetId="159" state="visible" r:id="rId159"/>
    <sheet xmlns:r="http://schemas.openxmlformats.org/officeDocument/2006/relationships" name="NET FINANCIAL RESULT (Details)" sheetId="160" state="visible" r:id="rId160"/>
    <sheet xmlns:r="http://schemas.openxmlformats.org/officeDocument/2006/relationships" name="NET SALES (Details)" sheetId="161" state="visible" r:id="rId161"/>
    <sheet xmlns:r="http://schemas.openxmlformats.org/officeDocument/2006/relationships" name="SEGMENT INFORMATION - Operating" sheetId="162" state="visible" r:id="rId162"/>
    <sheet xmlns:r="http://schemas.openxmlformats.org/officeDocument/2006/relationships" name="SEGMENT INFORMATION - Net sales" sheetId="163" state="visible" r:id="rId163"/>
    <sheet xmlns:r="http://schemas.openxmlformats.org/officeDocument/2006/relationships" name="SEGMENT INFORMATION - Goodwill " sheetId="164" state="visible" r:id="rId164"/>
    <sheet xmlns:r="http://schemas.openxmlformats.org/officeDocument/2006/relationships" name="RESULTS BY NATURE (Details)" sheetId="165" state="visible" r:id="rId165"/>
    <sheet xmlns:r="http://schemas.openxmlformats.org/officeDocument/2006/relationships" name="INSURANCE COVERAGE (Details)" sheetId="166" state="visible" r:id="rId166"/>
    <sheet xmlns:r="http://schemas.openxmlformats.org/officeDocument/2006/relationships" name="SUBSEQUENT EVENTS (Details)" sheetId="167" state="visible" r:id="rId1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Entity Registrant Name</t>
        </is>
      </c>
      <c r="B4" s="4" t="inlineStr">
        <is>
          <t>Suzano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1</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8755</t>
        </is>
      </c>
    </row>
    <row r="13">
      <c r="A13" s="4" t="inlineStr">
        <is>
          <t>Entity Incorporation, State or Country Code</t>
        </is>
      </c>
      <c r="B13" s="4" t="inlineStr">
        <is>
          <t>D5</t>
        </is>
      </c>
    </row>
    <row r="14">
      <c r="A14" s="4" t="inlineStr">
        <is>
          <t>Entity Address, Address Line One</t>
        </is>
      </c>
      <c r="B14" s="4" t="inlineStr">
        <is>
          <t>Av. Professor Magalhães Neto, 1,752</t>
        </is>
      </c>
    </row>
    <row r="15">
      <c r="A15" s="4" t="inlineStr">
        <is>
          <t>Entity Address, Address Line Two</t>
        </is>
      </c>
      <c r="B15" s="4" t="inlineStr">
        <is>
          <t>10th Floor, Rooms 1010 and 1011</t>
        </is>
      </c>
    </row>
    <row r="16">
      <c r="A16" s="4" t="inlineStr">
        <is>
          <t>Entity Address, City or Town</t>
        </is>
      </c>
      <c r="B16" s="4" t="inlineStr">
        <is>
          <t>Salvador</t>
        </is>
      </c>
    </row>
    <row r="17">
      <c r="A17" s="4" t="inlineStr">
        <is>
          <t>Entity Address, Country</t>
        </is>
      </c>
      <c r="B17" s="4" t="inlineStr">
        <is>
          <t>BR</t>
        </is>
      </c>
    </row>
    <row r="18">
      <c r="A18" s="4" t="inlineStr">
        <is>
          <t>Entity Address, Postal Zip Code</t>
        </is>
      </c>
      <c r="B18" s="4" t="inlineStr">
        <is>
          <t>41810-012</t>
        </is>
      </c>
    </row>
    <row r="19">
      <c r="A19" s="4" t="inlineStr">
        <is>
          <t>Entity Common Stock, Shares Outstanding</t>
        </is>
      </c>
      <c r="B19" s="5" t="n">
        <v>1361263584</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0909327</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PricewaterhouseCoopers Auditores Independentes Ltda.</t>
        </is>
      </c>
    </row>
    <row r="34">
      <c r="A34" s="4" t="inlineStr">
        <is>
          <t>Auditor Firm ID</t>
        </is>
      </c>
      <c r="B34" s="4" t="inlineStr">
        <is>
          <t>1351</t>
        </is>
      </c>
    </row>
    <row r="35">
      <c r="A35" s="4" t="inlineStr">
        <is>
          <t>Auditor Location</t>
        </is>
      </c>
      <c r="B35" s="4" t="inlineStr">
        <is>
          <t>São Paulo, Brazil</t>
        </is>
      </c>
    </row>
    <row r="36">
      <c r="A36" s="4" t="inlineStr">
        <is>
          <t>Common Shares</t>
        </is>
      </c>
    </row>
    <row r="37">
      <c r="A37" s="3" t="inlineStr">
        <is>
          <t>Document and Entity Information</t>
        </is>
      </c>
    </row>
    <row r="38">
      <c r="A38" s="4" t="inlineStr">
        <is>
          <t>Title of 12(b) Security</t>
        </is>
      </c>
      <c r="B38" s="4" t="inlineStr">
        <is>
          <t>Common Shares, without par value</t>
        </is>
      </c>
    </row>
    <row r="39">
      <c r="A39" s="4" t="inlineStr">
        <is>
          <t>No Trading Symbol Flag</t>
        </is>
      </c>
      <c r="B39" s="4" t="inlineStr">
        <is>
          <t>true</t>
        </is>
      </c>
    </row>
    <row r="40">
      <c r="A40" s="4" t="inlineStr">
        <is>
          <t>Security Exchange Name</t>
        </is>
      </c>
      <c r="B40" s="4" t="inlineStr">
        <is>
          <t>NYSE</t>
        </is>
      </c>
    </row>
    <row r="41">
      <c r="A41" s="4" t="inlineStr">
        <is>
          <t>American Depositary Shares</t>
        </is>
      </c>
    </row>
    <row r="42">
      <c r="A42" s="3" t="inlineStr">
        <is>
          <t>Document and Entity Information</t>
        </is>
      </c>
    </row>
    <row r="43">
      <c r="A43" s="4" t="inlineStr">
        <is>
          <t>Title of 12(b) Security</t>
        </is>
      </c>
      <c r="B43" s="4" t="inlineStr">
        <is>
          <t>American Depositary Shares (as evidenced by American Depositary Receipts), each representing two Common Shares</t>
        </is>
      </c>
    </row>
    <row r="44">
      <c r="A44" s="4" t="inlineStr">
        <is>
          <t>No Trading Symbol Flag</t>
        </is>
      </c>
      <c r="B44" s="4" t="inlineStr">
        <is>
          <t>true</t>
        </is>
      </c>
    </row>
    <row r="45">
      <c r="A45" s="4" t="inlineStr">
        <is>
          <t>Security Exchange Name</t>
        </is>
      </c>
      <c r="B45" s="4" t="inlineStr">
        <is>
          <t>NYSE</t>
        </is>
      </c>
    </row>
    <row r="46">
      <c r="A46" s="4" t="inlineStr">
        <is>
          <t>Notes 4.000% due 2025, issued by Fibria Overseas Finance Ltd.</t>
        </is>
      </c>
    </row>
    <row r="47">
      <c r="A47" s="3" t="inlineStr">
        <is>
          <t>Document and Entity Information</t>
        </is>
      </c>
    </row>
    <row r="48">
      <c r="A48" s="4" t="inlineStr">
        <is>
          <t>Title of 12(b) Security</t>
        </is>
      </c>
      <c r="B48" s="4" t="inlineStr">
        <is>
          <t>4.000% Notes due 2025, issued by Fibria Overseas Finance Ltd.</t>
        </is>
      </c>
    </row>
    <row r="49">
      <c r="A49" s="4" t="inlineStr">
        <is>
          <t>Trading Symbol</t>
        </is>
      </c>
      <c r="B49" s="4" t="inlineStr">
        <is>
          <t>FBR/25</t>
        </is>
      </c>
    </row>
    <row r="50">
      <c r="A50" s="4" t="inlineStr">
        <is>
          <t>Security Exchange Name</t>
        </is>
      </c>
      <c r="B50" s="4" t="inlineStr">
        <is>
          <t>NYSE</t>
        </is>
      </c>
    </row>
    <row r="51">
      <c r="A51" s="4" t="inlineStr">
        <is>
          <t>Notes 5.500% due 2027, issued by Fibria Overseas Finance Ltd.</t>
        </is>
      </c>
    </row>
    <row r="52">
      <c r="A52" s="3" t="inlineStr">
        <is>
          <t>Document and Entity Information</t>
        </is>
      </c>
    </row>
    <row r="53">
      <c r="A53" s="4" t="inlineStr">
        <is>
          <t>Title of 12(b) Security</t>
        </is>
      </c>
      <c r="B53" s="4" t="inlineStr">
        <is>
          <t>5.500% Notes due 2027, issued by Fibria Overseas Finance Ltd.</t>
        </is>
      </c>
    </row>
    <row r="54">
      <c r="A54" s="4" t="inlineStr">
        <is>
          <t>Trading Symbol</t>
        </is>
      </c>
      <c r="B54" s="4" t="inlineStr">
        <is>
          <t>FBR/27</t>
        </is>
      </c>
    </row>
    <row r="55">
      <c r="A55" s="4" t="inlineStr">
        <is>
          <t>Security Exchange Name</t>
        </is>
      </c>
      <c r="B55" s="4" t="inlineStr">
        <is>
          <t>NYSE</t>
        </is>
      </c>
    </row>
    <row r="56">
      <c r="A56" s="4" t="inlineStr">
        <is>
          <t>Notes 6.000% due 2029, issued by Suzano Austria GmbH</t>
        </is>
      </c>
    </row>
    <row r="57">
      <c r="A57" s="3" t="inlineStr">
        <is>
          <t>Document and Entity Information</t>
        </is>
      </c>
    </row>
    <row r="58">
      <c r="A58" s="4" t="inlineStr">
        <is>
          <t>Title of 12(b) Security</t>
        </is>
      </c>
      <c r="B58" s="4" t="inlineStr">
        <is>
          <t>6.000% Notes due 2029, issued by Suzano Austria GmbH</t>
        </is>
      </c>
    </row>
    <row r="59">
      <c r="A59" s="4" t="inlineStr">
        <is>
          <t>Trading Symbol</t>
        </is>
      </c>
      <c r="B59" s="4" t="inlineStr">
        <is>
          <t>SUZ/29</t>
        </is>
      </c>
    </row>
    <row r="60">
      <c r="A60" s="4" t="inlineStr">
        <is>
          <t>Security Exchange Name</t>
        </is>
      </c>
      <c r="B60" s="4" t="inlineStr">
        <is>
          <t>NYSE</t>
        </is>
      </c>
    </row>
    <row r="61">
      <c r="A61" s="4" t="inlineStr">
        <is>
          <t>Notes 5.000% due 2030, issued by Suzano Austria GmbH</t>
        </is>
      </c>
    </row>
    <row r="62">
      <c r="A62" s="3" t="inlineStr">
        <is>
          <t>Document and Entity Information</t>
        </is>
      </c>
    </row>
    <row r="63">
      <c r="A63" s="4" t="inlineStr">
        <is>
          <t>Title of 12(b) Security</t>
        </is>
      </c>
      <c r="B63" s="4" t="inlineStr">
        <is>
          <t>5.000% Notes due 2030, issued by Suzano Austria GmbH</t>
        </is>
      </c>
    </row>
    <row r="64">
      <c r="A64" s="4" t="inlineStr">
        <is>
          <t>Trading Symbol</t>
        </is>
      </c>
      <c r="B64" s="4" t="inlineStr">
        <is>
          <t>SUZ/30</t>
        </is>
      </c>
    </row>
    <row r="65">
      <c r="A65" s="4" t="inlineStr">
        <is>
          <t>Security Exchange Name</t>
        </is>
      </c>
      <c r="B65" s="4" t="inlineStr">
        <is>
          <t>NYSE</t>
        </is>
      </c>
    </row>
    <row r="66">
      <c r="A66" s="4" t="inlineStr">
        <is>
          <t>Notes 3.750% due 2031, issued by Suzano Austria GmbH</t>
        </is>
      </c>
    </row>
    <row r="67">
      <c r="A67" s="3" t="inlineStr">
        <is>
          <t>Document and Entity Information</t>
        </is>
      </c>
    </row>
    <row r="68">
      <c r="A68" s="4" t="inlineStr">
        <is>
          <t>Title of 12(b) Security</t>
        </is>
      </c>
      <c r="B68" s="4" t="inlineStr">
        <is>
          <t>3.750% Notes due 2031, issued by Suzano Austria GmbH</t>
        </is>
      </c>
    </row>
    <row r="69">
      <c r="A69" s="4" t="inlineStr">
        <is>
          <t>Trading Symbol</t>
        </is>
      </c>
      <c r="B69" s="4" t="inlineStr">
        <is>
          <t>SUZ/31</t>
        </is>
      </c>
    </row>
    <row r="70">
      <c r="A70" s="4" t="inlineStr">
        <is>
          <t>Security Exchange Name</t>
        </is>
      </c>
      <c r="B70" s="4" t="inlineStr">
        <is>
          <t>NYSE</t>
        </is>
      </c>
    </row>
    <row r="71">
      <c r="A71" s="4" t="inlineStr">
        <is>
          <t>Notes 2.500% due 2028, issued by Suzano Austria GmbH</t>
        </is>
      </c>
    </row>
    <row r="72">
      <c r="A72" s="3" t="inlineStr">
        <is>
          <t>Document and Entity Information</t>
        </is>
      </c>
    </row>
    <row r="73">
      <c r="A73" s="4" t="inlineStr">
        <is>
          <t>Title of 12(b) Security</t>
        </is>
      </c>
      <c r="B73" s="4" t="inlineStr">
        <is>
          <t>2.500% Notes due 2028, issued by Suzano Austria GmbH</t>
        </is>
      </c>
    </row>
    <row r="74">
      <c r="A74" s="4" t="inlineStr">
        <is>
          <t>Trading Symbol</t>
        </is>
      </c>
      <c r="B74" s="4" t="inlineStr">
        <is>
          <t>SUZ/28</t>
        </is>
      </c>
    </row>
    <row r="75">
      <c r="A75" s="4" t="inlineStr">
        <is>
          <t>Security Exchange Name</t>
        </is>
      </c>
      <c r="B75" s="4" t="inlineStr">
        <is>
          <t>NYSE</t>
        </is>
      </c>
    </row>
    <row r="76">
      <c r="A76" s="4" t="inlineStr">
        <is>
          <t>Notes 3.125% due 2032, issued by Suzano Austria GmbH</t>
        </is>
      </c>
    </row>
    <row r="77">
      <c r="A77" s="3" t="inlineStr">
        <is>
          <t>Document and Entity Information</t>
        </is>
      </c>
    </row>
    <row r="78">
      <c r="A78" s="4" t="inlineStr">
        <is>
          <t>Title of 12(b) Security</t>
        </is>
      </c>
      <c r="B78" s="4" t="inlineStr">
        <is>
          <t>3.125% Notes due 2032, issued by Suzano Austria GmbH</t>
        </is>
      </c>
    </row>
    <row r="79">
      <c r="A79" s="4" t="inlineStr">
        <is>
          <t>Trading Symbol</t>
        </is>
      </c>
      <c r="B79" s="4" t="inlineStr">
        <is>
          <t>SUZ/32</t>
        </is>
      </c>
    </row>
    <row r="80">
      <c r="A80" s="4" t="inlineStr">
        <is>
          <t>Security Exchange Name</t>
        </is>
      </c>
      <c r="B80" s="4" t="inlineStr">
        <is>
          <t>NYSE</t>
        </is>
      </c>
    </row>
    <row r="81">
      <c r="A81" s="4" t="inlineStr">
        <is>
          <t>Business Contact</t>
        </is>
      </c>
    </row>
    <row r="82">
      <c r="A82" s="3" t="inlineStr">
        <is>
          <t>Document and Entity Information</t>
        </is>
      </c>
    </row>
    <row r="83">
      <c r="A83" s="4" t="inlineStr">
        <is>
          <t>Entity Address, Address Line One</t>
        </is>
      </c>
      <c r="B83" s="4" t="inlineStr">
        <is>
          <t>Av. Faria Lima, 1,355 - 7th Floor</t>
        </is>
      </c>
    </row>
    <row r="84">
      <c r="A84" s="4" t="inlineStr">
        <is>
          <t>Entity Address, City or Town</t>
        </is>
      </c>
      <c r="B84" s="4" t="inlineStr">
        <is>
          <t>São Paulo</t>
        </is>
      </c>
    </row>
    <row r="85">
      <c r="A85" s="4" t="inlineStr">
        <is>
          <t>Entity Address, Country</t>
        </is>
      </c>
      <c r="B85" s="4" t="inlineStr">
        <is>
          <t>BR</t>
        </is>
      </c>
    </row>
    <row r="86">
      <c r="A86" s="4" t="inlineStr">
        <is>
          <t>Entity Address, Postal Zip Code</t>
        </is>
      </c>
      <c r="B86" s="4" t="inlineStr">
        <is>
          <t>01452-919</t>
        </is>
      </c>
    </row>
    <row r="87">
      <c r="A87" s="4" t="inlineStr">
        <is>
          <t>Contact Personnel Name</t>
        </is>
      </c>
      <c r="B87" s="4" t="inlineStr">
        <is>
          <t>Marcelo Feriozzi Bacci</t>
        </is>
      </c>
    </row>
    <row r="88">
      <c r="A88" s="4" t="inlineStr">
        <is>
          <t>City Area Code</t>
        </is>
      </c>
      <c r="B88" s="4" t="inlineStr">
        <is>
          <t>55 11</t>
        </is>
      </c>
    </row>
    <row r="89">
      <c r="A89" s="4" t="inlineStr">
        <is>
          <t>Local Phone Number</t>
        </is>
      </c>
      <c r="B89" s="4" t="inlineStr">
        <is>
          <t>3503-9000</t>
        </is>
      </c>
    </row>
    <row r="90">
      <c r="A90" s="4" t="inlineStr">
        <is>
          <t>Contact Personnel Email Address</t>
        </is>
      </c>
      <c r="B90" s="4" t="inlineStr">
        <is>
          <t>ri@suzan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1</t>
        </is>
      </c>
    </row>
    <row r="3">
      <c r="A3" s="3" t="inlineStr">
        <is>
          <t>FINANCIAL INSTRUMENTS AND RISKS MANAGEMENT</t>
        </is>
      </c>
    </row>
    <row r="4">
      <c r="A4" s="4" t="inlineStr">
        <is>
          <t>FINANCIAL INSTRUMENTS AND RISKS MANAGEMENT</t>
        </is>
      </c>
      <c r="B4" s="4" t="inlineStr">
        <is>
          <t xml:space="preserve">4. FINANCIAL INSTRUMENTS AND RISKS MANAGEMENT 4.1. Financial risks management 4.1.1. Overview As a result of its activities, the Company is exposed to various financial risks, which are managed in accordance with the Financial Risk Management, Counterparty and Issuer Risk, Debt, Derivative and Cash Management Policies (“Financial Policies”), which were approved at the Board of Directors' meeting held on August 13, 2020 and are available on the Company's website. The main factors considered by Management are: (i) liquidity; (ii) credit; (iii) exchange rate; (iv) interest rate; (v) fluctuations of commodity prices; and (vi) capital. The Management is focused on generating consistent and sustainable results over time, however, arising from external risk factors, unintended level of volatility can influence the Company’s cash flows and income statement. The Company has policies and procedures for managing market risk which aims: (i) reduce, mitigate or transfer exposure aiming to protect the Company’s cash flows and assets against fluctuations of market prices of raw material and products, exchange rates and interest rates, price and adjustment index ("market risk") or other assets or instruments traded in liquid markets or not to which the value of the assets, liabilities and cash flows are exposed; (ii) establish limits and instruments with the purpose of allocating the Company's cash within acceptable credit risk exposure parameters of financial institutions; and (iii) optimize the process of hiring financial instruments for protection against exposure to risk, drawing on natural hedges and correlations between the prices of different assets and markets, avoiding any waste of funds used to hiring inefficient transactions. All financial transactions entered into by the Company aim to protect existing exposures, with the assumption of new risks prohibited, except those arising from its operating activities. Hedging instruments are hired exclusively for hedging purposes and are based on the following terms: (i) cash flow protection against currency mismatch; (ii) revenue flow protection for debt settlement and interest to fluctuation of interest rate and currencies; and (iii) fluctuation in pulp price and other supplies related to production. Treasury team is responsible for identification, evaluating and seeking protection against possible financial risk. Board of Directors approves the financial policies that establish the principles and guidance for global risk management, the areas involved in these activities, the use of derivative and non-derivative financial instruments and the allocation of cash surplus. The Company uses the most liquid financial instruments, and: (i) does not hired leveraged transactions or with other forms of embedded options that change its purpose of protection (hedge); (ii) does not have double indexed debt or other forms of implied options; and (iii) does not have any transaction that require margin deposits or other forms of collateral for counterparty credit risk. The Company does not adopt hedge accounting. Therefore, gains and losses from derivative operations are fully recognized in the statements of income, as disclosed in Note 27. The Company maintained its conservative approach and strong cash and marketable securities position, as well as its hedge policy, during the crisis caused by the pandemic of COVID-19 and even though there were impacts on the fair value of its financial instruments due to the effects on all global economies, the impacts were as expected, according to sensitivity analyses disclosed in previous reports, and measures were taken in relation to the risks associated to the financial instruments, in particular to the risks of liquidity, credit and exchange rate variation, as set forth below. 4.1.2. Rating All transactions with financial instruments are recognized for accounting purposes and classified in the following categories: ​ ​ ​ ​ ​ ​ ​ ​ ​ ​ December 31, December 31, ​ ​ Note ​ 2021 ​ 2020 Assets ​ ​ ​ ​ ​ ​ Amortized cost ​ ​ ​ ​ ​ ​ Cash and cash equivalents ​ 5 ​ 13,590,776 ​ 6,835,057 Trade accounts receivable ​ 7 ​ 6,531,465 ​ 2,915,206 Dividends receivable ​ 11 ​ 6,604 ​ 7,633 Other assets (1) ​ ​ ​ 886,112 ​ 723,622 ​ ​ ​ ​ 21,014,957 ​ 10,481,518 Fair value through other comprehensive income ​ ​ ​ ​ ​ Other investments-Celluforce ​ 14.1 ​ 28,358 ​ 26,338 ​ ​ ​ ​ 28,358 ​ 26,338 ​ ​ ​ ​ ​ ​ Fair value through profit or loss ​ ​ ​ ​ ​ ​ Derivative financial instruments ​ 4.5.1 ​ 1,442,140 ​ 1,341,420 Marketable securities ​ 6 ​ 7,758,329 ​ 2,396,857 ​ ​ ​ ​ 9,200,469 ​ 3,738,277 ​ ​ ​ ​ 30,243,784 ​ 14,246,133 Liabilities ​ ​ ​ ​ ​ Amortized cost ​ ​ ​ ​ ​ ​ Trade accounts payable ​ 17 ​ 3,288,897 ​ 2,361,098 Loans, financing and debentures ​ 18.1 ​ 79,628,629 ​ 72,899,882 Lease liabilities ​ 19.2 ​ 5,893,194 ​ 5,191,760 Liabilities for assets acquisitions and associates ​ 23 ​ 405,952 ​ 502,228 Dividends payable ​ 11 ​ 919,073 ​ 6,232 Other liabilities (1) ​ ​ ​ 164,216 ​ 152,231 ​ ​ ​ ​ 90,299,961 ​ 81,113,431 Fair value through profit or loss ​ ​ ​ ​ ​ Derivative financial instruments ​ 4.5.1 ​ 7,894,528 ​ 8,117,400 ​ ​ ​ ​ 7,894,528 ​ 8,117,400 ​ ​ ​ ​ 98,194,489 ​ 89,230,831 ​ ​ ​ ​ 67,950,705 ​ 74,984,698 ​ 1) Does not include items not classified as financial instruments. 4.1.3. Fair value of loans and financing The financial instruments are recognized at their contractual amounts. Derivative financial instrument agreements, used exclusively for hedging purposes, are measured at fair value. In order to determine the market values of financial instruments traded in public and liquid markets, the market closing prices were used at the balance sheet dates. The fair value of interest rate and indexes swaps is calculated as the present value of their future cash flows discounted at the current interest rates available for operations with similar remaining terms and maturities. This calculation is based on the quotations of B3 and ANBIMA for interest rate transactions in Brazilian Reais and the British Bankers Association and Bloomberg for London Interbank Offered Rate In order to determine the fair value of financial instruments traded in over-the-counter or unliquidated markets, a number of assumptions and methods based on normal market conditions and not for liquidation or forced sale, are used at each balance sheet date, including the use of option pricing models such as Garman-Kohlhagen, and estimates of discounted future cash flows. The fair value of agreements for the fixing of oil bunker prices is obtained based on the Platts index. The result of the trading of financial instruments is recognized at the closing or hiring dates, where the Company undertakes to buy or sell these instruments. The obligations arising from the hiring of financial instruments are eliminated from our financial statements only when these instruments expire or when the risks, obligations and rights arising there from are transferred. The estimated fair values of loans and financing are set forth below: ​ ​ ​ ​ ​ ​ ​ ​ ​ ​ Yield used to ​ ​ ​ ​ ​ ​ discount/ ​ December 31, ​ December 31, ​ ​ methodology 2021 2020 Quoted in the secondary market ​ ​ ​ ​ ​ ​ In foreign currency ​ ​ ​ ​ ​ ​ Bonds ​ Secondary Market ​ 51,183,520 ​ 43,703,482 Estimated to present value ​ ​ ​ ​ ​ ​ In foreign currency ​ ​ ​ ​ ​ ​ Export credits (“Prepayment”) ​ LIBOR ​ 19,441,297 ​ 20,546,778 In local currency ​ ​ ​ ​ ​ ​ BNDES – TJLP ​ DI 1 ​ 355,494 ​ 1,399,177 BNDES – TLP ​ DI 1 ​ 686,247 ​ 647,235 BNDES – Fixed ​ DI 1 ​ 44,544 ​ 76,732 BNDES – Selic (“Special Settlement and Custody System”) ​ DI 1 ​ 543,269 ​ 960,215 BNDES - Currency basket ​ DI 1 ​ 25,001 ​ 27,239 CRA (“Agribusiness Receivables Certificate”) ​ DI 1/IPCA ​ 3,281,250 ​ 3,286,792 Debentures ​ DI 1 ​ 5,633,533 ​ 5,498,793 NCE (“Export Credit Notes”) ​ DI 1 ​ 1,352,291 ​ 1,322,813 NCR (“Rural Credit Notes”) ​ DI 1 ​ 289,344 ​ 283,702 Export credits (“Prepayment”) ​ DI 1 ​ 1,321,449 ​ 1,490,242 ​ ​ ​ ​ 84,157,239 ​ 79,243,200 ​ The book values of loans and financing are disclosed in note 18. The Management considers that for its other financial liabilities measured at amortized cost, its book values approximate to their fair values and therefore the information on their fair values is not being presented. 4.2. Liquidity risk management The Company’s purpose is maintaining a strong cash and marketable securities position to meet its financial and operating obligations. The amount held as cash is used for payments expected in the normal course of its operations, while the cash surplus amount is invested in highly liquid financial investments according to Cash Management Policy. The cash position is monitored by the Company’s Management, by means of management reports and participation in performance meetings with determined frequency. In the year ended December 31, 2021, the impacts in cash and marketable securities were as expected and the cash generated in the operation was used for the most part to debt redemption, including payments made in advance to strengthen the Company's liquidity. The Company, through its subsidiary Suzano Pulp and Paper Europe SA, in order to improve the management of financial liquidity, has contracted, since February 2019, a Revolving Credit Facility, in the amount equivalent to US$500,000, maturing in February 2024 , with a union composed of 5 banks. The transaction was structured so that the Company and its subsidiary can use the credit facility at any time, throughout the contracted period, which will expire on February 20, 2024. On December 31, 2021, the facility was available, but not used. On December 1, 2021, the Company signed with the Brazilian National Bank for Economic and Social Development (“BNDES”) a Credit Limit Opening Agreement (“CALC”), a Revolving Credit Limit, in the amount of up to R$3,000,000, to be disbursed in the coming years in forest, social and industrial investments. As of December 31, 2021, the line was available but not used. All derivatives financial instruments were in the over-the-counter derivatives and do not require deposit of guarantee margins. The remaining contractual maturities of financial liabilities are disclosed at the date of this financial information reporting date. The amounts as set forth below, consist in the undiscounted cash flows and include interest payments and exchange rate variation, and therefore may not be reconciled with the amounts disclosed in the balance sheet. ​ ​ ​ ​ ​ ​ ​ ​ ​ ​ ​ ​ ​ ​ ​ ​ December 31, ​ ​ 2021 ​ ​ Book ​ Future ​ Up to 1 ​ 1 - 2 ​ 2 - 5 ​ More than ​ ​ value ​ value ​ year ​ years ​ years ​ 5 years Liabilities ​ ​ ​ ​ ​ ​ Trade accounts payables ​ 3,288,897 ​ 3,288,897 ​ 3,288,897 ​ ​ ​ ​ ​ ​ Loans, financing and debentures ​ 79,628,629 ​ 111,723,608 ​ 6,357,717 ​ 5,761,795 ​ 36,672,089 ​ 62,932,007 Lease liabilities ​ 5,893,194 ​ 10,676,580 ​ 937,964 ​ 1,780,115 ​ 1,632,555 ​ 6,325,946 Liabilities for asset acquisitions and associates ​ 405,952 ​ 467,499 ​ 111,438 ​ 131,371 ​ 144,171 ​ 80,519 Derivative financial instruments ​ 7,894,528 ​ 11,774,569 ​ 1,688,266 ​ 1,391,727 ​ 8,694,576 ​ ​ Dividends payable ​ 1,109,631 ​ 1,109,631 ​ 1,109,631 ​ ​ ​ ​ ​ ​ Other liabilities ​ 164,216 ​ 164,216 ​ 92,123 ​ 72,093 ​ ​ ​ ​ ​ ​ 98,385,047 ​ 139,205,000 ​ 13,586,036 ​ 9,137,101 ​ 47,143,391 ​ 69,338,472 ​ ​ ​ ​ ​ ​ ​ ​ ​ ​ ​ ​ ​ ​ ​ ​ ​ December 31, ​ ​ 2020 ​ ​ Book ​ Future ​ Up to 1 ​ 1 - 2 ​ 2 - 5 ​ More than ​ ​ value ​ value ​ year ​ years ​ years ​ 5 years Liabilities ​ ​ ​ ​ ​ ​ ​ ​ Trade accounts payables ​ 2,361,098 ​ 2,361,098 ​ 2,361,098 ​ ​ ​ ​ ​ ​ Loans, financing and debentures ​ 72,899,882 ​ 101,540,320 ​ 4,034,595 ​ 6,619,518 ​ 36,751,023 ​ 54,135,184 Lease liabilities ​ 5,191,760 ​ 9,552,075 ​ 620,177 ​ 806,560 ​ 2,198,419 ​ 5,926,919 Liabilities for asset acquisitions and associates ​ 502,228 ​ 573,920 ​ 116,376 ​ 112,155 ​ 253,419 ​ 91,970 Derivative financial instruments ​ 8,117,400 ​ 10,868,858 ​ 1,999,811 ​ 1,296,199 ​ 4,133,320 ​ 3,439,528 Dividends payable ​ 6,232 ​ 6,232 ​ 6,232 ​ ​ ​ ​ ​ ​ Other liabilities ​ 152,231 ​ 152,231 ​ 94,722 ​ 57,509 ​ ​ ​ ​ ​ ​ 89,230,831 ​ 125,054,734 ​ 9,233,011 ​ 8,891,941 ​ 43,336,181 ​ 63,593,601 ​ 4.3. Credit risk management It is related to the possibility of non-compliance with the counterparty commitment in an operation. Credit risk is managed on a group and arises from cash equivalents, marketable securities, derivative financial instruments, bank deposits, Bank Deposit Certificates ("CDB"), fixed income box, repurchase agreements, letters of credit, insurance, receivable terms of customers, advances to suppliers for new projects, among others. 4.3.1. Trade accounts receivable and advances to supplier The Company has commercial and credit policies aimed at mitigating any risks arising from its customers' default, mainly through hiring of credit insurance policies, bank guarantees provided by first-tier banks and collaterals according to liquidity. Moreover, portfolio customers are subject to internal credit analysis aimed at assessing the risk regarding payment performance, both for exports and for domestic sales. For customer credit assessment, the Company applies a matrix based on the analysis of qualitative and quantitative aspects to determine individual credit limits to each customer according to the identified risk. Each analyze is submitted for approval according to established hierarchy and, if applicable, to approval from the Management’s meeting and the Credit Committee. The risk classification of trade accounts receivable is set forth below: ​ ​ ​ ​ ​ ​ ​ ​ December 31, ​ December 31, ​ 2021 2020 Low (1) ​ 6,491,726 ​ 2,813,038 Average (2) ​ 19,147 ​ 54,115 High (3) ​ 55,355 ​ 89,942 ​ ​ 6,566,228 ​ 2,957,095 1) Current and overdue to 30 days. 2) Overdue between 30 and 90 days. 3) Overdue more than 90 days. ​ Part of the amounts above does not consider the expected credit losses calculated based on the provision matrix of R$34,763 and R$41,889 as of December 31, 2021 and 2020, respectively. 4.3.2. Banks and financial institutions The Company, in order to mitigate credit risk, maintains its financial operations diversified among banks, with a main focus on first-tier financial institutions classified as high-grade by the main risk rating agencies. The book value of financial assets representing the exposure to credit risk is set forth below: ​ ​ ​ ​ ​ ​ ​ ​ December 31, ​ December 31, ​ 2021 2020 Cash and cash equivalents ​ 13,590,776 ​ 6,835,057 Marketable securities ​ 7,758,329 ​ 2,396,857 Derivative financial instruments (1) ​ 1,413,975 ​ 986,526 ​ ​ 22,763,080 ​ 10,218,440 ​ 1) Does not include the derivative embedded in a forest partnership agreement and the supply of standing wood, which is not transacted with a financial institution. The counterparties, substantially financial institutions, in which transactions are performed classified under cash and cash equivalents, marketable securities and derivatives financial instruments, are rated by the rating agencies. The risk rating is set forth below: ​ ​ ​ ​ ​ ​ ​ ​ ​ ​ ​ ​ Cash and cash equivalents and ​ ​ ​ ​ marketable securities ​ Derivative financial instruments ​ ​ December 31, ​ December 31, ​ December 31, ​ December 31, ​ 2021 2020 2021 2020 Risk rating (1) ​ ​ ​ ​ ​ ​ ​ ​ AAA ​ ​ ​ ​ ​ ​ ​ 17,412 AA- ​ ​ ​ ​ ​ 57,193 ​ 417,510 A+ ​ ​ ​ ​ ​ 8,318 ​ 1,617 A ​ ​ ​ ​ ​ 601,475 ​ 73,135 A- ​ ​ ​ ​ ​ 10,677 ​ 130,546 brAAA ​ 21,149,838 ​ 7,704,501 ​ 576,195 ​ 305,311 brAA+ ​ 2,282 ​ 163,955 ​ 41,321 ​ 32 brAA ​ 132,698 ​ 836,546 ​ 118,796 ​ 40,963 brAA- ​ ​ ​ 278,712 ​ ​ ​ ​ brA+ ​ 313 ​ ​ ​ ​ ​ ​ brA ​ ​ ​ 240,382 ​ ​ ​ ​ brBB+ ​ 2 ​ ​ ​ ​ ​ ​ brBB- ​ 22,824 ​ ​ ​ ​ ​ ​ Others ​ 41,148 ​ 7,818 ​ ​ ​ ​ ​ ​ 21,349,105 ​ 9,231,914 ​ 1,413,975 ​ 986,526 1) We use the Brazilian Risk Rating and the rating is given by agencies Fitch Ratings, Standard &amp; Poor’s and Moody’s. ​ ​ 4.4. Market risk management The Company is exposed to several market risks, mainly, related to fluctuations in exchange rate variation, interest rates, inflation rates and commodity prices that may affect its results and financial situation. To mitigate the impacts, the Company has processes to monitor exposures and policies that support the implementation of risk management. The policies establish the limits and the instruments to be implemented for the purpose of: (i) protecting cash flow due to currency mismatch; (ii) mitigating exposure to interest rates; (iii) reducing the impacts of fluctuation in commodity’s prices; and (iv) change of debt indexes. The market risk management comprises the identification, the assessment and the implementation of the strategy, with the effective hiring of adequate financial instruments. 4.4.1. Exchange rate risk management The fundraising financing and the currency hedge policy of the Company are guided considering substantial part of net revenue arises from exports with prices negotiated in U.S.Dollar, while substantial part of the production costs is attached to the Brazilian Real. This structure allows the Company to enter into export financing in U.S.Dollar and to reconcile financing payments with the cash flows of receivables from sales in foreign market, using the international bond market as an important portion of its capital structure, and providing a natural cash hedge for these commitments. Moreover, the Company enter into U.S.Dollar selling transactions in the futures markets, including strategies involving options, to ensure attractive levels of operating margins for a portion of revenue. Such transactions are limited to a percentage of the net surplus foreign currency over an 18-months The assets and liabilities that are exposed to foreign currency, substantially in U.S. Dollars, are set forth below: ​ ​ ​ ​ ​ ​ ​ ​ December 31, ​ December 31, ​ 2021 2020 Assets ​ ​ ​ ​ Cash and cash equivalents ​ 13,411,978 ​ 6,370,201 Marketable securities ​ 2,394,667 ​ ​ Trade accounts receivables ​ 5,043,453 ​ 1,938,614 Derivative financial instruments ​ 1,028,450 ​ 621,385 ​ ​ 21,878,548 ​ 8,930,200 ​ ​ ​ ​ Liabilities ​ ​ ​ ​ Trade accounts payables ​ (605,557) ​ (492,617) Loans and financing ​ (65,972,300) ​ (58,145,087) Liabilities for asset acquisitions and associates ​ (273,179) ​ (313,022) Derivative financial instruments ​ (7,362,631) ​ (6,994,363) ​ ​ (74,213,667) ​ (65,945,089) ​ ​ (52,335,119) ​ (57,014,889) ​ 4.4.1.1. Sensitivity analysis – foreign exchange rate exposure – except financial instruments derivatives For market risk analysis, the Company uses scenarios to jointly evaluate assets and liabilities positions in foreign currency, and the possible effects on its results. The probable scenario represents the amounts recognized, as they reflect the translation into Brazilian Reais on the base date of the balance sheet (R$ to U.S.$ = R$5.5805). This analysis assumes that all other variables, particularly, the interest rates, remains constant. The other scenarios considered the appreciation/depreciation of the Brazilian Real against the U.S. Dollar at the rates of 25% and 50%, before taxes. The following table set forth the potential impacts in absolute amounts: ​ ​ ​ ​ ​ ​ ​ ​ ​ ​ December 31, ​ ​ 2021 ​ ​ Effect on profit or loss and equity ​ ​ Probable ​ Possible ​ Remote ​ (base value) (25%) (50%) Cash and cash equivalents ​ 13,411,978 ​ 3,352,995 ​ 6,705,989 Marketable securities ​ 2,394,667 ​ 598,667 ​ 1,197,333 Trade accounts receivable ​ 5,043,453 ​ 1,260,863 ​ 2,521,727 Trade accounts payable ​ (605,557) ​ (151,389) ​ (302,779) Loans and financing ​ (65,972,300) ​ (16,493,075) ​ (32,986,150) Liabilities for asset acquisitions and associates ​ (273,179) ​ (68,295) ​ (136,590) ​ 4.4.1.2. Sensitivity analysis – foreign exchange rate exposure – financial instruments derivatives The Company hires sales operations of U.S. Dollar in the futures markets, including strategies with options, in order to ensure attractive levels of operating margins for a portion of revenue. These operations are limited to a percentage of the net foreign exchange surplus over the 18-month horizon or to investments in the Cerrado Project according to the extraordinary hedge described above and, therefore, are attached to the availability of ready-to-sell foreign exchange in the short term. Due to pandemic of COVID-19 and the effects on all global economies over the past few quarters, financial markets have experienced volatility throughout the period with a strong sense of aversion to risk, with a consequent substantial devaluation of the Real against the U.S. Dollars. For the calculation of mark-to-market (“MtM”), the PTAX of the penultimate business day of the quarter was used, in December 2020 it was R$5.1967 and in December 2021 it was R$5.5805, with an increase of 7.39%. These market movements caused a positive impact on the mark-to-market hedge position entered by the Company. This analysis assumes that all other variables, particularly, the interest rates, remains constant. The other scenarios considered the appreciation/depreciation of the Brazilian Real against the U.S. Dollar at the rates of 25% and 50%, before taxes, from the base scenario of December 31, 2021. It is important to mention that the impact caused by fluctuations in the exchange rate, whether positive or negative, will also affect the hedged asset. Therefore, even though there was a negative impact on the fair value of derivative transactions in the year, this impact was partially offset by the positive effect on the Company's cash flow and, if the exchange rate remains stable, it will be offset by the appreciation of the hedge object in the coming years. In addition, considering that hedge contracts are limited by the policy in a maximum of 75% of the total exposure in U.S. Dollars, the exchange rate devaluation will always benefit, in a net way, the Company's cash generation in the long run. The following table set forth the potential impacts assuming these scenarios: ​ ​ ​ ​ ​ ​ ​ ​ ​ ​ ​ ​ ​ ​ December 31, ​ ​ 2021 ​ ​ Effect on profit or loss and equity ​ ​ Probable ​ Possible ​ Remote ​ Possible ​ Remote ​ (base value) (+25%) (+50%) (-25%) (-50%) ​ ​ 5.5805 ​ 6.9756 ​ 8.3708 ​ 4.1854 ​ 2.7903 Financial instruments derivatives ​ ​ ​ ​ ​ ​ ​ ​ ​ ​ Derivative Non-Deliverable Forward (‘NDF’) ​ (6,692) ​ (41,779) ​ (83,558) ​ 41,779 ​ 83,558 Derivative options ​ (187,811) ​ (4,343,120) ​ (10,141,893) ​ 4,611,279 ​ 10,611,424 Derivative swaps ​ (6,357,678) ​ (4,361,283) ​ (8,722,564) ​ 4,361,279 ​ 8,722,560 ​ 4.4.2. Interest rate risk management Fluctuations in interest rates may imply effects of increased or reduced costs on new loans and operations already hired. The Company is constantly looking for alternatives for the use of financial instruments in order to avoid negative impacts on its cash flow. Considering the extinction of LIBOR over the next few years, the Company is evaluating its contracts with clauses that envisage the discontinuation of the interest rate. Most debt contracts linked to LIBOR have some clause to replace this rate with a reference index or equivalent interest rate and, for contracts that do not have a specific clause, a renegotiation will be carried out between the parties. Derivative contracts linked to LIBOR provide for a negotiation between the parties for the definition of a new rate or an equivalent rate will be provided by the calculation agent. It is worth mentioning that the clauses related to replacement of the indexes in the Company's debt contracts indexed to LIBOR, establish that any replacement of the indexation rate in the contracts can only be evaluated in two circumstances (i) after the communication from an official government entity with formalization of the replacement/extinguishment of the effective rate of the contract, and this communication must define the exact date on which LIBOR will be extinguished and / or (ii) syndicated operations begin to be executed at a rate indexed to the Secured Overnight Financing Rate (“SOFR”). Considering that on March 5, 2021, the Financial Conduct Authority (“FCA”) announced the date of extinction of LIBOR 3M for June 30, 2023, the Company can, from this announcement, began negotiations terms of exchange of indexes for its debt contracts and related derivatives. The Company mapped all contracts subject to LIBOR reform that have yet to transition to an alternative benchmark rate on December 31, 2021 the Company has R$18,735,587 related to loan and financing contracts and R$1,156,180 related to derivative contracts and, initiated contact with the respective counterparties of each contract, to ensure that the terms and good market practices are adopted at the time of the transition of the index until June 2023, and these terms are still under negotiation between the parties. The Company understands that it will not be necessary to change the risk management strategy due to the change in the indexes of the financial contracts linked to LIBOR. The Company believes it is reasonable to assume that the negotiation of the indexes in its contracts, will move towards to the replacement of LIBOR by SOFR, because the available information, so far, indicates that SOFR will be the new interest rate adopted by the capital market. Based on the information available, the Company does not expect to have significant impact on its debts and derivatives linked to LIBOR. 4.4.2.1. Sensitivity analysis – exposure to interest rates – except financial instruments derivatives For market risk analysis, the Company uses scenarios to evaluate the sensitivity that variations in operations impacted by the rates: Interbank Deposit Rate (“CDI”), Long Term Interest Rate (“TJLP”), Special System for Settlement and Custody ("SELIC") and the London Interbank Offered Rate (“LIBOR”) which may impact the results. The probable scenario represents the amounts already booked, as they reflect the best estimate of the Management. This analysis assumes that all other variables, particularly exchange rates, remain constant. The other scenarios considered appreciation/depreciation of 25% and 50% in the market interest rates. The following table set forth the potential impacts in absolute amounts: ​ ​ ​ ​ ​ ​ ​ ​ ​ ​ December 31, ​ ​ 2021 ​ ​ Effect on profit or loss and equity ​ ​ ​ ​ Possible ​ Remote ​ Probable (25%) (50%) CDI/SELIC ​ ​ ​ ​ ​ ​ Cash and cash equivalents ​ 14,506 ​ 332 ​ 664 Marketable securities ​ 5,361,618 ​ 122,647 ​ 245,294 Loans and financing ​ (9,415,969) ​ 215,390 ​ 430,781 ​ ​ ​ ​ TJLP ​ ​ ​ Loans and financing ​ (382,157) ​ 5,083 ​ 10,165 ​ ​ ​ ​ LIBOR ​ ​ ​ Loans and financing ​ (18,062,236) ​ 9,443 ​ 18,887 ​ 4.4.2.2. Sensitivity analysis – exposure to interest rates – financial instruments derivatives This analysis assumes that all other variables remain constant. The other scenarios considered appreciation/depreciation of 25% and 50% in the market interest rates. The following table set forth the potential impacts assuming these scenarios: ​ ​ ​ ​ ​ ​ ​ ​ ​ ​ ​ ​ ​ ​ December 31, ​ ​ 2021 ​ ​ Effect on profit or loss and equity ​ ​ ​ ​ Probable ​ Remote ​ Probable ​ Remote ​ Probable (+25%) (+50%) (-25%) (-50%) CDI ​ ​ ​ ​ ​ ​ ​ ​ ​ ​ Financial instruments derivatives ​ ​ ​ ​ ​ ​ ​ ​ ​ ​ Liabilities ​ ​ ​ ​ ​ ​ ​ ​ ​ ​ Derivative Non-Deliverable Forward (‘NDF’) ​ (6,692) ​ (477) ​ (942) ​ 489 ​ 991 Derivative options ​ (187,811) ​ (285,226) ​ (558,292) ​ 308,973 ​ 651,016 Derivative swaps ​ (6,357,678) ​ (28,950) ​ (56,557) ​ 30,306 ​ 61,974 LIBOR ​ ​ ​ ​ ​ Financial instruments derivatives ​ ​ ​ ​ ​ Liabilities ​ ​ ​ ​ ​ Derivative swaps ​ (6,357,678) ​ 117,420 ​ 234,792 ​ (117,473) ​ (234,996) ​ 4.4.2.3. Sensitivity analysis for changes in the consumer price index of the US economy For the measurement of the probable scenario, the United States Consumer Price Index (US-CPI) was considered on December 31, 2021. The probable scenario was extrapolated considering an appreciation/depreciation of 25% and 50% in the US-CPI to define the possible and remote scenarios, respectively, in absolute amounts. The following table set forth the potential impacts in absolute amounts: ​ ​ ​ ​ ​ ​ ​ ​ ​ ​ December 31, ​ ​ 2021 ​ ​ Effect on profit or loss and equity ​ Probable Possible Remote ​ ​ (base value) ​ (25%) ​ (50%) ​ ​ 2.84% ​ 3.55% ​ 4.25% Embedded derivative in forestry partnership and standing wood supply agreements ​ 28,165 ​ 203,262 ​ 418,180 ​ 4.4.3. Commodity price risk management The Company is exposed to commodity prices that reflect mainly on the pulp sale price in the foreign market. The dynamics of opening and closing production capacities in the global market and the macroeconomic conditions may have an impact on the Company´s operating results. Through a specialized team, the Company monitors the hardwood pulp price and analyses future trends, adjusting the forecast that aims to assisting preventive measures to properly conduct the different scenarios. There is no liquid financial market to sufficiently mitigate the risk of a material portion of the Company’s operations. Hardwood pulp price protection operations available on the market have low liquidity and low volume and large distortion in price formation. The Company is also exposed to international oil prices, which is reflected on logistical costs for selling to the export market and indirectly in the costs of other supplies and logistics and service contracts. In this case, the Company evaluates the contracting of derivative financial instruments to mitigate the risk of price variation in its result. On December 31, 2021, the Company did not hire position to hedge its logistics costs (US$37,757 as of December 31, 2020). 4.5. Derivative financial instruments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and by counterparties. Fair value does not represent an obligation for immediate disbursement or cash receipt, given that such effect will only occur on the dates of contractual fulfillment or on the maturity of each transaction, when the result will be determined, depending on the case and market conditions on the agreed dates. A summary of the methodologies used for purposes of determining fair value by type of instrument is presented below: (i) Swap: the future value of the asset and liability are estimated by the cash flows projected by the market interest rate of the currency in which the tip of the swap is denominated. The present value of the US dollar-denominated tip is measured using the discount using the exchange coupon curve (the remuneration, in US dollars, of the Reais invested in Brazil) and in the case of the BRL-denominated tip, the discount is made using Brazil's interest curve, being the future curve of the DI, considering both the credit risk of the Company and the counterparty. The exception is pre-fixed contracts x US$ where the present value at the tip denominated in US$ is measured through the discount using the LIBOR curve, disclosed by Bloomberg. The fair value of the contract is the difference between these two points. Interest rate curves were obtained from B3. (ii) Options (Zero Cost Collar): the fair value was calculated based on the Garman-Kohlhagen model, considering both Company’s and the counterparty credit risk. Volatility information and interest rates are observable and obtained from B3 exchange information to calculate the fair values. (iii) Non-deliverable forward (NDF): a projection of the future currency quote is made, using the exchange coupon curves and the future DI curve for each maturity. Next, it is verified the difference between this quotation obtained and the rate that was contracted for the operation, considering the credit risk of the Company and the counterparty. This difference is multiplied by the notional value of each contract and brought to present value by the future DI curve. Interest rate curves were obtained from B3. (iv) Swap US-CPI: liability cash flows are projected by the US inflation curve US-CPI, obtained by the implicit rates for inflation-linked US securities (“Treasury Protected against Inflation - TIPS”), disclosed by Bloomberg. Cash flows from the asset components are projected at the fixed rate implicit in the embedded derivative. The fair value of the embedded derivative is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Balances (Details) - BRL (R$) R$ in Thousands</t>
        </is>
      </c>
      <c r="B1" s="2" t="inlineStr">
        <is>
          <t>Dec. 31, 2021</t>
        </is>
      </c>
      <c r="C1" s="2" t="inlineStr">
        <is>
          <t>Dec. 31, 2020</t>
        </is>
      </c>
    </row>
    <row r="2">
      <c r="A2" s="3" t="inlineStr">
        <is>
          <t>INVENTORIES</t>
        </is>
      </c>
    </row>
    <row r="3">
      <c r="A3" s="4" t="inlineStr">
        <is>
          <t>Work in process</t>
        </is>
      </c>
      <c r="B3" s="6" t="inlineStr">
        <is>
          <t>R$ 96140</t>
        </is>
      </c>
      <c r="C3" s="6" t="inlineStr">
        <is>
          <t>R$ 81465</t>
        </is>
      </c>
    </row>
    <row r="4">
      <c r="A4" s="4" t="inlineStr">
        <is>
          <t>Spare parts and other</t>
        </is>
      </c>
      <c r="B4" s="5" t="n">
        <v>678983</v>
      </c>
      <c r="C4" s="5" t="n">
        <v>508444</v>
      </c>
    </row>
    <row r="5">
      <c r="A5" s="4" t="inlineStr">
        <is>
          <t>Inventories</t>
        </is>
      </c>
      <c r="B5" s="5" t="n">
        <v>4637485</v>
      </c>
      <c r="C5" s="5" t="n">
        <v>4009335</v>
      </c>
    </row>
    <row r="6">
      <c r="A6" s="4" t="inlineStr">
        <is>
          <t>Pulp | Domestic (Brazil)</t>
        </is>
      </c>
    </row>
    <row r="7">
      <c r="A7" s="3" t="inlineStr">
        <is>
          <t>INVENTORIES</t>
        </is>
      </c>
    </row>
    <row r="8">
      <c r="A8" s="4" t="inlineStr">
        <is>
          <t>Finished goods</t>
        </is>
      </c>
      <c r="B8" s="5" t="n">
        <v>748588</v>
      </c>
      <c r="C8" s="5" t="n">
        <v>553229</v>
      </c>
    </row>
    <row r="9">
      <c r="A9" s="4" t="inlineStr">
        <is>
          <t>Pulp | Foreign</t>
        </is>
      </c>
    </row>
    <row r="10">
      <c r="A10" s="3" t="inlineStr">
        <is>
          <t>INVENTORIES</t>
        </is>
      </c>
    </row>
    <row r="11">
      <c r="A11" s="4" t="inlineStr">
        <is>
          <t>Finished goods</t>
        </is>
      </c>
      <c r="B11" s="5" t="n">
        <v>1037760</v>
      </c>
      <c r="C11" s="5" t="n">
        <v>1102994</v>
      </c>
    </row>
    <row r="12">
      <c r="A12" s="4" t="inlineStr">
        <is>
          <t>Paper | Domestic (Brazil)</t>
        </is>
      </c>
    </row>
    <row r="13">
      <c r="A13" s="3" t="inlineStr">
        <is>
          <t>INVENTORIES</t>
        </is>
      </c>
    </row>
    <row r="14">
      <c r="A14" s="4" t="inlineStr">
        <is>
          <t>Finished goods</t>
        </is>
      </c>
      <c r="B14" s="5" t="n">
        <v>315068</v>
      </c>
      <c r="C14" s="5" t="n">
        <v>225058</v>
      </c>
    </row>
    <row r="15">
      <c r="A15" s="4" t="inlineStr">
        <is>
          <t>Paper | Foreign</t>
        </is>
      </c>
    </row>
    <row r="16">
      <c r="A16" s="3" t="inlineStr">
        <is>
          <t>INVENTORIES</t>
        </is>
      </c>
    </row>
    <row r="17">
      <c r="A17" s="4" t="inlineStr">
        <is>
          <t>Finished goods</t>
        </is>
      </c>
      <c r="B17" s="5" t="n">
        <v>95383</v>
      </c>
      <c r="C17" s="5" t="n">
        <v>87638</v>
      </c>
    </row>
    <row r="18">
      <c r="A18" s="4" t="inlineStr">
        <is>
          <t>Wood</t>
        </is>
      </c>
    </row>
    <row r="19">
      <c r="A19" s="3" t="inlineStr">
        <is>
          <t>INVENTORIES</t>
        </is>
      </c>
    </row>
    <row r="20">
      <c r="A20" s="4" t="inlineStr">
        <is>
          <t>Raw materials</t>
        </is>
      </c>
      <c r="B20" s="5" t="n">
        <v>1094058</v>
      </c>
      <c r="C20" s="5" t="n">
        <v>1012113</v>
      </c>
    </row>
    <row r="21">
      <c r="A21" s="4" t="inlineStr">
        <is>
          <t>Operating supplies and packaging</t>
        </is>
      </c>
    </row>
    <row r="22">
      <c r="A22" s="3" t="inlineStr">
        <is>
          <t>INVENTORIES</t>
        </is>
      </c>
    </row>
    <row r="23">
      <c r="A23" s="4" t="inlineStr">
        <is>
          <t>Raw materials</t>
        </is>
      </c>
      <c r="B23" s="6" t="inlineStr">
        <is>
          <t>R$ 571505</t>
        </is>
      </c>
      <c r="C23" s="6" t="inlineStr">
        <is>
          <t>R$ 43839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Rollforward of estimated losses (Details) - BRL (R$) R$ in Thousands</t>
        </is>
      </c>
      <c r="B1" s="2" t="inlineStr">
        <is>
          <t>12 Months Ended</t>
        </is>
      </c>
    </row>
    <row r="2">
      <c r="B2" s="2" t="inlineStr">
        <is>
          <t>Dec. 31, 2021</t>
        </is>
      </c>
      <c r="C2" s="2" t="inlineStr">
        <is>
          <t>Dec. 31, 2020</t>
        </is>
      </c>
    </row>
    <row r="3">
      <c r="A3" s="3" t="inlineStr">
        <is>
          <t>Rollforward of estimated losses</t>
        </is>
      </c>
    </row>
    <row r="4">
      <c r="A4" s="4" t="inlineStr">
        <is>
          <t>Raw materials, additional estimated losses</t>
        </is>
      </c>
      <c r="B4" s="6" t="inlineStr">
        <is>
          <t>R$ 38136</t>
        </is>
      </c>
      <c r="C4" s="6" t="inlineStr">
        <is>
          <t>R$ 56305</t>
        </is>
      </c>
    </row>
    <row r="5">
      <c r="A5" s="4" t="inlineStr">
        <is>
          <t>Spare parts, estimated losses</t>
        </is>
      </c>
      <c r="B5" s="5" t="n">
        <v>21184</v>
      </c>
      <c r="C5" s="5" t="n">
        <v>14036</v>
      </c>
    </row>
    <row r="6">
      <c r="A6" s="4" t="inlineStr">
        <is>
          <t>Raw materials, write-off of inventory</t>
        </is>
      </c>
      <c r="B6" s="5" t="n">
        <v>47231</v>
      </c>
      <c r="C6" s="5" t="n">
        <v>49550</v>
      </c>
    </row>
    <row r="7">
      <c r="A7" s="4" t="inlineStr">
        <is>
          <t>Spare parts, write-off of inventory</t>
        </is>
      </c>
      <c r="B7" s="5" t="n">
        <v>9529</v>
      </c>
      <c r="C7" s="5" t="n">
        <v>4989</v>
      </c>
    </row>
    <row r="8">
      <c r="A8" s="4" t="inlineStr">
        <is>
          <t>Inventories pledged as collateral</t>
        </is>
      </c>
      <c r="B8" s="5" t="n">
        <v>0</v>
      </c>
      <c r="C8" s="5" t="n">
        <v>0</v>
      </c>
    </row>
    <row r="9">
      <c r="A9" s="4" t="inlineStr">
        <is>
          <t>Pulp</t>
        </is>
      </c>
    </row>
    <row r="10">
      <c r="A10" s="3" t="inlineStr">
        <is>
          <t>Rollforward of estimated losses</t>
        </is>
      </c>
    </row>
    <row r="11">
      <c r="A11" s="4" t="inlineStr">
        <is>
          <t>Finished goods, additional estimated losses</t>
        </is>
      </c>
      <c r="B11" s="5" t="n">
        <v>21785</v>
      </c>
      <c r="C11" s="5" t="n">
        <v>1239</v>
      </c>
    </row>
    <row r="12">
      <c r="A12" s="4" t="inlineStr">
        <is>
          <t>Finished goods, write-off of inventory</t>
        </is>
      </c>
      <c r="B12" s="5" t="n">
        <v>3212</v>
      </c>
      <c r="C12" s="5" t="n">
        <v>32018</v>
      </c>
    </row>
    <row r="13">
      <c r="A13" s="4" t="inlineStr">
        <is>
          <t>Inventories</t>
        </is>
      </c>
    </row>
    <row r="14">
      <c r="A14" s="3" t="inlineStr">
        <is>
          <t>Rollforward of estimated losses</t>
        </is>
      </c>
    </row>
    <row r="15">
      <c r="A15" s="4" t="inlineStr">
        <is>
          <t>Beginning balance</t>
        </is>
      </c>
      <c r="B15" s="5" t="n">
        <v>-79885</v>
      </c>
      <c r="C15" s="5" t="n">
        <v>-106713</v>
      </c>
    </row>
    <row r="16">
      <c r="A16" s="4" t="inlineStr">
        <is>
          <t>Addition</t>
        </is>
      </c>
      <c r="B16" s="5" t="n">
        <v>-85110</v>
      </c>
      <c r="C16" s="5" t="n">
        <v>-77173</v>
      </c>
    </row>
    <row r="17">
      <c r="A17" s="4" t="inlineStr">
        <is>
          <t>Reversal</t>
        </is>
      </c>
      <c r="B17" s="5" t="n">
        <v>11536</v>
      </c>
      <c r="C17" s="5" t="n">
        <v>11498</v>
      </c>
    </row>
    <row r="18">
      <c r="A18" s="4" t="inlineStr">
        <is>
          <t>Write-off</t>
        </is>
      </c>
      <c r="B18" s="5" t="n">
        <v>62201</v>
      </c>
      <c r="C18" s="5" t="n">
        <v>92503</v>
      </c>
    </row>
    <row r="19">
      <c r="A19" s="4" t="inlineStr">
        <is>
          <t>Ending balance</t>
        </is>
      </c>
      <c r="B19" s="6" t="inlineStr">
        <is>
          <t>R$ 91258</t>
        </is>
      </c>
      <c r="C19" s="6" t="inlineStr">
        <is>
          <t>R$ 79885</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RECOVERABLE TAXES - Summary (Details) - BRL (R$) R$ in Thousands</t>
        </is>
      </c>
      <c r="B1" s="2" t="inlineStr">
        <is>
          <t>Dec. 31, 2021</t>
        </is>
      </c>
      <c r="C1" s="2" t="inlineStr">
        <is>
          <t>Dec. 31, 2020</t>
        </is>
      </c>
      <c r="D1" s="2" t="inlineStr">
        <is>
          <t>Dec. 31, 2019</t>
        </is>
      </c>
    </row>
    <row r="2">
      <c r="A2" s="3" t="inlineStr">
        <is>
          <t>RECOVERABLE TAXES</t>
        </is>
      </c>
    </row>
    <row r="3">
      <c r="A3" s="4" t="inlineStr">
        <is>
          <t>IRPJ/CSLL - prepayments and withheld taxes</t>
        </is>
      </c>
      <c r="B3" s="6" t="inlineStr">
        <is>
          <t>R$ 94323</t>
        </is>
      </c>
      <c r="C3" s="6" t="inlineStr">
        <is>
          <t>R$ 223754</t>
        </is>
      </c>
    </row>
    <row r="4">
      <c r="A4" s="4" t="inlineStr">
        <is>
          <t>PIS and COFINS - on acquisition of property, plant and equipment</t>
        </is>
      </c>
      <c r="B4" s="5" t="n">
        <v>94108</v>
      </c>
      <c r="C4" s="5" t="n">
        <v>126990</v>
      </c>
    </row>
    <row r="5">
      <c r="A5" s="4" t="inlineStr">
        <is>
          <t>PIS and COFINS - operations</t>
        </is>
      </c>
      <c r="B5" s="5" t="n">
        <v>331203</v>
      </c>
      <c r="C5" s="5" t="n">
        <v>287206</v>
      </c>
    </row>
    <row r="6">
      <c r="A6" s="4" t="inlineStr">
        <is>
          <t>PIS/COFINS - exclusion ICMS</t>
        </is>
      </c>
      <c r="B6" s="5" t="n">
        <v>582433</v>
      </c>
      <c r="C6" s="5" t="n">
        <v>128115</v>
      </c>
    </row>
    <row r="7">
      <c r="A7" s="4" t="inlineStr">
        <is>
          <t>ICMS - on acquisition of property, plant and equipment</t>
        </is>
      </c>
      <c r="B7" s="5" t="n">
        <v>129081</v>
      </c>
      <c r="C7" s="5" t="n">
        <v>112672</v>
      </c>
    </row>
    <row r="8">
      <c r="A8" s="4" t="inlineStr">
        <is>
          <t>ICMS - operations</t>
        </is>
      </c>
      <c r="B8" s="5" t="n">
        <v>1363453</v>
      </c>
      <c r="C8" s="5" t="n">
        <v>1393260</v>
      </c>
    </row>
    <row r="9">
      <c r="A9" s="4" t="inlineStr">
        <is>
          <t>Reintegra program</t>
        </is>
      </c>
      <c r="B9" s="5" t="n">
        <v>49265</v>
      </c>
      <c r="C9" s="5" t="n">
        <v>110121</v>
      </c>
    </row>
    <row r="10">
      <c r="A10" s="4" t="inlineStr">
        <is>
          <t>Other taxes and contributions</t>
        </is>
      </c>
      <c r="B10" s="5" t="n">
        <v>50291</v>
      </c>
      <c r="C10" s="5" t="n">
        <v>24089</v>
      </c>
    </row>
    <row r="11">
      <c r="A11" s="4" t="inlineStr">
        <is>
          <t>Provision for loss of ICMS credits</t>
        </is>
      </c>
      <c r="B11" s="5" t="n">
        <v>-1064268</v>
      </c>
      <c r="C11" s="5" t="n">
        <v>-1164782</v>
      </c>
      <c r="D11" s="6" t="inlineStr">
        <is>
          <t>R$ 1304329</t>
        </is>
      </c>
    </row>
    <row r="12">
      <c r="A12" s="4" t="inlineStr">
        <is>
          <t>Recoverable taxes</t>
        </is>
      </c>
      <c r="B12" s="5" t="n">
        <v>1629889</v>
      </c>
      <c r="C12" s="5" t="n">
        <v>1241425</v>
      </c>
    </row>
    <row r="13">
      <c r="A13" s="4" t="inlineStr">
        <is>
          <t>Current assets</t>
        </is>
      </c>
      <c r="B13" s="5" t="n">
        <v>360725</v>
      </c>
      <c r="C13" s="5" t="n">
        <v>406850</v>
      </c>
    </row>
    <row r="14">
      <c r="A14" s="4" t="inlineStr">
        <is>
          <t>Non-current assets</t>
        </is>
      </c>
      <c r="B14" s="6" t="inlineStr">
        <is>
          <t>R$ 1269164</t>
        </is>
      </c>
      <c r="C14" s="6" t="inlineStr">
        <is>
          <t>R$ 8345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TAXES - Rollforward of provision for loss (Details) - BRL (R$) R$ in Thousands</t>
        </is>
      </c>
      <c r="B1" s="2" t="inlineStr">
        <is>
          <t>12 Months Ended</t>
        </is>
      </c>
    </row>
    <row r="2">
      <c r="B2" s="2" t="inlineStr">
        <is>
          <t>Dec. 31, 2021</t>
        </is>
      </c>
      <c r="C2" s="2" t="inlineStr">
        <is>
          <t>Dec. 31, 2020</t>
        </is>
      </c>
    </row>
    <row r="3">
      <c r="A3" s="3" t="inlineStr">
        <is>
          <t>ICMS</t>
        </is>
      </c>
    </row>
    <row r="4">
      <c r="A4" s="4" t="inlineStr">
        <is>
          <t>Beginning balance</t>
        </is>
      </c>
      <c r="B4" s="6" t="inlineStr">
        <is>
          <t>R$ 1164782</t>
        </is>
      </c>
      <c r="C4" s="6" t="inlineStr">
        <is>
          <t>R$ 1304329</t>
        </is>
      </c>
    </row>
    <row r="5">
      <c r="A5" s="4" t="inlineStr">
        <is>
          <t>Addition</t>
        </is>
      </c>
      <c r="B5" s="5" t="n">
        <v>-62738</v>
      </c>
      <c r="C5" s="5" t="n">
        <v>-64107</v>
      </c>
    </row>
    <row r="6">
      <c r="A6" s="4" t="inlineStr">
        <is>
          <t>Write-off</t>
        </is>
      </c>
      <c r="B6" s="5" t="n">
        <v>1331</v>
      </c>
      <c r="C6" s="5" t="n">
        <v>57254</v>
      </c>
    </row>
    <row r="7">
      <c r="A7" s="4" t="inlineStr">
        <is>
          <t>Reversal</t>
        </is>
      </c>
      <c r="B7" s="5" t="n">
        <v>161921</v>
      </c>
      <c r="C7" s="5" t="n">
        <v>146400</v>
      </c>
    </row>
    <row r="8">
      <c r="A8" s="4" t="inlineStr">
        <is>
          <t>Ending balance</t>
        </is>
      </c>
      <c r="B8" s="5" t="n">
        <v>-1064268</v>
      </c>
      <c r="C8" s="5" t="n">
        <v>-1164782</v>
      </c>
    </row>
    <row r="9">
      <c r="A9" s="3" t="inlineStr">
        <is>
          <t>PIS and COFINS</t>
        </is>
      </c>
    </row>
    <row r="10">
      <c r="A10" s="4" t="inlineStr">
        <is>
          <t>Beginning balance</t>
        </is>
      </c>
      <c r="C10" s="5" t="n">
        <v>-21132</v>
      </c>
    </row>
    <row r="11">
      <c r="A11" s="4" t="inlineStr">
        <is>
          <t>Write-off</t>
        </is>
      </c>
      <c r="C11" s="5" t="n">
        <v>21132</v>
      </c>
    </row>
    <row r="12">
      <c r="A12" s="3" t="inlineStr">
        <is>
          <t>Total</t>
        </is>
      </c>
    </row>
    <row r="13">
      <c r="A13" s="4" t="inlineStr">
        <is>
          <t>Beginning balance</t>
        </is>
      </c>
      <c r="B13" s="5" t="n">
        <v>-1164782</v>
      </c>
      <c r="C13" s="5" t="n">
        <v>-1325461</v>
      </c>
    </row>
    <row r="14">
      <c r="A14" s="4" t="inlineStr">
        <is>
          <t>Addition</t>
        </is>
      </c>
      <c r="B14" s="5" t="n">
        <v>-62738</v>
      </c>
      <c r="C14" s="5" t="n">
        <v>-64107</v>
      </c>
    </row>
    <row r="15">
      <c r="A15" s="4" t="inlineStr">
        <is>
          <t>Write-off</t>
        </is>
      </c>
      <c r="B15" s="5" t="n">
        <v>1331</v>
      </c>
      <c r="C15" s="5" t="n">
        <v>78386</v>
      </c>
    </row>
    <row r="16">
      <c r="A16" s="4" t="inlineStr">
        <is>
          <t>Reversal</t>
        </is>
      </c>
      <c r="B16" s="5" t="n">
        <v>161921</v>
      </c>
      <c r="C16" s="5" t="n">
        <v>146400</v>
      </c>
    </row>
    <row r="17">
      <c r="A17" s="4" t="inlineStr">
        <is>
          <t>Ending balance</t>
        </is>
      </c>
      <c r="B17" s="6" t="inlineStr">
        <is>
          <t>R$ 1064268</t>
        </is>
      </c>
      <c r="C17" s="6" t="inlineStr">
        <is>
          <t>R$ 1164782</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ADVANCES TO SUPPLIERS (Details) - BRL (R$) R$ in Thousands</t>
        </is>
      </c>
      <c r="B1" s="2" t="inlineStr">
        <is>
          <t>Dec. 31, 2021</t>
        </is>
      </c>
      <c r="C1" s="2" t="inlineStr">
        <is>
          <t>Dec. 31, 2020</t>
        </is>
      </c>
    </row>
    <row r="2">
      <c r="A2" s="3" t="inlineStr">
        <is>
          <t>Advances to suppliers</t>
        </is>
      </c>
    </row>
    <row r="3">
      <c r="A3" s="4" t="inlineStr">
        <is>
          <t>Advances to suppliers</t>
        </is>
      </c>
      <c r="B3" s="6" t="inlineStr">
        <is>
          <t>R$ 1342327</t>
        </is>
      </c>
      <c r="C3" s="6" t="inlineStr">
        <is>
          <t>R$ 1058277</t>
        </is>
      </c>
    </row>
    <row r="4">
      <c r="A4" s="4" t="inlineStr">
        <is>
          <t>Current</t>
        </is>
      </c>
      <c r="B4" s="5" t="n">
        <v>59564</v>
      </c>
      <c r="C4" s="5" t="n">
        <v>43162</v>
      </c>
    </row>
    <row r="5">
      <c r="A5" s="4" t="inlineStr">
        <is>
          <t>Non current</t>
        </is>
      </c>
      <c r="B5" s="5" t="n">
        <v>1282763</v>
      </c>
      <c r="C5" s="5" t="n">
        <v>1015115</v>
      </c>
    </row>
    <row r="6">
      <c r="A6" s="4" t="inlineStr">
        <is>
          <t>Forestry development program and partnerships</t>
        </is>
      </c>
    </row>
    <row r="7">
      <c r="A7" s="3" t="inlineStr">
        <is>
          <t>Advances to suppliers</t>
        </is>
      </c>
    </row>
    <row r="8">
      <c r="A8" s="4" t="inlineStr">
        <is>
          <t>Advances to suppliers</t>
        </is>
      </c>
      <c r="B8" s="5" t="n">
        <v>1282763</v>
      </c>
      <c r="C8" s="5" t="n">
        <v>1015115</v>
      </c>
    </row>
    <row r="9">
      <c r="A9" s="4" t="inlineStr">
        <is>
          <t>Advance to suppliers</t>
        </is>
      </c>
    </row>
    <row r="10">
      <c r="A10" s="3" t="inlineStr">
        <is>
          <t>Advances to suppliers</t>
        </is>
      </c>
    </row>
    <row r="11">
      <c r="A11" s="4" t="inlineStr">
        <is>
          <t>Advances to suppliers</t>
        </is>
      </c>
      <c r="B11" s="6" t="inlineStr">
        <is>
          <t>R$ 59564</t>
        </is>
      </c>
      <c r="C11" s="6" t="inlineStr">
        <is>
          <t>R$ 4316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Balances recognized in assets and liabilities and amounts transacted in the year (Details) - BRL (R$) R$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Assets</t>
        </is>
      </c>
      <c r="B4" s="6" t="inlineStr">
        <is>
          <t>R$ 80516</t>
        </is>
      </c>
      <c r="C4" s="6" t="inlineStr">
        <is>
          <t>R$ 58848</t>
        </is>
      </c>
    </row>
    <row r="5">
      <c r="A5" s="4" t="inlineStr">
        <is>
          <t>Liabilities</t>
        </is>
      </c>
      <c r="B5" s="5" t="n">
        <v>-925370</v>
      </c>
      <c r="C5" s="5" t="n">
        <v>-9086</v>
      </c>
    </row>
    <row r="6">
      <c r="A6" s="4" t="inlineStr">
        <is>
          <t>Financial result</t>
        </is>
      </c>
      <c r="B6" s="5" t="n">
        <v>1</v>
      </c>
      <c r="C6" s="5" t="n">
        <v>-277</v>
      </c>
      <c r="D6" s="6" t="inlineStr">
        <is>
          <t>R$ 1188</t>
        </is>
      </c>
    </row>
    <row r="7">
      <c r="A7" s="4" t="inlineStr">
        <is>
          <t>Operating result</t>
        </is>
      </c>
      <c r="B7" s="5" t="n">
        <v>162258</v>
      </c>
      <c r="C7" s="5" t="n">
        <v>102355</v>
      </c>
      <c r="D7" s="5" t="n">
        <v>83975</v>
      </c>
    </row>
    <row r="8">
      <c r="A8" s="4" t="inlineStr">
        <is>
          <t>Trade accounts receivable</t>
        </is>
      </c>
    </row>
    <row r="9">
      <c r="A9" s="3" t="inlineStr">
        <is>
          <t>RELATED PARTIES</t>
        </is>
      </c>
    </row>
    <row r="10">
      <c r="A10" s="4" t="inlineStr">
        <is>
          <t>Assets</t>
        </is>
      </c>
      <c r="B10" s="5" t="n">
        <v>73598</v>
      </c>
      <c r="C10" s="5" t="n">
        <v>47685</v>
      </c>
    </row>
    <row r="11">
      <c r="A11" s="4" t="inlineStr">
        <is>
          <t>Dividends receivable</t>
        </is>
      </c>
    </row>
    <row r="12">
      <c r="A12" s="3" t="inlineStr">
        <is>
          <t>RELATED PARTIES</t>
        </is>
      </c>
    </row>
    <row r="13">
      <c r="A13" s="4" t="inlineStr">
        <is>
          <t>Assets</t>
        </is>
      </c>
      <c r="B13" s="5" t="n">
        <v>6604</v>
      </c>
      <c r="C13" s="5" t="n">
        <v>7633</v>
      </c>
    </row>
    <row r="14">
      <c r="A14" s="4" t="inlineStr">
        <is>
          <t>Other assets</t>
        </is>
      </c>
    </row>
    <row r="15">
      <c r="A15" s="3" t="inlineStr">
        <is>
          <t>RELATED PARTIES</t>
        </is>
      </c>
    </row>
    <row r="16">
      <c r="A16" s="4" t="inlineStr">
        <is>
          <t>Assets</t>
        </is>
      </c>
      <c r="B16" s="5" t="n">
        <v>314</v>
      </c>
      <c r="C16" s="5" t="n">
        <v>3530</v>
      </c>
    </row>
    <row r="17">
      <c r="A17" s="4" t="inlineStr">
        <is>
          <t>Trade accounts payable</t>
        </is>
      </c>
    </row>
    <row r="18">
      <c r="A18" s="3" t="inlineStr">
        <is>
          <t>RELATED PARTIES</t>
        </is>
      </c>
    </row>
    <row r="19">
      <c r="A19" s="4" t="inlineStr">
        <is>
          <t>Liabilities</t>
        </is>
      </c>
      <c r="B19" s="5" t="n">
        <v>-6288</v>
      </c>
      <c r="C19" s="5" t="n">
        <v>-2849</v>
      </c>
    </row>
    <row r="20">
      <c r="A20" s="4" t="inlineStr">
        <is>
          <t>Dividends payable</t>
        </is>
      </c>
    </row>
    <row r="21">
      <c r="A21" s="3" t="inlineStr">
        <is>
          <t>RELATED PARTIES</t>
        </is>
      </c>
    </row>
    <row r="22">
      <c r="A22" s="4" t="inlineStr">
        <is>
          <t>Liabilities</t>
        </is>
      </c>
      <c r="B22" s="5" t="n">
        <v>-919073</v>
      </c>
      <c r="C22" s="5" t="n">
        <v>-6232</v>
      </c>
    </row>
    <row r="23">
      <c r="A23" s="4" t="inlineStr">
        <is>
          <t>Other liabilities</t>
        </is>
      </c>
    </row>
    <row r="24">
      <c r="A24" s="3" t="inlineStr">
        <is>
          <t>RELATED PARTIES</t>
        </is>
      </c>
    </row>
    <row r="25">
      <c r="A25" s="4" t="inlineStr">
        <is>
          <t>Liabilities</t>
        </is>
      </c>
      <c r="B25" s="5" t="n">
        <v>-9</v>
      </c>
      <c r="C25" s="5" t="n">
        <v>-5</v>
      </c>
    </row>
    <row r="26">
      <c r="A26" s="4" t="inlineStr">
        <is>
          <t>Transactions with controlling shareholders</t>
        </is>
      </c>
    </row>
    <row r="27">
      <c r="A27" s="3" t="inlineStr">
        <is>
          <t>RELATED PARTIES</t>
        </is>
      </c>
    </row>
    <row r="28">
      <c r="A28" s="4" t="inlineStr">
        <is>
          <t>Assets</t>
        </is>
      </c>
      <c r="B28" s="5" t="n">
        <v>2</v>
      </c>
      <c r="C28" s="5" t="n">
        <v>3</v>
      </c>
    </row>
    <row r="29">
      <c r="A29" s="4" t="inlineStr">
        <is>
          <t>Liabilities</t>
        </is>
      </c>
      <c r="B29" s="5" t="n">
        <v>-421206</v>
      </c>
    </row>
    <row r="30">
      <c r="A30" s="4" t="inlineStr">
        <is>
          <t>Financial result</t>
        </is>
      </c>
      <c r="C30" s="5" t="n">
        <v>-966</v>
      </c>
      <c r="D30" s="5" t="n">
        <v>-1188</v>
      </c>
    </row>
    <row r="31">
      <c r="A31" s="4" t="inlineStr">
        <is>
          <t>Operating result</t>
        </is>
      </c>
      <c r="B31" s="5" t="n">
        <v>-2621</v>
      </c>
      <c r="C31" s="5" t="n">
        <v>-4063</v>
      </c>
      <c r="D31" s="5" t="n">
        <v>-4757</v>
      </c>
    </row>
    <row r="32">
      <c r="A32" s="4" t="inlineStr">
        <is>
          <t>Managements and related persons</t>
        </is>
      </c>
    </row>
    <row r="33">
      <c r="A33" s="3" t="inlineStr">
        <is>
          <t>RELATED PARTIES</t>
        </is>
      </c>
    </row>
    <row r="34">
      <c r="A34" s="4" t="inlineStr">
        <is>
          <t>Liabilities</t>
        </is>
      </c>
      <c r="B34" s="5" t="n">
        <v>-22875</v>
      </c>
    </row>
    <row r="35">
      <c r="A35" s="4" t="inlineStr">
        <is>
          <t>Alden Fundo de Investimento em Acoes</t>
        </is>
      </c>
    </row>
    <row r="36">
      <c r="A36" s="3" t="inlineStr">
        <is>
          <t>RELATED PARTIES</t>
        </is>
      </c>
    </row>
    <row r="37">
      <c r="A37" s="4" t="inlineStr">
        <is>
          <t>Liabilities</t>
        </is>
      </c>
      <c r="B37" s="5" t="n">
        <v>-17701</v>
      </c>
    </row>
    <row r="38">
      <c r="A38" s="4" t="inlineStr">
        <is>
          <t>Controller</t>
        </is>
      </c>
    </row>
    <row r="39">
      <c r="A39" s="3" t="inlineStr">
        <is>
          <t>RELATED PARTIES</t>
        </is>
      </c>
    </row>
    <row r="40">
      <c r="A40" s="4" t="inlineStr">
        <is>
          <t>Liabilities</t>
        </is>
      </c>
      <c r="B40" s="5" t="n">
        <v>-131841</v>
      </c>
    </row>
    <row r="41">
      <c r="A41" s="4" t="inlineStr">
        <is>
          <t>Suzano Holding</t>
        </is>
      </c>
    </row>
    <row r="42">
      <c r="A42" s="3" t="inlineStr">
        <is>
          <t>RELATED PARTIES</t>
        </is>
      </c>
    </row>
    <row r="43">
      <c r="A43" s="4" t="inlineStr">
        <is>
          <t>Assets</t>
        </is>
      </c>
      <c r="B43" s="5" t="n">
        <v>2</v>
      </c>
      <c r="C43" s="5" t="n">
        <v>3</v>
      </c>
    </row>
    <row r="44">
      <c r="A44" s="4" t="inlineStr">
        <is>
          <t>Liabilities</t>
        </is>
      </c>
      <c r="B44" s="5" t="n">
        <v>-248789</v>
      </c>
    </row>
    <row r="45">
      <c r="A45" s="4" t="inlineStr">
        <is>
          <t>Financial result</t>
        </is>
      </c>
      <c r="C45" s="5" t="n">
        <v>-966</v>
      </c>
      <c r="D45" s="5" t="n">
        <v>-1188</v>
      </c>
    </row>
    <row r="46">
      <c r="A46" s="4" t="inlineStr">
        <is>
          <t>Operating result</t>
        </is>
      </c>
      <c r="B46" s="5" t="n">
        <v>-2621</v>
      </c>
      <c r="C46" s="5" t="n">
        <v>-4063</v>
      </c>
      <c r="D46" s="5" t="n">
        <v>-4757</v>
      </c>
    </row>
    <row r="47">
      <c r="A47" s="4" t="inlineStr">
        <is>
          <t>Transactions with companies of the Suzano Group and other related parties</t>
        </is>
      </c>
    </row>
    <row r="48">
      <c r="A48" s="3" t="inlineStr">
        <is>
          <t>RELATED PARTIES</t>
        </is>
      </c>
    </row>
    <row r="49">
      <c r="A49" s="4" t="inlineStr">
        <is>
          <t>Assets</t>
        </is>
      </c>
      <c r="B49" s="5" t="n">
        <v>80514</v>
      </c>
      <c r="C49" s="5" t="n">
        <v>58845</v>
      </c>
    </row>
    <row r="50">
      <c r="A50" s="4" t="inlineStr">
        <is>
          <t>Liabilities</t>
        </is>
      </c>
      <c r="B50" s="5" t="n">
        <v>-504164</v>
      </c>
      <c r="C50" s="5" t="n">
        <v>-9086</v>
      </c>
    </row>
    <row r="51">
      <c r="A51" s="4" t="inlineStr">
        <is>
          <t>Financial result</t>
        </is>
      </c>
      <c r="B51" s="5" t="n">
        <v>1</v>
      </c>
      <c r="C51" s="5" t="n">
        <v>689</v>
      </c>
    </row>
    <row r="52">
      <c r="A52" s="4" t="inlineStr">
        <is>
          <t>Operating result</t>
        </is>
      </c>
      <c r="B52" s="5" t="n">
        <v>164879</v>
      </c>
      <c r="C52" s="5" t="n">
        <v>106418</v>
      </c>
      <c r="D52" s="5" t="n">
        <v>88733</v>
      </c>
    </row>
    <row r="53">
      <c r="A53" s="4" t="inlineStr">
        <is>
          <t>Management</t>
        </is>
      </c>
    </row>
    <row r="54">
      <c r="A54" s="3" t="inlineStr">
        <is>
          <t>RELATED PARTIES</t>
        </is>
      </c>
    </row>
    <row r="55">
      <c r="A55" s="4" t="inlineStr">
        <is>
          <t>Liabilities</t>
        </is>
      </c>
      <c r="B55" s="5" t="n">
        <v>-9</v>
      </c>
      <c r="C55" s="5" t="n">
        <v>-5</v>
      </c>
    </row>
    <row r="56">
      <c r="A56" s="4" t="inlineStr">
        <is>
          <t>Operating result</t>
        </is>
      </c>
      <c r="B56" s="5" t="n">
        <v>-422</v>
      </c>
      <c r="C56" s="5" t="n">
        <v>-392</v>
      </c>
      <c r="D56" s="5" t="n">
        <v>-9178</v>
      </c>
    </row>
    <row r="57">
      <c r="A57" s="4" t="inlineStr">
        <is>
          <t>Bexma Participacoes Ltda.</t>
        </is>
      </c>
    </row>
    <row r="58">
      <c r="A58" s="3" t="inlineStr">
        <is>
          <t>RELATED PARTIES</t>
        </is>
      </c>
    </row>
    <row r="59">
      <c r="A59" s="4" t="inlineStr">
        <is>
          <t>Assets</t>
        </is>
      </c>
      <c r="B59" s="5" t="n">
        <v>1</v>
      </c>
      <c r="C59" s="5" t="n">
        <v>1</v>
      </c>
    </row>
    <row r="60">
      <c r="A60" s="4" t="inlineStr">
        <is>
          <t>Operating result</t>
        </is>
      </c>
      <c r="B60" s="5" t="n">
        <v>24</v>
      </c>
      <c r="C60" s="5" t="n">
        <v>11</v>
      </c>
      <c r="D60" s="5" t="n">
        <v>11</v>
      </c>
    </row>
    <row r="61">
      <c r="A61" s="4" t="inlineStr">
        <is>
          <t>Bizma Investimentos Ltda.</t>
        </is>
      </c>
    </row>
    <row r="62">
      <c r="A62" s="3" t="inlineStr">
        <is>
          <t>RELATED PARTIES</t>
        </is>
      </c>
    </row>
    <row r="63">
      <c r="A63" s="4" t="inlineStr">
        <is>
          <t>Assets</t>
        </is>
      </c>
      <c r="B63" s="5" t="n">
        <v>1</v>
      </c>
      <c r="C63" s="5" t="n">
        <v>1</v>
      </c>
    </row>
    <row r="64">
      <c r="A64" s="4" t="inlineStr">
        <is>
          <t>Operating result</t>
        </is>
      </c>
      <c r="B64" s="5" t="n">
        <v>6</v>
      </c>
      <c r="C64" s="5" t="n">
        <v>12</v>
      </c>
      <c r="D64" s="5" t="n">
        <v>10</v>
      </c>
    </row>
    <row r="65">
      <c r="A65" s="4" t="inlineStr">
        <is>
          <t>Ensyn Technologies</t>
        </is>
      </c>
    </row>
    <row r="66">
      <c r="A66" s="3" t="inlineStr">
        <is>
          <t>RELATED PARTIES</t>
        </is>
      </c>
    </row>
    <row r="67">
      <c r="A67" s="4" t="inlineStr">
        <is>
          <t>Assets</t>
        </is>
      </c>
      <c r="C67" s="5" t="n">
        <v>2829</v>
      </c>
    </row>
    <row r="68">
      <c r="A68" s="4" t="inlineStr">
        <is>
          <t>Financial result</t>
        </is>
      </c>
      <c r="B68" s="5" t="n">
        <v>1</v>
      </c>
      <c r="C68" s="5" t="n">
        <v>689</v>
      </c>
    </row>
    <row r="69">
      <c r="A69" s="4" t="inlineStr">
        <is>
          <t>Ficus Empreendimentos e Participacoes Ltda.</t>
        </is>
      </c>
    </row>
    <row r="70">
      <c r="A70" s="3" t="inlineStr">
        <is>
          <t>RELATED PARTIES</t>
        </is>
      </c>
    </row>
    <row r="71">
      <c r="A71" s="4" t="inlineStr">
        <is>
          <t>Operating result</t>
        </is>
      </c>
      <c r="C71" s="5" t="n">
        <v>-655</v>
      </c>
    </row>
    <row r="72">
      <c r="A72" s="4" t="inlineStr">
        <is>
          <t>Fundacao Arymax</t>
        </is>
      </c>
    </row>
    <row r="73">
      <c r="A73" s="3" t="inlineStr">
        <is>
          <t>RELATED PARTIES</t>
        </is>
      </c>
    </row>
    <row r="74">
      <c r="A74" s="4" t="inlineStr">
        <is>
          <t>Operating result</t>
        </is>
      </c>
      <c r="B74" s="5" t="n">
        <v>2</v>
      </c>
      <c r="C74" s="5" t="n">
        <v>2</v>
      </c>
    </row>
    <row r="75">
      <c r="A75" s="4" t="inlineStr">
        <is>
          <t>Ibema Companhia Brasileira de Papel</t>
        </is>
      </c>
    </row>
    <row r="76">
      <c r="A76" s="3" t="inlineStr">
        <is>
          <t>RELATED PARTIES</t>
        </is>
      </c>
    </row>
    <row r="77">
      <c r="A77" s="4" t="inlineStr">
        <is>
          <t>Assets</t>
        </is>
      </c>
      <c r="B77" s="5" t="n">
        <v>80511</v>
      </c>
      <c r="C77" s="5" t="n">
        <v>56013</v>
      </c>
    </row>
    <row r="78">
      <c r="A78" s="4" t="inlineStr">
        <is>
          <t>Liabilities</t>
        </is>
      </c>
      <c r="B78" s="5" t="n">
        <v>-6288</v>
      </c>
      <c r="C78" s="5" t="n">
        <v>-2834</v>
      </c>
    </row>
    <row r="79">
      <c r="A79" s="4" t="inlineStr">
        <is>
          <t>Operating result</t>
        </is>
      </c>
      <c r="B79" s="5" t="n">
        <v>169965</v>
      </c>
      <c r="C79" s="5" t="n">
        <v>111841</v>
      </c>
      <c r="D79" s="5" t="n">
        <v>103581</v>
      </c>
    </row>
    <row r="80">
      <c r="A80" s="4" t="inlineStr">
        <is>
          <t>Instituto Ecofuturo - Futuro Para o Desenvolvimento Sustentavel</t>
        </is>
      </c>
    </row>
    <row r="81">
      <c r="A81" s="3" t="inlineStr">
        <is>
          <t>RELATED PARTIES</t>
        </is>
      </c>
    </row>
    <row r="82">
      <c r="A82" s="4" t="inlineStr">
        <is>
          <t>Assets</t>
        </is>
      </c>
      <c r="B82" s="5" t="n">
        <v>1</v>
      </c>
      <c r="C82" s="5" t="n">
        <v>1</v>
      </c>
    </row>
    <row r="83">
      <c r="A83" s="4" t="inlineStr">
        <is>
          <t>Operating result</t>
        </is>
      </c>
      <c r="B83" s="5" t="n">
        <v>-4399</v>
      </c>
      <c r="C83" s="5" t="n">
        <v>-4168</v>
      </c>
      <c r="D83" s="5" t="n">
        <v>-5272</v>
      </c>
    </row>
    <row r="84">
      <c r="A84" s="4" t="inlineStr">
        <is>
          <t>IPFL Holding S.A</t>
        </is>
      </c>
    </row>
    <row r="85">
      <c r="A85" s="3" t="inlineStr">
        <is>
          <t>RELATED PARTIES</t>
        </is>
      </c>
    </row>
    <row r="86">
      <c r="A86" s="4" t="inlineStr">
        <is>
          <t>Operating result</t>
        </is>
      </c>
      <c r="B86" s="5" t="n">
        <v>10</v>
      </c>
      <c r="C86" s="5" t="n">
        <v>5</v>
      </c>
      <c r="D86" s="5" t="n">
        <v>4</v>
      </c>
    </row>
    <row r="87">
      <c r="A87" s="4" t="inlineStr">
        <is>
          <t>Mabex Representacoes e Participacoes Ltda.</t>
        </is>
      </c>
    </row>
    <row r="88">
      <c r="A88" s="3" t="inlineStr">
        <is>
          <t>RELATED PARTIES</t>
        </is>
      </c>
    </row>
    <row r="89">
      <c r="A89" s="4" t="inlineStr">
        <is>
          <t>Operating result</t>
        </is>
      </c>
      <c r="B89" s="5" t="n">
        <v>-137</v>
      </c>
      <c r="C89" s="5" t="n">
        <v>-50</v>
      </c>
      <c r="D89" s="5" t="n">
        <v>-100</v>
      </c>
    </row>
    <row r="90">
      <c r="A90" s="4" t="inlineStr">
        <is>
          <t>Lazam MDS Corretora e Adm. Seguros S.A.</t>
        </is>
      </c>
    </row>
    <row r="91">
      <c r="A91" s="3" t="inlineStr">
        <is>
          <t>RELATED PARTIES</t>
        </is>
      </c>
    </row>
    <row r="92">
      <c r="A92" s="4" t="inlineStr">
        <is>
          <t>Operating result</t>
        </is>
      </c>
      <c r="C92" s="5" t="n">
        <v>3</v>
      </c>
      <c r="D92" s="5" t="n">
        <v>7</v>
      </c>
    </row>
    <row r="93">
      <c r="A93" s="4" t="inlineStr">
        <is>
          <t>Nemonorte Imoveis e Participacoes Ltda.</t>
        </is>
      </c>
    </row>
    <row r="94">
      <c r="A94" s="3" t="inlineStr">
        <is>
          <t>RELATED PARTIES</t>
        </is>
      </c>
    </row>
    <row r="95">
      <c r="A95" s="4" t="inlineStr">
        <is>
          <t>Liabilities</t>
        </is>
      </c>
      <c r="C95" s="5" t="n">
        <v>-15</v>
      </c>
    </row>
    <row r="96">
      <c r="A96" s="4" t="inlineStr">
        <is>
          <t>Operating result</t>
        </is>
      </c>
      <c r="B96" s="5" t="n">
        <v>-170</v>
      </c>
      <c r="C96" s="5" t="n">
        <v>-191</v>
      </c>
      <c r="D96" s="6" t="inlineStr">
        <is>
          <t>R$ 330</t>
        </is>
      </c>
    </row>
    <row r="97">
      <c r="A97" s="4" t="inlineStr">
        <is>
          <t>Other shareholders</t>
        </is>
      </c>
    </row>
    <row r="98">
      <c r="A98" s="3" t="inlineStr">
        <is>
          <t>RELATED PARTIES</t>
        </is>
      </c>
    </row>
    <row r="99">
      <c r="A99" s="4" t="inlineStr">
        <is>
          <t>Liabilities</t>
        </is>
      </c>
      <c r="B99" s="6" t="inlineStr">
        <is>
          <t>R$ 497867</t>
        </is>
      </c>
      <c r="C99" s="6" t="inlineStr">
        <is>
          <t>R$ 6232</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Management compensation (Details) - BRL (R$) R$ in Thousands</t>
        </is>
      </c>
      <c r="B1" s="2" t="inlineStr">
        <is>
          <t>12 Months Ended</t>
        </is>
      </c>
    </row>
    <row r="2">
      <c r="B2" s="2" t="inlineStr">
        <is>
          <t>Dec. 31, 2021</t>
        </is>
      </c>
      <c r="C2" s="2" t="inlineStr">
        <is>
          <t>Dec. 31, 2020</t>
        </is>
      </c>
      <c r="D2" s="2" t="inlineStr">
        <is>
          <t>Dec. 31, 2019</t>
        </is>
      </c>
    </row>
    <row r="3">
      <c r="A3" s="3" t="inlineStr">
        <is>
          <t>Short-term benefits</t>
        </is>
      </c>
    </row>
    <row r="4">
      <c r="A4" s="4" t="inlineStr">
        <is>
          <t>Salary or compensation</t>
        </is>
      </c>
      <c r="B4" s="6" t="inlineStr">
        <is>
          <t>R$ 48693</t>
        </is>
      </c>
      <c r="C4" s="6" t="inlineStr">
        <is>
          <t>R$ 47089</t>
        </is>
      </c>
      <c r="D4" s="6" t="inlineStr">
        <is>
          <t>R$ 39459</t>
        </is>
      </c>
    </row>
    <row r="5">
      <c r="A5" s="4" t="inlineStr">
        <is>
          <t>Direct and indirect benefits</t>
        </is>
      </c>
      <c r="B5" s="5" t="n">
        <v>880</v>
      </c>
      <c r="C5" s="5" t="n">
        <v>852</v>
      </c>
      <c r="D5" s="5" t="n">
        <v>1747</v>
      </c>
    </row>
    <row r="6">
      <c r="A6" s="4" t="inlineStr">
        <is>
          <t>Bonus</t>
        </is>
      </c>
      <c r="B6" s="5" t="n">
        <v>6474</v>
      </c>
      <c r="C6" s="5" t="n">
        <v>11326</v>
      </c>
      <c r="D6" s="5" t="n">
        <v>8007</v>
      </c>
    </row>
    <row r="7">
      <c r="A7" s="4" t="inlineStr">
        <is>
          <t>Total short term benefits</t>
        </is>
      </c>
      <c r="B7" s="5" t="n">
        <v>56047</v>
      </c>
      <c r="C7" s="5" t="n">
        <v>59267</v>
      </c>
      <c r="D7" s="5" t="n">
        <v>49213</v>
      </c>
    </row>
    <row r="8">
      <c r="A8" s="3" t="inlineStr">
        <is>
          <t>Long-term benefits</t>
        </is>
      </c>
    </row>
    <row r="9">
      <c r="A9" s="4" t="inlineStr">
        <is>
          <t>Share-based compensation plan</t>
        </is>
      </c>
      <c r="B9" s="5" t="n">
        <v>46306</v>
      </c>
      <c r="C9" s="5" t="n">
        <v>75022</v>
      </c>
      <c r="D9" s="5" t="n">
        <v>45739</v>
      </c>
    </row>
    <row r="10">
      <c r="A10" s="4" t="inlineStr">
        <is>
          <t>Total long term benefits</t>
        </is>
      </c>
      <c r="B10" s="5" t="n">
        <v>46306</v>
      </c>
      <c r="C10" s="5" t="n">
        <v>75022</v>
      </c>
      <c r="D10" s="5" t="n">
        <v>45739</v>
      </c>
    </row>
    <row r="11">
      <c r="A11" s="4" t="inlineStr">
        <is>
          <t>Total management compensation</t>
        </is>
      </c>
      <c r="B11" s="6" t="inlineStr">
        <is>
          <t>R$ 102353</t>
        </is>
      </c>
      <c r="C11" s="6" t="inlineStr">
        <is>
          <t>R$ 134289</t>
        </is>
      </c>
      <c r="D11" s="6" t="inlineStr">
        <is>
          <t>R$ 9495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AND SOCIAL CONTRIBUTION TAXES - Deferred income and social contribution taxes (Details) - BRL (R$) R$ in Thousands</t>
        </is>
      </c>
      <c r="B1" s="2" t="inlineStr">
        <is>
          <t>12 Months Ended</t>
        </is>
      </c>
    </row>
    <row r="2">
      <c r="B2" s="2" t="inlineStr">
        <is>
          <t>Dec. 31, 2021</t>
        </is>
      </c>
      <c r="C2" s="2" t="inlineStr">
        <is>
          <t>Dec. 31, 2020</t>
        </is>
      </c>
    </row>
    <row r="3">
      <c r="A3" s="3" t="inlineStr">
        <is>
          <t>Deferred income and social contribution taxes</t>
        </is>
      </c>
    </row>
    <row r="4">
      <c r="A4" s="4" t="inlineStr">
        <is>
          <t>Rate for calculation of income tax and social contribution taxes</t>
        </is>
      </c>
      <c r="B4" s="4" t="inlineStr">
        <is>
          <t>15.00%</t>
        </is>
      </c>
    </row>
    <row r="5">
      <c r="A5" s="4" t="inlineStr">
        <is>
          <t>Additional rate on taxable income for corporate income tax (IRPJ)</t>
        </is>
      </c>
      <c r="B5" s="4" t="inlineStr">
        <is>
          <t>10.00%</t>
        </is>
      </c>
    </row>
    <row r="6">
      <c r="A6" s="4" t="inlineStr">
        <is>
          <t>Taxable income for calculating additional corporate income tax rate</t>
        </is>
      </c>
      <c r="B6" s="6" t="inlineStr">
        <is>
          <t>R$ 240</t>
        </is>
      </c>
    </row>
    <row r="7">
      <c r="A7" s="4" t="inlineStr">
        <is>
          <t>Additional rate on taxable income for social contribution on net profits (CSLL)</t>
        </is>
      </c>
      <c r="B7" s="4" t="inlineStr">
        <is>
          <t>9.00%</t>
        </is>
      </c>
    </row>
    <row r="8">
      <c r="A8" s="4" t="inlineStr">
        <is>
          <t>Assets temporary differences</t>
        </is>
      </c>
      <c r="B8" s="6" t="inlineStr">
        <is>
          <t>R$ 12903115</t>
        </is>
      </c>
      <c r="C8" s="6" t="inlineStr">
        <is>
          <t>R$ 12417978</t>
        </is>
      </c>
    </row>
    <row r="9">
      <c r="A9" s="4" t="inlineStr">
        <is>
          <t>Liabilities temporary differences</t>
        </is>
      </c>
      <c r="B9" s="5" t="n">
        <v>4173186</v>
      </c>
      <c r="C9" s="5" t="n">
        <v>3741546</v>
      </c>
    </row>
    <row r="10">
      <c r="A10" s="4" t="inlineStr">
        <is>
          <t>Non-current assets</t>
        </is>
      </c>
      <c r="B10" s="5" t="n">
        <v>8729929</v>
      </c>
      <c r="C10" s="5" t="n">
        <v>8677002</v>
      </c>
    </row>
    <row r="11">
      <c r="A11" s="4" t="inlineStr">
        <is>
          <t>Non-current liabilities</t>
        </is>
      </c>
      <c r="C11" s="5" t="n">
        <v>570</v>
      </c>
    </row>
    <row r="12">
      <c r="A12" s="4" t="inlineStr">
        <is>
          <t>Temporary difference from capital gain on sale of rural property</t>
        </is>
      </c>
      <c r="B12" s="5" t="n">
        <v>175202</v>
      </c>
    </row>
    <row r="13">
      <c r="A13" s="4" t="inlineStr">
        <is>
          <t>Tax loss</t>
        </is>
      </c>
    </row>
    <row r="14">
      <c r="A14" s="3" t="inlineStr">
        <is>
          <t>Deferred income and social contribution taxes</t>
        </is>
      </c>
    </row>
    <row r="15">
      <c r="A15" s="4" t="inlineStr">
        <is>
          <t>Assets temporary differences</t>
        </is>
      </c>
      <c r="B15" s="5" t="n">
        <v>1156876</v>
      </c>
      <c r="C15" s="5" t="n">
        <v>1013008</v>
      </c>
    </row>
    <row r="16">
      <c r="A16" s="4" t="inlineStr">
        <is>
          <t>Negative tax basis of social contribution</t>
        </is>
      </c>
    </row>
    <row r="17">
      <c r="A17" s="3" t="inlineStr">
        <is>
          <t>Deferred income and social contribution taxes</t>
        </is>
      </c>
    </row>
    <row r="18">
      <c r="A18" s="4" t="inlineStr">
        <is>
          <t>Assets temporary differences</t>
        </is>
      </c>
      <c r="B18" s="5" t="n">
        <v>411074</v>
      </c>
      <c r="C18" s="5" t="n">
        <v>329412</v>
      </c>
    </row>
    <row r="19">
      <c r="A19" s="4" t="inlineStr">
        <is>
          <t>Provision for judicial liabilities</t>
        </is>
      </c>
    </row>
    <row r="20">
      <c r="A20" s="3" t="inlineStr">
        <is>
          <t>Deferred income and social contribution taxes</t>
        </is>
      </c>
    </row>
    <row r="21">
      <c r="A21" s="4" t="inlineStr">
        <is>
          <t>Assets temporary differences</t>
        </is>
      </c>
      <c r="B21" s="5" t="n">
        <v>249345</v>
      </c>
      <c r="C21" s="5" t="n">
        <v>233100</v>
      </c>
    </row>
    <row r="22">
      <c r="A22" s="4" t="inlineStr">
        <is>
          <t>Operating provisions and other losses</t>
        </is>
      </c>
    </row>
    <row r="23">
      <c r="A23" s="3" t="inlineStr">
        <is>
          <t>Deferred income and social contribution taxes</t>
        </is>
      </c>
    </row>
    <row r="24">
      <c r="A24" s="4" t="inlineStr">
        <is>
          <t>Assets temporary differences</t>
        </is>
      </c>
      <c r="B24" s="5" t="n">
        <v>965130</v>
      </c>
      <c r="C24" s="5" t="n">
        <v>1051096</v>
      </c>
    </row>
    <row r="25">
      <c r="A25" s="4" t="inlineStr">
        <is>
          <t>Exchange rate variation</t>
        </is>
      </c>
    </row>
    <row r="26">
      <c r="A26" s="3" t="inlineStr">
        <is>
          <t>Deferred income and social contribution taxes</t>
        </is>
      </c>
    </row>
    <row r="27">
      <c r="A27" s="4" t="inlineStr">
        <is>
          <t>Assets temporary differences</t>
        </is>
      </c>
      <c r="B27" s="5" t="n">
        <v>6555202</v>
      </c>
      <c r="C27" s="5" t="n">
        <v>6112906</v>
      </c>
    </row>
    <row r="28">
      <c r="A28" s="4" t="inlineStr">
        <is>
          <t>Derivatives losses ("MtM")</t>
        </is>
      </c>
    </row>
    <row r="29">
      <c r="A29" s="3" t="inlineStr">
        <is>
          <t>Deferred income and social contribution taxes</t>
        </is>
      </c>
    </row>
    <row r="30">
      <c r="A30" s="4" t="inlineStr">
        <is>
          <t>Assets temporary differences</t>
        </is>
      </c>
      <c r="B30" s="5" t="n">
        <v>2193693</v>
      </c>
      <c r="C30" s="5" t="n">
        <v>2303833</v>
      </c>
    </row>
    <row r="31">
      <c r="A31" s="4" t="inlineStr">
        <is>
          <t>Amortization of fair value adjustment on business combination</t>
        </is>
      </c>
    </row>
    <row r="32">
      <c r="A32" s="3" t="inlineStr">
        <is>
          <t>Deferred income and social contribution taxes</t>
        </is>
      </c>
    </row>
    <row r="33">
      <c r="A33" s="4" t="inlineStr">
        <is>
          <t>Assets temporary differences</t>
        </is>
      </c>
      <c r="B33" s="5" t="n">
        <v>699535</v>
      </c>
      <c r="C33" s="5" t="n">
        <v>718645</v>
      </c>
    </row>
    <row r="34">
      <c r="A34" s="4" t="inlineStr">
        <is>
          <t>Unrealized profit on inventories</t>
        </is>
      </c>
    </row>
    <row r="35">
      <c r="A35" s="3" t="inlineStr">
        <is>
          <t>Deferred income and social contribution taxes</t>
        </is>
      </c>
    </row>
    <row r="36">
      <c r="A36" s="4" t="inlineStr">
        <is>
          <t>Assets temporary differences</t>
        </is>
      </c>
      <c r="B36" s="5" t="n">
        <v>298888</v>
      </c>
      <c r="C36" s="5" t="n">
        <v>176847</v>
      </c>
    </row>
    <row r="37">
      <c r="A37" s="4" t="inlineStr">
        <is>
          <t>Leases</t>
        </is>
      </c>
    </row>
    <row r="38">
      <c r="A38" s="3" t="inlineStr">
        <is>
          <t>Deferred income and social contribution taxes</t>
        </is>
      </c>
    </row>
    <row r="39">
      <c r="A39" s="4" t="inlineStr">
        <is>
          <t>Assets temporary differences</t>
        </is>
      </c>
      <c r="B39" s="5" t="n">
        <v>373372</v>
      </c>
      <c r="C39" s="5" t="n">
        <v>287066</v>
      </c>
    </row>
    <row r="40">
      <c r="A40" s="4" t="inlineStr">
        <is>
          <t>Provision of deferred taxes on results of associates abroad</t>
        </is>
      </c>
    </row>
    <row r="41">
      <c r="A41" s="3" t="inlineStr">
        <is>
          <t>Deferred income and social contribution taxes</t>
        </is>
      </c>
    </row>
    <row r="42">
      <c r="A42" s="4" t="inlineStr">
        <is>
          <t>Assets temporary differences</t>
        </is>
      </c>
      <c r="C42" s="5" t="n">
        <v>33893</v>
      </c>
    </row>
    <row r="43">
      <c r="A43" s="4" t="inlineStr">
        <is>
          <t>Other temporary differences</t>
        </is>
      </c>
    </row>
    <row r="44">
      <c r="A44" s="3" t="inlineStr">
        <is>
          <t>Deferred income and social contribution taxes</t>
        </is>
      </c>
    </row>
    <row r="45">
      <c r="A45" s="4" t="inlineStr">
        <is>
          <t>Assets temporary differences</t>
        </is>
      </c>
      <c r="C45" s="5" t="n">
        <v>158172</v>
      </c>
    </row>
    <row r="46">
      <c r="A46" s="4" t="inlineStr">
        <is>
          <t>Goodwill - Tax benefit on unamortized goodwill</t>
        </is>
      </c>
    </row>
    <row r="47">
      <c r="A47" s="3" t="inlineStr">
        <is>
          <t>Deferred income and social contribution taxes</t>
        </is>
      </c>
    </row>
    <row r="48">
      <c r="A48" s="4" t="inlineStr">
        <is>
          <t>Liabilities temporary differences</t>
        </is>
      </c>
      <c r="B48" s="5" t="n">
        <v>746489</v>
      </c>
      <c r="C48" s="5" t="n">
        <v>469875</v>
      </c>
    </row>
    <row r="49">
      <c r="A49" s="4" t="inlineStr">
        <is>
          <t>Property, plant and equipment - deemed cost</t>
        </is>
      </c>
    </row>
    <row r="50">
      <c r="A50" s="3" t="inlineStr">
        <is>
          <t>Deferred income and social contribution taxes</t>
        </is>
      </c>
    </row>
    <row r="51">
      <c r="A51" s="4" t="inlineStr">
        <is>
          <t>Liabilities temporary differences</t>
        </is>
      </c>
      <c r="B51" s="5" t="n">
        <v>1316859</v>
      </c>
      <c r="C51" s="5" t="n">
        <v>1385642</v>
      </c>
    </row>
    <row r="52">
      <c r="A52" s="4" t="inlineStr">
        <is>
          <t>Accelerated tax depreciation</t>
        </is>
      </c>
    </row>
    <row r="53">
      <c r="A53" s="3" t="inlineStr">
        <is>
          <t>Deferred income and social contribution taxes</t>
        </is>
      </c>
    </row>
    <row r="54">
      <c r="A54" s="4" t="inlineStr">
        <is>
          <t>Liabilities temporary differences</t>
        </is>
      </c>
      <c r="B54" s="5" t="n">
        <v>944949</v>
      </c>
      <c r="C54" s="5" t="n">
        <v>1025136</v>
      </c>
    </row>
    <row r="55">
      <c r="A55" s="4" t="inlineStr">
        <is>
          <t>Borrowing cost</t>
        </is>
      </c>
    </row>
    <row r="56">
      <c r="A56" s="3" t="inlineStr">
        <is>
          <t>Deferred income and social contribution taxes</t>
        </is>
      </c>
    </row>
    <row r="57">
      <c r="A57" s="4" t="inlineStr">
        <is>
          <t>Liabilities temporary differences</t>
        </is>
      </c>
      <c r="B57" s="5" t="n">
        <v>99399</v>
      </c>
      <c r="C57" s="5" t="n">
        <v>110036</v>
      </c>
    </row>
    <row r="58">
      <c r="A58" s="4" t="inlineStr">
        <is>
          <t>Fair value of biological assets</t>
        </is>
      </c>
    </row>
    <row r="59">
      <c r="A59" s="3" t="inlineStr">
        <is>
          <t>Deferred income and social contribution taxes</t>
        </is>
      </c>
    </row>
    <row r="60">
      <c r="A60" s="4" t="inlineStr">
        <is>
          <t>Liabilities temporary differences</t>
        </is>
      </c>
      <c r="B60" s="5" t="n">
        <v>430966</v>
      </c>
      <c r="C60" s="5" t="n">
        <v>237879</v>
      </c>
    </row>
    <row r="61">
      <c r="A61" s="4" t="inlineStr">
        <is>
          <t>Deferred taxes, net of fair value adjustment</t>
        </is>
      </c>
    </row>
    <row r="62">
      <c r="A62" s="3" t="inlineStr">
        <is>
          <t>Deferred income and social contribution taxes</t>
        </is>
      </c>
    </row>
    <row r="63">
      <c r="A63" s="4" t="inlineStr">
        <is>
          <t>Liabilities temporary differences</t>
        </is>
      </c>
      <c r="B63" s="5" t="n">
        <v>427313</v>
      </c>
      <c r="C63" s="5" t="n">
        <v>469419</v>
      </c>
    </row>
    <row r="64">
      <c r="A64" s="4" t="inlineStr">
        <is>
          <t>Tax credits - gains in tax lawsuit (exclusion of ICMS from the PIS and COFINS contribution tax basis)</t>
        </is>
      </c>
    </row>
    <row r="65">
      <c r="A65" s="3" t="inlineStr">
        <is>
          <t>Deferred income and social contribution taxes</t>
        </is>
      </c>
    </row>
    <row r="66">
      <c r="A66" s="4" t="inlineStr">
        <is>
          <t>Liabilities temporary differences</t>
        </is>
      </c>
      <c r="B66" s="5" t="n">
        <v>198027</v>
      </c>
      <c r="C66" s="6" t="inlineStr">
        <is>
          <t>R$ 43559</t>
        </is>
      </c>
    </row>
    <row r="67">
      <c r="A67" s="4" t="inlineStr">
        <is>
          <t>Other temporary differences</t>
        </is>
      </c>
    </row>
    <row r="68">
      <c r="A68" s="3" t="inlineStr">
        <is>
          <t>Deferred income and social contribution taxes</t>
        </is>
      </c>
    </row>
    <row r="69">
      <c r="A69" s="4" t="inlineStr">
        <is>
          <t>Liabilities temporary differences</t>
        </is>
      </c>
      <c r="B69" s="6" t="inlineStr">
        <is>
          <t>R$ 918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Dec. 31, 2021</t>
        </is>
      </c>
      <c r="C1" s="2" t="inlineStr">
        <is>
          <t>Dec. 31, 2020</t>
        </is>
      </c>
    </row>
    <row r="2">
      <c r="A2" s="3" t="inlineStr">
        <is>
          <t>INCOME AND SOCIAL CONTRIBUTION TAXES</t>
        </is>
      </c>
    </row>
    <row r="3">
      <c r="A3" s="4" t="inlineStr">
        <is>
          <t>Tax loss carryforward</t>
        </is>
      </c>
      <c r="B3" s="6" t="inlineStr">
        <is>
          <t>R$ 4627504</t>
        </is>
      </c>
      <c r="C3" s="6" t="inlineStr">
        <is>
          <t>R$ 4052013</t>
        </is>
      </c>
    </row>
    <row r="4">
      <c r="A4" s="4" t="inlineStr">
        <is>
          <t>Negative tax basis of social contribution carryforward</t>
        </is>
      </c>
      <c r="B4" s="6" t="inlineStr">
        <is>
          <t>R$ 4567489</t>
        </is>
      </c>
      <c r="C4" s="6" t="inlineStr">
        <is>
          <t>R$ 366013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Rollforward of deferred tax assets (Details) - BRL (R$) R$ in Thousands</t>
        </is>
      </c>
      <c r="B1" s="2" t="inlineStr">
        <is>
          <t>12 Months Ended</t>
        </is>
      </c>
    </row>
    <row r="2">
      <c r="B2" s="2" t="inlineStr">
        <is>
          <t>Dec. 31, 2021</t>
        </is>
      </c>
      <c r="C2" s="2" t="inlineStr">
        <is>
          <t>Dec. 31, 2020</t>
        </is>
      </c>
    </row>
    <row r="3">
      <c r="A3" s="3" t="inlineStr">
        <is>
          <t>Rollforward of net balance of deferred income tax</t>
        </is>
      </c>
    </row>
    <row r="4">
      <c r="A4" s="4" t="inlineStr">
        <is>
          <t>Beginning balance</t>
        </is>
      </c>
      <c r="B4" s="6" t="inlineStr">
        <is>
          <t>R$ 8676432</t>
        </is>
      </c>
      <c r="C4" s="6" t="inlineStr">
        <is>
          <t>R$ 1555165</t>
        </is>
      </c>
    </row>
    <row r="5">
      <c r="A5" s="4" t="inlineStr">
        <is>
          <t>Tax loss</t>
        </is>
      </c>
      <c r="B5" s="5" t="n">
        <v>143868</v>
      </c>
      <c r="C5" s="5" t="n">
        <v>412759</v>
      </c>
    </row>
    <row r="6">
      <c r="A6" s="4" t="inlineStr">
        <is>
          <t>Tax loss carryforwards</t>
        </is>
      </c>
      <c r="B6" s="5" t="n">
        <v>81662</v>
      </c>
      <c r="C6" s="5" t="n">
        <v>183066</v>
      </c>
    </row>
    <row r="7">
      <c r="A7" s="4" t="inlineStr">
        <is>
          <t>(Reversal)/provision for judicial liabilities</t>
        </is>
      </c>
      <c r="B7" s="5" t="n">
        <v>16245</v>
      </c>
      <c r="C7" s="5" t="n">
        <v>-32471</v>
      </c>
    </row>
    <row r="8">
      <c r="A8" s="4" t="inlineStr">
        <is>
          <t>Operating provision (reversal) and other losses</t>
        </is>
      </c>
      <c r="B8" s="5" t="n">
        <v>-53467</v>
      </c>
      <c r="C8" s="5" t="n">
        <v>136400</v>
      </c>
    </row>
    <row r="9">
      <c r="A9" s="4" t="inlineStr">
        <is>
          <t>Exchange rate variation</t>
        </is>
      </c>
      <c r="B9" s="5" t="n">
        <v>442296</v>
      </c>
      <c r="C9" s="5" t="n">
        <v>4110964</v>
      </c>
    </row>
    <row r="10">
      <c r="A10" s="4" t="inlineStr">
        <is>
          <t>Derivative losses ("MtM")</t>
        </is>
      </c>
      <c r="B10" s="5" t="n">
        <v>-110140</v>
      </c>
      <c r="C10" s="5" t="n">
        <v>1685406</v>
      </c>
    </row>
    <row r="11">
      <c r="A11" s="4" t="inlineStr">
        <is>
          <t>Fair value adjustment on business combination - Amortization</t>
        </is>
      </c>
      <c r="B11" s="5" t="n">
        <v>22996</v>
      </c>
      <c r="C11" s="5" t="n">
        <v>37917</v>
      </c>
    </row>
    <row r="12">
      <c r="A12" s="4" t="inlineStr">
        <is>
          <t>Unrealized profit on inventories</t>
        </is>
      </c>
      <c r="B12" s="5" t="n">
        <v>122041</v>
      </c>
      <c r="C12" s="5" t="n">
        <v>-116475</v>
      </c>
    </row>
    <row r="13">
      <c r="A13" s="4" t="inlineStr">
        <is>
          <t>Lease</t>
        </is>
      </c>
      <c r="B13" s="5" t="n">
        <v>86306</v>
      </c>
      <c r="C13" s="5" t="n">
        <v>265022</v>
      </c>
    </row>
    <row r="14">
      <c r="A14" s="4" t="inlineStr">
        <is>
          <t>Tax benefit on unamortized goodwill</t>
        </is>
      </c>
      <c r="B14" s="5" t="n">
        <v>-276614</v>
      </c>
      <c r="C14" s="5" t="n">
        <v>-253018</v>
      </c>
    </row>
    <row r="15">
      <c r="A15" s="4" t="inlineStr">
        <is>
          <t>Property, plant and equipment - Deemed cost</t>
        </is>
      </c>
      <c r="B15" s="5" t="n">
        <v>68783</v>
      </c>
      <c r="C15" s="5" t="n">
        <v>120578</v>
      </c>
    </row>
    <row r="16">
      <c r="A16" s="4" t="inlineStr">
        <is>
          <t>Accelerated depreciation</t>
        </is>
      </c>
      <c r="B16" s="5" t="n">
        <v>80187</v>
      </c>
      <c r="C16" s="5" t="n">
        <v>88064</v>
      </c>
    </row>
    <row r="17">
      <c r="A17" s="4" t="inlineStr">
        <is>
          <t>Borrowing cost</t>
        </is>
      </c>
      <c r="B17" s="5" t="n">
        <v>10637</v>
      </c>
      <c r="C17" s="5" t="n">
        <v>-5487</v>
      </c>
    </row>
    <row r="18">
      <c r="A18" s="4" t="inlineStr">
        <is>
          <t>Fair value of biological assets</t>
        </is>
      </c>
      <c r="B18" s="5" t="n">
        <v>-225586</v>
      </c>
      <c r="C18" s="5" t="n">
        <v>-184377</v>
      </c>
    </row>
    <row r="19">
      <c r="A19" s="4" t="inlineStr">
        <is>
          <t>Deferred taxes on the result of associates abroad</t>
        </is>
      </c>
      <c r="B19" s="5" t="n">
        <v>-33893</v>
      </c>
      <c r="C19" s="5" t="n">
        <v>497743</v>
      </c>
    </row>
    <row r="20">
      <c r="A20" s="4" t="inlineStr">
        <is>
          <t>Tax credits - gains in tax lawsuit (ICMS from the PIS/COFINS calculation basis)</t>
        </is>
      </c>
      <c r="B20" s="5" t="n">
        <v>-154468</v>
      </c>
    </row>
    <row r="21">
      <c r="A21" s="4" t="inlineStr">
        <is>
          <t>Other temporary differences</t>
        </is>
      </c>
      <c r="B21" s="5" t="n">
        <v>-167356</v>
      </c>
      <c r="C21" s="5" t="n">
        <v>175176</v>
      </c>
    </row>
    <row r="22">
      <c r="A22" s="4" t="inlineStr">
        <is>
          <t>Ending balance</t>
        </is>
      </c>
      <c r="B22" s="5" t="n">
        <v>8729929</v>
      </c>
      <c r="C22" s="6" t="inlineStr">
        <is>
          <t>R$ 8676432</t>
        </is>
      </c>
    </row>
    <row r="23">
      <c r="A23" s="4" t="inlineStr">
        <is>
          <t>Temporary difference from capital gain on sale of rural property</t>
        </is>
      </c>
      <c r="B23" s="6" t="inlineStr">
        <is>
          <t>R$ 175202</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5. CASH AND CASH EQUIVALENTS ​ ​ ​ ​ ​ ​ ​ ​ ​ ​ Average yield ​ December 31, ​ December 31, ​ p.a. % 2021 2020 Cash and banks (1) ​ 0.36 ​ 11,720,774 ​ 6,212,318 ​ ​ ​ ​ ​ ​ ​ Cash equivalents ​ ​ ​ ​ ​ ​ Local currency ​ ​ ​ ​ ​ ​ Fixed-term deposits (Compromised) ​ 83.46 of CDI ​ 14,506 ​ 115,032 ​ ​ ​ ​ ​ ​ ​ Foreign currency ​ ​ ​ ​ ​ ​ Fixed-term deposits (2) ​ 0.73 ​ 1,855,496 ​ 507,707 ​ ​ ​ ​ 13,590,776 ​ 6,835,057 ​ 1) Refers substantially to investments in foreign currency in the Sweep Account modality, which is a remunerated account, whose balance is applied and made available automatically and daily. 2) Refers to Time Deposit applications, with maturity up to 90 days, which is a remunerated bank deposit with a specific maturity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COME AND SOCIAL CONTRIBUTION TAXES - Reconciliation of effects of income tax and social contribution on profit or loss (Details) - BRL (R$) R$ in Thousands</t>
        </is>
      </c>
      <c r="B1" s="2" t="inlineStr">
        <is>
          <t>12 Months Ended</t>
        </is>
      </c>
    </row>
    <row r="2">
      <c r="B2" s="2" t="inlineStr">
        <is>
          <t>Dec. 31, 2021</t>
        </is>
      </c>
      <c r="C2" s="2" t="inlineStr">
        <is>
          <t>Dec. 31, 2020</t>
        </is>
      </c>
      <c r="D2" s="2" t="inlineStr">
        <is>
          <t>Dec. 31, 2019</t>
        </is>
      </c>
    </row>
    <row r="3">
      <c r="A3" s="3" t="inlineStr">
        <is>
          <t>Reconciliation of the effects of income tax and social contribution on profit or loss</t>
        </is>
      </c>
    </row>
    <row r="4">
      <c r="A4" s="4" t="inlineStr">
        <is>
          <t>Net income (loss) before taxes</t>
        </is>
      </c>
      <c r="B4" s="6" t="inlineStr">
        <is>
          <t>R$ 8832957</t>
        </is>
      </c>
      <c r="C4" s="6" t="inlineStr">
        <is>
          <t>R$ 17642129</t>
        </is>
      </c>
      <c r="D4" s="6" t="inlineStr">
        <is>
          <t>R$ 4097203</t>
        </is>
      </c>
    </row>
    <row r="5">
      <c r="A5" s="4" t="inlineStr">
        <is>
          <t>Income tax and social contribution benefit (expense) at statutory nominal rate of 34%</t>
        </is>
      </c>
      <c r="B5" s="6" t="inlineStr">
        <is>
          <t>R$ 3003205</t>
        </is>
      </c>
      <c r="C5" s="6" t="inlineStr">
        <is>
          <t>R$ 5998324</t>
        </is>
      </c>
      <c r="D5" s="5" t="n">
        <v>1393049</v>
      </c>
    </row>
    <row r="6">
      <c r="A6" s="4" t="inlineStr">
        <is>
          <t>Tax rate</t>
        </is>
      </c>
      <c r="B6" s="4" t="inlineStr">
        <is>
          <t>34.00%</t>
        </is>
      </c>
      <c r="C6" s="4" t="inlineStr">
        <is>
          <t>34.00%</t>
        </is>
      </c>
    </row>
    <row r="7">
      <c r="A7" s="3" t="inlineStr">
        <is>
          <t>Tax effect on permanent differences</t>
        </is>
      </c>
    </row>
    <row r="8">
      <c r="A8" s="4" t="inlineStr">
        <is>
          <t>Taxation (difference) on profit of associates in Brazil and abroad</t>
        </is>
      </c>
      <c r="B8" s="6" t="inlineStr">
        <is>
          <t>R$ 3445206</t>
        </is>
      </c>
      <c r="C8" s="6" t="inlineStr">
        <is>
          <t>R$ 1373845</t>
        </is>
      </c>
      <c r="D8" s="5" t="n">
        <v>-24933</v>
      </c>
    </row>
    <row r="9">
      <c r="A9" s="4" t="inlineStr">
        <is>
          <t>Equity method</t>
        </is>
      </c>
      <c r="B9" s="5" t="n">
        <v>44309</v>
      </c>
      <c r="C9" s="5" t="n">
        <v>12288</v>
      </c>
      <c r="D9" s="5" t="n">
        <v>10878</v>
      </c>
    </row>
    <row r="10">
      <c r="A10" s="4" t="inlineStr">
        <is>
          <t>Thin capitalisation</t>
        </is>
      </c>
      <c r="B10" s="5" t="n">
        <v>-603612</v>
      </c>
      <c r="C10" s="5" t="n">
        <v>-675356</v>
      </c>
      <c r="D10" s="5" t="n">
        <v>-95003</v>
      </c>
    </row>
    <row r="11">
      <c r="A11" s="4" t="inlineStr">
        <is>
          <t>Credit related to Reintegra Program</t>
        </is>
      </c>
      <c r="B11" s="5" t="n">
        <v>7398</v>
      </c>
      <c r="C11" s="5" t="n">
        <v>6278</v>
      </c>
      <c r="D11" s="5" t="n">
        <v>4515</v>
      </c>
    </row>
    <row r="12">
      <c r="A12" s="4" t="inlineStr">
        <is>
          <t>Tax incentives</t>
        </is>
      </c>
      <c r="B12" s="5" t="n">
        <v>16443</v>
      </c>
      <c r="C12" s="5" t="n">
        <v>10668</v>
      </c>
      <c r="D12" s="5" t="n">
        <v>18919</v>
      </c>
    </row>
    <row r="13">
      <c r="A13" s="4" t="inlineStr">
        <is>
          <t>Director bonus</t>
        </is>
      </c>
      <c r="B13" s="5" t="n">
        <v>-15656</v>
      </c>
      <c r="C13" s="5" t="n">
        <v>-7677</v>
      </c>
      <c r="D13" s="5" t="n">
        <v>-43913</v>
      </c>
    </row>
    <row r="14">
      <c r="A14" s="4" t="inlineStr">
        <is>
          <t>Offset income tax abroad</t>
        </is>
      </c>
      <c r="C14" s="5" t="n">
        <v>72890</v>
      </c>
    </row>
    <row r="15">
      <c r="A15" s="4" t="inlineStr">
        <is>
          <t>Merger of subsidiaries</t>
        </is>
      </c>
      <c r="C15" s="5" t="n">
        <v>67311</v>
      </c>
    </row>
    <row r="16">
      <c r="A16" s="4" t="inlineStr">
        <is>
          <t>Donations / Fines - Other</t>
        </is>
      </c>
      <c r="B16" s="5" t="n">
        <v>-88308</v>
      </c>
      <c r="C16" s="5" t="n">
        <v>68623</v>
      </c>
      <c r="D16" s="5" t="n">
        <v>18949</v>
      </c>
    </row>
    <row r="17">
      <c r="A17" s="4" t="inlineStr">
        <is>
          <t>Income and social contribution benefits (expenses) on the period</t>
        </is>
      </c>
      <c r="B17" s="5" t="n">
        <v>-197425</v>
      </c>
      <c r="C17" s="5" t="n">
        <v>6927194</v>
      </c>
      <c r="D17" s="5" t="n">
        <v>1282461</v>
      </c>
    </row>
    <row r="18">
      <c r="A18" s="3" t="inlineStr">
        <is>
          <t>Income tax</t>
        </is>
      </c>
    </row>
    <row r="19">
      <c r="A19" s="4" t="inlineStr">
        <is>
          <t>Current</t>
        </is>
      </c>
      <c r="B19" s="5" t="n">
        <v>-276431</v>
      </c>
      <c r="C19" s="5" t="n">
        <v>-173322</v>
      </c>
      <c r="D19" s="5" t="n">
        <v>-220311</v>
      </c>
    </row>
    <row r="20">
      <c r="A20" s="4" t="inlineStr">
        <is>
          <t>Deferred</t>
        </is>
      </c>
      <c r="B20" s="5" t="n">
        <v>69669</v>
      </c>
      <c r="C20" s="5" t="n">
        <v>5225655</v>
      </c>
      <c r="D20" s="5" t="n">
        <v>1093200</v>
      </c>
    </row>
    <row r="21">
      <c r="A21" s="4" t="inlineStr">
        <is>
          <t>Total income Tax</t>
        </is>
      </c>
      <c r="B21" s="5" t="n">
        <v>-206762</v>
      </c>
      <c r="C21" s="5" t="n">
        <v>5052333</v>
      </c>
      <c r="D21" s="5" t="n">
        <v>872889</v>
      </c>
    </row>
    <row r="22">
      <c r="A22" s="3" t="inlineStr">
        <is>
          <t>Social Contribution</t>
        </is>
      </c>
    </row>
    <row r="23">
      <c r="A23" s="4" t="inlineStr">
        <is>
          <t>Current</t>
        </is>
      </c>
      <c r="B23" s="5" t="n">
        <v>-15684</v>
      </c>
      <c r="C23" s="5" t="n">
        <v>-8604</v>
      </c>
      <c r="D23" s="5" t="n">
        <v>-25799</v>
      </c>
    </row>
    <row r="24">
      <c r="A24" s="4" t="inlineStr">
        <is>
          <t>Deferred</t>
        </is>
      </c>
      <c r="B24" s="5" t="n">
        <v>25021</v>
      </c>
      <c r="C24" s="5" t="n">
        <v>1883465</v>
      </c>
      <c r="D24" s="5" t="n">
        <v>435371</v>
      </c>
    </row>
    <row r="25">
      <c r="A25" s="4" t="inlineStr">
        <is>
          <t>Total Social Contribution</t>
        </is>
      </c>
      <c r="B25" s="5" t="n">
        <v>9337</v>
      </c>
      <c r="C25" s="5" t="n">
        <v>1874861</v>
      </c>
      <c r="D25" s="5" t="n">
        <v>409572</v>
      </c>
    </row>
    <row r="26">
      <c r="A26" s="4" t="inlineStr">
        <is>
          <t>Income and social contribution benefits (expenses) on the period</t>
        </is>
      </c>
      <c r="B26" s="6" t="inlineStr">
        <is>
          <t>R$ 197425</t>
        </is>
      </c>
      <c r="C26" s="6" t="inlineStr">
        <is>
          <t>R$ 6927194</t>
        </is>
      </c>
      <c r="D26" s="6" t="inlineStr">
        <is>
          <t>R$ 1282461</t>
        </is>
      </c>
    </row>
    <row r="27">
      <c r="A27" s="4" t="inlineStr">
        <is>
          <t>Effective rate of income and social contribution tax expenses</t>
        </is>
      </c>
      <c r="B27" s="4" t="inlineStr">
        <is>
          <t>2.24%</t>
        </is>
      </c>
      <c r="C27" s="4" t="inlineStr">
        <is>
          <t>39.27%</t>
        </is>
      </c>
      <c r="D27" s="4" t="inlineStr">
        <is>
          <t>31.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 Rollforward of biological assets (Details) - BRL (R$) R$ in Thousands</t>
        </is>
      </c>
      <c r="B1" s="2" t="inlineStr">
        <is>
          <t>12 Months Ended</t>
        </is>
      </c>
    </row>
    <row r="2">
      <c r="B2" s="2" t="inlineStr">
        <is>
          <t>Dec. 31, 2021</t>
        </is>
      </c>
      <c r="C2" s="2" t="inlineStr">
        <is>
          <t>Dec. 31, 2020</t>
        </is>
      </c>
      <c r="D2" s="2" t="inlineStr">
        <is>
          <t>Dec. 31, 2019</t>
        </is>
      </c>
    </row>
    <row r="3">
      <c r="A3" s="3" t="inlineStr">
        <is>
          <t>Changes in balances of biological assets</t>
        </is>
      </c>
    </row>
    <row r="4">
      <c r="A4" s="4" t="inlineStr">
        <is>
          <t>Beginning balance</t>
        </is>
      </c>
      <c r="B4" s="6" t="inlineStr">
        <is>
          <t>R$ 11161210</t>
        </is>
      </c>
      <c r="C4" s="6" t="inlineStr">
        <is>
          <t>R$ 10571499</t>
        </is>
      </c>
    </row>
    <row r="5">
      <c r="A5" s="4" t="inlineStr">
        <is>
          <t>Addition</t>
        </is>
      </c>
      <c r="B5" s="5" t="n">
        <v>3807608</v>
      </c>
      <c r="C5" s="5" t="n">
        <v>3392975</v>
      </c>
    </row>
    <row r="6">
      <c r="A6" s="4" t="inlineStr">
        <is>
          <t>Depletion</t>
        </is>
      </c>
      <c r="B6" s="5" t="n">
        <v>-3189726</v>
      </c>
      <c r="C6" s="5" t="n">
        <v>-3094742</v>
      </c>
    </row>
    <row r="7">
      <c r="A7" s="4" t="inlineStr">
        <is>
          <t>Transfers</t>
        </is>
      </c>
      <c r="B7" s="5" t="n">
        <v>23471</v>
      </c>
      <c r="C7" s="5" t="n">
        <v>-23471</v>
      </c>
    </row>
    <row r="8">
      <c r="A8" s="4" t="inlineStr">
        <is>
          <t>Gain on fair value adjustment</t>
        </is>
      </c>
      <c r="B8" s="5" t="n">
        <v>763091</v>
      </c>
      <c r="C8" s="5" t="n">
        <v>466484</v>
      </c>
      <c r="D8" s="6" t="inlineStr">
        <is>
          <t>R$ 185399</t>
        </is>
      </c>
    </row>
    <row r="9">
      <c r="A9" s="4" t="inlineStr">
        <is>
          <t>Disposal</t>
        </is>
      </c>
      <c r="B9" s="5" t="n">
        <v>-211433</v>
      </c>
      <c r="C9" s="5" t="n">
        <v>-93847</v>
      </c>
    </row>
    <row r="10">
      <c r="A10" s="4" t="inlineStr">
        <is>
          <t>Other write-offs</t>
        </is>
      </c>
      <c r="B10" s="5" t="n">
        <v>-105489</v>
      </c>
      <c r="C10" s="5" t="n">
        <v>-57688</v>
      </c>
    </row>
    <row r="11">
      <c r="A11" s="4" t="inlineStr">
        <is>
          <t>Ending balance</t>
        </is>
      </c>
      <c r="B11" s="6" t="inlineStr">
        <is>
          <t>R$ 12248732</t>
        </is>
      </c>
      <c r="C11" s="6" t="inlineStr">
        <is>
          <t>R$ 11161210</t>
        </is>
      </c>
      <c r="D11" s="6" t="inlineStr">
        <is>
          <t>R$ 10571499</t>
        </is>
      </c>
    </row>
    <row r="12">
      <c r="A12" s="4" t="inlineStr">
        <is>
          <t>Effective area of forest from the year of planting</t>
        </is>
      </c>
      <c r="B12" s="4" t="inlineStr">
        <is>
          <t>3 years</t>
        </is>
      </c>
      <c r="C12" s="4" t="inlineStr">
        <is>
          <t>3 years</t>
        </is>
      </c>
    </row>
    <row r="13">
      <c r="A13" s="4" t="inlineStr">
        <is>
          <t>Minimum</t>
        </is>
      </c>
    </row>
    <row r="14">
      <c r="A14" s="3" t="inlineStr">
        <is>
          <t>Changes in balances of biological assets</t>
        </is>
      </c>
    </row>
    <row r="15">
      <c r="A15" s="4" t="inlineStr">
        <is>
          <t>Average cycle of forest formation</t>
        </is>
      </c>
      <c r="B15" s="4" t="inlineStr">
        <is>
          <t>6 years</t>
        </is>
      </c>
      <c r="C15" s="4" t="inlineStr">
        <is>
          <t>6 years</t>
        </is>
      </c>
    </row>
    <row r="16">
      <c r="A16" s="4" t="inlineStr">
        <is>
          <t>Maximum</t>
        </is>
      </c>
    </row>
    <row r="17">
      <c r="A17" s="3" t="inlineStr">
        <is>
          <t>Changes in balances of biological assets</t>
        </is>
      </c>
    </row>
    <row r="18">
      <c r="A18" s="4" t="inlineStr">
        <is>
          <t>Average cycle of forest formation</t>
        </is>
      </c>
      <c r="B18" s="4" t="inlineStr">
        <is>
          <t>7 years</t>
        </is>
      </c>
      <c r="C18" s="4" t="inlineStr">
        <is>
          <t>7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BIOLOGICAL ASSETS - Measurement of the premises adopted (Details)</t>
        </is>
      </c>
      <c r="B1" s="2" t="inlineStr">
        <is>
          <t>12 Months Ended</t>
        </is>
      </c>
    </row>
    <row r="2">
      <c r="B2" s="2" t="inlineStr">
        <is>
          <t>Dec. 31, 2021haR$ / m³m / ha</t>
        </is>
      </c>
      <c r="C2" s="2" t="inlineStr">
        <is>
          <t>Dec. 31, 2020haR$ / m³m / ha</t>
        </is>
      </c>
    </row>
    <row r="3">
      <c r="A3" s="3" t="inlineStr">
        <is>
          <t>BIOLOGICAL ASSETS</t>
        </is>
      </c>
    </row>
    <row r="4">
      <c r="A4" s="4" t="inlineStr">
        <is>
          <t>Planted useful area (hectare)</t>
        </is>
      </c>
      <c r="B4" s="5" t="n">
        <v>1060806</v>
      </c>
      <c r="C4" s="5" t="n">
        <v>1020176</v>
      </c>
    </row>
    <row r="5">
      <c r="A5" s="4" t="inlineStr">
        <is>
          <t>Average annual growth (IMA) - m3/hectare /year | m / ha</t>
        </is>
      </c>
      <c r="B5" s="10" t="n">
        <v>37.58</v>
      </c>
      <c r="C5" s="10" t="n">
        <v>38.43</v>
      </c>
    </row>
    <row r="6">
      <c r="A6" s="4" t="inlineStr">
        <is>
          <t>Average gross sale price of eucalyptus - R$/m3 | R$ / m³</t>
        </is>
      </c>
      <c r="B6" s="10" t="n">
        <v>76.38</v>
      </c>
      <c r="C6" s="10" t="n">
        <v>70.22</v>
      </c>
    </row>
    <row r="7">
      <c r="A7" s="4" t="inlineStr">
        <is>
          <t>Discount rate - %</t>
        </is>
      </c>
      <c r="B7" s="4" t="inlineStr">
        <is>
          <t>8.90%</t>
        </is>
      </c>
      <c r="C7" s="4" t="inlineStr">
        <is>
          <t>8.90%</t>
        </is>
      </c>
    </row>
    <row r="8">
      <c r="A8" s="4" t="inlineStr">
        <is>
          <t>Mature assets</t>
        </is>
      </c>
    </row>
    <row r="9">
      <c r="A9" s="3" t="inlineStr">
        <is>
          <t>BIOLOGICAL ASSETS</t>
        </is>
      </c>
    </row>
    <row r="10">
      <c r="A10" s="4" t="inlineStr">
        <is>
          <t>Planted useful area (hectare)</t>
        </is>
      </c>
      <c r="B10" s="5" t="n">
        <v>138739</v>
      </c>
      <c r="C10" s="5" t="n">
        <v>111866</v>
      </c>
    </row>
    <row r="11">
      <c r="A11" s="4" t="inlineStr">
        <is>
          <t>Immature assets</t>
        </is>
      </c>
    </row>
    <row r="12">
      <c r="A12" s="3" t="inlineStr">
        <is>
          <t>BIOLOGICAL ASSETS</t>
        </is>
      </c>
    </row>
    <row r="13">
      <c r="A13" s="4" t="inlineStr">
        <is>
          <t>Planted useful area (hectare)</t>
        </is>
      </c>
      <c r="B13" s="5" t="n">
        <v>922067</v>
      </c>
      <c r="C13" s="5" t="n">
        <v>90831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 Fair value adjustment (Details) - BRL (R$) R$ in Thousands</t>
        </is>
      </c>
      <c r="B1" s="2" t="inlineStr">
        <is>
          <t>12 Months Ended</t>
        </is>
      </c>
    </row>
    <row r="2">
      <c r="B2" s="2" t="inlineStr">
        <is>
          <t>Dec. 31, 2021</t>
        </is>
      </c>
      <c r="C2" s="2" t="inlineStr">
        <is>
          <t>Dec. 31, 2020</t>
        </is>
      </c>
      <c r="D2" s="2" t="inlineStr">
        <is>
          <t>Dec. 31, 2019</t>
        </is>
      </c>
    </row>
    <row r="3">
      <c r="A3" s="3" t="inlineStr">
        <is>
          <t>Fair value adjustment of biological assets recognized under other operating income (expense), net</t>
        </is>
      </c>
    </row>
    <row r="4">
      <c r="A4" s="4" t="inlineStr">
        <is>
          <t>Physical changes</t>
        </is>
      </c>
      <c r="B4" s="6" t="inlineStr">
        <is>
          <t>R$ 148190</t>
        </is>
      </c>
      <c r="C4" s="6" t="inlineStr">
        <is>
          <t>R$ 156906</t>
        </is>
      </c>
    </row>
    <row r="5">
      <c r="A5" s="4" t="inlineStr">
        <is>
          <t>Price</t>
        </is>
      </c>
      <c r="B5" s="5" t="n">
        <v>614901</v>
      </c>
      <c r="C5" s="5" t="n">
        <v>309578</v>
      </c>
    </row>
    <row r="6">
      <c r="A6" s="4" t="inlineStr">
        <is>
          <t>Fair value adjustment of biological assets</t>
        </is>
      </c>
      <c r="B6" s="5" t="n">
        <v>763091</v>
      </c>
      <c r="C6" s="5" t="n">
        <v>466484</v>
      </c>
      <c r="D6" s="6" t="inlineStr">
        <is>
          <t>R$ 185399</t>
        </is>
      </c>
    </row>
    <row r="7">
      <c r="A7" s="4" t="inlineStr">
        <is>
          <t>Biological assets pledged</t>
        </is>
      </c>
      <c r="B7" s="6" t="inlineStr">
        <is>
          <t>R$ 0</t>
        </is>
      </c>
      <c r="C7" s="6" t="inlineStr">
        <is>
          <t>R$ 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reakdown (Details) - BRL (R$) R$ in Thousands</t>
        </is>
      </c>
      <c r="B1" s="2" t="inlineStr">
        <is>
          <t>Dec. 31, 2021</t>
        </is>
      </c>
      <c r="C1" s="2" t="inlineStr">
        <is>
          <t>Dec. 31, 2020</t>
        </is>
      </c>
    </row>
    <row r="2">
      <c r="A2" s="3" t="inlineStr">
        <is>
          <t>INVESTMENTS</t>
        </is>
      </c>
    </row>
    <row r="3">
      <c r="A3" s="4" t="inlineStr">
        <is>
          <t>Investments in associates and joint ventures</t>
        </is>
      </c>
      <c r="B3" s="6" t="inlineStr">
        <is>
          <t>R$ 263965</t>
        </is>
      </c>
      <c r="C3" s="6" t="inlineStr">
        <is>
          <t>R$ 96373</t>
        </is>
      </c>
    </row>
    <row r="4">
      <c r="A4" s="4" t="inlineStr">
        <is>
          <t>Goodwill</t>
        </is>
      </c>
      <c r="B4" s="5" t="n">
        <v>231743</v>
      </c>
      <c r="C4" s="5" t="n">
        <v>236360</v>
      </c>
    </row>
    <row r="5">
      <c r="A5" s="4" t="inlineStr">
        <is>
          <t>Other investments evaluated at fair value through other comprehensive income - Celluforce</t>
        </is>
      </c>
      <c r="B5" s="5" t="n">
        <v>28358</v>
      </c>
      <c r="C5" s="5" t="n">
        <v>26338</v>
      </c>
    </row>
    <row r="6">
      <c r="A6" s="4" t="inlineStr">
        <is>
          <t>Total investments</t>
        </is>
      </c>
      <c r="B6" s="6" t="inlineStr">
        <is>
          <t>R$ 524066</t>
        </is>
      </c>
      <c r="C6" s="6" t="inlineStr">
        <is>
          <t>R$ 35907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INVESTMENTS - Investments in associates and joint ventures (Details) R$ in Thousands</t>
        </is>
      </c>
      <c r="B1" s="2" t="inlineStr">
        <is>
          <t>12 Months Ended</t>
        </is>
      </c>
    </row>
    <row r="2">
      <c r="B2" s="2" t="inlineStr">
        <is>
          <t>Dec. 31, 2021BRL (R$)</t>
        </is>
      </c>
      <c r="C2" s="2" t="inlineStr">
        <is>
          <t>Dec. 31, 2021BRL (R$)€ / shares</t>
        </is>
      </c>
      <c r="D2" s="2" t="inlineStr">
        <is>
          <t>Dec. 31, 2020BRL (R$)</t>
        </is>
      </c>
      <c r="E2" s="2" t="inlineStr">
        <is>
          <t>Dec. 31, 2019BRL (R$)</t>
        </is>
      </c>
      <c r="F2" s="2" t="inlineStr">
        <is>
          <t>Dec. 31, 2018BRL (R$)</t>
        </is>
      </c>
    </row>
    <row r="3">
      <c r="A3" s="3" t="inlineStr">
        <is>
          <t>Investments</t>
        </is>
      </c>
    </row>
    <row r="4">
      <c r="A4" s="4" t="inlineStr">
        <is>
          <t>Equity</t>
        </is>
      </c>
      <c r="B4" s="6" t="inlineStr">
        <is>
          <t>R$ 15175130</t>
        </is>
      </c>
      <c r="C4" s="6" t="inlineStr">
        <is>
          <t>R$ 15175130</t>
        </is>
      </c>
      <c r="D4" s="6" t="inlineStr">
        <is>
          <t>R$ 7337378</t>
        </is>
      </c>
      <c r="E4" s="6" t="inlineStr">
        <is>
          <t>R$ 18087969</t>
        </is>
      </c>
      <c r="F4" s="6" t="inlineStr">
        <is>
          <t>R$ 12025934</t>
        </is>
      </c>
    </row>
    <row r="5">
      <c r="A5" s="4" t="inlineStr">
        <is>
          <t>Net income (loss) for the year</t>
        </is>
      </c>
      <c r="B5" s="6" t="inlineStr">
        <is>
          <t>R$ 8635532</t>
        </is>
      </c>
      <c r="D5" s="6" t="inlineStr">
        <is>
          <t>R$ 10714935</t>
        </is>
      </c>
      <c r="E5" s="6" t="inlineStr">
        <is>
          <t>R$ 2814742</t>
        </is>
      </c>
    </row>
    <row r="6">
      <c r="A6" s="4" t="inlineStr">
        <is>
          <t>Participation equity in associate (as a percent)</t>
        </is>
      </c>
      <c r="B6" s="4" t="inlineStr">
        <is>
          <t>19.14%</t>
        </is>
      </c>
      <c r="D6" s="4" t="inlineStr">
        <is>
          <t>23.44%</t>
        </is>
      </c>
    </row>
    <row r="7">
      <c r="A7" s="4" t="inlineStr">
        <is>
          <t>Company participation, in equity</t>
        </is>
      </c>
      <c r="B7" s="6" t="inlineStr">
        <is>
          <t>R$ 263965</t>
        </is>
      </c>
      <c r="C7" s="5" t="n">
        <v>263965</v>
      </c>
      <c r="D7" s="6" t="inlineStr">
        <is>
          <t>R$ 96373</t>
        </is>
      </c>
    </row>
    <row r="8">
      <c r="A8" s="4" t="inlineStr">
        <is>
          <t>Company participation, in the income of the year</t>
        </is>
      </c>
      <c r="B8" s="5" t="n">
        <v>130316</v>
      </c>
      <c r="D8" s="5" t="n">
        <v>36142</v>
      </c>
    </row>
    <row r="9">
      <c r="A9" s="4" t="inlineStr">
        <is>
          <t>Associates</t>
        </is>
      </c>
    </row>
    <row r="10">
      <c r="A10" s="3" t="inlineStr">
        <is>
          <t>Investments</t>
        </is>
      </c>
    </row>
    <row r="11">
      <c r="A11" s="4" t="inlineStr">
        <is>
          <t>Company participation, in equity</t>
        </is>
      </c>
      <c r="B11" s="5" t="n">
        <v>129875</v>
      </c>
      <c r="C11" s="5" t="n">
        <v>129875</v>
      </c>
      <c r="D11" s="5" t="n">
        <v>20859</v>
      </c>
    </row>
    <row r="12">
      <c r="A12" s="4" t="inlineStr">
        <is>
          <t>Company participation, in the income of the year</t>
        </is>
      </c>
      <c r="B12" s="6" t="inlineStr">
        <is>
          <t>R$ 23945</t>
        </is>
      </c>
      <c r="D12" s="6" t="inlineStr">
        <is>
          <t>R$ 13532</t>
        </is>
      </c>
    </row>
    <row r="13">
      <c r="A13" s="4" t="inlineStr">
        <is>
          <t>Ensyn Corporation</t>
        </is>
      </c>
    </row>
    <row r="14">
      <c r="A14" s="3" t="inlineStr">
        <is>
          <t>Investments</t>
        </is>
      </c>
    </row>
    <row r="15">
      <c r="A15" s="4" t="inlineStr">
        <is>
          <t>Participation equity in associate (as a percent)</t>
        </is>
      </c>
      <c r="B15" s="4" t="inlineStr">
        <is>
          <t>26.24%</t>
        </is>
      </c>
      <c r="D15" s="4" t="inlineStr">
        <is>
          <t>25.30%</t>
        </is>
      </c>
    </row>
    <row r="16">
      <c r="A16" s="4" t="inlineStr">
        <is>
          <t>Company participation, in equity</t>
        </is>
      </c>
      <c r="B16" s="6" t="inlineStr">
        <is>
          <t>R$ 4222</t>
        </is>
      </c>
      <c r="C16" s="5" t="n">
        <v>4222</v>
      </c>
      <c r="D16" s="6" t="inlineStr">
        <is>
          <t>R$ 5472</t>
        </is>
      </c>
    </row>
    <row r="17">
      <c r="A17" s="4" t="inlineStr">
        <is>
          <t>Company participation, in the income of the year</t>
        </is>
      </c>
      <c r="B17" s="6" t="inlineStr">
        <is>
          <t>R$ 6332</t>
        </is>
      </c>
      <c r="D17" s="5" t="n">
        <v>-7629</v>
      </c>
    </row>
    <row r="18">
      <c r="A18" s="4" t="inlineStr">
        <is>
          <t>Spinnova Plc</t>
        </is>
      </c>
    </row>
    <row r="19">
      <c r="A19" s="3" t="inlineStr">
        <is>
          <t>Investments</t>
        </is>
      </c>
    </row>
    <row r="20">
      <c r="A20" s="4" t="inlineStr">
        <is>
          <t>Participation equity in associate (as a percent)</t>
        </is>
      </c>
      <c r="B20" s="4" t="inlineStr">
        <is>
          <t>19.14%</t>
        </is>
      </c>
    </row>
    <row r="21">
      <c r="A21" s="4" t="inlineStr">
        <is>
          <t>Company participation, in equity</t>
        </is>
      </c>
      <c r="B21" s="6" t="inlineStr">
        <is>
          <t>R$ 125653</t>
        </is>
      </c>
      <c r="C21" s="5" t="n">
        <v>125653</v>
      </c>
      <c r="D21" s="5" t="n">
        <v>15387</v>
      </c>
    </row>
    <row r="22">
      <c r="A22" s="4" t="inlineStr">
        <is>
          <t>Company participation, in the income of the year</t>
        </is>
      </c>
      <c r="B22" s="5" t="n">
        <v>-17613</v>
      </c>
      <c r="D22" s="5" t="n">
        <v>-5903</v>
      </c>
    </row>
    <row r="23">
      <c r="A23" s="4" t="inlineStr">
        <is>
          <t>Joint ventures</t>
        </is>
      </c>
    </row>
    <row r="24">
      <c r="A24" s="3" t="inlineStr">
        <is>
          <t>Investments</t>
        </is>
      </c>
    </row>
    <row r="25">
      <c r="A25" s="4" t="inlineStr">
        <is>
          <t>Company participation, in equity</t>
        </is>
      </c>
      <c r="B25" s="5" t="n">
        <v>134090</v>
      </c>
      <c r="C25" s="5" t="n">
        <v>134090</v>
      </c>
      <c r="D25" s="5" t="n">
        <v>75514</v>
      </c>
    </row>
    <row r="26">
      <c r="A26" s="4" t="inlineStr">
        <is>
          <t>Company participation, in the income of the year</t>
        </is>
      </c>
      <c r="B26" s="6" t="inlineStr">
        <is>
          <t>R$ 44022</t>
        </is>
      </c>
      <c r="D26" s="6" t="inlineStr">
        <is>
          <t>R$ 49674</t>
        </is>
      </c>
    </row>
    <row r="27">
      <c r="A27" s="4" t="inlineStr">
        <is>
          <t>Ibema Companhia Brasileira de Papel</t>
        </is>
      </c>
    </row>
    <row r="28">
      <c r="A28" s="3" t="inlineStr">
        <is>
          <t>Investments</t>
        </is>
      </c>
    </row>
    <row r="29">
      <c r="A29" s="4" t="inlineStr">
        <is>
          <t>Participation equity in associate (as a percent)</t>
        </is>
      </c>
      <c r="B29" s="4" t="inlineStr">
        <is>
          <t>49.90%</t>
        </is>
      </c>
      <c r="D29" s="4" t="inlineStr">
        <is>
          <t>49.90%</t>
        </is>
      </c>
    </row>
    <row r="30">
      <c r="A30" s="4" t="inlineStr">
        <is>
          <t>Ibema Companhia Brasileira de Papel | Domestic (Brazil)</t>
        </is>
      </c>
    </row>
    <row r="31">
      <c r="A31" s="3" t="inlineStr">
        <is>
          <t>Investments</t>
        </is>
      </c>
    </row>
    <row r="32">
      <c r="A32" s="4" t="inlineStr">
        <is>
          <t>Proportion of ownership interest in joint venture</t>
        </is>
      </c>
      <c r="B32" s="4" t="inlineStr">
        <is>
          <t>49.90%</t>
        </is>
      </c>
    </row>
    <row r="33">
      <c r="A33" s="4" t="inlineStr">
        <is>
          <t>Company participation, in equity</t>
        </is>
      </c>
      <c r="B33" s="6" t="inlineStr">
        <is>
          <t>R$ 117439</t>
        </is>
      </c>
      <c r="C33" s="5" t="n">
        <v>117439</v>
      </c>
      <c r="D33" s="6" t="inlineStr">
        <is>
          <t>R$ 70305</t>
        </is>
      </c>
    </row>
    <row r="34">
      <c r="A34" s="4" t="inlineStr">
        <is>
          <t>Company participation, in the income of the year</t>
        </is>
      </c>
      <c r="B34" s="6" t="inlineStr">
        <is>
          <t>R$ 44026</t>
        </is>
      </c>
      <c r="D34" s="5" t="n">
        <v>49674</v>
      </c>
    </row>
    <row r="35">
      <c r="A35" s="4" t="inlineStr">
        <is>
          <t>F&amp;E Technologies LLC | Foreign</t>
        </is>
      </c>
    </row>
    <row r="36">
      <c r="A36" s="3" t="inlineStr">
        <is>
          <t>Investments</t>
        </is>
      </c>
    </row>
    <row r="37">
      <c r="A37" s="4" t="inlineStr">
        <is>
          <t>Participation equity in associate (as a percent)</t>
        </is>
      </c>
      <c r="B37" s="4" t="inlineStr">
        <is>
          <t>50.00%</t>
        </is>
      </c>
    </row>
    <row r="38">
      <c r="A38" s="4" t="inlineStr">
        <is>
          <t>Company participation, in equity</t>
        </is>
      </c>
      <c r="B38" s="6" t="inlineStr">
        <is>
          <t>R$ 5594</t>
        </is>
      </c>
      <c r="C38" s="5" t="n">
        <v>5594</v>
      </c>
      <c r="D38" s="6" t="inlineStr">
        <is>
          <t>R$ 5209</t>
        </is>
      </c>
    </row>
    <row r="39">
      <c r="A39" s="4" t="inlineStr">
        <is>
          <t>Woodspin Oy</t>
        </is>
      </c>
    </row>
    <row r="40">
      <c r="A40" s="3" t="inlineStr">
        <is>
          <t>Investments</t>
        </is>
      </c>
    </row>
    <row r="41">
      <c r="A41" s="4" t="inlineStr">
        <is>
          <t>Participation equity in associate (as a percent)</t>
        </is>
      </c>
      <c r="B41" s="4" t="inlineStr">
        <is>
          <t>50.00%</t>
        </is>
      </c>
    </row>
    <row r="42">
      <c r="A42" s="4" t="inlineStr">
        <is>
          <t>Woodspin Oy | Foreign</t>
        </is>
      </c>
    </row>
    <row r="43">
      <c r="A43" s="3" t="inlineStr">
        <is>
          <t>Investments</t>
        </is>
      </c>
    </row>
    <row r="44">
      <c r="A44" s="4" t="inlineStr">
        <is>
          <t>Participation equity in associate (as a percent)</t>
        </is>
      </c>
      <c r="B44" s="4" t="inlineStr">
        <is>
          <t>50.00%</t>
        </is>
      </c>
    </row>
    <row r="45">
      <c r="A45" s="4" t="inlineStr">
        <is>
          <t>Company participation, in equity</t>
        </is>
      </c>
      <c r="B45" s="6" t="inlineStr">
        <is>
          <t>R$ 11057</t>
        </is>
      </c>
      <c r="C45" s="5" t="n">
        <v>11057</v>
      </c>
    </row>
    <row r="46">
      <c r="A46" s="4" t="inlineStr">
        <is>
          <t>Company participation, in the income of the year</t>
        </is>
      </c>
      <c r="B46" s="5" t="n">
        <v>-4</v>
      </c>
    </row>
    <row r="47">
      <c r="A47" s="4" t="inlineStr">
        <is>
          <t>Other movements</t>
        </is>
      </c>
    </row>
    <row r="48">
      <c r="A48" s="3" t="inlineStr">
        <is>
          <t>Investments</t>
        </is>
      </c>
    </row>
    <row r="49">
      <c r="A49" s="4" t="inlineStr">
        <is>
          <t>Company participation, in the income of the year</t>
        </is>
      </c>
      <c r="B49" s="5" t="n">
        <v>110239</v>
      </c>
    </row>
    <row r="50">
      <c r="A50" s="4" t="inlineStr">
        <is>
          <t>Ensyn Corporation</t>
        </is>
      </c>
    </row>
    <row r="51">
      <c r="A51" s="3" t="inlineStr">
        <is>
          <t>Investments</t>
        </is>
      </c>
    </row>
    <row r="52">
      <c r="A52" s="4" t="inlineStr">
        <is>
          <t>Equity</t>
        </is>
      </c>
      <c r="B52" s="5" t="n">
        <v>16089</v>
      </c>
      <c r="C52" s="5" t="n">
        <v>16089</v>
      </c>
    </row>
    <row r="53">
      <c r="A53" s="4" t="inlineStr">
        <is>
          <t>Net income (loss) for the year</t>
        </is>
      </c>
      <c r="B53" s="5" t="n">
        <v>-24131</v>
      </c>
    </row>
    <row r="54">
      <c r="A54" s="4" t="inlineStr">
        <is>
          <t>Spinnova Plc</t>
        </is>
      </c>
    </row>
    <row r="55">
      <c r="A55" s="3" t="inlineStr">
        <is>
          <t>Investments</t>
        </is>
      </c>
    </row>
    <row r="56">
      <c r="A56" s="4" t="inlineStr">
        <is>
          <t>Equity</t>
        </is>
      </c>
      <c r="B56" s="5" t="n">
        <v>656496</v>
      </c>
      <c r="C56" s="6" t="inlineStr">
        <is>
          <t>R$ 656496</t>
        </is>
      </c>
    </row>
    <row r="57">
      <c r="A57" s="4" t="inlineStr">
        <is>
          <t>Net income (loss) for the year</t>
        </is>
      </c>
      <c r="B57" s="5" t="n">
        <v>-92023</v>
      </c>
    </row>
    <row r="58">
      <c r="A58" s="4" t="inlineStr">
        <is>
          <t>Average share price quoted on the NFNGM | € / shares</t>
        </is>
      </c>
      <c r="C58" s="6" t="inlineStr">
        <is>
          <t>R$ 13.43</t>
        </is>
      </c>
    </row>
    <row r="59">
      <c r="A59" s="4" t="inlineStr">
        <is>
          <t>Ibema Companhia Brasileira de Papel | Domestic (Brazil)</t>
        </is>
      </c>
    </row>
    <row r="60">
      <c r="A60" s="3" t="inlineStr">
        <is>
          <t>Investments</t>
        </is>
      </c>
    </row>
    <row r="61">
      <c r="A61" s="4" t="inlineStr">
        <is>
          <t>Equity</t>
        </is>
      </c>
      <c r="B61" s="5" t="n">
        <v>235349</v>
      </c>
      <c r="C61" s="6" t="inlineStr">
        <is>
          <t>R$ 235349</t>
        </is>
      </c>
    </row>
    <row r="62">
      <c r="A62" s="4" t="inlineStr">
        <is>
          <t>Net income (loss) for the year</t>
        </is>
      </c>
      <c r="B62" s="5" t="n">
        <v>88228</v>
      </c>
    </row>
    <row r="63">
      <c r="A63" s="4" t="inlineStr">
        <is>
          <t>F&amp;E Technologies LLC | Foreign</t>
        </is>
      </c>
    </row>
    <row r="64">
      <c r="A64" s="3" t="inlineStr">
        <is>
          <t>Investments</t>
        </is>
      </c>
    </row>
    <row r="65">
      <c r="A65" s="4" t="inlineStr">
        <is>
          <t>Equity</t>
        </is>
      </c>
      <c r="B65" s="5" t="n">
        <v>11188</v>
      </c>
      <c r="C65" s="5" t="n">
        <v>11188</v>
      </c>
    </row>
    <row r="66">
      <c r="A66" s="4" t="inlineStr">
        <is>
          <t>Woodspin Oy | Foreign</t>
        </is>
      </c>
    </row>
    <row r="67">
      <c r="A67" s="3" t="inlineStr">
        <is>
          <t>Investments</t>
        </is>
      </c>
    </row>
    <row r="68">
      <c r="A68" s="4" t="inlineStr">
        <is>
          <t>Equity</t>
        </is>
      </c>
      <c r="B68" s="5" t="n">
        <v>22115</v>
      </c>
      <c r="C68" s="6" t="inlineStr">
        <is>
          <t>R$ 22115</t>
        </is>
      </c>
    </row>
    <row r="69">
      <c r="A69" s="4" t="inlineStr">
        <is>
          <t>Net income (loss) for the year</t>
        </is>
      </c>
      <c r="B69" s="6" t="inlineStr">
        <is>
          <t>R$ 9</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1</t>
        </is>
      </c>
      <c r="C2" s="2" t="inlineStr">
        <is>
          <t>Dec. 31, 2020</t>
        </is>
      </c>
    </row>
    <row r="3">
      <c r="A3" s="3" t="inlineStr">
        <is>
          <t>Property, Plant and Equipment</t>
        </is>
      </c>
    </row>
    <row r="4">
      <c r="A4" s="4" t="inlineStr">
        <is>
          <t>Beginning balance</t>
        </is>
      </c>
      <c r="B4" s="6" t="inlineStr">
        <is>
          <t>R$ 39156890</t>
        </is>
      </c>
    </row>
    <row r="5">
      <c r="A5" s="4" t="inlineStr">
        <is>
          <t>Ending balance</t>
        </is>
      </c>
      <c r="B5" s="5" t="n">
        <v>38169703</v>
      </c>
      <c r="C5" s="6" t="inlineStr">
        <is>
          <t>R$ 39156890</t>
        </is>
      </c>
    </row>
    <row r="6">
      <c r="A6" s="4" t="inlineStr">
        <is>
          <t>Lands</t>
        </is>
      </c>
    </row>
    <row r="7">
      <c r="A7" s="3" t="inlineStr">
        <is>
          <t>Property, Plant and Equipment</t>
        </is>
      </c>
    </row>
    <row r="8">
      <c r="A8" s="4" t="inlineStr">
        <is>
          <t>Beginning balance</t>
        </is>
      </c>
      <c r="B8" s="5" t="n">
        <v>9912305</v>
      </c>
    </row>
    <row r="9">
      <c r="A9" s="4" t="inlineStr">
        <is>
          <t>Ending balance</t>
        </is>
      </c>
      <c r="B9" s="6" t="inlineStr">
        <is>
          <t>R$ 9791102</t>
        </is>
      </c>
      <c r="C9" s="5" t="n">
        <v>9912305</v>
      </c>
    </row>
    <row r="10">
      <c r="A10" s="4" t="inlineStr">
        <is>
          <t>Buildings</t>
        </is>
      </c>
    </row>
    <row r="11">
      <c r="A11" s="3" t="inlineStr">
        <is>
          <t>Property, Plant and Equipment</t>
        </is>
      </c>
    </row>
    <row r="12">
      <c r="A12" s="4" t="inlineStr">
        <is>
          <t>Average rate %</t>
        </is>
      </c>
      <c r="B12" s="4" t="inlineStr">
        <is>
          <t>4.03%</t>
        </is>
      </c>
    </row>
    <row r="13">
      <c r="A13" s="3" t="inlineStr">
        <is>
          <t>Property, Plant and Equipment</t>
        </is>
      </c>
    </row>
    <row r="14">
      <c r="A14" s="4" t="inlineStr">
        <is>
          <t>Beginning balance</t>
        </is>
      </c>
      <c r="B14" s="6" t="inlineStr">
        <is>
          <t>R$ 5957348</t>
        </is>
      </c>
    </row>
    <row r="15">
      <c r="A15" s="4" t="inlineStr">
        <is>
          <t>Ending balance</t>
        </is>
      </c>
      <c r="B15" s="6" t="inlineStr">
        <is>
          <t>R$ 5838721</t>
        </is>
      </c>
      <c r="C15" s="5" t="n">
        <v>5957348</v>
      </c>
    </row>
    <row r="16">
      <c r="A16" s="4" t="inlineStr">
        <is>
          <t>Machinery and equipment and facilities</t>
        </is>
      </c>
    </row>
    <row r="17">
      <c r="A17" s="3" t="inlineStr">
        <is>
          <t>Property, Plant and Equipment</t>
        </is>
      </c>
    </row>
    <row r="18">
      <c r="A18" s="4" t="inlineStr">
        <is>
          <t>Average rate %</t>
        </is>
      </c>
      <c r="B18" s="4" t="inlineStr">
        <is>
          <t>5.86%</t>
        </is>
      </c>
    </row>
    <row r="19">
      <c r="A19" s="3" t="inlineStr">
        <is>
          <t>Property, Plant and Equipment</t>
        </is>
      </c>
    </row>
    <row r="20">
      <c r="A20" s="4" t="inlineStr">
        <is>
          <t>Beginning balance</t>
        </is>
      </c>
      <c r="B20" s="6" t="inlineStr">
        <is>
          <t>R$ 22007923</t>
        </is>
      </c>
    </row>
    <row r="21">
      <c r="A21" s="4" t="inlineStr">
        <is>
          <t>Ending balance</t>
        </is>
      </c>
      <c r="B21" s="5" t="n">
        <v>20604796</v>
      </c>
      <c r="C21" s="5" t="n">
        <v>22007923</v>
      </c>
    </row>
    <row r="22">
      <c r="A22" s="4" t="inlineStr">
        <is>
          <t>Work in progress</t>
        </is>
      </c>
    </row>
    <row r="23">
      <c r="A23" s="3" t="inlineStr">
        <is>
          <t>Property, Plant and Equipment</t>
        </is>
      </c>
    </row>
    <row r="24">
      <c r="A24" s="4" t="inlineStr">
        <is>
          <t>Beginning balance</t>
        </is>
      </c>
      <c r="B24" s="5" t="n">
        <v>883384</v>
      </c>
    </row>
    <row r="25">
      <c r="A25" s="4" t="inlineStr">
        <is>
          <t>Ending balance</t>
        </is>
      </c>
      <c r="B25" s="6" t="inlineStr">
        <is>
          <t>R$ 1603915</t>
        </is>
      </c>
      <c r="C25" s="5" t="n">
        <v>883384</v>
      </c>
    </row>
    <row r="26">
      <c r="A26" s="4" t="inlineStr">
        <is>
          <t>Other</t>
        </is>
      </c>
    </row>
    <row r="27">
      <c r="A27" s="3" t="inlineStr">
        <is>
          <t>Property, Plant and Equipment</t>
        </is>
      </c>
    </row>
    <row r="28">
      <c r="A28" s="4" t="inlineStr">
        <is>
          <t>Average rate %</t>
        </is>
      </c>
      <c r="B28" s="4" t="inlineStr">
        <is>
          <t>16.24%</t>
        </is>
      </c>
    </row>
    <row r="29">
      <c r="A29" s="3" t="inlineStr">
        <is>
          <t>Property, Plant and Equipment</t>
        </is>
      </c>
    </row>
    <row r="30">
      <c r="A30" s="4" t="inlineStr">
        <is>
          <t>Beginning balance</t>
        </is>
      </c>
      <c r="B30" s="6" t="inlineStr">
        <is>
          <t>R$ 395930</t>
        </is>
      </c>
    </row>
    <row r="31">
      <c r="A31" s="4" t="inlineStr">
        <is>
          <t>Ending balance</t>
        </is>
      </c>
      <c r="B31" s="5" t="n">
        <v>331169</v>
      </c>
      <c r="C31" s="5" t="n">
        <v>395930</v>
      </c>
    </row>
    <row r="32">
      <c r="A32" s="4" t="inlineStr">
        <is>
          <t>Cost</t>
        </is>
      </c>
    </row>
    <row r="33">
      <c r="A33" s="3" t="inlineStr">
        <is>
          <t>Property, Plant and Equipment</t>
        </is>
      </c>
    </row>
    <row r="34">
      <c r="A34" s="4" t="inlineStr">
        <is>
          <t>Beginning balance</t>
        </is>
      </c>
      <c r="B34" s="5" t="n">
        <v>64242913</v>
      </c>
      <c r="C34" s="5" t="n">
        <v>63512967</v>
      </c>
    </row>
    <row r="35">
      <c r="A35" s="4" t="inlineStr">
        <is>
          <t>Additions</t>
        </is>
      </c>
      <c r="B35" s="5" t="n">
        <v>2150584</v>
      </c>
      <c r="C35" s="5" t="n">
        <v>1503255</v>
      </c>
    </row>
    <row r="36">
      <c r="A36" s="4" t="inlineStr">
        <is>
          <t>Write-offs</t>
        </is>
      </c>
      <c r="B36" s="5" t="n">
        <v>-809611</v>
      </c>
      <c r="C36" s="5" t="n">
        <v>-376920</v>
      </c>
    </row>
    <row r="37">
      <c r="A37" s="4" t="inlineStr">
        <is>
          <t>Transfer and other</t>
        </is>
      </c>
      <c r="B37" s="5" t="n">
        <v>281182</v>
      </c>
      <c r="C37" s="5" t="n">
        <v>-396389</v>
      </c>
    </row>
    <row r="38">
      <c r="A38" s="4" t="inlineStr">
        <is>
          <t>Ending balance</t>
        </is>
      </c>
      <c r="B38" s="5" t="n">
        <v>65865068</v>
      </c>
      <c r="C38" s="5" t="n">
        <v>64242913</v>
      </c>
    </row>
    <row r="39">
      <c r="A39" s="4" t="inlineStr">
        <is>
          <t>Cost | Lands</t>
        </is>
      </c>
    </row>
    <row r="40">
      <c r="A40" s="3" t="inlineStr">
        <is>
          <t>Property, Plant and Equipment</t>
        </is>
      </c>
    </row>
    <row r="41">
      <c r="A41" s="4" t="inlineStr">
        <is>
          <t>Beginning balance</t>
        </is>
      </c>
      <c r="B41" s="5" t="n">
        <v>9912305</v>
      </c>
      <c r="C41" s="5" t="n">
        <v>10321574</v>
      </c>
    </row>
    <row r="42">
      <c r="A42" s="4" t="inlineStr">
        <is>
          <t>Additions</t>
        </is>
      </c>
      <c r="B42" s="5" t="n">
        <v>38786</v>
      </c>
      <c r="C42" s="5" t="n">
        <v>2274</v>
      </c>
    </row>
    <row r="43">
      <c r="A43" s="4" t="inlineStr">
        <is>
          <t>Write-offs</t>
        </is>
      </c>
      <c r="B43" s="5" t="n">
        <v>-539528</v>
      </c>
      <c r="C43" s="5" t="n">
        <v>-213399</v>
      </c>
    </row>
    <row r="44">
      <c r="A44" s="4" t="inlineStr">
        <is>
          <t>Transfer and other</t>
        </is>
      </c>
      <c r="B44" s="5" t="n">
        <v>379539</v>
      </c>
      <c r="C44" s="5" t="n">
        <v>-198144</v>
      </c>
    </row>
    <row r="45">
      <c r="A45" s="4" t="inlineStr">
        <is>
          <t>Ending balance</t>
        </is>
      </c>
      <c r="B45" s="5" t="n">
        <v>9791102</v>
      </c>
      <c r="C45" s="5" t="n">
        <v>9912305</v>
      </c>
    </row>
    <row r="46">
      <c r="A46" s="4" t="inlineStr">
        <is>
          <t>Cost | Buildings</t>
        </is>
      </c>
    </row>
    <row r="47">
      <c r="A47" s="3" t="inlineStr">
        <is>
          <t>Property, Plant and Equipment</t>
        </is>
      </c>
    </row>
    <row r="48">
      <c r="A48" s="4" t="inlineStr">
        <is>
          <t>Beginning balance</t>
        </is>
      </c>
      <c r="B48" s="5" t="n">
        <v>9203134</v>
      </c>
      <c r="C48" s="5" t="n">
        <v>8767789</v>
      </c>
    </row>
    <row r="49">
      <c r="A49" s="4" t="inlineStr">
        <is>
          <t>Additions</t>
        </is>
      </c>
      <c r="C49" s="5" t="n">
        <v>2825</v>
      </c>
    </row>
    <row r="50">
      <c r="A50" s="4" t="inlineStr">
        <is>
          <t>Write-offs</t>
        </is>
      </c>
      <c r="B50" s="5" t="n">
        <v>-1656</v>
      </c>
      <c r="C50" s="5" t="n">
        <v>-26564</v>
      </c>
    </row>
    <row r="51">
      <c r="A51" s="4" t="inlineStr">
        <is>
          <t>Transfer and other</t>
        </is>
      </c>
      <c r="B51" s="5" t="n">
        <v>214340</v>
      </c>
      <c r="C51" s="5" t="n">
        <v>459084</v>
      </c>
    </row>
    <row r="52">
      <c r="A52" s="4" t="inlineStr">
        <is>
          <t>Ending balance</t>
        </is>
      </c>
      <c r="B52" s="5" t="n">
        <v>9415818</v>
      </c>
      <c r="C52" s="5" t="n">
        <v>9203134</v>
      </c>
    </row>
    <row r="53">
      <c r="A53" s="4" t="inlineStr">
        <is>
          <t>Cost | Machinery and equipment and facilities</t>
        </is>
      </c>
    </row>
    <row r="54">
      <c r="A54" s="3" t="inlineStr">
        <is>
          <t>Property, Plant and Equipment</t>
        </is>
      </c>
    </row>
    <row r="55">
      <c r="A55" s="4" t="inlineStr">
        <is>
          <t>Beginning balance</t>
        </is>
      </c>
      <c r="B55" s="5" t="n">
        <v>43184495</v>
      </c>
      <c r="C55" s="5" t="n">
        <v>42520577</v>
      </c>
    </row>
    <row r="56">
      <c r="A56" s="4" t="inlineStr">
        <is>
          <t>Additions</t>
        </is>
      </c>
      <c r="B56" s="5" t="n">
        <v>319887</v>
      </c>
      <c r="C56" s="5" t="n">
        <v>194086</v>
      </c>
    </row>
    <row r="57">
      <c r="A57" s="4" t="inlineStr">
        <is>
          <t>Write-offs</t>
        </is>
      </c>
      <c r="B57" s="5" t="n">
        <v>-253341</v>
      </c>
      <c r="C57" s="5" t="n">
        <v>-92915</v>
      </c>
    </row>
    <row r="58">
      <c r="A58" s="4" t="inlineStr">
        <is>
          <t>Transfer and other</t>
        </is>
      </c>
      <c r="B58" s="5" t="n">
        <v>698591</v>
      </c>
      <c r="C58" s="5" t="n">
        <v>562747</v>
      </c>
    </row>
    <row r="59">
      <c r="A59" s="4" t="inlineStr">
        <is>
          <t>Ending balance</t>
        </is>
      </c>
      <c r="B59" s="5" t="n">
        <v>43949632</v>
      </c>
      <c r="C59" s="5" t="n">
        <v>43184495</v>
      </c>
    </row>
    <row r="60">
      <c r="A60" s="4" t="inlineStr">
        <is>
          <t>Cost | Work in progress</t>
        </is>
      </c>
    </row>
    <row r="61">
      <c r="A61" s="3" t="inlineStr">
        <is>
          <t>Property, Plant and Equipment</t>
        </is>
      </c>
    </row>
    <row r="62">
      <c r="A62" s="4" t="inlineStr">
        <is>
          <t>Beginning balance</t>
        </is>
      </c>
      <c r="B62" s="5" t="n">
        <v>883384</v>
      </c>
      <c r="C62" s="5" t="n">
        <v>969701</v>
      </c>
    </row>
    <row r="63">
      <c r="A63" s="4" t="inlineStr">
        <is>
          <t>Additions</t>
        </is>
      </c>
      <c r="B63" s="5" t="n">
        <v>1768938</v>
      </c>
      <c r="C63" s="5" t="n">
        <v>1289738</v>
      </c>
    </row>
    <row r="64">
      <c r="A64" s="4" t="inlineStr">
        <is>
          <t>Write-offs</t>
        </is>
      </c>
      <c r="B64" s="5" t="n">
        <v>-1323</v>
      </c>
      <c r="C64" s="5" t="n">
        <v>-18853</v>
      </c>
    </row>
    <row r="65">
      <c r="A65" s="4" t="inlineStr">
        <is>
          <t>Transfer and other</t>
        </is>
      </c>
      <c r="B65" s="5" t="n">
        <v>-1047084</v>
      </c>
      <c r="C65" s="5" t="n">
        <v>-1357202</v>
      </c>
    </row>
    <row r="66">
      <c r="A66" s="4" t="inlineStr">
        <is>
          <t>Ending balance</t>
        </is>
      </c>
      <c r="B66" s="5" t="n">
        <v>1603915</v>
      </c>
      <c r="C66" s="5" t="n">
        <v>883384</v>
      </c>
    </row>
    <row r="67">
      <c r="A67" s="4" t="inlineStr">
        <is>
          <t>Cost | Other</t>
        </is>
      </c>
    </row>
    <row r="68">
      <c r="A68" s="3" t="inlineStr">
        <is>
          <t>Property, Plant and Equipment</t>
        </is>
      </c>
    </row>
    <row r="69">
      <c r="A69" s="4" t="inlineStr">
        <is>
          <t>Beginning balance</t>
        </is>
      </c>
      <c r="B69" s="5" t="n">
        <v>1059595</v>
      </c>
      <c r="C69" s="5" t="n">
        <v>933326</v>
      </c>
    </row>
    <row r="70">
      <c r="A70" s="4" t="inlineStr">
        <is>
          <t>Additions</t>
        </is>
      </c>
      <c r="B70" s="5" t="n">
        <v>22973</v>
      </c>
      <c r="C70" s="5" t="n">
        <v>14332</v>
      </c>
    </row>
    <row r="71">
      <c r="A71" s="4" t="inlineStr">
        <is>
          <t>Write-offs</t>
        </is>
      </c>
      <c r="B71" s="5" t="n">
        <v>-13763</v>
      </c>
      <c r="C71" s="5" t="n">
        <v>-25189</v>
      </c>
    </row>
    <row r="72">
      <c r="A72" s="4" t="inlineStr">
        <is>
          <t>Transfer and other</t>
        </is>
      </c>
      <c r="B72" s="5" t="n">
        <v>35796</v>
      </c>
      <c r="C72" s="5" t="n">
        <v>137126</v>
      </c>
    </row>
    <row r="73">
      <c r="A73" s="4" t="inlineStr">
        <is>
          <t>Ending balance</t>
        </is>
      </c>
      <c r="B73" s="5" t="n">
        <v>1104601</v>
      </c>
      <c r="C73" s="5" t="n">
        <v>1059595</v>
      </c>
    </row>
    <row r="74">
      <c r="A74" s="4" t="inlineStr">
        <is>
          <t>Depreciation</t>
        </is>
      </c>
    </row>
    <row r="75">
      <c r="A75" s="3" t="inlineStr">
        <is>
          <t>Property, Plant and Equipment</t>
        </is>
      </c>
    </row>
    <row r="76">
      <c r="A76" s="4" t="inlineStr">
        <is>
          <t>Beginning balance</t>
        </is>
      </c>
      <c r="B76" s="5" t="n">
        <v>-25086023</v>
      </c>
      <c r="C76" s="5" t="n">
        <v>-22392022</v>
      </c>
    </row>
    <row r="77">
      <c r="A77" s="4" t="inlineStr">
        <is>
          <t>Additions</t>
        </is>
      </c>
      <c r="B77" s="5" t="n">
        <v>-2808671</v>
      </c>
      <c r="C77" s="5" t="n">
        <v>-2792457</v>
      </c>
    </row>
    <row r="78">
      <c r="A78" s="4" t="inlineStr">
        <is>
          <t>Write-offs</t>
        </is>
      </c>
      <c r="B78" s="5" t="n">
        <v>198805</v>
      </c>
      <c r="C78" s="5" t="n">
        <v>98456</v>
      </c>
    </row>
    <row r="79">
      <c r="A79" s="4" t="inlineStr">
        <is>
          <t>Transfer and other</t>
        </is>
      </c>
      <c r="B79" s="5" t="n">
        <v>524</v>
      </c>
    </row>
    <row r="80">
      <c r="A80" s="4" t="inlineStr">
        <is>
          <t>Ending balance</t>
        </is>
      </c>
      <c r="B80" s="5" t="n">
        <v>-27695365</v>
      </c>
      <c r="C80" s="5" t="n">
        <v>-25086023</v>
      </c>
    </row>
    <row r="81">
      <c r="A81" s="4" t="inlineStr">
        <is>
          <t>Depreciation | Buildings</t>
        </is>
      </c>
    </row>
    <row r="82">
      <c r="A82" s="3" t="inlineStr">
        <is>
          <t>Property, Plant and Equipment</t>
        </is>
      </c>
    </row>
    <row r="83">
      <c r="A83" s="4" t="inlineStr">
        <is>
          <t>Beginning balance</t>
        </is>
      </c>
      <c r="B83" s="5" t="n">
        <v>-3245786</v>
      </c>
      <c r="C83" s="5" t="n">
        <v>-2979916</v>
      </c>
    </row>
    <row r="84">
      <c r="A84" s="4" t="inlineStr">
        <is>
          <t>Additions</t>
        </is>
      </c>
      <c r="B84" s="5" t="n">
        <v>-331691</v>
      </c>
      <c r="C84" s="5" t="n">
        <v>-291862</v>
      </c>
    </row>
    <row r="85">
      <c r="A85" s="4" t="inlineStr">
        <is>
          <t>Write-offs</t>
        </is>
      </c>
      <c r="B85" s="5" t="n">
        <v>495</v>
      </c>
      <c r="C85" s="5" t="n">
        <v>25992</v>
      </c>
    </row>
    <row r="86">
      <c r="A86" s="4" t="inlineStr">
        <is>
          <t>Transfer and other</t>
        </is>
      </c>
      <c r="B86" s="5" t="n">
        <v>-115</v>
      </c>
    </row>
    <row r="87">
      <c r="A87" s="4" t="inlineStr">
        <is>
          <t>Ending balance</t>
        </is>
      </c>
      <c r="B87" s="5" t="n">
        <v>-3577097</v>
      </c>
      <c r="C87" s="5" t="n">
        <v>-3245786</v>
      </c>
    </row>
    <row r="88">
      <c r="A88" s="4" t="inlineStr">
        <is>
          <t>Depreciation | Machinery and equipment and facilities</t>
        </is>
      </c>
    </row>
    <row r="89">
      <c r="A89" s="3" t="inlineStr">
        <is>
          <t>Property, Plant and Equipment</t>
        </is>
      </c>
    </row>
    <row r="90">
      <c r="A90" s="4" t="inlineStr">
        <is>
          <t>Beginning balance</t>
        </is>
      </c>
      <c r="B90" s="5" t="n">
        <v>-21176572</v>
      </c>
      <c r="C90" s="5" t="n">
        <v>-18850386</v>
      </c>
    </row>
    <row r="91">
      <c r="A91" s="4" t="inlineStr">
        <is>
          <t>Additions</t>
        </is>
      </c>
      <c r="B91" s="5" t="n">
        <v>-2356184</v>
      </c>
      <c r="C91" s="5" t="n">
        <v>-2390583</v>
      </c>
    </row>
    <row r="92">
      <c r="A92" s="4" t="inlineStr">
        <is>
          <t>Write-offs</t>
        </is>
      </c>
      <c r="B92" s="5" t="n">
        <v>186775</v>
      </c>
      <c r="C92" s="5" t="n">
        <v>64397</v>
      </c>
    </row>
    <row r="93">
      <c r="A93" s="4" t="inlineStr">
        <is>
          <t>Transfer and other</t>
        </is>
      </c>
      <c r="B93" s="5" t="n">
        <v>1145</v>
      </c>
    </row>
    <row r="94">
      <c r="A94" s="4" t="inlineStr">
        <is>
          <t>Ending balance</t>
        </is>
      </c>
      <c r="B94" s="5" t="n">
        <v>-23344836</v>
      </c>
      <c r="C94" s="5" t="n">
        <v>-21176572</v>
      </c>
    </row>
    <row r="95">
      <c r="A95" s="4" t="inlineStr">
        <is>
          <t>Depreciation | Other</t>
        </is>
      </c>
    </row>
    <row r="96">
      <c r="A96" s="3" t="inlineStr">
        <is>
          <t>Property, Plant and Equipment</t>
        </is>
      </c>
    </row>
    <row r="97">
      <c r="A97" s="4" t="inlineStr">
        <is>
          <t>Beginning balance</t>
        </is>
      </c>
      <c r="B97" s="5" t="n">
        <v>-663665</v>
      </c>
      <c r="C97" s="5" t="n">
        <v>-561720</v>
      </c>
    </row>
    <row r="98">
      <c r="A98" s="4" t="inlineStr">
        <is>
          <t>Additions</t>
        </is>
      </c>
      <c r="B98" s="5" t="n">
        <v>-120796</v>
      </c>
      <c r="C98" s="5" t="n">
        <v>-110012</v>
      </c>
    </row>
    <row r="99">
      <c r="A99" s="4" t="inlineStr">
        <is>
          <t>Write-offs</t>
        </is>
      </c>
      <c r="B99" s="5" t="n">
        <v>11535</v>
      </c>
      <c r="C99" s="5" t="n">
        <v>8067</v>
      </c>
    </row>
    <row r="100">
      <c r="A100" s="4" t="inlineStr">
        <is>
          <t>Transfer and other</t>
        </is>
      </c>
      <c r="B100" s="5" t="n">
        <v>-506</v>
      </c>
    </row>
    <row r="101">
      <c r="A101" s="4" t="inlineStr">
        <is>
          <t>Ending balance</t>
        </is>
      </c>
      <c r="B101" s="6" t="inlineStr">
        <is>
          <t>R$ 773432</t>
        </is>
      </c>
      <c r="C101" s="6" t="inlineStr">
        <is>
          <t>R$ 663665</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Other disclosures (Details) - BRL (R$) R$ in Thousand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 pledged as collateral</t>
        </is>
      </c>
      <c r="B4" s="6" t="inlineStr">
        <is>
          <t>R$ 19488481</t>
        </is>
      </c>
      <c r="C4" s="6" t="inlineStr">
        <is>
          <t>R$ 20903151</t>
        </is>
      </c>
    </row>
    <row r="5">
      <c r="A5" s="4" t="inlineStr">
        <is>
          <t>Capitalized interest</t>
        </is>
      </c>
      <c r="B5" s="6" t="inlineStr">
        <is>
          <t>R$ 18624</t>
        </is>
      </c>
      <c r="C5" s="6" t="inlineStr">
        <is>
          <t>R$ 10636</t>
        </is>
      </c>
    </row>
    <row r="6">
      <c r="A6" s="4" t="inlineStr">
        <is>
          <t>Average monthly rate of interest capitalization</t>
        </is>
      </c>
      <c r="B6" s="4" t="inlineStr">
        <is>
          <t>12.04%</t>
        </is>
      </c>
      <c r="C6" s="4" t="inlineStr">
        <is>
          <t>9.06%</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Dec. 31, 2021</t>
        </is>
      </c>
      <c r="C1" s="2" t="inlineStr">
        <is>
          <t>Dec. 31, 2020</t>
        </is>
      </c>
    </row>
    <row r="2">
      <c r="A2" s="3" t="inlineStr">
        <is>
          <t>INTANGIBLE</t>
        </is>
      </c>
    </row>
    <row r="3">
      <c r="A3" s="4" t="inlineStr">
        <is>
          <t>Goodwill and intangible assets with indefinite useful life</t>
        </is>
      </c>
      <c r="B3" s="6" t="inlineStr">
        <is>
          <t>R$ 8019599</t>
        </is>
      </c>
      <c r="C3" s="6" t="inlineStr">
        <is>
          <t>R$ 8017579</t>
        </is>
      </c>
    </row>
    <row r="4">
      <c r="A4" s="4" t="inlineStr">
        <is>
          <t>Facepa</t>
        </is>
      </c>
    </row>
    <row r="5">
      <c r="A5" s="3" t="inlineStr">
        <is>
          <t>INTANGIBLE</t>
        </is>
      </c>
    </row>
    <row r="6">
      <c r="A6" s="4" t="inlineStr">
        <is>
          <t>Goodwill and intangible assets with indefinite useful life</t>
        </is>
      </c>
      <c r="B6" s="5" t="n">
        <v>119332</v>
      </c>
      <c r="C6" s="5" t="n">
        <v>119332</v>
      </c>
    </row>
    <row r="7">
      <c r="A7" s="4" t="inlineStr">
        <is>
          <t>Fibria</t>
        </is>
      </c>
    </row>
    <row r="8">
      <c r="A8" s="3" t="inlineStr">
        <is>
          <t>INTANGIBLE</t>
        </is>
      </c>
    </row>
    <row r="9">
      <c r="A9" s="4" t="inlineStr">
        <is>
          <t>Goodwill and intangible assets with indefinite useful life</t>
        </is>
      </c>
      <c r="B9" s="5" t="n">
        <v>7897051</v>
      </c>
      <c r="C9" s="5" t="n">
        <v>7897051</v>
      </c>
    </row>
    <row r="10">
      <c r="A10" s="4" t="inlineStr">
        <is>
          <t>Other</t>
        </is>
      </c>
    </row>
    <row r="11">
      <c r="A11" s="3" t="inlineStr">
        <is>
          <t>INTANGIBLE</t>
        </is>
      </c>
    </row>
    <row r="12">
      <c r="A12" s="4" t="inlineStr">
        <is>
          <t>Goodwill and intangible assets with indefinite useful life</t>
        </is>
      </c>
      <c r="B12" s="6" t="inlineStr">
        <is>
          <t>R$ 3216</t>
        </is>
      </c>
      <c r="C12" s="6" t="inlineStr">
        <is>
          <t>R$ 1196</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45" customWidth="1" min="1" max="1"/>
    <col width="25" customWidth="1" min="2" max="2"/>
  </cols>
  <sheetData>
    <row r="1">
      <c r="A1" s="1" t="inlineStr">
        <is>
          <t>INTANGIBLE - Valuation assumptions (Details)</t>
        </is>
      </c>
      <c r="B1" s="2" t="inlineStr">
        <is>
          <t>12 Months Ended</t>
        </is>
      </c>
    </row>
    <row r="2">
      <c r="B2" s="2" t="inlineStr">
        <is>
          <t>Dec. 31, 2021R$ / $$ / T</t>
        </is>
      </c>
    </row>
    <row r="3">
      <c r="A3" s="3" t="inlineStr">
        <is>
          <t>INTANGIBLE</t>
        </is>
      </c>
    </row>
    <row r="4">
      <c r="A4" s="4" t="inlineStr">
        <is>
          <t>Nominal rate (percentage)</t>
        </is>
      </c>
      <c r="B4" s="4" t="inlineStr">
        <is>
          <t>3.14%</t>
        </is>
      </c>
    </row>
    <row r="5">
      <c r="A5" s="4" t="inlineStr">
        <is>
          <t>Discount rate, based on WACC (as a percent)</t>
        </is>
      </c>
      <c r="B5" s="4" t="inlineStr">
        <is>
          <t>8.50%</t>
        </is>
      </c>
    </row>
    <row r="6">
      <c r="A6" s="4" t="inlineStr">
        <is>
          <t>2022</t>
        </is>
      </c>
    </row>
    <row r="7">
      <c r="A7" s="3" t="inlineStr">
        <is>
          <t>INTANGIBLE</t>
        </is>
      </c>
    </row>
    <row r="8">
      <c r="A8" s="4" t="inlineStr">
        <is>
          <t>Average exchange rate | R$ / $</t>
        </is>
      </c>
      <c r="B8" s="10" t="n">
        <v>5.24</v>
      </c>
    </row>
    <row r="9">
      <c r="A9" s="4" t="inlineStr">
        <is>
          <t>Discount rate (pos-tax)</t>
        </is>
      </c>
      <c r="B9" s="4" t="inlineStr">
        <is>
          <t>8.50%</t>
        </is>
      </c>
    </row>
    <row r="10">
      <c r="A10" s="4" t="inlineStr">
        <is>
          <t>Discount rate (pre-tax)</t>
        </is>
      </c>
      <c r="B10" s="4" t="inlineStr">
        <is>
          <t>11.90%</t>
        </is>
      </c>
    </row>
    <row r="11">
      <c r="A11" s="4" t="inlineStr">
        <is>
          <t>2023</t>
        </is>
      </c>
    </row>
    <row r="12">
      <c r="A12" s="3" t="inlineStr">
        <is>
          <t>INTANGIBLE</t>
        </is>
      </c>
    </row>
    <row r="13">
      <c r="A13" s="4" t="inlineStr">
        <is>
          <t>Average exchange rate | R$ / $</t>
        </is>
      </c>
      <c r="B13" s="10" t="n">
        <v>5.1</v>
      </c>
    </row>
    <row r="14">
      <c r="A14" s="4" t="inlineStr">
        <is>
          <t>Discount rate (pos-tax)</t>
        </is>
      </c>
      <c r="B14" s="4" t="inlineStr">
        <is>
          <t>8.50%</t>
        </is>
      </c>
    </row>
    <row r="15">
      <c r="A15" s="4" t="inlineStr">
        <is>
          <t>Discount rate (pre-tax)</t>
        </is>
      </c>
      <c r="B15" s="4" t="inlineStr">
        <is>
          <t>11.90%</t>
        </is>
      </c>
    </row>
    <row r="16">
      <c r="A16" s="4" t="inlineStr">
        <is>
          <t>2024</t>
        </is>
      </c>
    </row>
    <row r="17">
      <c r="A17" s="3" t="inlineStr">
        <is>
          <t>INTANGIBLE</t>
        </is>
      </c>
    </row>
    <row r="18">
      <c r="A18" s="4" t="inlineStr">
        <is>
          <t>Average exchange rate | R$ / $</t>
        </is>
      </c>
      <c r="B18" s="10" t="n">
        <v>5.08</v>
      </c>
    </row>
    <row r="19">
      <c r="A19" s="4" t="inlineStr">
        <is>
          <t>Discount rate (pos-tax)</t>
        </is>
      </c>
      <c r="B19" s="4" t="inlineStr">
        <is>
          <t>8.50%</t>
        </is>
      </c>
    </row>
    <row r="20">
      <c r="A20" s="4" t="inlineStr">
        <is>
          <t>Discount rate (pre-tax)</t>
        </is>
      </c>
      <c r="B20" s="4" t="inlineStr">
        <is>
          <t>11.90%</t>
        </is>
      </c>
    </row>
    <row r="21">
      <c r="A21" s="4" t="inlineStr">
        <is>
          <t>2025</t>
        </is>
      </c>
    </row>
    <row r="22">
      <c r="A22" s="3" t="inlineStr">
        <is>
          <t>INTANGIBLE</t>
        </is>
      </c>
    </row>
    <row r="23">
      <c r="A23" s="4" t="inlineStr">
        <is>
          <t>Average exchange rate | R$ / $</t>
        </is>
      </c>
      <c r="B23" s="10" t="n">
        <v>5.43</v>
      </c>
    </row>
    <row r="24">
      <c r="A24" s="4" t="inlineStr">
        <is>
          <t>Discount rate (pos-tax)</t>
        </is>
      </c>
      <c r="B24" s="4" t="inlineStr">
        <is>
          <t>8.50%</t>
        </is>
      </c>
    </row>
    <row r="25">
      <c r="A25" s="4" t="inlineStr">
        <is>
          <t>Discount rate (pre-tax)</t>
        </is>
      </c>
      <c r="B25" s="4" t="inlineStr">
        <is>
          <t>11.90%</t>
        </is>
      </c>
    </row>
    <row r="26">
      <c r="A26" s="4" t="inlineStr">
        <is>
          <t>2026</t>
        </is>
      </c>
    </row>
    <row r="27">
      <c r="A27" s="3" t="inlineStr">
        <is>
          <t>INTANGIBLE</t>
        </is>
      </c>
    </row>
    <row r="28">
      <c r="A28" s="4" t="inlineStr">
        <is>
          <t>Average exchange rate | R$ / $</t>
        </is>
      </c>
      <c r="B28" s="10" t="n">
        <v>5.19</v>
      </c>
    </row>
    <row r="29">
      <c r="A29" s="4" t="inlineStr">
        <is>
          <t>Discount rate (pos-tax)</t>
        </is>
      </c>
      <c r="B29" s="4" t="inlineStr">
        <is>
          <t>8.50%</t>
        </is>
      </c>
    </row>
    <row r="30">
      <c r="A30" s="4" t="inlineStr">
        <is>
          <t>Discount rate (pre-tax)</t>
        </is>
      </c>
      <c r="B30" s="4" t="inlineStr">
        <is>
          <t>11.90%</t>
        </is>
      </c>
    </row>
    <row r="31">
      <c r="A31" s="4" t="inlineStr">
        <is>
          <t>Asia | 2022</t>
        </is>
      </c>
    </row>
    <row r="32">
      <c r="A32" s="3" t="inlineStr">
        <is>
          <t>INTANGIBLE</t>
        </is>
      </c>
    </row>
    <row r="33">
      <c r="A33" s="4" t="inlineStr">
        <is>
          <t>Net average pulp price</t>
        </is>
      </c>
      <c r="B33" s="11" t="n">
        <v>514.9</v>
      </c>
    </row>
    <row r="34">
      <c r="A34" s="4" t="inlineStr">
        <is>
          <t>Asia | 2023</t>
        </is>
      </c>
    </row>
    <row r="35">
      <c r="A35" s="3" t="inlineStr">
        <is>
          <t>INTANGIBLE</t>
        </is>
      </c>
    </row>
    <row r="36">
      <c r="A36" s="4" t="inlineStr">
        <is>
          <t>Net average pulp price</t>
        </is>
      </c>
      <c r="B36" s="11" t="n">
        <v>595.7</v>
      </c>
    </row>
    <row r="37">
      <c r="A37" s="4" t="inlineStr">
        <is>
          <t>Asia | 2024</t>
        </is>
      </c>
    </row>
    <row r="38">
      <c r="A38" s="3" t="inlineStr">
        <is>
          <t>INTANGIBLE</t>
        </is>
      </c>
    </row>
    <row r="39">
      <c r="A39" s="4" t="inlineStr">
        <is>
          <t>Net average pulp price</t>
        </is>
      </c>
      <c r="B39" s="11" t="n">
        <v>607.2</v>
      </c>
    </row>
    <row r="40">
      <c r="A40" s="4" t="inlineStr">
        <is>
          <t>Asia | 2025</t>
        </is>
      </c>
    </row>
    <row r="41">
      <c r="A41" s="3" t="inlineStr">
        <is>
          <t>INTANGIBLE</t>
        </is>
      </c>
    </row>
    <row r="42">
      <c r="A42" s="4" t="inlineStr">
        <is>
          <t>Net average pulp price</t>
        </is>
      </c>
      <c r="B42" s="11" t="n">
        <v>546.2</v>
      </c>
    </row>
    <row r="43">
      <c r="A43" s="4" t="inlineStr">
        <is>
          <t>Asia | 2026</t>
        </is>
      </c>
    </row>
    <row r="44">
      <c r="A44" s="3" t="inlineStr">
        <is>
          <t>INTANGIBLE</t>
        </is>
      </c>
    </row>
    <row r="45">
      <c r="A45" s="4" t="inlineStr">
        <is>
          <t>Net average pulp price</t>
        </is>
      </c>
      <c r="B45" s="5" t="n">
        <v>550</v>
      </c>
    </row>
    <row r="46">
      <c r="A46" s="4" t="inlineStr">
        <is>
          <t>Europe | 2022</t>
        </is>
      </c>
    </row>
    <row r="47">
      <c r="A47" s="3" t="inlineStr">
        <is>
          <t>INTANGIBLE</t>
        </is>
      </c>
    </row>
    <row r="48">
      <c r="A48" s="4" t="inlineStr">
        <is>
          <t>Net average pulp price</t>
        </is>
      </c>
      <c r="B48" s="11" t="n">
        <v>571.5</v>
      </c>
    </row>
    <row r="49">
      <c r="A49" s="4" t="inlineStr">
        <is>
          <t>Europe | 2023</t>
        </is>
      </c>
    </row>
    <row r="50">
      <c r="A50" s="3" t="inlineStr">
        <is>
          <t>INTANGIBLE</t>
        </is>
      </c>
    </row>
    <row r="51">
      <c r="A51" s="4" t="inlineStr">
        <is>
          <t>Net average pulp price</t>
        </is>
      </c>
      <c r="B51" s="11" t="n">
        <v>545.7</v>
      </c>
    </row>
    <row r="52">
      <c r="A52" s="4" t="inlineStr">
        <is>
          <t>Europe | 2024</t>
        </is>
      </c>
    </row>
    <row r="53">
      <c r="A53" s="3" t="inlineStr">
        <is>
          <t>INTANGIBLE</t>
        </is>
      </c>
    </row>
    <row r="54">
      <c r="A54" s="4" t="inlineStr">
        <is>
          <t>Net average pulp price</t>
        </is>
      </c>
      <c r="B54" s="11" t="n">
        <v>597.8</v>
      </c>
    </row>
    <row r="55">
      <c r="A55" s="4" t="inlineStr">
        <is>
          <t>Europe | 2025</t>
        </is>
      </c>
    </row>
    <row r="56">
      <c r="A56" s="3" t="inlineStr">
        <is>
          <t>INTANGIBLE</t>
        </is>
      </c>
    </row>
    <row r="57">
      <c r="A57" s="4" t="inlineStr">
        <is>
          <t>Net average pulp price</t>
        </is>
      </c>
      <c r="B57" s="11" t="n">
        <v>535.2</v>
      </c>
    </row>
    <row r="58">
      <c r="A58" s="4" t="inlineStr">
        <is>
          <t>Europe | 2026</t>
        </is>
      </c>
    </row>
    <row r="59">
      <c r="A59" s="3" t="inlineStr">
        <is>
          <t>INTANGIBLE</t>
        </is>
      </c>
    </row>
    <row r="60">
      <c r="A60" s="4" t="inlineStr">
        <is>
          <t>Net average pulp price</t>
        </is>
      </c>
      <c r="B60" s="5" t="n">
        <v>550</v>
      </c>
    </row>
    <row r="61">
      <c r="A61" s="4" t="inlineStr">
        <is>
          <t>North America | 2022</t>
        </is>
      </c>
    </row>
    <row r="62">
      <c r="A62" s="3" t="inlineStr">
        <is>
          <t>INTANGIBLE</t>
        </is>
      </c>
    </row>
    <row r="63">
      <c r="A63" s="4" t="inlineStr">
        <is>
          <t>Net average pulp price</t>
        </is>
      </c>
      <c r="B63" s="11" t="n">
        <v>613.4</v>
      </c>
    </row>
    <row r="64">
      <c r="A64" s="4" t="inlineStr">
        <is>
          <t>North America | 2023</t>
        </is>
      </c>
    </row>
    <row r="65">
      <c r="A65" s="3" t="inlineStr">
        <is>
          <t>INTANGIBLE</t>
        </is>
      </c>
    </row>
    <row r="66">
      <c r="A66" s="4" t="inlineStr">
        <is>
          <t>Net average pulp price</t>
        </is>
      </c>
      <c r="B66" s="11" t="n">
        <v>592.6</v>
      </c>
    </row>
    <row r="67">
      <c r="A67" s="4" t="inlineStr">
        <is>
          <t>North America | 2024</t>
        </is>
      </c>
    </row>
    <row r="68">
      <c r="A68" s="3" t="inlineStr">
        <is>
          <t>INTANGIBLE</t>
        </is>
      </c>
    </row>
    <row r="69">
      <c r="A69" s="4" t="inlineStr">
        <is>
          <t>Net average pulp price</t>
        </is>
      </c>
      <c r="B69" s="11" t="n">
        <v>649.2</v>
      </c>
    </row>
    <row r="70">
      <c r="A70" s="4" t="inlineStr">
        <is>
          <t>North America | 2025</t>
        </is>
      </c>
    </row>
    <row r="71">
      <c r="A71" s="3" t="inlineStr">
        <is>
          <t>INTANGIBLE</t>
        </is>
      </c>
    </row>
    <row r="72">
      <c r="A72" s="4" t="inlineStr">
        <is>
          <t>Net average pulp price</t>
        </is>
      </c>
      <c r="B72" s="11" t="n">
        <v>581.2</v>
      </c>
    </row>
    <row r="73">
      <c r="A73" s="4" t="inlineStr">
        <is>
          <t>North America | 2026</t>
        </is>
      </c>
    </row>
    <row r="74">
      <c r="A74" s="3" t="inlineStr">
        <is>
          <t>INTANGIBLE</t>
        </is>
      </c>
    </row>
    <row r="75">
      <c r="A75" s="4" t="inlineStr">
        <is>
          <t>Net average pulp price</t>
        </is>
      </c>
      <c r="B75" s="11" t="n">
        <v>597.3</v>
      </c>
    </row>
    <row r="76">
      <c r="A76" s="4" t="inlineStr">
        <is>
          <t>Latin America | 2022</t>
        </is>
      </c>
    </row>
    <row r="77">
      <c r="A77" s="3" t="inlineStr">
        <is>
          <t>INTANGIBLE</t>
        </is>
      </c>
    </row>
    <row r="78">
      <c r="A78" s="4" t="inlineStr">
        <is>
          <t>Net average pulp price</t>
        </is>
      </c>
      <c r="B78" s="11" t="n">
        <v>609.5</v>
      </c>
    </row>
    <row r="79">
      <c r="A79" s="4" t="inlineStr">
        <is>
          <t>Latin America | 2023</t>
        </is>
      </c>
    </row>
    <row r="80">
      <c r="A80" s="3" t="inlineStr">
        <is>
          <t>INTANGIBLE</t>
        </is>
      </c>
    </row>
    <row r="81">
      <c r="A81" s="4" t="inlineStr">
        <is>
          <t>Net average pulp price</t>
        </is>
      </c>
      <c r="B81" s="11" t="n">
        <v>582.7</v>
      </c>
    </row>
    <row r="82">
      <c r="A82" s="4" t="inlineStr">
        <is>
          <t>Latin America | 2024</t>
        </is>
      </c>
    </row>
    <row r="83">
      <c r="A83" s="3" t="inlineStr">
        <is>
          <t>INTANGIBLE</t>
        </is>
      </c>
    </row>
    <row r="84">
      <c r="A84" s="4" t="inlineStr">
        <is>
          <t>Net average pulp price</t>
        </is>
      </c>
      <c r="B84" s="11" t="n">
        <v>638.3</v>
      </c>
    </row>
    <row r="85">
      <c r="A85" s="4" t="inlineStr">
        <is>
          <t>Latin America | 2025</t>
        </is>
      </c>
    </row>
    <row r="86">
      <c r="A86" s="3" t="inlineStr">
        <is>
          <t>INTANGIBLE</t>
        </is>
      </c>
    </row>
    <row r="87">
      <c r="A87" s="4" t="inlineStr">
        <is>
          <t>Net average pulp price</t>
        </is>
      </c>
      <c r="B87" s="11" t="n">
        <v>571.4</v>
      </c>
    </row>
    <row r="88">
      <c r="A88" s="4" t="inlineStr">
        <is>
          <t>Latin America | 2026</t>
        </is>
      </c>
    </row>
    <row r="89">
      <c r="A89" s="3" t="inlineStr">
        <is>
          <t>INTANGIBLE</t>
        </is>
      </c>
    </row>
    <row r="90">
      <c r="A90" s="4" t="inlineStr">
        <is>
          <t>Net average pulp price</t>
        </is>
      </c>
      <c r="B90" s="11" t="n">
        <v>587.3</v>
      </c>
    </row>
    <row r="91">
      <c r="A91" s="4" t="inlineStr">
        <is>
          <t>Domestic (Brazil) | 2022</t>
        </is>
      </c>
    </row>
    <row r="92">
      <c r="A92" s="3" t="inlineStr">
        <is>
          <t>INTANGIBLE</t>
        </is>
      </c>
    </row>
    <row r="93">
      <c r="A93" s="4" t="inlineStr">
        <is>
          <t>Net average pulp price</t>
        </is>
      </c>
      <c r="B93" s="11" t="n">
        <v>536.7</v>
      </c>
    </row>
    <row r="94">
      <c r="A94" s="4" t="inlineStr">
        <is>
          <t>Domestic (Brazil) | 2023</t>
        </is>
      </c>
    </row>
    <row r="95">
      <c r="A95" s="3" t="inlineStr">
        <is>
          <t>INTANGIBLE</t>
        </is>
      </c>
    </row>
    <row r="96">
      <c r="A96" s="4" t="inlineStr">
        <is>
          <t>Net average pulp price</t>
        </is>
      </c>
      <c r="B96" s="11" t="n">
        <v>504.3</v>
      </c>
    </row>
    <row r="97">
      <c r="A97" s="4" t="inlineStr">
        <is>
          <t>Domestic (Brazil) | 2024</t>
        </is>
      </c>
    </row>
    <row r="98">
      <c r="A98" s="3" t="inlineStr">
        <is>
          <t>INTANGIBLE</t>
        </is>
      </c>
    </row>
    <row r="99">
      <c r="A99" s="4" t="inlineStr">
        <is>
          <t>Net average pulp price</t>
        </is>
      </c>
      <c r="B99" s="11" t="n">
        <v>552.4</v>
      </c>
    </row>
    <row r="100">
      <c r="A100" s="4" t="inlineStr">
        <is>
          <t>Domestic (Brazil) | 2025</t>
        </is>
      </c>
    </row>
    <row r="101">
      <c r="A101" s="3" t="inlineStr">
        <is>
          <t>INTANGIBLE</t>
        </is>
      </c>
    </row>
    <row r="102">
      <c r="A102" s="4" t="inlineStr">
        <is>
          <t>Net average pulp price</t>
        </is>
      </c>
      <c r="B102" s="11" t="n">
        <v>494.6</v>
      </c>
    </row>
    <row r="103">
      <c r="A103" s="4" t="inlineStr">
        <is>
          <t>Domestic (Brazil) | 2026</t>
        </is>
      </c>
    </row>
    <row r="104">
      <c r="A104" s="3" t="inlineStr">
        <is>
          <t>INTANGIBLE</t>
        </is>
      </c>
    </row>
    <row r="105">
      <c r="A105" s="4" t="inlineStr">
        <is>
          <t>Net average pulp price</t>
        </is>
      </c>
      <c r="B105" s="11" t="n">
        <v>508.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6. MARKETABLE SECURITIES ​ ​ ​ ​ ​ ​ ​ ​ ​ ​ Average yield ​ December 31, ​ December 31, ​ p.a. % 2021 2020 In local currency ​ ​ ​ ​ ​ ​ Private funds ​ 99.60 of CDI ​ 17,120 ​ 175,317 Public titles measured at fair value through profit or loss ​ 99.60 of CDI ​ 637,616 ​ 444,712 Private Securities (CDBs) ​ 102.44 of CDI ​ 4,456,828 ​ 1,585,605 Private Securities (CDBs) - Escrow Account (1) ​ 102.79 of CDI ​ 250,054 ​ 184,778 Other ​ ​ ​ 2,044 ​ 6,445 ​ ​ ​ ​ 5,363,662 ​ 2,396,857 Foreign currency ​ ​ ​ ​ ​ ​ Time deposits (2) ​ 0.79 ​ 2,376,369 ​ ​ Other ​ 7.26 ​ 18,298 ​ ​ ​ ​ ​ ​ 2,394,667 ​ ​ ​ ​ ​ ​ 7,758,329 ​ 2,396,857 ​ ​ ​ ​ ​ ​ ​ Current ​ ​ ​ 7,508,275 ​ 2,212,079 Non-Current ​ ​ ​ 250,054 ​ 184,778 ​ 1) Includes escrow account, which will be released only after obtaining the applicable governmental approvals and compliance by the Company with the precedent conditions related to transactions with (i) CMPC Celulose Riograndense SA ("CMPC") as a result of the Losango Project, for sale land and forests, whose agreement was signed in December 2012 and (ii) Turvinho, for the sale of rural properties (Note 1.2.2.). 2) Refers to Time Deposit investments, with maturity over 90 days, which is a remunerated bank deposit with a specific maturity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 Changes in intangible assets with determined useful life (Details) - BRL (R$) R$ in Thousands</t>
        </is>
      </c>
      <c r="B1" s="2" t="inlineStr">
        <is>
          <t>12 Months Ended</t>
        </is>
      </c>
    </row>
    <row r="2">
      <c r="B2" s="2" t="inlineStr">
        <is>
          <t>Dec. 31, 2021</t>
        </is>
      </c>
      <c r="C2" s="2" t="inlineStr">
        <is>
          <t>Dec. 31, 2020</t>
        </is>
      </c>
    </row>
    <row r="3">
      <c r="A3" s="3" t="inlineStr">
        <is>
          <t>Intangible assets with determined useful life</t>
        </is>
      </c>
    </row>
    <row r="4">
      <c r="A4" s="4" t="inlineStr">
        <is>
          <t>Beginning balance</t>
        </is>
      </c>
      <c r="B4" s="6" t="inlineStr">
        <is>
          <t>R$ 8741949</t>
        </is>
      </c>
      <c r="C4" s="6" t="inlineStr">
        <is>
          <t>R$ 9649789</t>
        </is>
      </c>
    </row>
    <row r="5">
      <c r="A5" s="4" t="inlineStr">
        <is>
          <t>Additions</t>
        </is>
      </c>
      <c r="B5" s="5" t="n">
        <v>285278</v>
      </c>
      <c r="C5" s="5" t="n">
        <v>2307</v>
      </c>
    </row>
    <row r="6">
      <c r="A6" s="4" t="inlineStr">
        <is>
          <t>Amortization</t>
        </is>
      </c>
      <c r="B6" s="5" t="n">
        <v>-973516</v>
      </c>
      <c r="C6" s="5" t="n">
        <v>-980385</v>
      </c>
    </row>
    <row r="7">
      <c r="A7" s="4" t="inlineStr">
        <is>
          <t>Transfers and others</t>
        </is>
      </c>
      <c r="B7" s="5" t="n">
        <v>-38971</v>
      </c>
      <c r="C7" s="5" t="n">
        <v>70238</v>
      </c>
    </row>
    <row r="8">
      <c r="A8" s="4" t="inlineStr">
        <is>
          <t>Ending balance</t>
        </is>
      </c>
      <c r="B8" s="6" t="inlineStr">
        <is>
          <t>R$ 8014740</t>
        </is>
      </c>
      <c r="C8" s="6" t="inlineStr">
        <is>
          <t>R$ 8741949</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INTANGIBLE - Intangible assets by type (Details) - BRL (R$) R$ in Thousands</t>
        </is>
      </c>
      <c r="B1" s="2" t="inlineStr">
        <is>
          <t>12 Months Ended</t>
        </is>
      </c>
    </row>
    <row r="2">
      <c r="B2" s="2" t="inlineStr">
        <is>
          <t>Dec. 31, 2021</t>
        </is>
      </c>
      <c r="C2" s="2" t="inlineStr">
        <is>
          <t>Dec. 31, 2020</t>
        </is>
      </c>
      <c r="D2" s="2" t="inlineStr">
        <is>
          <t>Dec. 31, 2019</t>
        </is>
      </c>
    </row>
    <row r="3">
      <c r="A3" s="3" t="inlineStr">
        <is>
          <t>INTANGIBLE</t>
        </is>
      </c>
    </row>
    <row r="4">
      <c r="A4" s="4" t="inlineStr">
        <is>
          <t>Intangible assets</t>
        </is>
      </c>
      <c r="B4" s="6" t="inlineStr">
        <is>
          <t>R$ 8014740</t>
        </is>
      </c>
      <c r="C4" s="6" t="inlineStr">
        <is>
          <t>R$ 8741949</t>
        </is>
      </c>
      <c r="D4" s="6" t="inlineStr">
        <is>
          <t>R$ 9649789</t>
        </is>
      </c>
    </row>
    <row r="5">
      <c r="A5" s="4" t="inlineStr">
        <is>
          <t>Non-compete agreement</t>
        </is>
      </c>
    </row>
    <row r="6">
      <c r="A6" s="3" t="inlineStr">
        <is>
          <t>INTANGIBLE</t>
        </is>
      </c>
    </row>
    <row r="7">
      <c r="A7" s="4" t="inlineStr">
        <is>
          <t>Intangible assets</t>
        </is>
      </c>
      <c r="B7" s="6" t="inlineStr">
        <is>
          <t>R$ 5394</t>
        </is>
      </c>
      <c r="C7" s="5" t="n">
        <v>5706</v>
      </c>
    </row>
    <row r="8">
      <c r="A8" s="4" t="inlineStr">
        <is>
          <t>Non-compete agreement, 5%</t>
        </is>
      </c>
    </row>
    <row r="9">
      <c r="A9" s="3" t="inlineStr">
        <is>
          <t>INTANGIBLE</t>
        </is>
      </c>
    </row>
    <row r="10">
      <c r="A10" s="4" t="inlineStr">
        <is>
          <t>Average rate %</t>
        </is>
      </c>
      <c r="B10" s="4" t="inlineStr">
        <is>
          <t>46.10%</t>
        </is>
      </c>
    </row>
    <row r="11">
      <c r="A11" s="4" t="inlineStr">
        <is>
          <t>Non-compete agreement, 46.1%</t>
        </is>
      </c>
    </row>
    <row r="12">
      <c r="A12" s="3" t="inlineStr">
        <is>
          <t>INTANGIBLE</t>
        </is>
      </c>
    </row>
    <row r="13">
      <c r="A13" s="4" t="inlineStr">
        <is>
          <t>Average rate %</t>
        </is>
      </c>
      <c r="B13" s="4" t="inlineStr">
        <is>
          <t>5.00%</t>
        </is>
      </c>
    </row>
    <row r="14">
      <c r="A14" s="4" t="inlineStr">
        <is>
          <t>Port concession</t>
        </is>
      </c>
    </row>
    <row r="15">
      <c r="A15" s="3" t="inlineStr">
        <is>
          <t>INTANGIBLE</t>
        </is>
      </c>
    </row>
    <row r="16">
      <c r="A16" s="4" t="inlineStr">
        <is>
          <t>Average rate %</t>
        </is>
      </c>
      <c r="B16" s="4" t="inlineStr">
        <is>
          <t>4.30%</t>
        </is>
      </c>
    </row>
    <row r="17">
      <c r="A17" s="4" t="inlineStr">
        <is>
          <t>Intangible assets</t>
        </is>
      </c>
      <c r="B17" s="6" t="inlineStr">
        <is>
          <t>R$ 199658</t>
        </is>
      </c>
      <c r="C17" s="5" t="n">
        <v>209506</v>
      </c>
    </row>
    <row r="18">
      <c r="A18" s="4" t="inlineStr">
        <is>
          <t>Lease agreements</t>
        </is>
      </c>
    </row>
    <row r="19">
      <c r="A19" s="3" t="inlineStr">
        <is>
          <t>INTANGIBLE</t>
        </is>
      </c>
    </row>
    <row r="20">
      <c r="A20" s="4" t="inlineStr">
        <is>
          <t>Average rate %</t>
        </is>
      </c>
      <c r="B20" s="4" t="inlineStr">
        <is>
          <t>16.90%</t>
        </is>
      </c>
    </row>
    <row r="21">
      <c r="A21" s="4" t="inlineStr">
        <is>
          <t>Intangible assets</t>
        </is>
      </c>
      <c r="B21" s="6" t="inlineStr">
        <is>
          <t>R$ 21873</t>
        </is>
      </c>
      <c r="C21" s="5" t="n">
        <v>29373</v>
      </c>
    </row>
    <row r="22">
      <c r="A22" s="4" t="inlineStr">
        <is>
          <t>Supplier agreements, 12.9%</t>
        </is>
      </c>
    </row>
    <row r="23">
      <c r="A23" s="3" t="inlineStr">
        <is>
          <t>INTANGIBLE</t>
        </is>
      </c>
    </row>
    <row r="24">
      <c r="A24" s="4" t="inlineStr">
        <is>
          <t>Average rate %</t>
        </is>
      </c>
      <c r="B24" s="4" t="inlineStr">
        <is>
          <t>12.90%</t>
        </is>
      </c>
    </row>
    <row r="25">
      <c r="A25" s="4" t="inlineStr">
        <is>
          <t>Intangible assets</t>
        </is>
      </c>
      <c r="B25" s="6" t="inlineStr">
        <is>
          <t>R$ 70368</t>
        </is>
      </c>
      <c r="C25" s="5" t="n">
        <v>85182</v>
      </c>
    </row>
    <row r="26">
      <c r="A26" s="4" t="inlineStr">
        <is>
          <t>Supplier agreements, 17.6%</t>
        </is>
      </c>
    </row>
    <row r="27">
      <c r="A27" s="3" t="inlineStr">
        <is>
          <t>INTANGIBLE</t>
        </is>
      </c>
    </row>
    <row r="28">
      <c r="A28" s="4" t="inlineStr">
        <is>
          <t>Average rate %</t>
        </is>
      </c>
      <c r="B28" s="4" t="inlineStr">
        <is>
          <t>17.60%</t>
        </is>
      </c>
    </row>
    <row r="29">
      <c r="A29" s="4" t="inlineStr">
        <is>
          <t>Intangible assets</t>
        </is>
      </c>
      <c r="B29" s="6" t="inlineStr">
        <is>
          <t>R$ 31993</t>
        </is>
      </c>
      <c r="C29" s="5" t="n">
        <v>41250</v>
      </c>
    </row>
    <row r="30">
      <c r="A30" s="4" t="inlineStr">
        <is>
          <t>Port service contracts</t>
        </is>
      </c>
    </row>
    <row r="31">
      <c r="A31" s="3" t="inlineStr">
        <is>
          <t>INTANGIBLE</t>
        </is>
      </c>
    </row>
    <row r="32">
      <c r="A32" s="4" t="inlineStr">
        <is>
          <t>Average rate %</t>
        </is>
      </c>
      <c r="B32" s="4" t="inlineStr">
        <is>
          <t>4.20%</t>
        </is>
      </c>
    </row>
    <row r="33">
      <c r="A33" s="4" t="inlineStr">
        <is>
          <t>Intangible assets</t>
        </is>
      </c>
      <c r="B33" s="6" t="inlineStr">
        <is>
          <t>R$ 609283</t>
        </is>
      </c>
      <c r="C33" s="5" t="n">
        <v>639275</v>
      </c>
    </row>
    <row r="34">
      <c r="A34" s="4" t="inlineStr">
        <is>
          <t>Cultivars</t>
        </is>
      </c>
    </row>
    <row r="35">
      <c r="A35" s="3" t="inlineStr">
        <is>
          <t>INTANGIBLE</t>
        </is>
      </c>
    </row>
    <row r="36">
      <c r="A36" s="4" t="inlineStr">
        <is>
          <t>Average rate %</t>
        </is>
      </c>
      <c r="B36" s="4" t="inlineStr">
        <is>
          <t>14.30%</t>
        </is>
      </c>
    </row>
    <row r="37">
      <c r="A37" s="4" t="inlineStr">
        <is>
          <t>Intangible assets</t>
        </is>
      </c>
      <c r="B37" s="6" t="inlineStr">
        <is>
          <t>R$ 81568</t>
        </is>
      </c>
      <c r="C37" s="5" t="n">
        <v>101960</v>
      </c>
    </row>
    <row r="38">
      <c r="A38" s="4" t="inlineStr">
        <is>
          <t>Trademarks and patents</t>
        </is>
      </c>
    </row>
    <row r="39">
      <c r="A39" s="3" t="inlineStr">
        <is>
          <t>INTANGIBLE</t>
        </is>
      </c>
    </row>
    <row r="40">
      <c r="A40" s="4" t="inlineStr">
        <is>
          <t>Average rate %</t>
        </is>
      </c>
      <c r="B40" s="4" t="inlineStr">
        <is>
          <t>10.00%</t>
        </is>
      </c>
    </row>
    <row r="41">
      <c r="A41" s="4" t="inlineStr">
        <is>
          <t>Intangible assets</t>
        </is>
      </c>
      <c r="B41" s="6" t="inlineStr">
        <is>
          <t>R$ 14071</t>
        </is>
      </c>
      <c r="C41" s="5" t="n">
        <v>16627</v>
      </c>
    </row>
    <row r="42">
      <c r="A42" s="4" t="inlineStr">
        <is>
          <t>Customer portfolio</t>
        </is>
      </c>
    </row>
    <row r="43">
      <c r="A43" s="3" t="inlineStr">
        <is>
          <t>INTANGIBLE</t>
        </is>
      </c>
    </row>
    <row r="44">
      <c r="A44" s="4" t="inlineStr">
        <is>
          <t>Average rate %</t>
        </is>
      </c>
      <c r="B44" s="4" t="inlineStr">
        <is>
          <t>9.10%</t>
        </is>
      </c>
    </row>
    <row r="45">
      <c r="A45" s="4" t="inlineStr">
        <is>
          <t>Intangible assets</t>
        </is>
      </c>
      <c r="B45" s="6" t="inlineStr">
        <is>
          <t>R$ 6567840</t>
        </is>
      </c>
      <c r="C45" s="5" t="n">
        <v>7388820</v>
      </c>
    </row>
    <row r="46">
      <c r="A46" s="4" t="inlineStr">
        <is>
          <t>Software</t>
        </is>
      </c>
    </row>
    <row r="47">
      <c r="A47" s="3" t="inlineStr">
        <is>
          <t>INTANGIBLE</t>
        </is>
      </c>
    </row>
    <row r="48">
      <c r="A48" s="4" t="inlineStr">
        <is>
          <t>Average rate %</t>
        </is>
      </c>
      <c r="B48" s="4" t="inlineStr">
        <is>
          <t>20.00%</t>
        </is>
      </c>
    </row>
    <row r="49">
      <c r="A49" s="4" t="inlineStr">
        <is>
          <t>Intangible assets</t>
        </is>
      </c>
      <c r="B49" s="6" t="inlineStr">
        <is>
          <t>R$ 121312</t>
        </is>
      </c>
      <c r="C49" s="5" t="n">
        <v>123788</v>
      </c>
    </row>
    <row r="50">
      <c r="A50" s="4" t="inlineStr">
        <is>
          <t>Others</t>
        </is>
      </c>
    </row>
    <row r="51">
      <c r="A51" s="3" t="inlineStr">
        <is>
          <t>INTANGIBLE</t>
        </is>
      </c>
    </row>
    <row r="52">
      <c r="A52" s="4" t="inlineStr">
        <is>
          <t>Average rate %</t>
        </is>
      </c>
      <c r="B52" s="4" t="inlineStr">
        <is>
          <t>7.20%</t>
        </is>
      </c>
    </row>
    <row r="53">
      <c r="A53" s="4" t="inlineStr">
        <is>
          <t>Intangible assets</t>
        </is>
      </c>
      <c r="B53" s="6" t="inlineStr">
        <is>
          <t>R$ 291380</t>
        </is>
      </c>
      <c r="C53" s="6" t="inlineStr">
        <is>
          <t>R$ 10046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1</t>
        </is>
      </c>
      <c r="C1" s="2" t="inlineStr">
        <is>
          <t>Dec. 31, 2020</t>
        </is>
      </c>
    </row>
    <row r="2">
      <c r="A2" s="3" t="inlineStr">
        <is>
          <t>Trade accounts payable</t>
        </is>
      </c>
    </row>
    <row r="3">
      <c r="A3" s="4" t="inlineStr">
        <is>
          <t>Trade accounts payable</t>
        </is>
      </c>
      <c r="B3" s="6" t="inlineStr">
        <is>
          <t>R$ 3288897</t>
        </is>
      </c>
      <c r="C3" s="6" t="inlineStr">
        <is>
          <t>R$ 2361098</t>
        </is>
      </c>
    </row>
    <row r="4">
      <c r="A4" s="4" t="inlineStr">
        <is>
          <t>Domestic (Brazil) | Related parties</t>
        </is>
      </c>
    </row>
    <row r="5">
      <c r="A5" s="3" t="inlineStr">
        <is>
          <t>Trade accounts payable</t>
        </is>
      </c>
    </row>
    <row r="6">
      <c r="A6" s="4" t="inlineStr">
        <is>
          <t>Trade accounts payable</t>
        </is>
      </c>
      <c r="B6" s="5" t="n">
        <v>6288</v>
      </c>
      <c r="C6" s="5" t="n">
        <v>2849</v>
      </c>
    </row>
    <row r="7">
      <c r="A7" s="4" t="inlineStr">
        <is>
          <t>Domestic (Brazil) | Third parties</t>
        </is>
      </c>
    </row>
    <row r="8">
      <c r="A8" s="3" t="inlineStr">
        <is>
          <t>Trade accounts payable</t>
        </is>
      </c>
    </row>
    <row r="9">
      <c r="A9" s="4" t="inlineStr">
        <is>
          <t>Trade accounts payable</t>
        </is>
      </c>
      <c r="B9" s="5" t="n">
        <v>2677052</v>
      </c>
      <c r="C9" s="5" t="n">
        <v>1865632</v>
      </c>
    </row>
    <row r="10">
      <c r="A10" s="4" t="inlineStr">
        <is>
          <t>Foreign | Third parties</t>
        </is>
      </c>
    </row>
    <row r="11">
      <c r="A11" s="3" t="inlineStr">
        <is>
          <t>Trade accounts payable</t>
        </is>
      </c>
    </row>
    <row r="12">
      <c r="A12" s="4" t="inlineStr">
        <is>
          <t>Trade accounts payable</t>
        </is>
      </c>
      <c r="B12" s="6" t="inlineStr">
        <is>
          <t>R$ 605557</t>
        </is>
      </c>
      <c r="C12" s="6" t="inlineStr">
        <is>
          <t>R$ 49261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Dec. 31, 2021</t>
        </is>
      </c>
      <c r="C1" s="2" t="inlineStr">
        <is>
          <t>Dec. 31, 2020</t>
        </is>
      </c>
      <c r="D1" s="2" t="inlineStr">
        <is>
          <t>Dec. 31, 2019</t>
        </is>
      </c>
    </row>
    <row r="2">
      <c r="A2" s="3" t="inlineStr">
        <is>
          <t>Current</t>
        </is>
      </c>
    </row>
    <row r="3">
      <c r="A3" s="4" t="inlineStr">
        <is>
          <t>Current borrowings</t>
        </is>
      </c>
      <c r="B3" s="6" t="inlineStr">
        <is>
          <t>R$ 3655537</t>
        </is>
      </c>
      <c r="C3" s="6" t="inlineStr">
        <is>
          <t>R$ 2043386</t>
        </is>
      </c>
    </row>
    <row r="4">
      <c r="A4" s="3" t="inlineStr">
        <is>
          <t>Non-current</t>
        </is>
      </c>
    </row>
    <row r="5">
      <c r="A5" s="4" t="inlineStr">
        <is>
          <t>Non-current borrowings</t>
        </is>
      </c>
      <c r="B5" s="5" t="n">
        <v>75973092</v>
      </c>
      <c r="C5" s="5" t="n">
        <v>70856496</v>
      </c>
    </row>
    <row r="6">
      <c r="A6" s="3" t="inlineStr">
        <is>
          <t>Total</t>
        </is>
      </c>
    </row>
    <row r="7">
      <c r="A7" s="4" t="inlineStr">
        <is>
          <t>Total borrowings</t>
        </is>
      </c>
      <c r="B7" s="5" t="n">
        <v>79628629</v>
      </c>
      <c r="C7" s="5" t="n">
        <v>72899882</v>
      </c>
      <c r="D7" s="6" t="inlineStr">
        <is>
          <t>R$ 63684326</t>
        </is>
      </c>
    </row>
    <row r="8">
      <c r="A8" s="4" t="inlineStr">
        <is>
          <t>Foreign</t>
        </is>
      </c>
    </row>
    <row r="9">
      <c r="A9" s="3" t="inlineStr">
        <is>
          <t>Current</t>
        </is>
      </c>
    </row>
    <row r="10">
      <c r="A10" s="4" t="inlineStr">
        <is>
          <t>Current borrowings before other adjustments</t>
        </is>
      </c>
      <c r="B10" s="5" t="n">
        <v>1806130</v>
      </c>
      <c r="C10" s="5" t="n">
        <v>1502691</v>
      </c>
    </row>
    <row r="11">
      <c r="A11" s="3" t="inlineStr">
        <is>
          <t>Non-current</t>
        </is>
      </c>
    </row>
    <row r="12">
      <c r="A12" s="4" t="inlineStr">
        <is>
          <t>Non-current borrowings before other adjustments</t>
        </is>
      </c>
      <c r="B12" s="5" t="n">
        <v>64181650</v>
      </c>
      <c r="C12" s="5" t="n">
        <v>56657248</v>
      </c>
    </row>
    <row r="13">
      <c r="A13" s="4" t="inlineStr">
        <is>
          <t>Non-current borrowings</t>
        </is>
      </c>
      <c r="B13" s="5" t="n">
        <v>64181650</v>
      </c>
    </row>
    <row r="14">
      <c r="A14" s="3" t="inlineStr">
        <is>
          <t>Total</t>
        </is>
      </c>
    </row>
    <row r="15">
      <c r="A15" s="4" t="inlineStr">
        <is>
          <t>Borrowings, before other adjustments</t>
        </is>
      </c>
      <c r="B15" s="5" t="n">
        <v>65987780</v>
      </c>
      <c r="C15" s="5" t="n">
        <v>58159939</v>
      </c>
    </row>
    <row r="16">
      <c r="A16" s="4" t="inlineStr">
        <is>
          <t>Foreign | BNDES</t>
        </is>
      </c>
    </row>
    <row r="17">
      <c r="A17" s="3" t="inlineStr">
        <is>
          <t>Non-current</t>
        </is>
      </c>
    </row>
    <row r="18">
      <c r="A18" s="4" t="inlineStr">
        <is>
          <t>Non-current borrowings</t>
        </is>
      </c>
      <c r="B18" s="6" t="inlineStr">
        <is>
          <t>R$ 11952</t>
        </is>
      </c>
    </row>
    <row r="19">
      <c r="A19" s="4" t="inlineStr">
        <is>
          <t>Foreign | BNDES | UMBNDES</t>
        </is>
      </c>
    </row>
    <row r="20">
      <c r="A20" s="3" t="inlineStr">
        <is>
          <t>LOANS, FINANCING AND DEBENTURES</t>
        </is>
      </c>
    </row>
    <row r="21">
      <c r="A21" s="4" t="inlineStr">
        <is>
          <t>Annual average interest rate</t>
        </is>
      </c>
      <c r="B21" s="4" t="inlineStr">
        <is>
          <t>4.81%</t>
        </is>
      </c>
    </row>
    <row r="22">
      <c r="A22" s="3" t="inlineStr">
        <is>
          <t>Current</t>
        </is>
      </c>
    </row>
    <row r="23">
      <c r="A23" s="4" t="inlineStr">
        <is>
          <t>Current borrowings before other adjustments</t>
        </is>
      </c>
      <c r="B23" s="6" t="inlineStr">
        <is>
          <t>R$ 14399</t>
        </is>
      </c>
      <c r="C23" s="5" t="n">
        <v>2506</v>
      </c>
    </row>
    <row r="24">
      <c r="A24" s="3" t="inlineStr">
        <is>
          <t>Non-current</t>
        </is>
      </c>
    </row>
    <row r="25">
      <c r="A25" s="4" t="inlineStr">
        <is>
          <t>Non-current borrowings before other adjustments</t>
        </is>
      </c>
      <c r="B25" s="5" t="n">
        <v>11952</v>
      </c>
      <c r="C25" s="5" t="n">
        <v>24486</v>
      </c>
    </row>
    <row r="26">
      <c r="A26" s="3" t="inlineStr">
        <is>
          <t>Total</t>
        </is>
      </c>
    </row>
    <row r="27">
      <c r="A27" s="4" t="inlineStr">
        <is>
          <t>Borrowings, before other adjustments</t>
        </is>
      </c>
      <c r="B27" s="5" t="n">
        <v>26351</v>
      </c>
      <c r="C27" s="5" t="n">
        <v>26992</v>
      </c>
    </row>
    <row r="28">
      <c r="A28" s="4" t="inlineStr">
        <is>
          <t>Foreign | Bonds</t>
        </is>
      </c>
    </row>
    <row r="29">
      <c r="A29" s="3" t="inlineStr">
        <is>
          <t>Non-current</t>
        </is>
      </c>
    </row>
    <row r="30">
      <c r="A30" s="4" t="inlineStr">
        <is>
          <t>Non-current borrowings</t>
        </is>
      </c>
      <c r="B30" s="6" t="inlineStr">
        <is>
          <t>R$ 46253007</t>
        </is>
      </c>
    </row>
    <row r="31">
      <c r="A31" s="4" t="inlineStr">
        <is>
          <t>Foreign | Bonds | Fixed</t>
        </is>
      </c>
    </row>
    <row r="32">
      <c r="A32" s="3" t="inlineStr">
        <is>
          <t>LOANS, FINANCING AND DEBENTURES</t>
        </is>
      </c>
    </row>
    <row r="33">
      <c r="A33" s="4" t="inlineStr">
        <is>
          <t>Annual average interest rate</t>
        </is>
      </c>
      <c r="B33" s="4" t="inlineStr">
        <is>
          <t>4.99%</t>
        </is>
      </c>
    </row>
    <row r="34">
      <c r="A34" s="3" t="inlineStr">
        <is>
          <t>Current</t>
        </is>
      </c>
    </row>
    <row r="35">
      <c r="A35" s="4" t="inlineStr">
        <is>
          <t>Current borrowings before other adjustments</t>
        </is>
      </c>
      <c r="B35" s="6" t="inlineStr">
        <is>
          <t>R$ 972053</t>
        </is>
      </c>
      <c r="C35" s="5" t="n">
        <v>779046</v>
      </c>
    </row>
    <row r="36">
      <c r="A36" s="3" t="inlineStr">
        <is>
          <t>Non-current</t>
        </is>
      </c>
    </row>
    <row r="37">
      <c r="A37" s="4" t="inlineStr">
        <is>
          <t>Non-current borrowings before other adjustments</t>
        </is>
      </c>
      <c r="B37" s="5" t="n">
        <v>46253007</v>
      </c>
      <c r="C37" s="5" t="n">
        <v>37232554</v>
      </c>
    </row>
    <row r="38">
      <c r="A38" s="3" t="inlineStr">
        <is>
          <t>Total</t>
        </is>
      </c>
    </row>
    <row r="39">
      <c r="A39" s="4" t="inlineStr">
        <is>
          <t>Borrowings, before other adjustments</t>
        </is>
      </c>
      <c r="B39" s="5" t="n">
        <v>47225060</v>
      </c>
      <c r="C39" s="5" t="n">
        <v>38011600</v>
      </c>
    </row>
    <row r="40">
      <c r="A40" s="4" t="inlineStr">
        <is>
          <t>Foreign | Export credits ("export prepayment")</t>
        </is>
      </c>
    </row>
    <row r="41">
      <c r="A41" s="3" t="inlineStr">
        <is>
          <t>Non-current</t>
        </is>
      </c>
    </row>
    <row r="42">
      <c r="A42" s="4" t="inlineStr">
        <is>
          <t>Non-current borrowings</t>
        </is>
      </c>
      <c r="B42" s="6" t="inlineStr">
        <is>
          <t>R$ 17916691</t>
        </is>
      </c>
    </row>
    <row r="43">
      <c r="A43" s="4" t="inlineStr">
        <is>
          <t>Foreign | Export credits ("export prepayment") | LIBOR/Fixed</t>
        </is>
      </c>
    </row>
    <row r="44">
      <c r="A44" s="3" t="inlineStr">
        <is>
          <t>LOANS, FINANCING AND DEBENTURES</t>
        </is>
      </c>
    </row>
    <row r="45">
      <c r="A45" s="4" t="inlineStr">
        <is>
          <t>Annual average interest rate</t>
        </is>
      </c>
      <c r="B45" s="4" t="inlineStr">
        <is>
          <t>2.36%</t>
        </is>
      </c>
    </row>
    <row r="46">
      <c r="A46" s="3" t="inlineStr">
        <is>
          <t>Current</t>
        </is>
      </c>
    </row>
    <row r="47">
      <c r="A47" s="4" t="inlineStr">
        <is>
          <t>Current borrowings before other adjustments</t>
        </is>
      </c>
      <c r="B47" s="6" t="inlineStr">
        <is>
          <t>R$ 818896</t>
        </is>
      </c>
      <c r="C47" s="5" t="n">
        <v>718623</v>
      </c>
    </row>
    <row r="48">
      <c r="A48" s="3" t="inlineStr">
        <is>
          <t>Non-current</t>
        </is>
      </c>
    </row>
    <row r="49">
      <c r="A49" s="4" t="inlineStr">
        <is>
          <t>Non-current borrowings before other adjustments</t>
        </is>
      </c>
      <c r="B49" s="5" t="n">
        <v>17916691</v>
      </c>
      <c r="C49" s="5" t="n">
        <v>19400208</v>
      </c>
    </row>
    <row r="50">
      <c r="A50" s="3" t="inlineStr">
        <is>
          <t>Total</t>
        </is>
      </c>
    </row>
    <row r="51">
      <c r="A51" s="4" t="inlineStr">
        <is>
          <t>Borrowings, before other adjustments</t>
        </is>
      </c>
      <c r="B51" s="5" t="n">
        <v>18735587</v>
      </c>
      <c r="C51" s="5" t="n">
        <v>20118831</v>
      </c>
    </row>
    <row r="52">
      <c r="A52" s="4" t="inlineStr">
        <is>
          <t>Foreign | Other</t>
        </is>
      </c>
    </row>
    <row r="53">
      <c r="A53" s="3" t="inlineStr">
        <is>
          <t>Current</t>
        </is>
      </c>
    </row>
    <row r="54">
      <c r="A54" s="4" t="inlineStr">
        <is>
          <t>Current borrowings before other adjustments</t>
        </is>
      </c>
      <c r="B54" s="5" t="n">
        <v>782</v>
      </c>
      <c r="C54" s="5" t="n">
        <v>2516</v>
      </c>
    </row>
    <row r="55">
      <c r="A55" s="3" t="inlineStr">
        <is>
          <t>Total</t>
        </is>
      </c>
    </row>
    <row r="56">
      <c r="A56" s="4" t="inlineStr">
        <is>
          <t>Borrowings, before other adjustments</t>
        </is>
      </c>
      <c r="B56" s="5" t="n">
        <v>782</v>
      </c>
      <c r="C56" s="5" t="n">
        <v>2516</v>
      </c>
    </row>
    <row r="57">
      <c r="A57" s="4" t="inlineStr">
        <is>
          <t>Domestic (Brazil)</t>
        </is>
      </c>
    </row>
    <row r="58">
      <c r="A58" s="3" t="inlineStr">
        <is>
          <t>Current</t>
        </is>
      </c>
    </row>
    <row r="59">
      <c r="A59" s="4" t="inlineStr">
        <is>
          <t>Current borrowings</t>
        </is>
      </c>
      <c r="B59" s="5" t="n">
        <v>1849407</v>
      </c>
      <c r="C59" s="5" t="n">
        <v>540695</v>
      </c>
    </row>
    <row r="60">
      <c r="A60" s="3" t="inlineStr">
        <is>
          <t>Non-current</t>
        </is>
      </c>
    </row>
    <row r="61">
      <c r="A61" s="4" t="inlineStr">
        <is>
          <t>Non-current borrowings</t>
        </is>
      </c>
      <c r="B61" s="5" t="n">
        <v>11791442</v>
      </c>
      <c r="C61" s="5" t="n">
        <v>14199248</v>
      </c>
    </row>
    <row r="62">
      <c r="A62" s="3" t="inlineStr">
        <is>
          <t>Total</t>
        </is>
      </c>
    </row>
    <row r="63">
      <c r="A63" s="4" t="inlineStr">
        <is>
          <t>Total borrowings</t>
        </is>
      </c>
      <c r="B63" s="6" t="inlineStr">
        <is>
          <t>R$ 13640849</t>
        </is>
      </c>
      <c r="C63" s="5" t="n">
        <v>14739943</v>
      </c>
    </row>
    <row r="64">
      <c r="A64" s="4" t="inlineStr">
        <is>
          <t>Domestic (Brazil) | BNDES | TJLP</t>
        </is>
      </c>
    </row>
    <row r="65">
      <c r="A65" s="3" t="inlineStr">
        <is>
          <t>LOANS, FINANCING AND DEBENTURES</t>
        </is>
      </c>
    </row>
    <row r="66">
      <c r="A66" s="4" t="inlineStr">
        <is>
          <t>Annual average interest rate</t>
        </is>
      </c>
      <c r="B66" s="4" t="inlineStr">
        <is>
          <t>7.63%</t>
        </is>
      </c>
    </row>
    <row r="67">
      <c r="A67" s="3" t="inlineStr">
        <is>
          <t>Current</t>
        </is>
      </c>
    </row>
    <row r="68">
      <c r="A68" s="4" t="inlineStr">
        <is>
          <t>Current borrowings before other adjustments</t>
        </is>
      </c>
      <c r="B68" s="6" t="inlineStr">
        <is>
          <t>R$ 67499</t>
        </is>
      </c>
      <c r="C68" s="5" t="n">
        <v>276441</v>
      </c>
    </row>
    <row r="69">
      <c r="A69" s="3" t="inlineStr">
        <is>
          <t>Non-current</t>
        </is>
      </c>
    </row>
    <row r="70">
      <c r="A70" s="4" t="inlineStr">
        <is>
          <t>Non-current borrowings before other adjustments</t>
        </is>
      </c>
      <c r="B70" s="5" t="n">
        <v>312077</v>
      </c>
      <c r="C70" s="5" t="n">
        <v>1254222</v>
      </c>
    </row>
    <row r="71">
      <c r="A71" s="4" t="inlineStr">
        <is>
          <t>Non-current borrowings</t>
        </is>
      </c>
      <c r="B71" s="5" t="n">
        <v>312077</v>
      </c>
    </row>
    <row r="72">
      <c r="A72" s="3" t="inlineStr">
        <is>
          <t>Total</t>
        </is>
      </c>
    </row>
    <row r="73">
      <c r="A73" s="4" t="inlineStr">
        <is>
          <t>Borrowings, before other adjustments</t>
        </is>
      </c>
      <c r="B73" s="6" t="inlineStr">
        <is>
          <t>R$ 379576</t>
        </is>
      </c>
      <c r="C73" s="5" t="n">
        <v>1530663</v>
      </c>
    </row>
    <row r="74">
      <c r="A74" s="4" t="inlineStr">
        <is>
          <t>Domestic (Brazil) | BNDES | TLP</t>
        </is>
      </c>
    </row>
    <row r="75">
      <c r="A75" s="3" t="inlineStr">
        <is>
          <t>LOANS, FINANCING AND DEBENTURES</t>
        </is>
      </c>
    </row>
    <row r="76">
      <c r="A76" s="4" t="inlineStr">
        <is>
          <t>Annual average interest rate</t>
        </is>
      </c>
      <c r="B76" s="4" t="inlineStr">
        <is>
          <t>9.68%</t>
        </is>
      </c>
    </row>
    <row r="77">
      <c r="A77" s="3" t="inlineStr">
        <is>
          <t>Current</t>
        </is>
      </c>
    </row>
    <row r="78">
      <c r="A78" s="4" t="inlineStr">
        <is>
          <t>Current borrowings before other adjustments</t>
        </is>
      </c>
      <c r="B78" s="6" t="inlineStr">
        <is>
          <t>R$ 32854</t>
        </is>
      </c>
      <c r="C78" s="5" t="n">
        <v>25535</v>
      </c>
    </row>
    <row r="79">
      <c r="A79" s="3" t="inlineStr">
        <is>
          <t>Non-current</t>
        </is>
      </c>
    </row>
    <row r="80">
      <c r="A80" s="4" t="inlineStr">
        <is>
          <t>Non-current borrowings before other adjustments</t>
        </is>
      </c>
      <c r="B80" s="5" t="n">
        <v>703502</v>
      </c>
      <c r="C80" s="5" t="n">
        <v>522367</v>
      </c>
    </row>
    <row r="81">
      <c r="A81" s="4" t="inlineStr">
        <is>
          <t>Non-current borrowings</t>
        </is>
      </c>
      <c r="B81" s="5" t="n">
        <v>703502</v>
      </c>
    </row>
    <row r="82">
      <c r="A82" s="3" t="inlineStr">
        <is>
          <t>Total</t>
        </is>
      </c>
    </row>
    <row r="83">
      <c r="A83" s="4" t="inlineStr">
        <is>
          <t>Borrowings, before other adjustments</t>
        </is>
      </c>
      <c r="B83" s="6" t="inlineStr">
        <is>
          <t>R$ 736356</t>
        </is>
      </c>
      <c r="C83" s="5" t="n">
        <v>547902</v>
      </c>
    </row>
    <row r="84">
      <c r="A84" s="4" t="inlineStr">
        <is>
          <t>Domestic (Brazil) | BNDES | Fixed</t>
        </is>
      </c>
    </row>
    <row r="85">
      <c r="A85" s="3" t="inlineStr">
        <is>
          <t>LOANS, FINANCING AND DEBENTURES</t>
        </is>
      </c>
    </row>
    <row r="86">
      <c r="A86" s="4" t="inlineStr">
        <is>
          <t>Annual average interest rate</t>
        </is>
      </c>
      <c r="B86" s="4" t="inlineStr">
        <is>
          <t>4.79%</t>
        </is>
      </c>
    </row>
    <row r="87">
      <c r="A87" s="3" t="inlineStr">
        <is>
          <t>Current</t>
        </is>
      </c>
    </row>
    <row r="88">
      <c r="A88" s="4" t="inlineStr">
        <is>
          <t>Current borrowings before other adjustments</t>
        </is>
      </c>
      <c r="B88" s="6" t="inlineStr">
        <is>
          <t>R$ 24672</t>
        </is>
      </c>
      <c r="C88" s="5" t="n">
        <v>29115</v>
      </c>
    </row>
    <row r="89">
      <c r="A89" s="3" t="inlineStr">
        <is>
          <t>Non-current</t>
        </is>
      </c>
    </row>
    <row r="90">
      <c r="A90" s="4" t="inlineStr">
        <is>
          <t>Non-current borrowings before other adjustments</t>
        </is>
      </c>
      <c r="B90" s="5" t="n">
        <v>22611</v>
      </c>
      <c r="C90" s="5" t="n">
        <v>47177</v>
      </c>
    </row>
    <row r="91">
      <c r="A91" s="4" t="inlineStr">
        <is>
          <t>Non-current borrowings</t>
        </is>
      </c>
      <c r="B91" s="5" t="n">
        <v>22611</v>
      </c>
    </row>
    <row r="92">
      <c r="A92" s="3" t="inlineStr">
        <is>
          <t>Total</t>
        </is>
      </c>
    </row>
    <row r="93">
      <c r="A93" s="4" t="inlineStr">
        <is>
          <t>Borrowings, before other adjustments</t>
        </is>
      </c>
      <c r="B93" s="6" t="inlineStr">
        <is>
          <t>R$ 47283</t>
        </is>
      </c>
      <c r="C93" s="5" t="n">
        <v>76292</v>
      </c>
    </row>
    <row r="94">
      <c r="A94" s="4" t="inlineStr">
        <is>
          <t>Domestic (Brazil) | BNDES | SELIC</t>
        </is>
      </c>
    </row>
    <row r="95">
      <c r="A95" s="3" t="inlineStr">
        <is>
          <t>LOANS, FINANCING AND DEBENTURES</t>
        </is>
      </c>
    </row>
    <row r="96">
      <c r="A96" s="4" t="inlineStr">
        <is>
          <t>Annual average interest rate</t>
        </is>
      </c>
      <c r="B96" s="4" t="inlineStr">
        <is>
          <t>5.52%</t>
        </is>
      </c>
    </row>
    <row r="97">
      <c r="A97" s="3" t="inlineStr">
        <is>
          <t>Current</t>
        </is>
      </c>
    </row>
    <row r="98">
      <c r="A98" s="4" t="inlineStr">
        <is>
          <t>Current borrowings before other adjustments</t>
        </is>
      </c>
      <c r="B98" s="6" t="inlineStr">
        <is>
          <t>R$ 35086</t>
        </is>
      </c>
      <c r="C98" s="5" t="n">
        <v>98531</v>
      </c>
    </row>
    <row r="99">
      <c r="A99" s="3" t="inlineStr">
        <is>
          <t>Non-current</t>
        </is>
      </c>
    </row>
    <row r="100">
      <c r="A100" s="4" t="inlineStr">
        <is>
          <t>Non-current borrowings before other adjustments</t>
        </is>
      </c>
      <c r="B100" s="5" t="n">
        <v>782685</v>
      </c>
      <c r="C100" s="5" t="n">
        <v>1068959</v>
      </c>
    </row>
    <row r="101">
      <c r="A101" s="4" t="inlineStr">
        <is>
          <t>Non-current borrowings</t>
        </is>
      </c>
      <c r="B101" s="5" t="n">
        <v>782685</v>
      </c>
    </row>
    <row r="102">
      <c r="A102" s="3" t="inlineStr">
        <is>
          <t>Total</t>
        </is>
      </c>
    </row>
    <row r="103">
      <c r="A103" s="4" t="inlineStr">
        <is>
          <t>Borrowings, before other adjustments</t>
        </is>
      </c>
      <c r="B103" s="5" t="n">
        <v>817771</v>
      </c>
      <c r="C103" s="5" t="n">
        <v>1167490</v>
      </c>
    </row>
    <row r="104">
      <c r="A104" s="4" t="inlineStr">
        <is>
          <t>Domestic (Brazil) | CRA ("Agribusiness Receivables Certificates")</t>
        </is>
      </c>
    </row>
    <row r="105">
      <c r="A105" s="3" t="inlineStr">
        <is>
          <t>Non-current</t>
        </is>
      </c>
    </row>
    <row r="106">
      <c r="A106" s="4" t="inlineStr">
        <is>
          <t>Non-current borrowings</t>
        </is>
      </c>
      <c r="B106" s="6" t="inlineStr">
        <is>
          <t>R$ 1687560</t>
        </is>
      </c>
    </row>
    <row r="107">
      <c r="A107" s="4" t="inlineStr">
        <is>
          <t>Domestic (Brazil) | CRA ("Agribusiness Receivables Certificates") | CDI/IPCA</t>
        </is>
      </c>
    </row>
    <row r="108">
      <c r="A108" s="3" t="inlineStr">
        <is>
          <t>LOANS, FINANCING AND DEBENTURES</t>
        </is>
      </c>
    </row>
    <row r="109">
      <c r="A109" s="4" t="inlineStr">
        <is>
          <t>Annual average interest rate</t>
        </is>
      </c>
      <c r="B109" s="4" t="inlineStr">
        <is>
          <t>11.28%</t>
        </is>
      </c>
    </row>
    <row r="110">
      <c r="A110" s="3" t="inlineStr">
        <is>
          <t>Current</t>
        </is>
      </c>
    </row>
    <row r="111">
      <c r="A111" s="4" t="inlineStr">
        <is>
          <t>Current borrowings before other adjustments</t>
        </is>
      </c>
      <c r="B111" s="6" t="inlineStr">
        <is>
          <t>R$ 1561639</t>
        </is>
      </c>
      <c r="C111" s="5" t="n">
        <v>32156</v>
      </c>
    </row>
    <row r="112">
      <c r="A112" s="3" t="inlineStr">
        <is>
          <t>Non-current</t>
        </is>
      </c>
    </row>
    <row r="113">
      <c r="A113" s="4" t="inlineStr">
        <is>
          <t>Non-current borrowings before other adjustments</t>
        </is>
      </c>
      <c r="B113" s="5" t="n">
        <v>1687560</v>
      </c>
      <c r="C113" s="5" t="n">
        <v>3025527</v>
      </c>
    </row>
    <row r="114">
      <c r="A114" s="3" t="inlineStr">
        <is>
          <t>Total</t>
        </is>
      </c>
    </row>
    <row r="115">
      <c r="A115" s="4" t="inlineStr">
        <is>
          <t>Borrowings, before other adjustments</t>
        </is>
      </c>
      <c r="B115" s="5" t="n">
        <v>3249199</v>
      </c>
      <c r="C115" s="5" t="n">
        <v>3057683</v>
      </c>
    </row>
    <row r="116">
      <c r="A116" s="4" t="inlineStr">
        <is>
          <t>Domestic (Brazil) | NCE ("Export Credit Notes")</t>
        </is>
      </c>
    </row>
    <row r="117">
      <c r="A117" s="3" t="inlineStr">
        <is>
          <t>Non-current</t>
        </is>
      </c>
    </row>
    <row r="118">
      <c r="A118" s="4" t="inlineStr">
        <is>
          <t>Non-current borrowings</t>
        </is>
      </c>
      <c r="B118" s="6" t="inlineStr">
        <is>
          <t>R$ 1276330</t>
        </is>
      </c>
    </row>
    <row r="119">
      <c r="A119" s="4" t="inlineStr">
        <is>
          <t>Domestic (Brazil) | NCE ("Export Credit Notes") | CDI</t>
        </is>
      </c>
    </row>
    <row r="120">
      <c r="A120" s="3" t="inlineStr">
        <is>
          <t>LOANS, FINANCING AND DEBENTURES</t>
        </is>
      </c>
    </row>
    <row r="121">
      <c r="A121" s="4" t="inlineStr">
        <is>
          <t>Annual average interest rate</t>
        </is>
      </c>
      <c r="B121" s="4" t="inlineStr">
        <is>
          <t>10.15%</t>
        </is>
      </c>
    </row>
    <row r="122">
      <c r="A122" s="3" t="inlineStr">
        <is>
          <t>Current</t>
        </is>
      </c>
    </row>
    <row r="123">
      <c r="A123" s="4" t="inlineStr">
        <is>
          <t>Current borrowings before other adjustments</t>
        </is>
      </c>
      <c r="B123" s="6" t="inlineStr">
        <is>
          <t>R$ 39535</t>
        </is>
      </c>
      <c r="C123" s="5" t="n">
        <v>15184</v>
      </c>
    </row>
    <row r="124">
      <c r="A124" s="3" t="inlineStr">
        <is>
          <t>Non-current</t>
        </is>
      </c>
    </row>
    <row r="125">
      <c r="A125" s="4" t="inlineStr">
        <is>
          <t>Non-current borrowings before other adjustments</t>
        </is>
      </c>
      <c r="B125" s="5" t="n">
        <v>1276330</v>
      </c>
      <c r="C125" s="5" t="n">
        <v>1275045</v>
      </c>
    </row>
    <row r="126">
      <c r="A126" s="3" t="inlineStr">
        <is>
          <t>Total</t>
        </is>
      </c>
    </row>
    <row r="127">
      <c r="A127" s="4" t="inlineStr">
        <is>
          <t>Borrowings, before other adjustments</t>
        </is>
      </c>
      <c r="B127" s="5" t="n">
        <v>1315865</v>
      </c>
      <c r="C127" s="5" t="n">
        <v>1290229</v>
      </c>
    </row>
    <row r="128">
      <c r="A128" s="4" t="inlineStr">
        <is>
          <t>Domestic (Brazil) | NCR ("Rural producer certificate")</t>
        </is>
      </c>
    </row>
    <row r="129">
      <c r="A129" s="3" t="inlineStr">
        <is>
          <t>Non-current</t>
        </is>
      </c>
    </row>
    <row r="130">
      <c r="A130" s="4" t="inlineStr">
        <is>
          <t>Non-current borrowings</t>
        </is>
      </c>
      <c r="B130" s="6" t="inlineStr">
        <is>
          <t>R$ 273852</t>
        </is>
      </c>
    </row>
    <row r="131">
      <c r="A131" s="4" t="inlineStr">
        <is>
          <t>Domestic (Brazil) | NCR ("Rural producer certificate") | CDI</t>
        </is>
      </c>
    </row>
    <row r="132">
      <c r="A132" s="3" t="inlineStr">
        <is>
          <t>LOANS, FINANCING AND DEBENTURES</t>
        </is>
      </c>
    </row>
    <row r="133">
      <c r="A133" s="4" t="inlineStr">
        <is>
          <t>Annual average interest rate</t>
        </is>
      </c>
      <c r="B133" s="4" t="inlineStr">
        <is>
          <t>10.57%</t>
        </is>
      </c>
    </row>
    <row r="134">
      <c r="A134" s="3" t="inlineStr">
        <is>
          <t>Current</t>
        </is>
      </c>
    </row>
    <row r="135">
      <c r="A135" s="4" t="inlineStr">
        <is>
          <t>Current borrowings before other adjustments</t>
        </is>
      </c>
      <c r="B135" s="6" t="inlineStr">
        <is>
          <t>R$ 7335</t>
        </is>
      </c>
      <c r="C135" s="5" t="n">
        <v>2738</v>
      </c>
    </row>
    <row r="136">
      <c r="A136" s="3" t="inlineStr">
        <is>
          <t>Non-current</t>
        </is>
      </c>
    </row>
    <row r="137">
      <c r="A137" s="4" t="inlineStr">
        <is>
          <t>Non-current borrowings before other adjustments</t>
        </is>
      </c>
      <c r="B137" s="5" t="n">
        <v>273852</v>
      </c>
      <c r="C137" s="5" t="n">
        <v>273578</v>
      </c>
    </row>
    <row r="138">
      <c r="A138" s="3" t="inlineStr">
        <is>
          <t>Total</t>
        </is>
      </c>
    </row>
    <row r="139">
      <c r="A139" s="4" t="inlineStr">
        <is>
          <t>Borrowings, before other adjustments</t>
        </is>
      </c>
      <c r="B139" s="5" t="n">
        <v>281187</v>
      </c>
      <c r="C139" s="5" t="n">
        <v>276316</v>
      </c>
    </row>
    <row r="140">
      <c r="A140" s="4" t="inlineStr">
        <is>
          <t>Domestic (Brazil) | Export credits ("export prepayment")</t>
        </is>
      </c>
    </row>
    <row r="141">
      <c r="A141" s="3" t="inlineStr">
        <is>
          <t>Non-current</t>
        </is>
      </c>
    </row>
    <row r="142">
      <c r="A142" s="4" t="inlineStr">
        <is>
          <t>Non-current borrowings</t>
        </is>
      </c>
      <c r="B142" s="6" t="inlineStr">
        <is>
          <t>R$ 1314737</t>
        </is>
      </c>
    </row>
    <row r="143">
      <c r="A143" s="4" t="inlineStr">
        <is>
          <t>Domestic (Brazil) | Export credits ("export prepayment") | Fixed</t>
        </is>
      </c>
    </row>
    <row r="144">
      <c r="A144" s="3" t="inlineStr">
        <is>
          <t>LOANS, FINANCING AND DEBENTURES</t>
        </is>
      </c>
    </row>
    <row r="145">
      <c r="A145" s="4" t="inlineStr">
        <is>
          <t>Annual average interest rate</t>
        </is>
      </c>
      <c r="B145" s="4" t="inlineStr">
        <is>
          <t>8.06%</t>
        </is>
      </c>
    </row>
    <row r="146">
      <c r="A146" s="3" t="inlineStr">
        <is>
          <t>Current</t>
        </is>
      </c>
    </row>
    <row r="147">
      <c r="A147" s="4" t="inlineStr">
        <is>
          <t>Current borrowings before other adjustments</t>
        </is>
      </c>
      <c r="B147" s="6" t="inlineStr">
        <is>
          <t>R$ 77694</t>
        </is>
      </c>
      <c r="C147" s="5" t="n">
        <v>77570</v>
      </c>
    </row>
    <row r="148">
      <c r="A148" s="3" t="inlineStr">
        <is>
          <t>Non-current</t>
        </is>
      </c>
    </row>
    <row r="149">
      <c r="A149" s="4" t="inlineStr">
        <is>
          <t>Non-current borrowings before other adjustments</t>
        </is>
      </c>
      <c r="B149" s="5" t="n">
        <v>1314737</v>
      </c>
      <c r="C149" s="5" t="n">
        <v>1313661</v>
      </c>
    </row>
    <row r="150">
      <c r="A150" s="3" t="inlineStr">
        <is>
          <t>Total</t>
        </is>
      </c>
    </row>
    <row r="151">
      <c r="A151" s="4" t="inlineStr">
        <is>
          <t>Borrowings, before other adjustments</t>
        </is>
      </c>
      <c r="B151" s="5" t="n">
        <v>1392431</v>
      </c>
      <c r="C151" s="5" t="n">
        <v>1391231</v>
      </c>
    </row>
    <row r="152">
      <c r="A152" s="4" t="inlineStr">
        <is>
          <t>Domestic (Brazil) | Debentures</t>
        </is>
      </c>
    </row>
    <row r="153">
      <c r="A153" s="3" t="inlineStr">
        <is>
          <t>Non-current</t>
        </is>
      </c>
    </row>
    <row r="154">
      <c r="A154" s="4" t="inlineStr">
        <is>
          <t>Non-current borrowings</t>
        </is>
      </c>
      <c r="B154" s="6" t="inlineStr">
        <is>
          <t>R$ 5418088</t>
        </is>
      </c>
    </row>
    <row r="155">
      <c r="A155" s="4" t="inlineStr">
        <is>
          <t>Domestic (Brazil) | Debentures | CDI</t>
        </is>
      </c>
    </row>
    <row r="156">
      <c r="A156" s="3" t="inlineStr">
        <is>
          <t>LOANS, FINANCING AND DEBENTURES</t>
        </is>
      </c>
    </row>
    <row r="157">
      <c r="A157" s="4" t="inlineStr">
        <is>
          <t>Annual average interest rate</t>
        </is>
      </c>
      <c r="B157" s="4" t="inlineStr">
        <is>
          <t>10.71%</t>
        </is>
      </c>
    </row>
    <row r="158">
      <c r="A158" s="3" t="inlineStr">
        <is>
          <t>Current</t>
        </is>
      </c>
    </row>
    <row r="159">
      <c r="A159" s="4" t="inlineStr">
        <is>
          <t>Current borrowings before other adjustments</t>
        </is>
      </c>
      <c r="B159" s="6" t="inlineStr">
        <is>
          <t>R$ 21980</t>
        </is>
      </c>
      <c r="C159" s="5" t="n">
        <v>7590</v>
      </c>
    </row>
    <row r="160">
      <c r="A160" s="3" t="inlineStr">
        <is>
          <t>Non-current</t>
        </is>
      </c>
    </row>
    <row r="161">
      <c r="A161" s="4" t="inlineStr">
        <is>
          <t>Non-current borrowings before other adjustments</t>
        </is>
      </c>
      <c r="B161" s="5" t="n">
        <v>5418088</v>
      </c>
      <c r="C161" s="5" t="n">
        <v>5415061</v>
      </c>
    </row>
    <row r="162">
      <c r="A162" s="3" t="inlineStr">
        <is>
          <t>Total</t>
        </is>
      </c>
    </row>
    <row r="163">
      <c r="A163" s="4" t="inlineStr">
        <is>
          <t>Borrowings, before other adjustments</t>
        </is>
      </c>
      <c r="B163" s="5" t="n">
        <v>5440068</v>
      </c>
      <c r="C163" s="5" t="n">
        <v>5422651</v>
      </c>
    </row>
    <row r="164">
      <c r="A164" s="4" t="inlineStr">
        <is>
          <t>Domestic (Brazil) | Other Borrowings (Working Capital, Industrial Development Fund and Fair Value Adjustment on Business Combination)</t>
        </is>
      </c>
    </row>
    <row r="165">
      <c r="A165" s="3" t="inlineStr">
        <is>
          <t>Current</t>
        </is>
      </c>
    </row>
    <row r="166">
      <c r="A166" s="4" t="inlineStr">
        <is>
          <t>Other adjustments to current borrowings</t>
        </is>
      </c>
      <c r="B166" s="5" t="n">
        <v>-18887</v>
      </c>
      <c r="C166" s="5" t="n">
        <v>-24165</v>
      </c>
    </row>
    <row r="167">
      <c r="A167" s="3" t="inlineStr">
        <is>
          <t>Non-current</t>
        </is>
      </c>
    </row>
    <row r="168">
      <c r="A168" s="4" t="inlineStr">
        <is>
          <t>Other adjustments to non-current borrowings</t>
        </is>
      </c>
      <c r="C168" s="5" t="n">
        <v>3651</v>
      </c>
    </row>
    <row r="169">
      <c r="A169" s="3" t="inlineStr">
        <is>
          <t>Total</t>
        </is>
      </c>
    </row>
    <row r="170">
      <c r="A170" s="4" t="inlineStr">
        <is>
          <t>Other adjustments to borrowings</t>
        </is>
      </c>
      <c r="B170" s="6" t="inlineStr">
        <is>
          <t>R$ 18887</t>
        </is>
      </c>
      <c r="C170" s="6" t="inlineStr">
        <is>
          <t>R$ 2051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Interest and non-current funding (Details) - BRL (R$) R$ in Thousands</t>
        </is>
      </c>
      <c r="B1" s="2" t="inlineStr">
        <is>
          <t>Dec. 31, 2021</t>
        </is>
      </c>
      <c r="C1" s="2" t="inlineStr">
        <is>
          <t>Dec. 31, 2020</t>
        </is>
      </c>
      <c r="D1" s="2" t="inlineStr">
        <is>
          <t>Dec. 31, 2019</t>
        </is>
      </c>
    </row>
    <row r="2">
      <c r="A2" s="3" t="inlineStr">
        <is>
          <t>Current</t>
        </is>
      </c>
    </row>
    <row r="3">
      <c r="A3" s="4" t="inlineStr">
        <is>
          <t>Interest on financing</t>
        </is>
      </c>
      <c r="B3" s="6" t="inlineStr">
        <is>
          <t>R$ 1204490</t>
        </is>
      </c>
      <c r="C3" s="6" t="inlineStr">
        <is>
          <t>R$ 935010</t>
        </is>
      </c>
    </row>
    <row r="4">
      <c r="A4" s="4" t="inlineStr">
        <is>
          <t>Non-current funding</t>
        </is>
      </c>
      <c r="B4" s="5" t="n">
        <v>2451047</v>
      </c>
      <c r="C4" s="5" t="n">
        <v>1108376</v>
      </c>
    </row>
    <row r="5">
      <c r="A5" s="4" t="inlineStr">
        <is>
          <t>Current borrowings</t>
        </is>
      </c>
      <c r="B5" s="5" t="n">
        <v>3655537</v>
      </c>
      <c r="C5" s="5" t="n">
        <v>2043386</v>
      </c>
    </row>
    <row r="6">
      <c r="A6" s="3" t="inlineStr">
        <is>
          <t>Non-current</t>
        </is>
      </c>
    </row>
    <row r="7">
      <c r="A7" s="4" t="inlineStr">
        <is>
          <t>Non-current funding</t>
        </is>
      </c>
      <c r="B7" s="5" t="n">
        <v>75973092</v>
      </c>
      <c r="C7" s="5" t="n">
        <v>70856496</v>
      </c>
    </row>
    <row r="8">
      <c r="A8" s="4" t="inlineStr">
        <is>
          <t>Non-current borrowings</t>
        </is>
      </c>
      <c r="B8" s="5" t="n">
        <v>75973092</v>
      </c>
      <c r="C8" s="5" t="n">
        <v>70856496</v>
      </c>
    </row>
    <row r="9">
      <c r="A9" s="3" t="inlineStr">
        <is>
          <t>Total</t>
        </is>
      </c>
    </row>
    <row r="10">
      <c r="A10" s="4" t="inlineStr">
        <is>
          <t>Interest on financing</t>
        </is>
      </c>
      <c r="B10" s="5" t="n">
        <v>1204490</v>
      </c>
      <c r="C10" s="5" t="n">
        <v>935010</v>
      </c>
    </row>
    <row r="11">
      <c r="A11" s="4" t="inlineStr">
        <is>
          <t>Non-current funding</t>
        </is>
      </c>
      <c r="B11" s="5" t="n">
        <v>78424139</v>
      </c>
      <c r="C11" s="5" t="n">
        <v>71964872</v>
      </c>
    </row>
    <row r="12">
      <c r="A12" s="4" t="inlineStr">
        <is>
          <t>Total borrowings</t>
        </is>
      </c>
      <c r="B12" s="6" t="inlineStr">
        <is>
          <t>R$ 79628629</t>
        </is>
      </c>
      <c r="C12" s="6" t="inlineStr">
        <is>
          <t>R$ 72899882</t>
        </is>
      </c>
      <c r="D12" s="6" t="inlineStr">
        <is>
          <t>R$ 63684326</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12 Months Ended</t>
        </is>
      </c>
    </row>
    <row r="2">
      <c r="B2" s="2" t="inlineStr">
        <is>
          <t>Dec. 31, 2021</t>
        </is>
      </c>
      <c r="C2" s="2" t="inlineStr">
        <is>
          <t>Dec. 31, 2020</t>
        </is>
      </c>
    </row>
    <row r="3">
      <c r="A3" s="3" t="inlineStr">
        <is>
          <t>LOANS, FINANCING AND DEBENTURES</t>
        </is>
      </c>
    </row>
    <row r="4">
      <c r="A4" s="4" t="inlineStr">
        <is>
          <t>Beginning balance</t>
        </is>
      </c>
      <c r="B4" s="6" t="inlineStr">
        <is>
          <t>R$ 72899882</t>
        </is>
      </c>
      <c r="C4" s="6" t="inlineStr">
        <is>
          <t>R$ 63684326</t>
        </is>
      </c>
    </row>
    <row r="5">
      <c r="A5" s="4" t="inlineStr">
        <is>
          <t>Fundraising, net issuances</t>
        </is>
      </c>
      <c r="B5" s="5" t="n">
        <v>16991962</v>
      </c>
      <c r="C5" s="5" t="n">
        <v>14761796</v>
      </c>
    </row>
    <row r="6">
      <c r="A6" s="4" t="inlineStr">
        <is>
          <t>Interest accrued</t>
        </is>
      </c>
      <c r="B6" s="5" t="n">
        <v>3207278</v>
      </c>
      <c r="C6" s="5" t="n">
        <v>3286254</v>
      </c>
    </row>
    <row r="7">
      <c r="A7" s="4" t="inlineStr">
        <is>
          <t>Premium with early settlement</t>
        </is>
      </c>
      <c r="B7" s="5" t="n">
        <v>260289</v>
      </c>
      <c r="C7" s="5" t="n">
        <v>391390</v>
      </c>
    </row>
    <row r="8">
      <c r="A8" s="4" t="inlineStr">
        <is>
          <t>Monetary and exchange rate variation, net</t>
        </is>
      </c>
      <c r="B8" s="5" t="n">
        <v>4847320</v>
      </c>
      <c r="C8" s="5" t="n">
        <v>13365471</v>
      </c>
    </row>
    <row r="9">
      <c r="A9" s="4" t="inlineStr">
        <is>
          <t>Settlement of principal</t>
        </is>
      </c>
      <c r="B9" s="5" t="n">
        <v>-15469423</v>
      </c>
      <c r="C9" s="5" t="n">
        <v>-19092810</v>
      </c>
    </row>
    <row r="10">
      <c r="A10" s="4" t="inlineStr">
        <is>
          <t>Settlement of interest</t>
        </is>
      </c>
      <c r="B10" s="5" t="n">
        <v>-2953573</v>
      </c>
      <c r="C10" s="5" t="n">
        <v>-3244948</v>
      </c>
    </row>
    <row r="11">
      <c r="A11" s="4" t="inlineStr">
        <is>
          <t>Payment of premium with early settlements</t>
        </is>
      </c>
      <c r="B11" s="5" t="n">
        <v>-260289</v>
      </c>
      <c r="C11" s="5" t="n">
        <v>-378382</v>
      </c>
    </row>
    <row r="12">
      <c r="A12" s="4" t="inlineStr">
        <is>
          <t>Amortization of fundraising costs</t>
        </is>
      </c>
      <c r="B12" s="5" t="n">
        <v>103246</v>
      </c>
      <c r="C12" s="5" t="n">
        <v>87959</v>
      </c>
    </row>
    <row r="13">
      <c r="A13" s="4" t="inlineStr">
        <is>
          <t>Others</t>
        </is>
      </c>
      <c r="B13" s="5" t="n">
        <v>1937</v>
      </c>
      <c r="C13" s="5" t="n">
        <v>38826</v>
      </c>
    </row>
    <row r="14">
      <c r="A14" s="4" t="inlineStr">
        <is>
          <t>Ending balance</t>
        </is>
      </c>
      <c r="B14" s="6" t="inlineStr">
        <is>
          <t>R$ 79628629</t>
        </is>
      </c>
      <c r="C14" s="6" t="inlineStr">
        <is>
          <t>R$ 72899882</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Dec. 31, 2021</t>
        </is>
      </c>
      <c r="C1" s="2" t="inlineStr">
        <is>
          <t>Dec. 31, 2020</t>
        </is>
      </c>
    </row>
    <row r="2">
      <c r="A2" s="3" t="inlineStr">
        <is>
          <t>LOANS, FINANCING AND DEBENTURES</t>
        </is>
      </c>
    </row>
    <row r="3">
      <c r="A3" s="4" t="inlineStr">
        <is>
          <t>Non-current loans and financing</t>
        </is>
      </c>
      <c r="B3" s="6" t="inlineStr">
        <is>
          <t>R$ 75973092</t>
        </is>
      </c>
      <c r="C3" s="6" t="inlineStr">
        <is>
          <t>R$ 70856496</t>
        </is>
      </c>
    </row>
    <row r="4">
      <c r="A4" s="4" t="inlineStr">
        <is>
          <t>Foreign</t>
        </is>
      </c>
    </row>
    <row r="5">
      <c r="A5" s="3" t="inlineStr">
        <is>
          <t>LOANS, FINANCING AND DEBENTURES</t>
        </is>
      </c>
    </row>
    <row r="6">
      <c r="A6" s="4" t="inlineStr">
        <is>
          <t>Non-current loans and financing</t>
        </is>
      </c>
      <c r="B6" s="5" t="n">
        <v>64181650</v>
      </c>
    </row>
    <row r="7">
      <c r="A7" s="4" t="inlineStr">
        <is>
          <t>Foreign | BNDES</t>
        </is>
      </c>
    </row>
    <row r="8">
      <c r="A8" s="3" t="inlineStr">
        <is>
          <t>LOANS, FINANCING AND DEBENTURES</t>
        </is>
      </c>
    </row>
    <row r="9">
      <c r="A9" s="4" t="inlineStr">
        <is>
          <t>Non-current loans and financing</t>
        </is>
      </c>
      <c r="B9" s="5" t="n">
        <v>11952</v>
      </c>
    </row>
    <row r="10">
      <c r="A10" s="4" t="inlineStr">
        <is>
          <t>Foreign | Bonds</t>
        </is>
      </c>
    </row>
    <row r="11">
      <c r="A11" s="3" t="inlineStr">
        <is>
          <t>LOANS, FINANCING AND DEBENTURES</t>
        </is>
      </c>
    </row>
    <row r="12">
      <c r="A12" s="4" t="inlineStr">
        <is>
          <t>Non-current loans and financing</t>
        </is>
      </c>
      <c r="B12" s="5" t="n">
        <v>46253007</v>
      </c>
    </row>
    <row r="13">
      <c r="A13" s="4" t="inlineStr">
        <is>
          <t>Foreign | Export credits ("export prepayment")</t>
        </is>
      </c>
    </row>
    <row r="14">
      <c r="A14" s="3" t="inlineStr">
        <is>
          <t>LOANS, FINANCING AND DEBENTURES</t>
        </is>
      </c>
    </row>
    <row r="15">
      <c r="A15" s="4" t="inlineStr">
        <is>
          <t>Non-current loans and financing</t>
        </is>
      </c>
      <c r="B15" s="5" t="n">
        <v>17916691</v>
      </c>
    </row>
    <row r="16">
      <c r="A16" s="4" t="inlineStr">
        <is>
          <t>Domestic (Brazil)</t>
        </is>
      </c>
    </row>
    <row r="17">
      <c r="A17" s="3" t="inlineStr">
        <is>
          <t>LOANS, FINANCING AND DEBENTURES</t>
        </is>
      </c>
    </row>
    <row r="18">
      <c r="A18" s="4" t="inlineStr">
        <is>
          <t>Non-current loans and financing</t>
        </is>
      </c>
      <c r="B18" s="5" t="n">
        <v>11791442</v>
      </c>
      <c r="C18" s="6" t="inlineStr">
        <is>
          <t>R$ 14199248</t>
        </is>
      </c>
    </row>
    <row r="19">
      <c r="A19" s="4" t="inlineStr">
        <is>
          <t>Domestic (Brazil) | BNDES | TJLP</t>
        </is>
      </c>
    </row>
    <row r="20">
      <c r="A20" s="3" t="inlineStr">
        <is>
          <t>LOANS, FINANCING AND DEBENTURES</t>
        </is>
      </c>
    </row>
    <row r="21">
      <c r="A21" s="4" t="inlineStr">
        <is>
          <t>Non-current loans and financing</t>
        </is>
      </c>
      <c r="B21" s="5" t="n">
        <v>312077</v>
      </c>
    </row>
    <row r="22">
      <c r="A22" s="4" t="inlineStr">
        <is>
          <t>Domestic (Brazil) | BNDES | TLP</t>
        </is>
      </c>
    </row>
    <row r="23">
      <c r="A23" s="3" t="inlineStr">
        <is>
          <t>LOANS, FINANCING AND DEBENTURES</t>
        </is>
      </c>
    </row>
    <row r="24">
      <c r="A24" s="4" t="inlineStr">
        <is>
          <t>Non-current loans and financing</t>
        </is>
      </c>
      <c r="B24" s="5" t="n">
        <v>703502</v>
      </c>
    </row>
    <row r="25">
      <c r="A25" s="4" t="inlineStr">
        <is>
          <t>Domestic (Brazil) | BNDES | Fixed</t>
        </is>
      </c>
    </row>
    <row r="26">
      <c r="A26" s="3" t="inlineStr">
        <is>
          <t>LOANS, FINANCING AND DEBENTURES</t>
        </is>
      </c>
    </row>
    <row r="27">
      <c r="A27" s="4" t="inlineStr">
        <is>
          <t>Non-current loans and financing</t>
        </is>
      </c>
      <c r="B27" s="5" t="n">
        <v>22611</v>
      </c>
    </row>
    <row r="28">
      <c r="A28" s="4" t="inlineStr">
        <is>
          <t>Domestic (Brazil) | BNDES | SELIC</t>
        </is>
      </c>
    </row>
    <row r="29">
      <c r="A29" s="3" t="inlineStr">
        <is>
          <t>LOANS, FINANCING AND DEBENTURES</t>
        </is>
      </c>
    </row>
    <row r="30">
      <c r="A30" s="4" t="inlineStr">
        <is>
          <t>Non-current loans and financing</t>
        </is>
      </c>
      <c r="B30" s="5" t="n">
        <v>782685</v>
      </c>
    </row>
    <row r="31">
      <c r="A31" s="4" t="inlineStr">
        <is>
          <t>Domestic (Brazil) | CRA ("Agribusiness Receivables Certificates")</t>
        </is>
      </c>
    </row>
    <row r="32">
      <c r="A32" s="3" t="inlineStr">
        <is>
          <t>LOANS, FINANCING AND DEBENTURES</t>
        </is>
      </c>
    </row>
    <row r="33">
      <c r="A33" s="4" t="inlineStr">
        <is>
          <t>Non-current loans and financing</t>
        </is>
      </c>
      <c r="B33" s="5" t="n">
        <v>1687560</v>
      </c>
    </row>
    <row r="34">
      <c r="A34" s="4" t="inlineStr">
        <is>
          <t>Domestic (Brazil) | NCE ("Export Credit Notes")</t>
        </is>
      </c>
    </row>
    <row r="35">
      <c r="A35" s="3" t="inlineStr">
        <is>
          <t>LOANS, FINANCING AND DEBENTURES</t>
        </is>
      </c>
    </row>
    <row r="36">
      <c r="A36" s="4" t="inlineStr">
        <is>
          <t>Non-current loans and financing</t>
        </is>
      </c>
      <c r="B36" s="5" t="n">
        <v>1276330</v>
      </c>
    </row>
    <row r="37">
      <c r="A37" s="4" t="inlineStr">
        <is>
          <t>Domestic (Brazil) | NCR ("Rural producer certificate")</t>
        </is>
      </c>
    </row>
    <row r="38">
      <c r="A38" s="3" t="inlineStr">
        <is>
          <t>LOANS, FINANCING AND DEBENTURES</t>
        </is>
      </c>
    </row>
    <row r="39">
      <c r="A39" s="4" t="inlineStr">
        <is>
          <t>Non-current loans and financing</t>
        </is>
      </c>
      <c r="B39" s="5" t="n">
        <v>273852</v>
      </c>
    </row>
    <row r="40">
      <c r="A40" s="4" t="inlineStr">
        <is>
          <t>Domestic (Brazil) | Export credits ("export prepayment")</t>
        </is>
      </c>
    </row>
    <row r="41">
      <c r="A41" s="3" t="inlineStr">
        <is>
          <t>LOANS, FINANCING AND DEBENTURES</t>
        </is>
      </c>
    </row>
    <row r="42">
      <c r="A42" s="4" t="inlineStr">
        <is>
          <t>Non-current loans and financing</t>
        </is>
      </c>
      <c r="B42" s="5" t="n">
        <v>1314737</v>
      </c>
    </row>
    <row r="43">
      <c r="A43" s="4" t="inlineStr">
        <is>
          <t>Domestic (Brazil) | Debentures</t>
        </is>
      </c>
    </row>
    <row r="44">
      <c r="A44" s="3" t="inlineStr">
        <is>
          <t>LOANS, FINANCING AND DEBENTURES</t>
        </is>
      </c>
    </row>
    <row r="45">
      <c r="A45" s="4" t="inlineStr">
        <is>
          <t>Non-current loans and financing</t>
        </is>
      </c>
      <c r="B45" s="5" t="n">
        <v>5418088</v>
      </c>
    </row>
    <row r="46">
      <c r="A46" s="4" t="inlineStr">
        <is>
          <t>2023</t>
        </is>
      </c>
    </row>
    <row r="47">
      <c r="A47" s="3" t="inlineStr">
        <is>
          <t>LOANS, FINANCING AND DEBENTURES</t>
        </is>
      </c>
    </row>
    <row r="48">
      <c r="A48" s="4" t="inlineStr">
        <is>
          <t>Non-current loans and financing</t>
        </is>
      </c>
      <c r="B48" s="5" t="n">
        <v>1863647</v>
      </c>
    </row>
    <row r="49">
      <c r="A49" s="4" t="inlineStr">
        <is>
          <t>2023 | Foreign</t>
        </is>
      </c>
    </row>
    <row r="50">
      <c r="A50" s="3" t="inlineStr">
        <is>
          <t>LOANS, FINANCING AND DEBENTURES</t>
        </is>
      </c>
    </row>
    <row r="51">
      <c r="A51" s="4" t="inlineStr">
        <is>
          <t>Non-current loans and financing</t>
        </is>
      </c>
      <c r="B51" s="5" t="n">
        <v>11952</v>
      </c>
    </row>
    <row r="52">
      <c r="A52" s="4" t="inlineStr">
        <is>
          <t>2023 | Foreign | BNDES</t>
        </is>
      </c>
    </row>
    <row r="53">
      <c r="A53" s="3" t="inlineStr">
        <is>
          <t>LOANS, FINANCING AND DEBENTURES</t>
        </is>
      </c>
    </row>
    <row r="54">
      <c r="A54" s="4" t="inlineStr">
        <is>
          <t>Non-current loans and financing</t>
        </is>
      </c>
      <c r="B54" s="5" t="n">
        <v>11952</v>
      </c>
    </row>
    <row r="55">
      <c r="A55" s="4" t="inlineStr">
        <is>
          <t>2023 | Domestic (Brazil)</t>
        </is>
      </c>
    </row>
    <row r="56">
      <c r="A56" s="3" t="inlineStr">
        <is>
          <t>LOANS, FINANCING AND DEBENTURES</t>
        </is>
      </c>
    </row>
    <row r="57">
      <c r="A57" s="4" t="inlineStr">
        <is>
          <t>Non-current loans and financing</t>
        </is>
      </c>
      <c r="B57" s="5" t="n">
        <v>1851695</v>
      </c>
    </row>
    <row r="58">
      <c r="A58" s="4" t="inlineStr">
        <is>
          <t>2023 | Domestic (Brazil) | BNDES | TJLP</t>
        </is>
      </c>
    </row>
    <row r="59">
      <c r="A59" s="3" t="inlineStr">
        <is>
          <t>LOANS, FINANCING AND DEBENTURES</t>
        </is>
      </c>
    </row>
    <row r="60">
      <c r="A60" s="4" t="inlineStr">
        <is>
          <t>Non-current loans and financing</t>
        </is>
      </c>
      <c r="B60" s="5" t="n">
        <v>67880</v>
      </c>
    </row>
    <row r="61">
      <c r="A61" s="4" t="inlineStr">
        <is>
          <t>2023 | Domestic (Brazil) | BNDES | TLP</t>
        </is>
      </c>
    </row>
    <row r="62">
      <c r="A62" s="3" t="inlineStr">
        <is>
          <t>LOANS, FINANCING AND DEBENTURES</t>
        </is>
      </c>
    </row>
    <row r="63">
      <c r="A63" s="4" t="inlineStr">
        <is>
          <t>Non-current loans and financing</t>
        </is>
      </c>
      <c r="B63" s="5" t="n">
        <v>18866</v>
      </c>
    </row>
    <row r="64">
      <c r="A64" s="4" t="inlineStr">
        <is>
          <t>2023 | Domestic (Brazil) | BNDES | Fixed</t>
        </is>
      </c>
    </row>
    <row r="65">
      <c r="A65" s="3" t="inlineStr">
        <is>
          <t>LOANS, FINANCING AND DEBENTURES</t>
        </is>
      </c>
    </row>
    <row r="66">
      <c r="A66" s="4" t="inlineStr">
        <is>
          <t>Non-current loans and financing</t>
        </is>
      </c>
      <c r="B66" s="5" t="n">
        <v>18610</v>
      </c>
    </row>
    <row r="67">
      <c r="A67" s="4" t="inlineStr">
        <is>
          <t>2023 | Domestic (Brazil) | BNDES | SELIC</t>
        </is>
      </c>
    </row>
    <row r="68">
      <c r="A68" s="3" t="inlineStr">
        <is>
          <t>LOANS, FINANCING AND DEBENTURES</t>
        </is>
      </c>
    </row>
    <row r="69">
      <c r="A69" s="4" t="inlineStr">
        <is>
          <t>Non-current loans and financing</t>
        </is>
      </c>
      <c r="B69" s="5" t="n">
        <v>58779</v>
      </c>
    </row>
    <row r="70">
      <c r="A70" s="4" t="inlineStr">
        <is>
          <t>2023 | Domestic (Brazil) | CRA ("Agribusiness Receivables Certificates")</t>
        </is>
      </c>
    </row>
    <row r="71">
      <c r="A71" s="3" t="inlineStr">
        <is>
          <t>LOANS, FINANCING AND DEBENTURES</t>
        </is>
      </c>
    </row>
    <row r="72">
      <c r="A72" s="4" t="inlineStr">
        <is>
          <t>Non-current loans and financing</t>
        </is>
      </c>
      <c r="B72" s="5" t="n">
        <v>1687560</v>
      </c>
    </row>
    <row r="73">
      <c r="A73" s="4" t="inlineStr">
        <is>
          <t>2024</t>
        </is>
      </c>
    </row>
    <row r="74">
      <c r="A74" s="3" t="inlineStr">
        <is>
          <t>LOANS, FINANCING AND DEBENTURES</t>
        </is>
      </c>
    </row>
    <row r="75">
      <c r="A75" s="4" t="inlineStr">
        <is>
          <t>Non-current loans and financing</t>
        </is>
      </c>
      <c r="B75" s="5" t="n">
        <v>3538946</v>
      </c>
    </row>
    <row r="76">
      <c r="A76" s="4" t="inlineStr">
        <is>
          <t>2024 | Foreign</t>
        </is>
      </c>
    </row>
    <row r="77">
      <c r="A77" s="3" t="inlineStr">
        <is>
          <t>LOANS, FINANCING AND DEBENTURES</t>
        </is>
      </c>
    </row>
    <row r="78">
      <c r="A78" s="4" t="inlineStr">
        <is>
          <t>Non-current loans and financing</t>
        </is>
      </c>
      <c r="B78" s="5" t="n">
        <v>2103437</v>
      </c>
    </row>
    <row r="79">
      <c r="A79" s="4" t="inlineStr">
        <is>
          <t>2024 | Foreign | Export credits ("export prepayment")</t>
        </is>
      </c>
    </row>
    <row r="80">
      <c r="A80" s="3" t="inlineStr">
        <is>
          <t>LOANS, FINANCING AND DEBENTURES</t>
        </is>
      </c>
    </row>
    <row r="81">
      <c r="A81" s="4" t="inlineStr">
        <is>
          <t>Non-current loans and financing</t>
        </is>
      </c>
      <c r="B81" s="5" t="n">
        <v>2103437</v>
      </c>
    </row>
    <row r="82">
      <c r="A82" s="4" t="inlineStr">
        <is>
          <t>2024 | Domestic (Brazil)</t>
        </is>
      </c>
    </row>
    <row r="83">
      <c r="A83" s="3" t="inlineStr">
        <is>
          <t>LOANS, FINANCING AND DEBENTURES</t>
        </is>
      </c>
    </row>
    <row r="84">
      <c r="A84" s="4" t="inlineStr">
        <is>
          <t>Non-current loans and financing</t>
        </is>
      </c>
      <c r="B84" s="5" t="n">
        <v>1435509</v>
      </c>
    </row>
    <row r="85">
      <c r="A85" s="4" t="inlineStr">
        <is>
          <t>2024 | Domestic (Brazil) | BNDES | TJLP</t>
        </is>
      </c>
    </row>
    <row r="86">
      <c r="A86" s="3" t="inlineStr">
        <is>
          <t>LOANS, FINANCING AND DEBENTURES</t>
        </is>
      </c>
    </row>
    <row r="87">
      <c r="A87" s="4" t="inlineStr">
        <is>
          <t>Non-current loans and financing</t>
        </is>
      </c>
      <c r="B87" s="5" t="n">
        <v>47624</v>
      </c>
    </row>
    <row r="88">
      <c r="A88" s="4" t="inlineStr">
        <is>
          <t>2024 | Domestic (Brazil) | BNDES | TLP</t>
        </is>
      </c>
    </row>
    <row r="89">
      <c r="A89" s="3" t="inlineStr">
        <is>
          <t>LOANS, FINANCING AND DEBENTURES</t>
        </is>
      </c>
    </row>
    <row r="90">
      <c r="A90" s="4" t="inlineStr">
        <is>
          <t>Non-current loans and financing</t>
        </is>
      </c>
      <c r="B90" s="5" t="n">
        <v>18866</v>
      </c>
    </row>
    <row r="91">
      <c r="A91" s="4" t="inlineStr">
        <is>
          <t>2024 | Domestic (Brazil) | BNDES | Fixed</t>
        </is>
      </c>
    </row>
    <row r="92">
      <c r="A92" s="3" t="inlineStr">
        <is>
          <t>LOANS, FINANCING AND DEBENTURES</t>
        </is>
      </c>
    </row>
    <row r="93">
      <c r="A93" s="4" t="inlineStr">
        <is>
          <t>Non-current loans and financing</t>
        </is>
      </c>
      <c r="B93" s="5" t="n">
        <v>4001</v>
      </c>
    </row>
    <row r="94">
      <c r="A94" s="4" t="inlineStr">
        <is>
          <t>2024 | Domestic (Brazil) | BNDES | SELIC</t>
        </is>
      </c>
    </row>
    <row r="95">
      <c r="A95" s="3" t="inlineStr">
        <is>
          <t>LOANS, FINANCING AND DEBENTURES</t>
        </is>
      </c>
    </row>
    <row r="96">
      <c r="A96" s="4" t="inlineStr">
        <is>
          <t>Non-current loans and financing</t>
        </is>
      </c>
      <c r="B96" s="5" t="n">
        <v>50281</v>
      </c>
    </row>
    <row r="97">
      <c r="A97" s="4" t="inlineStr">
        <is>
          <t>2024 | Domestic (Brazil) | Export credits ("export prepayment")</t>
        </is>
      </c>
    </row>
    <row r="98">
      <c r="A98" s="3" t="inlineStr">
        <is>
          <t>LOANS, FINANCING AND DEBENTURES</t>
        </is>
      </c>
    </row>
    <row r="99">
      <c r="A99" s="4" t="inlineStr">
        <is>
          <t>Non-current loans and financing</t>
        </is>
      </c>
      <c r="B99" s="5" t="n">
        <v>1314737</v>
      </c>
    </row>
    <row r="100">
      <c r="A100" s="4" t="inlineStr">
        <is>
          <t>2025</t>
        </is>
      </c>
    </row>
    <row r="101">
      <c r="A101" s="3" t="inlineStr">
        <is>
          <t>LOANS, FINANCING AND DEBENTURES</t>
        </is>
      </c>
    </row>
    <row r="102">
      <c r="A102" s="4" t="inlineStr">
        <is>
          <t>Non-current loans and financing</t>
        </is>
      </c>
      <c r="B102" s="5" t="n">
        <v>11405568</v>
      </c>
    </row>
    <row r="103">
      <c r="A103" s="4" t="inlineStr">
        <is>
          <t>2025 | Foreign</t>
        </is>
      </c>
    </row>
    <row r="104">
      <c r="A104" s="3" t="inlineStr">
        <is>
          <t>LOANS, FINANCING AND DEBENTURES</t>
        </is>
      </c>
    </row>
    <row r="105">
      <c r="A105" s="4" t="inlineStr">
        <is>
          <t>Non-current loans and financing</t>
        </is>
      </c>
      <c r="B105" s="5" t="n">
        <v>7990396</v>
      </c>
    </row>
    <row r="106">
      <c r="A106" s="4" t="inlineStr">
        <is>
          <t>2025 | Foreign | Bonds</t>
        </is>
      </c>
    </row>
    <row r="107">
      <c r="A107" s="3" t="inlineStr">
        <is>
          <t>LOANS, FINANCING AND DEBENTURES</t>
        </is>
      </c>
    </row>
    <row r="108">
      <c r="A108" s="4" t="inlineStr">
        <is>
          <t>Non-current loans and financing</t>
        </is>
      </c>
      <c r="B108" s="5" t="n">
        <v>1876648</v>
      </c>
    </row>
    <row r="109">
      <c r="A109" s="4" t="inlineStr">
        <is>
          <t>2025 | Foreign | Export credits ("export prepayment")</t>
        </is>
      </c>
    </row>
    <row r="110">
      <c r="A110" s="3" t="inlineStr">
        <is>
          <t>LOANS, FINANCING AND DEBENTURES</t>
        </is>
      </c>
    </row>
    <row r="111">
      <c r="A111" s="4" t="inlineStr">
        <is>
          <t>Non-current loans and financing</t>
        </is>
      </c>
      <c r="B111" s="5" t="n">
        <v>6113748</v>
      </c>
    </row>
    <row r="112">
      <c r="A112" s="4" t="inlineStr">
        <is>
          <t>2025 | Domestic (Brazil)</t>
        </is>
      </c>
    </row>
    <row r="113">
      <c r="A113" s="3" t="inlineStr">
        <is>
          <t>LOANS, FINANCING AND DEBENTURES</t>
        </is>
      </c>
    </row>
    <row r="114">
      <c r="A114" s="4" t="inlineStr">
        <is>
          <t>Non-current loans and financing</t>
        </is>
      </c>
      <c r="B114" s="5" t="n">
        <v>3415172</v>
      </c>
    </row>
    <row r="115">
      <c r="A115" s="4" t="inlineStr">
        <is>
          <t>2025 | Domestic (Brazil) | BNDES | TJLP</t>
        </is>
      </c>
    </row>
    <row r="116">
      <c r="A116" s="3" t="inlineStr">
        <is>
          <t>LOANS, FINANCING AND DEBENTURES</t>
        </is>
      </c>
    </row>
    <row r="117">
      <c r="A117" s="4" t="inlineStr">
        <is>
          <t>Non-current loans and financing</t>
        </is>
      </c>
      <c r="B117" s="5" t="n">
        <v>97483</v>
      </c>
    </row>
    <row r="118">
      <c r="A118" s="4" t="inlineStr">
        <is>
          <t>2025 | Domestic (Brazil) | BNDES | TLP</t>
        </is>
      </c>
    </row>
    <row r="119">
      <c r="A119" s="3" t="inlineStr">
        <is>
          <t>LOANS, FINANCING AND DEBENTURES</t>
        </is>
      </c>
    </row>
    <row r="120">
      <c r="A120" s="4" t="inlineStr">
        <is>
          <t>Non-current loans and financing</t>
        </is>
      </c>
      <c r="B120" s="5" t="n">
        <v>17618</v>
      </c>
    </row>
    <row r="121">
      <c r="A121" s="4" t="inlineStr">
        <is>
          <t>2025 | Domestic (Brazil) | BNDES | SELIC</t>
        </is>
      </c>
    </row>
    <row r="122">
      <c r="A122" s="3" t="inlineStr">
        <is>
          <t>LOANS, FINANCING AND DEBENTURES</t>
        </is>
      </c>
    </row>
    <row r="123">
      <c r="A123" s="4" t="inlineStr">
        <is>
          <t>Non-current loans and financing</t>
        </is>
      </c>
      <c r="B123" s="5" t="n">
        <v>181221</v>
      </c>
    </row>
    <row r="124">
      <c r="A124" s="4" t="inlineStr">
        <is>
          <t>2025 | Domestic (Brazil) | NCE ("Export Credit Notes")</t>
        </is>
      </c>
    </row>
    <row r="125">
      <c r="A125" s="3" t="inlineStr">
        <is>
          <t>LOANS, FINANCING AND DEBENTURES</t>
        </is>
      </c>
    </row>
    <row r="126">
      <c r="A126" s="4" t="inlineStr">
        <is>
          <t>Non-current loans and financing</t>
        </is>
      </c>
      <c r="B126" s="5" t="n">
        <v>640800</v>
      </c>
    </row>
    <row r="127">
      <c r="A127" s="4" t="inlineStr">
        <is>
          <t>2025 | Domestic (Brazil) | NCR ("Rural producer certificate")</t>
        </is>
      </c>
    </row>
    <row r="128">
      <c r="A128" s="3" t="inlineStr">
        <is>
          <t>LOANS, FINANCING AND DEBENTURES</t>
        </is>
      </c>
    </row>
    <row r="129">
      <c r="A129" s="4" t="inlineStr">
        <is>
          <t>Non-current loans and financing</t>
        </is>
      </c>
      <c r="B129" s="5" t="n">
        <v>137500</v>
      </c>
    </row>
    <row r="130">
      <c r="A130" s="4" t="inlineStr">
        <is>
          <t>2025 | Domestic (Brazil) | Debentures</t>
        </is>
      </c>
    </row>
    <row r="131">
      <c r="A131" s="3" t="inlineStr">
        <is>
          <t>LOANS, FINANCING AND DEBENTURES</t>
        </is>
      </c>
    </row>
    <row r="132">
      <c r="A132" s="4" t="inlineStr">
        <is>
          <t>Non-current loans and financing</t>
        </is>
      </c>
      <c r="B132" s="5" t="n">
        <v>2340550</v>
      </c>
    </row>
    <row r="133">
      <c r="A133" s="4" t="inlineStr">
        <is>
          <t>2026</t>
        </is>
      </c>
    </row>
    <row r="134">
      <c r="A134" s="3" t="inlineStr">
        <is>
          <t>LOANS, FINANCING AND DEBENTURES</t>
        </is>
      </c>
    </row>
    <row r="135">
      <c r="A135" s="4" t="inlineStr">
        <is>
          <t>Non-current loans and financing</t>
        </is>
      </c>
      <c r="B135" s="5" t="n">
        <v>11683412</v>
      </c>
    </row>
    <row r="136">
      <c r="A136" s="4" t="inlineStr">
        <is>
          <t>2026 | Foreign</t>
        </is>
      </c>
    </row>
    <row r="137">
      <c r="A137" s="3" t="inlineStr">
        <is>
          <t>LOANS, FINANCING AND DEBENTURES</t>
        </is>
      </c>
    </row>
    <row r="138">
      <c r="A138" s="4" t="inlineStr">
        <is>
          <t>Non-current loans and financing</t>
        </is>
      </c>
      <c r="B138" s="5" t="n">
        <v>8292882</v>
      </c>
    </row>
    <row r="139">
      <c r="A139" s="4" t="inlineStr">
        <is>
          <t>2026 | Foreign | Bonds</t>
        </is>
      </c>
    </row>
    <row r="140">
      <c r="A140" s="3" t="inlineStr">
        <is>
          <t>LOANS, FINANCING AND DEBENTURES</t>
        </is>
      </c>
    </row>
    <row r="141">
      <c r="A141" s="4" t="inlineStr">
        <is>
          <t>Non-current loans and financing</t>
        </is>
      </c>
      <c r="B141" s="5" t="n">
        <v>2904133</v>
      </c>
    </row>
    <row r="142">
      <c r="A142" s="4" t="inlineStr">
        <is>
          <t>2026 | Foreign | Export credits ("export prepayment")</t>
        </is>
      </c>
    </row>
    <row r="143">
      <c r="A143" s="3" t="inlineStr">
        <is>
          <t>LOANS, FINANCING AND DEBENTURES</t>
        </is>
      </c>
    </row>
    <row r="144">
      <c r="A144" s="4" t="inlineStr">
        <is>
          <t>Non-current loans and financing</t>
        </is>
      </c>
      <c r="B144" s="5" t="n">
        <v>5388749</v>
      </c>
    </row>
    <row r="145">
      <c r="A145" s="4" t="inlineStr">
        <is>
          <t>2026 | Domestic (Brazil)</t>
        </is>
      </c>
    </row>
    <row r="146">
      <c r="A146" s="3" t="inlineStr">
        <is>
          <t>LOANS, FINANCING AND DEBENTURES</t>
        </is>
      </c>
    </row>
    <row r="147">
      <c r="A147" s="4" t="inlineStr">
        <is>
          <t>Non-current loans and financing</t>
        </is>
      </c>
      <c r="B147" s="5" t="n">
        <v>3390530</v>
      </c>
    </row>
    <row r="148">
      <c r="A148" s="4" t="inlineStr">
        <is>
          <t>2026 | Domestic (Brazil) | BNDES | TJLP</t>
        </is>
      </c>
    </row>
    <row r="149">
      <c r="A149" s="3" t="inlineStr">
        <is>
          <t>LOANS, FINANCING AND DEBENTURES</t>
        </is>
      </c>
    </row>
    <row r="150">
      <c r="A150" s="4" t="inlineStr">
        <is>
          <t>Non-current loans and financing</t>
        </is>
      </c>
      <c r="B150" s="5" t="n">
        <v>84422</v>
      </c>
    </row>
    <row r="151">
      <c r="A151" s="4" t="inlineStr">
        <is>
          <t>2026 | Domestic (Brazil) | BNDES | TLP</t>
        </is>
      </c>
    </row>
    <row r="152">
      <c r="A152" s="3" t="inlineStr">
        <is>
          <t>LOANS, FINANCING AND DEBENTURES</t>
        </is>
      </c>
    </row>
    <row r="153">
      <c r="A153" s="4" t="inlineStr">
        <is>
          <t>Non-current loans and financing</t>
        </is>
      </c>
      <c r="B153" s="5" t="n">
        <v>23245</v>
      </c>
    </row>
    <row r="154">
      <c r="A154" s="4" t="inlineStr">
        <is>
          <t>2026 | Domestic (Brazil) | BNDES | SELIC</t>
        </is>
      </c>
    </row>
    <row r="155">
      <c r="A155" s="3" t="inlineStr">
        <is>
          <t>LOANS, FINANCING AND DEBENTURES</t>
        </is>
      </c>
    </row>
    <row r="156">
      <c r="A156" s="4" t="inlineStr">
        <is>
          <t>Non-current loans and financing</t>
        </is>
      </c>
      <c r="B156" s="5" t="n">
        <v>181266</v>
      </c>
    </row>
    <row r="157">
      <c r="A157" s="4" t="inlineStr">
        <is>
          <t>2026 | Domestic (Brazil) | NCE ("Export Credit Notes")</t>
        </is>
      </c>
    </row>
    <row r="158">
      <c r="A158" s="3" t="inlineStr">
        <is>
          <t>LOANS, FINANCING AND DEBENTURES</t>
        </is>
      </c>
    </row>
    <row r="159">
      <c r="A159" s="4" t="inlineStr">
        <is>
          <t>Non-current loans and financing</t>
        </is>
      </c>
      <c r="B159" s="5" t="n">
        <v>635530</v>
      </c>
    </row>
    <row r="160">
      <c r="A160" s="4" t="inlineStr">
        <is>
          <t>2026 | Domestic (Brazil) | NCR ("Rural producer certificate")</t>
        </is>
      </c>
    </row>
    <row r="161">
      <c r="A161" s="3" t="inlineStr">
        <is>
          <t>LOANS, FINANCING AND DEBENTURES</t>
        </is>
      </c>
    </row>
    <row r="162">
      <c r="A162" s="4" t="inlineStr">
        <is>
          <t>Non-current loans and financing</t>
        </is>
      </c>
      <c r="B162" s="5" t="n">
        <v>136352</v>
      </c>
    </row>
    <row r="163">
      <c r="A163" s="4" t="inlineStr">
        <is>
          <t>2026 | Domestic (Brazil) | Debentures</t>
        </is>
      </c>
    </row>
    <row r="164">
      <c r="A164" s="3" t="inlineStr">
        <is>
          <t>LOANS, FINANCING AND DEBENTURES</t>
        </is>
      </c>
    </row>
    <row r="165">
      <c r="A165" s="4" t="inlineStr">
        <is>
          <t>Non-current loans and financing</t>
        </is>
      </c>
      <c r="B165" s="5" t="n">
        <v>2329715</v>
      </c>
    </row>
    <row r="166">
      <c r="A166" s="4" t="inlineStr">
        <is>
          <t>2027</t>
        </is>
      </c>
    </row>
    <row r="167">
      <c r="A167" s="3" t="inlineStr">
        <is>
          <t>LOANS, FINANCING AND DEBENTURES</t>
        </is>
      </c>
    </row>
    <row r="168">
      <c r="A168" s="4" t="inlineStr">
        <is>
          <t>Non-current loans and financing</t>
        </is>
      </c>
      <c r="B168" s="5" t="n">
        <v>8293069</v>
      </c>
    </row>
    <row r="169">
      <c r="A169" s="4" t="inlineStr">
        <is>
          <t>2027 | Foreign</t>
        </is>
      </c>
    </row>
    <row r="170">
      <c r="A170" s="3" t="inlineStr">
        <is>
          <t>LOANS, FINANCING AND DEBENTURES</t>
        </is>
      </c>
    </row>
    <row r="171">
      <c r="A171" s="4" t="inlineStr">
        <is>
          <t>Non-current loans and financing</t>
        </is>
      </c>
      <c r="B171" s="5" t="n">
        <v>8170727</v>
      </c>
    </row>
    <row r="172">
      <c r="A172" s="4" t="inlineStr">
        <is>
          <t>2027 | Foreign | Bonds</t>
        </is>
      </c>
    </row>
    <row r="173">
      <c r="A173" s="3" t="inlineStr">
        <is>
          <t>LOANS, FINANCING AND DEBENTURES</t>
        </is>
      </c>
    </row>
    <row r="174">
      <c r="A174" s="4" t="inlineStr">
        <is>
          <t>Non-current loans and financing</t>
        </is>
      </c>
      <c r="B174" s="5" t="n">
        <v>3859970</v>
      </c>
    </row>
    <row r="175">
      <c r="A175" s="4" t="inlineStr">
        <is>
          <t>2027 | Foreign | Export credits ("export prepayment")</t>
        </is>
      </c>
    </row>
    <row r="176">
      <c r="A176" s="3" t="inlineStr">
        <is>
          <t>LOANS, FINANCING AND DEBENTURES</t>
        </is>
      </c>
    </row>
    <row r="177">
      <c r="A177" s="4" t="inlineStr">
        <is>
          <t>Non-current loans and financing</t>
        </is>
      </c>
      <c r="B177" s="5" t="n">
        <v>4310757</v>
      </c>
    </row>
    <row r="178">
      <c r="A178" s="4" t="inlineStr">
        <is>
          <t>2027 | Domestic (Brazil)</t>
        </is>
      </c>
    </row>
    <row r="179">
      <c r="A179" s="3" t="inlineStr">
        <is>
          <t>LOANS, FINANCING AND DEBENTURES</t>
        </is>
      </c>
    </row>
    <row r="180">
      <c r="A180" s="4" t="inlineStr">
        <is>
          <t>Non-current loans and financing</t>
        </is>
      </c>
      <c r="B180" s="5" t="n">
        <v>122342</v>
      </c>
    </row>
    <row r="181">
      <c r="A181" s="4" t="inlineStr">
        <is>
          <t>2027 | Domestic (Brazil) | BNDES | TJLP</t>
        </is>
      </c>
    </row>
    <row r="182">
      <c r="A182" s="3" t="inlineStr">
        <is>
          <t>LOANS, FINANCING AND DEBENTURES</t>
        </is>
      </c>
    </row>
    <row r="183">
      <c r="A183" s="4" t="inlineStr">
        <is>
          <t>Non-current loans and financing</t>
        </is>
      </c>
      <c r="B183" s="5" t="n">
        <v>6995</v>
      </c>
    </row>
    <row r="184">
      <c r="A184" s="4" t="inlineStr">
        <is>
          <t>2027 | Domestic (Brazil) | BNDES | TLP</t>
        </is>
      </c>
    </row>
    <row r="185">
      <c r="A185" s="3" t="inlineStr">
        <is>
          <t>LOANS, FINANCING AND DEBENTURES</t>
        </is>
      </c>
    </row>
    <row r="186">
      <c r="A186" s="4" t="inlineStr">
        <is>
          <t>Non-current loans and financing</t>
        </is>
      </c>
      <c r="B186" s="5" t="n">
        <v>91995</v>
      </c>
    </row>
    <row r="187">
      <c r="A187" s="4" t="inlineStr">
        <is>
          <t>2027 | Domestic (Brazil) | BNDES | SELIC</t>
        </is>
      </c>
    </row>
    <row r="188">
      <c r="A188" s="3" t="inlineStr">
        <is>
          <t>LOANS, FINANCING AND DEBENTURES</t>
        </is>
      </c>
    </row>
    <row r="189">
      <c r="A189" s="4" t="inlineStr">
        <is>
          <t>Non-current loans and financing</t>
        </is>
      </c>
      <c r="B189" s="5" t="n">
        <v>23352</v>
      </c>
    </row>
    <row r="190">
      <c r="A190" s="4" t="inlineStr">
        <is>
          <t>2028 onwards</t>
        </is>
      </c>
    </row>
    <row r="191">
      <c r="A191" s="3" t="inlineStr">
        <is>
          <t>LOANS, FINANCING AND DEBENTURES</t>
        </is>
      </c>
    </row>
    <row r="192">
      <c r="A192" s="4" t="inlineStr">
        <is>
          <t>Non-current loans and financing</t>
        </is>
      </c>
      <c r="B192" s="5" t="n">
        <v>39188450</v>
      </c>
    </row>
    <row r="193">
      <c r="A193" s="4" t="inlineStr">
        <is>
          <t>2028 onwards | Foreign</t>
        </is>
      </c>
    </row>
    <row r="194">
      <c r="A194" s="3" t="inlineStr">
        <is>
          <t>LOANS, FINANCING AND DEBENTURES</t>
        </is>
      </c>
    </row>
    <row r="195">
      <c r="A195" s="4" t="inlineStr">
        <is>
          <t>Non-current loans and financing</t>
        </is>
      </c>
      <c r="B195" s="5" t="n">
        <v>37612256</v>
      </c>
    </row>
    <row r="196">
      <c r="A196" s="4" t="inlineStr">
        <is>
          <t>2028 onwards | Foreign | Bonds</t>
        </is>
      </c>
    </row>
    <row r="197">
      <c r="A197" s="3" t="inlineStr">
        <is>
          <t>LOANS, FINANCING AND DEBENTURES</t>
        </is>
      </c>
    </row>
    <row r="198">
      <c r="A198" s="4" t="inlineStr">
        <is>
          <t>Non-current loans and financing</t>
        </is>
      </c>
      <c r="B198" s="5" t="n">
        <v>37612256</v>
      </c>
    </row>
    <row r="199">
      <c r="A199" s="4" t="inlineStr">
        <is>
          <t>2028 onwards | Domestic (Brazil)</t>
        </is>
      </c>
    </row>
    <row r="200">
      <c r="A200" s="3" t="inlineStr">
        <is>
          <t>LOANS, FINANCING AND DEBENTURES</t>
        </is>
      </c>
    </row>
    <row r="201">
      <c r="A201" s="4" t="inlineStr">
        <is>
          <t>Non-current loans and financing</t>
        </is>
      </c>
      <c r="B201" s="5" t="n">
        <v>1576194</v>
      </c>
    </row>
    <row r="202">
      <c r="A202" s="4" t="inlineStr">
        <is>
          <t>2028 onwards | Domestic (Brazil) | BNDES | TJLP</t>
        </is>
      </c>
    </row>
    <row r="203">
      <c r="A203" s="3" t="inlineStr">
        <is>
          <t>LOANS, FINANCING AND DEBENTURES</t>
        </is>
      </c>
    </row>
    <row r="204">
      <c r="A204" s="4" t="inlineStr">
        <is>
          <t>Non-current loans and financing</t>
        </is>
      </c>
      <c r="B204" s="5" t="n">
        <v>7673</v>
      </c>
    </row>
    <row r="205">
      <c r="A205" s="4" t="inlineStr">
        <is>
          <t>2028 onwards | Domestic (Brazil) | BNDES | TLP</t>
        </is>
      </c>
    </row>
    <row r="206">
      <c r="A206" s="3" t="inlineStr">
        <is>
          <t>LOANS, FINANCING AND DEBENTURES</t>
        </is>
      </c>
    </row>
    <row r="207">
      <c r="A207" s="4" t="inlineStr">
        <is>
          <t>Non-current loans and financing</t>
        </is>
      </c>
      <c r="B207" s="5" t="n">
        <v>532912</v>
      </c>
    </row>
    <row r="208">
      <c r="A208" s="4" t="inlineStr">
        <is>
          <t>2028 onwards | Domestic (Brazil) | BNDES | SELIC</t>
        </is>
      </c>
    </row>
    <row r="209">
      <c r="A209" s="3" t="inlineStr">
        <is>
          <t>LOANS, FINANCING AND DEBENTURES</t>
        </is>
      </c>
    </row>
    <row r="210">
      <c r="A210" s="4" t="inlineStr">
        <is>
          <t>Non-current loans and financing</t>
        </is>
      </c>
      <c r="B210" s="5" t="n">
        <v>287786</v>
      </c>
    </row>
    <row r="211">
      <c r="A211" s="4" t="inlineStr">
        <is>
          <t>2028 onwards | Domestic (Brazil) | Debentures</t>
        </is>
      </c>
    </row>
    <row r="212">
      <c r="A212" s="3" t="inlineStr">
        <is>
          <t>LOANS, FINANCING AND DEBENTURES</t>
        </is>
      </c>
    </row>
    <row r="213">
      <c r="A213" s="4" t="inlineStr">
        <is>
          <t>Non-current loans and financing</t>
        </is>
      </c>
      <c r="B213" s="6" t="inlineStr">
        <is>
          <t>R$ 747823</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Dec. 31, 2021</t>
        </is>
      </c>
      <c r="C1" s="2" t="inlineStr">
        <is>
          <t>Dec. 31, 2020</t>
        </is>
      </c>
      <c r="D1" s="2" t="inlineStr">
        <is>
          <t>Dec. 31, 2019</t>
        </is>
      </c>
    </row>
    <row r="2">
      <c r="A2" s="3" t="inlineStr">
        <is>
          <t>LOANS, FINANCING AND DEBENTURES</t>
        </is>
      </c>
    </row>
    <row r="3">
      <c r="A3" s="4" t="inlineStr">
        <is>
          <t>Borrowings</t>
        </is>
      </c>
      <c r="B3" s="6" t="inlineStr">
        <is>
          <t>R$ 79628629</t>
        </is>
      </c>
      <c r="C3" s="6" t="inlineStr">
        <is>
          <t>R$ 72899882</t>
        </is>
      </c>
      <c r="D3" s="6" t="inlineStr">
        <is>
          <t>R$ 63684326</t>
        </is>
      </c>
    </row>
    <row r="4">
      <c r="A4" s="4" t="inlineStr">
        <is>
          <t>Brazilian Reais</t>
        </is>
      </c>
    </row>
    <row r="5">
      <c r="A5" s="3" t="inlineStr">
        <is>
          <t>LOANS, FINANCING AND DEBENTURES</t>
        </is>
      </c>
    </row>
    <row r="6">
      <c r="A6" s="4" t="inlineStr">
        <is>
          <t>Borrowings</t>
        </is>
      </c>
      <c r="B6" s="5" t="n">
        <v>13629978</v>
      </c>
      <c r="C6" s="5" t="n">
        <v>14727803</v>
      </c>
    </row>
    <row r="7">
      <c r="A7" s="4" t="inlineStr">
        <is>
          <t>USD</t>
        </is>
      </c>
    </row>
    <row r="8">
      <c r="A8" s="3" t="inlineStr">
        <is>
          <t>LOANS, FINANCING AND DEBENTURES</t>
        </is>
      </c>
    </row>
    <row r="9">
      <c r="A9" s="4" t="inlineStr">
        <is>
          <t>Borrowings</t>
        </is>
      </c>
      <c r="B9" s="5" t="n">
        <v>65972300</v>
      </c>
      <c r="C9" s="5" t="n">
        <v>58145087</v>
      </c>
    </row>
    <row r="10">
      <c r="A10" s="4" t="inlineStr">
        <is>
          <t>Currency basket</t>
        </is>
      </c>
    </row>
    <row r="11">
      <c r="A11" s="3" t="inlineStr">
        <is>
          <t>LOANS, FINANCING AND DEBENTURES</t>
        </is>
      </c>
    </row>
    <row r="12">
      <c r="A12" s="4" t="inlineStr">
        <is>
          <t>Borrowings</t>
        </is>
      </c>
      <c r="B12" s="6" t="inlineStr">
        <is>
          <t>R$ 26351</t>
        </is>
      </c>
      <c r="C12" s="6" t="inlineStr">
        <is>
          <t>R$ 2699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 Fundraising costs (Details) - BRL (R$) R$ in Thousands</t>
        </is>
      </c>
      <c r="B1" s="2" t="inlineStr">
        <is>
          <t>12 Months Ended</t>
        </is>
      </c>
    </row>
    <row r="2">
      <c r="B2" s="2" t="inlineStr">
        <is>
          <t>Dec. 31, 2021</t>
        </is>
      </c>
      <c r="C2" s="2" t="inlineStr">
        <is>
          <t>Dec. 31, 2020</t>
        </is>
      </c>
    </row>
    <row r="3">
      <c r="A3" s="3" t="inlineStr">
        <is>
          <t>LOANS, FINANCING AND DEBENTURES</t>
        </is>
      </c>
    </row>
    <row r="4">
      <c r="A4" s="4" t="inlineStr">
        <is>
          <t>Cost</t>
        </is>
      </c>
      <c r="B4" s="6" t="inlineStr">
        <is>
          <t>R$ 857174</t>
        </is>
      </c>
    </row>
    <row r="5">
      <c r="A5" s="4" t="inlineStr">
        <is>
          <t>Amortization</t>
        </is>
      </c>
      <c r="B5" s="5" t="n">
        <v>436112</v>
      </c>
    </row>
    <row r="6">
      <c r="A6" s="4" t="inlineStr">
        <is>
          <t>Balance to be amortized</t>
        </is>
      </c>
      <c r="B6" s="5" t="n">
        <v>421062</v>
      </c>
      <c r="C6" s="6" t="inlineStr">
        <is>
          <t>R$ 385042</t>
        </is>
      </c>
    </row>
    <row r="7">
      <c r="A7" s="4" t="inlineStr">
        <is>
          <t>Bonds</t>
        </is>
      </c>
    </row>
    <row r="8">
      <c r="A8" s="3" t="inlineStr">
        <is>
          <t>LOANS, FINANCING AND DEBENTURES</t>
        </is>
      </c>
    </row>
    <row r="9">
      <c r="A9" s="4" t="inlineStr">
        <is>
          <t>Cost</t>
        </is>
      </c>
      <c r="B9" s="5" t="n">
        <v>434970</v>
      </c>
    </row>
    <row r="10">
      <c r="A10" s="4" t="inlineStr">
        <is>
          <t>Amortization</t>
        </is>
      </c>
      <c r="B10" s="5" t="n">
        <v>173964</v>
      </c>
    </row>
    <row r="11">
      <c r="A11" s="4" t="inlineStr">
        <is>
          <t>Balance to be amortized</t>
        </is>
      </c>
      <c r="B11" s="5" t="n">
        <v>261006</v>
      </c>
      <c r="C11" s="5" t="n">
        <v>238568</v>
      </c>
    </row>
    <row r="12">
      <c r="A12" s="4" t="inlineStr">
        <is>
          <t>CRA and NCE</t>
        </is>
      </c>
    </row>
    <row r="13">
      <c r="A13" s="3" t="inlineStr">
        <is>
          <t>LOANS, FINANCING AND DEBENTURES</t>
        </is>
      </c>
    </row>
    <row r="14">
      <c r="A14" s="4" t="inlineStr">
        <is>
          <t>Cost</t>
        </is>
      </c>
      <c r="B14" s="5" t="n">
        <v>125222</v>
      </c>
    </row>
    <row r="15">
      <c r="A15" s="4" t="inlineStr">
        <is>
          <t>Amortization</t>
        </is>
      </c>
      <c r="B15" s="5" t="n">
        <v>103616</v>
      </c>
    </row>
    <row r="16">
      <c r="A16" s="4" t="inlineStr">
        <is>
          <t>Balance to be amortized</t>
        </is>
      </c>
      <c r="B16" s="5" t="n">
        <v>21606</v>
      </c>
      <c r="C16" s="5" t="n">
        <v>32374</v>
      </c>
    </row>
    <row r="17">
      <c r="A17" s="4" t="inlineStr">
        <is>
          <t>Export credits ("export prepayment")</t>
        </is>
      </c>
    </row>
    <row r="18">
      <c r="A18" s="3" t="inlineStr">
        <is>
          <t>LOANS, FINANCING AND DEBENTURES</t>
        </is>
      </c>
    </row>
    <row r="19">
      <c r="A19" s="4" t="inlineStr">
        <is>
          <t>Cost</t>
        </is>
      </c>
      <c r="B19" s="5" t="n">
        <v>191710</v>
      </c>
    </row>
    <row r="20">
      <c r="A20" s="4" t="inlineStr">
        <is>
          <t>Amortization</t>
        </is>
      </c>
      <c r="B20" s="5" t="n">
        <v>80893</v>
      </c>
    </row>
    <row r="21">
      <c r="A21" s="4" t="inlineStr">
        <is>
          <t>Balance to be amortized</t>
        </is>
      </c>
      <c r="B21" s="5" t="n">
        <v>110817</v>
      </c>
      <c r="C21" s="5" t="n">
        <v>56028</v>
      </c>
    </row>
    <row r="22">
      <c r="A22" s="4" t="inlineStr">
        <is>
          <t>Debentures</t>
        </is>
      </c>
    </row>
    <row r="23">
      <c r="A23" s="3" t="inlineStr">
        <is>
          <t>LOANS, FINANCING AND DEBENTURES</t>
        </is>
      </c>
    </row>
    <row r="24">
      <c r="A24" s="4" t="inlineStr">
        <is>
          <t>Cost</t>
        </is>
      </c>
      <c r="B24" s="5" t="n">
        <v>24467</v>
      </c>
    </row>
    <row r="25">
      <c r="A25" s="4" t="inlineStr">
        <is>
          <t>Amortization</t>
        </is>
      </c>
      <c r="B25" s="5" t="n">
        <v>11455</v>
      </c>
    </row>
    <row r="26">
      <c r="A26" s="4" t="inlineStr">
        <is>
          <t>Balance to be amortized</t>
        </is>
      </c>
      <c r="B26" s="5" t="n">
        <v>13012</v>
      </c>
      <c r="C26" s="5" t="n">
        <v>16039</v>
      </c>
    </row>
    <row r="27">
      <c r="A27" s="4" t="inlineStr">
        <is>
          <t>BNDES ("IOF")</t>
        </is>
      </c>
    </row>
    <row r="28">
      <c r="A28" s="3" t="inlineStr">
        <is>
          <t>LOANS, FINANCING AND DEBENTURES</t>
        </is>
      </c>
    </row>
    <row r="29">
      <c r="A29" s="4" t="inlineStr">
        <is>
          <t>Cost</t>
        </is>
      </c>
      <c r="B29" s="5" t="n">
        <v>62658</v>
      </c>
    </row>
    <row r="30">
      <c r="A30" s="4" t="inlineStr">
        <is>
          <t>Amortization</t>
        </is>
      </c>
      <c r="B30" s="5" t="n">
        <v>49185</v>
      </c>
    </row>
    <row r="31">
      <c r="A31" s="4" t="inlineStr">
        <is>
          <t>Balance to be amortized</t>
        </is>
      </c>
      <c r="B31" s="5" t="n">
        <v>13473</v>
      </c>
      <c r="C31" s="5" t="n">
        <v>40611</v>
      </c>
    </row>
    <row r="32">
      <c r="A32" s="4" t="inlineStr">
        <is>
          <t>Other</t>
        </is>
      </c>
    </row>
    <row r="33">
      <c r="A33" s="3" t="inlineStr">
        <is>
          <t>LOANS, FINANCING AND DEBENTURES</t>
        </is>
      </c>
    </row>
    <row r="34">
      <c r="A34" s="4" t="inlineStr">
        <is>
          <t>Cost</t>
        </is>
      </c>
      <c r="B34" s="5" t="n">
        <v>18147</v>
      </c>
    </row>
    <row r="35">
      <c r="A35" s="4" t="inlineStr">
        <is>
          <t>Amortization</t>
        </is>
      </c>
      <c r="B35" s="5" t="n">
        <v>16999</v>
      </c>
    </row>
    <row r="36">
      <c r="A36" s="4" t="inlineStr">
        <is>
          <t>Balance to be amortized</t>
        </is>
      </c>
      <c r="B36" s="6" t="inlineStr">
        <is>
          <t>R$ 1148</t>
        </is>
      </c>
      <c r="C36" s="6" t="inlineStr">
        <is>
          <t>R$ 1422</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2" customWidth="1" min="5" max="5"/>
    <col width="22" customWidth="1" min="6" max="6"/>
    <col width="22" customWidth="1" min="7" max="7"/>
  </cols>
  <sheetData>
    <row r="1">
      <c r="A1" s="1" t="inlineStr">
        <is>
          <t>LOANS, FINANCING AND DEBENTURES - Relevant transactions entered into the year (Details) R$ in Thousands, $ in Thousands</t>
        </is>
      </c>
      <c r="B1" s="2" t="inlineStr">
        <is>
          <t>Sep. 08, 2021USD ($)</t>
        </is>
      </c>
      <c r="C1" s="2" t="inlineStr">
        <is>
          <t>Jul. 01, 2021USD ($)</t>
        </is>
      </c>
      <c r="D1" s="2" t="inlineStr">
        <is>
          <t>Feb. 10, 2021USD ($)</t>
        </is>
      </c>
      <c r="E1" s="2" t="inlineStr">
        <is>
          <t>Sep. 08, 2021BRL (R$)</t>
        </is>
      </c>
      <c r="F1" s="2" t="inlineStr">
        <is>
          <t>Jul. 01, 2021BRL (R$)</t>
        </is>
      </c>
      <c r="G1" s="2" t="inlineStr">
        <is>
          <t>Feb. 10, 2021BRL (R$)</t>
        </is>
      </c>
    </row>
    <row r="2">
      <c r="A2" s="4" t="inlineStr">
        <is>
          <t>Sustainability-linked export prepayment agreement | Export Prepayment Agreements ("EPP") | Suzano Pulp and Paper Europe S.A.</t>
        </is>
      </c>
    </row>
    <row r="3">
      <c r="A3" s="3" t="inlineStr">
        <is>
          <t>LOANS, FINANCING AND DEBENTURES</t>
        </is>
      </c>
    </row>
    <row r="4">
      <c r="A4" s="4" t="inlineStr">
        <is>
          <t>Principle amount</t>
        </is>
      </c>
      <c r="D4" s="8" t="n">
        <v>1570000</v>
      </c>
      <c r="G4" s="6" t="inlineStr">
        <is>
          <t>R$ 8481768</t>
        </is>
      </c>
    </row>
    <row r="5">
      <c r="A5" s="4" t="inlineStr">
        <is>
          <t>Debt instrument term</t>
        </is>
      </c>
      <c r="D5" s="4" t="inlineStr">
        <is>
          <t>6 years</t>
        </is>
      </c>
    </row>
    <row r="6">
      <c r="A6" s="4" t="inlineStr">
        <is>
          <t>Sustainability-linked export prepayment agreement | Export Prepayment Agreements ("EPP") | Suzano Pulp and Paper Europe S.A. | LIBOR</t>
        </is>
      </c>
    </row>
    <row r="7">
      <c r="A7" s="3" t="inlineStr">
        <is>
          <t>LOANS, FINANCING AND DEBENTURES</t>
        </is>
      </c>
    </row>
    <row r="8">
      <c r="A8" s="4" t="inlineStr">
        <is>
          <t>Interest rate basis</t>
        </is>
      </c>
      <c r="D8" s="4" t="inlineStr">
        <is>
          <t>LIBOR plus 1.15%</t>
        </is>
      </c>
    </row>
    <row r="9">
      <c r="A9" s="4" t="inlineStr">
        <is>
          <t>Basis spread (as a percent)</t>
        </is>
      </c>
      <c r="D9" s="4" t="inlineStr">
        <is>
          <t>1.15%</t>
        </is>
      </c>
      <c r="G9" s="4" t="inlineStr">
        <is>
          <t>1.15%</t>
        </is>
      </c>
    </row>
    <row r="10">
      <c r="A10" s="4" t="inlineStr">
        <is>
          <t>Issuance of Sustainability-linked Notes | Notes 2032 | Suzano Austria GmbH</t>
        </is>
      </c>
    </row>
    <row r="11">
      <c r="A11" s="3" t="inlineStr">
        <is>
          <t>LOANS, FINANCING AND DEBENTURES</t>
        </is>
      </c>
    </row>
    <row r="12">
      <c r="A12" s="4" t="inlineStr">
        <is>
          <t>Principle amount</t>
        </is>
      </c>
      <c r="C12" s="8" t="n">
        <v>1000000</v>
      </c>
      <c r="F12" s="6" t="inlineStr">
        <is>
          <t>R$ 5005500</t>
        </is>
      </c>
    </row>
    <row r="13">
      <c r="A13" s="4" t="inlineStr">
        <is>
          <t>Yield rate</t>
        </is>
      </c>
      <c r="C13" s="4" t="inlineStr">
        <is>
          <t>3.28%</t>
        </is>
      </c>
      <c r="F13" s="4" t="inlineStr">
        <is>
          <t>3.28%</t>
        </is>
      </c>
    </row>
    <row r="14">
      <c r="A14" s="4" t="inlineStr">
        <is>
          <t>Interest rate</t>
        </is>
      </c>
      <c r="C14" s="4" t="inlineStr">
        <is>
          <t>3.125%</t>
        </is>
      </c>
      <c r="F14" s="4" t="inlineStr">
        <is>
          <t>3.125%</t>
        </is>
      </c>
    </row>
    <row r="15">
      <c r="A15" s="4" t="inlineStr">
        <is>
          <t>KPI, percentage of leadership positions held by women</t>
        </is>
      </c>
      <c r="C15" s="4" t="inlineStr">
        <is>
          <t>30.00%</t>
        </is>
      </c>
      <c r="F15" s="4" t="inlineStr">
        <is>
          <t>30.00%</t>
        </is>
      </c>
    </row>
    <row r="16">
      <c r="A16" s="4" t="inlineStr">
        <is>
          <t>Description of the target of reducing industrial water abstraction</t>
        </is>
      </c>
      <c r="C16" s="4" t="inlineStr">
        <is>
          <t>from July 16, 2027 until the due date, the interest rate payable will increase by 12.5 basis points unless the Company provides confirmation to the Trustee together with a related confirmation by the External Verifier at least 30 days prior to July 16, 2027, of compliance with the target of reducing industrial water abstraction to a volume less than or equal to 26.1m³ per ton produced, calculated using the average of realized values in 2025 and 2026</t>
        </is>
      </c>
    </row>
    <row r="17">
      <c r="A17" s="4" t="inlineStr">
        <is>
          <t>Description of the target of the percentage of women in leadership positions</t>
        </is>
      </c>
      <c r="C17" s="4" t="inlineStr">
        <is>
          <t>from July 16, 2026 until the due date, the interest rate payable will increase by 12.5 basis points unless the Company provides confirmation to the thereof trustee, together with a confirmation issued by the external expert at least 30 days prior to July 16, 2026, that the target of 30% or more women in leadership positions has been met by December 31, 2025</t>
        </is>
      </c>
    </row>
    <row r="18">
      <c r="A18" s="4" t="inlineStr">
        <is>
          <t>Issuance of Sustainability-linked Notes | Notes 2028 | Suzano Austria GmbH</t>
        </is>
      </c>
    </row>
    <row r="19">
      <c r="A19" s="3" t="inlineStr">
        <is>
          <t>LOANS, FINANCING AND DEBENTURES</t>
        </is>
      </c>
    </row>
    <row r="20">
      <c r="A20" s="4" t="inlineStr">
        <is>
          <t>Principle amount</t>
        </is>
      </c>
      <c r="B20" s="8" t="n">
        <v>500000</v>
      </c>
      <c r="E20" s="6" t="inlineStr">
        <is>
          <t>R$ 2609500</t>
        </is>
      </c>
    </row>
    <row r="21">
      <c r="A21" s="4" t="inlineStr">
        <is>
          <t>Yield rate</t>
        </is>
      </c>
      <c r="B21" s="4" t="inlineStr">
        <is>
          <t>2.70%</t>
        </is>
      </c>
      <c r="E21" s="4" t="inlineStr">
        <is>
          <t>2.70%</t>
        </is>
      </c>
    </row>
    <row r="22">
      <c r="A22" s="4" t="inlineStr">
        <is>
          <t>Interest rate</t>
        </is>
      </c>
      <c r="B22" s="4" t="inlineStr">
        <is>
          <t>2.50%</t>
        </is>
      </c>
      <c r="E22" s="4" t="inlineStr">
        <is>
          <t>2.50%</t>
        </is>
      </c>
    </row>
    <row r="23">
      <c r="A23" s="4" t="inlineStr">
        <is>
          <t>Additional interest percentage if target is not achieved within the compliance period</t>
        </is>
      </c>
      <c r="B23" s="4" t="inlineStr">
        <is>
          <t>0.2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TRADE ACCOUNTS RECEIVABLE</t>
        </is>
      </c>
    </row>
    <row r="4">
      <c r="A4" s="4" t="inlineStr">
        <is>
          <t>TRADE ACCOUNTS RECEIVABLE</t>
        </is>
      </c>
      <c r="B4" s="4" t="inlineStr">
        <is>
          <t>7. TRADE ACCOUNTS RECEIVABLE 7.1. Breakdown of balances ​ ​ ​ ​ ​ ​ ​ ​ December 31, ​ December 31, ​ 2021 2020 Domestic customers ​ ​ ​ ​ Third parties ​ 1,449,177 ​ 970,796 Related parties (Note 11) (1) ​ 73,598 ​ 47,685 ​ ​ ​ ​ ​ Foreign customers ​ ​ ​ ​ Third parties ​ 5,043,453 ​ 1,938,614 ​ ​ ​ ​ ​ (-) Expected credit losses ​ (34,763) ​ (41,889) ​ ​ 6,531,465 ​ 2,915,206 ​ 1) The balance refers to transactions with Ibema Companhia Brasileira de Papel. ​ ​ The Company performs factoring transactions for certain customers’ receivables where, substantially all risks and rewards related to these receivables are transferred to the counterpart, so that these receivables are derecognized from accounts receivable in the balance sheet. This transaction refers to an additional cash generation opportunity and may be discontinued at any time without significant impact on the Company's operation and is therefore classified as a financial asset measured at amortized cost. The impact of these factoring transactions on the accounts receivable for the year ended December 31, 2021, is R$6,121,316 (R$5,388,370 as of December 31, 2020). ​ 7.2. Breakdown of trade accounts receivable by maturity ​ ​ ​ ​ ​ ​ ​ December 31, ​ December 31, ​ 2021 2020 Current ​ 5,972,945 ​ 2,603,229 Overdue ​ ​ ​ ​ Up to 30 days ​ 518,115 ​ 209,210 From 31 to 60 days ​ 15,359 ​ 51,420 From 61 to 90 days ​ 3,087 ​ 2,062 From 91 to 120 days ​ 1,453 ​ 6,665 From 121 to 180 days ​ 3,779 ​ 8,618 From 181 days ​ 16,727 ​ 34,002 ​ ​ 6,531,465 ​ 2,915,206 ​ 7.3. Rollforward of the expected credit losses ​ ​ ​ ​ ​ ​ ​ December 31, ​ December 31, ​ 2021 2020 ​ ​ ​ ​ ​ Beginning balance ​ (41,889) ​ (41,996) Addition ​ (2,547) ​ (9,350) Reversal ​ 3,184 ​ 3,328 Write-off ​ 7,078 ​ 7,737 Exchange rate variation ​ (589) ​ (1,608) Ending balance ​ (34,763) ​ (41,889) ​ The Company maintains guarantees for overdue securities in its commercial operations, through credit insurance policies, letters of credit and other guarantees. These guarantees avoid the need to recognize expected credit losses, in accordance with the Company's credit policy. 7.4. Main customers The Company has 1 (one) customer responsible for 10.39% of net sales of pulp segment and no customer responsible for more than 10% of net sales in the paper segment for the year ended December 31, 2021. As of December 31, 2020, there were no responsible customers for more than 10% of the total net revenue pap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ANS, FINANCING AND DEBENTURES - Relevant transactions settled in the year (Details) R$ in Thousands, $ in Thousands</t>
        </is>
      </c>
      <c r="B1" s="2" t="inlineStr">
        <is>
          <t>Dec. 27, 2021USD ($)</t>
        </is>
      </c>
      <c r="C1" s="2" t="inlineStr">
        <is>
          <t>Jul. 27, 2021USD ($)</t>
        </is>
      </c>
      <c r="D1" s="2" t="inlineStr">
        <is>
          <t>Jul. 26, 2021USD ($)</t>
        </is>
      </c>
      <c r="E1" s="2" t="inlineStr">
        <is>
          <t>Jul. 26, 2021BRL (R$)</t>
        </is>
      </c>
      <c r="F1" s="2" t="inlineStr">
        <is>
          <t>Mar. 08, 2021USD ($)</t>
        </is>
      </c>
      <c r="G1" s="2" t="inlineStr">
        <is>
          <t>Feb. 09, 2021BRL (R$)</t>
        </is>
      </c>
      <c r="H1" s="2" t="inlineStr">
        <is>
          <t>Aug. 13, 2020BRL (R$)</t>
        </is>
      </c>
      <c r="I1" s="2" t="inlineStr">
        <is>
          <t>Dec. 31, 2021BRL (R$)</t>
        </is>
      </c>
      <c r="J1" s="2" t="inlineStr">
        <is>
          <t>Dec. 31, 2020BRL (R$)</t>
        </is>
      </c>
      <c r="K1" s="2" t="inlineStr">
        <is>
          <t>Dec. 31, 2019BRL (R$)</t>
        </is>
      </c>
      <c r="L1" s="2" t="inlineStr">
        <is>
          <t>Dec. 27, 2021BRL (R$)</t>
        </is>
      </c>
      <c r="M1" s="2" t="inlineStr">
        <is>
          <t>Jul. 26, 2021BRL (R$)</t>
        </is>
      </c>
      <c r="N1" s="2" t="inlineStr">
        <is>
          <t>Mar. 08, 2021BRL (R$)</t>
        </is>
      </c>
    </row>
    <row r="2">
      <c r="A2" s="3" t="inlineStr">
        <is>
          <t>LOANS, FINANCING AND DEBENTURES</t>
        </is>
      </c>
    </row>
    <row r="3">
      <c r="A3" s="4" t="inlineStr">
        <is>
          <t>Transaction costs</t>
        </is>
      </c>
      <c r="I3" s="6" t="inlineStr">
        <is>
          <t>R$ 3993</t>
        </is>
      </c>
      <c r="J3" s="6" t="inlineStr">
        <is>
          <t>R$ 13782</t>
        </is>
      </c>
    </row>
    <row r="4">
      <c r="A4" s="4" t="inlineStr">
        <is>
          <t>Payment of interest</t>
        </is>
      </c>
      <c r="I4" s="6" t="inlineStr">
        <is>
          <t>R$ 2953573</t>
        </is>
      </c>
      <c r="J4" s="6" t="inlineStr">
        <is>
          <t>R$ 3244949</t>
        </is>
      </c>
      <c r="K4" s="6" t="inlineStr">
        <is>
          <t>R$ 2977957</t>
        </is>
      </c>
    </row>
    <row r="5">
      <c r="A5" s="4" t="inlineStr">
        <is>
          <t>Early settlement of financing with BNDES | BNDES</t>
        </is>
      </c>
    </row>
    <row r="6">
      <c r="A6" s="3" t="inlineStr">
        <is>
          <t>LOANS, FINANCING AND DEBENTURES</t>
        </is>
      </c>
    </row>
    <row r="7">
      <c r="A7" s="4" t="inlineStr">
        <is>
          <t>Principle amount</t>
        </is>
      </c>
      <c r="G7" s="6" t="inlineStr">
        <is>
          <t>R$ 1454025</t>
        </is>
      </c>
    </row>
    <row r="8">
      <c r="A8" s="4" t="inlineStr">
        <is>
          <t>Transaction costs</t>
        </is>
      </c>
      <c r="G8" s="5" t="n">
        <v>24097</v>
      </c>
    </row>
    <row r="9">
      <c r="A9" s="4" t="inlineStr">
        <is>
          <t>Premium payments</t>
        </is>
      </c>
      <c r="G9" s="6" t="inlineStr">
        <is>
          <t>R$ 32933</t>
        </is>
      </c>
    </row>
    <row r="10">
      <c r="A10" s="4" t="inlineStr">
        <is>
          <t>Early settlement of financing with BNDES | BNDES | SELIC</t>
        </is>
      </c>
    </row>
    <row r="11">
      <c r="A11" s="3" t="inlineStr">
        <is>
          <t>LOANS, FINANCING AND DEBENTURES</t>
        </is>
      </c>
    </row>
    <row r="12">
      <c r="A12" s="4" t="inlineStr">
        <is>
          <t>Interest rate basis</t>
        </is>
      </c>
      <c r="G12" s="4" t="inlineStr">
        <is>
          <t>SELIC + 3% p.a.</t>
        </is>
      </c>
    </row>
    <row r="13">
      <c r="A13" s="4" t="inlineStr">
        <is>
          <t>Basis spread (as a percent)</t>
        </is>
      </c>
      <c r="G13" s="4" t="inlineStr">
        <is>
          <t>3.00%</t>
        </is>
      </c>
    </row>
    <row r="14">
      <c r="A14" s="4" t="inlineStr">
        <is>
          <t>Early settlement of financing with BNDES | BNDES | TJLP</t>
        </is>
      </c>
    </row>
    <row r="15">
      <c r="A15" s="3" t="inlineStr">
        <is>
          <t>LOANS, FINANCING AND DEBENTURES</t>
        </is>
      </c>
    </row>
    <row r="16">
      <c r="A16" s="4" t="inlineStr">
        <is>
          <t>Interest rate basis</t>
        </is>
      </c>
      <c r="G16" s="4" t="inlineStr">
        <is>
          <t>TJLP + 2%</t>
        </is>
      </c>
    </row>
    <row r="17">
      <c r="A17" s="4" t="inlineStr">
        <is>
          <t>Basis spread (as a percent)</t>
        </is>
      </c>
      <c r="G17" s="4" t="inlineStr">
        <is>
          <t>2.00%</t>
        </is>
      </c>
    </row>
    <row r="18">
      <c r="A18" s="4" t="inlineStr">
        <is>
          <t>Partial settlement of export prepayment agreements | Export Prepayment Agreements ("EPP") | Suzano Pulp and Paper Europe S.A.</t>
        </is>
      </c>
    </row>
    <row r="19">
      <c r="A19" s="3" t="inlineStr">
        <is>
          <t>LOANS, FINANCING AND DEBENTURES</t>
        </is>
      </c>
    </row>
    <row r="20">
      <c r="A20" s="4" t="inlineStr">
        <is>
          <t>Principle amount</t>
        </is>
      </c>
      <c r="F20" s="8" t="n">
        <v>1666848</v>
      </c>
      <c r="N20" s="6" t="inlineStr">
        <is>
          <t>R$ 9558205</t>
        </is>
      </c>
    </row>
    <row r="21">
      <c r="A21" s="4" t="inlineStr">
        <is>
          <t>Partial settlement of export prepayment agreements | Export Prepayment Agreements ("EPP") | Suzano Pulp and Paper Europe S.A. | LIBOR</t>
        </is>
      </c>
    </row>
    <row r="22">
      <c r="A22" s="3" t="inlineStr">
        <is>
          <t>LOANS, FINANCING AND DEBENTURES</t>
        </is>
      </c>
    </row>
    <row r="23">
      <c r="A23" s="4" t="inlineStr">
        <is>
          <t>Interest rate basis</t>
        </is>
      </c>
      <c r="F23" s="4" t="inlineStr">
        <is>
          <t>1.15% p.a. plus quarterly LIBOR</t>
        </is>
      </c>
    </row>
    <row r="24">
      <c r="A24" s="4" t="inlineStr">
        <is>
          <t>Basis spread (as a percent)</t>
        </is>
      </c>
      <c r="F24" s="4" t="inlineStr">
        <is>
          <t>1.15%</t>
        </is>
      </c>
      <c r="N24" s="4" t="inlineStr">
        <is>
          <t>1.15%</t>
        </is>
      </c>
    </row>
    <row r="25">
      <c r="A25" s="4" t="inlineStr">
        <is>
          <t>Extension of debt maturity date of export prepayment agreement | Export Prepayment Agreements ("EPP") | Suzano International Trade GmbH</t>
        </is>
      </c>
    </row>
    <row r="26">
      <c r="A26" s="3" t="inlineStr">
        <is>
          <t>LOANS, FINANCING AND DEBENTURES</t>
        </is>
      </c>
    </row>
    <row r="27">
      <c r="A27" s="4" t="inlineStr">
        <is>
          <t>Principle amount</t>
        </is>
      </c>
      <c r="B27" s="8" t="n">
        <v>750000</v>
      </c>
      <c r="L27" s="6" t="inlineStr">
        <is>
          <t>R$ 2910975</t>
        </is>
      </c>
    </row>
    <row r="28">
      <c r="A28" s="4" t="inlineStr">
        <is>
          <t>Extension of debt maturity date of export prepayment agreement | Export Prepayment Agreements ("EPP") | Suzano International Trade GmbH | LIBOR</t>
        </is>
      </c>
    </row>
    <row r="29">
      <c r="A29" s="3" t="inlineStr">
        <is>
          <t>LOANS, FINANCING AND DEBENTURES</t>
        </is>
      </c>
    </row>
    <row r="30">
      <c r="A30" s="4" t="inlineStr">
        <is>
          <t>Interest rate basis</t>
        </is>
      </c>
      <c r="B30" s="4" t="inlineStr">
        <is>
          <t>Libor + 1.15% p.a.</t>
        </is>
      </c>
    </row>
    <row r="31">
      <c r="A31" s="4" t="inlineStr">
        <is>
          <t>Basis spread (as a percent)</t>
        </is>
      </c>
      <c r="B31" s="4" t="inlineStr">
        <is>
          <t>1.15%</t>
        </is>
      </c>
      <c r="L31" s="4" t="inlineStr">
        <is>
          <t>1.15%</t>
        </is>
      </c>
    </row>
    <row r="32">
      <c r="A32" s="4" t="inlineStr">
        <is>
          <t>Total Repurchase of 2024 Notes | 2024 Notes | Fibria Overseas Finance Ltd.</t>
        </is>
      </c>
    </row>
    <row r="33">
      <c r="A33" s="3" t="inlineStr">
        <is>
          <t>LOANS, FINANCING AND DEBENTURES</t>
        </is>
      </c>
    </row>
    <row r="34">
      <c r="A34" s="4" t="inlineStr">
        <is>
          <t>Interest rate</t>
        </is>
      </c>
      <c r="D34" s="4" t="inlineStr">
        <is>
          <t>5.25%</t>
        </is>
      </c>
      <c r="M34" s="4" t="inlineStr">
        <is>
          <t>5.25%</t>
        </is>
      </c>
    </row>
    <row r="35">
      <c r="A35" s="4" t="inlineStr">
        <is>
          <t>Principle amount</t>
        </is>
      </c>
      <c r="D35" s="8" t="n">
        <v>352793</v>
      </c>
      <c r="M35" s="6" t="inlineStr">
        <is>
          <t>R$ 1829690</t>
        </is>
      </c>
    </row>
    <row r="36">
      <c r="A36" s="4" t="inlineStr">
        <is>
          <t>Percentage of principal amount repurchased</t>
        </is>
      </c>
      <c r="D36" s="4" t="inlineStr">
        <is>
          <t>100.00%</t>
        </is>
      </c>
      <c r="E36" s="4" t="inlineStr">
        <is>
          <t>100.00%</t>
        </is>
      </c>
    </row>
    <row r="37">
      <c r="A37" s="4" t="inlineStr">
        <is>
          <t>Premium payments</t>
        </is>
      </c>
      <c r="D37" s="8" t="n">
        <v>43781</v>
      </c>
      <c r="E37" s="6" t="inlineStr">
        <is>
          <t>R$ 227063</t>
        </is>
      </c>
    </row>
    <row r="38">
      <c r="A38" s="4" t="inlineStr">
        <is>
          <t>Payment of interest</t>
        </is>
      </c>
      <c r="D38" s="8" t="n">
        <v>3807</v>
      </c>
      <c r="E38" s="6" t="inlineStr">
        <is>
          <t>R$ 19745</t>
        </is>
      </c>
    </row>
    <row r="39">
      <c r="A39" s="4" t="inlineStr">
        <is>
          <t>Total Repurchase of 2024 Notes | 2024 Notes | Fibria Overseas Finance Ltd. | Treasury rate</t>
        </is>
      </c>
    </row>
    <row r="40">
      <c r="A40" s="3" t="inlineStr">
        <is>
          <t>LOANS, FINANCING AND DEBENTURES</t>
        </is>
      </c>
    </row>
    <row r="41">
      <c r="A41" s="4" t="inlineStr">
        <is>
          <t>Interest rate basis</t>
        </is>
      </c>
      <c r="D41" s="4" t="inlineStr">
        <is>
          <t>treasury rate plus 0.40%</t>
        </is>
      </c>
      <c r="E41" s="4" t="inlineStr">
        <is>
          <t>treasury rate plus 0.40%</t>
        </is>
      </c>
    </row>
    <row r="42">
      <c r="A42" s="4" t="inlineStr">
        <is>
          <t>Basis spread (as a percent)</t>
        </is>
      </c>
      <c r="D42" s="4" t="inlineStr">
        <is>
          <t>0.40%</t>
        </is>
      </c>
      <c r="M42" s="4" t="inlineStr">
        <is>
          <t>0.40%</t>
        </is>
      </c>
    </row>
    <row r="43">
      <c r="A43" s="4" t="inlineStr">
        <is>
          <t>Early Settlement of the Export Prepayment Agreement | Export Prepayment Agreements ("EPP") | Suzano Pulp and Paper Europe S.A.</t>
        </is>
      </c>
    </row>
    <row r="44">
      <c r="A44" s="3" t="inlineStr">
        <is>
          <t>LOANS, FINANCING AND DEBENTURES</t>
        </is>
      </c>
    </row>
    <row r="45">
      <c r="A45" s="4" t="inlineStr">
        <is>
          <t>Debt instrument term</t>
        </is>
      </c>
      <c r="C45" s="4" t="inlineStr">
        <is>
          <t>24 months</t>
        </is>
      </c>
    </row>
    <row r="46">
      <c r="A46" s="4" t="inlineStr">
        <is>
          <t>Transaction amount settled</t>
        </is>
      </c>
      <c r="C46" s="8" t="n">
        <v>333152</v>
      </c>
      <c r="H46" s="6" t="inlineStr">
        <is>
          <t>R$ 1721364</t>
        </is>
      </c>
    </row>
    <row r="47">
      <c r="A47" s="4" t="inlineStr">
        <is>
          <t>Early Settlement of the Export Prepayment Agreement | Export Prepayment Agreements ("EPP") | Suzano Pulp and Paper Europe S.A. | LIBOR</t>
        </is>
      </c>
    </row>
    <row r="48">
      <c r="A48" s="3" t="inlineStr">
        <is>
          <t>LOANS, FINANCING AND DEBENTURES</t>
        </is>
      </c>
    </row>
    <row r="49">
      <c r="A49" s="4" t="inlineStr">
        <is>
          <t>Interest rate basis</t>
        </is>
      </c>
      <c r="C49" s="4" t="inlineStr">
        <is>
          <t>Libor + 1.15% p.a.</t>
        </is>
      </c>
    </row>
    <row r="50">
      <c r="A50" s="4" t="inlineStr">
        <is>
          <t>Basis spread (as a percent)</t>
        </is>
      </c>
      <c r="C50" s="4" t="inlineStr">
        <is>
          <t>1.1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LEASE - Right of use assets (Details) - BRL (R$) R$ in Thousands</t>
        </is>
      </c>
      <c r="B1" s="2" t="inlineStr">
        <is>
          <t>12 Months Ended</t>
        </is>
      </c>
    </row>
    <row r="2">
      <c r="B2" s="2" t="inlineStr">
        <is>
          <t>Dec. 31, 2021</t>
        </is>
      </c>
      <c r="C2" s="2" t="inlineStr">
        <is>
          <t>Dec. 31, 2020</t>
        </is>
      </c>
    </row>
    <row r="3">
      <c r="A3" s="3" t="inlineStr">
        <is>
          <t>Right of use assets</t>
        </is>
      </c>
    </row>
    <row r="4">
      <c r="A4" s="4" t="inlineStr">
        <is>
          <t>Beginning balance</t>
        </is>
      </c>
      <c r="B4" s="6" t="inlineStr">
        <is>
          <t>R$ 4344078</t>
        </is>
      </c>
      <c r="C4" s="6" t="inlineStr">
        <is>
          <t>R$ 3850237</t>
        </is>
      </c>
    </row>
    <row r="5">
      <c r="A5" s="4" t="inlineStr">
        <is>
          <t>Additions/updates</t>
        </is>
      </c>
      <c r="B5" s="5" t="n">
        <v>964519</v>
      </c>
      <c r="C5" s="5" t="n">
        <v>1092768</v>
      </c>
    </row>
    <row r="6">
      <c r="A6" s="4" t="inlineStr">
        <is>
          <t>Depreciation</t>
        </is>
      </c>
      <c r="B6" s="5" t="n">
        <v>-508592</v>
      </c>
      <c r="C6" s="5" t="n">
        <v>-450289</v>
      </c>
    </row>
    <row r="7">
      <c r="A7" s="4" t="inlineStr">
        <is>
          <t>Write-offs</t>
        </is>
      </c>
      <c r="B7" s="5" t="n">
        <v>-5982</v>
      </c>
      <c r="C7" s="5" t="n">
        <v>-148638</v>
      </c>
    </row>
    <row r="8">
      <c r="A8" s="4" t="inlineStr">
        <is>
          <t>Ending balance</t>
        </is>
      </c>
      <c r="B8" s="5" t="n">
        <v>4794023</v>
      </c>
      <c r="C8" s="5" t="n">
        <v>4344078</v>
      </c>
    </row>
    <row r="9">
      <c r="A9" s="4" t="inlineStr">
        <is>
          <t>Lands and farms</t>
        </is>
      </c>
    </row>
    <row r="10">
      <c r="A10" s="3" t="inlineStr">
        <is>
          <t>Right of use assets</t>
        </is>
      </c>
    </row>
    <row r="11">
      <c r="A11" s="4" t="inlineStr">
        <is>
          <t>Beginning balance</t>
        </is>
      </c>
      <c r="B11" s="5" t="n">
        <v>2288061</v>
      </c>
      <c r="C11" s="5" t="n">
        <v>1769645</v>
      </c>
    </row>
    <row r="12">
      <c r="A12" s="4" t="inlineStr">
        <is>
          <t>Additions/updates</t>
        </is>
      </c>
      <c r="B12" s="5" t="n">
        <v>885272</v>
      </c>
      <c r="C12" s="5" t="n">
        <v>858085</v>
      </c>
    </row>
    <row r="13">
      <c r="A13" s="4" t="inlineStr">
        <is>
          <t>Depreciation</t>
        </is>
      </c>
      <c r="B13" s="5" t="n">
        <v>-304922</v>
      </c>
      <c r="C13" s="5" t="n">
        <v>-265091</v>
      </c>
    </row>
    <row r="14">
      <c r="A14" s="4" t="inlineStr">
        <is>
          <t>Write-offs</t>
        </is>
      </c>
      <c r="C14" s="5" t="n">
        <v>-74578</v>
      </c>
    </row>
    <row r="15">
      <c r="A15" s="4" t="inlineStr">
        <is>
          <t>Ending balance</t>
        </is>
      </c>
      <c r="B15" s="5" t="n">
        <v>2868411</v>
      </c>
      <c r="C15" s="5" t="n">
        <v>2288061</v>
      </c>
    </row>
    <row r="16">
      <c r="A16" s="4" t="inlineStr">
        <is>
          <t>Machines and equipment</t>
        </is>
      </c>
    </row>
    <row r="17">
      <c r="A17" s="3" t="inlineStr">
        <is>
          <t>Right of use assets</t>
        </is>
      </c>
    </row>
    <row r="18">
      <c r="A18" s="4" t="inlineStr">
        <is>
          <t>Beginning balance</t>
        </is>
      </c>
      <c r="B18" s="5" t="n">
        <v>85265</v>
      </c>
      <c r="C18" s="5" t="n">
        <v>130051</v>
      </c>
    </row>
    <row r="19">
      <c r="A19" s="4" t="inlineStr">
        <is>
          <t>Additions/updates</t>
        </is>
      </c>
      <c r="B19" s="5" t="n">
        <v>20646</v>
      </c>
      <c r="C19" s="5" t="n">
        <v>45624</v>
      </c>
    </row>
    <row r="20">
      <c r="A20" s="4" t="inlineStr">
        <is>
          <t>Depreciation</t>
        </is>
      </c>
      <c r="B20" s="5" t="n">
        <v>-19447</v>
      </c>
      <c r="C20" s="5" t="n">
        <v>-18078</v>
      </c>
    </row>
    <row r="21">
      <c r="A21" s="4" t="inlineStr">
        <is>
          <t>Write-offs</t>
        </is>
      </c>
      <c r="C21" s="5" t="n">
        <v>-72332</v>
      </c>
    </row>
    <row r="22">
      <c r="A22" s="4" t="inlineStr">
        <is>
          <t>Ending balance</t>
        </is>
      </c>
      <c r="B22" s="5" t="n">
        <v>86464</v>
      </c>
      <c r="C22" s="5" t="n">
        <v>85265</v>
      </c>
    </row>
    <row r="23">
      <c r="A23" s="4" t="inlineStr">
        <is>
          <t>Buildings</t>
        </is>
      </c>
    </row>
    <row r="24">
      <c r="A24" s="3" t="inlineStr">
        <is>
          <t>Right of use assets</t>
        </is>
      </c>
    </row>
    <row r="25">
      <c r="A25" s="4" t="inlineStr">
        <is>
          <t>Beginning balance</t>
        </is>
      </c>
      <c r="B25" s="5" t="n">
        <v>90984</v>
      </c>
      <c r="C25" s="5" t="n">
        <v>45999</v>
      </c>
    </row>
    <row r="26">
      <c r="A26" s="4" t="inlineStr">
        <is>
          <t>Additions/updates</t>
        </is>
      </c>
      <c r="B26" s="5" t="n">
        <v>52140</v>
      </c>
      <c r="C26" s="5" t="n">
        <v>90616</v>
      </c>
    </row>
    <row r="27">
      <c r="A27" s="4" t="inlineStr">
        <is>
          <t>Depreciation</t>
        </is>
      </c>
      <c r="B27" s="5" t="n">
        <v>-54714</v>
      </c>
      <c r="C27" s="5" t="n">
        <v>-43903</v>
      </c>
    </row>
    <row r="28">
      <c r="A28" s="4" t="inlineStr">
        <is>
          <t>Write-offs</t>
        </is>
      </c>
      <c r="C28" s="5" t="n">
        <v>-1728</v>
      </c>
    </row>
    <row r="29">
      <c r="A29" s="4" t="inlineStr">
        <is>
          <t>Ending balance</t>
        </is>
      </c>
      <c r="B29" s="5" t="n">
        <v>88410</v>
      </c>
      <c r="C29" s="5" t="n">
        <v>90984</v>
      </c>
    </row>
    <row r="30">
      <c r="A30" s="4" t="inlineStr">
        <is>
          <t>Ships and boats</t>
        </is>
      </c>
    </row>
    <row r="31">
      <c r="A31" s="3" t="inlineStr">
        <is>
          <t>Right of use assets</t>
        </is>
      </c>
    </row>
    <row r="32">
      <c r="A32" s="4" t="inlineStr">
        <is>
          <t>Beginning balance</t>
        </is>
      </c>
      <c r="B32" s="5" t="n">
        <v>1877319</v>
      </c>
      <c r="C32" s="5" t="n">
        <v>1904455</v>
      </c>
    </row>
    <row r="33">
      <c r="A33" s="4" t="inlineStr">
        <is>
          <t>Additions/updates</t>
        </is>
      </c>
      <c r="B33" s="5" t="n">
        <v>1861</v>
      </c>
      <c r="C33" s="5" t="n">
        <v>95768</v>
      </c>
    </row>
    <row r="34">
      <c r="A34" s="4" t="inlineStr">
        <is>
          <t>Depreciation</t>
        </is>
      </c>
      <c r="B34" s="5" t="n">
        <v>-125190</v>
      </c>
      <c r="C34" s="5" t="n">
        <v>-122904</v>
      </c>
    </row>
    <row r="35">
      <c r="A35" s="4" t="inlineStr">
        <is>
          <t>Write-offs</t>
        </is>
      </c>
      <c r="B35" s="5" t="n">
        <v>-5982</v>
      </c>
    </row>
    <row r="36">
      <c r="A36" s="4" t="inlineStr">
        <is>
          <t>Ending balance</t>
        </is>
      </c>
      <c r="B36" s="5" t="n">
        <v>1748008</v>
      </c>
      <c r="C36" s="5" t="n">
        <v>1877319</v>
      </c>
    </row>
    <row r="37">
      <c r="A37" s="4" t="inlineStr">
        <is>
          <t>Vehicles</t>
        </is>
      </c>
    </row>
    <row r="38">
      <c r="A38" s="3" t="inlineStr">
        <is>
          <t>Right of use assets</t>
        </is>
      </c>
    </row>
    <row r="39">
      <c r="A39" s="4" t="inlineStr">
        <is>
          <t>Beginning balance</t>
        </is>
      </c>
      <c r="B39" s="5" t="n">
        <v>2449</v>
      </c>
      <c r="C39" s="5" t="n">
        <v>87</v>
      </c>
    </row>
    <row r="40">
      <c r="A40" s="4" t="inlineStr">
        <is>
          <t>Additions/updates</t>
        </is>
      </c>
      <c r="B40" s="5" t="n">
        <v>4600</v>
      </c>
      <c r="C40" s="5" t="n">
        <v>2675</v>
      </c>
    </row>
    <row r="41">
      <c r="A41" s="4" t="inlineStr">
        <is>
          <t>Depreciation</t>
        </is>
      </c>
      <c r="B41" s="5" t="n">
        <v>-4319</v>
      </c>
      <c r="C41" s="5" t="n">
        <v>-313</v>
      </c>
    </row>
    <row r="42">
      <c r="A42" s="4" t="inlineStr">
        <is>
          <t>Ending balance</t>
        </is>
      </c>
      <c r="B42" s="6" t="inlineStr">
        <is>
          <t>R$ 2730</t>
        </is>
      </c>
      <c r="C42" s="6" t="inlineStr">
        <is>
          <t>R$ 2449</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s>
  <sheetData>
    <row r="1">
      <c r="A1" s="1" t="inlineStr">
        <is>
          <t>LEASE - Lease liabilities (Details) R$ in Thousands</t>
        </is>
      </c>
      <c r="B1" s="2" t="inlineStr">
        <is>
          <t>12 Months Ended</t>
        </is>
      </c>
    </row>
    <row r="2">
      <c r="B2" s="2" t="inlineStr">
        <is>
          <t>Dec. 31, 2021BRL (R$)</t>
        </is>
      </c>
      <c r="C2" s="2" t="inlineStr">
        <is>
          <t>Dec. 31, 2021USD ($)</t>
        </is>
      </c>
      <c r="D2" s="2" t="inlineStr">
        <is>
          <t>Dec. 31, 2020BRL (R$)</t>
        </is>
      </c>
      <c r="E2" s="2" t="inlineStr">
        <is>
          <t>Dec. 31, 2019BRL (R$)</t>
        </is>
      </c>
    </row>
    <row r="3">
      <c r="A3" s="3" t="inlineStr">
        <is>
          <t>Lease Liabilities</t>
        </is>
      </c>
    </row>
    <row r="4">
      <c r="A4" s="4" t="inlineStr">
        <is>
          <t>Present value of liabilities</t>
        </is>
      </c>
      <c r="B4" s="6" t="inlineStr">
        <is>
          <t>R$ 5893194</t>
        </is>
      </c>
      <c r="D4" s="6" t="inlineStr">
        <is>
          <t>R$ 5191760</t>
        </is>
      </c>
      <c r="E4" s="6" t="inlineStr">
        <is>
          <t>R$ 3984070</t>
        </is>
      </c>
    </row>
    <row r="5">
      <c r="A5" s="4" t="inlineStr">
        <is>
          <t>Number of leased ships available for chartering from third parties</t>
        </is>
      </c>
      <c r="B5" s="5" t="n">
        <v>2</v>
      </c>
    </row>
    <row r="6">
      <c r="A6" s="4" t="inlineStr">
        <is>
          <t>Period for lease ships to be available for chartering from third parties</t>
        </is>
      </c>
      <c r="B6" s="4" t="inlineStr">
        <is>
          <t>10 months</t>
        </is>
      </c>
      <c r="C6" s="4" t="inlineStr">
        <is>
          <t>10 months</t>
        </is>
      </c>
    </row>
    <row r="7">
      <c r="A7" s="4" t="inlineStr">
        <is>
          <t>Revenue from leased assets charted by third parties</t>
        </is>
      </c>
      <c r="B7" s="6" t="inlineStr">
        <is>
          <t>R$ 40253</t>
        </is>
      </c>
      <c r="C7" s="8" t="n">
        <v>7500</v>
      </c>
    </row>
    <row r="8">
      <c r="A8" s="4" t="inlineStr">
        <is>
          <t>Lands and farms</t>
        </is>
      </c>
    </row>
    <row r="9">
      <c r="A9" s="3" t="inlineStr">
        <is>
          <t>Lease Liabilities</t>
        </is>
      </c>
    </row>
    <row r="10">
      <c r="A10" s="4" t="inlineStr">
        <is>
          <t>Average rate - % p.a.</t>
        </is>
      </c>
      <c r="B10" s="4" t="inlineStr">
        <is>
          <t>11.89%</t>
        </is>
      </c>
    </row>
    <row r="11">
      <c r="A11" s="4" t="inlineStr">
        <is>
          <t>Present value of liabilities</t>
        </is>
      </c>
      <c r="B11" s="6" t="inlineStr">
        <is>
          <t>R$ 2971738</t>
        </is>
      </c>
    </row>
    <row r="12">
      <c r="A12" s="4" t="inlineStr">
        <is>
          <t>Machines and equipment</t>
        </is>
      </c>
    </row>
    <row r="13">
      <c r="A13" s="3" t="inlineStr">
        <is>
          <t>Lease Liabilities</t>
        </is>
      </c>
    </row>
    <row r="14">
      <c r="A14" s="4" t="inlineStr">
        <is>
          <t>Average rate - % p.a.</t>
        </is>
      </c>
      <c r="B14" s="4" t="inlineStr">
        <is>
          <t>11.05%</t>
        </is>
      </c>
    </row>
    <row r="15">
      <c r="A15" s="4" t="inlineStr">
        <is>
          <t>Present value of liabilities</t>
        </is>
      </c>
      <c r="B15" s="6" t="inlineStr">
        <is>
          <t>R$ 182297</t>
        </is>
      </c>
    </row>
    <row r="16">
      <c r="A16" s="4" t="inlineStr">
        <is>
          <t>Buildings</t>
        </is>
      </c>
    </row>
    <row r="17">
      <c r="A17" s="3" t="inlineStr">
        <is>
          <t>Lease Liabilities</t>
        </is>
      </c>
    </row>
    <row r="18">
      <c r="A18" s="4" t="inlineStr">
        <is>
          <t>Average rate - % p.a.</t>
        </is>
      </c>
      <c r="B18" s="4" t="inlineStr">
        <is>
          <t>9.70%</t>
        </is>
      </c>
    </row>
    <row r="19">
      <c r="A19" s="4" t="inlineStr">
        <is>
          <t>Present value of liabilities</t>
        </is>
      </c>
      <c r="B19" s="6" t="inlineStr">
        <is>
          <t>R$ 79669</t>
        </is>
      </c>
    </row>
    <row r="20">
      <c r="A20" s="4" t="inlineStr">
        <is>
          <t>Ships and boats</t>
        </is>
      </c>
    </row>
    <row r="21">
      <c r="A21" s="3" t="inlineStr">
        <is>
          <t>Lease Liabilities</t>
        </is>
      </c>
    </row>
    <row r="22">
      <c r="A22" s="4" t="inlineStr">
        <is>
          <t>Average rate - % p.a.</t>
        </is>
      </c>
      <c r="B22" s="4" t="inlineStr">
        <is>
          <t>11.39%</t>
        </is>
      </c>
    </row>
    <row r="23">
      <c r="A23" s="4" t="inlineStr">
        <is>
          <t>Present value of liabilities</t>
        </is>
      </c>
      <c r="B23" s="6" t="inlineStr">
        <is>
          <t>R$ 2656935</t>
        </is>
      </c>
    </row>
    <row r="24">
      <c r="A24" s="4" t="inlineStr">
        <is>
          <t>Vehicles</t>
        </is>
      </c>
    </row>
    <row r="25">
      <c r="A25" s="3" t="inlineStr">
        <is>
          <t>Lease Liabilities</t>
        </is>
      </c>
    </row>
    <row r="26">
      <c r="A26" s="4" t="inlineStr">
        <is>
          <t>Average rate - % p.a.</t>
        </is>
      </c>
      <c r="B26" s="4" t="inlineStr">
        <is>
          <t>10.04%</t>
        </is>
      </c>
    </row>
    <row r="27">
      <c r="A27" s="4" t="inlineStr">
        <is>
          <t>Present value of liabilities</t>
        </is>
      </c>
      <c r="B27" s="6" t="inlineStr">
        <is>
          <t>R$ 2555</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LEASE - Changes in lease liabilities (Details) - BRL (R$) R$ in Thousands</t>
        </is>
      </c>
      <c r="B1" s="2" t="inlineStr">
        <is>
          <t>12 Months Ended</t>
        </is>
      </c>
    </row>
    <row r="2">
      <c r="B2" s="2" t="inlineStr">
        <is>
          <t>Dec. 31, 2021</t>
        </is>
      </c>
      <c r="C2" s="2" t="inlineStr">
        <is>
          <t>Dec. 31, 2020</t>
        </is>
      </c>
    </row>
    <row r="3">
      <c r="A3" s="3" t="inlineStr">
        <is>
          <t>Lease Liabilities</t>
        </is>
      </c>
    </row>
    <row r="4">
      <c r="A4" s="4" t="inlineStr">
        <is>
          <t>Beginning balance</t>
        </is>
      </c>
      <c r="B4" s="6" t="inlineStr">
        <is>
          <t>R$ 5191760</t>
        </is>
      </c>
      <c r="C4" s="6" t="inlineStr">
        <is>
          <t>R$ 3984070</t>
        </is>
      </c>
    </row>
    <row r="5">
      <c r="A5" s="4" t="inlineStr">
        <is>
          <t>Additions</t>
        </is>
      </c>
      <c r="B5" s="5" t="n">
        <v>964519</v>
      </c>
      <c r="C5" s="5" t="n">
        <v>1092768</v>
      </c>
    </row>
    <row r="6">
      <c r="A6" s="4" t="inlineStr">
        <is>
          <t>Write-offs</t>
        </is>
      </c>
      <c r="B6" s="5" t="n">
        <v>-5982</v>
      </c>
      <c r="C6" s="5" t="n">
        <v>-148638</v>
      </c>
    </row>
    <row r="7">
      <c r="A7" s="4" t="inlineStr">
        <is>
          <t>Payments</t>
        </is>
      </c>
      <c r="B7" s="5" t="n">
        <v>-1012137</v>
      </c>
      <c r="C7" s="5" t="n">
        <v>-824245</v>
      </c>
    </row>
    <row r="8">
      <c r="A8" s="4" t="inlineStr">
        <is>
          <t>Accrual of financial charges</t>
        </is>
      </c>
      <c r="B8" s="5" t="n">
        <v>560619</v>
      </c>
      <c r="C8" s="5" t="n">
        <v>486286</v>
      </c>
    </row>
    <row r="9">
      <c r="A9" s="4" t="inlineStr">
        <is>
          <t>Exchange rate variation</t>
        </is>
      </c>
      <c r="B9" s="5" t="n">
        <v>194415</v>
      </c>
      <c r="C9" s="5" t="n">
        <v>601519</v>
      </c>
    </row>
    <row r="10">
      <c r="A10" s="4" t="inlineStr">
        <is>
          <t>Ending balance</t>
        </is>
      </c>
      <c r="B10" s="5" t="n">
        <v>5893194</v>
      </c>
      <c r="C10" s="5" t="n">
        <v>5191760</v>
      </c>
    </row>
    <row r="11">
      <c r="A11" s="4" t="inlineStr">
        <is>
          <t>Current</t>
        </is>
      </c>
      <c r="B11" s="5" t="n">
        <v>623282</v>
      </c>
      <c r="C11" s="5" t="n">
        <v>620177</v>
      </c>
    </row>
    <row r="12">
      <c r="A12" s="4" t="inlineStr">
        <is>
          <t>Non-current</t>
        </is>
      </c>
      <c r="B12" s="5" t="n">
        <v>5269912</v>
      </c>
      <c r="C12" s="5" t="n">
        <v>4571583</v>
      </c>
    </row>
    <row r="13">
      <c r="A13" s="4" t="inlineStr">
        <is>
          <t>Leased Land | Biological assets</t>
        </is>
      </c>
    </row>
    <row r="14">
      <c r="A14" s="3" t="inlineStr">
        <is>
          <t>Lease Liabilities</t>
        </is>
      </c>
    </row>
    <row r="15">
      <c r="A15" s="4" t="inlineStr">
        <is>
          <t>Capitalized interest</t>
        </is>
      </c>
      <c r="B15" s="6" t="inlineStr">
        <is>
          <t>R$ 132685</t>
        </is>
      </c>
      <c r="C15" s="6" t="inlineStr">
        <is>
          <t>R$ 8854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Amounts recognized in the statement of income for the year (Details) - BRL (R$) R$ in Thousands</t>
        </is>
      </c>
      <c r="B1" s="2" t="inlineStr">
        <is>
          <t>12 Months Ended</t>
        </is>
      </c>
    </row>
    <row r="2">
      <c r="B2" s="2" t="inlineStr">
        <is>
          <t>Dec. 31, 2021</t>
        </is>
      </c>
      <c r="C2" s="2" t="inlineStr">
        <is>
          <t>Dec. 31, 2020</t>
        </is>
      </c>
    </row>
    <row r="3">
      <c r="A3" s="3" t="inlineStr">
        <is>
          <t>LEASE</t>
        </is>
      </c>
    </row>
    <row r="4">
      <c r="A4" s="4" t="inlineStr">
        <is>
          <t>Expenses relating to short-term assets</t>
        </is>
      </c>
      <c r="B4" s="6" t="inlineStr">
        <is>
          <t>R$ 5239</t>
        </is>
      </c>
      <c r="C4" s="6" t="inlineStr">
        <is>
          <t>R$ 7365</t>
        </is>
      </c>
    </row>
    <row r="5">
      <c r="A5" s="4" t="inlineStr">
        <is>
          <t>Expenses relating to low-value assets</t>
        </is>
      </c>
      <c r="B5" s="5" t="n">
        <v>3413</v>
      </c>
      <c r="C5" s="5" t="n">
        <v>12182</v>
      </c>
    </row>
    <row r="6">
      <c r="A6" s="4" t="inlineStr">
        <is>
          <t>Total amount recognized</t>
        </is>
      </c>
      <c r="B6" s="6" t="inlineStr">
        <is>
          <t>R$ 8652</t>
        </is>
      </c>
      <c r="C6" s="6" t="inlineStr">
        <is>
          <t>R$ 19547</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VISION FOR JUDICIAL LIABILITIES - Changes in the provision according to the nature of the proceedings for probable losses (Details) R$ in Thousands</t>
        </is>
      </c>
      <c r="B1" s="2" t="inlineStr">
        <is>
          <t>12 Months Ended</t>
        </is>
      </c>
    </row>
    <row r="2">
      <c r="B2" s="2" t="inlineStr">
        <is>
          <t>Dec. 31, 2021BRL (R$)lawsuit</t>
        </is>
      </c>
      <c r="C2" s="2" t="inlineStr">
        <is>
          <t>Dec. 31, 2020BRL (R$)lawsuit</t>
        </is>
      </c>
    </row>
    <row r="3">
      <c r="A3" s="4" t="inlineStr">
        <is>
          <t>Probable losses</t>
        </is>
      </c>
    </row>
    <row r="4">
      <c r="A4" s="3" t="inlineStr">
        <is>
          <t>PROVISION FOR JUDICIAL LIABILITIES</t>
        </is>
      </c>
    </row>
    <row r="5">
      <c r="A5" s="4" t="inlineStr">
        <is>
          <t>Balance provision at the beginning for the year</t>
        </is>
      </c>
      <c r="B5" s="6" t="inlineStr">
        <is>
          <t>R$ 3452871</t>
        </is>
      </c>
      <c r="C5" s="6" t="inlineStr">
        <is>
          <t>R$ 3686801</t>
        </is>
      </c>
    </row>
    <row r="6">
      <c r="A6" s="4" t="inlineStr">
        <is>
          <t>Payments</t>
        </is>
      </c>
      <c r="B6" s="5" t="n">
        <v>-108042</v>
      </c>
      <c r="C6" s="5" t="n">
        <v>-81563</v>
      </c>
    </row>
    <row r="7">
      <c r="A7" s="4" t="inlineStr">
        <is>
          <t>Write-off</t>
        </is>
      </c>
      <c r="B7" s="5" t="n">
        <v>-135134</v>
      </c>
      <c r="C7" s="5" t="n">
        <v>-293761</v>
      </c>
    </row>
    <row r="8">
      <c r="A8" s="4" t="inlineStr">
        <is>
          <t>Additions</t>
        </is>
      </c>
      <c r="B8" s="5" t="n">
        <v>185740</v>
      </c>
      <c r="C8" s="5" t="n">
        <v>101950</v>
      </c>
    </row>
    <row r="9">
      <c r="A9" s="4" t="inlineStr">
        <is>
          <t>Monetary adjustment</t>
        </is>
      </c>
      <c r="B9" s="5" t="n">
        <v>37719</v>
      </c>
      <c r="C9" s="5" t="n">
        <v>39444</v>
      </c>
    </row>
    <row r="10">
      <c r="A10" s="4" t="inlineStr">
        <is>
          <t>Balance provision</t>
        </is>
      </c>
      <c r="B10" s="5" t="n">
        <v>3433154</v>
      </c>
      <c r="C10" s="5" t="n">
        <v>3452871</v>
      </c>
    </row>
    <row r="11">
      <c r="A11" s="4" t="inlineStr">
        <is>
          <t>Judicial deposits</t>
        </is>
      </c>
      <c r="B11" s="5" t="n">
        <v>-200542</v>
      </c>
      <c r="C11" s="5" t="n">
        <v>-196916</v>
      </c>
    </row>
    <row r="12">
      <c r="A12" s="4" t="inlineStr">
        <is>
          <t>Balance provision at the end for the year</t>
        </is>
      </c>
      <c r="B12" s="5" t="n">
        <v>3232612</v>
      </c>
      <c r="C12" s="5" t="n">
        <v>3255955</v>
      </c>
    </row>
    <row r="13">
      <c r="A13" s="4" t="inlineStr">
        <is>
          <t>Taxes and social security | Probable losses</t>
        </is>
      </c>
    </row>
    <row r="14">
      <c r="A14" s="3" t="inlineStr">
        <is>
          <t>PROVISION FOR JUDICIAL LIABILITIES</t>
        </is>
      </c>
    </row>
    <row r="15">
      <c r="A15" s="4" t="inlineStr">
        <is>
          <t>Balance provision at the beginning for the year</t>
        </is>
      </c>
      <c r="B15" s="5" t="n">
        <v>476070</v>
      </c>
      <c r="C15" s="5" t="n">
        <v>492413</v>
      </c>
    </row>
    <row r="16">
      <c r="A16" s="4" t="inlineStr">
        <is>
          <t>Payments</t>
        </is>
      </c>
      <c r="B16" s="5" t="n">
        <v>-21155</v>
      </c>
      <c r="C16" s="5" t="n">
        <v>-23162</v>
      </c>
    </row>
    <row r="17">
      <c r="A17" s="4" t="inlineStr">
        <is>
          <t>Write-off</t>
        </is>
      </c>
      <c r="B17" s="5" t="n">
        <v>-5807</v>
      </c>
      <c r="C17" s="5" t="n">
        <v>-23106</v>
      </c>
    </row>
    <row r="18">
      <c r="A18" s="4" t="inlineStr">
        <is>
          <t>Additions</t>
        </is>
      </c>
      <c r="B18" s="5" t="n">
        <v>17718</v>
      </c>
      <c r="C18" s="5" t="n">
        <v>20560</v>
      </c>
    </row>
    <row r="19">
      <c r="A19" s="4" t="inlineStr">
        <is>
          <t>Monetary adjustment</t>
        </is>
      </c>
      <c r="B19" s="5" t="n">
        <v>10270</v>
      </c>
      <c r="C19" s="5" t="n">
        <v>9365</v>
      </c>
    </row>
    <row r="20">
      <c r="A20" s="4" t="inlineStr">
        <is>
          <t>Balance provision</t>
        </is>
      </c>
      <c r="B20" s="5" t="n">
        <v>477096</v>
      </c>
      <c r="C20" s="5" t="n">
        <v>476070</v>
      </c>
    </row>
    <row r="21">
      <c r="A21" s="4" t="inlineStr">
        <is>
          <t>Judicial deposits</t>
        </is>
      </c>
      <c r="B21" s="5" t="n">
        <v>-135590</v>
      </c>
      <c r="C21" s="5" t="n">
        <v>-135641</v>
      </c>
    </row>
    <row r="22">
      <c r="A22" s="4" t="inlineStr">
        <is>
          <t>Balance provision at the end for the year</t>
        </is>
      </c>
      <c r="B22" s="6" t="inlineStr">
        <is>
          <t>R$ 341506</t>
        </is>
      </c>
      <c r="C22" s="6" t="inlineStr">
        <is>
          <t>R$ 340429</t>
        </is>
      </c>
    </row>
    <row r="23">
      <c r="A23" s="4" t="inlineStr">
        <is>
          <t>Number of administrative proceedings and lawsuits | lawsuit</t>
        </is>
      </c>
      <c r="B23" s="5" t="n">
        <v>50</v>
      </c>
      <c r="C23" s="5" t="n">
        <v>51</v>
      </c>
    </row>
    <row r="24">
      <c r="A24" s="4" t="inlineStr">
        <is>
          <t>Labor | Probable losses</t>
        </is>
      </c>
    </row>
    <row r="25">
      <c r="A25" s="3" t="inlineStr">
        <is>
          <t>PROVISION FOR JUDICIAL LIABILITIES</t>
        </is>
      </c>
    </row>
    <row r="26">
      <c r="A26" s="4" t="inlineStr">
        <is>
          <t>Balance provision at the beginning for the year</t>
        </is>
      </c>
      <c r="B26" s="6" t="inlineStr">
        <is>
          <t>R$ 217180</t>
        </is>
      </c>
      <c r="C26" s="6" t="inlineStr">
        <is>
          <t>R$ 227139</t>
        </is>
      </c>
    </row>
    <row r="27">
      <c r="A27" s="4" t="inlineStr">
        <is>
          <t>Payments</t>
        </is>
      </c>
      <c r="B27" s="5" t="n">
        <v>-37368</v>
      </c>
      <c r="C27" s="5" t="n">
        <v>-43783</v>
      </c>
    </row>
    <row r="28">
      <c r="A28" s="4" t="inlineStr">
        <is>
          <t>Write-off</t>
        </is>
      </c>
      <c r="B28" s="5" t="n">
        <v>-105366</v>
      </c>
      <c r="C28" s="5" t="n">
        <v>-52333</v>
      </c>
    </row>
    <row r="29">
      <c r="A29" s="4" t="inlineStr">
        <is>
          <t>Additions</t>
        </is>
      </c>
      <c r="B29" s="5" t="n">
        <v>88777</v>
      </c>
      <c r="C29" s="5" t="n">
        <v>64053</v>
      </c>
    </row>
    <row r="30">
      <c r="A30" s="4" t="inlineStr">
        <is>
          <t>Monetary adjustment</t>
        </is>
      </c>
      <c r="B30" s="5" t="n">
        <v>15702</v>
      </c>
      <c r="C30" s="5" t="n">
        <v>22104</v>
      </c>
    </row>
    <row r="31">
      <c r="A31" s="4" t="inlineStr">
        <is>
          <t>Balance provision</t>
        </is>
      </c>
      <c r="B31" s="5" t="n">
        <v>178925</v>
      </c>
      <c r="C31" s="5" t="n">
        <v>217180</v>
      </c>
    </row>
    <row r="32">
      <c r="A32" s="4" t="inlineStr">
        <is>
          <t>Judicial deposits</t>
        </is>
      </c>
      <c r="B32" s="5" t="n">
        <v>-45302</v>
      </c>
      <c r="C32" s="5" t="n">
        <v>-57780</v>
      </c>
    </row>
    <row r="33">
      <c r="A33" s="4" t="inlineStr">
        <is>
          <t>Balance provision at the end for the year</t>
        </is>
      </c>
      <c r="B33" s="6" t="inlineStr">
        <is>
          <t>R$ 133623</t>
        </is>
      </c>
      <c r="C33" s="6" t="inlineStr">
        <is>
          <t>R$ 159400</t>
        </is>
      </c>
    </row>
    <row r="34">
      <c r="A34" s="4" t="inlineStr">
        <is>
          <t>Number of lawsuits | lawsuit</t>
        </is>
      </c>
      <c r="B34" s="5" t="n">
        <v>987</v>
      </c>
      <c r="C34" s="5" t="n">
        <v>1010</v>
      </c>
    </row>
    <row r="35">
      <c r="A35" s="4" t="inlineStr">
        <is>
          <t>Civil, environment and real estate | Probable losses</t>
        </is>
      </c>
    </row>
    <row r="36">
      <c r="A36" s="3" t="inlineStr">
        <is>
          <t>PROVISION FOR JUDICIAL LIABILITIES</t>
        </is>
      </c>
    </row>
    <row r="37">
      <c r="A37" s="4" t="inlineStr">
        <is>
          <t>Balance provision at the beginning for the year</t>
        </is>
      </c>
      <c r="B37" s="6" t="inlineStr">
        <is>
          <t>R$ 50368</t>
        </is>
      </c>
      <c r="C37" s="6" t="inlineStr">
        <is>
          <t>R$ 64897</t>
        </is>
      </c>
    </row>
    <row r="38">
      <c r="A38" s="4" t="inlineStr">
        <is>
          <t>Payments</t>
        </is>
      </c>
      <c r="B38" s="5" t="n">
        <v>-49519</v>
      </c>
      <c r="C38" s="5" t="n">
        <v>-14618</v>
      </c>
    </row>
    <row r="39">
      <c r="A39" s="4" t="inlineStr">
        <is>
          <t>Write-off</t>
        </is>
      </c>
      <c r="B39" s="5" t="n">
        <v>-9249</v>
      </c>
      <c r="C39" s="5" t="n">
        <v>-25223</v>
      </c>
    </row>
    <row r="40">
      <c r="A40" s="4" t="inlineStr">
        <is>
          <t>Additions</t>
        </is>
      </c>
      <c r="B40" s="5" t="n">
        <v>79245</v>
      </c>
      <c r="C40" s="5" t="n">
        <v>17337</v>
      </c>
    </row>
    <row r="41">
      <c r="A41" s="4" t="inlineStr">
        <is>
          <t>Monetary adjustment</t>
        </is>
      </c>
      <c r="B41" s="5" t="n">
        <v>11747</v>
      </c>
      <c r="C41" s="5" t="n">
        <v>7975</v>
      </c>
    </row>
    <row r="42">
      <c r="A42" s="4" t="inlineStr">
        <is>
          <t>Balance provision</t>
        </is>
      </c>
      <c r="B42" s="5" t="n">
        <v>82592</v>
      </c>
      <c r="C42" s="5" t="n">
        <v>50368</v>
      </c>
    </row>
    <row r="43">
      <c r="A43" s="4" t="inlineStr">
        <is>
          <t>Judicial deposits</t>
        </is>
      </c>
      <c r="B43" s="5" t="n">
        <v>-19650</v>
      </c>
      <c r="C43" s="5" t="n">
        <v>-3495</v>
      </c>
    </row>
    <row r="44">
      <c r="A44" s="4" t="inlineStr">
        <is>
          <t>Balance provision at the end for the year</t>
        </is>
      </c>
      <c r="B44" s="6" t="inlineStr">
        <is>
          <t>R$ 62942</t>
        </is>
      </c>
      <c r="C44" s="6" t="inlineStr">
        <is>
          <t>R$ 46873</t>
        </is>
      </c>
    </row>
    <row r="45">
      <c r="A45" s="4" t="inlineStr">
        <is>
          <t>Number of lawsuits | lawsuit</t>
        </is>
      </c>
      <c r="B45" s="5" t="n">
        <v>57</v>
      </c>
      <c r="C45" s="5" t="n">
        <v>58</v>
      </c>
    </row>
    <row r="46">
      <c r="A46" s="4" t="inlineStr">
        <is>
          <t>Contingent liabilities | Probable losses</t>
        </is>
      </c>
    </row>
    <row r="47">
      <c r="A47" s="3" t="inlineStr">
        <is>
          <t>PROVISION FOR JUDICIAL LIABILITIES</t>
        </is>
      </c>
    </row>
    <row r="48">
      <c r="A48" s="4" t="inlineStr">
        <is>
          <t>Balance provision at the beginning for the year</t>
        </is>
      </c>
      <c r="B48" s="6" t="inlineStr">
        <is>
          <t>R$ 2709253</t>
        </is>
      </c>
      <c r="C48" s="6" t="inlineStr">
        <is>
          <t>R$ 2902352</t>
        </is>
      </c>
    </row>
    <row r="49">
      <c r="A49" s="4" t="inlineStr">
        <is>
          <t>Write-off</t>
        </is>
      </c>
      <c r="B49" s="5" t="n">
        <v>-14712</v>
      </c>
      <c r="C49" s="5" t="n">
        <v>-193099</v>
      </c>
    </row>
    <row r="50">
      <c r="A50" s="4" t="inlineStr">
        <is>
          <t>Balance provision</t>
        </is>
      </c>
      <c r="B50" s="5" t="n">
        <v>2694541</v>
      </c>
      <c r="C50" s="5" t="n">
        <v>2709253</v>
      </c>
    </row>
    <row r="51">
      <c r="A51" s="4" t="inlineStr">
        <is>
          <t>Balance provision at the end for the year</t>
        </is>
      </c>
      <c r="B51" s="5" t="n">
        <v>2694541</v>
      </c>
      <c r="C51" s="5" t="n">
        <v>2709253</v>
      </c>
    </row>
    <row r="52">
      <c r="A52" s="4" t="inlineStr">
        <is>
          <t>Tax contingent liabilities | Possible losses and remote losses | Fibria</t>
        </is>
      </c>
    </row>
    <row r="53">
      <c r="A53" s="3" t="inlineStr">
        <is>
          <t>PROVISION FOR JUDICIAL LIABILITIES</t>
        </is>
      </c>
    </row>
    <row r="54">
      <c r="A54" s="4" t="inlineStr">
        <is>
          <t>Estimate of possible loss</t>
        </is>
      </c>
      <c r="B54" s="5" t="n">
        <v>2496358</v>
      </c>
      <c r="C54" s="5" t="n">
        <v>2508162</v>
      </c>
    </row>
    <row r="55">
      <c r="A55" s="4" t="inlineStr">
        <is>
          <t>Civil contingent liabilities | Possible losses and remote losses | Fibria</t>
        </is>
      </c>
    </row>
    <row r="56">
      <c r="A56" s="3" t="inlineStr">
        <is>
          <t>PROVISION FOR JUDICIAL LIABILITIES</t>
        </is>
      </c>
    </row>
    <row r="57">
      <c r="A57" s="4" t="inlineStr">
        <is>
          <t>Estimate of possible loss</t>
        </is>
      </c>
      <c r="B57" s="6" t="inlineStr">
        <is>
          <t>R$ 198183</t>
        </is>
      </c>
      <c r="C57" s="6" t="inlineStr">
        <is>
          <t>R$ 201091</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Contingencies with possible losses (Details) - BRL (R$) R$ in Thousands</t>
        </is>
      </c>
      <c r="B1" s="2" t="inlineStr">
        <is>
          <t>Dec. 31, 2021</t>
        </is>
      </c>
      <c r="C1" s="2" t="inlineStr">
        <is>
          <t>Dec. 31, 2020</t>
        </is>
      </c>
    </row>
    <row r="2">
      <c r="A2" s="3" t="inlineStr">
        <is>
          <t>PROVISION FOR JUDICIAL LIABILITIES</t>
        </is>
      </c>
    </row>
    <row r="3">
      <c r="A3" s="4" t="inlineStr">
        <is>
          <t>Possible losses for which no provision was recorded</t>
        </is>
      </c>
      <c r="B3" s="6" t="inlineStr">
        <is>
          <t>R$ 11443483</t>
        </is>
      </c>
      <c r="C3" s="6" t="inlineStr">
        <is>
          <t>R$ 10478002</t>
        </is>
      </c>
    </row>
    <row r="4">
      <c r="A4" s="4" t="inlineStr">
        <is>
          <t>Fibria</t>
        </is>
      </c>
    </row>
    <row r="5">
      <c r="A5" s="3" t="inlineStr">
        <is>
          <t>PROVISION FOR JUDICIAL LIABILITIES</t>
        </is>
      </c>
    </row>
    <row r="6">
      <c r="A6" s="4" t="inlineStr">
        <is>
          <t>Fair value adjustment of probable contingencies</t>
        </is>
      </c>
      <c r="B6" s="5" t="n">
        <v>2515486</v>
      </c>
      <c r="C6" s="5" t="n">
        <v>2677970</v>
      </c>
    </row>
    <row r="7">
      <c r="A7" s="4" t="inlineStr">
        <is>
          <t>Taxes and social security</t>
        </is>
      </c>
    </row>
    <row r="8">
      <c r="A8" s="3" t="inlineStr">
        <is>
          <t>PROVISION FOR JUDICIAL LIABILITIES</t>
        </is>
      </c>
    </row>
    <row r="9">
      <c r="A9" s="4" t="inlineStr">
        <is>
          <t>Possible losses for which no provision was recorded</t>
        </is>
      </c>
      <c r="B9" s="5" t="n">
        <v>7539938</v>
      </c>
      <c r="C9" s="5" t="n">
        <v>7145147</v>
      </c>
    </row>
    <row r="10">
      <c r="A10" s="4" t="inlineStr">
        <is>
          <t>Labor</t>
        </is>
      </c>
    </row>
    <row r="11">
      <c r="A11" s="3" t="inlineStr">
        <is>
          <t>PROVISION FOR JUDICIAL LIABILITIES</t>
        </is>
      </c>
    </row>
    <row r="12">
      <c r="A12" s="4" t="inlineStr">
        <is>
          <t>Possible losses for which no provision was recorded</t>
        </is>
      </c>
      <c r="B12" s="5" t="n">
        <v>211767</v>
      </c>
      <c r="C12" s="5" t="n">
        <v>263971</v>
      </c>
    </row>
    <row r="13">
      <c r="A13" s="4" t="inlineStr">
        <is>
          <t>Civil and environment</t>
        </is>
      </c>
    </row>
    <row r="14">
      <c r="A14" s="3" t="inlineStr">
        <is>
          <t>PROVISION FOR JUDICIAL LIABILITIES</t>
        </is>
      </c>
    </row>
    <row r="15">
      <c r="A15" s="4" t="inlineStr">
        <is>
          <t>Possible losses for which no provision was recorded</t>
        </is>
      </c>
      <c r="B15" s="6" t="inlineStr">
        <is>
          <t>R$ 3691778</t>
        </is>
      </c>
      <c r="C15" s="6" t="inlineStr">
        <is>
          <t>R$ 306888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PROVISION FOR JUDICIAL LIABILITIES - Possible losses, tax and social securities (Details) R$ in Thousands</t>
        </is>
      </c>
      <c r="B1" s="2" t="inlineStr">
        <is>
          <t>1 Months Ended</t>
        </is>
      </c>
    </row>
    <row r="2">
      <c r="B2" s="2" t="inlineStr">
        <is>
          <t>Mar. 31, 2009BRL (R$)</t>
        </is>
      </c>
      <c r="C2" s="2" t="inlineStr">
        <is>
          <t>Dec. 31, 2021BRL (R$)lawsuit</t>
        </is>
      </c>
      <c r="D2" s="2" t="inlineStr">
        <is>
          <t>Dec. 31, 2020BRL (R$)lawsuit</t>
        </is>
      </c>
    </row>
    <row r="3">
      <c r="A3" s="3" t="inlineStr">
        <is>
          <t>PROVISION FOR JUDICIAL LIABILITIES</t>
        </is>
      </c>
    </row>
    <row r="4">
      <c r="A4" s="4" t="inlineStr">
        <is>
          <t>Possible losses for which no provision was recorded</t>
        </is>
      </c>
      <c r="C4" s="6" t="inlineStr">
        <is>
          <t>R$ 11443483</t>
        </is>
      </c>
      <c r="D4" s="6" t="inlineStr">
        <is>
          <t>R$ 10478002</t>
        </is>
      </c>
    </row>
    <row r="5">
      <c r="A5" s="4" t="inlineStr">
        <is>
          <t>Taxes and social security</t>
        </is>
      </c>
    </row>
    <row r="6">
      <c r="A6" s="3" t="inlineStr">
        <is>
          <t>PROVISION FOR JUDICIAL LIABILITIES</t>
        </is>
      </c>
    </row>
    <row r="7">
      <c r="A7" s="4" t="inlineStr">
        <is>
          <t>Possible losses for which no provision was recorded</t>
        </is>
      </c>
      <c r="C7" s="6" t="inlineStr">
        <is>
          <t>R$ 7539938</t>
        </is>
      </c>
      <c r="D7" s="6" t="inlineStr">
        <is>
          <t>R$ 7145147</t>
        </is>
      </c>
    </row>
    <row r="8">
      <c r="A8" s="4" t="inlineStr">
        <is>
          <t>Taxes and social security | Possible losses</t>
        </is>
      </c>
    </row>
    <row r="9">
      <c r="A9" s="3" t="inlineStr">
        <is>
          <t>PROVISION FOR JUDICIAL LIABILITIES</t>
        </is>
      </c>
    </row>
    <row r="10">
      <c r="A10" s="4" t="inlineStr">
        <is>
          <t>Number of lawsuits | lawsuit</t>
        </is>
      </c>
      <c r="C10" s="5" t="n">
        <v>766</v>
      </c>
      <c r="D10" s="5" t="n">
        <v>782</v>
      </c>
    </row>
    <row r="11">
      <c r="A11" s="4" t="inlineStr">
        <is>
          <t>Tax contingent liabilities | Income tax assessment - IRPJ/CSLL - Swap of industrial and forestry assets</t>
        </is>
      </c>
    </row>
    <row r="12">
      <c r="A12" s="3" t="inlineStr">
        <is>
          <t>PROVISION FOR JUDICIAL LIABILITIES</t>
        </is>
      </c>
    </row>
    <row r="13">
      <c r="A13" s="4" t="inlineStr">
        <is>
          <t>Possible losses for which no provision was recorded</t>
        </is>
      </c>
      <c r="C13" s="6" t="inlineStr">
        <is>
          <t>R$ 2351673</t>
        </is>
      </c>
      <c r="D13" s="6" t="inlineStr">
        <is>
          <t>R$ 2296032</t>
        </is>
      </c>
    </row>
    <row r="14">
      <c r="A14" s="4" t="inlineStr">
        <is>
          <t>Tax contingent liabilities | Income tax assessment - IRPJ/CSLL disallowance of depreciation, amortization and depletion expenses - 2010</t>
        </is>
      </c>
    </row>
    <row r="15">
      <c r="A15" s="3" t="inlineStr">
        <is>
          <t>PROVISION FOR JUDICIAL LIABILITIES</t>
        </is>
      </c>
    </row>
    <row r="16">
      <c r="A16" s="4" t="inlineStr">
        <is>
          <t>Possible losses for which no provision was recorded</t>
        </is>
      </c>
      <c r="C16" s="5" t="n">
        <v>728567</v>
      </c>
      <c r="D16" s="5" t="n">
        <v>712531</v>
      </c>
    </row>
    <row r="17">
      <c r="A17" s="4" t="inlineStr">
        <is>
          <t>Tax contingent liabilities | IRPJ/CSLL Partial Approval of Offset of 1997 Tax Loss</t>
        </is>
      </c>
    </row>
    <row r="18">
      <c r="A18" s="3" t="inlineStr">
        <is>
          <t>PROVISION FOR JUDICIAL LIABILITIES</t>
        </is>
      </c>
    </row>
    <row r="19">
      <c r="A19" s="4" t="inlineStr">
        <is>
          <t>Possible losses for which no provision was recorded</t>
        </is>
      </c>
      <c r="C19" s="5" t="n">
        <v>106811</v>
      </c>
      <c r="D19" s="5" t="n">
        <v>104873</v>
      </c>
    </row>
    <row r="20">
      <c r="A20" s="4" t="inlineStr">
        <is>
          <t>Tax loss offset approved by tax authorities</t>
        </is>
      </c>
      <c r="B20" s="6" t="inlineStr">
        <is>
          <t>R$ 83000</t>
        </is>
      </c>
    </row>
    <row r="21">
      <c r="A21" s="4" t="inlineStr">
        <is>
          <t>Difference of tax loss and owned to tax authorities</t>
        </is>
      </c>
      <c r="B21" s="6" t="inlineStr">
        <is>
          <t>R$ 51000</t>
        </is>
      </c>
    </row>
    <row r="22">
      <c r="A22" s="4" t="inlineStr">
        <is>
          <t>Tax contingent liabilities | Tax incentive - Agency for the Development of Northeastern Brazil ("ADENE")</t>
        </is>
      </c>
    </row>
    <row r="23">
      <c r="A23" s="3" t="inlineStr">
        <is>
          <t>PROVISION FOR JUDICIAL LIABILITIES</t>
        </is>
      </c>
    </row>
    <row r="24">
      <c r="A24" s="4" t="inlineStr">
        <is>
          <t>Possible losses for which no provision was recorded</t>
        </is>
      </c>
      <c r="C24" s="5" t="n">
        <v>129701</v>
      </c>
      <c r="D24" s="5" t="n">
        <v>127391</v>
      </c>
    </row>
    <row r="25">
      <c r="A25" s="4" t="inlineStr">
        <is>
          <t>Tax contingent liabilities | PIS/COFINS - Goods and services - 2009 to 2011</t>
        </is>
      </c>
    </row>
    <row r="26">
      <c r="A26" s="3" t="inlineStr">
        <is>
          <t>PROVISION FOR JUDICIAL LIABILITIES</t>
        </is>
      </c>
    </row>
    <row r="27">
      <c r="A27" s="4" t="inlineStr">
        <is>
          <t>Possible losses for which no provision was recorded</t>
        </is>
      </c>
      <c r="C27" s="5" t="n">
        <v>169784</v>
      </c>
      <c r="D27" s="5" t="n">
        <v>166355</v>
      </c>
    </row>
    <row r="28">
      <c r="A28" s="4" t="inlineStr">
        <is>
          <t>Tax contingent liabilities | Offsetting - IRRF - period 2000</t>
        </is>
      </c>
    </row>
    <row r="29">
      <c r="A29" s="3" t="inlineStr">
        <is>
          <t>PROVISION FOR JUDICIAL LIABILITIES</t>
        </is>
      </c>
    </row>
    <row r="30">
      <c r="A30" s="4" t="inlineStr">
        <is>
          <t>Possible losses for which no provision was recorded</t>
        </is>
      </c>
      <c r="C30" s="5" t="n">
        <v>111437</v>
      </c>
      <c r="D30" s="5" t="n">
        <v>109903</v>
      </c>
    </row>
    <row r="31">
      <c r="A31" s="4" t="inlineStr">
        <is>
          <t>Tax contingent liabilities | Tax assessment - Corporate Income Tax and Social Contribution</t>
        </is>
      </c>
    </row>
    <row r="32">
      <c r="A32" s="3" t="inlineStr">
        <is>
          <t>PROVISION FOR JUDICIAL LIABILITIES</t>
        </is>
      </c>
    </row>
    <row r="33">
      <c r="A33" s="4" t="inlineStr">
        <is>
          <t>Possible losses for which no provision was recorded</t>
        </is>
      </c>
      <c r="C33" s="5" t="n">
        <v>470119</v>
      </c>
      <c r="D33" s="5" t="n">
        <v>454898</v>
      </c>
    </row>
    <row r="34">
      <c r="A34" s="4" t="inlineStr">
        <is>
          <t>Tax contingent liabilities | Tax assessment - taxation on a universal basis, Year 2015</t>
        </is>
      </c>
    </row>
    <row r="35">
      <c r="A35" s="3" t="inlineStr">
        <is>
          <t>PROVISION FOR JUDICIAL LIABILITIES</t>
        </is>
      </c>
    </row>
    <row r="36">
      <c r="A36" s="4" t="inlineStr">
        <is>
          <t>Possible losses for which no provision was recorded</t>
        </is>
      </c>
      <c r="C36" s="6" t="inlineStr">
        <is>
          <t>R$ 149486</t>
        </is>
      </c>
      <c r="D36" s="6" t="inlineStr">
        <is>
          <t>R$ 145026</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VISION FOR JUDICIAL LIABILITIES - Possible losses, labor (Details) R$ in Thousands</t>
        </is>
      </c>
      <c r="B1" s="2" t="inlineStr">
        <is>
          <t>Dec. 31, 2021BRL (R$)lawsuit</t>
        </is>
      </c>
      <c r="C1" s="2" t="inlineStr">
        <is>
          <t>Dec. 31, 2020BRL (R$)lawsuit</t>
        </is>
      </c>
    </row>
    <row r="2">
      <c r="A2" s="3" t="inlineStr">
        <is>
          <t>PROVISION FOR JUDICIAL LIABILITIES</t>
        </is>
      </c>
    </row>
    <row r="3">
      <c r="A3" s="4" t="inlineStr">
        <is>
          <t>Possible losses for which no provision was recorded</t>
        </is>
      </c>
      <c r="B3" s="6" t="inlineStr">
        <is>
          <t>R$ 11443483</t>
        </is>
      </c>
      <c r="C3" s="6" t="inlineStr">
        <is>
          <t>R$ 10478002</t>
        </is>
      </c>
    </row>
    <row r="4">
      <c r="A4" s="4" t="inlineStr">
        <is>
          <t>Labor</t>
        </is>
      </c>
    </row>
    <row r="5">
      <c r="A5" s="3" t="inlineStr">
        <is>
          <t>PROVISION FOR JUDICIAL LIABILITIES</t>
        </is>
      </c>
    </row>
    <row r="6">
      <c r="A6" s="4" t="inlineStr">
        <is>
          <t>Possible losses for which no provision was recorded</t>
        </is>
      </c>
      <c r="B6" s="6" t="inlineStr">
        <is>
          <t>R$ 211767</t>
        </is>
      </c>
      <c r="C6" s="6" t="inlineStr">
        <is>
          <t>R$ 263971</t>
        </is>
      </c>
    </row>
    <row r="7">
      <c r="A7" s="4" t="inlineStr">
        <is>
          <t>Labor | Possible losses</t>
        </is>
      </c>
    </row>
    <row r="8">
      <c r="A8" s="3" t="inlineStr">
        <is>
          <t>PROVISION FOR JUDICIAL LIABILITIES</t>
        </is>
      </c>
    </row>
    <row r="9">
      <c r="A9" s="4" t="inlineStr">
        <is>
          <t>Number of lawsuits | lawsuit</t>
        </is>
      </c>
      <c r="B9" s="5" t="n">
        <v>1462</v>
      </c>
      <c r="C9" s="5" t="n">
        <v>16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PROVISION FOR JUDICIAL LIABILITIES - Possible losses, civil and environmental (Details) R$ in Thousands</t>
        </is>
      </c>
      <c r="B1" s="2" t="inlineStr">
        <is>
          <t>12 Months Ended</t>
        </is>
      </c>
    </row>
    <row r="2">
      <c r="B2" s="2" t="inlineStr">
        <is>
          <t>Dec. 31, 2021BRL (R$)halawsuit</t>
        </is>
      </c>
      <c r="C2" s="2" t="inlineStr">
        <is>
          <t>Dec. 31, 2020BRL (R$)lawsuit</t>
        </is>
      </c>
    </row>
    <row r="3">
      <c r="A3" s="3" t="inlineStr">
        <is>
          <t>PROVISION FOR JUDICIAL LIABILITIES</t>
        </is>
      </c>
    </row>
    <row r="4">
      <c r="A4" s="4" t="inlineStr">
        <is>
          <t>Possible losses for which no provision was recorded | R$</t>
        </is>
      </c>
      <c r="B4" s="6" t="inlineStr">
        <is>
          <t>R$ 11443483</t>
        </is>
      </c>
      <c r="C4" s="6" t="inlineStr">
        <is>
          <t>R$ 10478002</t>
        </is>
      </c>
    </row>
    <row r="5">
      <c r="A5" s="4" t="inlineStr">
        <is>
          <t>Civil, environment and real estate</t>
        </is>
      </c>
    </row>
    <row r="6">
      <c r="A6" s="3" t="inlineStr">
        <is>
          <t>PROVISION FOR JUDICIAL LIABILITIES</t>
        </is>
      </c>
    </row>
    <row r="7">
      <c r="A7" s="4" t="inlineStr">
        <is>
          <t>Possible losses for which no provision was recorded | R$</t>
        </is>
      </c>
      <c r="B7" s="6" t="inlineStr">
        <is>
          <t>R$ 3691778</t>
        </is>
      </c>
      <c r="C7" s="6" t="inlineStr">
        <is>
          <t>R$ 3068884</t>
        </is>
      </c>
    </row>
    <row r="8">
      <c r="A8" s="4" t="inlineStr">
        <is>
          <t>Civil, environment and real estate | Possible losses</t>
        </is>
      </c>
    </row>
    <row r="9">
      <c r="A9" s="3" t="inlineStr">
        <is>
          <t>PROVISION FOR JUDICIAL LIABILITIES</t>
        </is>
      </c>
    </row>
    <row r="10">
      <c r="A10" s="4" t="inlineStr">
        <is>
          <t>Number of lawsuits | lawsuit</t>
        </is>
      </c>
      <c r="B10" s="5" t="n">
        <v>205</v>
      </c>
      <c r="C10" s="5" t="n">
        <v>324</v>
      </c>
    </row>
    <row r="11">
      <c r="A11" s="4" t="inlineStr">
        <is>
          <t>Civil and environment</t>
        </is>
      </c>
    </row>
    <row r="12">
      <c r="A12" s="3" t="inlineStr">
        <is>
          <t>PROVISION FOR JUDICIAL LIABILITIES</t>
        </is>
      </c>
    </row>
    <row r="13">
      <c r="A13" s="4" t="inlineStr">
        <is>
          <t>Possible losses for which no provision was recorded | R$</t>
        </is>
      </c>
      <c r="B13" s="6" t="inlineStr">
        <is>
          <t>R$ 3691778</t>
        </is>
      </c>
      <c r="C13" s="6" t="inlineStr">
        <is>
          <t>R$ 3068884</t>
        </is>
      </c>
    </row>
    <row r="14">
      <c r="A14" s="4" t="inlineStr">
        <is>
          <t>Civil and environment | Public Civil Claims, transportation of wood | Possible losses</t>
        </is>
      </c>
    </row>
    <row r="15">
      <c r="A15" s="3" t="inlineStr">
        <is>
          <t>PROVISION FOR JUDICIAL LIABILITIES</t>
        </is>
      </c>
    </row>
    <row r="16">
      <c r="A16" s="4" t="inlineStr">
        <is>
          <t>Number of lawsuits | lawsuit</t>
        </is>
      </c>
      <c r="B16" s="5" t="n">
        <v>2</v>
      </c>
    </row>
    <row r="17">
      <c r="A17" s="4" t="inlineStr">
        <is>
          <t>Civil and environment | Public Civil Claims, real properties acquired | Possible losses</t>
        </is>
      </c>
    </row>
    <row r="18">
      <c r="A18" s="3" t="inlineStr">
        <is>
          <t>PROVISION FOR JUDICIAL LIABILITIES</t>
        </is>
      </c>
    </row>
    <row r="19">
      <c r="A19" s="4" t="inlineStr">
        <is>
          <t>Number of lawsuits | lawsuit</t>
        </is>
      </c>
      <c r="B19" s="5" t="n">
        <v>2</v>
      </c>
    </row>
    <row r="20">
      <c r="A20" s="4" t="inlineStr">
        <is>
          <t>Civil and environment | Public Civil Claims, real properties acquired | Public Civil Claim 1</t>
        </is>
      </c>
    </row>
    <row r="21">
      <c r="A21" s="3" t="inlineStr">
        <is>
          <t>PROVISION FOR JUDICIAL LIABILITIES</t>
        </is>
      </c>
    </row>
    <row r="22">
      <c r="A22" s="4" t="inlineStr">
        <is>
          <t>Area blocked in preliminary injunction | ha</t>
        </is>
      </c>
      <c r="B22" s="5" t="n">
        <v>10500</v>
      </c>
    </row>
    <row r="23">
      <c r="A23" s="4" t="inlineStr">
        <is>
          <t>Civil and environment | Public Civil Claims, real properties acquired | Public Civil Claim 2</t>
        </is>
      </c>
    </row>
    <row r="24">
      <c r="A24" s="3" t="inlineStr">
        <is>
          <t>PROVISION FOR JUDICIAL LIABILITIES</t>
        </is>
      </c>
    </row>
    <row r="25">
      <c r="A25" s="4" t="inlineStr">
        <is>
          <t>Area blocked in preliminary injunction | ha</t>
        </is>
      </c>
      <c r="B25" s="5" t="n">
        <v>4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 ​ ​ ​ ​ ​ ​ ​ December 31, ​ December 31, ​ 2021 2020 Finished goods ​ ​ ​ ​ Pulp ​ ​ ​ ​ Domestic (Brazil) ​ 748,588 ​ 553,229 Foreign ​ 1,037,760 ​ 1,102,994 Paper ​ ​ ​ ​ Domestic (Brazil) ​ 315,068 ​ 225,058 Foreign ​ 95,383 ​ 87,638 Work in process ​ 96,140 ​ 81,465 Raw material ​ ​ ​ ​ Wood ​ 1,094,058 ​ 1,012,113 Operating supplies and packaging ​ 571,505 ​ 438,394 Spare parts and other ​ 678,983 ​ 508,444 ​ ​ 4,637,485 ​ 4,009,335 ​ Inventories are disclosed net of estimated losses. 8.1. Rollforward of estimated losses ​ ​ ​ ​ ​ ​ ​ ​ December 31, ​ December 31, ​ 2021 2020 Beginning balance ​ (79,885) ​ (106,713) Addition (1) ​ (85,110) ​ (77,173) Reversal ​ 11,536 ​ 11,498 Write-off (2) ​ 62,201 ​ 92,503 Ending balance ​ (91,258) ​ (79,885) 1) Refers substantially to the (i) raw material in the amount of R $38,136 (R $56,305 as of December 31, 2020), (ii) finished pulp product of R $21,785 (R $1,239 as of December 31, 2020) and (iii) spare parts in the amount of R $21,184 (R $14,036 as of December 31, 2020). 2) Refers mainly to the amounts of (i) raw material of R $47,231 (R $49,550 as of December 31, 2020), (ii) finished pulp product of R $3,212 (R $32,018 as of December 31, 2020) and (iii) spare parts in the amount of R $9,529 (R $4,989 as of December 31, 2020). ​ ​ For the year ended December 31, 2021 and 2020,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VISION FOR JUDICIAL LIABILITIES - Contingent assets (Details) - PIS and COFINS tax credits R$ in Thousands</t>
        </is>
      </c>
      <c r="B1" s="2" t="inlineStr">
        <is>
          <t>12 Months Ended</t>
        </is>
      </c>
    </row>
    <row r="2">
      <c r="B2" s="2" t="inlineStr">
        <is>
          <t>Dec. 31, 2021BRL (R$)</t>
        </is>
      </c>
    </row>
    <row r="3">
      <c r="A3" s="3" t="inlineStr">
        <is>
          <t>PROVISION FOR JUDICIAL LIABILITIES</t>
        </is>
      </c>
    </row>
    <row r="4">
      <c r="A4" s="4" t="inlineStr">
        <is>
          <t>Contingent tax assets</t>
        </is>
      </c>
      <c r="B4" s="6" t="inlineStr">
        <is>
          <t>R$ 582433</t>
        </is>
      </c>
    </row>
    <row r="5">
      <c r="A5" s="4" t="inlineStr">
        <is>
          <t>Tax Credits from September 2019</t>
        </is>
      </c>
    </row>
    <row r="6">
      <c r="A6" s="3" t="inlineStr">
        <is>
          <t>PROVISION FOR JUDICIAL LIABILITIES</t>
        </is>
      </c>
    </row>
    <row r="7">
      <c r="A7" s="4" t="inlineStr">
        <is>
          <t>Contingent tax assets recognized</t>
        </is>
      </c>
      <c r="B7" s="5" t="n">
        <v>128115</v>
      </c>
    </row>
    <row r="8">
      <c r="A8" s="4" t="inlineStr">
        <is>
          <t>Tax Credits through December 2021</t>
        </is>
      </c>
    </row>
    <row r="9">
      <c r="A9" s="3" t="inlineStr">
        <is>
          <t>PROVISION FOR JUDICIAL LIABILITIES</t>
        </is>
      </c>
    </row>
    <row r="10">
      <c r="A10" s="4" t="inlineStr">
        <is>
          <t>Contingent tax assets recognized</t>
        </is>
      </c>
      <c r="B10" s="6" t="inlineStr">
        <is>
          <t>R$ 454318</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Plans (Details) - BRL (R$) R$ in Thousands</t>
        </is>
      </c>
      <c r="B1" s="2" t="inlineStr">
        <is>
          <t>12 Months Ended</t>
        </is>
      </c>
    </row>
    <row r="2">
      <c r="B2" s="2" t="inlineStr">
        <is>
          <t>Dec. 31, 2021</t>
        </is>
      </c>
      <c r="C2" s="2" t="inlineStr">
        <is>
          <t>Dec. 31, 2020</t>
        </is>
      </c>
    </row>
    <row r="3">
      <c r="A3" s="4" t="inlineStr">
        <is>
          <t>Suzano Prev</t>
        </is>
      </c>
    </row>
    <row r="4">
      <c r="A4" s="3" t="inlineStr">
        <is>
          <t>EMPLOYEE BENEFIT PLANS</t>
        </is>
      </c>
    </row>
    <row r="5">
      <c r="A5" s="4" t="inlineStr">
        <is>
          <t>Maximum aggregate percentage of contribution by employee</t>
        </is>
      </c>
      <c r="B5" s="4" t="inlineStr">
        <is>
          <t>12.00%</t>
        </is>
      </c>
    </row>
    <row r="6">
      <c r="A6" s="4" t="inlineStr">
        <is>
          <t>Employer contributions</t>
        </is>
      </c>
      <c r="B6" s="6" t="inlineStr">
        <is>
          <t>R$ 13993</t>
        </is>
      </c>
      <c r="C6" s="6" t="inlineStr">
        <is>
          <t>R$ 9388</t>
        </is>
      </c>
    </row>
    <row r="7">
      <c r="A7" s="4" t="inlineStr">
        <is>
          <t>Suzano Prev | Nominal salary less than 10 URS | Minimum</t>
        </is>
      </c>
    </row>
    <row r="8">
      <c r="A8" s="3" t="inlineStr">
        <is>
          <t>EMPLOYEE BENEFIT PLANS</t>
        </is>
      </c>
    </row>
    <row r="9">
      <c r="A9" s="4" t="inlineStr">
        <is>
          <t>Supplemental percentage an employee may choose to invest in pension plan</t>
        </is>
      </c>
      <c r="B9" s="4" t="inlineStr">
        <is>
          <t>0.50%</t>
        </is>
      </c>
    </row>
    <row r="10">
      <c r="A10" s="4" t="inlineStr">
        <is>
          <t>Suzano Prev | Nominal salary less than 10 URS | Maximum</t>
        </is>
      </c>
    </row>
    <row r="11">
      <c r="A11" s="3" t="inlineStr">
        <is>
          <t>EMPLOYEE BENEFIT PLANS</t>
        </is>
      </c>
    </row>
    <row r="12">
      <c r="A12" s="4" t="inlineStr">
        <is>
          <t>Supplemental percentage an employee may choose to invest in pension plan</t>
        </is>
      </c>
      <c r="B12" s="4" t="inlineStr">
        <is>
          <t>1.00%</t>
        </is>
      </c>
    </row>
    <row r="13">
      <c r="A13" s="4" t="inlineStr">
        <is>
          <t>Suzano Prev, Basic Contribution 1 | Nominal salary greater than 10 URS</t>
        </is>
      </c>
    </row>
    <row r="14">
      <c r="A14" s="3" t="inlineStr">
        <is>
          <t>EMPLOYEE BENEFIT PLANS</t>
        </is>
      </c>
    </row>
    <row r="15">
      <c r="A15" s="4" t="inlineStr">
        <is>
          <t>Percentage of contribution by the Company</t>
        </is>
      </c>
      <c r="B15" s="4" t="inlineStr">
        <is>
          <t>0.50%</t>
        </is>
      </c>
    </row>
    <row r="16">
      <c r="A16" s="4" t="inlineStr">
        <is>
          <t>Suzano Prev, Basic Contribution 1 | Nominal salary greater than 10 URS | Minimum</t>
        </is>
      </c>
    </row>
    <row r="17">
      <c r="A17" s="3" t="inlineStr">
        <is>
          <t>EMPLOYEE BENEFIT PLANS</t>
        </is>
      </c>
    </row>
    <row r="18">
      <c r="A18" s="4" t="inlineStr">
        <is>
          <t>Percentage of contribution by the employee</t>
        </is>
      </c>
      <c r="B18" s="4" t="inlineStr">
        <is>
          <t>1.00%</t>
        </is>
      </c>
    </row>
    <row r="19">
      <c r="A19" s="4" t="inlineStr">
        <is>
          <t>Suzano Prev, Basic Contribution 1 | Nominal salary greater than 10 URS | Maximum</t>
        </is>
      </c>
    </row>
    <row r="20">
      <c r="A20" s="3" t="inlineStr">
        <is>
          <t>EMPLOYEE BENEFIT PLANS</t>
        </is>
      </c>
    </row>
    <row r="21">
      <c r="A21" s="4" t="inlineStr">
        <is>
          <t>Percentage of contribution by the employee</t>
        </is>
      </c>
      <c r="B21" s="4" t="inlineStr">
        <is>
          <t>6.00%</t>
        </is>
      </c>
    </row>
    <row r="22">
      <c r="A22" s="4" t="inlineStr">
        <is>
          <t>Suzano Prev, Basic Contribution 2 | Nominal salary less than 10 URS | Minimum</t>
        </is>
      </c>
    </row>
    <row r="23">
      <c r="A23" s="3" t="inlineStr">
        <is>
          <t>EMPLOYEE BENEFIT PLANS</t>
        </is>
      </c>
    </row>
    <row r="24">
      <c r="A24" s="4" t="inlineStr">
        <is>
          <t>Percentage of contribution by the Company</t>
        </is>
      </c>
      <c r="B24" s="4" t="inlineStr">
        <is>
          <t>0.5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actuarial liability (Details) - Defined benefit plan - BRL (R$) R$ in Thousands</t>
        </is>
      </c>
      <c r="B1" s="2" t="inlineStr">
        <is>
          <t>12 Months Ended</t>
        </is>
      </c>
    </row>
    <row r="2">
      <c r="B2" s="2" t="inlineStr">
        <is>
          <t>Dec. 31, 2021</t>
        </is>
      </c>
      <c r="C2" s="2" t="inlineStr">
        <is>
          <t>Dec. 31, 2020</t>
        </is>
      </c>
    </row>
    <row r="3">
      <c r="A3" s="3" t="inlineStr">
        <is>
          <t>Rollforward of actuarial liability</t>
        </is>
      </c>
    </row>
    <row r="4">
      <c r="A4" s="4" t="inlineStr">
        <is>
          <t>Beginning balance</t>
        </is>
      </c>
      <c r="B4" s="6" t="inlineStr">
        <is>
          <t>R$ 785045</t>
        </is>
      </c>
      <c r="C4" s="6" t="inlineStr">
        <is>
          <t>R$ 736179</t>
        </is>
      </c>
    </row>
    <row r="5">
      <c r="A5" s="4" t="inlineStr">
        <is>
          <t>Interest on actuarial liabilities</t>
        </is>
      </c>
      <c r="B5" s="5" t="n">
        <v>55849</v>
      </c>
      <c r="C5" s="5" t="n">
        <v>53092</v>
      </c>
    </row>
    <row r="6">
      <c r="A6" s="4" t="inlineStr">
        <is>
          <t>Actuarial loss</t>
        </is>
      </c>
      <c r="B6" s="5" t="n">
        <v>-119642</v>
      </c>
      <c r="C6" s="5" t="n">
        <v>33843</v>
      </c>
    </row>
    <row r="7">
      <c r="A7" s="4" t="inlineStr">
        <is>
          <t>Employee contribution</t>
        </is>
      </c>
      <c r="C7" s="5" t="n">
        <v>-88</v>
      </c>
    </row>
    <row r="8">
      <c r="A8" s="4" t="inlineStr">
        <is>
          <t>Exchange rate variation</t>
        </is>
      </c>
      <c r="B8" s="5" t="n">
        <v>37</v>
      </c>
      <c r="C8" s="5" t="n">
        <v>487</v>
      </c>
    </row>
    <row r="9">
      <c r="A9" s="4" t="inlineStr">
        <is>
          <t>Benefits paid</t>
        </is>
      </c>
      <c r="B9" s="5" t="n">
        <v>-46131</v>
      </c>
      <c r="C9" s="5" t="n">
        <v>-38468</v>
      </c>
    </row>
    <row r="10">
      <c r="A10" s="4" t="inlineStr">
        <is>
          <t>Ending balance</t>
        </is>
      </c>
      <c r="B10" s="6" t="inlineStr">
        <is>
          <t>R$ 675158</t>
        </is>
      </c>
      <c r="C10" s="6" t="inlineStr">
        <is>
          <t>R$ 785045</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EMPLOYEE BENEFIT PLANS - Economic actuarial assumptions and biometric data (Details)</t>
        </is>
      </c>
      <c r="B1" s="2" t="inlineStr">
        <is>
          <t>12 Months Ended</t>
        </is>
      </c>
    </row>
    <row r="2">
      <c r="B2" s="2" t="inlineStr">
        <is>
          <t>Dec. 31, 2021</t>
        </is>
      </c>
      <c r="C2" s="2" t="inlineStr">
        <is>
          <t>Dec. 31, 2020</t>
        </is>
      </c>
    </row>
    <row r="3">
      <c r="A3" s="3" t="inlineStr">
        <is>
          <t>EMPLOYEE BENEFIT PLANS</t>
        </is>
      </c>
    </row>
    <row r="4">
      <c r="A4" s="4" t="inlineStr">
        <is>
          <t>Retirement age</t>
        </is>
      </c>
      <c r="B4" s="4" t="inlineStr">
        <is>
          <t>65 years</t>
        </is>
      </c>
      <c r="C4" s="4" t="inlineStr">
        <is>
          <t>65 years</t>
        </is>
      </c>
    </row>
    <row r="5">
      <c r="A5" s="4" t="inlineStr">
        <is>
          <t>Percentage of retirees who are married</t>
        </is>
      </c>
      <c r="B5" s="4" t="inlineStr">
        <is>
          <t>90.00%</t>
        </is>
      </c>
      <c r="C5" s="4" t="inlineStr">
        <is>
          <t>90.00%</t>
        </is>
      </c>
    </row>
    <row r="6">
      <c r="A6" s="4" t="inlineStr">
        <is>
          <t>Defined benefit plan</t>
        </is>
      </c>
    </row>
    <row r="7">
      <c r="A7" s="3" t="inlineStr">
        <is>
          <t>EMPLOYEE BENEFIT PLANS</t>
        </is>
      </c>
    </row>
    <row r="8">
      <c r="A8" s="4" t="inlineStr">
        <is>
          <t>Family composition</t>
        </is>
      </c>
      <c r="B8" s="4" t="inlineStr">
        <is>
          <t>Men 4 years + old</t>
        </is>
      </c>
      <c r="C8" s="4" t="inlineStr">
        <is>
          <t>Men 4 years + old</t>
        </is>
      </c>
    </row>
    <row r="9">
      <c r="A9" s="4" t="inlineStr">
        <is>
          <t>Permanency in the plan</t>
        </is>
      </c>
      <c r="B9" s="4" t="inlineStr">
        <is>
          <t>100.00%</t>
        </is>
      </c>
      <c r="C9" s="4" t="inlineStr">
        <is>
          <t>100.00%</t>
        </is>
      </c>
    </row>
    <row r="10">
      <c r="A10" s="4" t="inlineStr">
        <is>
          <t>Defined benefit plan | Discount rate</t>
        </is>
      </c>
    </row>
    <row r="11">
      <c r="A11" s="3" t="inlineStr">
        <is>
          <t>EMPLOYEE BENEFIT PLANS</t>
        </is>
      </c>
    </row>
    <row r="12">
      <c r="A12" s="4" t="inlineStr">
        <is>
          <t>Discount rate</t>
        </is>
      </c>
      <c r="B12" s="4" t="inlineStr">
        <is>
          <t>8.92%</t>
        </is>
      </c>
      <c r="C12" s="4" t="inlineStr">
        <is>
          <t>7.16%</t>
        </is>
      </c>
    </row>
    <row r="13">
      <c r="A13" s="4" t="inlineStr">
        <is>
          <t>Defined benefit plan | Medical cost growth rate</t>
        </is>
      </c>
    </row>
    <row r="14">
      <c r="A14" s="3" t="inlineStr">
        <is>
          <t>EMPLOYEE BENEFIT PLANS</t>
        </is>
      </c>
    </row>
    <row r="15">
      <c r="A15" s="4" t="inlineStr">
        <is>
          <t>Medical cost growth rate above basic inflation</t>
        </is>
      </c>
      <c r="B15" s="4" t="inlineStr">
        <is>
          <t>3.25%</t>
        </is>
      </c>
      <c r="C15" s="4" t="inlineStr">
        <is>
          <t>3.25%</t>
        </is>
      </c>
    </row>
    <row r="16">
      <c r="A16" s="4" t="inlineStr">
        <is>
          <t>Defined benefit plan | Nominal inflation</t>
        </is>
      </c>
    </row>
    <row r="17">
      <c r="A17" s="3" t="inlineStr">
        <is>
          <t>EMPLOYEE BENEFIT PLANS</t>
        </is>
      </c>
    </row>
    <row r="18">
      <c r="A18" s="4" t="inlineStr">
        <is>
          <t>Nominal inflation</t>
        </is>
      </c>
      <c r="B18" s="4" t="inlineStr">
        <is>
          <t>3.25%</t>
        </is>
      </c>
      <c r="C18" s="4" t="inlineStr">
        <is>
          <t>3.25%</t>
        </is>
      </c>
    </row>
    <row r="19">
      <c r="A19" s="4" t="inlineStr">
        <is>
          <t>Defined benefit plan | Ages: 0 to 24 years</t>
        </is>
      </c>
    </row>
    <row r="20">
      <c r="A20" s="3" t="inlineStr">
        <is>
          <t>EMPLOYEE BENEFIT PLANS</t>
        </is>
      </c>
    </row>
    <row r="21">
      <c r="A21" s="4" t="inlineStr">
        <is>
          <t>Aging factor</t>
        </is>
      </c>
      <c r="B21" s="4" t="inlineStr">
        <is>
          <t>1.50%</t>
        </is>
      </c>
      <c r="C21" s="4" t="inlineStr">
        <is>
          <t>1.50%</t>
        </is>
      </c>
    </row>
    <row r="22">
      <c r="A22" s="4" t="inlineStr">
        <is>
          <t>Defined benefit plan | Ages: 25 to 54 years</t>
        </is>
      </c>
    </row>
    <row r="23">
      <c r="A23" s="3" t="inlineStr">
        <is>
          <t>EMPLOYEE BENEFIT PLANS</t>
        </is>
      </c>
    </row>
    <row r="24">
      <c r="A24" s="4" t="inlineStr">
        <is>
          <t>Aging factor</t>
        </is>
      </c>
      <c r="B24" s="4" t="inlineStr">
        <is>
          <t>2.50%</t>
        </is>
      </c>
      <c r="C24" s="4" t="inlineStr">
        <is>
          <t>2.50%</t>
        </is>
      </c>
    </row>
    <row r="25">
      <c r="A25" s="4" t="inlineStr">
        <is>
          <t>Defined benefit plan | Ages: 55 to 79 years</t>
        </is>
      </c>
    </row>
    <row r="26">
      <c r="A26" s="3" t="inlineStr">
        <is>
          <t>EMPLOYEE BENEFIT PLANS</t>
        </is>
      </c>
    </row>
    <row r="27">
      <c r="A27" s="4" t="inlineStr">
        <is>
          <t>Aging factor</t>
        </is>
      </c>
      <c r="B27" s="4" t="inlineStr">
        <is>
          <t>4.50%</t>
        </is>
      </c>
      <c r="C27" s="4" t="inlineStr">
        <is>
          <t>4.50%</t>
        </is>
      </c>
    </row>
    <row r="28">
      <c r="A28" s="4" t="inlineStr">
        <is>
          <t>Defined benefit plan | Ages: Above 80 years</t>
        </is>
      </c>
    </row>
    <row r="29">
      <c r="A29" s="3" t="inlineStr">
        <is>
          <t>EMPLOYEE BENEFIT PLANS</t>
        </is>
      </c>
    </row>
    <row r="30">
      <c r="A30" s="4" t="inlineStr">
        <is>
          <t>Aging factor</t>
        </is>
      </c>
      <c r="B30" s="4" t="inlineStr">
        <is>
          <t>2.50%</t>
        </is>
      </c>
      <c r="C30" s="4" t="inlineStr">
        <is>
          <t>2.50%</t>
        </is>
      </c>
    </row>
    <row r="31">
      <c r="A31" s="4" t="inlineStr">
        <is>
          <t>Defined benefit plan | Mortality</t>
        </is>
      </c>
    </row>
    <row r="32">
      <c r="A32" s="3" t="inlineStr">
        <is>
          <t>EMPLOYEE BENEFIT PLANS</t>
        </is>
      </c>
    </row>
    <row r="33">
      <c r="A33" s="4" t="inlineStr">
        <is>
          <t>Biometric table of general mortality</t>
        </is>
      </c>
      <c r="B33" s="4" t="inlineStr">
        <is>
          <t>AT-2000</t>
        </is>
      </c>
      <c r="C33" s="4" t="inlineStr">
        <is>
          <t>AT-2000</t>
        </is>
      </c>
    </row>
    <row r="34">
      <c r="A34" s="4" t="inlineStr">
        <is>
          <t>Biometric table of mortality for disabled persons</t>
        </is>
      </c>
      <c r="B34" s="4" t="inlineStr">
        <is>
          <t>IAPB 57</t>
        </is>
      </c>
      <c r="C34" s="4" t="inlineStr">
        <is>
          <t>IAPB 57</t>
        </is>
      </c>
    </row>
    <row r="35">
      <c r="A35" s="4" t="inlineStr">
        <is>
          <t>Turnover</t>
        </is>
      </c>
      <c r="B35" s="4" t="inlineStr">
        <is>
          <t>1.00%</t>
        </is>
      </c>
      <c r="C35" s="4" t="inlineStr">
        <is>
          <t>1.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ensitivity Analysis (Details) - Defined benefit plan R$ in Thousands</t>
        </is>
      </c>
      <c r="B1" s="2" t="inlineStr">
        <is>
          <t>Dec. 31, 2021BRL (R$)</t>
        </is>
      </c>
    </row>
    <row r="2">
      <c r="A2" s="4" t="inlineStr">
        <is>
          <t>Discount rate</t>
        </is>
      </c>
    </row>
    <row r="3">
      <c r="A3" s="3" t="inlineStr">
        <is>
          <t>Sensitivity analysis regarding the relevant assumptions of the plans</t>
        </is>
      </c>
    </row>
    <row r="4">
      <c r="A4" s="4" t="inlineStr">
        <is>
          <t>Increase in present value, net</t>
        </is>
      </c>
      <c r="B4" s="6" t="inlineStr">
        <is>
          <t>R$ 631746</t>
        </is>
      </c>
    </row>
    <row r="5">
      <c r="A5" s="4" t="inlineStr">
        <is>
          <t>Decrease in present value, net</t>
        </is>
      </c>
      <c r="B5" s="5" t="n">
        <v>-702456</v>
      </c>
    </row>
    <row r="6">
      <c r="A6" s="4" t="inlineStr">
        <is>
          <t>Medical cost growth rate</t>
        </is>
      </c>
    </row>
    <row r="7">
      <c r="A7" s="3" t="inlineStr">
        <is>
          <t>Sensitivity analysis regarding the relevant assumptions of the plans</t>
        </is>
      </c>
    </row>
    <row r="8">
      <c r="A8" s="4" t="inlineStr">
        <is>
          <t>Increase in present value, net</t>
        </is>
      </c>
      <c r="B8" s="5" t="n">
        <v>741047</v>
      </c>
    </row>
    <row r="9">
      <c r="A9" s="4" t="inlineStr">
        <is>
          <t>Decrease in present value, net</t>
        </is>
      </c>
      <c r="B9" s="6" t="inlineStr">
        <is>
          <t>R$ 60115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orecast and average duration of payments of obligations (Details) - Defined benefit plan - Medical assistance and life insurance R$ in Thousands</t>
        </is>
      </c>
      <c r="B1" s="2" t="inlineStr">
        <is>
          <t>Dec. 31, 2021BRL (R$)</t>
        </is>
      </c>
    </row>
    <row r="2">
      <c r="A2" s="4" t="inlineStr">
        <is>
          <t>2022</t>
        </is>
      </c>
    </row>
    <row r="3">
      <c r="A3" s="3" t="inlineStr">
        <is>
          <t>EMPLOYEE BENEFIT PLANS</t>
        </is>
      </c>
    </row>
    <row r="4">
      <c r="A4" s="4" t="inlineStr">
        <is>
          <t>Estimated future benefit payments</t>
        </is>
      </c>
      <c r="B4" s="6" t="inlineStr">
        <is>
          <t>R$ 38830</t>
        </is>
      </c>
    </row>
    <row r="5">
      <c r="A5" s="4" t="inlineStr">
        <is>
          <t>2023</t>
        </is>
      </c>
    </row>
    <row r="6">
      <c r="A6" s="3" t="inlineStr">
        <is>
          <t>EMPLOYEE BENEFIT PLANS</t>
        </is>
      </c>
    </row>
    <row r="7">
      <c r="A7" s="4" t="inlineStr">
        <is>
          <t>Estimated future benefit payments</t>
        </is>
      </c>
      <c r="B7" s="5" t="n">
        <v>41550</v>
      </c>
    </row>
    <row r="8">
      <c r="A8" s="4" t="inlineStr">
        <is>
          <t>2024</t>
        </is>
      </c>
    </row>
    <row r="9">
      <c r="A9" s="3" t="inlineStr">
        <is>
          <t>EMPLOYEE BENEFIT PLANS</t>
        </is>
      </c>
    </row>
    <row r="10">
      <c r="A10" s="4" t="inlineStr">
        <is>
          <t>Estimated future benefit payments</t>
        </is>
      </c>
      <c r="B10" s="5" t="n">
        <v>44373</v>
      </c>
    </row>
    <row r="11">
      <c r="A11" s="4" t="inlineStr">
        <is>
          <t>2025</t>
        </is>
      </c>
    </row>
    <row r="12">
      <c r="A12" s="3" t="inlineStr">
        <is>
          <t>EMPLOYEE BENEFIT PLANS</t>
        </is>
      </c>
    </row>
    <row r="13">
      <c r="A13" s="4" t="inlineStr">
        <is>
          <t>Estimated future benefit payments</t>
        </is>
      </c>
      <c r="B13" s="5" t="n">
        <v>47191</v>
      </c>
    </row>
    <row r="14">
      <c r="A14" s="4" t="inlineStr">
        <is>
          <t>2026</t>
        </is>
      </c>
    </row>
    <row r="15">
      <c r="A15" s="3" t="inlineStr">
        <is>
          <t>EMPLOYEE BENEFIT PLANS</t>
        </is>
      </c>
    </row>
    <row r="16">
      <c r="A16" s="4" t="inlineStr">
        <is>
          <t>Estimated future benefit payments</t>
        </is>
      </c>
      <c r="B16" s="5" t="n">
        <v>50125</v>
      </c>
    </row>
    <row r="17">
      <c r="A17" s="4" t="inlineStr">
        <is>
          <t>Up to 2027</t>
        </is>
      </c>
    </row>
    <row r="18">
      <c r="A18" s="3" t="inlineStr">
        <is>
          <t>EMPLOYEE BENEFIT PLANS</t>
        </is>
      </c>
    </row>
    <row r="19">
      <c r="A19" s="4" t="inlineStr">
        <is>
          <t>Estimated future benefit payments</t>
        </is>
      </c>
      <c r="B19" s="6" t="inlineStr">
        <is>
          <t>R$ 294479</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6" customWidth="1" min="2" max="2"/>
    <col width="42" customWidth="1" min="3" max="3"/>
    <col width="31" customWidth="1" min="4" max="4"/>
  </cols>
  <sheetData>
    <row r="1">
      <c r="A1" s="1" t="inlineStr">
        <is>
          <t>SHARE-BASED COMPENSATION PLAN - Long term compensation plans ("PS and SAR") (Details)</t>
        </is>
      </c>
      <c r="B1" s="2" t="inlineStr">
        <is>
          <t>12 Months Ended</t>
        </is>
      </c>
    </row>
    <row r="2">
      <c r="B2" s="2" t="inlineStr">
        <is>
          <t>Dec. 31, 2021EquityInstrumentsitemR$ / shares</t>
        </is>
      </c>
      <c r="C2" s="2" t="inlineStr">
        <is>
          <t>Dec. 31, 2020EquityInstrumentsR$ / shares</t>
        </is>
      </c>
      <c r="D2" s="2" t="inlineStr">
        <is>
          <t>Dec. 31, 2019EquityInstruments</t>
        </is>
      </c>
    </row>
    <row r="3">
      <c r="A3" s="3" t="inlineStr">
        <is>
          <t>SHARE-BASED COMPENSATION PLAN</t>
        </is>
      </c>
    </row>
    <row r="4">
      <c r="A4" s="4" t="inlineStr">
        <is>
          <t>Number of share-based compensation plans | item</t>
        </is>
      </c>
      <c r="B4" s="5" t="n">
        <v>3</v>
      </c>
    </row>
    <row r="5">
      <c r="A5" s="4" t="inlineStr">
        <is>
          <t>PSO</t>
        </is>
      </c>
    </row>
    <row r="6">
      <c r="A6" s="3" t="inlineStr">
        <is>
          <t>Number of shares</t>
        </is>
      </c>
    </row>
    <row r="7">
      <c r="A7" s="4" t="inlineStr">
        <is>
          <t>Beginning balance</t>
        </is>
      </c>
      <c r="B7" s="5" t="n">
        <v>5772356</v>
      </c>
      <c r="C7" s="5" t="n">
        <v>5996437</v>
      </c>
      <c r="D7" s="5" t="n">
        <v>5045357</v>
      </c>
    </row>
    <row r="8">
      <c r="A8" s="4" t="inlineStr">
        <is>
          <t>Granted during the year</t>
        </is>
      </c>
      <c r="B8" s="5" t="n">
        <v>1906343</v>
      </c>
      <c r="C8" s="5" t="n">
        <v>1770384</v>
      </c>
      <c r="D8" s="5" t="n">
        <v>2413038</v>
      </c>
    </row>
    <row r="9">
      <c r="A9" s="4" t="inlineStr">
        <is>
          <t>Exercised</t>
        </is>
      </c>
      <c r="B9" s="5" t="n">
        <v>-1860334</v>
      </c>
      <c r="C9" s="5" t="n">
        <v>-1789413</v>
      </c>
      <c r="D9" s="5" t="n">
        <v>-827065</v>
      </c>
    </row>
    <row r="10">
      <c r="A10" s="4" t="inlineStr">
        <is>
          <t>Exercised due to resignation</t>
        </is>
      </c>
      <c r="B10" s="5" t="n">
        <v>-86196</v>
      </c>
      <c r="C10" s="5" t="n">
        <v>-21253</v>
      </c>
      <c r="D10" s="5" t="n">
        <v>-106983</v>
      </c>
    </row>
    <row r="11">
      <c r="A11" s="4" t="inlineStr">
        <is>
          <t>Abandoned / prescribed due to resignation</t>
        </is>
      </c>
      <c r="B11" s="5" t="n">
        <v>-316415</v>
      </c>
      <c r="C11" s="5" t="n">
        <v>-183799</v>
      </c>
      <c r="D11" s="5" t="n">
        <v>-527910</v>
      </c>
    </row>
    <row r="12">
      <c r="A12" s="4" t="inlineStr">
        <is>
          <t>Ending balance</t>
        </is>
      </c>
      <c r="B12" s="5" t="n">
        <v>5415754</v>
      </c>
      <c r="C12" s="5" t="n">
        <v>5772356</v>
      </c>
      <c r="D12" s="5" t="n">
        <v>5996437</v>
      </c>
    </row>
    <row r="13">
      <c r="A13" s="4" t="inlineStr">
        <is>
          <t>Average exercise price | R$ / shares</t>
        </is>
      </c>
      <c r="B13" s="6" t="inlineStr">
        <is>
          <t>R$ 60.30</t>
        </is>
      </c>
      <c r="C13" s="6" t="inlineStr">
        <is>
          <t>R$ 43.14</t>
        </is>
      </c>
    </row>
    <row r="14">
      <c r="A14" s="4" t="inlineStr">
        <is>
          <t>SAR and PLUS | PSO</t>
        </is>
      </c>
    </row>
    <row r="15">
      <c r="A15" s="3" t="inlineStr">
        <is>
          <t>SHARE-BASED COMPENSATION PLAN</t>
        </is>
      </c>
    </row>
    <row r="16">
      <c r="A16" s="4" t="inlineStr">
        <is>
          <t>Required investment, as a percentage of total phantom share options at grant date</t>
        </is>
      </c>
      <c r="B16" s="4" t="inlineStr">
        <is>
          <t>5.00%</t>
        </is>
      </c>
    </row>
    <row r="17">
      <c r="A17" s="4" t="inlineStr">
        <is>
          <t>Required investment, as a percentage of total phantom share options three years after grant date</t>
        </is>
      </c>
      <c r="B17" s="4" t="inlineStr">
        <is>
          <t>20.00%</t>
        </is>
      </c>
    </row>
    <row r="18">
      <c r="A18" s="4" t="inlineStr">
        <is>
          <t>Phantom shares measurement period</t>
        </is>
      </c>
      <c r="B18" s="4" t="inlineStr">
        <is>
          <t>90 days</t>
        </is>
      </c>
    </row>
    <row r="19">
      <c r="A19" s="4" t="inlineStr">
        <is>
          <t>SAR and PLUS | PSO | Minimum</t>
        </is>
      </c>
    </row>
    <row r="20">
      <c r="A20" s="3" t="inlineStr">
        <is>
          <t>SHARE-BASED COMPENSATION PLAN</t>
        </is>
      </c>
    </row>
    <row r="21">
      <c r="A21" s="4" t="inlineStr">
        <is>
          <t>Vesting period</t>
        </is>
      </c>
      <c r="B21" s="4" t="inlineStr">
        <is>
          <t>3 years</t>
        </is>
      </c>
    </row>
    <row r="22">
      <c r="A22" s="4" t="inlineStr">
        <is>
          <t>SAR and PLUS | PSO | Maximum</t>
        </is>
      </c>
    </row>
    <row r="23">
      <c r="A23" s="3" t="inlineStr">
        <is>
          <t>SHARE-BASED COMPENSATION PLAN</t>
        </is>
      </c>
    </row>
    <row r="24">
      <c r="A24" s="4" t="inlineStr">
        <is>
          <t>Vesting period</t>
        </is>
      </c>
      <c r="B24" s="4" t="inlineStr">
        <is>
          <t>5 years</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31" customWidth="1" min="5" max="5"/>
  </cols>
  <sheetData>
    <row r="1">
      <c r="A1" s="1" t="inlineStr">
        <is>
          <t>SHARE-BASED COMPENSATION PLAN - Phantom Stock Options Outstanding (Details) - PSO</t>
        </is>
      </c>
      <c r="B1" s="2" t="inlineStr">
        <is>
          <t>Dec. 31, 2021BRL (R$)EquityInstruments</t>
        </is>
      </c>
      <c r="C1" s="2" t="inlineStr">
        <is>
          <t>Dec. 31, 2020EquityInstruments</t>
        </is>
      </c>
      <c r="D1" s="2" t="inlineStr">
        <is>
          <t>Dec. 31, 2019EquityInstruments</t>
        </is>
      </c>
      <c r="E1" s="2" t="inlineStr">
        <is>
          <t>Dec. 31, 2018EquityInstruments</t>
        </is>
      </c>
    </row>
    <row r="2">
      <c r="A2" s="3" t="inlineStr">
        <is>
          <t>SHARE-BASED COMPENSATION PLAN</t>
        </is>
      </c>
    </row>
    <row r="3">
      <c r="A3" s="4" t="inlineStr">
        <is>
          <t>Quantity of outstanding options granted</t>
        </is>
      </c>
      <c r="B3" s="5" t="n">
        <v>5415754</v>
      </c>
      <c r="C3" s="5" t="n">
        <v>5772356</v>
      </c>
      <c r="D3" s="5" t="n">
        <v>5996437</v>
      </c>
      <c r="E3" s="5" t="n">
        <v>5045357</v>
      </c>
    </row>
    <row r="4">
      <c r="A4" s="4" t="inlineStr">
        <is>
          <t>SAR 2017</t>
        </is>
      </c>
    </row>
    <row r="5">
      <c r="A5" s="3" t="inlineStr">
        <is>
          <t>SHARE-BASED COMPENSATION PLAN</t>
        </is>
      </c>
    </row>
    <row r="6">
      <c r="A6" s="4" t="inlineStr">
        <is>
          <t>Fair value on the grant date | R$</t>
        </is>
      </c>
      <c r="B6" s="6" t="inlineStr">
        <is>
          <t>R$ 13.30</t>
        </is>
      </c>
    </row>
    <row r="7">
      <c r="A7" s="4" t="inlineStr">
        <is>
          <t>Quantity of outstanding options granted</t>
        </is>
      </c>
      <c r="B7" s="5" t="n">
        <v>7405</v>
      </c>
    </row>
    <row r="8">
      <c r="A8" s="4" t="inlineStr">
        <is>
          <t>ILP 2017 - 60</t>
        </is>
      </c>
    </row>
    <row r="9">
      <c r="A9" s="3" t="inlineStr">
        <is>
          <t>SHARE-BASED COMPENSATION PLAN</t>
        </is>
      </c>
    </row>
    <row r="10">
      <c r="A10" s="4" t="inlineStr">
        <is>
          <t>Fair value on the grant date | R$</t>
        </is>
      </c>
      <c r="B10" s="6" t="inlineStr">
        <is>
          <t>R$ 13.30</t>
        </is>
      </c>
    </row>
    <row r="11">
      <c r="A11" s="4" t="inlineStr">
        <is>
          <t>Quantity of outstanding options granted</t>
        </is>
      </c>
      <c r="B11" s="5" t="n">
        <v>304512</v>
      </c>
    </row>
    <row r="12">
      <c r="A12" s="4" t="inlineStr">
        <is>
          <t>Deferral 2017</t>
        </is>
      </c>
    </row>
    <row r="13">
      <c r="A13" s="3" t="inlineStr">
        <is>
          <t>SHARE-BASED COMPENSATION PLAN</t>
        </is>
      </c>
    </row>
    <row r="14">
      <c r="A14" s="4" t="inlineStr">
        <is>
          <t>Fair value on the grant date | R$</t>
        </is>
      </c>
      <c r="B14" s="6" t="inlineStr">
        <is>
          <t>R$ 19.88</t>
        </is>
      </c>
    </row>
    <row r="15">
      <c r="A15" s="4" t="inlineStr">
        <is>
          <t>Quantity of outstanding options granted</t>
        </is>
      </c>
      <c r="B15" s="5" t="n">
        <v>154242</v>
      </c>
    </row>
    <row r="16">
      <c r="A16" s="4" t="inlineStr">
        <is>
          <t>SAR 2018</t>
        </is>
      </c>
    </row>
    <row r="17">
      <c r="A17" s="3" t="inlineStr">
        <is>
          <t>SHARE-BASED COMPENSATION PLAN</t>
        </is>
      </c>
    </row>
    <row r="18">
      <c r="A18" s="4" t="inlineStr">
        <is>
          <t>Fair value on the grant date | R$</t>
        </is>
      </c>
      <c r="B18" s="6" t="inlineStr">
        <is>
          <t>R$ 21.45</t>
        </is>
      </c>
    </row>
    <row r="19">
      <c r="A19" s="4" t="inlineStr">
        <is>
          <t>Quantity of outstanding options granted</t>
        </is>
      </c>
      <c r="B19" s="5" t="n">
        <v>36231</v>
      </c>
    </row>
    <row r="20">
      <c r="A20" s="4" t="inlineStr">
        <is>
          <t>ILP 2019 - 36</t>
        </is>
      </c>
    </row>
    <row r="21">
      <c r="A21" s="3" t="inlineStr">
        <is>
          <t>SHARE-BASED COMPENSATION PLAN</t>
        </is>
      </c>
    </row>
    <row r="22">
      <c r="A22" s="4" t="inlineStr">
        <is>
          <t>Fair value on the grant date | R$</t>
        </is>
      </c>
      <c r="B22" s="6" t="inlineStr">
        <is>
          <t>R$ 41.10</t>
        </is>
      </c>
    </row>
    <row r="23">
      <c r="A23" s="4" t="inlineStr">
        <is>
          <t>Quantity of outstanding options granted</t>
        </is>
      </c>
      <c r="B23" s="5" t="n">
        <v>470000</v>
      </c>
    </row>
    <row r="24">
      <c r="A24" s="4" t="inlineStr">
        <is>
          <t>Deferral 2018 - 1</t>
        </is>
      </c>
    </row>
    <row r="25">
      <c r="A25" s="3" t="inlineStr">
        <is>
          <t>SHARE-BASED COMPENSATION PLAN</t>
        </is>
      </c>
    </row>
    <row r="26">
      <c r="A26" s="4" t="inlineStr">
        <is>
          <t>Fair value on the grant date | R$</t>
        </is>
      </c>
      <c r="B26" s="6" t="inlineStr">
        <is>
          <t>R$ 41.10</t>
        </is>
      </c>
    </row>
    <row r="27">
      <c r="A27" s="4" t="inlineStr">
        <is>
          <t>Quantity of outstanding options granted</t>
        </is>
      </c>
      <c r="B27" s="5" t="n">
        <v>82725</v>
      </c>
    </row>
    <row r="28">
      <c r="A28" s="4" t="inlineStr">
        <is>
          <t>Deferral 2018 - 2</t>
        </is>
      </c>
    </row>
    <row r="29">
      <c r="A29" s="3" t="inlineStr">
        <is>
          <t>SHARE-BASED COMPENSATION PLAN</t>
        </is>
      </c>
    </row>
    <row r="30">
      <c r="A30" s="4" t="inlineStr">
        <is>
          <t>Fair value on the grant date | R$</t>
        </is>
      </c>
      <c r="B30" s="6" t="inlineStr">
        <is>
          <t>R$ 41.10</t>
        </is>
      </c>
    </row>
    <row r="31">
      <c r="A31" s="4" t="inlineStr">
        <is>
          <t>Quantity of outstanding options granted</t>
        </is>
      </c>
      <c r="B31" s="5" t="n">
        <v>82725</v>
      </c>
    </row>
    <row r="32">
      <c r="A32" s="4" t="inlineStr">
        <is>
          <t>ILP 2019 - 36 H</t>
        </is>
      </c>
    </row>
    <row r="33">
      <c r="A33" s="3" t="inlineStr">
        <is>
          <t>SHARE-BASED COMPENSATION PLAN</t>
        </is>
      </c>
    </row>
    <row r="34">
      <c r="A34" s="4" t="inlineStr">
        <is>
          <t>Fair value on the grant date | R$</t>
        </is>
      </c>
      <c r="B34" s="6" t="inlineStr">
        <is>
          <t>R$ 42.19</t>
        </is>
      </c>
    </row>
    <row r="35">
      <c r="A35" s="4" t="inlineStr">
        <is>
          <t>Quantity of outstanding options granted</t>
        </is>
      </c>
      <c r="B35" s="5" t="n">
        <v>7500</v>
      </c>
    </row>
    <row r="36">
      <c r="A36" s="4" t="inlineStr">
        <is>
          <t>ILP 2019 - 48 H</t>
        </is>
      </c>
    </row>
    <row r="37">
      <c r="A37" s="3" t="inlineStr">
        <is>
          <t>SHARE-BASED COMPENSATION PLAN</t>
        </is>
      </c>
    </row>
    <row r="38">
      <c r="A38" s="4" t="inlineStr">
        <is>
          <t>Fair value on the grant date | R$</t>
        </is>
      </c>
      <c r="B38" s="6" t="inlineStr">
        <is>
          <t>R$ 42.19</t>
        </is>
      </c>
    </row>
    <row r="39">
      <c r="A39" s="4" t="inlineStr">
        <is>
          <t>Quantity of outstanding options granted</t>
        </is>
      </c>
      <c r="B39" s="5" t="n">
        <v>7500</v>
      </c>
    </row>
    <row r="40">
      <c r="A40" s="4" t="inlineStr">
        <is>
          <t>ILP 2019 - 36 Apr</t>
        </is>
      </c>
    </row>
    <row r="41">
      <c r="A41" s="3" t="inlineStr">
        <is>
          <t>SHARE-BASED COMPENSATION PLAN</t>
        </is>
      </c>
    </row>
    <row r="42">
      <c r="A42" s="4" t="inlineStr">
        <is>
          <t>Fair value on the grant date | R$</t>
        </is>
      </c>
      <c r="B42" s="6" t="inlineStr">
        <is>
          <t>R$ 42.81</t>
        </is>
      </c>
    </row>
    <row r="43">
      <c r="A43" s="4" t="inlineStr">
        <is>
          <t>Quantity of outstanding options granted</t>
        </is>
      </c>
      <c r="B43" s="5" t="n">
        <v>20000</v>
      </c>
    </row>
    <row r="44">
      <c r="A44" s="4" t="inlineStr">
        <is>
          <t>SAR 2019</t>
        </is>
      </c>
    </row>
    <row r="45">
      <c r="A45" s="3" t="inlineStr">
        <is>
          <t>SHARE-BASED COMPENSATION PLAN</t>
        </is>
      </c>
    </row>
    <row r="46">
      <c r="A46" s="4" t="inlineStr">
        <is>
          <t>Fair value on the grant date | R$</t>
        </is>
      </c>
      <c r="B46" s="6" t="inlineStr">
        <is>
          <t>R$ 42.81</t>
        </is>
      </c>
    </row>
    <row r="47">
      <c r="A47" s="4" t="inlineStr">
        <is>
          <t>Quantity of outstanding options granted</t>
        </is>
      </c>
      <c r="B47" s="5" t="n">
        <v>669656</v>
      </c>
    </row>
    <row r="48">
      <c r="A48" s="4" t="inlineStr">
        <is>
          <t>PLUS 2019</t>
        </is>
      </c>
    </row>
    <row r="49">
      <c r="A49" s="3" t="inlineStr">
        <is>
          <t>SHARE-BASED COMPENSATION PLAN</t>
        </is>
      </c>
    </row>
    <row r="50">
      <c r="A50" s="4" t="inlineStr">
        <is>
          <t>Fair value on the grant date | R$</t>
        </is>
      </c>
      <c r="B50" s="6" t="inlineStr">
        <is>
          <t>R$ 42.81</t>
        </is>
      </c>
    </row>
    <row r="51">
      <c r="A51" s="4" t="inlineStr">
        <is>
          <t>Quantity of outstanding options granted</t>
        </is>
      </c>
      <c r="B51" s="5" t="n">
        <v>15572</v>
      </c>
    </row>
    <row r="52">
      <c r="A52" s="4" t="inlineStr">
        <is>
          <t>ILP 2019 - 36 Oct</t>
        </is>
      </c>
    </row>
    <row r="53">
      <c r="A53" s="3" t="inlineStr">
        <is>
          <t>SHARE-BASED COMPENSATION PLAN</t>
        </is>
      </c>
    </row>
    <row r="54">
      <c r="A54" s="4" t="inlineStr">
        <is>
          <t>Fair value on the grant date | R$</t>
        </is>
      </c>
      <c r="B54" s="6" t="inlineStr">
        <is>
          <t>R$ 31.75</t>
        </is>
      </c>
    </row>
    <row r="55">
      <c r="A55" s="4" t="inlineStr">
        <is>
          <t>Quantity of outstanding options granted</t>
        </is>
      </c>
      <c r="B55" s="5" t="n">
        <v>19500</v>
      </c>
    </row>
    <row r="56">
      <c r="A56" s="4" t="inlineStr">
        <is>
          <t>ILP 2019 - 48 Oct</t>
        </is>
      </c>
    </row>
    <row r="57">
      <c r="A57" s="3" t="inlineStr">
        <is>
          <t>SHARE-BASED COMPENSATION PLAN</t>
        </is>
      </c>
    </row>
    <row r="58">
      <c r="A58" s="4" t="inlineStr">
        <is>
          <t>Fair value on the grant date | R$</t>
        </is>
      </c>
      <c r="B58" s="6" t="inlineStr">
        <is>
          <t>R$ 31.75</t>
        </is>
      </c>
    </row>
    <row r="59">
      <c r="A59" s="4" t="inlineStr">
        <is>
          <t>Quantity of outstanding options granted</t>
        </is>
      </c>
      <c r="B59" s="5" t="n">
        <v>11700</v>
      </c>
    </row>
    <row r="60">
      <c r="A60" s="4" t="inlineStr">
        <is>
          <t>ILP 2020 - 36 Apr</t>
        </is>
      </c>
    </row>
    <row r="61">
      <c r="A61" s="3" t="inlineStr">
        <is>
          <t>SHARE-BASED COMPENSATION PLAN</t>
        </is>
      </c>
    </row>
    <row r="62">
      <c r="A62" s="4" t="inlineStr">
        <is>
          <t>Fair value on the grant date | R$</t>
        </is>
      </c>
      <c r="B62" s="6" t="inlineStr">
        <is>
          <t>R$ 38.50</t>
        </is>
      </c>
    </row>
    <row r="63">
      <c r="A63" s="4" t="inlineStr">
        <is>
          <t>Quantity of outstanding options granted</t>
        </is>
      </c>
      <c r="B63" s="5" t="n">
        <v>82666</v>
      </c>
    </row>
    <row r="64">
      <c r="A64" s="4" t="inlineStr">
        <is>
          <t>ILP 2020 - 24 Apr</t>
        </is>
      </c>
    </row>
    <row r="65">
      <c r="A65" s="3" t="inlineStr">
        <is>
          <t>SHARE-BASED COMPENSATION PLAN</t>
        </is>
      </c>
    </row>
    <row r="66">
      <c r="A66" s="4" t="inlineStr">
        <is>
          <t>Fair value on the grant date | R$</t>
        </is>
      </c>
      <c r="B66" s="6" t="inlineStr">
        <is>
          <t>R$ 38.50</t>
        </is>
      </c>
    </row>
    <row r="67">
      <c r="A67" s="4" t="inlineStr">
        <is>
          <t>Quantity of outstanding options granted</t>
        </is>
      </c>
      <c r="B67" s="5" t="n">
        <v>21250</v>
      </c>
    </row>
    <row r="68">
      <c r="A68" s="4" t="inlineStr">
        <is>
          <t>SAR 2020</t>
        </is>
      </c>
    </row>
    <row r="69">
      <c r="A69" s="3" t="inlineStr">
        <is>
          <t>SHARE-BASED COMPENSATION PLAN</t>
        </is>
      </c>
    </row>
    <row r="70">
      <c r="A70" s="4" t="inlineStr">
        <is>
          <t>Fair value on the grant date | R$</t>
        </is>
      </c>
      <c r="B70" s="6" t="inlineStr">
        <is>
          <t>R$ 38.50</t>
        </is>
      </c>
    </row>
    <row r="71">
      <c r="A71" s="4" t="inlineStr">
        <is>
          <t>Quantity of outstanding options granted</t>
        </is>
      </c>
      <c r="B71" s="5" t="n">
        <v>666828</v>
      </c>
    </row>
    <row r="72">
      <c r="A72" s="4" t="inlineStr">
        <is>
          <t>ILP 2020 - 48 Condition A</t>
        </is>
      </c>
    </row>
    <row r="73">
      <c r="A73" s="3" t="inlineStr">
        <is>
          <t>SHARE-BASED COMPENSATION PLAN</t>
        </is>
      </c>
    </row>
    <row r="74">
      <c r="A74" s="4" t="inlineStr">
        <is>
          <t>Fair value on the grant date | R$</t>
        </is>
      </c>
      <c r="B74" s="6" t="inlineStr">
        <is>
          <t>R$ 38.34</t>
        </is>
      </c>
    </row>
    <row r="75">
      <c r="A75" s="4" t="inlineStr">
        <is>
          <t>Quantity of outstanding options granted</t>
        </is>
      </c>
      <c r="B75" s="5" t="n">
        <v>595000</v>
      </c>
    </row>
    <row r="76">
      <c r="A76" s="4" t="inlineStr">
        <is>
          <t>ILP 2020 - 48 Condition B</t>
        </is>
      </c>
    </row>
    <row r="77">
      <c r="A77" s="3" t="inlineStr">
        <is>
          <t>SHARE-BASED COMPENSATION PLAN</t>
        </is>
      </c>
    </row>
    <row r="78">
      <c r="A78" s="4" t="inlineStr">
        <is>
          <t>Fair value on the grant date | R$</t>
        </is>
      </c>
      <c r="B78" s="6" t="inlineStr">
        <is>
          <t>R$ 38.34</t>
        </is>
      </c>
    </row>
    <row r="79">
      <c r="A79" s="4" t="inlineStr">
        <is>
          <t>Quantity of outstanding options granted</t>
        </is>
      </c>
      <c r="B79" s="5" t="n">
        <v>127500</v>
      </c>
    </row>
    <row r="80">
      <c r="A80" s="4" t="inlineStr">
        <is>
          <t>ILP 2020 - 48 Condition C</t>
        </is>
      </c>
    </row>
    <row r="81">
      <c r="A81" s="3" t="inlineStr">
        <is>
          <t>SHARE-BASED COMPENSATION PLAN</t>
        </is>
      </c>
    </row>
    <row r="82">
      <c r="A82" s="4" t="inlineStr">
        <is>
          <t>Fair value on the grant date | R$</t>
        </is>
      </c>
      <c r="B82" s="6" t="inlineStr">
        <is>
          <t>R$ 38.34</t>
        </is>
      </c>
    </row>
    <row r="83">
      <c r="A83" s="4" t="inlineStr">
        <is>
          <t>Quantity of outstanding options granted</t>
        </is>
      </c>
      <c r="B83" s="5" t="n">
        <v>127500</v>
      </c>
    </row>
    <row r="84">
      <c r="A84" s="4" t="inlineStr">
        <is>
          <t>ILP - Retention 2020 - 36 Oct</t>
        </is>
      </c>
    </row>
    <row r="85">
      <c r="A85" s="3" t="inlineStr">
        <is>
          <t>SHARE-BASED COMPENSATION PLAN</t>
        </is>
      </c>
    </row>
    <row r="86">
      <c r="A86" s="4" t="inlineStr">
        <is>
          <t>Fair value on the grant date | R$</t>
        </is>
      </c>
      <c r="B86" s="6" t="inlineStr">
        <is>
          <t>R$ 38.79</t>
        </is>
      </c>
    </row>
    <row r="87">
      <c r="A87" s="4" t="inlineStr">
        <is>
          <t>Quantity of outstanding options granted</t>
        </is>
      </c>
      <c r="B87" s="5" t="n">
        <v>31792</v>
      </c>
    </row>
    <row r="88">
      <c r="A88" s="4" t="inlineStr">
        <is>
          <t>ILP Retention 2020 - Bond premium and offer</t>
        </is>
      </c>
    </row>
    <row r="89">
      <c r="A89" s="3" t="inlineStr">
        <is>
          <t>SHARE-BASED COMPENSATION PLAN</t>
        </is>
      </c>
    </row>
    <row r="90">
      <c r="A90" s="4" t="inlineStr">
        <is>
          <t>Fair value on the grant date | R$</t>
        </is>
      </c>
      <c r="B90" s="6" t="inlineStr">
        <is>
          <t>R$ 43.14</t>
        </is>
      </c>
    </row>
    <row r="91">
      <c r="A91" s="4" t="inlineStr">
        <is>
          <t>Quantity of outstanding options granted</t>
        </is>
      </c>
      <c r="B91" s="5" t="n">
        <v>4581</v>
      </c>
    </row>
    <row r="92">
      <c r="A92" s="4" t="inlineStr">
        <is>
          <t>ILP Hiring/Retention Bonus 2020 - 36 Oct</t>
        </is>
      </c>
    </row>
    <row r="93">
      <c r="A93" s="3" t="inlineStr">
        <is>
          <t>SHARE-BASED COMPENSATION PLAN</t>
        </is>
      </c>
    </row>
    <row r="94">
      <c r="A94" s="4" t="inlineStr">
        <is>
          <t>Fair value on the grant date | R$</t>
        </is>
      </c>
      <c r="B94" s="6" t="inlineStr">
        <is>
          <t>R$ 43.14</t>
        </is>
      </c>
    </row>
    <row r="95">
      <c r="A95" s="4" t="inlineStr">
        <is>
          <t>Quantity of outstanding options granted</t>
        </is>
      </c>
      <c r="B95" s="5" t="n">
        <v>6954</v>
      </c>
    </row>
    <row r="96">
      <c r="A96" s="4" t="inlineStr">
        <is>
          <t>Deferral 2020 - 1</t>
        </is>
      </c>
    </row>
    <row r="97">
      <c r="A97" s="3" t="inlineStr">
        <is>
          <t>SHARE-BASED COMPENSATION PLAN</t>
        </is>
      </c>
    </row>
    <row r="98">
      <c r="A98" s="4" t="inlineStr">
        <is>
          <t>Fair value on the grant date | R$</t>
        </is>
      </c>
      <c r="B98" s="6" t="inlineStr">
        <is>
          <t>R$ 57.88</t>
        </is>
      </c>
    </row>
    <row r="99">
      <c r="A99" s="4" t="inlineStr">
        <is>
          <t>Quantity of outstanding options granted</t>
        </is>
      </c>
      <c r="B99" s="5" t="n">
        <v>292428</v>
      </c>
    </row>
    <row r="100">
      <c r="A100" s="4" t="inlineStr">
        <is>
          <t>Deferral 2020 - 2</t>
        </is>
      </c>
    </row>
    <row r="101">
      <c r="A101" s="3" t="inlineStr">
        <is>
          <t>SHARE-BASED COMPENSATION PLAN</t>
        </is>
      </c>
    </row>
    <row r="102">
      <c r="A102" s="4" t="inlineStr">
        <is>
          <t>Fair value on the grant date | R$</t>
        </is>
      </c>
      <c r="B102" s="6" t="inlineStr">
        <is>
          <t>R$ 57.88</t>
        </is>
      </c>
    </row>
    <row r="103">
      <c r="A103" s="4" t="inlineStr">
        <is>
          <t>Quantity of outstanding options granted</t>
        </is>
      </c>
      <c r="B103" s="5" t="n">
        <v>292428</v>
      </c>
    </row>
    <row r="104">
      <c r="A104" s="4" t="inlineStr">
        <is>
          <t>ILP 2021 - 24</t>
        </is>
      </c>
    </row>
    <row r="105">
      <c r="A105" s="3" t="inlineStr">
        <is>
          <t>SHARE-BASED COMPENSATION PLAN</t>
        </is>
      </c>
    </row>
    <row r="106">
      <c r="A106" s="4" t="inlineStr">
        <is>
          <t>Fair value on the grant date | R$</t>
        </is>
      </c>
      <c r="B106" s="6" t="inlineStr">
        <is>
          <t>R$ 56.10</t>
        </is>
      </c>
    </row>
    <row r="107">
      <c r="A107" s="4" t="inlineStr">
        <is>
          <t>Quantity of outstanding options granted</t>
        </is>
      </c>
      <c r="B107" s="5" t="n">
        <v>6000</v>
      </c>
    </row>
    <row r="108">
      <c r="A108" s="4" t="inlineStr">
        <is>
          <t>ILP 2021 - 36</t>
        </is>
      </c>
    </row>
    <row r="109">
      <c r="A109" s="3" t="inlineStr">
        <is>
          <t>SHARE-BASED COMPENSATION PLAN</t>
        </is>
      </c>
    </row>
    <row r="110">
      <c r="A110" s="4" t="inlineStr">
        <is>
          <t>Fair value on the grant date | R$</t>
        </is>
      </c>
      <c r="B110" s="6" t="inlineStr">
        <is>
          <t>R$ 56.10</t>
        </is>
      </c>
    </row>
    <row r="111">
      <c r="A111" s="4" t="inlineStr">
        <is>
          <t>Quantity of outstanding options granted</t>
        </is>
      </c>
      <c r="B111" s="5" t="n">
        <v>6000</v>
      </c>
    </row>
    <row r="112">
      <c r="A112" s="4" t="inlineStr">
        <is>
          <t>ILP 2021 - 36 Apr</t>
        </is>
      </c>
    </row>
    <row r="113">
      <c r="A113" s="3" t="inlineStr">
        <is>
          <t>SHARE-BASED COMPENSATION PLAN</t>
        </is>
      </c>
    </row>
    <row r="114">
      <c r="A114" s="4" t="inlineStr">
        <is>
          <t>Fair value on the grant date | R$</t>
        </is>
      </c>
      <c r="B114" s="6" t="inlineStr">
        <is>
          <t>R$ 64.12</t>
        </is>
      </c>
    </row>
    <row r="115">
      <c r="A115" s="4" t="inlineStr">
        <is>
          <t>Quantity of outstanding options granted</t>
        </is>
      </c>
      <c r="B115" s="5" t="n">
        <v>260000</v>
      </c>
    </row>
    <row r="116">
      <c r="A116" s="4" t="inlineStr">
        <is>
          <t>ILP 2021 - 48 Apr</t>
        </is>
      </c>
    </row>
    <row r="117">
      <c r="A117" s="3" t="inlineStr">
        <is>
          <t>SHARE-BASED COMPENSATION PLAN</t>
        </is>
      </c>
    </row>
    <row r="118">
      <c r="A118" s="4" t="inlineStr">
        <is>
          <t>Fair value on the grant date | R$</t>
        </is>
      </c>
      <c r="B118" s="6" t="inlineStr">
        <is>
          <t>R$ 64.12</t>
        </is>
      </c>
    </row>
    <row r="119">
      <c r="A119" s="4" t="inlineStr">
        <is>
          <t>Quantity of outstanding options granted</t>
        </is>
      </c>
      <c r="B119" s="5" t="n">
        <v>210000</v>
      </c>
    </row>
    <row r="120">
      <c r="A120" s="4" t="inlineStr">
        <is>
          <t>ILP 2021 - 12 May</t>
        </is>
      </c>
    </row>
    <row r="121">
      <c r="A121" s="3" t="inlineStr">
        <is>
          <t>SHARE-BASED COMPENSATION PLAN</t>
        </is>
      </c>
    </row>
    <row r="122">
      <c r="A122" s="4" t="inlineStr">
        <is>
          <t>Fair value on the grant date | R$</t>
        </is>
      </c>
      <c r="B122" s="6" t="inlineStr">
        <is>
          <t>R$ 67.91</t>
        </is>
      </c>
    </row>
    <row r="123">
      <c r="A123" s="4" t="inlineStr">
        <is>
          <t>Quantity of outstanding options granted</t>
        </is>
      </c>
      <c r="B123" s="5" t="n">
        <v>750</v>
      </c>
    </row>
    <row r="124">
      <c r="A124" s="4" t="inlineStr">
        <is>
          <t>ILP 2021 - 24 May</t>
        </is>
      </c>
    </row>
    <row r="125">
      <c r="A125" s="3" t="inlineStr">
        <is>
          <t>SHARE-BASED COMPENSATION PLAN</t>
        </is>
      </c>
    </row>
    <row r="126">
      <c r="A126" s="4" t="inlineStr">
        <is>
          <t>Fair value on the grant date | R$</t>
        </is>
      </c>
      <c r="B126" s="6" t="inlineStr">
        <is>
          <t>R$ 67.91</t>
        </is>
      </c>
    </row>
    <row r="127">
      <c r="A127" s="4" t="inlineStr">
        <is>
          <t>Quantity of outstanding options granted</t>
        </is>
      </c>
      <c r="B127" s="5" t="n">
        <v>625</v>
      </c>
    </row>
    <row r="128">
      <c r="A128" s="4" t="inlineStr">
        <is>
          <t>ILP 2021 - 36 May</t>
        </is>
      </c>
    </row>
    <row r="129">
      <c r="A129" s="3" t="inlineStr">
        <is>
          <t>SHARE-BASED COMPENSATION PLAN</t>
        </is>
      </c>
    </row>
    <row r="130">
      <c r="A130" s="4" t="inlineStr">
        <is>
          <t>Fair value on the grant date | R$</t>
        </is>
      </c>
      <c r="B130" s="6" t="inlineStr">
        <is>
          <t>R$ 67.91</t>
        </is>
      </c>
    </row>
    <row r="131">
      <c r="A131" s="4" t="inlineStr">
        <is>
          <t>Quantity of outstanding options granted</t>
        </is>
      </c>
      <c r="B131" s="5" t="n">
        <v>1125</v>
      </c>
    </row>
    <row r="132">
      <c r="A132" s="4" t="inlineStr">
        <is>
          <t>SAR 2021</t>
        </is>
      </c>
    </row>
    <row r="133">
      <c r="A133" s="3" t="inlineStr">
        <is>
          <t>SHARE-BASED COMPENSATION PLAN</t>
        </is>
      </c>
    </row>
    <row r="134">
      <c r="A134" s="4" t="inlineStr">
        <is>
          <t>Fair value on the grant date | R$</t>
        </is>
      </c>
      <c r="B134" s="6" t="inlineStr">
        <is>
          <t>R$ 64.12</t>
        </is>
      </c>
    </row>
    <row r="135">
      <c r="A135" s="4" t="inlineStr">
        <is>
          <t>Quantity of outstanding options granted</t>
        </is>
      </c>
      <c r="B135" s="5" t="n">
        <v>758660</v>
      </c>
    </row>
    <row r="136">
      <c r="A136" s="4" t="inlineStr">
        <is>
          <t>ILP Retention 2021 - Jul</t>
        </is>
      </c>
    </row>
    <row r="137">
      <c r="A137" s="3" t="inlineStr">
        <is>
          <t>SHARE-BASED COMPENSATION PLAN</t>
        </is>
      </c>
    </row>
    <row r="138">
      <c r="A138" s="4" t="inlineStr">
        <is>
          <t>Fair value on the grant date | R$</t>
        </is>
      </c>
      <c r="B138" s="6" t="inlineStr">
        <is>
          <t>R$ 67.72</t>
        </is>
      </c>
    </row>
    <row r="139">
      <c r="A139" s="4" t="inlineStr">
        <is>
          <t>Quantity of outstanding options granted</t>
        </is>
      </c>
      <c r="B139" s="5" t="n">
        <v>8130</v>
      </c>
    </row>
    <row r="140">
      <c r="A140" s="4" t="inlineStr">
        <is>
          <t>ILP Retention 2021 - Aug</t>
        </is>
      </c>
    </row>
    <row r="141">
      <c r="A141" s="3" t="inlineStr">
        <is>
          <t>SHARE-BASED COMPENSATION PLAN</t>
        </is>
      </c>
    </row>
    <row r="142">
      <c r="A142" s="4" t="inlineStr">
        <is>
          <t>Fair value on the grant date | R$</t>
        </is>
      </c>
      <c r="B142" s="6" t="inlineStr">
        <is>
          <t>R$ 63.73</t>
        </is>
      </c>
    </row>
    <row r="143">
      <c r="A143" s="4" t="inlineStr">
        <is>
          <t>Quantity of outstanding options granted</t>
        </is>
      </c>
      <c r="B143" s="5" t="n">
        <v>3789</v>
      </c>
    </row>
    <row r="144">
      <c r="A144" s="4" t="inlineStr">
        <is>
          <t>ILP Retention 2021 - 36 Oct</t>
        </is>
      </c>
    </row>
    <row r="145">
      <c r="A145" s="3" t="inlineStr">
        <is>
          <t>SHARE-BASED COMPENSATION PLAN</t>
        </is>
      </c>
    </row>
    <row r="146">
      <c r="A146" s="4" t="inlineStr">
        <is>
          <t>Fair value on the grant date | R$</t>
        </is>
      </c>
      <c r="B146" s="6" t="inlineStr">
        <is>
          <t>R$ 58.05</t>
        </is>
      </c>
    </row>
    <row r="147">
      <c r="A147" s="4" t="inlineStr">
        <is>
          <t>Quantity of outstanding options granted</t>
        </is>
      </c>
      <c r="B147" s="5" t="n">
        <v>2412</v>
      </c>
    </row>
    <row r="148">
      <c r="A148" s="4" t="inlineStr">
        <is>
          <t>ILP 2021 - Apr 23/24 - 1</t>
        </is>
      </c>
    </row>
    <row r="149">
      <c r="A149" s="3" t="inlineStr">
        <is>
          <t>SHARE-BASED COMPENSATION PLAN</t>
        </is>
      </c>
    </row>
    <row r="150">
      <c r="A150" s="4" t="inlineStr">
        <is>
          <t>Fair value on the grant date | R$</t>
        </is>
      </c>
      <c r="B150" s="6" t="inlineStr">
        <is>
          <t>R$ 54.81</t>
        </is>
      </c>
    </row>
    <row r="151">
      <c r="A151" s="4" t="inlineStr">
        <is>
          <t>Quantity of outstanding options granted</t>
        </is>
      </c>
      <c r="B151" s="5" t="n">
        <v>10034</v>
      </c>
    </row>
    <row r="152">
      <c r="A152" s="4" t="inlineStr">
        <is>
          <t>ILP 2021 - Apr 23/24 - 2</t>
        </is>
      </c>
    </row>
    <row r="153">
      <c r="A153" s="3" t="inlineStr">
        <is>
          <t>SHARE-BASED COMPENSATION PLAN</t>
        </is>
      </c>
    </row>
    <row r="154">
      <c r="A154" s="4" t="inlineStr">
        <is>
          <t>Fair value on the grant date | R$</t>
        </is>
      </c>
      <c r="B154" s="6" t="inlineStr">
        <is>
          <t>R$ 54.81</t>
        </is>
      </c>
    </row>
    <row r="155">
      <c r="A155" s="4" t="inlineStr">
        <is>
          <t>Quantity of outstanding options granted</t>
        </is>
      </c>
      <c r="B155" s="5" t="n">
        <v>1003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SHARE-BASED COMPENSATION PLAN - Restricted shares plan (Details) - Restricted Stock</t>
        </is>
      </c>
      <c r="B1" s="2" t="inlineStr">
        <is>
          <t>12 Months Ended</t>
        </is>
      </c>
    </row>
    <row r="2">
      <c r="B2" s="2" t="inlineStr">
        <is>
          <t>Dec. 31, 2021EquityInstrumentsR$ / shares</t>
        </is>
      </c>
    </row>
    <row r="3">
      <c r="A3" s="3" t="inlineStr">
        <is>
          <t>SHARE-BASED COMPENSATION PLAN</t>
        </is>
      </c>
    </row>
    <row r="4">
      <c r="A4" s="4" t="inlineStr">
        <is>
          <t>Restricted stock measurement period</t>
        </is>
      </c>
      <c r="B4" s="4" t="inlineStr">
        <is>
          <t>60 days</t>
        </is>
      </c>
    </row>
    <row r="5">
      <c r="A5" s="4" t="inlineStr">
        <is>
          <t>Vesting period</t>
        </is>
      </c>
      <c r="B5" s="4" t="inlineStr">
        <is>
          <t>12 months</t>
        </is>
      </c>
    </row>
    <row r="6">
      <c r="A6" s="4" t="inlineStr">
        <is>
          <t>Lock up period</t>
        </is>
      </c>
      <c r="B6" s="4" t="inlineStr">
        <is>
          <t>36 months</t>
        </is>
      </c>
    </row>
    <row r="7">
      <c r="A7" s="4" t="inlineStr">
        <is>
          <t>2018 Plan</t>
        </is>
      </c>
    </row>
    <row r="8">
      <c r="A8" s="3" t="inlineStr">
        <is>
          <t>SHARE-BASED COMPENSATION PLAN</t>
        </is>
      </c>
    </row>
    <row r="9">
      <c r="A9" s="4" t="inlineStr">
        <is>
          <t>Price on grant date | R$ / shares</t>
        </is>
      </c>
      <c r="B9" s="6" t="inlineStr">
        <is>
          <t>R$ 39.10</t>
        </is>
      </c>
    </row>
    <row r="10">
      <c r="A10" s="4" t="inlineStr">
        <is>
          <t>Shares Granted | EquityInstruments</t>
        </is>
      </c>
      <c r="B10" s="5" t="n">
        <v>130435</v>
      </c>
    </row>
    <row r="11">
      <c r="A11" s="4" t="inlineStr">
        <is>
          <t>2019 Plan</t>
        </is>
      </c>
    </row>
    <row r="12">
      <c r="A12" s="3" t="inlineStr">
        <is>
          <t>SHARE-BASED COMPENSATION PLAN</t>
        </is>
      </c>
    </row>
    <row r="13">
      <c r="A13" s="4" t="inlineStr">
        <is>
          <t>Price on grant date | R$ / shares</t>
        </is>
      </c>
      <c r="B13" s="6" t="inlineStr">
        <is>
          <t>R$ 51.70</t>
        </is>
      </c>
    </row>
    <row r="14">
      <c r="A14" s="4" t="inlineStr">
        <is>
          <t>Shares Granted | EquityInstruments</t>
        </is>
      </c>
      <c r="B14" s="5" t="n">
        <v>106601</v>
      </c>
    </row>
    <row r="15">
      <c r="A15" s="4" t="inlineStr">
        <is>
          <t>2021 Plan</t>
        </is>
      </c>
    </row>
    <row r="16">
      <c r="A16" s="3" t="inlineStr">
        <is>
          <t>SHARE-BASED COMPENSATION PLAN</t>
        </is>
      </c>
    </row>
    <row r="17">
      <c r="A17" s="4" t="inlineStr">
        <is>
          <t>Price on grant date | R$ / shares</t>
        </is>
      </c>
      <c r="B17" s="6" t="inlineStr">
        <is>
          <t>R$ 53.81</t>
        </is>
      </c>
    </row>
    <row r="18">
      <c r="A18" s="4" t="inlineStr">
        <is>
          <t>Shares Granted | EquityInstruments</t>
        </is>
      </c>
      <c r="B18" s="5" t="n">
        <v>90005</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Amounts recognized in the financial Statements (Details) - BRL (R$) R$ in Thousands</t>
        </is>
      </c>
      <c r="B1" s="2" t="inlineStr">
        <is>
          <t>12 Months Ended</t>
        </is>
      </c>
    </row>
    <row r="2">
      <c r="B2" s="2" t="inlineStr">
        <is>
          <t>Dec. 31, 2021</t>
        </is>
      </c>
      <c r="C2" s="2" t="inlineStr">
        <is>
          <t>Dec. 31, 2020</t>
        </is>
      </c>
      <c r="D2" s="2" t="inlineStr">
        <is>
          <t>Dec. 31, 2019</t>
        </is>
      </c>
    </row>
    <row r="3">
      <c r="A3" s="3" t="inlineStr">
        <is>
          <t>SHARE-BASED COMPENSATION PLAN</t>
        </is>
      </c>
    </row>
    <row r="4">
      <c r="A4" s="4" t="inlineStr">
        <is>
          <t>Provision for phantom stock plan, Balance sheet effect, Non-current liabilities</t>
        </is>
      </c>
      <c r="B4" s="6" t="inlineStr">
        <is>
          <t>R$ 166998</t>
        </is>
      </c>
      <c r="C4" s="6" t="inlineStr">
        <is>
          <t>R$ 195135</t>
        </is>
      </c>
    </row>
    <row r="5">
      <c r="A5" s="4" t="inlineStr">
        <is>
          <t>Stock options granted, Balance sheet effect, Equity</t>
        </is>
      </c>
      <c r="B5" s="5" t="n">
        <v>15455</v>
      </c>
      <c r="C5" s="5" t="n">
        <v>10612</v>
      </c>
    </row>
    <row r="6">
      <c r="A6" s="4" t="inlineStr">
        <is>
          <t>Provision for phantom stock plan, Income statement effect</t>
        </is>
      </c>
      <c r="B6" s="5" t="n">
        <v>-94897</v>
      </c>
      <c r="C6" s="5" t="n">
        <v>-151985</v>
      </c>
      <c r="D6" s="6" t="inlineStr">
        <is>
          <t>R$ 46389</t>
        </is>
      </c>
    </row>
    <row r="7">
      <c r="A7" s="4" t="inlineStr">
        <is>
          <t>Stock options granted, Income statement effect</t>
        </is>
      </c>
      <c r="B7" s="5" t="n">
        <v>-4843</v>
      </c>
      <c r="C7" s="5" t="n">
        <v>-4633</v>
      </c>
      <c r="D7" s="5" t="n">
        <v>-879</v>
      </c>
    </row>
    <row r="8">
      <c r="A8" s="4" t="inlineStr">
        <is>
          <t>Total general and administrative expenses from share-based transactions</t>
        </is>
      </c>
      <c r="B8" s="6" t="inlineStr">
        <is>
          <t>R$ 99740</t>
        </is>
      </c>
      <c r="C8" s="6" t="inlineStr">
        <is>
          <t>R$ 156618</t>
        </is>
      </c>
      <c r="D8" s="6" t="inlineStr">
        <is>
          <t>R$ 47268</t>
        </is>
      </c>
    </row>
    <row r="9">
      <c r="A9" s="4" t="inlineStr">
        <is>
          <t>PSO | Minimum</t>
        </is>
      </c>
    </row>
    <row r="10">
      <c r="A10" s="3" t="inlineStr">
        <is>
          <t>SHARE-BASED COMPENSATION PLAN</t>
        </is>
      </c>
    </row>
    <row r="11">
      <c r="A11" s="4" t="inlineStr">
        <is>
          <t>Total shareholder return</t>
        </is>
      </c>
      <c r="B11" s="4" t="inlineStr">
        <is>
          <t>75.00%</t>
        </is>
      </c>
    </row>
    <row r="12">
      <c r="A12" s="4" t="inlineStr">
        <is>
          <t>PSO | Maximum</t>
        </is>
      </c>
    </row>
    <row r="13">
      <c r="A13" s="3" t="inlineStr">
        <is>
          <t>SHARE-BASED COMPENSATION PLAN</t>
        </is>
      </c>
    </row>
    <row r="14">
      <c r="A14" s="4" t="inlineStr">
        <is>
          <t>Total shareholder return</t>
        </is>
      </c>
      <c r="B14" s="4" t="inlineStr">
        <is>
          <t>125.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9. RECOVERABLE TAXES ​ ​ ​ ​ ​ ​ ​ ​ December 31, ​ December 31, ​ 2021 2020 IRPJ/CSLL – prepayments and withheld taxes ​ 94,323 ​ 223,754 PIS/COFINS – on acquisition of property, plant and equipment (1) ​ 94,108 ​ 126,990 PIS/COFINS – operations ​ 331,203 ​ 287,206 PIS/COFINS – exclusion ICMS (2) ​ 582,433 ​ 128,115 ICMS – on acquisition of property, plant and equipment (3) ​ 129,081 ​ 112,672 ICMS – operations (4) ​ 1,363,453 ​ 1,393,260 Reintegra (5) ​ 49,265 ​ 110,121 Other taxes and contributions ​ 50,291 ​ 24,089 Provision for loss of ICMS credits (6) ​ (1,064,268) ​ (1,164,782) ​ ​ 1,629,889 ​ 1,241,425 ​ ​ ​ ​ ​ Current ​ 360,725 ​ 406,850 Non-current ​ 1,269,164 ​ 834,575 ​ 1) Social Integration Program (“PIS”) and Social Security Funding Contribution (“COFINS”): Credits whose realization is in connection with depreciation year of the corresponding asset. 2) The Company and its associates filed legal actions over the years to recognize the exclusion of ICMS from the PIS and COFINS contribution tax basis, in relation to certain operations for certain periods starting from March 1992, as disclosed in Note 20.3.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of each State. Credits are also being realized through consumption in its consumer goods (tissue) operations in the domestic market that are already operational in State of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State of Maranhão and the provision for full loss of the low probability of realization of the units of States of Espírito Santo and Bahia due to the difficulty of its realization. 9.1. Rollforward of provision for loss ​ ​ ​ ​ ​ ​ ​ ​ ​ ICMS PIS/COFINS Total Balance as of December 31, 2019 ​ (1,304,329) ​ (21,132) ​ (1,325,461) Addition ​ (64,107) ​ ​ ​ (64,107) Write-off ​ 57,254 ​ 21,132 ​ 78,386 Reversal (1) ​ 146,400 ​ ​ ​ 146,400 Balance as of December 31, 2020 ​ (1,164,782) ​ ​ ​ (1,164,782) Addition ​ (62,738) ​ ​ ​ (62,738) Write-off ​ 1,331 ​ ​ ​ 1,331 Reversal (1) ​ 161,921 ​ ​ ​ 161,921 Balance as of December 31, 2021 ​ (1,064,268) ​ ​ ​ (1,064,268) ​ 1)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ASSETS ACQUISITIONS AND SUBSIDIARIES (Details) - BRL (R$) R$ in Thousands</t>
        </is>
      </c>
      <c r="B1" s="2" t="inlineStr">
        <is>
          <t>Dec. 31, 2021</t>
        </is>
      </c>
      <c r="C1" s="2" t="inlineStr">
        <is>
          <t>Dec. 31, 2020</t>
        </is>
      </c>
      <c r="D1" s="2" t="inlineStr">
        <is>
          <t>Mar. 31, 2018</t>
        </is>
      </c>
      <c r="E1" s="2" t="inlineStr">
        <is>
          <t>Aug. 31, 2014</t>
        </is>
      </c>
    </row>
    <row r="2">
      <c r="A2" s="3" t="inlineStr">
        <is>
          <t>LIABILITIES FOR ASSETS ACQUISITIONS AND SUBSIDIARIES</t>
        </is>
      </c>
    </row>
    <row r="3">
      <c r="A3" s="4" t="inlineStr">
        <is>
          <t>Assets acquisition</t>
        </is>
      </c>
      <c r="C3" s="6" t="inlineStr">
        <is>
          <t>R$ 37104</t>
        </is>
      </c>
    </row>
    <row r="4">
      <c r="A4" s="4" t="inlineStr">
        <is>
          <t>Business combination</t>
        </is>
      </c>
      <c r="B4" s="6" t="inlineStr">
        <is>
          <t>R$ 405952</t>
        </is>
      </c>
      <c r="C4" s="5" t="n">
        <v>465124</v>
      </c>
    </row>
    <row r="5">
      <c r="A5" s="4" t="inlineStr">
        <is>
          <t>Liabilities for assets acquisitions and associates</t>
        </is>
      </c>
      <c r="B5" s="5" t="n">
        <v>405952</v>
      </c>
      <c r="C5" s="5" t="n">
        <v>502228</v>
      </c>
    </row>
    <row r="6">
      <c r="A6" s="4" t="inlineStr">
        <is>
          <t>Current</t>
        </is>
      </c>
      <c r="B6" s="5" t="n">
        <v>99040</v>
      </c>
      <c r="C6" s="5" t="n">
        <v>101515</v>
      </c>
    </row>
    <row r="7">
      <c r="A7" s="4" t="inlineStr">
        <is>
          <t>Non-current</t>
        </is>
      </c>
      <c r="B7" s="5" t="n">
        <v>306912</v>
      </c>
      <c r="C7" s="5" t="n">
        <v>400713</v>
      </c>
    </row>
    <row r="8">
      <c r="A8" s="4" t="inlineStr">
        <is>
          <t>Facepa</t>
        </is>
      </c>
    </row>
    <row r="9">
      <c r="A9" s="3" t="inlineStr">
        <is>
          <t>LIABILITIES FOR ASSETS ACQUISITIONS AND SUBSIDIARIES</t>
        </is>
      </c>
    </row>
    <row r="10">
      <c r="A10" s="4" t="inlineStr">
        <is>
          <t>Business combination</t>
        </is>
      </c>
      <c r="B10" s="5" t="n">
        <v>40863</v>
      </c>
      <c r="C10" s="5" t="n">
        <v>41721</v>
      </c>
    </row>
    <row r="11">
      <c r="A11" s="4" t="inlineStr">
        <is>
          <t>Consideration paid</t>
        </is>
      </c>
      <c r="D11" s="6" t="inlineStr">
        <is>
          <t>R$ 307876</t>
        </is>
      </c>
    </row>
    <row r="12">
      <c r="A12" s="4" t="inlineStr">
        <is>
          <t>Cash transferred</t>
        </is>
      </c>
      <c r="D12" s="6" t="inlineStr">
        <is>
          <t>R$ 267876</t>
        </is>
      </c>
    </row>
    <row r="13">
      <c r="A13" s="4" t="inlineStr">
        <is>
          <t>VFFIP</t>
        </is>
      </c>
    </row>
    <row r="14">
      <c r="A14" s="3" t="inlineStr">
        <is>
          <t>LIABILITIES FOR ASSETS ACQUISITIONS AND SUBSIDIARIES</t>
        </is>
      </c>
    </row>
    <row r="15">
      <c r="A15" s="4" t="inlineStr">
        <is>
          <t>Business combination</t>
        </is>
      </c>
      <c r="B15" s="6" t="inlineStr">
        <is>
          <t>R$ 365089</t>
        </is>
      </c>
      <c r="C15" s="5" t="n">
        <v>423403</v>
      </c>
    </row>
    <row r="16">
      <c r="A16" s="4" t="inlineStr">
        <is>
          <t>Consideration paid</t>
        </is>
      </c>
      <c r="E16" s="6" t="inlineStr">
        <is>
          <t>R$ 528941</t>
        </is>
      </c>
    </row>
    <row r="17">
      <c r="A17" s="4" t="inlineStr">
        <is>
          <t>Cash transferred</t>
        </is>
      </c>
      <c r="E17" s="6" t="inlineStr">
        <is>
          <t>R$ 44998</t>
        </is>
      </c>
    </row>
    <row r="18">
      <c r="A18" s="4" t="inlineStr">
        <is>
          <t>Lands and forests | Real estate receivables certificates</t>
        </is>
      </c>
    </row>
    <row r="19">
      <c r="A19" s="3" t="inlineStr">
        <is>
          <t>LIABILITIES FOR ASSETS ACQUISITIONS AND SUBSIDIARIES</t>
        </is>
      </c>
    </row>
    <row r="20">
      <c r="A20" s="4" t="inlineStr">
        <is>
          <t>Assets acquisition</t>
        </is>
      </c>
      <c r="C20" s="6" t="inlineStr">
        <is>
          <t>R$ 3710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LONG-TERM COMMITMENTS (Details) - BRL (R$) R$ in Thousands</t>
        </is>
      </c>
      <c r="B1" s="2" t="inlineStr">
        <is>
          <t>Dec. 31, 2021</t>
        </is>
      </c>
      <c r="C1" s="2" t="inlineStr">
        <is>
          <t>Dec. 31, 2020</t>
        </is>
      </c>
    </row>
    <row r="2">
      <c r="A2" s="3" t="inlineStr">
        <is>
          <t>LONG-TERM COMMITMENTS</t>
        </is>
      </c>
    </row>
    <row r="3">
      <c r="A3" s="4" t="inlineStr">
        <is>
          <t>Total contractual obligation assumed</t>
        </is>
      </c>
      <c r="B3" s="6" t="inlineStr">
        <is>
          <t>R$ 13488327</t>
        </is>
      </c>
      <c r="C3" s="6" t="inlineStr">
        <is>
          <t>R$ 12429229</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 Share capital (Details) - BRL (R$) R$ / shares in Units, R$ in Thousands</t>
        </is>
      </c>
      <c r="B1" s="2" t="inlineStr">
        <is>
          <t>12 Months Ended</t>
        </is>
      </c>
    </row>
    <row r="2">
      <c r="B2" s="2" t="inlineStr">
        <is>
          <t>Dec. 31, 2021</t>
        </is>
      </c>
      <c r="C2" s="2" t="inlineStr">
        <is>
          <t>Dec. 31, 2020</t>
        </is>
      </c>
    </row>
    <row r="3">
      <c r="A3" s="3" t="inlineStr">
        <is>
          <t>SHAREHOLDERS' EQUITY</t>
        </is>
      </c>
    </row>
    <row r="4">
      <c r="A4" s="4" t="inlineStr">
        <is>
          <t>Share capital</t>
        </is>
      </c>
      <c r="B4" s="6" t="inlineStr">
        <is>
          <t>R$ 9235546</t>
        </is>
      </c>
      <c r="C4" s="6" t="inlineStr">
        <is>
          <t>R$ 9235546</t>
        </is>
      </c>
    </row>
    <row r="5">
      <c r="A5" s="4" t="inlineStr">
        <is>
          <t>Quantity of ordinary shares</t>
        </is>
      </c>
      <c r="B5" s="5" t="n">
        <v>1361263584</v>
      </c>
    </row>
    <row r="6">
      <c r="A6" s="4" t="inlineStr">
        <is>
          <t>Percentage of ordinary shares</t>
        </is>
      </c>
      <c r="B6" s="4" t="inlineStr">
        <is>
          <t>100.00%</t>
        </is>
      </c>
    </row>
    <row r="7">
      <c r="A7" s="4" t="inlineStr">
        <is>
          <t>Maximum authorized increase in number of common shares</t>
        </is>
      </c>
      <c r="B7" s="5" t="n">
        <v>780119712</v>
      </c>
    </row>
    <row r="8">
      <c r="A8" s="4" t="inlineStr">
        <is>
          <t>SUZB3 common shares quoted (per share)</t>
        </is>
      </c>
      <c r="B8" s="6" t="inlineStr">
        <is>
          <t>R$ 60.11</t>
        </is>
      </c>
      <c r="C8" s="6" t="inlineStr">
        <is>
          <t>R$ 58.54</t>
        </is>
      </c>
    </row>
    <row r="9">
      <c r="A9" s="4" t="inlineStr">
        <is>
          <t>Controlling Shareholders</t>
        </is>
      </c>
    </row>
    <row r="10">
      <c r="A10" s="3" t="inlineStr">
        <is>
          <t>SHAREHOLDERS' EQUITY</t>
        </is>
      </c>
    </row>
    <row r="11">
      <c r="A11" s="4" t="inlineStr">
        <is>
          <t>Quantity of ordinary shares</t>
        </is>
      </c>
      <c r="B11" s="5" t="n">
        <v>622377404</v>
      </c>
    </row>
    <row r="12">
      <c r="A12" s="4" t="inlineStr">
        <is>
          <t>Percentage of ordinary shares</t>
        </is>
      </c>
      <c r="B12" s="4" t="inlineStr">
        <is>
          <t>45.72%</t>
        </is>
      </c>
    </row>
    <row r="13">
      <c r="A13" s="4" t="inlineStr">
        <is>
          <t>Managements and related persons</t>
        </is>
      </c>
    </row>
    <row r="14">
      <c r="A14" s="3" t="inlineStr">
        <is>
          <t>SHAREHOLDERS' EQUITY</t>
        </is>
      </c>
    </row>
    <row r="15">
      <c r="A15" s="4" t="inlineStr">
        <is>
          <t>Quantity of ordinary shares</t>
        </is>
      </c>
      <c r="B15" s="5" t="n">
        <v>33800534</v>
      </c>
    </row>
    <row r="16">
      <c r="A16" s="4" t="inlineStr">
        <is>
          <t>Percentage of ordinary shares</t>
        </is>
      </c>
      <c r="B16" s="4" t="inlineStr">
        <is>
          <t>2.48%</t>
        </is>
      </c>
    </row>
    <row r="17">
      <c r="A17" s="4" t="inlineStr">
        <is>
          <t>Alden Fundo de Investimento em Acoes</t>
        </is>
      </c>
    </row>
    <row r="18">
      <c r="A18" s="3" t="inlineStr">
        <is>
          <t>SHAREHOLDERS' EQUITY</t>
        </is>
      </c>
    </row>
    <row r="19">
      <c r="A19" s="4" t="inlineStr">
        <is>
          <t>Quantity of ordinary shares</t>
        </is>
      </c>
      <c r="B19" s="5" t="n">
        <v>26154744</v>
      </c>
    </row>
    <row r="20">
      <c r="A20" s="4" t="inlineStr">
        <is>
          <t>Percentage of ordinary shares</t>
        </is>
      </c>
      <c r="B20" s="4" t="inlineStr">
        <is>
          <t>1.92%</t>
        </is>
      </c>
    </row>
    <row r="21">
      <c r="A21" s="4" t="inlineStr">
        <is>
          <t>Suzano Holding S.A.</t>
        </is>
      </c>
    </row>
    <row r="22">
      <c r="A22" s="3" t="inlineStr">
        <is>
          <t>SHAREHOLDERS' EQUITY</t>
        </is>
      </c>
    </row>
    <row r="23">
      <c r="A23" s="4" t="inlineStr">
        <is>
          <t>Quantity of ordinary shares</t>
        </is>
      </c>
      <c r="B23" s="5" t="n">
        <v>367612329</v>
      </c>
    </row>
    <row r="24">
      <c r="A24" s="4" t="inlineStr">
        <is>
          <t>Percentage of ordinary shares</t>
        </is>
      </c>
      <c r="B24" s="4" t="inlineStr">
        <is>
          <t>27.01%</t>
        </is>
      </c>
    </row>
    <row r="25">
      <c r="A25" s="4" t="inlineStr">
        <is>
          <t>Controller</t>
        </is>
      </c>
    </row>
    <row r="26">
      <c r="A26" s="3" t="inlineStr">
        <is>
          <t>SHAREHOLDERS' EQUITY</t>
        </is>
      </c>
    </row>
    <row r="27">
      <c r="A27" s="4" t="inlineStr">
        <is>
          <t>Quantity of ordinary shares</t>
        </is>
      </c>
      <c r="B27" s="5" t="n">
        <v>194809797</v>
      </c>
    </row>
    <row r="28">
      <c r="A28" s="4" t="inlineStr">
        <is>
          <t>Percentage of ordinary shares</t>
        </is>
      </c>
      <c r="B28" s="4" t="inlineStr">
        <is>
          <t>14.31%</t>
        </is>
      </c>
    </row>
    <row r="29">
      <c r="A29" s="4" t="inlineStr">
        <is>
          <t>Other shareholders</t>
        </is>
      </c>
    </row>
    <row r="30">
      <c r="A30" s="3" t="inlineStr">
        <is>
          <t>SHAREHOLDERS' EQUITY</t>
        </is>
      </c>
    </row>
    <row r="31">
      <c r="A31" s="4" t="inlineStr">
        <is>
          <t>Quantity of ordinary shares</t>
        </is>
      </c>
      <c r="B31" s="5" t="n">
        <v>726844176</v>
      </c>
    </row>
    <row r="32">
      <c r="A32" s="4" t="inlineStr">
        <is>
          <t>Percentage of ordinary shares</t>
        </is>
      </c>
      <c r="B32" s="4" t="inlineStr">
        <is>
          <t>53.40%</t>
        </is>
      </c>
    </row>
    <row r="33">
      <c r="A33" s="4" t="inlineStr">
        <is>
          <t>Share Capital</t>
        </is>
      </c>
    </row>
    <row r="34">
      <c r="A34" s="3" t="inlineStr">
        <is>
          <t>SHAREHOLDERS' EQUITY</t>
        </is>
      </c>
    </row>
    <row r="35">
      <c r="A35" s="4" t="inlineStr">
        <is>
          <t>Share capital</t>
        </is>
      </c>
      <c r="B35" s="6" t="inlineStr">
        <is>
          <t>R$ 9269281</t>
        </is>
      </c>
    </row>
    <row r="36">
      <c r="A36" s="4" t="inlineStr">
        <is>
          <t>Quantity of ordinary shares</t>
        </is>
      </c>
      <c r="B36" s="5" t="n">
        <v>1361263584</v>
      </c>
    </row>
    <row r="37">
      <c r="A37" s="4" t="inlineStr">
        <is>
          <t>Public offering expenses</t>
        </is>
      </c>
      <c r="B37" s="6" t="inlineStr">
        <is>
          <t>R$ 33735</t>
        </is>
      </c>
    </row>
    <row r="38">
      <c r="A38" s="4" t="inlineStr">
        <is>
          <t>Treasury shares.</t>
        </is>
      </c>
    </row>
    <row r="39">
      <c r="A39" s="3" t="inlineStr">
        <is>
          <t>SHAREHOLDERS' EQUITY</t>
        </is>
      </c>
    </row>
    <row r="40">
      <c r="A40" s="4" t="inlineStr">
        <is>
          <t>Quantity of ordinary shares</t>
        </is>
      </c>
      <c r="B40" s="5" t="n">
        <v>12042004</v>
      </c>
    </row>
    <row r="41">
      <c r="A41" s="4" t="inlineStr">
        <is>
          <t>Percentage of ordinary shares</t>
        </is>
      </c>
      <c r="B41" s="4" t="inlineStr">
        <is>
          <t>0.88%</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SHAREHOLDERS' EQUITY - Dividends and reserve calculations (Details) - BRL (R$) R$ in Thousands</t>
        </is>
      </c>
      <c r="B1" s="2" t="inlineStr">
        <is>
          <t>Jan. 07, 2022</t>
        </is>
      </c>
      <c r="C1" s="2" t="inlineStr">
        <is>
          <t>Dec. 31, 2021</t>
        </is>
      </c>
      <c r="D1" s="2" t="inlineStr">
        <is>
          <t>Dec. 31, 2020</t>
        </is>
      </c>
      <c r="E1" s="2" t="inlineStr">
        <is>
          <t>Dec. 31, 2019</t>
        </is>
      </c>
    </row>
    <row r="2">
      <c r="A2" s="3" t="inlineStr">
        <is>
          <t>SHAREHOLDERS' EQUITY</t>
        </is>
      </c>
    </row>
    <row r="3">
      <c r="A3" s="4" t="inlineStr">
        <is>
          <t>Minimum mandatory dividend, as a percentage of adjusted net income</t>
        </is>
      </c>
      <c r="C3" s="4" t="inlineStr">
        <is>
          <t>25.00%</t>
        </is>
      </c>
    </row>
    <row r="4">
      <c r="A4" s="4" t="inlineStr">
        <is>
          <t>Minimum mandatory dividend, as a percentage of consolidated operating cash generation</t>
        </is>
      </c>
      <c r="C4" s="4" t="inlineStr">
        <is>
          <t>10.00%</t>
        </is>
      </c>
    </row>
    <row r="5">
      <c r="A5" s="4" t="inlineStr">
        <is>
          <t>Net income for the year attributable to controlling shareholders</t>
        </is>
      </c>
      <c r="C5" s="6" t="inlineStr">
        <is>
          <t>R$ 8626386</t>
        </is>
      </c>
      <c r="D5" s="6" t="inlineStr">
        <is>
          <t>R$ 10724828</t>
        </is>
      </c>
      <c r="E5" s="6" t="inlineStr">
        <is>
          <t>R$ 2817518</t>
        </is>
      </c>
    </row>
    <row r="6">
      <c r="A6" s="4" t="inlineStr">
        <is>
          <t>Accumulate losses absorption</t>
        </is>
      </c>
      <c r="C6" s="5" t="n">
        <v>-3926015</v>
      </c>
    </row>
    <row r="7">
      <c r="A7" s="4" t="inlineStr">
        <is>
          <t>Net income for the year after Accumulate losses absorption</t>
        </is>
      </c>
      <c r="C7" s="5" t="n">
        <v>4700371</v>
      </c>
    </row>
    <row r="8">
      <c r="A8" s="4" t="inlineStr">
        <is>
          <t>Accrual of legal reserve</t>
        </is>
      </c>
      <c r="C8" s="5" t="n">
        <v>235019</v>
      </c>
    </row>
    <row r="9">
      <c r="A9" s="4" t="inlineStr">
        <is>
          <t>Accrual of reserve for tax incentives</t>
        </is>
      </c>
      <c r="C9" s="5" t="n">
        <v>812909</v>
      </c>
    </row>
    <row r="10">
      <c r="A10" s="4" t="inlineStr">
        <is>
          <t>Minimum mandatory dividends base</t>
        </is>
      </c>
      <c r="C10" s="5" t="n">
        <v>3652443</v>
      </c>
    </row>
    <row r="11">
      <c r="A11" s="4" t="inlineStr">
        <is>
          <t>Proposed minimum mandatory dividends - 25%</t>
        </is>
      </c>
      <c r="C11" s="5" t="n">
        <v>913111</v>
      </c>
    </row>
    <row r="12">
      <c r="A12" s="4" t="inlineStr">
        <is>
          <t>Partial realization of deemed cost, net of tax effects</t>
        </is>
      </c>
      <c r="C12" s="5" t="n">
        <v>-140515</v>
      </c>
    </row>
    <row r="13">
      <c r="A13" s="4" t="inlineStr">
        <is>
          <t>Reserve for the distribution of dividends</t>
        </is>
      </c>
      <c r="C13" s="5" t="n">
        <v>86889</v>
      </c>
    </row>
    <row r="14">
      <c r="A14" s="4" t="inlineStr">
        <is>
          <t>Remaining result</t>
        </is>
      </c>
      <c r="C14" s="5" t="n">
        <v>2792958</v>
      </c>
    </row>
    <row r="15">
      <c r="A15" s="4" t="inlineStr">
        <is>
          <t>Reserve for capital increase - 90%</t>
        </is>
      </c>
      <c r="C15" s="5" t="n">
        <v>2513663</v>
      </c>
    </row>
    <row r="16">
      <c r="A16" s="4" t="inlineStr">
        <is>
          <t>Special statutory reserve - 10%</t>
        </is>
      </c>
      <c r="C16" s="6" t="inlineStr">
        <is>
          <t>R$ 279295</t>
        </is>
      </c>
    </row>
    <row r="17">
      <c r="A17" s="4" t="inlineStr">
        <is>
          <t>Dividends paid</t>
        </is>
      </c>
      <c r="D17" s="6" t="inlineStr">
        <is>
          <t>R$ 0</t>
        </is>
      </c>
    </row>
    <row r="18">
      <c r="A18" s="4" t="inlineStr">
        <is>
          <t>Interim dividends</t>
        </is>
      </c>
    </row>
    <row r="19">
      <c r="A19" s="3" t="inlineStr">
        <is>
          <t>SHAREHOLDERS' EQUITY</t>
        </is>
      </c>
    </row>
    <row r="20">
      <c r="A20" s="4" t="inlineStr">
        <is>
          <t>Aggregate amount of dividends declared</t>
        </is>
      </c>
      <c r="B20" s="6" t="inlineStr">
        <is>
          <t>R$ 1000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 Income reserves (Details) - BRL (R$) R$ in Thousands</t>
        </is>
      </c>
      <c r="B1" s="2" t="inlineStr">
        <is>
          <t>12 Months Ended</t>
        </is>
      </c>
    </row>
    <row r="2">
      <c r="B2" s="2" t="inlineStr">
        <is>
          <t>Dec. 31, 2021</t>
        </is>
      </c>
      <c r="C2" s="2" t="inlineStr">
        <is>
          <t>Dec. 31, 2020</t>
        </is>
      </c>
    </row>
    <row r="3">
      <c r="A3" s="4" t="inlineStr">
        <is>
          <t>Legal Reserve</t>
        </is>
      </c>
    </row>
    <row r="4">
      <c r="A4" s="3" t="inlineStr">
        <is>
          <t>SHAREHOLDERS' EQUITY</t>
        </is>
      </c>
    </row>
    <row r="5">
      <c r="A5" s="4" t="inlineStr">
        <is>
          <t>Percentage of remaining balance of net income</t>
        </is>
      </c>
      <c r="B5" s="4" t="inlineStr">
        <is>
          <t>5.00%</t>
        </is>
      </c>
    </row>
    <row r="6">
      <c r="A6" s="4" t="inlineStr">
        <is>
          <t>Percentage of limited balance of share capital</t>
        </is>
      </c>
      <c r="B6" s="4" t="inlineStr">
        <is>
          <t>20.00%</t>
        </is>
      </c>
    </row>
    <row r="7">
      <c r="A7" s="4" t="inlineStr">
        <is>
          <t>Percentage of limited legal reserve plus capital reserve of share capital</t>
        </is>
      </c>
      <c r="B7" s="4" t="inlineStr">
        <is>
          <t>30.00%</t>
        </is>
      </c>
    </row>
    <row r="8">
      <c r="A8" s="4" t="inlineStr">
        <is>
          <t>Reserve balance</t>
        </is>
      </c>
      <c r="B8" s="6" t="inlineStr">
        <is>
          <t>R$ 235019</t>
        </is>
      </c>
    </row>
    <row r="9">
      <c r="A9" s="4" t="inlineStr">
        <is>
          <t>Legal Reserve | Maximum</t>
        </is>
      </c>
    </row>
    <row r="10">
      <c r="A10" s="3" t="inlineStr">
        <is>
          <t>SHAREHOLDERS' EQUITY</t>
        </is>
      </c>
    </row>
    <row r="11">
      <c r="A11" s="4" t="inlineStr">
        <is>
          <t>Percentage of limited balance of share capital</t>
        </is>
      </c>
      <c r="B11" s="4" t="inlineStr">
        <is>
          <t>20.00%</t>
        </is>
      </c>
    </row>
    <row r="12">
      <c r="A12" s="4" t="inlineStr">
        <is>
          <t>Reserve for capital increase</t>
        </is>
      </c>
    </row>
    <row r="13">
      <c r="A13" s="3" t="inlineStr">
        <is>
          <t>SHAREHOLDERS' EQUITY</t>
        </is>
      </c>
    </row>
    <row r="14">
      <c r="A14" s="4" t="inlineStr">
        <is>
          <t>Percentage of limited balance of share capital</t>
        </is>
      </c>
      <c r="B14" s="4" t="inlineStr">
        <is>
          <t>80.00%</t>
        </is>
      </c>
    </row>
    <row r="15">
      <c r="A15" s="4" t="inlineStr">
        <is>
          <t>Reserve balance</t>
        </is>
      </c>
      <c r="B15" s="6" t="inlineStr">
        <is>
          <t>R$ 2513663</t>
        </is>
      </c>
      <c r="C15" s="6" t="inlineStr">
        <is>
          <t>R$ 0</t>
        </is>
      </c>
    </row>
    <row r="16">
      <c r="A16" s="4" t="inlineStr">
        <is>
          <t>Reserve for capital increase | Maximum</t>
        </is>
      </c>
    </row>
    <row r="17">
      <c r="A17" s="3" t="inlineStr">
        <is>
          <t>SHAREHOLDERS' EQUITY</t>
        </is>
      </c>
    </row>
    <row r="18">
      <c r="A18" s="4" t="inlineStr">
        <is>
          <t>Percentage of remaining balance of net income</t>
        </is>
      </c>
      <c r="B18" s="4" t="inlineStr">
        <is>
          <t>90.00%</t>
        </is>
      </c>
    </row>
    <row r="19">
      <c r="A19" s="4" t="inlineStr">
        <is>
          <t>Percentage of limited balance of share capital</t>
        </is>
      </c>
      <c r="B19" s="4" t="inlineStr">
        <is>
          <t>80.00%</t>
        </is>
      </c>
    </row>
    <row r="20">
      <c r="A20" s="4" t="inlineStr">
        <is>
          <t>Special statutory reserve</t>
        </is>
      </c>
    </row>
    <row r="21">
      <c r="A21" s="3" t="inlineStr">
        <is>
          <t>SHAREHOLDERS' EQUITY</t>
        </is>
      </c>
    </row>
    <row r="22">
      <c r="A22" s="4" t="inlineStr">
        <is>
          <t>Reserve balance</t>
        </is>
      </c>
      <c r="B22" s="6" t="inlineStr">
        <is>
          <t>R$ 279295</t>
        </is>
      </c>
      <c r="C22" s="5" t="n">
        <v>0</v>
      </c>
    </row>
    <row r="23">
      <c r="A23" s="4" t="inlineStr">
        <is>
          <t>Special statutory reserve | Maximum</t>
        </is>
      </c>
    </row>
    <row r="24">
      <c r="A24" s="3" t="inlineStr">
        <is>
          <t>SHAREHOLDERS' EQUITY</t>
        </is>
      </c>
    </row>
    <row r="25">
      <c r="A25" s="4" t="inlineStr">
        <is>
          <t>Percentage of remaining balance of net income</t>
        </is>
      </c>
      <c r="B25" s="4" t="inlineStr">
        <is>
          <t>10.00%</t>
        </is>
      </c>
    </row>
    <row r="26">
      <c r="A26" s="4" t="inlineStr">
        <is>
          <t>Percentage of limited balance of share capital</t>
        </is>
      </c>
      <c r="B26" s="4" t="inlineStr">
        <is>
          <t>20.00%</t>
        </is>
      </c>
    </row>
    <row r="27">
      <c r="A27" s="4" t="inlineStr">
        <is>
          <t>Tax incentives</t>
        </is>
      </c>
    </row>
    <row r="28">
      <c r="A28" s="3" t="inlineStr">
        <is>
          <t>SHAREHOLDERS' EQUITY</t>
        </is>
      </c>
    </row>
    <row r="29">
      <c r="A29" s="4" t="inlineStr">
        <is>
          <t>Reserve balance</t>
        </is>
      </c>
      <c r="B29" s="6" t="inlineStr">
        <is>
          <t>R$ 812909</t>
        </is>
      </c>
      <c r="C29" s="6" t="inlineStr">
        <is>
          <t>R$ 0</t>
        </is>
      </c>
    </row>
    <row r="30">
      <c r="A30" s="4" t="inlineStr">
        <is>
          <t>Capital reserves</t>
        </is>
      </c>
    </row>
    <row r="31">
      <c r="A31" s="3" t="inlineStr">
        <is>
          <t>SHAREHOLDERS' EQUITY</t>
        </is>
      </c>
    </row>
    <row r="32">
      <c r="A32" s="4" t="inlineStr">
        <is>
          <t>Reserve balance</t>
        </is>
      </c>
      <c r="B32" s="6" t="inlineStr">
        <is>
          <t>R$ 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HAREHOLDERS' EQUITY - Other reserves (Details) - BRL (R$) R$ in Thousands</t>
        </is>
      </c>
      <c r="C1" s="2" t="inlineStr">
        <is>
          <t>12 Months Ended</t>
        </is>
      </c>
    </row>
    <row r="2">
      <c r="C2" s="2" t="inlineStr">
        <is>
          <t>Dec. 31, 2021</t>
        </is>
      </c>
      <c r="D2" s="2" t="inlineStr">
        <is>
          <t>Dec. 31, 2020</t>
        </is>
      </c>
      <c r="E2" s="2" t="inlineStr">
        <is>
          <t>Dec. 31, 2019</t>
        </is>
      </c>
    </row>
    <row r="3">
      <c r="A3" s="3" t="inlineStr">
        <is>
          <t>SHAREHOLDERS' EQUITY</t>
        </is>
      </c>
    </row>
    <row r="4">
      <c r="A4" s="4" t="inlineStr">
        <is>
          <t>Balances, beginning of the year</t>
        </is>
      </c>
      <c r="C4" s="6" t="inlineStr">
        <is>
          <t>R$ 7337378</t>
        </is>
      </c>
      <c r="D4" s="6" t="inlineStr">
        <is>
          <t>R$ 18087969</t>
        </is>
      </c>
      <c r="E4" s="6" t="inlineStr">
        <is>
          <t>R$ 12025934</t>
        </is>
      </c>
    </row>
    <row r="5">
      <c r="A5" s="4" t="inlineStr">
        <is>
          <t>Gain (loss) on conversion of financial statements and on foreign investments</t>
        </is>
      </c>
      <c r="B5" s="4" t="inlineStr">
        <is>
          <t>[1]</t>
        </is>
      </c>
      <c r="C5" s="5" t="n">
        <v>45181</v>
      </c>
      <c r="D5" s="5" t="n">
        <v>-2857</v>
      </c>
      <c r="E5" s="5" t="n">
        <v>45819</v>
      </c>
    </row>
    <row r="6">
      <c r="A6" s="4" t="inlineStr">
        <is>
          <t>Balances, end of the year</t>
        </is>
      </c>
      <c r="C6" s="5" t="n">
        <v>15175130</v>
      </c>
      <c r="D6" s="5" t="n">
        <v>7337378</v>
      </c>
      <c r="E6" s="5" t="n">
        <v>18087969</v>
      </c>
    </row>
    <row r="7">
      <c r="A7" s="4" t="inlineStr">
        <is>
          <t>Other reserves</t>
        </is>
      </c>
    </row>
    <row r="8">
      <c r="A8" s="3" t="inlineStr">
        <is>
          <t>SHAREHOLDERS' EQUITY</t>
        </is>
      </c>
    </row>
    <row r="9">
      <c r="A9" s="4" t="inlineStr">
        <is>
          <t>Balances, beginning of the year</t>
        </is>
      </c>
      <c r="C9" s="5" t="n">
        <v>2129944</v>
      </c>
      <c r="D9" s="5" t="n">
        <v>2221341</v>
      </c>
      <c r="E9" s="5" t="n">
        <v>2321708</v>
      </c>
    </row>
    <row r="10">
      <c r="A10" s="4" t="inlineStr">
        <is>
          <t>Actuarial gain (loss)</t>
        </is>
      </c>
      <c r="C10" s="5" t="n">
        <v>78964</v>
      </c>
      <c r="D10" s="5" t="n">
        <v>-22037</v>
      </c>
    </row>
    <row r="11">
      <c r="A11" s="4" t="inlineStr">
        <is>
          <t>Gain on conversion of financial asset and fair value</t>
        </is>
      </c>
      <c r="C11" s="5" t="n">
        <v>1333</v>
      </c>
      <c r="D11" s="5" t="n">
        <v>4151</v>
      </c>
    </row>
    <row r="12">
      <c r="A12" s="4" t="inlineStr">
        <is>
          <t>Gain (loss) on conversion of financial statements and on foreign investments</t>
        </is>
      </c>
      <c r="C12" s="5" t="n">
        <v>45181</v>
      </c>
      <c r="D12" s="5" t="n">
        <v>-2857</v>
      </c>
    </row>
    <row r="13">
      <c r="A13" s="4" t="inlineStr">
        <is>
          <t>Partial Realization of deemed cost, net of taxes</t>
        </is>
      </c>
      <c r="C13" s="5" t="n">
        <v>-140515</v>
      </c>
      <c r="D13" s="5" t="n">
        <v>-70654</v>
      </c>
    </row>
    <row r="14">
      <c r="A14" s="4" t="inlineStr">
        <is>
          <t>Balances, end of the year</t>
        </is>
      </c>
      <c r="C14" s="5" t="n">
        <v>2114907</v>
      </c>
      <c r="D14" s="5" t="n">
        <v>2129944</v>
      </c>
      <c r="E14" s="5" t="n">
        <v>2221341</v>
      </c>
    </row>
    <row r="15">
      <c r="A15" s="4" t="inlineStr">
        <is>
          <t>Debenture conversion 5th issue</t>
        </is>
      </c>
    </row>
    <row r="16">
      <c r="A16" s="3" t="inlineStr">
        <is>
          <t>SHAREHOLDERS' EQUITY</t>
        </is>
      </c>
    </row>
    <row r="17">
      <c r="A17" s="4" t="inlineStr">
        <is>
          <t>Balances, beginning of the year</t>
        </is>
      </c>
      <c r="C17" s="5" t="n">
        <v>-45746</v>
      </c>
      <c r="D17" s="5" t="n">
        <v>-45746</v>
      </c>
    </row>
    <row r="18">
      <c r="A18" s="4" t="inlineStr">
        <is>
          <t>Balances, end of the year</t>
        </is>
      </c>
      <c r="C18" s="5" t="n">
        <v>-45746</v>
      </c>
      <c r="D18" s="5" t="n">
        <v>-45746</v>
      </c>
      <c r="E18" s="5" t="n">
        <v>-45746</v>
      </c>
    </row>
    <row r="19">
      <c r="A19" s="4" t="inlineStr">
        <is>
          <t>Actuarial loss</t>
        </is>
      </c>
    </row>
    <row r="20">
      <c r="A20" s="3" t="inlineStr">
        <is>
          <t>SHAREHOLDERS' EQUITY</t>
        </is>
      </c>
    </row>
    <row r="21">
      <c r="A21" s="4" t="inlineStr">
        <is>
          <t>Balances, beginning of the year</t>
        </is>
      </c>
      <c r="C21" s="5" t="n">
        <v>-216155</v>
      </c>
      <c r="D21" s="5" t="n">
        <v>-194118</v>
      </c>
    </row>
    <row r="22">
      <c r="A22" s="4" t="inlineStr">
        <is>
          <t>Actuarial gain (loss)</t>
        </is>
      </c>
      <c r="C22" s="5" t="n">
        <v>78964</v>
      </c>
      <c r="D22" s="5" t="n">
        <v>-22037</v>
      </c>
    </row>
    <row r="23">
      <c r="A23" s="4" t="inlineStr">
        <is>
          <t>Balances, end of the year</t>
        </is>
      </c>
      <c r="C23" s="5" t="n">
        <v>-137191</v>
      </c>
      <c r="D23" s="5" t="n">
        <v>-216155</v>
      </c>
      <c r="E23" s="5" t="n">
        <v>-194118</v>
      </c>
    </row>
    <row r="24">
      <c r="A24" s="4" t="inlineStr">
        <is>
          <t>Exchange variation and fair value of financial assets</t>
        </is>
      </c>
    </row>
    <row r="25">
      <c r="A25" s="3" t="inlineStr">
        <is>
          <t>SHAREHOLDERS' EQUITY</t>
        </is>
      </c>
    </row>
    <row r="26">
      <c r="A26" s="4" t="inlineStr">
        <is>
          <t>Balances, beginning of the year</t>
        </is>
      </c>
      <c r="C26" s="5" t="n">
        <v>6511</v>
      </c>
      <c r="D26" s="5" t="n">
        <v>2360</v>
      </c>
    </row>
    <row r="27">
      <c r="A27" s="4" t="inlineStr">
        <is>
          <t>Gain on conversion of financial asset and fair value</t>
        </is>
      </c>
      <c r="C27" s="5" t="n">
        <v>1333</v>
      </c>
      <c r="D27" s="5" t="n">
        <v>4151</v>
      </c>
    </row>
    <row r="28">
      <c r="A28" s="4" t="inlineStr">
        <is>
          <t>Balances, end of the year</t>
        </is>
      </c>
      <c r="C28" s="5" t="n">
        <v>7844</v>
      </c>
      <c r="D28" s="5" t="n">
        <v>6511</v>
      </c>
      <c r="E28" s="5" t="n">
        <v>2360</v>
      </c>
    </row>
    <row r="29">
      <c r="A29" s="4" t="inlineStr">
        <is>
          <t>Exchange variation on conversion of financial statements of foreign subsidiaries</t>
        </is>
      </c>
    </row>
    <row r="30">
      <c r="A30" s="3" t="inlineStr">
        <is>
          <t>SHAREHOLDERS' EQUITY</t>
        </is>
      </c>
    </row>
    <row r="31">
      <c r="A31" s="4" t="inlineStr">
        <is>
          <t>Balances, beginning of the year</t>
        </is>
      </c>
      <c r="C31" s="5" t="n">
        <v>207130</v>
      </c>
      <c r="D31" s="5" t="n">
        <v>209987</v>
      </c>
    </row>
    <row r="32">
      <c r="A32" s="4" t="inlineStr">
        <is>
          <t>Gain (loss) on conversion of financial statements and on foreign investments</t>
        </is>
      </c>
      <c r="C32" s="5" t="n">
        <v>45181</v>
      </c>
      <c r="D32" s="5" t="n">
        <v>-2857</v>
      </c>
    </row>
    <row r="33">
      <c r="A33" s="4" t="inlineStr">
        <is>
          <t>Balances, end of the year</t>
        </is>
      </c>
      <c r="C33" s="5" t="n">
        <v>252311</v>
      </c>
      <c r="D33" s="5" t="n">
        <v>207130</v>
      </c>
      <c r="E33" s="5" t="n">
        <v>209987</v>
      </c>
    </row>
    <row r="34">
      <c r="A34" s="4" t="inlineStr">
        <is>
          <t>Deemed Cost</t>
        </is>
      </c>
    </row>
    <row r="35">
      <c r="A35" s="3" t="inlineStr">
        <is>
          <t>SHAREHOLDERS' EQUITY</t>
        </is>
      </c>
    </row>
    <row r="36">
      <c r="A36" s="4" t="inlineStr">
        <is>
          <t>Balances, beginning of the year</t>
        </is>
      </c>
      <c r="C36" s="5" t="n">
        <v>2178204</v>
      </c>
      <c r="D36" s="5" t="n">
        <v>2248858</v>
      </c>
    </row>
    <row r="37">
      <c r="A37" s="4" t="inlineStr">
        <is>
          <t>Partial Realization of deemed cost, net of taxes</t>
        </is>
      </c>
      <c r="C37" s="5" t="n">
        <v>-140515</v>
      </c>
      <c r="D37" s="5" t="n">
        <v>-70654</v>
      </c>
    </row>
    <row r="38">
      <c r="A38" s="4" t="inlineStr">
        <is>
          <t>Balances, end of the year</t>
        </is>
      </c>
      <c r="C38" s="6" t="inlineStr">
        <is>
          <t>R$ 2037689</t>
        </is>
      </c>
      <c r="D38" s="6" t="inlineStr">
        <is>
          <t>R$ 2178204</t>
        </is>
      </c>
      <c r="E38" s="6" t="inlineStr">
        <is>
          <t>R$ 2248858</t>
        </is>
      </c>
    </row>
    <row r="39"/>
    <row r="40">
      <c r="A40" s="4" t="inlineStr">
        <is>
          <t>[1]</t>
        </is>
      </c>
      <c r="B40" s="4" t="inlineStr">
        <is>
          <t>Includes the realization of the effect arising from the remeasurement of Spinnova’s investment (Note 1.2.5).</t>
        </is>
      </c>
    </row>
  </sheetData>
  <mergeCells count="4">
    <mergeCell ref="A1:B2"/>
    <mergeCell ref="C1:E1"/>
    <mergeCell ref="A39:D39"/>
    <mergeCell ref="B40:D4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Treasury shares (Details) - BRL (R$) R$ / shares in Units, R$ in Thousands</t>
        </is>
      </c>
      <c r="B1" s="2" t="inlineStr">
        <is>
          <t>Dec. 31, 2021</t>
        </is>
      </c>
      <c r="C1" s="2" t="inlineStr">
        <is>
          <t>Dec. 31, 2020</t>
        </is>
      </c>
      <c r="D1" s="2" t="inlineStr">
        <is>
          <t>Dec. 31, 2019</t>
        </is>
      </c>
    </row>
    <row r="2">
      <c r="A2" s="3" t="inlineStr">
        <is>
          <t>SHAREHOLDERS' EQUITY</t>
        </is>
      </c>
    </row>
    <row r="3">
      <c r="A3" s="4" t="inlineStr">
        <is>
          <t>Quantity</t>
        </is>
      </c>
      <c r="B3" s="5" t="n">
        <v>12042004</v>
      </c>
      <c r="C3" s="5" t="n">
        <v>12042004</v>
      </c>
      <c r="D3" s="5" t="n">
        <v>12042004</v>
      </c>
    </row>
    <row r="4">
      <c r="A4" s="4" t="inlineStr">
        <is>
          <t>Average cost per share</t>
        </is>
      </c>
      <c r="B4" s="6" t="inlineStr">
        <is>
          <t>R$ 18.13</t>
        </is>
      </c>
      <c r="C4" s="6" t="inlineStr">
        <is>
          <t>R$ 18.13</t>
        </is>
      </c>
      <c r="D4" s="6" t="inlineStr">
        <is>
          <t>R$ 18.13</t>
        </is>
      </c>
    </row>
    <row r="5">
      <c r="A5" s="4" t="inlineStr">
        <is>
          <t>Historical value</t>
        </is>
      </c>
      <c r="B5" s="6" t="inlineStr">
        <is>
          <t>R$ 218265</t>
        </is>
      </c>
      <c r="C5" s="6" t="inlineStr">
        <is>
          <t>R$ 218265</t>
        </is>
      </c>
      <c r="D5" s="6" t="inlineStr">
        <is>
          <t>R$ 218265</t>
        </is>
      </c>
    </row>
    <row r="6">
      <c r="A6" s="4" t="inlineStr">
        <is>
          <t>Market value</t>
        </is>
      </c>
      <c r="B6" s="6" t="inlineStr">
        <is>
          <t>R$ 723845</t>
        </is>
      </c>
      <c r="C6" s="6" t="inlineStr">
        <is>
          <t>R$ 704939</t>
        </is>
      </c>
      <c r="D6" s="6" t="inlineStr">
        <is>
          <t>R$ 477827</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 Distribution of results (Details) - BRL (R$) R$ in Thousands</t>
        </is>
      </c>
      <c r="B1" s="2" t="inlineStr">
        <is>
          <t>12 Months Ended</t>
        </is>
      </c>
    </row>
    <row r="2">
      <c r="B2" s="2" t="inlineStr">
        <is>
          <t>Dec. 31, 2021</t>
        </is>
      </c>
      <c r="C2" s="2" t="inlineStr">
        <is>
          <t>Dec. 31, 2020</t>
        </is>
      </c>
    </row>
    <row r="3">
      <c r="A3" s="3" t="inlineStr">
        <is>
          <t>SHAREHOLDERS' EQUITY</t>
        </is>
      </c>
    </row>
    <row r="4">
      <c r="A4" s="4" t="inlineStr">
        <is>
          <t>Distribution of results</t>
        </is>
      </c>
      <c r="B4" s="6" t="inlineStr">
        <is>
          <t>R$ 4700371</t>
        </is>
      </c>
      <c r="C4" s="6" t="inlineStr">
        <is>
          <t>R$ 6798553</t>
        </is>
      </c>
    </row>
    <row r="5">
      <c r="A5" s="4" t="inlineStr">
        <is>
          <t>Reserve balances</t>
        </is>
      </c>
      <c r="B5" s="5" t="n">
        <v>3943279</v>
      </c>
      <c r="C5" s="5" t="n">
        <v>10612</v>
      </c>
    </row>
    <row r="6">
      <c r="A6" s="4" t="inlineStr">
        <is>
          <t>Realization of deemed cost, net of taxes</t>
        </is>
      </c>
    </row>
    <row r="7">
      <c r="A7" s="3" t="inlineStr">
        <is>
          <t>SHAREHOLDERS' EQUITY</t>
        </is>
      </c>
    </row>
    <row r="8">
      <c r="A8" s="4" t="inlineStr">
        <is>
          <t>Distribution of results</t>
        </is>
      </c>
      <c r="B8" s="5" t="n">
        <v>-140515</v>
      </c>
      <c r="C8" s="5" t="n">
        <v>-70654</v>
      </c>
    </row>
    <row r="9">
      <c r="A9" s="4" t="inlineStr">
        <is>
          <t>Tax incentive reserve</t>
        </is>
      </c>
    </row>
    <row r="10">
      <c r="A10" s="3" t="inlineStr">
        <is>
          <t>SHAREHOLDERS' EQUITY</t>
        </is>
      </c>
    </row>
    <row r="11">
      <c r="A11" s="4" t="inlineStr">
        <is>
          <t>Distribution of results</t>
        </is>
      </c>
      <c r="B11" s="5" t="n">
        <v>812909</v>
      </c>
    </row>
    <row r="12">
      <c r="A12" s="4" t="inlineStr">
        <is>
          <t>Reserve balances</t>
        </is>
      </c>
      <c r="B12" s="6" t="inlineStr">
        <is>
          <t>R$ 812909</t>
        </is>
      </c>
    </row>
    <row r="13">
      <c r="A13" s="4" t="inlineStr">
        <is>
          <t>Legal reserve</t>
        </is>
      </c>
    </row>
    <row r="14">
      <c r="A14" s="3" t="inlineStr">
        <is>
          <t>SHAREHOLDERS' EQUITY</t>
        </is>
      </c>
    </row>
    <row r="15">
      <c r="A15" s="4" t="inlineStr">
        <is>
          <t>Limit on share capital %</t>
        </is>
      </c>
      <c r="B15" s="4" t="inlineStr">
        <is>
          <t>20.00%</t>
        </is>
      </c>
    </row>
    <row r="16">
      <c r="A16" s="4" t="inlineStr">
        <is>
          <t>Distribution of results</t>
        </is>
      </c>
      <c r="B16" s="6" t="inlineStr">
        <is>
          <t>R$ 235019</t>
        </is>
      </c>
      <c r="C16" s="5" t="n">
        <v>-317144</v>
      </c>
    </row>
    <row r="17">
      <c r="A17" s="4" t="inlineStr">
        <is>
          <t>Reserve balances</t>
        </is>
      </c>
      <c r="B17" s="6" t="inlineStr">
        <is>
          <t>R$ 235019</t>
        </is>
      </c>
    </row>
    <row r="18">
      <c r="A18" s="4" t="inlineStr">
        <is>
          <t>Capital increase reserve</t>
        </is>
      </c>
    </row>
    <row r="19">
      <c r="A19" s="3" t="inlineStr">
        <is>
          <t>SHAREHOLDERS' EQUITY</t>
        </is>
      </c>
    </row>
    <row r="20">
      <c r="A20" s="4" t="inlineStr">
        <is>
          <t>Limit on share capital %</t>
        </is>
      </c>
      <c r="B20" s="4" t="inlineStr">
        <is>
          <t>80.00%</t>
        </is>
      </c>
    </row>
    <row r="21">
      <c r="A21" s="4" t="inlineStr">
        <is>
          <t>Distribution of results</t>
        </is>
      </c>
      <c r="B21" s="6" t="inlineStr">
        <is>
          <t>R$ 2513663</t>
        </is>
      </c>
    </row>
    <row r="22">
      <c r="A22" s="4" t="inlineStr">
        <is>
          <t>Reserve balances</t>
        </is>
      </c>
      <c r="B22" s="5" t="n">
        <v>2513663</v>
      </c>
    </row>
    <row r="23">
      <c r="A23" s="4" t="inlineStr">
        <is>
          <t>Special statutory reserve</t>
        </is>
      </c>
    </row>
    <row r="24">
      <c r="A24" s="3" t="inlineStr">
        <is>
          <t>SHAREHOLDERS' EQUITY</t>
        </is>
      </c>
    </row>
    <row r="25">
      <c r="A25" s="4" t="inlineStr">
        <is>
          <t>Distribution of results</t>
        </is>
      </c>
      <c r="B25" s="5" t="n">
        <v>279295</v>
      </c>
    </row>
    <row r="26">
      <c r="A26" s="4" t="inlineStr">
        <is>
          <t>Reserve balances</t>
        </is>
      </c>
      <c r="B26" s="5" t="n">
        <v>279344</v>
      </c>
    </row>
    <row r="27">
      <c r="A27" s="4" t="inlineStr">
        <is>
          <t>Capital reserves</t>
        </is>
      </c>
    </row>
    <row r="28">
      <c r="A28" s="3" t="inlineStr">
        <is>
          <t>SHAREHOLDERS' EQUITY</t>
        </is>
      </c>
    </row>
    <row r="29">
      <c r="A29" s="4" t="inlineStr">
        <is>
          <t>Distribution of results</t>
        </is>
      </c>
      <c r="C29" s="5" t="n">
        <v>-6410885</v>
      </c>
    </row>
    <row r="30">
      <c r="A30" s="4" t="inlineStr">
        <is>
          <t>Reserve balances</t>
        </is>
      </c>
      <c r="B30" s="5" t="n">
        <v>15455</v>
      </c>
      <c r="C30" s="5" t="n">
        <v>10612</v>
      </c>
    </row>
    <row r="31">
      <c r="A31" s="4" t="inlineStr">
        <is>
          <t>Unclaimed dividend forfeited</t>
        </is>
      </c>
    </row>
    <row r="32">
      <c r="A32" s="3" t="inlineStr">
        <is>
          <t>SHAREHOLDERS' EQUITY</t>
        </is>
      </c>
    </row>
    <row r="33">
      <c r="A33" s="4" t="inlineStr">
        <is>
          <t>Distribution of results</t>
        </is>
      </c>
      <c r="C33" s="6" t="inlineStr">
        <is>
          <t>R$ 130</t>
        </is>
      </c>
    </row>
    <row r="34">
      <c r="A34" s="4" t="inlineStr">
        <is>
          <t>Reserve for the distribution of dividends</t>
        </is>
      </c>
    </row>
    <row r="35">
      <c r="A35" s="3" t="inlineStr">
        <is>
          <t>SHAREHOLDERS' EQUITY</t>
        </is>
      </c>
    </row>
    <row r="36">
      <c r="A36" s="4" t="inlineStr">
        <is>
          <t>Distribution of results</t>
        </is>
      </c>
      <c r="B36" s="5" t="n">
        <v>86889</v>
      </c>
    </row>
    <row r="37">
      <c r="A37" s="4" t="inlineStr">
        <is>
          <t>Reserve balances</t>
        </is>
      </c>
      <c r="B37" s="5" t="n">
        <v>86889</v>
      </c>
    </row>
    <row r="38">
      <c r="A38" s="4" t="inlineStr">
        <is>
          <t>Proposed minimum mandatory dividends</t>
        </is>
      </c>
    </row>
    <row r="39">
      <c r="A39" s="3" t="inlineStr">
        <is>
          <t>SHAREHOLDERS' EQUITY</t>
        </is>
      </c>
    </row>
    <row r="40">
      <c r="A40" s="4" t="inlineStr">
        <is>
          <t>Distribution of results</t>
        </is>
      </c>
      <c r="B40" s="6" t="inlineStr">
        <is>
          <t>R$ 913111</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ARNINGS (LOSS) PER SHARE - Basic earnings (losse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 for the year attributable to controlling shareholders</t>
        </is>
      </c>
      <c r="B4" s="6" t="inlineStr">
        <is>
          <t>R$ 8626386</t>
        </is>
      </c>
      <c r="C4" s="6" t="inlineStr">
        <is>
          <t>R$ 10724828</t>
        </is>
      </c>
      <c r="D4" s="6" t="inlineStr">
        <is>
          <t>R$ 2817518</t>
        </is>
      </c>
    </row>
    <row r="5">
      <c r="A5" s="4" t="inlineStr">
        <is>
          <t>Weighted average number of shares in the year - in thousands</t>
        </is>
      </c>
      <c r="B5" s="5" t="n">
        <v>1361264</v>
      </c>
      <c r="C5" s="5" t="n">
        <v>1361264</v>
      </c>
      <c r="D5" s="5" t="n">
        <v>1361264</v>
      </c>
    </row>
    <row r="6">
      <c r="A6" s="4" t="inlineStr">
        <is>
          <t>Weighted average treasury shares - in thousands</t>
        </is>
      </c>
      <c r="B6" s="5" t="n">
        <v>-12042</v>
      </c>
      <c r="C6" s="5" t="n">
        <v>-12042</v>
      </c>
      <c r="D6" s="5" t="n">
        <v>-12042</v>
      </c>
    </row>
    <row r="7">
      <c r="A7" s="4" t="inlineStr">
        <is>
          <t>Weighted average number of outstanding shares - in thousands</t>
        </is>
      </c>
      <c r="B7" s="5" t="n">
        <v>1349222</v>
      </c>
      <c r="C7" s="5" t="n">
        <v>1349222</v>
      </c>
      <c r="D7" s="5" t="n">
        <v>1349222</v>
      </c>
    </row>
    <row r="8">
      <c r="A8" s="4" t="inlineStr">
        <is>
          <t>Basic earnings (loss) per common share - R$</t>
        </is>
      </c>
      <c r="B8" s="6" t="inlineStr">
        <is>
          <t>R$ 6.39360</t>
        </is>
      </c>
      <c r="C8" s="6" t="inlineStr">
        <is>
          <t>R$ 7.94890</t>
        </is>
      </c>
      <c r="D8" s="6" t="inlineStr">
        <is>
          <t>R$ 2.08825</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ARNINGS (LOSS) PER SHARE - Diluted earnings (losse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Diluted earnings per share</t>
        </is>
      </c>
    </row>
    <row r="4">
      <c r="A4" s="4" t="inlineStr">
        <is>
          <t>Net income for the year attributable to controlling shareholders</t>
        </is>
      </c>
      <c r="B4" s="6" t="inlineStr">
        <is>
          <t>R$ 8626386</t>
        </is>
      </c>
      <c r="C4" s="6" t="inlineStr">
        <is>
          <t>R$ 10724828</t>
        </is>
      </c>
      <c r="D4" s="6" t="inlineStr">
        <is>
          <t>R$ 2817518</t>
        </is>
      </c>
    </row>
    <row r="5">
      <c r="A5" s="4" t="inlineStr">
        <is>
          <t>Weighted average number of shares in the year (except treasury shares) - in thousands</t>
        </is>
      </c>
      <c r="B5" s="5" t="n">
        <v>1349222</v>
      </c>
      <c r="C5" s="5" t="n">
        <v>1349222</v>
      </c>
      <c r="D5" s="5" t="n">
        <v>1349222</v>
      </c>
    </row>
    <row r="6">
      <c r="A6" s="4" t="inlineStr">
        <is>
          <t>Average number of potential shares (stock options) - in thousands</t>
        </is>
      </c>
      <c r="B6" s="5" t="n">
        <v>327</v>
      </c>
    </row>
    <row r="7">
      <c r="A7" s="4" t="inlineStr">
        <is>
          <t>Weighted average number of shares (diluted) - in thousands</t>
        </is>
      </c>
      <c r="B7" s="5" t="n">
        <v>1349549</v>
      </c>
      <c r="C7" s="5" t="n">
        <v>1349222</v>
      </c>
      <c r="D7" s="5" t="n">
        <v>1349222</v>
      </c>
    </row>
    <row r="8">
      <c r="A8" s="4" t="inlineStr">
        <is>
          <t>Diluted earnings (loss) per common share - R$</t>
        </is>
      </c>
      <c r="B8" s="6" t="inlineStr">
        <is>
          <t>R$ 6.39205</t>
        </is>
      </c>
      <c r="C8" s="6" t="inlineStr">
        <is>
          <t>R$ 7.94890</t>
        </is>
      </c>
      <c r="D8" s="6" t="inlineStr">
        <is>
          <t>R$ 2.08825</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1</t>
        </is>
      </c>
    </row>
    <row r="3">
      <c r="A3" s="3" t="inlineStr">
        <is>
          <t>ADVANCES TO SUPPLIERS</t>
        </is>
      </c>
    </row>
    <row r="4">
      <c r="A4" s="4" t="inlineStr">
        <is>
          <t>ADVANCES TO SUPPLIERS</t>
        </is>
      </c>
      <c r="B4" s="4" t="inlineStr">
        <is>
          <t>10. ADVANCES TO SUPPLIERS ​ ​ ​ ​ ​ ​ ​ ​ December 31, ​ December 31, ​ 2021 2020 Forestry development program and partnerships ​ 1,282,763 ​ 1,015,115 Advance to suppliers ​ 59,564 ​ 43,162 ​ ​ 1,342,327 ​ 1,058,277 ​ ​ ​ ​ ​ Current ​ 59,564 ​ 43,162 Non-current ​ 1,282,763 ​ 1,015,115 ​ The forestry development program consists of an incentive partnership for regional forest production, where independent producers plant eucalyptus in their own land to supply the agricultural product wood to Company. Suzano provides eucalyptus seedlings, input subsidies and cash advances, and the latter are not subject to valuation at present value since they will be settled, preferably, in forests. In addition, the Company supports producers through technical advice on forest management but does not have joint control over decisions effectively implemented. At the end of the production cycles, the Company has contractually guaranteed the right to make an offer to purchase the forest and/or wood for market value, however, this right does not prevent producers from negotiating the forest and / or wood with other market participants, provided that the incentive amounts are fully pai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NET FINANCIAL RESULT (Details) - BRL (R$) R$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Interest on loans, financing and debentures</t>
        </is>
      </c>
      <c r="B4" s="6" t="inlineStr">
        <is>
          <t>R$ 3188654</t>
        </is>
      </c>
      <c r="C4" s="6" t="inlineStr">
        <is>
          <t>R$ 3275618</t>
        </is>
      </c>
      <c r="D4" s="6" t="inlineStr">
        <is>
          <t>R$ 3358806</t>
        </is>
      </c>
    </row>
    <row r="5">
      <c r="A5" s="4" t="inlineStr">
        <is>
          <t>Premium expenses on early settlements</t>
        </is>
      </c>
      <c r="B5" s="5" t="n">
        <v>-260289</v>
      </c>
      <c r="C5" s="5" t="n">
        <v>-391390</v>
      </c>
    </row>
    <row r="6">
      <c r="A6" s="4" t="inlineStr">
        <is>
          <t>Amortization of transaction costs</t>
        </is>
      </c>
      <c r="B6" s="5" t="n">
        <v>-107239</v>
      </c>
      <c r="C6" s="5" t="n">
        <v>-101741</v>
      </c>
      <c r="D6" s="5" t="n">
        <v>-220642</v>
      </c>
    </row>
    <row r="7">
      <c r="A7" s="4" t="inlineStr">
        <is>
          <t>Interest expense on lease liabilities</t>
        </is>
      </c>
      <c r="B7" s="5" t="n">
        <v>-560619</v>
      </c>
      <c r="C7" s="5" t="n">
        <v>-486286</v>
      </c>
      <c r="D7" s="5" t="n">
        <v>-275404</v>
      </c>
    </row>
    <row r="8">
      <c r="A8" s="4" t="inlineStr">
        <is>
          <t>Amortization of fair value adjustment</t>
        </is>
      </c>
      <c r="B8" s="5" t="n">
        <v>-5543</v>
      </c>
      <c r="C8" s="5" t="n">
        <v>-38826</v>
      </c>
      <c r="D8" s="5" t="n">
        <v>1548</v>
      </c>
    </row>
    <row r="9">
      <c r="A9" s="4" t="inlineStr">
        <is>
          <t>Other</t>
        </is>
      </c>
      <c r="B9" s="5" t="n">
        <v>-98957</v>
      </c>
      <c r="C9" s="5" t="n">
        <v>-165564</v>
      </c>
      <c r="D9" s="5" t="n">
        <v>-325544</v>
      </c>
    </row>
    <row r="10">
      <c r="A10" s="4" t="inlineStr">
        <is>
          <t>Financial expenses</t>
        </is>
      </c>
      <c r="B10" s="5" t="n">
        <v>-4221301</v>
      </c>
      <c r="C10" s="5" t="n">
        <v>-4459425</v>
      </c>
      <c r="D10" s="5" t="n">
        <v>-4178848</v>
      </c>
    </row>
    <row r="11">
      <c r="A11" s="3" t="inlineStr">
        <is>
          <t>Financial income</t>
        </is>
      </c>
    </row>
    <row r="12">
      <c r="A12" s="4" t="inlineStr">
        <is>
          <t>Cash and cash equivalents and marketable securities</t>
        </is>
      </c>
      <c r="B12" s="5" t="n">
        <v>205574</v>
      </c>
      <c r="C12" s="5" t="n">
        <v>146930</v>
      </c>
      <c r="D12" s="5" t="n">
        <v>392018</v>
      </c>
    </row>
    <row r="13">
      <c r="A13" s="4" t="inlineStr">
        <is>
          <t>Amortization of fair value adjustment on business combination</t>
        </is>
      </c>
      <c r="B13" s="5" t="n">
        <v>9110</v>
      </c>
      <c r="C13" s="5" t="n">
        <v>95238</v>
      </c>
      <c r="D13" s="5" t="n">
        <v>37412</v>
      </c>
    </row>
    <row r="14">
      <c r="A14" s="4" t="inlineStr">
        <is>
          <t>Other</t>
        </is>
      </c>
      <c r="B14" s="5" t="n">
        <v>57872</v>
      </c>
      <c r="C14" s="5" t="n">
        <v>85307</v>
      </c>
      <c r="D14" s="5" t="n">
        <v>63816</v>
      </c>
    </row>
    <row r="15">
      <c r="A15" s="4" t="inlineStr">
        <is>
          <t>Financial income</t>
        </is>
      </c>
      <c r="B15" s="5" t="n">
        <v>272556</v>
      </c>
      <c r="C15" s="5" t="n">
        <v>327475</v>
      </c>
      <c r="D15" s="5" t="n">
        <v>493246</v>
      </c>
    </row>
    <row r="16">
      <c r="A16" s="3" t="inlineStr">
        <is>
          <t>Income from derivative financial instruments</t>
        </is>
      </c>
    </row>
    <row r="17">
      <c r="A17" s="4" t="inlineStr">
        <is>
          <t>Income</t>
        </is>
      </c>
      <c r="B17" s="5" t="n">
        <v>5582352</v>
      </c>
      <c r="C17" s="5" t="n">
        <v>7283864</v>
      </c>
      <c r="D17" s="5" t="n">
        <v>2711394</v>
      </c>
    </row>
    <row r="18">
      <c r="A18" s="4" t="inlineStr">
        <is>
          <t>Expenses</t>
        </is>
      </c>
      <c r="B18" s="5" t="n">
        <v>-7180014</v>
      </c>
      <c r="C18" s="5" t="n">
        <v>-16706546</v>
      </c>
      <c r="D18" s="5" t="n">
        <v>-3786646</v>
      </c>
    </row>
    <row r="19">
      <c r="A19" s="4" t="inlineStr">
        <is>
          <t>Income from derivative financial instruments</t>
        </is>
      </c>
      <c r="B19" s="5" t="n">
        <v>-1597662</v>
      </c>
      <c r="C19" s="5" t="n">
        <v>-9422682</v>
      </c>
      <c r="D19" s="5" t="n">
        <v>-1075252</v>
      </c>
    </row>
    <row r="20">
      <c r="A20" s="3" t="inlineStr">
        <is>
          <t>Monetary and exchange rate variation, net</t>
        </is>
      </c>
    </row>
    <row r="21">
      <c r="A21" s="4" t="inlineStr">
        <is>
          <t>Exchange rate variation on loans, financing and debentures</t>
        </is>
      </c>
      <c r="B21" s="5" t="n">
        <v>-4847320</v>
      </c>
      <c r="C21" s="5" t="n">
        <v>-13365471</v>
      </c>
      <c r="D21" s="5" t="n">
        <v>-1781562</v>
      </c>
    </row>
    <row r="22">
      <c r="A22" s="4" t="inlineStr">
        <is>
          <t>Lease</t>
        </is>
      </c>
      <c r="B22" s="5" t="n">
        <v>-194415</v>
      </c>
      <c r="C22" s="5" t="n">
        <v>-601519</v>
      </c>
      <c r="D22" s="5" t="n">
        <v>-19327</v>
      </c>
    </row>
    <row r="23">
      <c r="A23" s="4" t="inlineStr">
        <is>
          <t>Other assets and liabilities</t>
        </is>
      </c>
      <c r="B23" s="5" t="n">
        <v>1240908</v>
      </c>
      <c r="C23" s="5" t="n">
        <v>1436099</v>
      </c>
      <c r="D23" s="5" t="n">
        <v>-164038</v>
      </c>
    </row>
    <row r="24">
      <c r="A24" s="4" t="inlineStr">
        <is>
          <t>Monetary and exchange rate variation, net</t>
        </is>
      </c>
      <c r="B24" s="5" t="n">
        <v>-3800827</v>
      </c>
      <c r="C24" s="5" t="n">
        <v>-12530891</v>
      </c>
      <c r="D24" s="5" t="n">
        <v>-1964927</v>
      </c>
    </row>
    <row r="25">
      <c r="A25" s="4" t="inlineStr">
        <is>
          <t>Net financial result</t>
        </is>
      </c>
      <c r="B25" s="5" t="n">
        <v>-9347234</v>
      </c>
      <c r="C25" s="5" t="n">
        <v>-26085523</v>
      </c>
      <c r="D25" s="6" t="inlineStr">
        <is>
          <t>R$ 6725781</t>
        </is>
      </c>
    </row>
    <row r="26">
      <c r="A26" s="4" t="inlineStr">
        <is>
          <t>Interest costs capitalised</t>
        </is>
      </c>
      <c r="B26" s="5" t="n">
        <v>18624</v>
      </c>
      <c r="C26" s="5" t="n">
        <v>10636</v>
      </c>
    </row>
    <row r="27">
      <c r="A27" s="4" t="inlineStr">
        <is>
          <t>Transaction costs for loans and financing</t>
        </is>
      </c>
      <c r="B27" s="6" t="inlineStr">
        <is>
          <t>R$ 3993</t>
        </is>
      </c>
      <c r="C27" s="6" t="inlineStr">
        <is>
          <t>R$ 13782</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1</t>
        </is>
      </c>
      <c r="C2" s="2" t="inlineStr">
        <is>
          <t>Dec. 31, 2020</t>
        </is>
      </c>
      <c r="D2" s="2" t="inlineStr">
        <is>
          <t>Dec. 31, 2019</t>
        </is>
      </c>
    </row>
    <row r="3">
      <c r="A3" s="3" t="inlineStr">
        <is>
          <t>NET SALES</t>
        </is>
      </c>
    </row>
    <row r="4">
      <c r="A4" s="4" t="inlineStr">
        <is>
          <t>Gross sales</t>
        </is>
      </c>
      <c r="B4" s="6" t="inlineStr">
        <is>
          <t>R$ 48479827</t>
        </is>
      </c>
      <c r="C4" s="6" t="inlineStr">
        <is>
          <t>R$ 35663758</t>
        </is>
      </c>
      <c r="D4" s="6" t="inlineStr">
        <is>
          <t>R$ 31395955</t>
        </is>
      </c>
    </row>
    <row r="5">
      <c r="A5" s="3" t="inlineStr">
        <is>
          <t>Sales deductions</t>
        </is>
      </c>
    </row>
    <row r="6">
      <c r="A6" s="4" t="inlineStr">
        <is>
          <t>Adjustment to present value</t>
        </is>
      </c>
      <c r="D6" s="5" t="n">
        <v>-5316</v>
      </c>
    </row>
    <row r="7">
      <c r="A7" s="4" t="inlineStr">
        <is>
          <t>Returns and cancelations</t>
        </is>
      </c>
      <c r="B7" s="5" t="n">
        <v>-69764</v>
      </c>
      <c r="C7" s="5" t="n">
        <v>-68367</v>
      </c>
      <c r="D7" s="5" t="n">
        <v>-109641</v>
      </c>
    </row>
    <row r="8">
      <c r="A8" s="4" t="inlineStr">
        <is>
          <t>Discounts and rebates</t>
        </is>
      </c>
      <c r="B8" s="5" t="n">
        <v>-5717412</v>
      </c>
      <c r="C8" s="5" t="n">
        <v>-3830267</v>
      </c>
      <c r="D8" s="5" t="n">
        <v>-3835140</v>
      </c>
    </row>
    <row r="9">
      <c r="A9" s="4" t="inlineStr">
        <is>
          <t>Total</t>
        </is>
      </c>
      <c r="B9" s="5" t="n">
        <v>42692651</v>
      </c>
      <c r="C9" s="5" t="n">
        <v>31765124</v>
      </c>
      <c r="D9" s="5" t="n">
        <v>27445858</v>
      </c>
    </row>
    <row r="10">
      <c r="A10" s="4" t="inlineStr">
        <is>
          <t>Taxes on sales</t>
        </is>
      </c>
      <c r="B10" s="5" t="n">
        <v>-1727220</v>
      </c>
      <c r="C10" s="5" t="n">
        <v>-1304847</v>
      </c>
      <c r="D10" s="5" t="n">
        <v>-1432908</v>
      </c>
    </row>
    <row r="11">
      <c r="A11" s="4" t="inlineStr">
        <is>
          <t>Net sales</t>
        </is>
      </c>
      <c r="B11" s="6" t="inlineStr">
        <is>
          <t>R$ 40965431</t>
        </is>
      </c>
      <c r="C11" s="6" t="inlineStr">
        <is>
          <t>R$ 30460277</t>
        </is>
      </c>
      <c r="D11" s="6" t="inlineStr">
        <is>
          <t>R$ 2601295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Operating segment results (Details) - BRL (R$) R$ in Thousands</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Net sales</t>
        </is>
      </c>
      <c r="B4" s="6" t="inlineStr">
        <is>
          <t>R$ 40965431</t>
        </is>
      </c>
      <c r="C4" s="6" t="inlineStr">
        <is>
          <t>R$ 30460277</t>
        </is>
      </c>
      <c r="D4" s="6" t="inlineStr">
        <is>
          <t>R$ 26012950</t>
        </is>
      </c>
    </row>
    <row r="5">
      <c r="A5" s="4" t="inlineStr">
        <is>
          <t>EBITDA</t>
        </is>
      </c>
      <c r="B5" s="5" t="n">
        <v>25221854</v>
      </c>
      <c r="C5" s="5" t="n">
        <v>15216174</v>
      </c>
      <c r="D5" s="5" t="n">
        <v>10720530</v>
      </c>
    </row>
    <row r="6">
      <c r="A6" s="4" t="inlineStr">
        <is>
          <t>Depreciation and amortisation expense</t>
        </is>
      </c>
      <c r="B6" s="5" t="n">
        <v>-7041663</v>
      </c>
      <c r="C6" s="5" t="n">
        <v>-6772780</v>
      </c>
      <c r="D6" s="5" t="n">
        <v>-8091952</v>
      </c>
    </row>
    <row r="7">
      <c r="A7" s="4" t="inlineStr">
        <is>
          <t>Operating profit before net financial income ("EBIT")</t>
        </is>
      </c>
      <c r="B7" s="6" t="inlineStr">
        <is>
          <t>R$ 18180191</t>
        </is>
      </c>
      <c r="C7" s="6" t="inlineStr">
        <is>
          <t>R$ 8443394</t>
        </is>
      </c>
      <c r="D7" s="6" t="inlineStr">
        <is>
          <t>R$ 2628578</t>
        </is>
      </c>
    </row>
    <row r="8">
      <c r="A8" s="4" t="inlineStr">
        <is>
          <t>EBITDA margin (%)</t>
        </is>
      </c>
      <c r="B8" s="4" t="inlineStr">
        <is>
          <t>61.57%</t>
        </is>
      </c>
      <c r="C8" s="4" t="inlineStr">
        <is>
          <t>49.95%</t>
        </is>
      </c>
      <c r="D8" s="4" t="inlineStr">
        <is>
          <t>41.21%</t>
        </is>
      </c>
    </row>
    <row r="9">
      <c r="A9" s="4" t="inlineStr">
        <is>
          <t>Domestic (Brazil)</t>
        </is>
      </c>
    </row>
    <row r="10">
      <c r="A10" s="3" t="inlineStr">
        <is>
          <t>Operating segments</t>
        </is>
      </c>
    </row>
    <row r="11">
      <c r="A11" s="4" t="inlineStr">
        <is>
          <t>Net sales</t>
        </is>
      </c>
      <c r="B11" s="6" t="inlineStr">
        <is>
          <t>R$ 6719395</t>
        </is>
      </c>
      <c r="C11" s="6" t="inlineStr">
        <is>
          <t>R$ 4967635</t>
        </is>
      </c>
      <c r="D11" s="6" t="inlineStr">
        <is>
          <t>R$ 5314215</t>
        </is>
      </c>
    </row>
    <row r="12">
      <c r="A12" s="4" t="inlineStr">
        <is>
          <t>Foreign</t>
        </is>
      </c>
    </row>
    <row r="13">
      <c r="A13" s="3" t="inlineStr">
        <is>
          <t>Operating segments</t>
        </is>
      </c>
    </row>
    <row r="14">
      <c r="A14" s="4" t="inlineStr">
        <is>
          <t>Net sales</t>
        </is>
      </c>
      <c r="B14" s="5" t="n">
        <v>34246036</v>
      </c>
      <c r="C14" s="5" t="n">
        <v>25492642</v>
      </c>
      <c r="D14" s="5" t="n">
        <v>20698735</v>
      </c>
    </row>
    <row r="15">
      <c r="A15" s="4" t="inlineStr">
        <is>
          <t>Asia</t>
        </is>
      </c>
    </row>
    <row r="16">
      <c r="A16" s="3" t="inlineStr">
        <is>
          <t>Operating segments</t>
        </is>
      </c>
    </row>
    <row r="17">
      <c r="A17" s="4" t="inlineStr">
        <is>
          <t>Net sales</t>
        </is>
      </c>
      <c r="B17" s="5" t="n">
        <v>15996747</v>
      </c>
      <c r="C17" s="5" t="n">
        <v>13117347</v>
      </c>
      <c r="D17" s="5" t="n">
        <v>9742681</v>
      </c>
    </row>
    <row r="18">
      <c r="A18" s="4" t="inlineStr">
        <is>
          <t>Europe</t>
        </is>
      </c>
    </row>
    <row r="19">
      <c r="A19" s="3" t="inlineStr">
        <is>
          <t>Operating segments</t>
        </is>
      </c>
    </row>
    <row r="20">
      <c r="A20" s="4" t="inlineStr">
        <is>
          <t>Net sales</t>
        </is>
      </c>
      <c r="B20" s="5" t="n">
        <v>10795958</v>
      </c>
      <c r="C20" s="5" t="n">
        <v>6672803</v>
      </c>
      <c r="D20" s="5" t="n">
        <v>6172529</v>
      </c>
    </row>
    <row r="21">
      <c r="A21" s="4" t="inlineStr">
        <is>
          <t>North America</t>
        </is>
      </c>
    </row>
    <row r="22">
      <c r="A22" s="3" t="inlineStr">
        <is>
          <t>Operating segments</t>
        </is>
      </c>
    </row>
    <row r="23">
      <c r="A23" s="4" t="inlineStr">
        <is>
          <t>Net sales</t>
        </is>
      </c>
      <c r="B23" s="5" t="n">
        <v>6119182</v>
      </c>
      <c r="C23" s="5" t="n">
        <v>4604284</v>
      </c>
      <c r="D23" s="5" t="n">
        <v>3975191</v>
      </c>
    </row>
    <row r="24">
      <c r="A24" s="4" t="inlineStr">
        <is>
          <t>South and Central America</t>
        </is>
      </c>
    </row>
    <row r="25">
      <c r="A25" s="3" t="inlineStr">
        <is>
          <t>Operating segments</t>
        </is>
      </c>
    </row>
    <row r="26">
      <c r="A26" s="4" t="inlineStr">
        <is>
          <t>Net sales</t>
        </is>
      </c>
      <c r="B26" s="5" t="n">
        <v>1259308</v>
      </c>
      <c r="C26" s="5" t="n">
        <v>908193</v>
      </c>
      <c r="D26" s="5" t="n">
        <v>754642</v>
      </c>
    </row>
    <row r="27">
      <c r="A27" s="4" t="inlineStr">
        <is>
          <t>Africa</t>
        </is>
      </c>
    </row>
    <row r="28">
      <c r="A28" s="3" t="inlineStr">
        <is>
          <t>Operating segments</t>
        </is>
      </c>
    </row>
    <row r="29">
      <c r="A29" s="4" t="inlineStr">
        <is>
          <t>Net sales</t>
        </is>
      </c>
      <c r="B29" s="5" t="n">
        <v>74841</v>
      </c>
      <c r="C29" s="5" t="n">
        <v>190015</v>
      </c>
      <c r="D29" s="5" t="n">
        <v>53692</v>
      </c>
    </row>
    <row r="30">
      <c r="A30" s="4" t="inlineStr">
        <is>
          <t>Pulp</t>
        </is>
      </c>
    </row>
    <row r="31">
      <c r="A31" s="3" t="inlineStr">
        <is>
          <t>Operating segments</t>
        </is>
      </c>
    </row>
    <row r="32">
      <c r="A32" s="4" t="inlineStr">
        <is>
          <t>Net sales</t>
        </is>
      </c>
      <c r="B32" s="5" t="n">
        <v>34715208</v>
      </c>
      <c r="C32" s="5" t="n">
        <v>25578265</v>
      </c>
      <c r="D32" s="5" t="n">
        <v>21027686</v>
      </c>
    </row>
    <row r="33">
      <c r="A33" s="4" t="inlineStr">
        <is>
          <t>EBITDA</t>
        </is>
      </c>
      <c r="B33" s="6" t="inlineStr">
        <is>
          <t>R$ 22735409</t>
        </is>
      </c>
      <c r="C33" s="6" t="inlineStr">
        <is>
          <t>R$ 13646228</t>
        </is>
      </c>
      <c r="D33" s="6" t="inlineStr">
        <is>
          <t>R$ 9074012</t>
        </is>
      </c>
    </row>
    <row r="34">
      <c r="A34" s="4" t="inlineStr">
        <is>
          <t>EBITDA margin (%)</t>
        </is>
      </c>
      <c r="B34" s="4" t="inlineStr">
        <is>
          <t>6.549%</t>
        </is>
      </c>
      <c r="C34" s="4" t="inlineStr">
        <is>
          <t>53.35%</t>
        </is>
      </c>
      <c r="D34" s="4" t="inlineStr">
        <is>
          <t>43.15%</t>
        </is>
      </c>
    </row>
    <row r="35">
      <c r="A35" s="4" t="inlineStr">
        <is>
          <t>Pulp | Domestic (Brazil)</t>
        </is>
      </c>
    </row>
    <row r="36">
      <c r="A36" s="3" t="inlineStr">
        <is>
          <t>Operating segments</t>
        </is>
      </c>
    </row>
    <row r="37">
      <c r="A37" s="4" t="inlineStr">
        <is>
          <t>Net sales</t>
        </is>
      </c>
      <c r="B37" s="6" t="inlineStr">
        <is>
          <t>R$ 2338810</t>
        </is>
      </c>
      <c r="C37" s="6" t="inlineStr">
        <is>
          <t>R$ 1609449</t>
        </is>
      </c>
      <c r="D37" s="6" t="inlineStr">
        <is>
          <t>R$ 1833936</t>
        </is>
      </c>
    </row>
    <row r="38">
      <c r="A38" s="4" t="inlineStr">
        <is>
          <t>Pulp | Foreign</t>
        </is>
      </c>
    </row>
    <row r="39">
      <c r="A39" s="3" t="inlineStr">
        <is>
          <t>Operating segments</t>
        </is>
      </c>
    </row>
    <row r="40">
      <c r="A40" s="4" t="inlineStr">
        <is>
          <t>Net sales</t>
        </is>
      </c>
      <c r="B40" s="5" t="n">
        <v>32376398</v>
      </c>
      <c r="C40" s="5" t="n">
        <v>23968816</v>
      </c>
      <c r="D40" s="5" t="n">
        <v>19193750</v>
      </c>
    </row>
    <row r="41">
      <c r="A41" s="4" t="inlineStr">
        <is>
          <t>Pulp | Asia</t>
        </is>
      </c>
    </row>
    <row r="42">
      <c r="A42" s="3" t="inlineStr">
        <is>
          <t>Operating segments</t>
        </is>
      </c>
    </row>
    <row r="43">
      <c r="A43" s="4" t="inlineStr">
        <is>
          <t>Net sales</t>
        </is>
      </c>
      <c r="B43" s="6" t="inlineStr">
        <is>
          <t>R$ 15952786</t>
        </is>
      </c>
      <c r="C43" s="6" t="inlineStr">
        <is>
          <t>R$ 12921081</t>
        </is>
      </c>
      <c r="D43" s="5" t="n">
        <v>9605799</v>
      </c>
    </row>
    <row r="44">
      <c r="A44" s="4" t="inlineStr">
        <is>
          <t>Pulp | China</t>
        </is>
      </c>
    </row>
    <row r="45">
      <c r="A45" s="3" t="inlineStr">
        <is>
          <t>Operating segments</t>
        </is>
      </c>
    </row>
    <row r="46">
      <c r="A46" s="4" t="inlineStr">
        <is>
          <t>Percentage of total net revenue</t>
        </is>
      </c>
      <c r="B46" s="4" t="inlineStr">
        <is>
          <t>44.41%</t>
        </is>
      </c>
      <c r="C46" s="4" t="inlineStr">
        <is>
          <t>47.97%</t>
        </is>
      </c>
    </row>
    <row r="47">
      <c r="A47" s="4" t="inlineStr">
        <is>
          <t>Pulp | Europe</t>
        </is>
      </c>
    </row>
    <row r="48">
      <c r="A48" s="3" t="inlineStr">
        <is>
          <t>Operating segments</t>
        </is>
      </c>
    </row>
    <row r="49">
      <c r="A49" s="4" t="inlineStr">
        <is>
          <t>Net sales</t>
        </is>
      </c>
      <c r="B49" s="6" t="inlineStr">
        <is>
          <t>R$ 10477292</t>
        </is>
      </c>
      <c r="C49" s="6" t="inlineStr">
        <is>
          <t>R$ 6409879</t>
        </is>
      </c>
      <c r="D49" s="5" t="n">
        <v>5950832</v>
      </c>
    </row>
    <row r="50">
      <c r="A50" s="4" t="inlineStr">
        <is>
          <t>Pulp | North America</t>
        </is>
      </c>
    </row>
    <row r="51">
      <c r="A51" s="3" t="inlineStr">
        <is>
          <t>Operating segments</t>
        </is>
      </c>
    </row>
    <row r="52">
      <c r="A52" s="4" t="inlineStr">
        <is>
          <t>Net sales</t>
        </is>
      </c>
      <c r="B52" s="6" t="inlineStr">
        <is>
          <t>R$ 5694273</t>
        </is>
      </c>
      <c r="C52" s="6" t="inlineStr">
        <is>
          <t>R$ 4340956</t>
        </is>
      </c>
      <c r="D52" s="5" t="n">
        <v>3592563</v>
      </c>
    </row>
    <row r="53">
      <c r="A53" s="4" t="inlineStr">
        <is>
          <t>Pulp | United States</t>
        </is>
      </c>
    </row>
    <row r="54">
      <c r="A54" s="3" t="inlineStr">
        <is>
          <t>Operating segments</t>
        </is>
      </c>
    </row>
    <row r="55">
      <c r="A55" s="4" t="inlineStr">
        <is>
          <t>Percentage of total net revenue</t>
        </is>
      </c>
      <c r="B55" s="4" t="inlineStr">
        <is>
          <t>14.67%</t>
        </is>
      </c>
      <c r="C55" s="4" t="inlineStr">
        <is>
          <t>16.54%</t>
        </is>
      </c>
    </row>
    <row r="56">
      <c r="A56" s="4" t="inlineStr">
        <is>
          <t>Pulp | South and Central America</t>
        </is>
      </c>
    </row>
    <row r="57">
      <c r="A57" s="3" t="inlineStr">
        <is>
          <t>Operating segments</t>
        </is>
      </c>
    </row>
    <row r="58">
      <c r="A58" s="4" t="inlineStr">
        <is>
          <t>Net sales</t>
        </is>
      </c>
      <c r="B58" s="6" t="inlineStr">
        <is>
          <t>R$ 233061</t>
        </is>
      </c>
      <c r="C58" s="6" t="inlineStr">
        <is>
          <t>R$ 184590</t>
        </is>
      </c>
      <c r="D58" s="5" t="n">
        <v>44556</v>
      </c>
    </row>
    <row r="59">
      <c r="A59" s="4" t="inlineStr">
        <is>
          <t>Pulp | Africa</t>
        </is>
      </c>
    </row>
    <row r="60">
      <c r="A60" s="3" t="inlineStr">
        <is>
          <t>Operating segments</t>
        </is>
      </c>
    </row>
    <row r="61">
      <c r="A61" s="4" t="inlineStr">
        <is>
          <t>Net sales</t>
        </is>
      </c>
      <c r="B61" s="5" t="n">
        <v>18986</v>
      </c>
      <c r="C61" s="5" t="n">
        <v>112310</v>
      </c>
    </row>
    <row r="62">
      <c r="A62" s="4" t="inlineStr">
        <is>
          <t>Paper</t>
        </is>
      </c>
    </row>
    <row r="63">
      <c r="A63" s="3" t="inlineStr">
        <is>
          <t>Operating segments</t>
        </is>
      </c>
    </row>
    <row r="64">
      <c r="A64" s="4" t="inlineStr">
        <is>
          <t>Net sales</t>
        </is>
      </c>
      <c r="B64" s="5" t="n">
        <v>6250223</v>
      </c>
      <c r="C64" s="5" t="n">
        <v>4882012</v>
      </c>
      <c r="D64" s="5" t="n">
        <v>4985264</v>
      </c>
    </row>
    <row r="65">
      <c r="A65" s="4" t="inlineStr">
        <is>
          <t>EBITDA</t>
        </is>
      </c>
      <c r="B65" s="6" t="inlineStr">
        <is>
          <t>R$ 2486445</t>
        </is>
      </c>
      <c r="C65" s="6" t="inlineStr">
        <is>
          <t>R$ 1569946</t>
        </is>
      </c>
      <c r="D65" s="6" t="inlineStr">
        <is>
          <t>R$ 1518403</t>
        </is>
      </c>
    </row>
    <row r="66">
      <c r="A66" s="4" t="inlineStr">
        <is>
          <t>EBITDA margin (%)</t>
        </is>
      </c>
      <c r="B66" s="4" t="inlineStr">
        <is>
          <t>39.78%</t>
        </is>
      </c>
      <c r="C66" s="4" t="inlineStr">
        <is>
          <t>32.16%</t>
        </is>
      </c>
      <c r="D66" s="4" t="inlineStr">
        <is>
          <t>30.46%</t>
        </is>
      </c>
    </row>
    <row r="67">
      <c r="A67" s="4" t="inlineStr">
        <is>
          <t>Paper | Domestic (Brazil)</t>
        </is>
      </c>
    </row>
    <row r="68">
      <c r="A68" s="3" t="inlineStr">
        <is>
          <t>Operating segments</t>
        </is>
      </c>
    </row>
    <row r="69">
      <c r="A69" s="4" t="inlineStr">
        <is>
          <t>Net sales</t>
        </is>
      </c>
      <c r="B69" s="6" t="inlineStr">
        <is>
          <t>R$ 4380585</t>
        </is>
      </c>
      <c r="C69" s="6" t="inlineStr">
        <is>
          <t>R$ 3358186</t>
        </is>
      </c>
      <c r="D69" s="6" t="inlineStr">
        <is>
          <t>R$ 3480279</t>
        </is>
      </c>
    </row>
    <row r="70">
      <c r="A70" s="4" t="inlineStr">
        <is>
          <t>Paper | Foreign</t>
        </is>
      </c>
    </row>
    <row r="71">
      <c r="A71" s="3" t="inlineStr">
        <is>
          <t>Operating segments</t>
        </is>
      </c>
    </row>
    <row r="72">
      <c r="A72" s="4" t="inlineStr">
        <is>
          <t>Net sales</t>
        </is>
      </c>
      <c r="B72" s="5" t="n">
        <v>1869638</v>
      </c>
      <c r="C72" s="5" t="n">
        <v>1523826</v>
      </c>
      <c r="D72" s="5" t="n">
        <v>1504985</v>
      </c>
    </row>
    <row r="73">
      <c r="A73" s="4" t="inlineStr">
        <is>
          <t>Paper | Asia</t>
        </is>
      </c>
    </row>
    <row r="74">
      <c r="A74" s="3" t="inlineStr">
        <is>
          <t>Operating segments</t>
        </is>
      </c>
    </row>
    <row r="75">
      <c r="A75" s="4" t="inlineStr">
        <is>
          <t>Net sales</t>
        </is>
      </c>
      <c r="B75" s="5" t="n">
        <v>43961</v>
      </c>
      <c r="C75" s="5" t="n">
        <v>196266</v>
      </c>
      <c r="D75" s="5" t="n">
        <v>136882</v>
      </c>
    </row>
    <row r="76">
      <c r="A76" s="4" t="inlineStr">
        <is>
          <t>Paper | Europe</t>
        </is>
      </c>
    </row>
    <row r="77">
      <c r="A77" s="3" t="inlineStr">
        <is>
          <t>Operating segments</t>
        </is>
      </c>
    </row>
    <row r="78">
      <c r="A78" s="4" t="inlineStr">
        <is>
          <t>Net sales</t>
        </is>
      </c>
      <c r="B78" s="5" t="n">
        <v>318666</v>
      </c>
      <c r="C78" s="5" t="n">
        <v>262924</v>
      </c>
      <c r="D78" s="5" t="n">
        <v>221697</v>
      </c>
    </row>
    <row r="79">
      <c r="A79" s="4" t="inlineStr">
        <is>
          <t>Paper | North America</t>
        </is>
      </c>
    </row>
    <row r="80">
      <c r="A80" s="3" t="inlineStr">
        <is>
          <t>Operating segments</t>
        </is>
      </c>
    </row>
    <row r="81">
      <c r="A81" s="4" t="inlineStr">
        <is>
          <t>Net sales</t>
        </is>
      </c>
      <c r="B81" s="6" t="inlineStr">
        <is>
          <t>R$ 424909</t>
        </is>
      </c>
      <c r="C81" s="6" t="inlineStr">
        <is>
          <t>R$ 263328</t>
        </is>
      </c>
      <c r="D81" s="5" t="n">
        <v>382628</v>
      </c>
    </row>
    <row r="82">
      <c r="A82" s="4" t="inlineStr">
        <is>
          <t>Paper | United States</t>
        </is>
      </c>
    </row>
    <row r="83">
      <c r="A83" s="3" t="inlineStr">
        <is>
          <t>Operating segments</t>
        </is>
      </c>
    </row>
    <row r="84">
      <c r="A84" s="4" t="inlineStr">
        <is>
          <t>Percentage of total net revenue</t>
        </is>
      </c>
      <c r="B84" s="4" t="inlineStr">
        <is>
          <t>24.30%</t>
        </is>
      </c>
      <c r="C84" s="4" t="inlineStr">
        <is>
          <t>17.92%</t>
        </is>
      </c>
    </row>
    <row r="85">
      <c r="A85" s="4" t="inlineStr">
        <is>
          <t>Paper | South and Central America</t>
        </is>
      </c>
    </row>
    <row r="86">
      <c r="A86" s="3" t="inlineStr">
        <is>
          <t>Operating segments</t>
        </is>
      </c>
    </row>
    <row r="87">
      <c r="A87" s="4" t="inlineStr">
        <is>
          <t>Net sales</t>
        </is>
      </c>
      <c r="B87" s="6" t="inlineStr">
        <is>
          <t>R$ 1026247</t>
        </is>
      </c>
      <c r="C87" s="6" t="inlineStr">
        <is>
          <t>R$ 723603</t>
        </is>
      </c>
      <c r="D87" s="5" t="n">
        <v>710086</v>
      </c>
    </row>
    <row r="88">
      <c r="A88" s="4" t="inlineStr">
        <is>
          <t>Paper | Peru</t>
        </is>
      </c>
    </row>
    <row r="89">
      <c r="A89" s="3" t="inlineStr">
        <is>
          <t>Operating segments</t>
        </is>
      </c>
    </row>
    <row r="90">
      <c r="A90" s="4" t="inlineStr">
        <is>
          <t>Percentage of total net revenue</t>
        </is>
      </c>
      <c r="B90" s="4" t="inlineStr">
        <is>
          <t>10.03%</t>
        </is>
      </c>
    </row>
    <row r="91">
      <c r="A91" s="4" t="inlineStr">
        <is>
          <t>Paper | Argentina</t>
        </is>
      </c>
    </row>
    <row r="92">
      <c r="A92" s="3" t="inlineStr">
        <is>
          <t>Operating segments</t>
        </is>
      </c>
    </row>
    <row r="93">
      <c r="A93" s="4" t="inlineStr">
        <is>
          <t>Percentage of total net revenue</t>
        </is>
      </c>
      <c r="B93" s="4" t="inlineStr">
        <is>
          <t>13.03%</t>
        </is>
      </c>
      <c r="C93" s="4" t="inlineStr">
        <is>
          <t>18.06%</t>
        </is>
      </c>
    </row>
    <row r="94">
      <c r="A94" s="4" t="inlineStr">
        <is>
          <t>Paper | Africa</t>
        </is>
      </c>
    </row>
    <row r="95">
      <c r="A95" s="3" t="inlineStr">
        <is>
          <t>Operating segments</t>
        </is>
      </c>
    </row>
    <row r="96">
      <c r="A96" s="4" t="inlineStr">
        <is>
          <t>Net sales</t>
        </is>
      </c>
      <c r="B96" s="6" t="inlineStr">
        <is>
          <t>R$ 55855</t>
        </is>
      </c>
      <c r="C96" s="6" t="inlineStr">
        <is>
          <t>R$ 77705</t>
        </is>
      </c>
      <c r="D96" s="5" t="n">
        <v>53692</v>
      </c>
    </row>
    <row r="97">
      <c r="A97" s="4" t="inlineStr">
        <is>
          <t>Not segmented</t>
        </is>
      </c>
    </row>
    <row r="98">
      <c r="A98" s="3" t="inlineStr">
        <is>
          <t>Operating segments</t>
        </is>
      </c>
    </row>
    <row r="99">
      <c r="A99" s="4" t="inlineStr">
        <is>
          <t>EBITDA</t>
        </is>
      </c>
      <c r="D99" s="6" t="inlineStr">
        <is>
          <t>R$ 128115</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Net sales by product (Details) - BRL (R$) R$ in Thousands</t>
        </is>
      </c>
      <c r="B1" s="2" t="inlineStr">
        <is>
          <t>12 Months Ended</t>
        </is>
      </c>
    </row>
    <row r="2">
      <c r="B2" s="2" t="inlineStr">
        <is>
          <t>Dec. 31, 2021</t>
        </is>
      </c>
      <c r="C2" s="2" t="inlineStr">
        <is>
          <t>Dec. 31, 2020</t>
        </is>
      </c>
      <c r="D2" s="2" t="inlineStr">
        <is>
          <t>Dec. 31, 2019</t>
        </is>
      </c>
    </row>
    <row r="3">
      <c r="A3" s="3" t="inlineStr">
        <is>
          <t>Net sales by products</t>
        </is>
      </c>
    </row>
    <row r="4">
      <c r="A4" s="4" t="inlineStr">
        <is>
          <t>Net sales</t>
        </is>
      </c>
      <c r="B4" s="6" t="inlineStr">
        <is>
          <t>R$ 40965431</t>
        </is>
      </c>
      <c r="C4" s="6" t="inlineStr">
        <is>
          <t>R$ 30460277</t>
        </is>
      </c>
      <c r="D4" s="6" t="inlineStr">
        <is>
          <t>R$ 26012950</t>
        </is>
      </c>
    </row>
    <row r="5">
      <c r="A5" s="4" t="inlineStr">
        <is>
          <t>Market pulp</t>
        </is>
      </c>
    </row>
    <row r="6">
      <c r="A6" s="3" t="inlineStr">
        <is>
          <t>Net sales by products</t>
        </is>
      </c>
    </row>
    <row r="7">
      <c r="A7" s="4" t="inlineStr">
        <is>
          <t>Net sales</t>
        </is>
      </c>
      <c r="B7" s="6" t="inlineStr">
        <is>
          <t>R$ 34715208</t>
        </is>
      </c>
      <c r="C7" s="5" t="n">
        <v>25578265</v>
      </c>
      <c r="D7" s="5" t="n">
        <v>21027686</v>
      </c>
    </row>
    <row r="8">
      <c r="A8" s="4" t="inlineStr">
        <is>
          <t>Fluff pulp</t>
        </is>
      </c>
    </row>
    <row r="9">
      <c r="A9" s="3" t="inlineStr">
        <is>
          <t>Net sales by products</t>
        </is>
      </c>
    </row>
    <row r="10">
      <c r="A10" s="4" t="inlineStr">
        <is>
          <t>Percentage of total net sales</t>
        </is>
      </c>
      <c r="B10" s="4" t="inlineStr">
        <is>
          <t>0.70%</t>
        </is>
      </c>
    </row>
    <row r="11">
      <c r="A11" s="4" t="inlineStr">
        <is>
          <t>Printing and writing paper</t>
        </is>
      </c>
    </row>
    <row r="12">
      <c r="A12" s="3" t="inlineStr">
        <is>
          <t>Net sales by products</t>
        </is>
      </c>
    </row>
    <row r="13">
      <c r="A13" s="4" t="inlineStr">
        <is>
          <t>Net sales</t>
        </is>
      </c>
      <c r="B13" s="6" t="inlineStr">
        <is>
          <t>R$ 5107960</t>
        </is>
      </c>
      <c r="C13" s="5" t="n">
        <v>3891002</v>
      </c>
      <c r="D13" s="5" t="n">
        <v>4100502</v>
      </c>
    </row>
    <row r="14">
      <c r="A14" s="4" t="inlineStr">
        <is>
          <t>Tissue</t>
        </is>
      </c>
    </row>
    <row r="15">
      <c r="A15" s="3" t="inlineStr">
        <is>
          <t>Net sales by products</t>
        </is>
      </c>
    </row>
    <row r="16">
      <c r="A16" s="4" t="inlineStr">
        <is>
          <t>Percentage of total net sales</t>
        </is>
      </c>
      <c r="B16" s="4" t="inlineStr">
        <is>
          <t>2.20%</t>
        </is>
      </c>
    </row>
    <row r="17">
      <c r="A17" s="4" t="inlineStr">
        <is>
          <t>Paperboard</t>
        </is>
      </c>
    </row>
    <row r="18">
      <c r="A18" s="3" t="inlineStr">
        <is>
          <t>Net sales by products</t>
        </is>
      </c>
    </row>
    <row r="19">
      <c r="A19" s="4" t="inlineStr">
        <is>
          <t>Net sales</t>
        </is>
      </c>
      <c r="B19" s="6" t="inlineStr">
        <is>
          <t>R$ 1091588</t>
        </is>
      </c>
      <c r="C19" s="5" t="n">
        <v>935047</v>
      </c>
      <c r="D19" s="5" t="n">
        <v>823360</v>
      </c>
    </row>
    <row r="20">
      <c r="A20" s="4" t="inlineStr">
        <is>
          <t>Other</t>
        </is>
      </c>
    </row>
    <row r="21">
      <c r="A21" s="3" t="inlineStr">
        <is>
          <t>Net sales by products</t>
        </is>
      </c>
    </row>
    <row r="22">
      <c r="A22" s="4" t="inlineStr">
        <is>
          <t>Net sales</t>
        </is>
      </c>
      <c r="B22" s="6" t="inlineStr">
        <is>
          <t>R$ 50675</t>
        </is>
      </c>
      <c r="C22" s="6" t="inlineStr">
        <is>
          <t>R$ 55963</t>
        </is>
      </c>
      <c r="D22" s="6" t="inlineStr">
        <is>
          <t>R$ 61402</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Dec. 31, 2021</t>
        </is>
      </c>
      <c r="C1" s="2" t="inlineStr">
        <is>
          <t>Dec. 31, 2020</t>
        </is>
      </c>
    </row>
    <row r="2">
      <c r="A2" s="3" t="inlineStr">
        <is>
          <t>Disclosure of products and services [line items]</t>
        </is>
      </c>
    </row>
    <row r="3">
      <c r="A3" s="4" t="inlineStr">
        <is>
          <t>Goodwill based on expected future profitability</t>
        </is>
      </c>
      <c r="B3" s="6" t="inlineStr">
        <is>
          <t>R$ 8016383</t>
        </is>
      </c>
      <c r="C3" s="6" t="inlineStr">
        <is>
          <t>R$ 8016383</t>
        </is>
      </c>
    </row>
    <row r="4">
      <c r="A4" s="4" t="inlineStr">
        <is>
          <t>Pulp</t>
        </is>
      </c>
    </row>
    <row r="5">
      <c r="A5" s="3" t="inlineStr">
        <is>
          <t>Disclosure of products and services [line items]</t>
        </is>
      </c>
    </row>
    <row r="6">
      <c r="A6" s="4" t="inlineStr">
        <is>
          <t>Goodwill based on expected future profitability</t>
        </is>
      </c>
      <c r="B6" s="5" t="n">
        <v>7897051</v>
      </c>
      <c r="C6" s="5" t="n">
        <v>7897051</v>
      </c>
    </row>
    <row r="7">
      <c r="A7" s="4" t="inlineStr">
        <is>
          <t>Consumer goods</t>
        </is>
      </c>
    </row>
    <row r="8">
      <c r="A8" s="3" t="inlineStr">
        <is>
          <t>Disclosure of products and services [line items]</t>
        </is>
      </c>
    </row>
    <row r="9">
      <c r="A9" s="4" t="inlineStr">
        <is>
          <t>Goodwill based on expected future profitability</t>
        </is>
      </c>
      <c r="B9" s="6" t="inlineStr">
        <is>
          <t>R$ 119332</t>
        </is>
      </c>
      <c r="C9" s="6" t="inlineStr">
        <is>
          <t>R$ 119332</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SULTS BY NATURE (Details) - BRL (R$) R$ in Thousands</t>
        </is>
      </c>
      <c r="B1" s="2" t="inlineStr">
        <is>
          <t>12 Months Ended</t>
        </is>
      </c>
    </row>
    <row r="2">
      <c r="B2" s="2" t="inlineStr">
        <is>
          <t>Dec. 31, 2021</t>
        </is>
      </c>
      <c r="C2" s="2" t="inlineStr">
        <is>
          <t>Dec. 31, 2020</t>
        </is>
      </c>
      <c r="D2" s="2" t="inlineStr">
        <is>
          <t>Dec. 31, 2019</t>
        </is>
      </c>
    </row>
    <row r="3">
      <c r="A3" s="3" t="inlineStr">
        <is>
          <t>Cost of sales</t>
        </is>
      </c>
    </row>
    <row r="4">
      <c r="A4" s="4" t="inlineStr">
        <is>
          <t>Personnel expenses</t>
        </is>
      </c>
      <c r="B4" s="6" t="inlineStr">
        <is>
          <t>R$ 1174460</t>
        </is>
      </c>
      <c r="C4" s="6" t="inlineStr">
        <is>
          <t>R$ 997080</t>
        </is>
      </c>
      <c r="D4" s="6" t="inlineStr">
        <is>
          <t>R$ 1374331</t>
        </is>
      </c>
    </row>
    <row r="5">
      <c r="A5" s="4" t="inlineStr">
        <is>
          <t>Costs of raw materials, materials and services</t>
        </is>
      </c>
      <c r="B5" s="5" t="n">
        <v>-8731670</v>
      </c>
      <c r="C5" s="5" t="n">
        <v>-7533152</v>
      </c>
      <c r="D5" s="5" t="n">
        <v>-10067716</v>
      </c>
    </row>
    <row r="6">
      <c r="A6" s="4" t="inlineStr">
        <is>
          <t>Logistics cost</t>
        </is>
      </c>
      <c r="B6" s="5" t="n">
        <v>-4328046</v>
      </c>
      <c r="C6" s="5" t="n">
        <v>-4156096</v>
      </c>
      <c r="D6" s="5" t="n">
        <v>-2776021</v>
      </c>
    </row>
    <row r="7">
      <c r="A7" s="4" t="inlineStr">
        <is>
          <t>Depreciation, depletion and amortization</t>
        </is>
      </c>
      <c r="B7" s="5" t="n">
        <v>-5988248</v>
      </c>
      <c r="C7" s="5" t="n">
        <v>-5773088</v>
      </c>
      <c r="D7" s="5" t="n">
        <v>-7135049</v>
      </c>
    </row>
    <row r="8">
      <c r="A8" s="4" t="inlineStr">
        <is>
          <t>Operating expenses COVID-19</t>
        </is>
      </c>
      <c r="C8" s="5" t="n">
        <v>-95024</v>
      </c>
    </row>
    <row r="9">
      <c r="A9" s="4" t="inlineStr">
        <is>
          <t>Other</t>
        </is>
      </c>
      <c r="B9" s="5" t="n">
        <v>-393164</v>
      </c>
      <c r="C9" s="5" t="n">
        <v>-411891</v>
      </c>
      <c r="D9" s="5" t="n">
        <v>609635</v>
      </c>
    </row>
    <row r="10">
      <c r="A10" s="4" t="inlineStr">
        <is>
          <t>Total cost of sales</t>
        </is>
      </c>
      <c r="B10" s="5" t="n">
        <v>-20615588</v>
      </c>
      <c r="C10" s="5" t="n">
        <v>-18966331</v>
      </c>
      <c r="D10" s="5" t="n">
        <v>-20743482</v>
      </c>
    </row>
    <row r="11">
      <c r="A11" s="3" t="inlineStr">
        <is>
          <t>Selling expenses</t>
        </is>
      </c>
    </row>
    <row r="12">
      <c r="A12" s="4" t="inlineStr">
        <is>
          <t>Personnel expenses</t>
        </is>
      </c>
      <c r="B12" s="5" t="n">
        <v>-219590</v>
      </c>
      <c r="C12" s="5" t="n">
        <v>-205636</v>
      </c>
      <c r="D12" s="5" t="n">
        <v>-215640</v>
      </c>
    </row>
    <row r="13">
      <c r="A13" s="4" t="inlineStr">
        <is>
          <t>Services</t>
        </is>
      </c>
      <c r="B13" s="5" t="n">
        <v>-121568</v>
      </c>
      <c r="C13" s="5" t="n">
        <v>-114143</v>
      </c>
      <c r="D13" s="5" t="n">
        <v>-85161</v>
      </c>
    </row>
    <row r="14">
      <c r="A14" s="4" t="inlineStr">
        <is>
          <t>Logistics cost</t>
        </is>
      </c>
      <c r="B14" s="5" t="n">
        <v>-947551</v>
      </c>
      <c r="C14" s="5" t="n">
        <v>-852562</v>
      </c>
      <c r="D14" s="5" t="n">
        <v>-618089</v>
      </c>
    </row>
    <row r="15">
      <c r="A15" s="4" t="inlineStr">
        <is>
          <t>Depreciation and amortization</t>
        </is>
      </c>
      <c r="B15" s="5" t="n">
        <v>-944361</v>
      </c>
      <c r="C15" s="5" t="n">
        <v>-905880</v>
      </c>
      <c r="D15" s="5" t="n">
        <v>-904748</v>
      </c>
    </row>
    <row r="16">
      <c r="A16" s="4" t="inlineStr">
        <is>
          <t>Other</t>
        </is>
      </c>
      <c r="B16" s="5" t="n">
        <v>-58652</v>
      </c>
      <c r="C16" s="5" t="n">
        <v>-96431</v>
      </c>
      <c r="D16" s="5" t="n">
        <v>-81641</v>
      </c>
    </row>
    <row r="17">
      <c r="A17" s="4" t="inlineStr">
        <is>
          <t>Total selling expenses</t>
        </is>
      </c>
      <c r="B17" s="5" t="n">
        <v>-2291722</v>
      </c>
      <c r="C17" s="5" t="n">
        <v>-2174652</v>
      </c>
      <c r="D17" s="5" t="n">
        <v>-1905279</v>
      </c>
    </row>
    <row r="18">
      <c r="A18" s="3" t="inlineStr">
        <is>
          <t>General and Administrative expenses</t>
        </is>
      </c>
    </row>
    <row r="19">
      <c r="A19" s="4" t="inlineStr">
        <is>
          <t>Personnel expenses</t>
        </is>
      </c>
      <c r="B19" s="5" t="n">
        <v>-984513</v>
      </c>
      <c r="C19" s="5" t="n">
        <v>-862308</v>
      </c>
      <c r="D19" s="5" t="n">
        <v>-642543</v>
      </c>
    </row>
    <row r="20">
      <c r="A20" s="4" t="inlineStr">
        <is>
          <t>Services</t>
        </is>
      </c>
      <c r="B20" s="5" t="n">
        <v>-330727</v>
      </c>
      <c r="C20" s="5" t="n">
        <v>-311975</v>
      </c>
      <c r="D20" s="5" t="n">
        <v>-323841</v>
      </c>
    </row>
    <row r="21">
      <c r="A21" s="4" t="inlineStr">
        <is>
          <t>Depreciation and amortization</t>
        </is>
      </c>
      <c r="B21" s="5" t="n">
        <v>-103867</v>
      </c>
      <c r="C21" s="5" t="n">
        <v>-78275</v>
      </c>
      <c r="D21" s="5" t="n">
        <v>-26221</v>
      </c>
    </row>
    <row r="22">
      <c r="A22" s="4" t="inlineStr">
        <is>
          <t>Social actions COVID-19</t>
        </is>
      </c>
      <c r="B22" s="5" t="n">
        <v>-25285</v>
      </c>
      <c r="C22" s="5" t="n">
        <v>-48590</v>
      </c>
    </row>
    <row r="23">
      <c r="A23" s="4" t="inlineStr">
        <is>
          <t>Operating expenses COVID-19</t>
        </is>
      </c>
      <c r="C23" s="5" t="n">
        <v>-41076</v>
      </c>
    </row>
    <row r="24">
      <c r="A24" s="4" t="inlineStr">
        <is>
          <t>Other</t>
        </is>
      </c>
      <c r="B24" s="5" t="n">
        <v>-133517</v>
      </c>
      <c r="C24" s="5" t="n">
        <v>-100968</v>
      </c>
      <c r="D24" s="5" t="n">
        <v>-180753</v>
      </c>
    </row>
    <row r="25">
      <c r="A25" s="4" t="inlineStr">
        <is>
          <t>Total General and Administrative expenses</t>
        </is>
      </c>
      <c r="B25" s="5" t="n">
        <v>-1577909</v>
      </c>
      <c r="C25" s="5" t="n">
        <v>-1443192</v>
      </c>
      <c r="D25" s="5" t="n">
        <v>-1173358</v>
      </c>
    </row>
    <row r="26">
      <c r="A26" s="3" t="inlineStr">
        <is>
          <t>Other operating (expenses) income net</t>
        </is>
      </c>
    </row>
    <row r="27">
      <c r="A27" s="4" t="inlineStr">
        <is>
          <t>Rents and leases</t>
        </is>
      </c>
      <c r="B27" s="5" t="n">
        <v>3321</v>
      </c>
      <c r="C27" s="5" t="n">
        <v>4303</v>
      </c>
      <c r="D27" s="5" t="n">
        <v>5805</v>
      </c>
    </row>
    <row r="28">
      <c r="A28" s="4" t="inlineStr">
        <is>
          <t>Result from sale of other products, net</t>
        </is>
      </c>
      <c r="B28" s="5" t="n">
        <v>31865</v>
      </c>
      <c r="C28" s="5" t="n">
        <v>56791</v>
      </c>
      <c r="D28" s="5" t="n">
        <v>15229</v>
      </c>
    </row>
    <row r="29">
      <c r="A29" s="4" t="inlineStr">
        <is>
          <t>Result from sale and disposal of property, plant and equipment, intangible and biological assets, net</t>
        </is>
      </c>
      <c r="B29" s="5" t="n">
        <v>413052</v>
      </c>
      <c r="C29" s="5" t="n">
        <v>11548</v>
      </c>
      <c r="D29" s="5" t="n">
        <v>-63454</v>
      </c>
    </row>
    <row r="30">
      <c r="A30" s="4" t="inlineStr">
        <is>
          <t>Result on fair value adjustment of biological assets</t>
        </is>
      </c>
      <c r="B30" s="5" t="n">
        <v>763091</v>
      </c>
      <c r="C30" s="5" t="n">
        <v>466484</v>
      </c>
      <c r="D30" s="5" t="n">
        <v>185399</v>
      </c>
    </row>
    <row r="31">
      <c r="A31" s="4" t="inlineStr">
        <is>
          <t>Depletion and amortization</t>
        </is>
      </c>
      <c r="B31" s="5" t="n">
        <v>-5187</v>
      </c>
      <c r="C31" s="5" t="n">
        <v>-15537</v>
      </c>
      <c r="D31" s="5" t="n">
        <v>-20336</v>
      </c>
    </row>
    <row r="32">
      <c r="A32" s="4" t="inlineStr">
        <is>
          <t>Trade agreement credits</t>
        </is>
      </c>
      <c r="D32" s="5" t="n">
        <v>87000</v>
      </c>
    </row>
    <row r="33">
      <c r="A33" s="4" t="inlineStr">
        <is>
          <t>Tax credits - gains in tax lawsuit (ICMS from the PIS/COFINS calculation basis)</t>
        </is>
      </c>
      <c r="B33" s="5" t="n">
        <v>441880</v>
      </c>
      <c r="D33" s="5" t="n">
        <v>128115</v>
      </c>
    </row>
    <row r="34">
      <c r="A34" s="4" t="inlineStr">
        <is>
          <t>Other operating income (expenses), net</t>
        </is>
      </c>
      <c r="B34" s="5" t="n">
        <v>45</v>
      </c>
      <c r="C34" s="5" t="n">
        <v>7561</v>
      </c>
      <c r="D34" s="5" t="n">
        <v>67996</v>
      </c>
    </row>
    <row r="35">
      <c r="A35" s="4" t="inlineStr">
        <is>
          <t>Other operating (expenses) income net</t>
        </is>
      </c>
      <c r="B35" s="5" t="n">
        <v>1648067</v>
      </c>
      <c r="C35" s="5" t="n">
        <v>531150</v>
      </c>
      <c r="D35" s="6" t="inlineStr">
        <is>
          <t>R$ 405754</t>
        </is>
      </c>
    </row>
    <row r="36">
      <c r="A36" s="4" t="inlineStr">
        <is>
          <t>Cost of idle capacity and maintenance downtime</t>
        </is>
      </c>
      <c r="B36" s="5" t="n">
        <v>227562</v>
      </c>
      <c r="C36" s="5" t="n">
        <v>524411</v>
      </c>
    </row>
    <row r="37">
      <c r="A37" s="4" t="inlineStr">
        <is>
          <t>Formation costs of biological assets</t>
        </is>
      </c>
      <c r="B37" s="5" t="n">
        <v>440</v>
      </c>
      <c r="C37" s="6" t="inlineStr">
        <is>
          <t>R$ 3177</t>
        </is>
      </c>
    </row>
    <row r="38">
      <c r="A38" s="4" t="inlineStr">
        <is>
          <t>Tax Credit</t>
        </is>
      </c>
      <c r="B38" s="5" t="n">
        <v>454318</v>
      </c>
    </row>
    <row r="39">
      <c r="A39" s="4" t="inlineStr">
        <is>
          <t>Provision for legal fees</t>
        </is>
      </c>
      <c r="B39" s="6" t="inlineStr">
        <is>
          <t>R$ 12438</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INSURANCE COVERAGE (Details) - 12 months ended Dec. 31, 2021 R$ in Thousands, $ in Thousands</t>
        </is>
      </c>
      <c r="B1" s="2" t="inlineStr">
        <is>
          <t>USD ($)</t>
        </is>
      </c>
      <c r="C1" s="2" t="inlineStr">
        <is>
          <t>BRL (R$)</t>
        </is>
      </c>
    </row>
    <row r="2">
      <c r="A2" s="3" t="inlineStr">
        <is>
          <t>INSURANCE COVERAGE</t>
        </is>
      </c>
    </row>
    <row r="3">
      <c r="A3" s="4" t="inlineStr">
        <is>
          <t>Maximum insurance coverage for operational risks</t>
        </is>
      </c>
      <c r="B3" s="8" t="n">
        <v>1000000</v>
      </c>
      <c r="C3" s="6" t="inlineStr">
        <is>
          <t>R$ 5580500</t>
        </is>
      </c>
    </row>
    <row r="4">
      <c r="A4" s="4" t="inlineStr">
        <is>
          <t>Maximum insurance coverage for civil general liabilities</t>
        </is>
      </c>
      <c r="B4" s="5" t="n">
        <v>20000</v>
      </c>
      <c r="C4" s="5" t="n">
        <v>111610</v>
      </c>
    </row>
    <row r="5">
      <c r="A5" s="4" t="inlineStr">
        <is>
          <t>Maximum coverage for domestic transportation insurance policy</t>
        </is>
      </c>
      <c r="C5" s="5" t="n">
        <v>208000</v>
      </c>
    </row>
    <row r="6">
      <c r="A6" s="4" t="inlineStr">
        <is>
          <t>Maximum coverage for international transportation insurance policy</t>
        </is>
      </c>
      <c r="B6" s="8" t="n">
        <v>65000</v>
      </c>
      <c r="C6" s="6" t="inlineStr">
        <is>
          <t>R$ 362733</t>
        </is>
      </c>
    </row>
    <row r="7">
      <c r="A7" s="4" t="inlineStr">
        <is>
          <t>Insurance coverage term for domestic and international transportation</t>
        </is>
      </c>
      <c r="B7" s="4" t="inlineStr">
        <is>
          <t>18 months</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BSEQUENT EVENTS (Details) R$ / shares in Units, R$ in Thousands, $ in Thousands</t>
        </is>
      </c>
      <c r="B1" s="2" t="inlineStr">
        <is>
          <t>Jan. 07, 2022BRL (R$)R$ / shares</t>
        </is>
      </c>
      <c r="C1" s="2" t="inlineStr">
        <is>
          <t>Feb. 08, 2022USD ($)</t>
        </is>
      </c>
      <c r="D1" s="2" t="inlineStr">
        <is>
          <t>Dec. 31, 2021USD ($)</t>
        </is>
      </c>
    </row>
    <row r="2">
      <c r="A2" s="4" t="inlineStr">
        <is>
          <t>Revolver Credit Facility | Available until February 2024</t>
        </is>
      </c>
    </row>
    <row r="3">
      <c r="A3" s="3" t="inlineStr">
        <is>
          <t>Events subsequent to the reporting date</t>
        </is>
      </c>
    </row>
    <row r="4">
      <c r="A4" s="4" t="inlineStr">
        <is>
          <t>Maximum borrowing capacity</t>
        </is>
      </c>
      <c r="D4" s="8" t="n">
        <v>500000</v>
      </c>
    </row>
    <row r="5">
      <c r="A5" s="4" t="inlineStr">
        <is>
          <t>Remaining borrowing capacity</t>
        </is>
      </c>
      <c r="D5" s="8" t="n">
        <v>100000</v>
      </c>
    </row>
    <row r="6">
      <c r="A6" s="4" t="inlineStr">
        <is>
          <t>Interim dividends</t>
        </is>
      </c>
    </row>
    <row r="7">
      <c r="A7" s="3" t="inlineStr">
        <is>
          <t>Events subsequent to the reporting date</t>
        </is>
      </c>
    </row>
    <row r="8">
      <c r="A8" s="4" t="inlineStr">
        <is>
          <t>Aggregate amount of dividends declared | R$</t>
        </is>
      </c>
      <c r="B8" s="6" t="inlineStr">
        <is>
          <t>R$ 1000000</t>
        </is>
      </c>
    </row>
    <row r="9">
      <c r="A9" s="4" t="inlineStr">
        <is>
          <t>Dividends declared per share | R$ / shares</t>
        </is>
      </c>
      <c r="B9" s="6" t="inlineStr">
        <is>
          <t>R$ 0.741168104</t>
        </is>
      </c>
    </row>
    <row r="10">
      <c r="A10" s="4" t="inlineStr">
        <is>
          <t>Hired a credit line | Revolver Credit Facility | Available until February 2027</t>
        </is>
      </c>
    </row>
    <row r="11">
      <c r="A11" s="3" t="inlineStr">
        <is>
          <t>Events subsequent to the reporting date</t>
        </is>
      </c>
    </row>
    <row r="12">
      <c r="A12" s="4" t="inlineStr">
        <is>
          <t>Maximum borrowing capacity</t>
        </is>
      </c>
      <c r="C12" s="8" t="n">
        <v>1275000</v>
      </c>
    </row>
    <row r="13">
      <c r="A13" s="4" t="inlineStr">
        <is>
          <t>Remaining borrowing capacity</t>
        </is>
      </c>
      <c r="C13" s="8" t="n">
        <v>117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1. RELATED PARTIES The Company's commercial and financial operations with controlling shareholder and Companies owned by controlling shareholder Suzano Holding S.A. ("Suzano Group"). For transactions with related parties, it is determined that the specific prices and conditions for these transactions are observed, as well as the corporate governance practices adopted by the Company and those recommended and/or required by the legislation. The transactions refers mainly to: Assets: (i) accounts receivable from the sale of pulp, paper, tissue and other products; (ii) dividends receivable; (iii) reimbursement for expenses; (iv) social services and (v) dividends receivable. Liabilities: (i) loan agreements;(ii) reimbursement for expenses; (iii) social services; (iv) real estate consulting and (v) dividends payable. Amounts in the statements of income: (i) sale of pulp, paper, tissue and other products; (ii) loan charges and exchange variation; (iii) social services and (viii) real estate consulting. For the year ended December 31, 2021, there were no material changes in the terms of the agreements, deal and transactions entered into, nor were there any new contracts, agreements or transactions of different natures entered into between the Company and its related parties. 11.1. Balances recognized in assets and liabilities and amounts transacted in the year ​ ​ ​ ​ ​ ​ ​ ​ ​ ​ ​ ​ ​ ​ ​ ​ ​ ​ ​ ​ ​ ​ ​ ​ Assets ​ Liabilities ​ Financial result ​ Operating result ​ ​ December ​ December ​ December ​ December ​ December ​ December ​ December ​ December ​ December ​ December ​ ​ 31, 2021 ​ 31, 2020 ​ 31, 2021 ​ 31, 2020 ​ 31, 2021 ​ 31, 2020 ​ 31, 2019 ​ 31, 2021 ​ 31, 2020 ​ 31, 2019 Transactions with controlling shareholders Managements and related persons (22,875) Alden Fundo de Investimento em Ações (17,701) Controller (131,841) Suzano Holding 2 3 (248,789) (966) (1,188) (2,621) (4,063) (4,757) ​ 2 3 (421,206) ​ ​ ​ ​ (966) (1,188) (2,621) (4,063) (4,757) ​ ​ ​ ​ ​ ​ ​ ​ ​ ​ ​ ​ ​ ​ ​ ​ ​ ​ ​ ​ ​ Transactions with companies of the Suzano Group and other related parties ​ ​ ​ ​ ​ ​ ​ ​ ​ ​ ​ ​ ​ ​ ​ ​ ​ ​ ​ ​ Management (expect compensation – note 11.2) (9) (5) (422) (392) (9,178) Bexma Participações Ltda 1 1 24 11 11 Bizma Investimentos Ltda 1 1 6 12 10 Ensyn Technologies 2,829 1 689 Ficus Empreendimentos e Participações Ltda (655) Fundação Arymax 2 2 Ibema Companhia Brasileira de Papel (1) 80,511 56,013 (6,288) (2,834) 169,965 111,841 103,581 Instituto Ecofuturo - Futuro para o Desenvolvimento Sustentável 1 1 (4,399) (4,168) (5,272) IPLF Holding S.A. 10 5 4 Mabex Representações e Participações Ltda (137) (50) (100) Lazam MDS Corretora e Adm. Seguros S.A. 3 7 Nemonorte Imóveis e Participações Ltda (15) (170) (191) (330) Other shareholders (497,867) (6,232) ​ 80,514 58,845 (504,164) (9,086) 1 689 ​ ​ 164,879 106,418 88,733 ​ 80,516 58,848 (925,370) (9,086) 1 (277) (1,188) 162,258 102,355 83,975 ​ ​ ​ ​ ​ ​ ​ ​ ​ ​ ​ ​ ​ ​ ​ ​ ​ ​ ​ ​ ​ Assets Trade accounts receivable 73,598 47,685 Dividends receivable 6,604 7,633 Other assets 314 3,530 Liabilities Trade accounts payable (6,288) (2,849) Dividends payable (919,073) (6,232) Other liabillities (9) (5) ​ 80,516 58,848 (925,370) (9,086) ​ ​ ​ ​ ​ ​ ​ ​ ​ ​ ​ ​ ​ 1) Refers mainly to the sale of pulp 11.2. Management compensation Expenses related to the compensation of key management personnel, which include the Board of Directors, Fiscal Council and Board of Statutory Executive Officers, recognized in the statement of income for the year, are set for the below: ​ ​ ​ ​ ​ ​ ​ ​ ​ ​ December 31, ​ December 31, ​ December 31, ​ 2021 2020 2019 Short-term benefits ​ ​ ​ ​ ​ ​ Salary or compensation ​ 48,693 ​ 47,089 ​ 39,459 Direct and indirect benefits ​ 880 ​ 852 ​ 1,747 Bonus ​ 6,474 ​ 11,326 ​ 8,007 ​ ​ 56,047 ​ 59,267 ​ 49,213 ​ ​ ​ ​ ​ ​ ​ Long-term benefits ​ ​ ​ ​ ​ ​ Share-based compensation plan ​ 46,306 ​ 75,022 ​ 45,739 ​ ​ 46,306 ​ 75,022 ​ 45,739 ​ ​ 102,353 ​ 134,289 ​ 94,952 ​ Short-term benefits include fixed compensation (salaries and fees, vacation, mandatory bonus and “13 th Long-term benefits include the stock option plan and phantom shares for executives and key members of the Management, in accordance with the specific regulations as disclosed in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1</t>
        </is>
      </c>
    </row>
    <row r="3">
      <c r="A3" s="3" t="inlineStr">
        <is>
          <t>INCOME AND SOCIAL CONTRIBUTION TAXES</t>
        </is>
      </c>
    </row>
    <row r="4">
      <c r="A4" s="4" t="inlineStr">
        <is>
          <t>INCOME AND SOCIAL CONTRIBUTION TAXES</t>
        </is>
      </c>
      <c r="B4" s="4" t="inlineStr">
        <is>
          <t>12. INCOME AND SOCIAL CONTRIBUTION TAXES 12.1. Deferred taxes The Company calculates income tax and social contribution taxes, current and deferred, based on the rates of 15% plus an additional 10% on taxable income in excess of R$240 for IRPJ and 9% for CSLL, on the net income. Balances are recognized in the Company's income on the accrual basis. Associates located in Brazil have their taxes calculated and provisioned in accordance with current legislation and their specific tax regime, including, in some cases, presumed profit method. The associates located abroad are taxed in their respective jurisdictions, according to local regulations. Deferred income and social contribution taxes are recognized at the net amounts in non-current assets or liabilities. In Brazil, the Law nº. 12,973/14 revoked article 74 of Provisional Measure nº.2,158/01 and determines that the parcel of the adjustment of the value of the investment in associate, direct and indirect, located abroad, equivalent to the profit earned by it before income tax, except for exchange rate variation, must be added in the determination of taxable income and the social contribution calculation basis of the controlling entity located in Brazil, at the each year ended. Management’s Company believes on the validity of the provisions of international treaties entered into Brazil to avoid double taxation. In order to guarantee its right to non-double taxation, the Company filed a lawsuit in April 2019, which aims at a non-double taxation, in Brazil, of profit earned by its associate located in Austria, according to Law n°. 12,973/14. Due to the preliminary injunction granted in favor of the Company in the records of the aforementioned lawsuit, the Company decided not to add the profit from Suzano International Trading GmbH, located in Austria, in determining of taxable income and social contribution basis of the net profit of the Company for year ended December 31, 2021. There is no provision for tax related to the profit of such associate in 2021. 12.1.1. Deferred income and social contribution taxes ​ ​ ​ ​ ​ ​ ​ ​ December 31, ​ December 31, ​ 2021 2020 Tax loss ​ 1,156,876 ​ 1,013,008 Negative tax basis of social contribution ​ 411,074 ​ 329,412 ​ ​ ​ ​ ​ Assets temporary differences ​ ​ ​ ​ Provision for judicial liabilities ​ 249,345 ​ 233,100 Operating provisions and other losses ​ 965,130 ​ 1,051,096 Exchange rate variation ​ 6,555,202 ​ 6,112,906 Derivatives losses (“MtM”) ​ 2,193,693 ​ 2,303,833 Amortization of fair value adjustment on business combination ​ 699,535 ​ 718,645 Unrealized profit on inventories ​ 298,888 ​ 176,847 Leases ​ 373,372 ​ 287,066 Provision of deferred taxes on results of associates abroad ​ ​ ​ 33,893 Other temporary differences (1) ​ ​ ​ 158,172 ​ ​ 12,903,115 ​ 12,417,978 ​ ​ ​ ​ ​ Liabilities temporary differences ​ ​ ​ ​ Goodwill - Tax benefit on unamortized goodwill ​ 746,489 ​ 469,875 Property, plant and equipment - deemed cost ​ 1,316,859 ​ 1,385,642 Accelerated tax depreciation ​ 944,949 ​ 1,025,136 Borrowing cost ​ 99,399 ​ 110,036 Fair value of biological assets ​ 430,966 ​ 237,879 Deferred taxes, net of fair value adjustment ​ 427,313 ​ 469,419 Tax credits - gains in tax lawsuit (exclusion of ICMS from the PIS and COFINS contribution tax basis) ​ 198,027 ​ 43,559 Other temporary differences ​ 9,184 ​ ​ ​ ​ 4,173,186 ​ 3,741,546 ​ ​ ​ ​ ​ Non-current assets ​ 8,729,929 ​ 8,677,002 Non-current liabilities ​ ​ ​ 570 ​ 1) On December 29, 2020, with the final decision of Administrative Council for Economic Defense's ("CADE") approval, related to the purchase and sale agreement of rural property, Management and legal advisors understand that all conditions suspensive were implemented, with the tax recognition of capital gain being required, pursuant to art. 117 of the National Taxation Code ("CTN"). As the accounting recognition only occurred at the Closing of the transaction, on January 5, 2021 (Note 1.2.2) with the fulfillment of the performance obligation and delivery of the ownership of the properties to the client, there was a need to establish the deferred tax asset on this difference temporary, in the amount of R $175,202 . Except for tax loss carryforwards, the negative basis of social contribution and accelerated depreciation, which are only achieved by the Income Tax ("IRPJ"), other tax bases were subject to both taxes. 12.1.2. Breakdown of accumulated tax losses and social contribution tax loss carryforwards ​ ​ ​ ​ ​ ​ ​ ​ December 31, ​ December 31, ​ 2021 2020 Tax loss carry forward ​ 4,627,504 ​ 4,052,013 Negative tax basis of social contribution carryforward ​ 4,567,489 ​ 3,660,133 ​ 12.1.3. Rollforward of deferred tax assets ​ ​ ​ ​ ​ ​ ​ ​ December 31, ​ December 31, ​ 2021 2020 Beginning balance ​ 8,676,432 ​ 1,555,165 Tax loss ​ 143,868 ​ 412,759 Negative tax basis of social contribution ​ 81,662 ​ 183,066 Provision (Reversal) for judicial liabilities ​ 16,245 ​ (32,471) Operating provision (reversal) and other losses ​ (53,467) ​ 136,400 Exchange rate variation ​ 442,296 ​ 4,110,964 Derivative (gains) losses (“MtM”) ​ (110,140) ​ 1,685,406 Amortization of fair value adjustment on business combination ​ 22,996 ​ 37,917 Unrealized profit on inventories ​ 122,041 ​ (116,475) Lease ​ 86,306 ​ 265,022 Goodwill - Tax benefit on unamortized goodwill ​ (276,614) ​ (253,018) Property, plant and equipment - deemed cost ​ 68,783 ​ 120,578 Accelerated tax depreciation ​ 80,187 ​ 88,064 Borrowing cost ​ 10,637 ​ (5,487) Fair value of biological assets ​ (225,586) ​ (184,377) Deferred taxes on the result of associates abroad (1) ​ (33,893) ​ 497,743 Tax credits - gains in tax lawsuit (ICMS from the PIS/COFINS calculation basis) (Note 20.3) ​ (154,468) ​ ​ Other temporary differences (2) ​ (167,356) ​ 175,176 Ending balance ​ 8,729,929 ​ 8,676,432 ​ 1) On December 31, 2020, amount reversed as a result of a favorable judgement entered for Company, which ensured Company's right to calculate and pay the Corporate Income Tax and Social Contribution on Net Income due in Brazil, without adding to its taxable base the profit earned as of January 2019 by its wholly-owned subsidiary Suzano International Trade GmbH (former Fibria International Trade GmbH), in accordance with the terms of the Brazil-Austria Double Taxation Treaty, either with regard to the merged company Fibria Celulose SA (wholly-owned subsidiary merged on April 1, 2019) in relation to the 1st quarter 2019 base period early terminated due to the merger, either with respect to the subsequent calculation base periods when Suzano International Trade GmbH was already a subsidiary of the Company. 2) On December 29, 2020, with the final decision of CADE's approval related to the purchase and sale agreement of rural property (Note 1.2.2), Management and legal advisors understand that all conditions suspensive were implemented, with the tax recognition of capital gain being required, pursuant to art. 117 of the National Taxation Code (“CTN”). As the accounting recognition occurred at the Closing of the Transaction, on January 5, 2021 (Note 1.2.2) with the fulfillment of the performance obligation and delivery of the ownership of the properties to the client, there was a need to establish the deferred tax asset on this difference temporary, in the amount of R $175,202 12.2. Reconciliation of the effects of income tax and social contribution on profit or loss ​ ​ ​ ​ ​ ​ ​ ​ ​ ​ ​ December 31, ​ December 31, ​ December 31, ​ ​ 2021 2020 2019 ​ Net income (loss) before taxes ​ 8,832,957 ​ (17,642,129) ​ (4,097,203) ​ Income tax and social contribution benefit (expense) at statutory nominal rate of 34% ​ (3,003,205) ​ 5,998,324 ​ 1,393,049 ​ ​ ​ ​ ​ ​ ​ ​ ​ Tax effect on permanent differences ​ ​ ​ ​ ​ ​ ​ Taxation (difference) on profit of associates in Brazil and abroad (1) ​ 3,445,206 ​ 1,373,845 ​ (24,933) ​ Equity method ​ 44,309 ​ 12,288 ​ 10,878 ​ Thin capitalization (2) ​ (603,612) ​ (675,356) ​ (95,003) ​ Credit related to Reintegra Program ​ 7,398 ​ 6,278 ​ 4,515 ​ Tax incentives (3) ​ 16,443 ​ 10,668 ​ 18,919 ​ Director bonus ​ (15,656) ​ (7,677) ​ (43,913) ​ Offset income tax abroad ​ ​ ​ 72,890 ​ ​ ​ Merger of subsidiaries ​ ​ ​ 67,311 ​ ​ ​ Donations / Fines - Other ​ (88,308) ​ 68,623 ​ 18,949 ​ ​ ​ (197,425) ​ 6,927,194 ​ 1,282,461 ​ Income tax ​ ​ ​ ​ ​ ​ ​ Current ​ (276,431) ​ (173,322) ​ (220,311) ​ Deferred ​ 69,669 ​ 5,225,655 ​ 1,093,200 ​ ​ ​ (206,762) ​ 5,052,333 ​ 872,889 ​ Social Contribution ​ ​ ​ ​ ​ ​ ​ Current ​ (15,684) ​ (8,604) ​ (25,799) ​ Deferred ​ 25,021 ​ 1,883,465 ​ 435,371 ​ ​ ​ 9,337 ​ 1,874,861 ​ 409,572 ​ Income and social contribution benefits (expenses) on the year ​ (197,425) ​ 6,927,194 ​ 1,282,461 ​ ​ ​ ​ ​ ​ ​ ​ ​ Effective rate of income and social contribution tax expenses ​ 2.24 % 39.27 % 31.30 % ​ 1) The effect of the difference in taxation of associates is substantially due to the difference between the nominal rates of Brazil and associat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December 31, 2021 the Company did not meet all limits and requirements therefore the expense is not deductible for the period. 3) Income tax and social contribution deduction on profit or loss referring to the use of the (i) expenses with research and development (ii) PAT benefit ("Worker Food Program"), (iii) donations made in cultural projects, audiovisual, (iv) child and adolescent rights funds, and (v) extension of maternity and paternity leave. ​ 12.3. Tax incentives Company has a tax incentive for the partial reduction of the income tax obtained by the operations carried out in areas of the Northeast Development Superintendence (“SUDENE”) in the Mucuri (BA), Eunápolis - Veracel (BA), Imperatriz (MA) and Aracruz - Portocel (ES) regions and in areas of the Superintendence of the Amazon Development ("SUDAM") in the Belém (PA) regions. The IRPJ reduction incentive is calculated based on the activity profit (exploitation profit) and considers the allocation of the operating profit by the incentive production levels for each product. The incentive of lines 1 and 2 of Mucuri (BA) facility expire, respectively, in 2024 and 2027, Imperatriz facility, expire in 2024, Eunápolis - Veracel (BA) and Belém (PA) facility, expire in 2025 and Aracruz – Portocel (ES), expire in 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OLOGICAL ASSETS</t>
        </is>
      </c>
      <c r="B1" s="2" t="inlineStr">
        <is>
          <t>12 Months Ended</t>
        </is>
      </c>
    </row>
    <row r="2">
      <c r="B2" s="2" t="inlineStr">
        <is>
          <t>Dec. 31, 2021</t>
        </is>
      </c>
    </row>
    <row r="3">
      <c r="A3" s="3" t="inlineStr">
        <is>
          <t>BIOLOGICAL ASSETS.</t>
        </is>
      </c>
    </row>
    <row r="4">
      <c r="A4" s="4" t="inlineStr">
        <is>
          <t>BIOLOGICAL ASSETS</t>
        </is>
      </c>
      <c r="B4" s="4" t="inlineStr">
        <is>
          <t>13. BIOLOGICAL ASSETS The rollforward of biological assets is set forth below: ​ ​ ​ ​ Balance on December 31, 2019 ​ 10,571,499 Addition ​ 3,392,975 Depletion ​ (3,094,742) Transfers ​ (23,471) Gain on fair value adjustment ​ 466,484 Disposal ​ (93,847) Other write-offs ​ (57,688) Balance on December 31, 2020 ​ 11,161,210 Addition ​ 3,807,608 Depletion ​ (3,189,726) Transfers ​ 23,471 Gain on fair value adjustment ​ 763,091 Disposal ​ (211,433) Other write-offs ​ (105,489) Balance on December 31, 2021 ​ 12,248,732 ​ The calculation of fair value of the biological assets falls under Level 3 in the hierarchy set forth in IFRS 13 — Measurement of Fair Value, due to the complexity and structure of calculation. The main assumptions such as Average annual growth (“IMA”), discount rate, and average gross selling price of eucalyptus, stand out as being the most sensitive where increases or reductions in these assumptions generate significant gains or losses in the measurement of fair value. The assumptions used in measurement of the fair value of biological assets were: i) Average cycle of forest formation of 6 and 7 years ; ii) Effective area of forest from the 3 rd year of planting; iii) IMA consists of the estimated volume of production of wood with bark in m 3 per hectare, ascertained based on the genetic material used in each region, silvicultural practices and forest management, production potential, climate factors and ground conditions; iv) The estimated average standard cost per hectare includes expenses on silvicultural and forest management, applied to each year of formation of the biological cycle of forests, plus costs of land lease agreements and opportunity cost of own land; v) The average gross selling prices of eucalyptus were based on specialized research on transactions carried out by the Company with independent third parties; and vi) The discount rate used in cash flows is measured based on capital structure and other economic assumptions in an independent market participant in the sale of standing wood (forests). The table below discloses the measurement of the premises adopted: ​ ​ ​ ​ ​ ​ ​ ​ ​ December 31, ​ December 31, ​ ​ 2021 ​ 2020 ​ Planted useful area (hectare) ​ 1,060,806 ​ 1,020,176 ​ Mature assets ​ 138,739 ​ 111,866 ​ Immature assets ​ 922,067 ​ 908,310 ​ Average annual growth (IMA) – m 3 ​ 37.58 ​ 38.43 ​ Average gross sale price of eucalyptus – R$/m 3 ​ 76.38 ​ 70.22 ​ Discount rate - % ​ 8.9 % 8.9 % ​ The pricing model considers net cash flows, after deduction of taxes on profit at the applicable rates. The fair value adjustment justified by variation of indicators mentioned above, which combined, resulted in a positive variation of R $763,091 recognized under other operating income (expense), net (Note 30). ​ ​ ​ ​ ​ ​ ​ ​ December 31, December 31, ​ 2021 2020 Physical changes ​ 148,190 ​ 156,906 Price ​ 614,901 ​ 309,578 ​ ​ 763,091 ​ 466,484 ​ The Company manages the financial and climate risks related to agricultural activities in a preventive manner. To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The Company has no biological assets pledged in the year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Dec. 31, 2021</t>
        </is>
      </c>
      <c r="C1" s="2" t="inlineStr">
        <is>
          <t>Dec. 31, 2020</t>
        </is>
      </c>
    </row>
    <row r="2">
      <c r="A2" s="3" t="inlineStr">
        <is>
          <t>CURRENT</t>
        </is>
      </c>
    </row>
    <row r="3">
      <c r="A3" s="4" t="inlineStr">
        <is>
          <t>Cash and cash equivalents</t>
        </is>
      </c>
      <c r="B3" s="6" t="inlineStr">
        <is>
          <t>R$ 13590776</t>
        </is>
      </c>
      <c r="C3" s="6" t="inlineStr">
        <is>
          <t>R$ 6835057</t>
        </is>
      </c>
    </row>
    <row r="4">
      <c r="A4" s="4" t="inlineStr">
        <is>
          <t>Marketable securities</t>
        </is>
      </c>
      <c r="B4" s="5" t="n">
        <v>7508275</v>
      </c>
      <c r="C4" s="5" t="n">
        <v>2212079</v>
      </c>
    </row>
    <row r="5">
      <c r="A5" s="4" t="inlineStr">
        <is>
          <t>Trade accounts receivable</t>
        </is>
      </c>
      <c r="B5" s="5" t="n">
        <v>6531465</v>
      </c>
      <c r="C5" s="5" t="n">
        <v>2915206</v>
      </c>
    </row>
    <row r="6">
      <c r="A6" s="4" t="inlineStr">
        <is>
          <t>Inventories</t>
        </is>
      </c>
      <c r="B6" s="5" t="n">
        <v>4637485</v>
      </c>
      <c r="C6" s="5" t="n">
        <v>4009335</v>
      </c>
    </row>
    <row r="7">
      <c r="A7" s="4" t="inlineStr">
        <is>
          <t>Recoverable taxes</t>
        </is>
      </c>
      <c r="B7" s="5" t="n">
        <v>360725</v>
      </c>
      <c r="C7" s="5" t="n">
        <v>406850</v>
      </c>
    </row>
    <row r="8">
      <c r="A8" s="4" t="inlineStr">
        <is>
          <t>Derivative financial instruments</t>
        </is>
      </c>
      <c r="B8" s="5" t="n">
        <v>470261</v>
      </c>
      <c r="C8" s="5" t="n">
        <v>484043</v>
      </c>
    </row>
    <row r="9">
      <c r="A9" s="4" t="inlineStr">
        <is>
          <t>Advances to suppliers</t>
        </is>
      </c>
      <c r="B9" s="5" t="n">
        <v>59564</v>
      </c>
      <c r="C9" s="5" t="n">
        <v>43162</v>
      </c>
    </row>
    <row r="10">
      <c r="A10" s="4" t="inlineStr">
        <is>
          <t>Dividends receivable</t>
        </is>
      </c>
      <c r="B10" s="5" t="n">
        <v>6604</v>
      </c>
      <c r="C10" s="5" t="n">
        <v>7633</v>
      </c>
    </row>
    <row r="11">
      <c r="A11" s="4" t="inlineStr">
        <is>
          <t>Other assets</t>
        </is>
      </c>
      <c r="B11" s="5" t="n">
        <v>937786</v>
      </c>
      <c r="C11" s="5" t="n">
        <v>731291</v>
      </c>
    </row>
    <row r="12">
      <c r="A12" s="4" t="inlineStr">
        <is>
          <t>Total current assets, before assets held for sale</t>
        </is>
      </c>
      <c r="B12" s="5" t="n">
        <v>34102941</v>
      </c>
      <c r="C12" s="5" t="n">
        <v>17644656</v>
      </c>
    </row>
    <row r="13">
      <c r="A13" s="4" t="inlineStr">
        <is>
          <t>Assets held for sale</t>
        </is>
      </c>
      <c r="C13" s="5" t="n">
        <v>313338</v>
      </c>
    </row>
    <row r="14">
      <c r="A14" s="4" t="inlineStr">
        <is>
          <t>Total current assets</t>
        </is>
      </c>
      <c r="B14" s="5" t="n">
        <v>34102941</v>
      </c>
      <c r="C14" s="5" t="n">
        <v>17957994</v>
      </c>
    </row>
    <row r="15">
      <c r="A15" s="3" t="inlineStr">
        <is>
          <t>NON-CURRENT</t>
        </is>
      </c>
    </row>
    <row r="16">
      <c r="A16" s="4" t="inlineStr">
        <is>
          <t>Marketable securities</t>
        </is>
      </c>
      <c r="B16" s="5" t="n">
        <v>250054</v>
      </c>
      <c r="C16" s="5" t="n">
        <v>184778</v>
      </c>
    </row>
    <row r="17">
      <c r="A17" s="4" t="inlineStr">
        <is>
          <t>Recoverable taxes</t>
        </is>
      </c>
      <c r="B17" s="5" t="n">
        <v>1269164</v>
      </c>
      <c r="C17" s="5" t="n">
        <v>834575</v>
      </c>
    </row>
    <row r="18">
      <c r="A18" s="4" t="inlineStr">
        <is>
          <t>Deferred taxes</t>
        </is>
      </c>
      <c r="B18" s="5" t="n">
        <v>8729929</v>
      </c>
      <c r="C18" s="5" t="n">
        <v>8677002</v>
      </c>
    </row>
    <row r="19">
      <c r="A19" s="4" t="inlineStr">
        <is>
          <t>Derivative financial instruments</t>
        </is>
      </c>
      <c r="B19" s="5" t="n">
        <v>971879</v>
      </c>
      <c r="C19" s="5" t="n">
        <v>857377</v>
      </c>
    </row>
    <row r="20">
      <c r="A20" s="4" t="inlineStr">
        <is>
          <t>Advances to suppliers</t>
        </is>
      </c>
      <c r="B20" s="5" t="n">
        <v>1282763</v>
      </c>
      <c r="C20" s="5" t="n">
        <v>1015115</v>
      </c>
    </row>
    <row r="21">
      <c r="A21" s="4" t="inlineStr">
        <is>
          <t>Judicial deposits</t>
        </is>
      </c>
      <c r="B21" s="5" t="n">
        <v>300715</v>
      </c>
      <c r="C21" s="5" t="n">
        <v>257789</v>
      </c>
    </row>
    <row r="22">
      <c r="A22" s="4" t="inlineStr">
        <is>
          <t>Other assets</t>
        </is>
      </c>
      <c r="B22" s="5" t="n">
        <v>296844</v>
      </c>
      <c r="C22" s="5" t="n">
        <v>235341</v>
      </c>
    </row>
    <row r="23">
      <c r="A23" s="4" t="inlineStr">
        <is>
          <t>Biological assets</t>
        </is>
      </c>
      <c r="B23" s="5" t="n">
        <v>12248732</v>
      </c>
      <c r="C23" s="5" t="n">
        <v>11161210</v>
      </c>
    </row>
    <row r="24">
      <c r="A24" s="4" t="inlineStr">
        <is>
          <t>Investments</t>
        </is>
      </c>
      <c r="B24" s="5" t="n">
        <v>524066</v>
      </c>
      <c r="C24" s="5" t="n">
        <v>359071</v>
      </c>
    </row>
    <row r="25">
      <c r="A25" s="4" t="inlineStr">
        <is>
          <t>Property, plant and equipment</t>
        </is>
      </c>
      <c r="B25" s="5" t="n">
        <v>38169703</v>
      </c>
      <c r="C25" s="5" t="n">
        <v>39156890</v>
      </c>
    </row>
    <row r="26">
      <c r="A26" s="4" t="inlineStr">
        <is>
          <t>Right of use</t>
        </is>
      </c>
      <c r="B26" s="5" t="n">
        <v>4794023</v>
      </c>
      <c r="C26" s="5" t="n">
        <v>4344078</v>
      </c>
    </row>
    <row r="27">
      <c r="A27" s="4" t="inlineStr">
        <is>
          <t>Intangible</t>
        </is>
      </c>
      <c r="B27" s="5" t="n">
        <v>16034339</v>
      </c>
      <c r="C27" s="5" t="n">
        <v>16759528</v>
      </c>
    </row>
    <row r="28">
      <c r="A28" s="4" t="inlineStr">
        <is>
          <t>Total non-current</t>
        </is>
      </c>
      <c r="B28" s="5" t="n">
        <v>84872211</v>
      </c>
      <c r="C28" s="5" t="n">
        <v>83842754</v>
      </c>
    </row>
    <row r="29">
      <c r="A29" s="4" t="inlineStr">
        <is>
          <t>TOTAL ASSET</t>
        </is>
      </c>
      <c r="B29" s="5" t="n">
        <v>118975152</v>
      </c>
      <c r="C29" s="5" t="n">
        <v>101800748</v>
      </c>
    </row>
    <row r="30">
      <c r="A30" s="3" t="inlineStr">
        <is>
          <t>CURRENT</t>
        </is>
      </c>
    </row>
    <row r="31">
      <c r="A31" s="4" t="inlineStr">
        <is>
          <t>Trade accounts payable</t>
        </is>
      </c>
      <c r="B31" s="5" t="n">
        <v>3288897</v>
      </c>
      <c r="C31" s="5" t="n">
        <v>2361098</v>
      </c>
    </row>
    <row r="32">
      <c r="A32" s="4" t="inlineStr">
        <is>
          <t>Loans, financing and debentures</t>
        </is>
      </c>
      <c r="B32" s="5" t="n">
        <v>3655537</v>
      </c>
      <c r="C32" s="5" t="n">
        <v>2043386</v>
      </c>
    </row>
    <row r="33">
      <c r="A33" s="4" t="inlineStr">
        <is>
          <t>Lease liabilities</t>
        </is>
      </c>
      <c r="B33" s="5" t="n">
        <v>623282</v>
      </c>
      <c r="C33" s="5" t="n">
        <v>620177</v>
      </c>
    </row>
    <row r="34">
      <c r="A34" s="4" t="inlineStr">
        <is>
          <t>Derivative financial instruments</t>
        </is>
      </c>
      <c r="B34" s="5" t="n">
        <v>1563459</v>
      </c>
      <c r="C34" s="5" t="n">
        <v>1991118</v>
      </c>
    </row>
    <row r="35">
      <c r="A35" s="4" t="inlineStr">
        <is>
          <t>Taxes payable</t>
        </is>
      </c>
      <c r="B35" s="5" t="n">
        <v>339553</v>
      </c>
      <c r="C35" s="5" t="n">
        <v>170482</v>
      </c>
    </row>
    <row r="36">
      <c r="A36" s="4" t="inlineStr">
        <is>
          <t>Payroll and charges</t>
        </is>
      </c>
      <c r="B36" s="5" t="n">
        <v>590529</v>
      </c>
      <c r="C36" s="5" t="n">
        <v>492728</v>
      </c>
    </row>
    <row r="37">
      <c r="A37" s="4" t="inlineStr">
        <is>
          <t>Liabilities for assets acquisitions and associates</t>
        </is>
      </c>
      <c r="B37" s="5" t="n">
        <v>99040</v>
      </c>
      <c r="C37" s="5" t="n">
        <v>101515</v>
      </c>
    </row>
    <row r="38">
      <c r="A38" s="4" t="inlineStr">
        <is>
          <t>Dividends payable</t>
        </is>
      </c>
      <c r="B38" s="5" t="n">
        <v>919073</v>
      </c>
      <c r="C38" s="5" t="n">
        <v>6232</v>
      </c>
    </row>
    <row r="39">
      <c r="A39" s="4" t="inlineStr">
        <is>
          <t>Advance from customers</t>
        </is>
      </c>
      <c r="B39" s="5" t="n">
        <v>103656</v>
      </c>
      <c r="C39" s="5" t="n">
        <v>25171</v>
      </c>
    </row>
    <row r="40">
      <c r="A40" s="4" t="inlineStr">
        <is>
          <t>Other liabilities</t>
        </is>
      </c>
      <c r="B40" s="5" t="n">
        <v>368198</v>
      </c>
      <c r="C40" s="5" t="n">
        <v>360916</v>
      </c>
    </row>
    <row r="41">
      <c r="A41" s="4" t="inlineStr">
        <is>
          <t>Total current liabilities</t>
        </is>
      </c>
      <c r="B41" s="5" t="n">
        <v>11551224</v>
      </c>
      <c r="C41" s="5" t="n">
        <v>8172823</v>
      </c>
    </row>
    <row r="42">
      <c r="A42" s="3" t="inlineStr">
        <is>
          <t>NON-CURRENT</t>
        </is>
      </c>
    </row>
    <row r="43">
      <c r="A43" s="4" t="inlineStr">
        <is>
          <t>Loans, financing and debentures</t>
        </is>
      </c>
      <c r="B43" s="5" t="n">
        <v>75973092</v>
      </c>
      <c r="C43" s="5" t="n">
        <v>70856496</v>
      </c>
    </row>
    <row r="44">
      <c r="A44" s="4" t="inlineStr">
        <is>
          <t>Lease liabilities</t>
        </is>
      </c>
      <c r="B44" s="5" t="n">
        <v>5269912</v>
      </c>
      <c r="C44" s="5" t="n">
        <v>4571583</v>
      </c>
    </row>
    <row r="45">
      <c r="A45" s="4" t="inlineStr">
        <is>
          <t>Derivative financial instruments</t>
        </is>
      </c>
      <c r="B45" s="5" t="n">
        <v>6331069</v>
      </c>
      <c r="C45" s="5" t="n">
        <v>6126282</v>
      </c>
    </row>
    <row r="46">
      <c r="A46" s="4" t="inlineStr">
        <is>
          <t>Liabilities for assets acquisitions and associates</t>
        </is>
      </c>
      <c r="B46" s="5" t="n">
        <v>306912</v>
      </c>
      <c r="C46" s="5" t="n">
        <v>400713</v>
      </c>
    </row>
    <row r="47">
      <c r="A47" s="4" t="inlineStr">
        <is>
          <t>Provision for judicial liabilities</t>
        </is>
      </c>
      <c r="B47" s="5" t="n">
        <v>3232612</v>
      </c>
      <c r="C47" s="5" t="n">
        <v>3255955</v>
      </c>
    </row>
    <row r="48">
      <c r="A48" s="4" t="inlineStr">
        <is>
          <t>Employee benefit plans</t>
        </is>
      </c>
      <c r="B48" s="5" t="n">
        <v>675158</v>
      </c>
      <c r="C48" s="5" t="n">
        <v>785045</v>
      </c>
    </row>
    <row r="49">
      <c r="A49" s="4" t="inlineStr">
        <is>
          <t>Deferred taxes</t>
        </is>
      </c>
      <c r="C49" s="5" t="n">
        <v>570</v>
      </c>
    </row>
    <row r="50">
      <c r="A50" s="4" t="inlineStr">
        <is>
          <t>Share-based compensation plans</t>
        </is>
      </c>
      <c r="B50" s="5" t="n">
        <v>166998</v>
      </c>
      <c r="C50" s="5" t="n">
        <v>195135</v>
      </c>
    </row>
    <row r="51">
      <c r="A51" s="4" t="inlineStr">
        <is>
          <t>Advance from customers</t>
        </is>
      </c>
      <c r="B51" s="5" t="n">
        <v>149540</v>
      </c>
    </row>
    <row r="52">
      <c r="A52" s="4" t="inlineStr">
        <is>
          <t>Other liabilities</t>
        </is>
      </c>
      <c r="B52" s="5" t="n">
        <v>143505</v>
      </c>
      <c r="C52" s="5" t="n">
        <v>98768</v>
      </c>
    </row>
    <row r="53">
      <c r="A53" s="4" t="inlineStr">
        <is>
          <t>Total non-current liabilities</t>
        </is>
      </c>
      <c r="B53" s="5" t="n">
        <v>92248798</v>
      </c>
      <c r="C53" s="5" t="n">
        <v>86290547</v>
      </c>
    </row>
    <row r="54">
      <c r="A54" s="4" t="inlineStr">
        <is>
          <t>TOTAL LIABILITIES</t>
        </is>
      </c>
      <c r="B54" s="5" t="n">
        <v>103800022</v>
      </c>
      <c r="C54" s="5" t="n">
        <v>94463370</v>
      </c>
    </row>
    <row r="55">
      <c r="A55" s="3" t="inlineStr">
        <is>
          <t>EQUITY</t>
        </is>
      </c>
    </row>
    <row r="56">
      <c r="A56" s="4" t="inlineStr">
        <is>
          <t>Share capital</t>
        </is>
      </c>
      <c r="B56" s="5" t="n">
        <v>9235546</v>
      </c>
      <c r="C56" s="5" t="n">
        <v>9235546</v>
      </c>
    </row>
    <row r="57">
      <c r="A57" s="4" t="inlineStr">
        <is>
          <t>Capital reserves</t>
        </is>
      </c>
      <c r="B57" s="5" t="n">
        <v>15455</v>
      </c>
      <c r="C57" s="5" t="n">
        <v>10612</v>
      </c>
    </row>
    <row r="58">
      <c r="A58" s="4" t="inlineStr">
        <is>
          <t>Treasury shares</t>
        </is>
      </c>
      <c r="B58" s="5" t="n">
        <v>-218265</v>
      </c>
      <c r="C58" s="5" t="n">
        <v>-218265</v>
      </c>
    </row>
    <row r="59">
      <c r="A59" s="4" t="inlineStr">
        <is>
          <t>Retained earnings</t>
        </is>
      </c>
      <c r="B59" s="5" t="n">
        <v>3927824</v>
      </c>
    </row>
    <row r="60">
      <c r="A60" s="4" t="inlineStr">
        <is>
          <t>Other reserves</t>
        </is>
      </c>
      <c r="B60" s="5" t="n">
        <v>2114907</v>
      </c>
      <c r="C60" s="5" t="n">
        <v>2129944</v>
      </c>
    </row>
    <row r="61">
      <c r="A61" s="4" t="inlineStr">
        <is>
          <t>Accumulated deficit</t>
        </is>
      </c>
      <c r="C61" s="5" t="n">
        <v>-3926015</v>
      </c>
    </row>
    <row r="62">
      <c r="A62" s="4" t="inlineStr">
        <is>
          <t>Controlling shareholders'</t>
        </is>
      </c>
      <c r="B62" s="5" t="n">
        <v>15075467</v>
      </c>
      <c r="C62" s="5" t="n">
        <v>7231822</v>
      </c>
    </row>
    <row r="63">
      <c r="A63" s="4" t="inlineStr">
        <is>
          <t>Non-controlling interest</t>
        </is>
      </c>
      <c r="B63" s="5" t="n">
        <v>99663</v>
      </c>
      <c r="C63" s="5" t="n">
        <v>105556</v>
      </c>
    </row>
    <row r="64">
      <c r="A64" s="4" t="inlineStr">
        <is>
          <t>Total equity</t>
        </is>
      </c>
      <c r="B64" s="5" t="n">
        <v>15175130</v>
      </c>
      <c r="C64" s="5" t="n">
        <v>7337378</v>
      </c>
    </row>
    <row r="65">
      <c r="A65" s="4" t="inlineStr">
        <is>
          <t>TOTAL LIABILITIES AND EQUITY</t>
        </is>
      </c>
      <c r="B65" s="6" t="inlineStr">
        <is>
          <t>R$ 118975152</t>
        </is>
      </c>
      <c r="C65" s="6" t="inlineStr">
        <is>
          <t>R$ 10180074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14. INVESTMENTS 14.1. Investments breakdown ​ ​ ​ ​ ​ ​ ​ ​ December 31, ​ December 31, ​ 2021 2020 Investments in associates and joint ventures ​ 263,965 ​ 96,373 Goodwill (1) ​ 231,743 ​ 236,360 Other investments evaluated at fair value through other comprehensive income - Celluforce ​ 28,358 ​ 26,338 ​ ​ 524,066 ​ 359,071 ​ 1) 14.2. Investments in associates and joint ventures ​ ​ ​ ​ ​ ​ ​ ​ ​ ​ ​ ​ ​ ​ ​ ​ ​ ​ ​ Information of joint ventures as of ​ ​ Company Participation ​ ​ December 31, ​ ​ ​ ​ ​ ​ ​ 2021 ​ ​ Carrying amount ​ In the income (expenses) of the year ​ ​ ​ ​ Income ​ Participation ​ ​ ​ ​ ​ ​ ​ ​ ​ ​ ​ ​ ​ (expenses) ​ equity ​ ​ December 31, ​ December 31, ​ December 31, ​ December 31, ​ Equity of the year (%) ​ 2021 2020 2021 2020 Associate ​ ​ ​ ​ ​ ​ ​ ​ ​ ​ ​ ​ ​ ​ ​ Ensyn Corporation ​ 16,089 ​ (24,131) ​ 26.24 % ​ 4,222 ​ 5,472 ​ (6,332) ​ (7,629) Spinnova Plc (1) ​ 656,496 ​ (92,023) ​ 19.14 % ​ 125,653 ​ 15,387 ​ (17,613) ​ (5,903) ​ ​ ​ ​ ​ ​ ​ ​ ​ 129,875 ​ 20,859 ​ (23,945) ​ (13,532) ​ ​ ​ ​ ​ ​ ​ ​ ​ ​ ​ ​ ​ ​ ​ ​ Joint ventures Domestic (Brazil) ​ ​ ​ ​ ​ ​ ​ ​ ​ ​ ​ ​ ​ ​ ​ Ibema Companhia Brasileira de Papel ​ 235,349 ​ 88,228 ​ 49.90 % ​ 117,439 ​ 70,305 ​ 44,026 ​ 49,674 ​ ​ ​ ​ ​ ​ ​ ​ ​ ​ ​ ​ ​ ​ ​ ​ Foreign ​ ​ ​ ​ ​ ​ ​ ​ ​ ​ ​ ​ ​ ​ ​ F&amp;E Technologies LLC ​ 11,188 ​ ​ ​ 50.00 % ​ 5,594 ​ 5,209 ​ ​ ​ ​ Woodspin Oy ​ 22,115 ​ (9) ​ 50.00 % ​ 11,057 ​ ​ ​ (4) ​ ​ ​ ​ ​ ​ ​ ​ ​ ​ ​ 134,090 ​ 75,514 ​ 44,022 ​ 49,674 ​ ​ ​ ​ ​ ​ ​ ​ ​ ​ ​ ​ ​ ​ ​ ​ Other movements ​ ​ ​ ​ ​ ​ ​ ​ ​ ​ ​ ​ 110,239 ​ ​ ​ ​ ​ ​ ​ ​ ​ ​ ​ ​ ​ ​ ​ 110,239 ​ ​ ​ ​ ​ ​ ​ ​ ​ ​ ​ 263,965 ​ 96,373 ​ 130,316 ​ 36,142 ​ 1) ​ Average share price quoted on the NFNGM is EUR13.43 (thirteen Euros and forty-three cents) in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5. PROPERTY, PLANT AND EQUIPMENT ​ ​ ​ ​ ​ ​ ​ ​ ​ ​ ​ ​ ​ ​ ​ ​ ​ ​ ​ ​ Machinery, ​ ​ ​ ​ ​ ​ ​ ​ ​ ​ ​ ​ equipment ​ Work in ​ ​ ​ ​ ​ Lands Buildings and facilities progress Other (1) Total Average rate % ​ ​ ​ 4.03 ​ 5.86 ​ ​ ​ 16.24 ​ ​ ​ ​ ​ ​ ​ ​ ​ ​ ​ ​ ​ ​ ​ Cost ​ ​ ​ ​ ​ ​ ​ ​ ​ ​ ​ ​ Balance as of December 31, 2019 ​ 10,321,574 ​ 8,767,789 ​ 42,520,577 ​ 969,701 ​ 933,326 ​ 63,512,967 Additions ​ 2,274 ​ 2,825 ​ 194,086 ​ 1,289,738 ​ 14,332 ​ 1,503,255 Write-offs ​ (213,399) ​ (26,564) ​ (92,915) ​ (18,853) ​ (25,189) ​ (376,920) Transfer and other (3) ​ (198,144) ​ 459,084 ​ 562,747 ​ (1,357,202) ​ 137,126 ​ (396,389) Balance as of December 31, 2020 ​ 9,912,305 ​ 9,203,134 ​ 43,184,495 ​ 883,384 ​ 1,059,595 ​ 64,242,913 Additions ​ 38,786 ​ ​ ​ 319,887 ​ 1,768,938 ​ 22,973 ​ 2,150,584 Write-offs (2) ​ (539,528) ​ (1,656) ​ (253,341) ​ (1,323) ​ (13,763) ​ (809,611) Transfer and other (3) ​ 379,539 ​ 214,340 ​ 698,591 ​ (1,047,084) ​ 35,796 ​ 281,182 Balance as of December 31, 2021 ​ 9,791,102 ​ 9,415,818 ​ 43,949,632 ​ 1,603,915 ​ 1,104,601 ​ 65,865,068 ​ ​ ​ ​ ​ ​ ​ ​ ​ ​ ​ ​ ​ Depreciation ​ ​ ​ ​ ​ ​ ​ ​ ​ ​ ​ ​ Balance as of December 31, 2019 ​ ​ ​ (2,979,916) ​ (18,850,386) ​ ​ ​ (561,720) ​ (22,392,022) Additions ​ ​ ​ (291,862) ​ (2,390,583) ​ ​ ​ (110,012) ​ (2,792,457) Write-offs ​ ​ ​ 25,992 ​ 64,397 ​ ​ ​ 8,067 ​ 98,456 Balance as of December 31, 2020 ​ ​ ​ (3,245,786) ​ (21,176,572) ​ ​ ​ (663,665) ​ (25,086,023) Additions ​ ​ ​ (331,691) ​ (2,356,184) ​ ​ ​ (120,796) ​ (2,808,671) Write-offs ​ ​ ​ 495 ​ 186,775 ​ ​ ​ 11,535 ​ 198,805 Transfer and other ​ ​ ​ (115) ​ 1,145 ​ ​ ​ (506) ​ 524 Balance as of December 31, 2021 ​ ​ ​ (3,577,097) ​ (23,344,836) ​ ​ ​ (773,432) ​ (27,695,365) ​ ​ ​ ​ ​ ​ ​ ​ ​ ​ ​ ​ ​ Book value ​ ​ ​ ​ ​ ​ ​ ​ ​ ​ ​ ​ Balance as of December 31, 2020 ​ 9,912,305 ​ 5,957,348 ​ 22,007,923 ​ 883,384 ​ 395,930 ​ 39,156,890 Balance as of December 31, 2021 ​ 9,791,102 ​ 5,838,721 ​ 20,604,796 ​ 1,603,915 ​ 331,169 ​ 38,169,703 ​ 1) 2) 3) Includes transfers carried out between the items of property, plant and equipment, intangible, inventories and assets held for sale (Note 1.2.2). For the year ended December 31, 2021, the Company evaluated the business, market and climate impacts and did not identify any trigger to perform the impairment test of property, plant and equipment. 15.1. Items pledged as collateral For the year ended December 31, 2021, property, plant and equipment items that are pledge as collateral for loans transactions and lawsuits, consisting substantially of the units of, Imperatriz, Limeira, Mucuri, Suzano and Três Lagoas totaled R$19,488,481 (R$20,903,151 in the same units as of December 31, 2020). 15.2. Capitalized expenses For the year ended December 31, 2021, the Company capitalized loan costs in the amount of R$18,624 (R$10,636 as of December 31, 2020). The weighted average interest rate, adjusted by the equalization of exchange rate effects, utilized to determine the capitalized amount was 12.04% p.a. (9.06% p.a.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12 Months Ended</t>
        </is>
      </c>
    </row>
    <row r="2">
      <c r="B2" s="2" t="inlineStr">
        <is>
          <t>Dec. 31, 2021</t>
        </is>
      </c>
    </row>
    <row r="3">
      <c r="A3" s="3" t="inlineStr">
        <is>
          <t>INTANGIBLE</t>
        </is>
      </c>
    </row>
    <row r="4">
      <c r="A4" s="4" t="inlineStr">
        <is>
          <t>INTANGIBLE</t>
        </is>
      </c>
      <c r="B4" s="4" t="inlineStr">
        <is>
          <t>16. INTANGIBLE 16.1. Goodwill and intangible assets with indefinite useful life ​ ​ ​ ​ ​ ​ ​ ​ December 31, ​ December 31, ​ 2021 2020 Facepa ​ 119,332 ​ 119,332 Fibria ​ 7,897,051 ​ 7,897,051 Other (1) ​ 3,216 ​ 1,196 ​ ​ 8,019,599 ​ 8,017,579 ​ 1) Refer to other intangible assets with indefinite useful life such as servitude of passage and electricity. The goodwill is based on expected future profitability supported by valuation reports, after purchase price allocation. Goodwill are allocated to cash-generating units as presented in Note 29.4. The calculation of the value in use of non-financial assets is done annually using the discounted cash flow method. In 2021, the Company used the strategic plan and annual budget with growing projections until 2026 and the average perpetuity of the cash generating unit considering a nominal rate of 3.14% p.a. from this date, based on historical information of previous years, economic and financial projections from each specific market that the Company has operations, impacts of potential climate changes, and additionally include official information disclosed by independent institutions and government agencies. The discount rate, after taxes, adopted by the Management was 8.50% p.a., calculated based on weighted average cost of capital (“WACC”). The assumptions in the table set forth below were also adopted: ​ ​ ​ ​ ​ ​ ​ ​ ​ ​ ​ ​ ​ 2022 2023 2024 2025 2026 Net average pulp price – Foreign market (US$/t) ​ ​ ​ ​ ​ ​ ​ ​ ​ ​ Asia ​ 514.9 ​ 595.7 ​ 607.2 ​ 546.2 ​ 550.0 Europa ​ 571.5 ​ 545.7 ​ 597.8 ​ 535.2 ​ 550.0 North America ​ 613.4 ​ 592.6 ​ 649.2 ​ 581.2 ​ 597.3 Latin America ​ 609.5 ​ 582.7 ​ 638.3 ​ 571.4 ​ 587.3 Net average pulp price – Internal market (US$/t) ​ 536.7 ​ 504.3 ​ 552.4 ​ 494.6 ​ 508.3 Average exchange rate (R$/U.S.$) ​ 5.24 ​ 5.10 ​ 5.08 ​ 5.43 ​ 5.19 Discount rate (post-tax) ​ 8.50% p.a. ​ 8.50% p.a. ​ 8.50% p.a. ​ 8.50% p.a. ​ 8.50% p.a Discount rate (pre-tax). ​ 11.90% p.a. ​ 11.90% p.a. ​ 11.90% p.a. ​ 11.90% p.a. ​ 11.90% p.a. ​ Based on Management's analyzes carried out in 2021, the recoverable amount is higher than the book value and, consequently, no impairment loss was identified. 16.2. Intangible assets with determined useful life ​ ​ ​ ​ ​ ​ ​ ​ ​ ​ ​ ​ December 31, ​ December 31, ​ ​ 2021 2020 Beginning balance ​ ​ ​ 8,741,949 ​ 9,649,789 Additions ​ ​ ​ 285,278 ​ 2,307 Amortization ​ ​ ​ (973,516) ​ (980,385) Transfers and others ​ ​ ​ (38,971) ​ 70,238 Ending balance ​ ​ ​ 8,014,740 ​ 8,741,949 ​ ​ ​ ​ ​ ​ ​ Represented by ​ Average rate % ​ ​ ​ ​ Non-compete agreement ​ 5 and 46.1 ​ 5,394 ​ 5,706 Ports concession ​ 4.3 ​ 199,658 ​ 209,506 Lease agreements ​ 16.9 ​ 21,873 ​ 29,373 Supplier agreements ​ 12.9 ​ 70,368 ​ 85,182 Port service contracts ​ 4.2 ​ 609,283 ​ 639,275 Cultivars ​ 14.3 ​ 81,568 ​ 101,960 Trademarks and patents ​ 10.0 ​ 14,071 ​ 16,627 Customer portfolio ​ 9.1 ​ 6,567,840 ​ 7,388,820 Supplier agreements ​ 17.6 ​ 31,993 ​ 41,250 Software ​ 20.0 ​ 121,312 ​ 123,788 Others ​ 7.2 ​ 291,380 ​ 100,462 ​ ​ ​ ​ 8,014,740 ​ 8,741,949 ​ For the year ended December 31, 2021, the Company did not identify any trigger to perform the impairment test of intangible assets with determin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1</t>
        </is>
      </c>
    </row>
    <row r="3">
      <c r="A3" s="3" t="inlineStr">
        <is>
          <t>TRADE ACCOUNTS PAYABLE</t>
        </is>
      </c>
    </row>
    <row r="4">
      <c r="A4" s="4" t="inlineStr">
        <is>
          <t>TRADE ACCOUNTS PAYABLE</t>
        </is>
      </c>
      <c r="B4" s="4" t="inlineStr">
        <is>
          <t>17. TRADE ACCOUNTS PAYABLE ​ ​ ​ ​ ​ ​ ​ ​ December 31, ​ December 31, ​ 2021 2020 In local currency ​ ​ ​ ​ Related party (Note 11.1) (1) ​ 6,288 ​ 2,849 Third party ​ 2,677,052 ​ 1,865,632 In foreign currency ​ ​ ​ ​ Third party ​ 605,557 ​ 492,617 ​ ​ 3,288,897 ​ 2,361,098 ​ 1) The balance refers, substantially, to transactions with Ibema Companhia Brasileira de Pap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1</t>
        </is>
      </c>
    </row>
    <row r="3">
      <c r="A3" s="3" t="inlineStr">
        <is>
          <t>LOANS, FINANCING AND DEBENTURES</t>
        </is>
      </c>
    </row>
    <row r="4">
      <c r="A4" s="4" t="inlineStr">
        <is>
          <t>LOANS, FINANCING AND DEBENTURES</t>
        </is>
      </c>
      <c r="B4" s="4" t="inlineStr">
        <is>
          <t>18. LOANS, FINANCING AND DEBENTURES 18.1. Breakdown by type ​ ​ ​ ​ ​ ​ ​ ​ ​ ​ ​ ​ ​ ​ ​ ​ ​ ​ ​ ​ ​ ​ Average ​ Current ​ Non-current ​ Total ​ ​ ​ ​ annual ​ ​ ​ ​ ​ ​ ​ ​ ​ ​ interest rate - ​ December 31, ​ December 31, ​ December 31, ​ December 31, ​ December 31, ​ December 31, Type Interest rate % 2021 2020 2021 2020 2021 2020 In foreign currency ​ ​ ​ ​ ​ ​ ​ ​ ​ ​ ​ ​ ​ ​ ​ ​ BNDES ​ UMBNDES ​ 4.81 ​ 14,399 ​ 2,506 ​ 11,952 ​ 24,486 ​ 26,351 ​ 26,992 Bonds ​ Fixed ​ 4.99 ​ 972,053 ​ 779,046 ​ 46,253,007 ​ 37,232,554 ​ 47,225,060 ​ 38,011,600 Export credits ("export prepayment") ​ LIBOR/Fixed ​ 2.36 ​ 818,896 ​ 718,623 ​ 17,916,691 ​ 19,400,208 ​ 18,735,587 ​ 20,118,831 Others ​ ​ ​ ​ ​ 782 ​ 2,516 ​ ​ ​ ​ ​ 782 ​ 2,516 ​ ​ ​ ​ ​ ​ 1,806,130 ​ 1,502,691 ​ 64,181,650 ​ 56,657,248 ​ 65,987,780 ​ 58,159,939 ​ ​ ​ ​ ​ ​ ​ ​ ​ ​ ​ ​ ​ ​ ​ ​ ​ In local currency ​ ​ ​ ​ ​ ​ ​ ​ ​ ​ ​ ​ ​ ​ ​ ​ BNDES ​ TJLP ​ 7.63 ​ 67,499 ​ 276,441 ​ 312,077 ​ 1,254,222 ​ 379,576 ​ 1,530,663 BNDES ​ TLP ​ 9.68 ​ 32,854 ​ 25,535 ​ 703,502 ​ 522,367 ​ 736,356 ​ 547,902 BNDES ​ Fixed ​ 4.79 ​ 24,672 ​ 29,115 ​ 22,611 ​ 47,177 ​ 47,283 ​ 76,292 BNDES ​ SELIC ​ 5.52 ​ 35,086 ​ 98,531 ​ 782,685 ​ 1,068,959 ​ 817,771 ​ 1,167,490 CRA (“Agribusiness Receivables Certificates”) ​ CDI/IPCA ​ 11.28 ​ 1,561,639 ​ 32,156 ​ 1,687,560 ​ 3,025,527 ​ 3,249,199 ​ 3,057,683 NCE ("Export credit note") ​ CDI ​ 10.15 ​ 39,535 ​ 15,184 ​ 1,276,330 ​ 1,275,045 ​ 1,315,865 ​ 1,290,229 NCR ("Rural producer certificate") ​ CDI ​ 10.57 ​ 7,335 ​ 2,738 ​ 273,852 ​ 273,578 ​ 281,187 ​ 276,316 Export credits ("export prepayment") ​ Fixed ​ 8.06 ​ 77,694 ​ 77,570 ​ 1,314,737 ​ 1,313,661 ​ 1,392,431 ​ 1,391,231 Debentures ​ CDI ​ 10.71 ​ 21,980 ​ 7,590 ​ 5,418,088 ​ 5,415,061 ​ 5,440,068 ​ 5,422,651 Others (Working capital and Industrial Development Fund (“FDI”) and fair value adjustment on business combination) ​ ​ ​ ​ ​ (18,887) ​ (24,165) ​ ​ ​ 3,651 ​ (18,887) ​ (20,514) ​ ​ ​ ​ ​ ​ 1,849,407 ​ 540,695 ​ 11,791,442 ​ 14,199,248 ​ 13,640,849 ​ 14,739,943 ​ ​ ​ ​ ​ ​ 3,655,537 ​ 2,043,386 ​ 75,973,092 ​ 70,856,496 ​ 79,628,629 ​ 72,899,882 ​ ​ ​ ​ ​ ​ ​ ​ ​ ​ ​ ​ ​ ​ ​ ​ ​ Interest on financing ​ ​ ​ ​ ​ 1,204,490 ​ 935,010 ​ ​ ​ ​ ​ 1,204,490 ​ 935,010 Non-current funding ​ ​ ​ ​ ​ 2,451,047 ​ 1,108,376 ​ 75,973,092 ​ 70,856,496 ​ 78,424,139 ​ 71,964,872 ​ ​ ​ ​ ​ ​ 3,655,537 ​ 2,043,386 ​ 75,973,092 ​ 70,856,496 ​ 79,628,629 ​ 72,899,882 ​ 18.2. Rollforward in loans, financing and debentures ​ ​ ​ ​ ​ ​ ​ ​ December 31, ​ December 31, ​ 2021 2020 Beginning balance ​ 72,899,882 ​ 63,684,326 Fundraising, net issuances ​ 16,991,962 ​ 14,761,796 Interest accrued ​ 3,207,278 ​ 3,286,254 Premium with early settlement ​ 260,289 ​ 391,390 Monetary and exchange rate variation, net ​ 4,847,320 ​ 13,365,471 Settlement of principal ​ (15,469,423) ​ (19,092,810) Settlement of interest ​ (2,953,573) ​ (3,244,948) Payment of premium with early settlements ​ (260,289) ​ (378,382) Amortization of fundraising costs ​ 103,246 ​ 87,959 Others ​ 1,937 ​ 38,826 Ending balance ​ 79,628,629 ​ 72,899,882 ​ ​ 18.3. Breakdown by maturity – non current ​ ​ ​ ​ ​ ​ ​ ​ ​ ​ ​ ​ ​ ​ ​ ​ ​ 2023 2024 2025 2026 2027 2028 onwards Total In foreign currency ​ ​ ​ ​ ​ ​ ​ ​ ​ ​ ​ ​ ​ ​ BNDES ​ 11,952 ​ ​ ​ ​ ​ ​ ​ ​ ​ ​ ​ 11,952 Bonds ​ ​ ​ ​ ​ 1,876,648 ​ 2,904,133 ​ 3,859,970 ​ 37,612,256 ​ 46,253,007 Export credits ("export prepayment") ​ ​ ​ 2,103,437 ​ 6,113,748 ​ 5,388,749 ​ 4,310,757 ​ ​ ​ 17,916,691 ​ ​ 11,952 ​ 2,103,437 ​ 7,990,396 ​ 8,292,882 ​ 8,170,727 ​ 37,612,256 ​ 64,181,650 ​ ​ ​ ​ ​ ​ ​ ​ ​ ​ ​ ​ ​ ​ ​ In local currency ​ ​ ​ ​ ​ ​ ​ ​ ​ ​ ​ ​ ​ ​ BNDES – TJLP ​ 67,880 ​ 47,624 ​ 97,483 ​ 84,422 ​ 6,995 ​ 7,673 ​ 312,077 BNDES – TLP ​ 18,866 ​ 18,866 ​ 17,618 ​ 23,245 ​ 91,995 ​ 532,912 ​ 703,502 BNDES – Fixed ​ 18,610 ​ 4,001 ​ ​ ​ ​ ​ ​ ​ ​ ​ 22,611 BNDES – Selic ​ 58,779 ​ 50,281 ​ 181,221 ​ 181,266 ​ 23,352 ​ 287,786 ​ 782,685 CRA (“Agribusiness Receivables Certificates”) ​ 1,687,560 ​ ​ ​ ​ ​ ​ ​ ​ ​ ​ ​ 1,687,560 NCE ("Export credit note") ​ ​ ​ ​ ​ 640,800 ​ 635,530 ​ ​ ​ ​ ​ 1,276,330 NCR ("Rural producer certificate") ​ ​ ​ ​ ​ 137,500 ​ 136,352 ​ ​ ​ ​ ​ 273,852 Export credits (“export prepayment”) ​ ​ ​ 1,314,737 ​ ​ ​ ​ ​ ​ ​ ​ ​ 1,314,737 Debentures ​ ​ ​ ​ ​ 2,340,550 ​ 2,329,715 ​ ​ ​ 747,823 ​ 5,418,088 ​ ​ 1,851,695 ​ 1,435,509 ​ 3,415,172 ​ 3,390,530 ​ 122,342 ​ 1,576,194 ​ 11,791,442 ​ ​ 1,863,647 ​ 3,538,946 ​ 11,405,568 ​ 11,683,412 ​ 8,293,069 ​ 39,188,450 ​ 75,973,092 ​ 18.4. Breakdown by currency ​ ​ ​ ​ ​ ​ ​ ​ December 31, ​ December 31, ​ 2021 2020 Brazilian Reais ​ 13,629,978 ​ 14,727,803 U.S. Dollar ​ 65,972,300 ​ 58,145,087 Currency basket ​ 26,351 ​ 26,992 ​ ​ 79,628,629 ​ 72,899,882 ​ ​ 18.5. Fundraising costs The fundraising costs are amortized based on terms agreements and effective interest rate. ​ ​ ​ ​ ​ ​ ​ ​ ​ ​ ​ ​ ​ ​ ​ ​ Balance to be amortized ​ ​ ​ ​ ​ ​ December 31, ​ December 31, Type Cost Amortization 2021 2020 Bonds ​ 434,970 ​ 173,964 ​ 261,006 ​ 238,568 CRA and NCE ​ 125,222 ​ 103,616 ​ 21,606 ​ 32,374 Export credits ("export prepayment") ​ 191,710 ​ 80,893 ​ 110,817 ​ 56,028 Debentures ​ 24,467 ​ 11,455 ​ 13,012 ​ 16,039 BNDES (“IOF”) (1) ​ 62,658 ​ 49,185 ​ 13,473 ​ 40,611 Others ​ 18,147 ​ 16,999 ​ 1,148 ​ 1,422 ​ ​ 857,174 ​ 436,112 ​ 421,062 ​ 385,042 ​ 1) Tax on Financial Operations 18.6. Relevant transactions entered into the year 18.6.1. Export Prepayment Agreements (“EPP”) On February 10, 2021, the Company, through its associate Suzano Pulp and Paper Europe S.A. (“Suzano Europe”), entered into a sustainability-linked export prepayment agreement in the amount of US $1.570.000 (equivalent to R $8,481,768 on the transaction date) maturing in six years , with quarterly interest rate payment of LIBOR plus 1.15% , which may be subject to positive or negative adjustments ranging from -2bps/+2bps p.a. depending on our progress in achieving certain milestones towards satisfying key performance metrics (“KPIs”) related to our industrial water withdrawals and greenhouse gas emissions, to be confirmed by an independent external verifier . 18.6.2. Issuance of Sustainability-linked Notes 2032 (“Notes 2032”) On July 1, 2021, the Company, through its associate Suzano Austria GmbH ("Suzano Austria"), issued Senior Notes totaling US$1,000,000 (equivalent to R$5,005,500 on the transaction date) with yield of 3.280% p.a., with a coupon of 3.125% p.a., to be paid semi-annually, on the 15th of January and July of each year, starting on January 15, 2022, and maturing on January 15, 2032. The Notes have environmental performance indicators (“ Key Performance Indicator Under the terms of the Senior Notes 2032, from July 16, 2027 until the due date, the interest rate payable will increase by 12.5 basis points unless the Company provides confirmation to the Trustee together with a related confirmation by the External Verifier at least 30 days prior to July 16, 2027, of compliance with the target of reducing industrial water abstraction to a volume less than or equal to 26.1m³ per ton produced, calculated using the average of realized values in 2025 and 2026 . In parallel, from July 16, 2026 until the due date, the interest rate payable will increase by 12.5 basis points unless the Company provides confirmation to the thereof trustee, together with a confirmation issued by the external expert at least 30 days prior to July 16, 2026, that the target of 30% or more women in leadership positions has been met by December 31, 2025 . Additionally, pursuant to the Sustainability-Linked Securities Framework, the Company has committed to publish annually a Sustainability Report, together with a verification assurance report issued by the External Verifier. Thus, the new debt securities are characterized as sustainability-linked bonds, according to the principles promulgated by the Capital Markets Association. The Notes are senior obligations and are fully guaranteed by the Company. 18.6.3. Issuance of Sustainability-linked Notes 2028 (“Notes 2028”) On September 8, 2021, the Company, through its associate Suzano Austria GmbH ("Suzano Austria"), issued Senior Notes totaling US$500,000 (equivalent to R$2,609,500 on the transaction date) with yield of 2.70% p.a., with a coupon of 2.50% p.a., to be paid semi-annually, on the 15th of March and September of each year, starting on March 15, 2022, and maturing on September 15, 2028. The Notes have the same environmental performance indicators (KPI) assumed by the 2032 Senior Notes and are fully guaranteed by the Company. However, in case of non-compliance with any of the indicators, the increase in interest rates will be of 25.0 basis points by target. 18.7. Relevant transactions settled in the year 18.7.1. Early settlement of financing with BNDES On February 9, 2021, the Company early settled a financing contract with BNDES, in the principal amount of R $1,454,025 , with original maturity in May 2026 and monthly interest rate indexed to SELIC + 3% p.a. and TJLP + 2% , transaction cost in the amount of R $24,097 and premium payment in the amount of R $32,933 . 18.7.2. Export Prepayment Agreements (“EPP”) On March 8, 2021, the Company, through its associate Suzano Pulp and Paper Europe S.A., partially settled the export prepayment agreement in the principal amount of US$1,666,848 (equivalent to R$9,558,205 on the transaction date), with original maturity in December 2023 and quarterly interest payments of 1.15% p.a. plus quarterly LIBOR. On December 27, 2021 the Company, through its associate Suzano International Trade GmbH e Fibria Overseas Finance Ltd., has concluded a transaction to extend the debt maturity date of the export prepayment agreement, on total amount of US $750.000 18.7.3. Total Repurchase of 2024 Notes On July 26, 2021 the Company, through its associate Fibria Overseas Finance Ltd. (“Fibria Overseas”) exercised its right to redeem all of the outstanding aggregate principal amount of its 5.250% Notes due 2024 (“2024 Notes”) currently outstanding, in the total aggregate principal amount of US$352,793 (equivalent to R$1,829,690 on the transaction date). Fibria Overseas redeemed the 2024 Notes, with funds obtained from the issuance of the 2032 Notes (Note 30.1), at a repurchase price equal to the greater of (a) 100.0% of the principal amount thereof, and (b) the sum of the present values of each remaining scheduled payment of principal and interest thereon discounted to the repurchase date on a semi-annual basis using a discount rate equal to the treasury rate plus 0.40% , plus in the case of item (a) only, accrued and unpaid interest on the principal amount of the 2024 Notes to the repurchase date (the “Make-Whole Amount”), plus in each case any accrued and unpaid interest and additional amounts, if any, on such securities to the repurchase date, as calculated by the Independent Investment Banker. In the execution of the total repurchase, premium payments were made in the amounts of US$43,781 (equivalent to R$227,063 on the transaction date), to the bondholders of Notes 2024 recognized in the financial result and payment of interest of US$3,807 (equivalent to R$19,745 on the transaction date). The 2024 Notes are no longer listed on the NYSE and the related guarantee by the guarantor was cancelled and any obligation thereunder extinguished. 18.7.4. Early Settlement of the Export Prepayment Agreement On July 27, 2021 the Company, through its associate Suzano Pulp and Paper Europe S.A., concluded the early settlement of the export prepayment agreement, entered into on December 4, 2018, as part of the funding structure for payment of the cash installment related to the business combination with Fibria Celulose S.A., with the Company as guarantor of the transaction (“Prepayment Agreement”). On this date, the updated balance of the Prepayment Agreement was US$ 333,152 (equivalent to R $1,721,364 on the transaction date), at the cost of Libor + 1.15% p.a. , with an average term of 24 months and final maturity in December 4, 2023. 18.8. Guarantees Some loan and financing agreements have guarantees clauses, in which the financed equipment or other property, plant and equipment are offered by the Company, as disclosed in Note 15.1. The Company does not have contracts with restrictive financial clauses (financial covenants) to be complied 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9. LEASE 19.1. Right of use The rollforward is set forth below: ​ ​ ​ ​ ​ ​ ​ ​ ​ ​ ​ ​ ​ ​ ​ ​ Lands ​ Machines ​ ​ ​ Ships ​ ​ ​ ​ ​ ​ and ​ and ​ ​ ​ and ​ ​ ​ ​ ​ farms equipment’s Buildings boats Vehicles Total Balance as of December 31, 2019 ​ 1,769,645 ​ 130,051 ​ 45,999 ​ 1,904,455 ​ 87 ​ 3,850,237 Additions/updates ​ 858,085 ​ 45,624 ​ 90,616 ​ 95,768 ​ 2,675 ​ 1,092,768 Depreciation (1) ​ (265,091) ​ (18,078) ​ (43,903) ​ (122,904) ​ (313) ​ (450,289) Write-offs ​ (74,578) ​ (72,332) ​ (1,728) ​ ​ ​ ​ ​ (148,638) Balance as of December 31, 2020 ​ 2,288,061 ​ 85,265 ​ 90,984 ​ 1,877,319 ​ 2,449 ​ 4,344,078 Additions/updates ​ 885,272 ​ 20,646 ​ 52,140 ​ 1,861 ​ 4,600 ​ 964,519 Depreciation (1) ​ (304,922) ​ (19,447) ​ (54,714) ​ (125,190) ​ (4,319) ​ (508,592) Write-offs ​ ​ ​ ​ ​ ​ ​ (5,982) ​ ​ ​ (5,982) Balance as of December 31, 2021 ​ 2,868,411 ​ 86,464 ​ 88,410 ​ 1,748,008 ​ 2,730 ​ 4,794,023 ​ 1) The amount of depreciation related to land is reclassified to biological assets to compose the formation cost. For the year ended December 31, 2021, the Company is not committed to lease agreements not yet in force. 19.2. Lease liabilities The balance of lease payables for the year ended December 31, 2021, measured at present value and discounted by the respective discount rates are set forth below: ​ ​ ​ ​ ​ ​ ​ ​ ​ ​ ​ ​ ​ ​ Nature of agreement Average rate - % p.a. (1) Maturity (2) Present value of liabilities Lands and farms ​ 11.89 ​ November/2049 ​ 2,971,738 Machines and equipment’s ​ 11.05 ​ April/2035 ​ 182,297 Buildings ​ 9.70 ​ December/2031 ​ 79,669 Ships and boats ​ 11.39 ​ February/2039 ​ 2,656,935 Vehicles ​ 10.04 ​ October/2023 ​ 2,555 ​ ​ ​ ​ ​ ​ 5,893,194 ​ 1) To determine the discount rates, quotes were obtained from financial institutions for agreements with characteristics and average terms like the lease agreements. 2) Refers to the original maturities of the agreements and, therefore, do not consider eventual renewal clause. The Company have renewed the subleasing transaction of 2 ( two ) ships, under the same conditions as before, for another period of 10 months and the amount of US $7,500 (equivalent to R $40,253 on the transaction date), only replacing the ships, due to the need for planned operational maintenance. The transaction has been effective since February 08, 2021 and May 11, 2021, for each of the ships and will not be renewed. The rollforward is set forth below: ​ ​ ​ ​ Balance as of December 31, 2019 ​ 3,984,070 Additions ​ 1,092,768 Write-offs ​ (148,638) Payments ​ (824,245) Accrual of financial charges (1) ​ 486,286 Exchange rate variation ​ 601,519 Balance as of December 31, 2020 ​ 5,191,760 Additions ​ 964,519 Write-offs ​ (5,982) Payments ​ (1,012,137) Accrual of financial charges (1) ​ 560,619 Exchange rate variation ​ 194,415 Balance as of December 31, 2021 ​ 5,893,194 ​ ​ ​ Current ​ 623,282 Non-current ​ 5,269,912 ​ 1) On December 31, 2021, the amount of R $132,685 related to interest expenses on leased lands was capitalized to biological assets to compose the formation cost (R $88,540 as of December 31, 2020). The maturity schedule of future payment not discounted to present value related to lease liabilities is disclosed in Note 4.2. 19.2.1. Amounts recognized in the statement of income for the year The amounts recognized are set for the below: ​ ​ ​ ​ ​ ​ ​ December 31, 2021 December 31, 2020 Expenses relating to short-term assets 5,239 ​ 7,365 Expenses relating to low-value assets ​ 3,413 ​ 12,182 ​ ​ 8,652 ​ 19,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12 Months Ended</t>
        </is>
      </c>
    </row>
    <row r="2">
      <c r="B2" s="2" t="inlineStr">
        <is>
          <t>Dec. 31, 2021</t>
        </is>
      </c>
    </row>
    <row r="3">
      <c r="A3" s="3" t="inlineStr">
        <is>
          <t>PROVISION FOR JUDICIAL LIABILITIES</t>
        </is>
      </c>
    </row>
    <row r="4">
      <c r="A4" s="4" t="inlineStr">
        <is>
          <t>PROVISION FOR JUDICIAL LIABILITIES</t>
        </is>
      </c>
      <c r="B4" s="4" t="inlineStr">
        <is>
          <t>20. PROVISION FOR JUDICIAL LIABILITIES The Company is involved in certain legal proceedings arising from the normal course of business, which include tax, social security, labor, civil, environment and real estate risks. The Company classifies the risk of unfavorable decisions in the legal proceedings, based on legal advice, which reflect the estimated probable losses. The Company’s Management believes that, based on the elements existing at the base date of these consolidated financial statements, its provision for tax, social security, civil, environment and labor risks, accounted for according to IAS 37 is enough to cover estimated losses related to its legal proceedings, as set forth below: 20.1. Rollforward and changes in the provisions according to the nature of the proceedings for probable losses, net of judicial deposits ​ ​ ​ ​ ​ ​ ​ ​ ​ ​ ​ ​ ​ ​ December 31, ​ ​ 2021 ​ ​ Tax and ​ ​ ​ Civil, ​ ​ ​ ​ ​ ​ social ​ ​ ​ environment ​ Contingent ​ ​ ​ security Labor and real estate liabilities (1) (2) ​ Total Balance provision at the beginning for the year ​ 476,070 ​ 217,180 ​ 50,368 ​ 2,709,253 ​ 3,452,871 Payments ​ (21,155) ​ (37,368) ​ (49,519) ​ ​ ​ (108,042) Write-off ​ (5,807) ​ (105,366) ​ (9,249) ​ (14,712) ​ (135,134) Additions ​ 17,718 ​ 88,777 ​ 79,245 ​ ​ ​ 185,740 Monetary adjustment ​ 10,270 ​ 15,702 ​ 11,747 ​ ​ ​ 37,719 Balance provision ​ 477,096 ​ 178,925 ​ 82,592 ​ 2,694,541 ​ 3,433,154 Judicial deposits ​ (135,590) ​ (45,302) ​ (19,650) ​ ​ ​ (200,542) Balance provision at the end for the year ​ 341,506 ​ 133,623 ​ 62,942 ​ 2,694,541 ​ 3,232,612 1) Amounts arising from lawsuits with probability of loss possible and remote, of tax nature in the amount of R $2,496,358 and civil in the amount of R $198,183 , measured and recorded at the estimated fair value resulting from the business combination with Fibria, in accordance with paragraph 23 of IFRS 3 - Business Combination. 2) Reversal due to a change in prognosis and/or settlement. ​ ​ ​ ​ ​ ​ ​ ​ ​ ​ ​ ​ ​ December 31, ​ ​ 2020 ​ ​ Tax and ​ ​ ​ Civil, ​ ​ ​ ​ ​ ​ social ​ ​ ​ environment ​ Contingent ​ ​ ​ security Labor and real estate liabilities (1) (2) ​ Total Balance provision at the beginning for the year ​ 492,413 ​ 227,139 ​ 64,897 ​ 2,902,352 ​ 3,686,801 Payments ​ (23,162) ​ (43,783) ​ (14,618) ​ ​ ​ (81,563) Write-off ​ (23,106) ​ (52,333) ​ (25,223) ​ (193,099) ​ (293,761) Additions ​ 20,560 ​ 64,053 ​ 17,337 ​ ​ ​ 101,950 Monetary adjustment ​ 9,365 ​ 22,104 ​ 7,975 ​ ​ ​ 39,444 Balance provision ​ 476,070 ​ 217,180 ​ 50,368 ​ 2,709,253 ​ 3,452,871 Judicial deposits ​ (135,641) ​ (57,780) ​ (3,495) ​ ​ ​ (196,916) Balance provision at the end for the year ​ 340,429 ​ 159,400 ​ 46,873 ​ 2,709,253 ​ 3,255,955 1) Amounts arising from lawsuits with probability of loss possible and remote, of tax nature in the amount of R $2,508,162 and civil in the amount of R $201,091 , measured and recorded at the estimated fair value resulting from the business combination with Fibria, in accordance with paragraph 23 of IFRS 3 – Business Combination. 2) Reversal due to a change in prognosis and/or settlement. 20.1.1. Tax and social security For the year ended December 31, 2021, the Company has 50 (fifty) (51 (fifty-one) as of December 31, 2020) administrative and judicial lawsuits of a tax and social security nature in which the disputed matters related, Income Tax (“IRPJ”), Social Contribution (“CSLL”), Social Integration Program (“PIS”), Social Security Funding Contribution (“COFINS”), Social Security Contribution, Tax on Sales and Services (“ICMS”), among others whose amounts are provisioned for when the likelihood of loss is deemed probable by the Company’s external legal counsel and the Management. 20.1.2. Labor For the year ended December 31, 2021, the Company has 987 (nine hundred eighty-seven) (1,010 (one thousand and ten) as of December 31, 2020) labor lawsuits. In general, labor lawsuits are related primarily to matters frequently contested by employees in agribusiness companies, such as certain wages and/or severance payments, in addition to suits filed by outsourced employees of the Company. 20.1.3. Civil, environment and real estate For the year ended December 31, 2021, the Company has 57 (fifty-seven) (58 (fifty-eight) as of December 31, 2020) civil, environmental and real estate lawsuits. Civil, environment and real estate proceedings are related primarily to payment of damages, such as those resulting from contractual obligations, traffic-related injuries, possessory actions, environmental restoration obligations, claims and others. 20.2. Contingencies with possible losses The Company is involved in tax, civil and labor lawsuits, for which losses have been assessed as possible by Management with the support from legal counsel and therefore no provision was recorded: ​ ​ ​ ​ ​ ​ ​ ​ December 31, ​ December 31, ​ 2021 2020 Taxes and social security (1) ​ 7,539,938 ​ 7,145,147 Labor ​ 211,767 ​ 263,971 Civil and environment (1) ​ 3,691,778 ​ 3,068,884 ​ ​ 11,443,483 ​ 10,478,002 1) The amounts above do not include the fair value adjustment allocated to probable contingencies of R $2,515,486 (R $2,677,970 as of December 31, 2020), which were recorded at fair value resulting from business combinations with Fibria, in accordance with paragraph 23 of IFRS 3 – Business Combination, as presented in note 20.1.1. above. ​ 20.2.1. Tax and social securities For the year ended December 31, 2021, the Company has 766 (seven hundred sixty-six) (782 (seven hundred eighty-two) as of December 31, 2020) tax proceedings whose likelihood of loss is considered possible, in the total amount of R$7,539,938 (R$7,145,147 as of December 31, 2020) for which there is no provision was recorded. The other tax and social security lawsuits refer to various taxes, such as IRPJ, CSLL, PIS, COFINS, ICMS, ISS, Withholding Income Tax ("IRRF"), PIS and COFINS, mainly due to differences in interpretation of applicable tax rules and information provided in accessory obligations. The most relevant tax cases are set forth below: (i) Income tax assessment - IRPJ/CSLL - Swap of industrial and forestry assets: in December 2012, the Company received a tax assessment for the collection of income tax and social contribution, alleging unpaid tax on a capital gain in February 2007, closing of the transaction, when the Company executed an agreement with International Paper for the swap of industrial and forestry assets. On January 19, 2016, the Tax Federal Administrative Court (“CARF - Conselho Administrativo de Recursos Fiscais”) rejected as per the casting vote of CARF’s President, the appeal filed by the Company in the administrative process. The Company was notified of the decision on May 25, 2016 and due to the impossibility of new appeal and the consequent closure of the case at the administrative level, decided to continue the discussion with the Judiciary. The Company presented judicial guarantee, which was accepted, and is now awaiting the judgement of the case. We maintain our position to not constitute provisions for contingencies, based on the Company’s and its external legal advisors’ opinion that the probability of loss on this case is possible. In the year ended December 31, 2021 the amount is R$2,351,673 (R$2,296,032 as of December 31, 2020). (ii) Income tax assessment - IRPJ/CSLL - disallowance of depreciation, amortization and depletion expenses – 2010: in December 2015, we received a tax assessment requiring the payment of IRPJ and CSLL, questioning the deductibility of depreciation, amortization and depletion expenses of 2010 included by us in the calculation of income tax expense. We present administrative appeal on the legal period, judged partially valid. The decision was object of voluntary recourse, presented by us in November 2017. On October 16, 2018, the judgement was converted into a diligence, through resolution n. 1402-000723. Currently, the resolution is expected to be formalized. In the year ended December 31, 2021 the amount is R $728,567 (R $712,531 as of December 31, 2020). (iii) IRPJ/CSLL - partial approval: the Company requested approval to offset 1997 tax losses with amounts owed to the tax authorities. The authorities approved in March 2009, only R $83,000 , which generated a difference of R $51,000 . The Company is still awaiting the conclusion of the analysis of the credits discussed at the administrative level following a favorable decision of CARF in August 2019, which granted the Voluntary Appeal filed by the Company. For the remaining credit, the Company has appealed the rejection of the tax credits and obtained a partially favorable decision, and the final decision is under discussion in the judicial level. Shortly after, an appeal was filed, which was judged in session, it was determined the conversion of the done in diligence. On November 6, 2018, a decision was filed reinforcing the tax authorities’ conclusion at the first approval and our arguments. In the year ended December 31, 2021 the amount is R $106,811 (R $104,873 as of December 31, 2020). ​ (iv) Tax incentive - Agency for the Development of Northeastern Brazil (“ADENE”): in 2002 the Company was granted its request by the Brazilian Federal Revenue Service (“Receita Federal do Brasil”) to benefit from reductions in corporate income tax and non-refundable surcharges calculated on operating profits (as defined) for Aracruz facilities A and B (period from 2003 to 2013) and plant C (period from 2003 to 2012), when the qualification reports for the tax reductions are approved by SUDENE. In 2004, the Company was served an Official Notice by the liquidator of the former Superintendence for the Development of the Northeast (“SUDENE”), who reported that, the right to use the benefit previously granted is unfounded and would be cancelled. In 2005, the Brazilian Federal Revenue Service served the Company an assessment notice requiring the payment of the amounts of the tax incentive used, plus interest. After administrative discussion, the assessment notice was partially upheld and recognized the Company’s right to the tax incentive through 2003. The Company's Management, supported by its legal counsel, believes that the decision to cancel the tax benefits is erroneous and should not prevail, either with respect to benefits already used, or with respect to benefits not used until the corresponding final periods. The contingency is being discussed in the judicial sphere, where the final judgment of the Embargoes Execution presented by the Company is awaited. In the year ended December 31, 2021 the amount is R$129,701 (R$127,391 as of December 31, 2020). (v) PIS/COFINS – Goods and services – 2009 to 2011: in December 2013, the Company was assessed by the Brazilian Federal Revenue Service demanding the collection of PIS and COFINS credits disallowed because they are not allegedly linked to its operating activities. In the first instance, the objection filed by the Company was dismissed. After the Voluntary Appeal was filed, it was partially provided in April 2016. From this decision, the National Treasury filed a Special Appeal to the Superior Chamber and the Company filed a Statement of Appeal, which are still pending judgment. The updated amount involved up to December 31, 2021 is R $169,784 (R $166,355 as of December 31, 2020). (vi) Offsetting - IRRF - period 2000: the Company filed a lawsuit for offsetting IRRF credits measured in the year ended December 31, 2000, with debts owed to the Brazilian Federal Revenue Service. In April 2008, the Brazilian Federal Revenue Service partially recognized the credit in favor of the Company. From this decision, the Company filed a Voluntary Appeal with CARF, which is pending judgment. In the year ended December 31, 2021 the amount is R $111,437 (R $109,903 as of December 31, 2020). (vii) Tax assessment - Corporate Income Tax and Social Contribution: on October 5, 2020, the Company was notified about the tax assessment issued by the Brazilian Internal Revenue Service claiming the payment of Corporate Income Tax and Social Contribution, resulting from the remeasurement of profit of its subsidiary Suzano Trading Ltd in the years ended December 31, 2014, 2015 and 2016. Besides the Company, Statutory Executive Officers’ (“Officers”) from Suzano Trading were also included as co-responsible. The Company, based on the legal advisors, considered the risk of loss as possible in regard to the Company and, in reference to the Officers, also possible but with more chances of winning (possible to remote). In the year ended December 31, 2021 the amount is R $470,119 (R $454,898 as of December 31, 2020). (viii)Tax assessment - taxation on a universal basis - year 2015: on November 3, 2020, the Company received a tax assessment for the collection of income tax and social contribution, alleging unpaid tax on calendar year 2015, due to the lack of addition, in determining taxable income and the social contribution calculation basis, of profits earned by subsidiaries abroad. The Company, based on the legal advisors, considered the risk of loss as possible. Currently, the defense presented at the administrative level is awaiting judgment. In the year ended December 31, 2021 the amount is R$149,486 (R$145,026 as of December 31, 2020). 20.2.2. Labor On December 31, 2021, the Company was a defendant in 1,462 (one thousand, four hundred and sixty-two) labor lawsuits, totaling R$211,767 (1,653 (one thousand, six hundred and fifty-three) labor lawsuits, totaling R$263,971 as of December 31, 2020). The Company also has several lawsuits in which employees’ unions in the states of Bahia, Espírito Santo, Maranhão, São Paulo and Mato Grosso do Sul are included. 20.2.3. Civil and environmental On December 31, 2021, the Company is a defendant in approximately 205 (two hundred and five) civil, environmental and real estate lawsuits, totaled the amount of R$3,691,778 (324 (three hundred and twenty-four lawsuits totaled R$3,068,884 as of December 31, 2020). In general, the civil and environmental proceedings in which the Company, including its subsidiaries, is a defendant are mainly related to the discussion about the competence for environmental licensing, repair of environmental damages, matters of an indemnity nature, including those arising from discussions about contractual obligations, precautionary measures, possessory actions, damage repair and revision actions, actions aimed at the recovery of credits (collection actions, monitoring, executions, credit qualifications in bankruptcy and judicial recovery), actions of interest to social movements, such as such as landless workers, quilombola communities, indigenous people and fishermen, and actions resulting from traffic accidents. The Company has a general civil liability insurance policy that aims to cover, within the limits contracted in the policy, any legal convictions, by way of damages caused to third parties (including employees). Regarding civil matters, we are involved in 2 (two) Public Civil Claims (“ Ação Civil Pública Furthermore, the Company also sued a competitor from the midwest region due to the improper and unauthorized use of a variety of eucalyptus protected by intellectual property rights (cultivar) of the merged subsidiary Fibria. The prohibition of cultivation of this biological asset by the competitor is protected by an injunction still in force. While the sentence is pending, the competitor filed an action to annul the cultivar registration, but the course of the first action was not harmed. The judgment of the case is awaited. In November 2020, a maritime logistics provider initiated an arbitration proceeding against the Company following the early termination of the contract. The counterparty pleads the execution of a put option clause (imposing the ownership and acquisition of barges) supposedly provided for in the contract as a penalty for early termination, as well as the payment of alleged losses and damages suffered as a result of the termination. Suzano, in turn, claims that the put option is not due and, even if it were due, the put option clause is abusive in the economic relationship of the contract. The case is still in the process of submitting the formal statements of each party to the Arbitral Tribunal. The Company is still defendant in 2 (“two”) ACPs, filed in 2015 by the Federal Public Ministry (“MPF”) and the National Institute for Colonization and Agricultural Reform (“INCRA”) against the merged subsidiary Fibria, from the State Espírito Santo and BNDES, aiming at the nullity of some property titles granted by the State to the Company in the municipalities of Conceição da Barra and São Mateus. The decisions, issued by the judge of 1st instance of the Federal Justice, declare the nullity of these titles and determine the return of these properties to the property of the State. The decisions rendered are not final and the Company has filed appropriate appeals for the reversal of this decision in the 2nd instance. It is important to highlight that the properties whose titles are discussed in the ACPs add up to a total of approximately 10,500 hectares, and of this total, according to Suzano's best information, only approximately 4,000 hectares are included in demarcation procedures initiated by INCRA in favor of quilombola communities in region. None of these demarcation procedures is finalized. Suzano is the legitimate owner of the properties under discussion and will continue to discuss the matter in court, in order to prove in court the legality of the acquisitions made at the time of acquisition. Among the environmental lawsuits, 1 (“one”) ACPs filed by the MPF in the northeast region of Brazil stand out, challenging the jurisdiction of the state environmental agency to grant environmental licenses. The MPF alleges that the environmental licensing procedures related to our industrial plant in the state of Maranhão must be carried out by the Federal Environment Agency (“IBAMA”). The risks involved are delays in our planting schedule and the suspension of activities at the Maranhão industrial unit until a new license is issued. We believe that there are good chances of defense in this case, since IBAMA does not recognize that it has competence to execute the licensing process and there is no clear legal basis to support such jurisdiction. In addition, we are involved in 1 (“one”) ACP filed by the MPF in the state of the negative impacts of our operation in the Baixo Parnaíba Region. The MPF claims that the occupation of these areas caused socio-environmental impacts in eastern Maranhão. Currently, the action is in the preparatory phase, with the beginning of the expert procedures. We believe in remote chances of loss in this case, since the report used to support the requests was made unilaterally and will be questioned during the expert investigation. It should be noted that 2 (“two”) litigations that appeared in previous financial statements were closed, which are: i) ACP related to the environmental impacts allegedly caused in the city of Cubatão/SP, in which an agreement was reached with the Public Ministry of State of São Paulo (“MPSP”), pending ratification by the São Paulo Court of Justice and ii) ACP related to the licensing of eucalyptus plantations in the Urbano Santos/MA region, in which an agreement was signed by the competent federal court. 20.3. Contingent assets 20.3.1. Assets arising from the exclusion of VAT (ICMS) from PIS and COFINS tax basis In judgment held on May 13, 2021, the Federal Supreme Court (“STF”) examined the amendment of judgment filed by the Federal Government, set out the understanding regarding the exclusion of VAT (ICMS) from PIS and COFINS tax basis in the Extraordinary Appeal proceeding nº 574,706, stating that: (i) The effects of exclusion of VAT (ICMS) from PIS and COFINS tax basis must take place after March 15, 2017, except for lawsuits and administrative requirements filled by March 15, 2017, and (ii) The VAT (ICMS) to be excluded from tax basis from PIS and COFINS is what is highlighted in the invoices. With the edition of Opinion Nº. 7698/2021, the National Treasury Attorney's Office ("PGFN"), confirming the understanding of the STF, established that: (i) Regarding to income earned from March 16, 2017, VAT (ICMS) value highlighted in the corresponding sales invoices must not be included on tax basis of PIS and COFINS, regardless of whether legal entity has filed a lawsuit or not; and (ii) Regarding to income earned up to March 15, 2017, VAT (ICMS) value highlighted in the corresponding sales invoices must not be included on tax basis of PIS and COFINS, only if the legal entity has filed a lawsuit by March 15, 2017. Over the years, the Company and its associates have filled lawsuits to recognize their rights to exclude ICMS (VAT) from the PIS and COFINS tax basis, including periods since March 1992. The lawsuits filed by the Company and its associates are in different procedural phases, with some final decision and other pending final position by the Courts. Notwithstanding, the fact that the lawsuits are in different procedural phases, the Company believes, supported by its legal counsel, that due to the final decision by the STF on the matter, the economic benefits arising from the lawsuits are practically certain and, therefore, they are no longer contingent assets, and the credits must be recorded. Thus, in the year ended December 31, 2021, the total PIS and COFINS tax credits to be recovered recognized by the Company, following exactly the terms decided by the STF regarding the exclusion of ICMS (VAT) from the PIS and COFINS tax basis, is R$582,433, of which were recognized, R$128,115 in September 2019 and R$454,318 until December 2021. Recognition is based on the best estimate and tax documents currently available, and this amount may be subject to adjustments arising from obtaining tax documents for older periods and/or other adjustments, to the estimate that may arise in the final confirmation of the effective values of the credit. 20.3.2. SELIC update on undue tax In September 2021, the STF held, by a majority of votes, that the Federal Government cannot charge IRPJ and CSLL on amounts referring to the SELIC rate received due to the repetition of undue tax. Nevertheless, the aforementioned judgment has not been definitively concluded with the respective final and unappealable decision, the Company, together with its advisors, understands that, in principle, there is no possibility of reversing the understanding on the merits. In this way, the Company carried out a survey of the credits referring to IRPJ and CSLL to be recovered, and in view of the immateriality of the amounts until this moment, it understands the continuity of the survey with external advisors for the proper bookkeeping of the assets in a timely mann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21. EMPLOYEE BENEFIT PLANS The Company offers supplementary pension plan and defined benefit plan, such as medical assistance and life insurance, as set forth below: 21.1. Pension plan The Company has a current supplementary retirement plans, as disclosed below. 21.1.1. Pension plan - Suzano Prev In 2005, the Company established the Suzano Prev pension plan managed by BrasilPrev, an open private pension entity, which serves employees of Suzano Group Companies, in the defined contribution plan. Under the terms of the benefit plan agreement, for employees who have a salary above 10 URS's, in addition to the 0.5% contribution, the contributions of the company follow the employees' contributions and affect on the portion of the salary that exceeds the 10 URS's, which can vary from 1% to 6% of the nominal salary. This plan is called Basic Contribution 1. The Company’s contributions to the employee are 0.5% of the nominal salary that does not exceed 10 Suzano reference units (“URS”), even though there is no contribution from the employee. This plan is called Basic Contribution 2. From August 2020, for employees who have a salary lower than 10 URS's, they will be able to invest 0.5 or 1.0% of the nominal salary and the Company will monitor the employee's contributions. The employee can choose to invest up to 12% of the salary in the Suzano Prev pension plan, and the excess of Basic Contribution 1 or 2 may be invested in the supplementary contribution, where there is no counterpart from the Company and the employee must consider the two contributions to limit 12% of the salary. Access to the balance formed by the Company's contributions only occurs upon dismissal and is directly related to the length of employment relationship. Contributions made by the Company for the year ended December 31, 2021 totaled R$13,993 recognized in under employee benefits (R$9,388 as of December 31, 2020, includes balance from Fundação Senador José Ermírio de Moraes - Funsejem, terminated in July 2020). 21.2. Defined benefits plan The Company offers the following post-employment in addition to the pension plans, which are measured by actuarial calculation and recognized in the financial statement, as detailed below. 21.2.1. Medical assistance The Company guarantees health care program cost coverage for a group of former employees who retired until 1998 and until 2003 at the Suzano, São Paulo administrative office and Limeira and until 2007 at the Jacareí unit, as well as their spouses for life and dependents while they are underage. For other group of former employees, who exceptionally, according to the Company’s criteria and resolution or according with rights related to the compliance with pertinent legislation, the Company ensures the healthcare program. Main actuarial risks related are (i) lower interest rates (ii) longer than expected mortality tables, (iii) higher than expected turnover and (iv) higher than expected medical costs growth. 21.2.2. Life insurance The Company offers the life insurance benefit to the group of former employees who retired until 2005 at Suzano and São Paulo administrative office and did not choose for the supplementary retirement plan. Main actuarial risks related are (i) lower interest rates and (ii) higher than expected mortality. 21.2.3. Rollforward of actuarial liability The rollforward of actuarial liability prepared based on actuarial report, is set forth below: ​ ​ ​ ​ Balance on December 31, 2019 ​ 736,179 Interest on actuarial liabilities ​ 53,092 Actuarial loss ​ 33,843 Employee contribution ​ (88) Exchange rate variation ​ 487 Benefits paid ​ (38,468) Balance on December 31, 2020 ​ 785,045 Interest on actuarial liabilities ​ 55,849 Actuarial gain ​ (119,642) Exchange rate variation ​ 37 Benefits paid ​ (46,131) Balance on December 31, 2021 ​ 675,158 ​ 21.2.4. Economic actuarial assumptions and biometric data The main economic actuarial assumptions and biometric data used in the actuarial calculations are set forth below: ​ ​ ​ ​ ​ ​ ​ ​ December 31, ​ December 31, ​ 2021 2020 Economic ​ ​ ​ ​ Nominal discount rate – medical assistance and life insurance ​ 8.92% p.a. ​ 7.16% p.a. Medical cost growth rate ​ 3.25% p.a. ​ 3.25% p.a. Nominal inflation ​ 3.25% p.a. ​ 3.25% p.a. Aging factor ​ 0 to 24 years: 1.50% p.a. 25 to 54 years: 2.50% p.a. 55 to 79 years: 4.50% p.a. Above 80 years: 2.50% p.a. ​ 0 to 24 years: 1.50% p.a. Biometric ​ ​ ​ ​ Table of general mortality ​ AT-2000 ​ AT-2000 Table of mortality of disable persons ​ IAPB 57 ​ IAPB 57 Turnover ​ 1.00% p.a. ​ 1.00% p.a. Other ​ ​ ​ ​ Retirement age ​ 65 years ​ 65 years ​ ​ 90% married ​ 90% married Family composition ​ Men 4 years + old ​ Men 4 years + old Permanency in the plan ​ 100% ​ 100% ​ 21.2.5. Sensitivity analysis The sensitivity analysis regarding the relevant assumptions of the plans on December 31, 2021, as set forth below: ​ ​ ​ ​ ​ ​ ​ ​ ​ Discount rate Medical costs growth rate +0.50% R$ (702,456) ​ +1.00 % R$ 741,047 -0.50% R$ 631,746 ​ -1.00 % R$ (601,154) ​ 21.2.6. Forecast and average duration of payments of obligations The expected benefit payments for future years (10 years), from the obligation of benefits granted and the average duration of the plan obligations, are as set forth below: ​ ​ ​ ​ ​ ​ Medical ​ ​ assistance and Payments life insurance 2022 ​ 38,830 2023 ​ 41,550 2024 ​ 44,373 2025 ​ 47,191 2026 ​ 50,125 Up to 2027 ​ 294,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12 Months Ended</t>
        </is>
      </c>
    </row>
    <row r="2">
      <c r="B2" s="2" t="inlineStr">
        <is>
          <t>Dec. 31, 2021</t>
        </is>
      </c>
    </row>
    <row r="3">
      <c r="A3" s="3" t="inlineStr">
        <is>
          <t>SHARE-BASED COMPENSATION PLAN</t>
        </is>
      </c>
    </row>
    <row r="4">
      <c r="A4" s="4" t="inlineStr">
        <is>
          <t>SHARE-BASED COMPENSATION PLAN</t>
        </is>
      </c>
      <c r="B4" s="4" t="inlineStr">
        <is>
          <t>22. SHARE-BASED COMPENSATION PLAN For the year ended December 31, 2021, the Company has 3 (three) share-based, long-term compensation plans, (i) Phantom stock option plan (“PS”) and (ii) Share Appreciation Rights (“SAR”), both settled in local currency and (iii) restricted shares, settled in shares. The characteristics and measurement method of such each plan are disclosed below. 22.1. Long term compensation plans (“PS and SAR”) Certain executives and key members of the Management have a long-term compensation plan linked to the share price with payment in cash. Throughout 2020, the Company granted the SAR and PLUS (Share Appreciation Rights) (“SAR”) plans of phantom stock options. In this plan, In the PS plan, the beneficiary does not make any investment and in the SAR plan, the beneficiaries should invest 5% of the total amount corresponding to the number of options of phantom shares at the grant date and 20% after 3 The vesting period of options may vary from 3 5 The price of the share is calculated based on the average share quote of the 90 The phantom share options will only be due if the beneficiary is an employee of the Company on the payment date. In case of termination of the employment by initiative of the Company or by initiative of the beneficiary, before the vesting period is completed, the executive will not be entitled to receive all benefits, unless otherwise established in the agreements. ​ The rollforward is set forth below: ​ ​ ​ ​ ​ ​ ​ ​ ​ ​ December 31, ​ December 31, ​ December 31, ​ 2021 2019 2018 ​ ​ Number of shares Beginning balance ​ 5,772,356 ​ 5,996,437 ​ 5,045,357 Granted during of the year ​ 1,906,343 ​ 1,770,384 ​ 2,413,038 Exercised (1) ​ (1,860,334) ​ (1,789,413) ​ (827,065) Exercised due to resignation (1) ​ (86,196) ​ (21,253) ​ (106,983) Abandoned / prescribed due to resignation ​ (316,415) ​ (183,799) ​ (527,910) Ending balance ​ 5,415,754 ​ 5,772,356 ​ 5,996,437 1) The average price for share options exercised and exercised due to termination of employment, for the year ended December 31, 2021 was R $60,30 (sixty Brazilian Reais and thirty cents) ((R $43.14 (forty-three Brazilian Reais and fourteen cents) as of December 31, 2020). On December 31, 2021, the consolidated outstanding phantom shares option plans are as set forth below: ​ ​ ​ ​ ​ ​ ​ ​ ​ ​ ​ December 31, 2021 ​ ​ ​ ​ ​ ​ ​ ​ ​ Quantity of ​ ​ ​ ​ Fair value on outstanding options Plan ​ Grant date ​ Exercise date ​ grant date (1) ​ granted SAR 2017 ​ 04/03/2017 ​ 04/03/2022 ​ R$ 13.30 ​ 7,405 ILP 2017 - 60 ​ 04/03/2017 ​ 04/03/2022 ​ R$ 13.30 ​ 304,512 Diferral 2017 ​ 03/01/2018 ​ 03/01/2022 ​ R$ 19.88 ​ 154,242 SAR 2018 ​ 04/02/2018 ​ 04/02/2023 ​ R$ 21.45 ​ 36,231 ILP 2019 - 36 ​ 03/01/2019 ​ 03/01/2024 ​ R$ 41.10 ​ 470,000 Diferral 2018 ​ 03/01/2019 ​ 03/01/2022 ​ R$ 41.10 ​ 82,725 Diferral 2018 ​ 03/01/2019 ​ 03/01/2023 ​ R$ 41.10 ​ 82,725 ILP 2019 - 36 H ​ 03/25/2019 ​ 03/25/2024 ​ R$ 42.19 ​ 7,500 ILP 2019 - 48 H ​ 03/25/2019 ​ 03/25/2024 ​ R$ 42.19 ​ 7,500 ILP 2019 - 36 Apr ​ 04/01/2019 ​ 04/01/2024 ​ R$ 42.81 ​ 20,000 SAR 2019 ​ 04/01/2019 ​ 04/01/2024 ​ R$ 42.81 ​ 669,656 PLUS 2019 ​ 04/01/2019 ​ 04/01/2024 ​ R$ 42.81 ​ 15,572 ILP 2019 - 36 Oct ​ 10/01/2019 ​ 10/01/2022 ​ R$ 31.75 ​ 19,500 ILP 2019 - 48 Oct ​ 10/01/2019 ​ 10/01/2023 ​ R$ 31.75 ​ 11,700 ILP 2020 - 36 Apr ​ 04/01/2020 ​ 04/01/2023 ​ R$ 38.50 ​ 82,666 ILP 2020 - 24 Apr ​ 04/01/2020 ​ 04/01/2022 ​ R$ 38.50 ​ 21,250 SAR 2020 ​ 04/01/2020 ​ 04/01/2025 ​ R$ 38.50 ​ 666,828 ILP 2020- 48 Condition A ​ 05/01/2020 ​ 04/30/2024 ​ R$ 38.34 ​ 595,000 ILP 2020- 48 Condition B ​ 05/01/2020 ​ 04/30/2024 ​ R$ 38.34 ​ 127,500 ILP 2020- 48 Condition C ​ 05/01/2020 ​ 04/30/2024 ​ R$ 38.34 ​ 127,500 ILP - Retention 2020 - 36 Oct ​ 10/01/2020 ​ 10/01/2023 ​ R$ 38.79 ​ 31,792 ILP Retention 2020 - Bond premium and offer ​ 10/01/2020 ​ 10/01/2023 ​ R$ 43.14 ​ 4,581 ILP Hiring/Retention Bonus 2020 - 36 Oct ​ 10/01/2020 ​ 10/01/2023 ​ R$ 43.14 ​ 6,954 Deferral 2020 ​ 03/01/2021 ​ 03/01/2024 ​ R$ 57.88 ​ 292,428 Deferral 2020 ​ 03/01/2021 ​ 03/01/2025 ​ R$ 57.88 ​ 292,428 ILP 2021 - 24 ​ 03/01/2021 ​ 03/01/2023 ​ R$ 56.10 ​ 6,000 ILP 2021 - 36 ​ 03/01/2021 ​ 03/01/2024 ​ R$ 56.10 ​ 6,000 ILP 2021 - 36 Apr ​ 04/01/2021 ​ 04/01/2024 ​ R$ 64.12 ​ 260,000 ILP 2021 - 48 Apr ​ 04/01/2021 ​ 04/01/2025 ​ R$ 64.12 ​ 210,000 ILP 2021 - 12 May ​ 05/01/2021 ​ 05/01/2022 ​ R$ 67.91 ​ 750 ILP 2021 - 24 May ​ 05/01/2021 ​ 05/01/2023 ​ R$ 67.91 ​ 625 ILP 2021 - 36 May ​ 05/01/2021 ​ 05/01/2024 ​ R$ 67.91 ​ 1,125 SAR 2021 ​ 04/01/2021 ​ 04/01/2026 ​ R$ 64.12 ​ 758,660 ILP Retention 2021 - Jul ​ 07/01/2021 ​ 07/01/2024 ​ R$ 67.72 ​ 8,130 ILP Retention 2021 - Aug ​ 08/01/2021 ​ 08/01/2024 ​ R$ 63.73 ​ 3,789 ILP - Retention 2021 - 36 Oct ​ 10/01/2021 ​ 10/01/2024 ​ R$ 58.05 ​ 2,412 ILP 2021 - Apr 23/24 ​ 12/16/2021 ​ 04/03/2023 ​ R$ 54.81 ​ 10,034 ILP 2021 - Apr 23/24 ​ 12/16/2021 ​ 04/01/2024 ​ R$ 54.81 ​ 10,034 ​ ​ ​ ​ ​ ​ ​ ​ ​ 5,415,754 (1) Amounts expressed in Reais. ​ 22.2 Restricted shares plan The Company also offers a Restricted Shares plan based on the Company's performance (Program Restricted Shares). The plan associates the quantity of restricted shares granted to the Company's performance, which in 2021 was in relation to the operating cash generation target and ESG. The quantity of the restricted stock granted is defined in financial terms and is subsequently converted into shares based on the last 60 After measurement of the target, that occurs 12 months after the execution of the contract, the restricted shares will be granted immediately (conditioned to the achievement of the established goals), as they not have to comply to the vesting period. However, the beneficiaries of the grant must comply to the lockup period of thirty-six ( 36 In the event that the beneficiaries leave the Company before the end of the fiscal year for the measurement of operating cash generation, they will lose the right to the grant of restricted share. The position is set forth below: ​ ​ ​ ​ ​ ​ ​ ​ ​ ​ ​ ​ ​ ​ ​ Date of the ​ ​ ​ ​ ​ ​ ​ ​ ​ ​ ​ execution of ​ ​ ​ Price on ​ Shares ​ Restricted year for Program the contract Grant date grant date Granted transfer of shares 2018 ​ 01/02/2018 ​ 01/02/2019 ​ R$ 39.10 ​ 130,435 ​ 01/02/2022 2019 ​ 01/02/2020 ​ 01/02/2021 ​ R$ 51.70 ​ 106,601 ​ 01/02/2024 2021 ​ 01/02/2021 ​ 01/02/2022 ​ R$ 53.81 ​ 90,005 ​ 01/02/2025 ​ 22.3 Measurement assumptions In the case of the phantom shares plan, since the settlement is in cash, the fair value of options is remeasured at the end of each period based on the Monte Carlo Method (“MMC”), which is multiplied by the Total Shareholder Return (“TSR”) in the period which varies between 75% and 125%, depending on the performance of SUZB3 in relation to its peers in Brazil. The restricted stock plan considers the following assumptions: ​ (i) the expectation of volatility was calculated for each exercise date, considering the remaining time to complete the vesting year, as well as the historical volatility of returns, using the GARCH model for calculating volatility; (ii) the expectation of average life of phantom stocks and stock options was defined by the remaining term until the limit exercise date; (iii) the expectation of dividends was defined based on historical earnings per share of the Suzano; and (iv) risk-free weighted average interest rate used was the Brazilian Reais yield curve (DI expectation) observed on the open market, which is the best comparison basis with the Brazilian market risk-free interest rates. The rate used for each exercise date changes according to the vesting year. The amounts corresponding to the services received and recognized are set forth below: ​ ​ ​ ​ ​ ​ ​ ​ ​ ​ ​ ​ ​ ​ Liabilities and Equity ​ Statement of income and Equity ​ ​ December 31, ​ December 31, ​ December 31, ​ December 31, ​ December 31, ​ 2021 2020 2021 2020 2019 Non-current liabilities ​ ​ ​ ​ ​ ​ ​ ​ ​ ​ Provision for phantom stock plan ​ 166,998 ​ 195,135 ​ (94,897) ​ (151,985) ​ (46,389) Equity ​ ​ ​ ​ ​ ​ ​ ​ ​ ​ Stock option granted ​ 15,455 ​ 10,612 ​ (4,843) ​ (4,633) ​ (879) Total general and administrative expenses from share-based transactions ​ ​ ​ ​ ​ (99,740) ​ (156,618) ​ (47,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12 Months Ended</t>
        </is>
      </c>
    </row>
    <row r="2">
      <c r="B2" s="2" t="inlineStr">
        <is>
          <t>Dec. 31, 2021</t>
        </is>
      </c>
    </row>
    <row r="3">
      <c r="A3" s="3" t="inlineStr">
        <is>
          <t>LIABILITIES FOR ASSETS ACQUISITIONS AND SUBSIDIARIES</t>
        </is>
      </c>
    </row>
    <row r="4">
      <c r="A4" s="4" t="inlineStr">
        <is>
          <t>LIABILITIES FOR ASSETS ACQUISITIONS AND SUBSIDIARIES</t>
        </is>
      </c>
      <c r="B4" s="4" t="inlineStr">
        <is>
          <t>23. LIABILITIES FOR ASSETS ACQUISITIONS AND ASSOCIATES ​ ​ ​ ​ ​ ​ ​ December 31, December 31, ​ ​ 2021 ​ 2020 Lands and forests acquisition ​ ​ ​ ​ Real estate receivables certificates (1) ​ ​ ​ 37,104 ​ ​ ​ ​ 37,104 Business combination ​ ​ ​ ​ Facepa (2) ​ 40,863 ​ 41,721 Vale Florestar Fundo de Investimento em Participações ("VFFIP") (3) ​ 365,089 ​ 423,403 ​ ​ 405,952 ​ 465,124 ​ ​ 405,952 ​ 502,228 ​ ​ ​ ​ ​ Current ​ 99,040 ​ 101,515 Non-current ​ 306,912 ​ 400,713 ​ 1) Refers to obligations related to houses built in Imperatriz (Maranhão), updated by IPCA, whose early settlement was carried out in the year ended December 31, 2021. 2) Acquired in March 2018, for the amount of R $307,876 , upon payment of R $267,876 and the remaining updated at IPCA, adjusted by possible losses incurred up to the payment date, with maturities in March 2023 and March 2028. 3) On August 2014, the Company acquired the Vale Florestar S.A. through VFFIP, for the total amount of R $528,941 with a upon payment of R $44,998 and remaining with maturity to August 2029. The annual settlements, carried out in the month of August,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1</t>
        </is>
      </c>
      <c r="C2" s="2" t="inlineStr">
        <is>
          <t>Dec. 31, 2020</t>
        </is>
      </c>
      <c r="D2" s="2" t="inlineStr">
        <is>
          <t>Dec. 31, 2019</t>
        </is>
      </c>
    </row>
    <row r="3">
      <c r="A3" s="3" t="inlineStr">
        <is>
          <t>CONSOLIDATED STATEMENTS OF INCOME (LOSS)</t>
        </is>
      </c>
    </row>
    <row r="4">
      <c r="A4" s="4" t="inlineStr">
        <is>
          <t>NET SALES</t>
        </is>
      </c>
      <c r="B4" s="6" t="inlineStr">
        <is>
          <t>R$ 40965431</t>
        </is>
      </c>
      <c r="C4" s="6" t="inlineStr">
        <is>
          <t>R$ 30460277</t>
        </is>
      </c>
      <c r="D4" s="6" t="inlineStr">
        <is>
          <t>R$ 26012950</t>
        </is>
      </c>
    </row>
    <row r="5">
      <c r="A5" s="4" t="inlineStr">
        <is>
          <t>Cost of sales</t>
        </is>
      </c>
      <c r="B5" s="5" t="n">
        <v>-20615588</v>
      </c>
      <c r="C5" s="5" t="n">
        <v>-18966331</v>
      </c>
      <c r="D5" s="5" t="n">
        <v>-20743482</v>
      </c>
    </row>
    <row r="6">
      <c r="A6" s="4" t="inlineStr">
        <is>
          <t>GROSS PROFIT</t>
        </is>
      </c>
      <c r="B6" s="5" t="n">
        <v>20349843</v>
      </c>
      <c r="C6" s="5" t="n">
        <v>11493946</v>
      </c>
      <c r="D6" s="5" t="n">
        <v>5269468</v>
      </c>
    </row>
    <row r="7">
      <c r="A7" s="3" t="inlineStr">
        <is>
          <t>OPERATING INCOME (EXPENSES)</t>
        </is>
      </c>
    </row>
    <row r="8">
      <c r="A8" s="4" t="inlineStr">
        <is>
          <t>Selling</t>
        </is>
      </c>
      <c r="B8" s="5" t="n">
        <v>-2291722</v>
      </c>
      <c r="C8" s="5" t="n">
        <v>-2174652</v>
      </c>
      <c r="D8" s="5" t="n">
        <v>-1905279</v>
      </c>
    </row>
    <row r="9">
      <c r="A9" s="4" t="inlineStr">
        <is>
          <t>General and administrative</t>
        </is>
      </c>
      <c r="B9" s="5" t="n">
        <v>-1577909</v>
      </c>
      <c r="C9" s="5" t="n">
        <v>-1443192</v>
      </c>
      <c r="D9" s="5" t="n">
        <v>-1173358</v>
      </c>
    </row>
    <row r="10">
      <c r="A10" s="4" t="inlineStr">
        <is>
          <t>Income from associates and joint ventures</t>
        </is>
      </c>
      <c r="B10" s="5" t="n">
        <v>51912</v>
      </c>
      <c r="C10" s="5" t="n">
        <v>36142</v>
      </c>
      <c r="D10" s="5" t="n">
        <v>31993</v>
      </c>
    </row>
    <row r="11">
      <c r="A11" s="4" t="inlineStr">
        <is>
          <t>Other, net</t>
        </is>
      </c>
      <c r="B11" s="5" t="n">
        <v>1648067</v>
      </c>
      <c r="C11" s="5" t="n">
        <v>531150</v>
      </c>
      <c r="D11" s="5" t="n">
        <v>405754</v>
      </c>
    </row>
    <row r="12">
      <c r="A12" s="4" t="inlineStr">
        <is>
          <t>OPERATING PROFIT BEFORE NET FINANCIAL INCOME (EXPENSES)</t>
        </is>
      </c>
      <c r="B12" s="5" t="n">
        <v>18180191</v>
      </c>
      <c r="C12" s="5" t="n">
        <v>8443394</v>
      </c>
      <c r="D12" s="5" t="n">
        <v>2628578</v>
      </c>
    </row>
    <row r="13">
      <c r="A13" s="3" t="inlineStr">
        <is>
          <t>NET FINANCIAL INCOME (EXPENSES)</t>
        </is>
      </c>
    </row>
    <row r="14">
      <c r="A14" s="4" t="inlineStr">
        <is>
          <t>Financial expenses</t>
        </is>
      </c>
      <c r="B14" s="5" t="n">
        <v>-4221301</v>
      </c>
      <c r="C14" s="5" t="n">
        <v>-4459425</v>
      </c>
      <c r="D14" s="5" t="n">
        <v>-4178848</v>
      </c>
    </row>
    <row r="15">
      <c r="A15" s="4" t="inlineStr">
        <is>
          <t>Financial income</t>
        </is>
      </c>
      <c r="B15" s="5" t="n">
        <v>272556</v>
      </c>
      <c r="C15" s="5" t="n">
        <v>327475</v>
      </c>
      <c r="D15" s="5" t="n">
        <v>493246</v>
      </c>
    </row>
    <row r="16">
      <c r="A16" s="4" t="inlineStr">
        <is>
          <t>Derivative financial instruments</t>
        </is>
      </c>
      <c r="B16" s="5" t="n">
        <v>-1597662</v>
      </c>
      <c r="C16" s="5" t="n">
        <v>-9422682</v>
      </c>
      <c r="D16" s="5" t="n">
        <v>-1075252</v>
      </c>
    </row>
    <row r="17">
      <c r="A17" s="4" t="inlineStr">
        <is>
          <t>Monetary and exchange variations, net</t>
        </is>
      </c>
      <c r="B17" s="5" t="n">
        <v>-3800827</v>
      </c>
      <c r="C17" s="5" t="n">
        <v>-12530891</v>
      </c>
      <c r="D17" s="5" t="n">
        <v>-1964927</v>
      </c>
    </row>
    <row r="18">
      <c r="A18" s="4" t="inlineStr">
        <is>
          <t>NET INCOME (LOSS) BEFORE TAXES</t>
        </is>
      </c>
      <c r="B18" s="5" t="n">
        <v>8832957</v>
      </c>
      <c r="C18" s="5" t="n">
        <v>-17642129</v>
      </c>
      <c r="D18" s="5" t="n">
        <v>-4097203</v>
      </c>
    </row>
    <row r="19">
      <c r="A19" s="3" t="inlineStr">
        <is>
          <t>Income and social contribution taxes</t>
        </is>
      </c>
    </row>
    <row r="20">
      <c r="A20" s="4" t="inlineStr">
        <is>
          <t>Current</t>
        </is>
      </c>
      <c r="B20" s="5" t="n">
        <v>-292115</v>
      </c>
      <c r="C20" s="5" t="n">
        <v>-181926</v>
      </c>
      <c r="D20" s="5" t="n">
        <v>-246110</v>
      </c>
    </row>
    <row r="21">
      <c r="A21" s="4" t="inlineStr">
        <is>
          <t>Deferred</t>
        </is>
      </c>
      <c r="B21" s="5" t="n">
        <v>94690</v>
      </c>
      <c r="C21" s="5" t="n">
        <v>7109120</v>
      </c>
      <c r="D21" s="5" t="n">
        <v>1528571</v>
      </c>
    </row>
    <row r="22">
      <c r="A22" s="4" t="inlineStr">
        <is>
          <t>NET INCOME (LOSS) FOR THE YEAR</t>
        </is>
      </c>
      <c r="B22" s="5" t="n">
        <v>8635532</v>
      </c>
      <c r="C22" s="5" t="n">
        <v>-10714935</v>
      </c>
      <c r="D22" s="5" t="n">
        <v>-2814742</v>
      </c>
    </row>
    <row r="23">
      <c r="A23" s="3" t="inlineStr">
        <is>
          <t>Attributable to</t>
        </is>
      </c>
    </row>
    <row r="24">
      <c r="A24" s="4" t="inlineStr">
        <is>
          <t>Controlling shareholders'</t>
        </is>
      </c>
      <c r="B24" s="5" t="n">
        <v>8626386</v>
      </c>
      <c r="C24" s="5" t="n">
        <v>-10724828</v>
      </c>
      <c r="D24" s="5" t="n">
        <v>-2817518</v>
      </c>
    </row>
    <row r="25">
      <c r="A25" s="4" t="inlineStr">
        <is>
          <t>Non-controlling interest</t>
        </is>
      </c>
      <c r="B25" s="6" t="inlineStr">
        <is>
          <t>R$ 9146</t>
        </is>
      </c>
      <c r="C25" s="6" t="inlineStr">
        <is>
          <t>R$ 9893</t>
        </is>
      </c>
      <c r="D25" s="6" t="inlineStr">
        <is>
          <t>R$ 2776</t>
        </is>
      </c>
    </row>
    <row r="26">
      <c r="A26" s="3" t="inlineStr">
        <is>
          <t>Earnings (Loss) per share</t>
        </is>
      </c>
    </row>
    <row r="27">
      <c r="A27" s="4" t="inlineStr">
        <is>
          <t>Basic</t>
        </is>
      </c>
      <c r="B27" s="6" t="inlineStr">
        <is>
          <t>R$ 6.39360</t>
        </is>
      </c>
      <c r="C27" s="6" t="inlineStr">
        <is>
          <t>R$ 7.94890</t>
        </is>
      </c>
      <c r="D27" s="6" t="inlineStr">
        <is>
          <t>R$ 2.08825</t>
        </is>
      </c>
    </row>
    <row r="28">
      <c r="A28" s="4" t="inlineStr">
        <is>
          <t>Diluted</t>
        </is>
      </c>
      <c r="B28" s="6" t="inlineStr">
        <is>
          <t>R$ 6.39205</t>
        </is>
      </c>
      <c r="C28" s="6" t="inlineStr">
        <is>
          <t>R$ 7.94890</t>
        </is>
      </c>
      <c r="D28" s="6" t="inlineStr">
        <is>
          <t>R$ 2.0882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COMMITMENTS</t>
        </is>
      </c>
      <c r="B1" s="2" t="inlineStr">
        <is>
          <t>12 Months Ended</t>
        </is>
      </c>
    </row>
    <row r="2">
      <c r="B2" s="2" t="inlineStr">
        <is>
          <t>Dec. 31, 2021</t>
        </is>
      </c>
    </row>
    <row r="3">
      <c r="A3" s="3" t="inlineStr">
        <is>
          <t>LONG-TERM COMMITMENTS</t>
        </is>
      </c>
    </row>
    <row r="4">
      <c r="A4" s="4" t="inlineStr">
        <is>
          <t>LONG-TERM COMMITMENTS</t>
        </is>
      </c>
      <c r="B4" s="4" t="inlineStr">
        <is>
          <t>24. LONG-TERM COMMITMENTS The Company entered into long-term take-or-pay agreements with chemicals, electricity transportation and natural gas suppliers. These agreements contain termination and supply interruption clauses in the event of default of certain essential obligations. Generally, the Company purchases the minimum agreed under the agreements, hence there is no liability recorded in the amount that is recognized monthly. The total contractual obligations assumed at December 31, 2021 equivalent to R$13,488,327 per year (R$12,429,229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25. SHAREHOLDERS’ EQUITY 25.1 Share capital For the year ended December 31, 2021, the Suzano’s share capital is R$9,269,281 divided into 1,361,263,584 common shares, all nominative, book-entry shares without par value. The share capital is net of the public offering expenses of R$33,735. The breakdown of the share capital is set forth below: ​ ​ ​ ​ ​ ​ ​ ​ Ordinary ​ Quantity (%) ​ ​ ​ ​ ​ Controlling Shareholders ​ ​ ​ ​ Suzano Holding S.A. ​ 367,612,329 ​ 27.01 Controller ​ 194,809,797 ​ 14.31 Managements and related persons ​ 33,800,534 ​ 2.48 Alden Fundo de Investimento em Ações ​ 26,154,744 ​ 1.92 ​ ​ 622,377,404 ​ 45.72 Treasury ​ 12,042,004 ​ 0.88 Other shareholders ​ 726,844,176 ​ 53.40 ​ ​ 1,361,263,584 ​ 100.00 ​ By resolution of the Board of Directors, the share capital may be increased, irrespective of any amendment to the Bylaws, up to the limit of 780,119,712 common shares, all exclusively book-entry shares. For the year ended December 31, 2021, SUZB3 common shares ended the year quoted at R$60.11 (sixty Brazilian Reais and eleven cents) (R$58.54 (fifty-eight Brazilian Reais and fifty-four cents) on December 31, 2020). 25.2 Dividends and reserve calculations The Company´s bylaws establishes that the minimum annual dividend is the lowest value between: (i) 25% of adjusted net income for the year pursuant to Article 202 of Brazilian Law nº.6,404/76, or (ii) 10% of the Company’s consolidated operating cash generation for the year. In the year ended December 31, 2021, based on the criteria defined in the bylaws, mandatory minimum dividends were determined in accordance with item (i) above, as well as the reserves, as set forth below: ​ ​ ​ ​ December, 31 2021 Net income for the year 8,626,386 Accumulate losses absorption (3,926,015) Net income for the year after Accumulate losses absorption 4,700,371 Accrual of legal reserve – 5% ​ 235,019 Accrual of reserve for tax incentives 812,909 Minimum mandatory dividends base 3,652,443 Proposed minimum mandatory dividends – 25% ​ 913,111 Partial realization of deemed cost, net of tax effects (140,515) Reserve for the distribution of dividends 86,889 Remaining result 2,792,958 Reserve for capital increase – 90% ​ 2,513,663 Special statutory reserve – 10% ​ 279,295 ​ The Company proposes the distribution of dividends in excess of the minimum mandatory dividends, as provided for in its Bylaws, which for the year ended December 31, 2021 are R$86,889, classified as a reserve for the distribution of dividends. As disclosed in note 32.1, the Company approved on January 7, 2022, the payment of interim dividends in the amount of R$1,000,000, paid on January 27, 2022, which will be attributed to the mandatory minimum dividend for the year ended December 31, 2021. In the year ended December 31, 2020, no 25.3 Reserves 25.3.1 Income reserve They are constituted by the allocation of the Company's profits, after the allocation for the payment of the minimum mandatory dividends and after the allocation to the various profit reserves, as set forth below: (i) legal: it is measured based on 5% (five percent) of net profit of each fiscal year as specified in article 193 of Brazilian Law nº.6,404/76, which shall not exceed 20% (twenty percent) of the share capital, whereas in the year in which the balance of the legal reserve plus the capital reserve amounts exceeds 30% (thirty percent) of the share capital, the allocation of part of the profit will not be mandatory. The use of this reserve is restricted to loss compensation and capital increase and aims to ensure the integrity of the share capital. For the year ended December 31, 2021, the balance of this reserve is R $235,019 and as of December 31, 2020,there was no balance due to its full absorption . (ii) capital increase: it is measured basis of up to 90% (ninety percent) of the remaining balance of net income for the year and limited to 80% (eighty percent) of the share capital, pursuant to the Company's Bylaws, after the allocation to the legal reserve and minimum mandatory dividends. The constitution of this reserve aims to ensure to the Company adequate operating conditions. For the year ended December 31, 2021, the balance of this reserve is R $2,513,663 and as of December 31, 2020, there was no balance due to its full absorption. (iii) special statutory: it is measured basis of up to 10% (ten percent) of the remaining balance of net income for the year and aims to ensure the continuity of the semiannual distribution of dividends, up to the limit of 20% (twenty percent) of the share capital. For the year ended December 31, 2021, the balance of this reserve is R $279,295 and as of December 31, 2020, there was no balance due to its full absorption. (iv) tax incentives: it is measured as specified in article 195-A of the Brazilian Law No. 6,404/76, modified by Brazilian Law nº.11,638/07 and at the proposal of the management bodies, it will allocate the portion of net income arising from donation or the amounts of government grants for investment, being excluded from the calculation basis of the mandatory dividend. Pursuant to article 30 of Law No. 12,973/14 and article 19 of Decree No. 1,598/77, the Company, based on the profit for the year, constituted its tax incentive reserve, including the incentives that (i) were absorbed with a loss, (ii) would have been recognized in previous years, if profit had been recorded and (iii) in the current year. For the year ended December 31, 2021, the balance of this reserve is R $812,909 and as of December 31, 2020, there was no balance due to its full absorption. 25.3.2 Capital reserve They consist of amounts received by the Company arising from transactions with shareholders that do not pass through the income statement and may be used to absorb losses when they exceed profit reserves and redemption, reimbursement and purchase of shares. In the year ended December 31, 2021, there was no balance in this reserve due to its full absorption in the previous year. 25.4 Other reserves These are changes that occur in shareholders' equity arising from transactions and other events that do not originate with shareholders and are disclosed net of tax effects, as set forth below: ​ ​ ​ ​ ​ ​ ​ ​ ​ ​ ​ ​ ​ ​ ​ ​ ​ ​ ​ ​ ​ ​ Exchange ​ ​ ​ ​ ​ ​ ​ ​ ​ ​ Exchange ​ variation on ​ ​ ​ ​ ​ ​ ​ ​ ​ ​ variation ​ conversion of ​ ​ ​ ​ ​ ​ ​ ​ ​ ​ and fair ​ financial ​ ​ ​ ​ ​ ​ Debenture ​ ​ ​ value of ​ statements of ​ ​ ​ ​ ​ conversion ​ financial foreign Deemed ​ ​ ​ 5th issue ​ Actuarial loss ​ assets ​ subsidiaries ​ cost ​ Total Balance at December 31, 2019 ​ (45,746) ​ (194,118) ​ 2,360 ​ 209,987 ​ 2,248,858 ​ 2,221,341 Actuarial loss ​ ​ ​ (22,037) ​ ​ ​ ​ ​ ​ ​ (22,037) Gain on conversion of financial asset and fair value ​ ​ ​ ​ ​ 4,151 ​ ​ ​ ​ ​ 4,151 Loss on conversion of financial statements and on foreign investments ​ ​ ​ ​ ​ ​ ​ (2,857) ​ ​ ​ (2,857) Partial realization of deemed cost, net of taxes ​ ​ ​ ​ ​ ​ ​ ​ ​ (70,654) ​ (70,654) Balance at December 31, 2020 ​ (45,746) ​ (216,155) ​ 6,511 ​ 207,130 ​ 2,178,204 ​ 2,129,944 Actuarial gain ​ ​ ​ 78,964 ​ ​ ​ ​ ​ ​ ​ 78,964 Gain on conversion of financial asset and fair value ​ ​ ​ ​ ​ 1,333 ​ ​ ​ ​ ​ 1,333 Gain on conversion of financial statements and on foreign investments ​ ​ ​ ​ ​ ​ ​ 45,181 ​ ​ ​ 45,181 Partial realization of deemed cost, net of taxes ​ ​ ​ ​ ​ ​ ​ ​ ​ (140,515) ​ (140,515) Balance at December 31, 2021 ​ (45,746) ​ (137,191) ​ 7,844 ​ 252,311 ​ 2,037,689 ​ 2,114,907 ​ 25.5 Treasury shares As of December 31, 2021, the Company has 12,042,004 common shares of own issuance held in treasury, with an average cost of R$18.13 (eighteen Brazilian Reais and thirteen cents) per share, with historical value of R$218,265 and market value corresponding to R$723,845. For the year ended December 31, 2021 and 2020, there was no movement of purchase or sale. ​ ​ ​ ​ ​ ​ ​ ​ ​ ​ ​ ​ Average cost Historical Market ​ ​ Quantity ​ per share ​ value ​ value Balance at December 31, 2019 ​ 12,042,004 ​ 18.13 ​ 218,265 ​ 477,827 Balance at December 31, 2020 ​ 12,042,004 ​ 18.13 ​ 218,265 ​ 704,939 Balance at December 31, 2021 ​ 12,042,004 ​ 18.13 ​ 218,265 ​ 723,845 ​ 25.6 Distribution of results ​ ​ ​ ​ ​ ​ ​ ​ ​ ​ ​ ​ ​ ​ ​ ​ ​ ​ Reserve ​ ​ Limit on ​ Distribution of results ​ balances ​ share December 31, ​ December 31, ​ December 31, ​ December 31, ​ ​ capital% ​ 2021 2020 2021 2020 Realization of deemed cost, net of taxes ​ ​ ​ (140,515) ​ (70,654) ​ ​ ​ ​ Tax incentive reserve ​ ​ ​ 812,909 ​ ​ ​ 812,909 ​ ​ Legal reserve ​ 20% ​ 235,019 ​ (317,144) ​ 235,019 ​ ​ Capital increase reserve ​ 80% ​ 2,513,663 ​ ​ ​ 2,513,663 ​ ​ Special statutory reserve ​ ​ ​ 279,295 ​ ​ ​ 279,344 ​ ​ Capital reserve ​ ​ ​ ​ ​ (6,410,885) ​ 15,455 ​ 10,612 Unclaimed dividends forfeited ​ ​ ​ ​ ​ 130 ​ ​ ​ ​ Reserve for the distribution of dividends ​ ​ ​ 86,889 ​ ​ ​ 86,889 ​ ​ Proposed minimum mandatory dividends ​ ​ ​ 913,111 ​ ​ ​ ​ ​ ​ ​ ​ ​ ​ 4,700,371 ​ (6,798,553) ​ 3,943,279 ​ 10,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26. EARNINGS (LOSS) PER SHARE 26.1 Basic The basic earnings (loss) per share is measured by dividing the profit attributable to the Company’s shareholders by the weighted average common shares issued during the year, excluding the common shares acquired by the Company and held as treasury shares. ​ ​ ​ ​ ​ ​ ​ ​ ​ December 31, December 31, December 31, ​ ​ 2021 ​ 2020 ​ 2019 Resulted of the year attributable for controlling shareholders' ​ 8,626,386 ​ (10,724,828) ​ (2,817,518) Weighted average number of shares in the year – in thousands ​ 1,361,264 ​ 1,361,264 ​ 1,361,264 Weighted average treasury shares – in thousands ​ (12,042) ​ (12,042) ​ (12,042) Weighted average number of outstanding shares – in thousands ​ 1,349,222 ​ 1,349,222 ​ 1,349,222 Basic earnings (loss) per common share - R$ ​ 6.39360 ​ (7.94890) ​ (2.08825) ​ 26.2. Diluted The diluted earnings (loss) per share is measured by adjusting the weighted average of outstanding common shares, assuming the conversion of all common shares that would cause dilution. ​ ​ ​ ​ ​ ​ ​ ​ ​ December 31, December 31, December 31, ​ ​ 2021 ​ 2020 ​ 2019 Resulted of the year attributed to controlling shareholders' ​ 8,626,386 ​ (10,724,828) ​ (2,817,518) Weighted average number of shares in the year (except treasury shares) – in thousands ​ 1,349,222 ​ 1,349,222 ​ 1,349,222 Average number of potential shares (stock options) - in thousands ​ 327 ​ ​ ​ ​ Weighted average number of shares (diluted) – in thousands ​ 1,349,549 ​ 1,349,222 ​ 1,349,222 Diluted earnings (loss) per common share – R$ ​ 6.39205 ​ (7.94890) ​ (2.08825) ​ On December 31, 2020, due to the loss in the year, the Company does not consider the dilution effect in th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12 Months Ended</t>
        </is>
      </c>
    </row>
    <row r="2">
      <c r="B2" s="2" t="inlineStr">
        <is>
          <t>Dec. 31, 2021</t>
        </is>
      </c>
    </row>
    <row r="3">
      <c r="A3" s="3" t="inlineStr">
        <is>
          <t>NET FINANCIAL RESULT</t>
        </is>
      </c>
    </row>
    <row r="4">
      <c r="A4" s="4" t="inlineStr">
        <is>
          <t>NET FINANCIAL RESULT</t>
        </is>
      </c>
      <c r="B4" s="4" t="inlineStr">
        <is>
          <t>27. NET FINANCIAL RESULT ​ ​ ​ ​ ​ ​ ​ ​ ​ December 31, December 31, December 31, ​ ​ 2021 ​ 2020 ​ 2019 Financial expenses ​ ​ ​ ​ ​ ​ Interest on loans, financing and debentures (1) ​ (3,188,654) ​ (3,275,618) ​ (3,358,806) Premium expenses on early settlements ​ (260,289) ​ (391,390) ​ ​ Amortization of transaction costs (2) ​ (107,239) ​ (101,741) ​ (220,642) Interest expense on lease liabilities ​ (560,619) ​ (486,286) ​ (275,404) Amortization of fair value adjustment ​ (5,543) ​ (38,826) ​ 1,548 Other ​ (98,957) ​ (165,564) ​ (325,544) ​ ​ (4,221,301) ​ (4,459,425) ​ (4,178,848) Financial income ​ ​ ​ ​ ​ ​ Cash and cash equivalents and marketable securities ​ 205,574 ​ 146,930 ​ 392,018 Amortization of fair value adjustment on business combination ​ 9,110 ​ 95,238 ​ 37,412 Other ​ 57,872 ​ 85,307 ​ 63,816 ​ ​ 272,556 ​ 327,475 ​ 493,246 Results from derivative financial instruments ​ ​ ​ ​ ​ ​ Income ​ 5,582,352 ​ 7,283,864 ​ 2,711,394 Expenses ​ (7,180,014) ​ (16,706,546) ​ (3,786,646) ​ ​ (1,597,662) ​ (9,422,682) ​ (1,075,252) Monetary and exchange rate variation, net ​ ​ ​ ​ ​ ​ Exchange rate variation on loans, financing and debentures ​ (4,847,320) ​ (13,365,471) ​ (1,781,562) Lease ​ (194,415) ​ (601,519) ​ (19,327) Other assets and liabilities (3) ​ 1,240,908 ​ 1,436,099 ​ (164,038) ​ ​ (3,800,827) ​ (12,530,891) ​ (1,964,927) Net financial result ​ (9,347,234) ​ (26,085,523) ​ (6,725,781) ​ 1) Does not include R $18,624 arising from capitalized loan costs for the year ended December 31, 2021 (does not include R $10,636 as of December 31, 2020). 2) Includes an expense of R $3,993 arising from transaction costs with loans and financing that were recognized directly to the statement of income (R $13,782 as of December 31, 2020). 3)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1</t>
        </is>
      </c>
    </row>
    <row r="3">
      <c r="A3" s="3" t="inlineStr">
        <is>
          <t>NET SALES</t>
        </is>
      </c>
    </row>
    <row r="4">
      <c r="A4" s="4" t="inlineStr">
        <is>
          <t>NET SALES</t>
        </is>
      </c>
      <c r="B4" s="4" t="inlineStr">
        <is>
          <t>28. NET SALES ​ ​ ​ ​ ​ ​ ​ ​ ​ December 31, December 31, December 31, ​ ​ 2021 ​ 2020 ​ 2019 Gross sales ​ 48,479,827 ​ 35,663,758 ​ 31,395,955 Sales deductions ​ ​ ​ ​ ​ ​ Adjustment to present value ​ ​ ​ ​ ​ (5,316) Returns and cancelations ​ (69,764) ​ (68,367) ​ (109,641) Discounts and rebates ​ (5,717,412) ​ (3,830,267) ​ (3,835,140) ​ ​ 42,692,651 ​ 31,765,124 ​ 27,445,858 Taxes on sales ​ (1,727,220) ​ (1,304,847) ​ (1,432,908) Net sales ​ 40,965,431 ​ 30,460,277 ​ 26,012,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9. SEGMENT INFORMATION 29.1 Criteria for identifying operating segments The Board of Directors and Board of Statutory Executive Officers evaluate the performance of the Company’s business segments through the EBITDA. The Company revised the prior year segment note to present EBITDA as its performance measure. The information disclosed under “Not Segmented” is related to statement of income items not directly attributed to the pulp and paper segments. The operating segments defined by the Company’s management are set forth below: i) Pulp: comprises production and sale of hardwood eucalyptus pulp and fluff pulp mainly to supply the foreign market, with any surplus sold in the domestic market. ii) Paper: comprises production and sale of paper to meet the demands of both domestic and foreign markets. Consumer goods (tissue) sales are classified under this segment due to its immateriality. Information related to total assets by reportable segment is not disclosed, as it is not included in the set of information made available to the Company's management, which makes investment decisions and determine allocation of resources on a consolidated basis. In addition, with respect to geographical information related to non-current assets, the Company does not disclose such information, as all our property, plant and equipment, biological and intangible assets are in Brazil. 29.2 Information of operating segments ​ ​ ​ ​ ​ ​ ​ ​ ​ ​ ​ December 31, ​ ​ ​ 2021 ​ ​ ​ ​ ​ ​ ​ ​ ​ ​ ​ Pulp ​ Paper ​ Total ​ Net sales ​ 34,715,208 ​ 6,250,223 ​ 40,965,431 ​ Domestic market (Brazil) ​ 2,338,810 ​ 4,380,585 ​ 6,719,395 ​ Foreign market ​ 32,376,398 ​ 1,869,638 ​ 34,246,036 ​ Asia ​ 15,952,786 ​ 43,961 ​ 15,996,747 ​ Europe ​ 10,477,292 ​ 318,666 ​ 10,795,958 ​ North America ​ 5,694,273 ​ 424,909 ​ 6,119,182 ​ South and Central America ​ 233,061 ​ 1,026,247 ​ 1,259,308 ​ Africa ​ 18,986 ​ 55,855 ​ 74,841 ​ EBITDA ​ 22,735,409 ​ 2,486,445 ​ 25,221,854 ​ Depreciation, depletion and amortization ​ ​ ​ ​ ​ (7,041,663) ​ Operating profit before net financial income (“EBIT”) (1) ​ ​ ​ ​ ​ 18,180,191 ​ EBITDA margin (%) ​ 6,549 % 39.78 % 61.57 % ​ 1) EBIT (“Earnings before interest and tax”). ​ ​ ​ ​ ​ ​ ​ ​ ​ ​ December 31, ​ ​ 2020 ​ ​ ​ ​ ​ Pulp Paper Total Net sales 25,578,265 ​ 4,882,012 ​ 30,460,277 Domestic market (Brazil) 1,609,449 ​ 3,358,186 ​ 4,967,635 Foreign market 23,968,816 ​ 1,523,826 ​ 25,492,642 Asia 12,921,081 ​ 196,266 ​ 13,117,347 Europe 6,409,879 ​ 262,924 ​ 6,672,803 North America 4,340,956 ​ 263,328 ​ 4,604,284 South and Central America 184,590 ​ 723,603 ​ 908,193 Africa 112,310 ​ 77,705 ​ 190,015 ​ ​ ​ ​ ​ ​ ​ EBITDA ​ 13,646,228 ​ 1,569,946 ​ 15,216,174 Depreciation, depletion and amortization ​ ​ ​ ​ ​ (6,772,780) Operating profit before net financial income (“EBIT”) (1) ​ ​ ​ ​ ​ 8,443,394 EBITDA margin (%) 53.35% ​ 32.16% ​ 49.95% ​ 1) EBIT (“Earnings before interest and tax”). ​ ​ ​ ​ ​ ​ ​ ​ ​ ​ ​ ​ ​ December 31, ​ ​ 2019 ​ ​ ​ ​ Not ​ ​ ​ Pulp ​ Paper ​ segmented ​ Total Net sales 21,027,686 ​ 4,985,264 ​ ​ ​ 26,012,950 ​ Domestic market (Brazil) 1,833,936 ​ 3,480,279 ​ ​ ​ 5,314,215 ​ Foreign market 19,193,750 ​ 1,504,985 ​ ​ ​ 20,698,735 ​ Asia 9,605,799 ​ 136,882 ​ ​ ​ 9,742,681 ​ Europe 5,950,832 ​ 221,697 ​ ​ ​ 6,172,529 ​ North America 3,592,563 ​ 382,628 ​ ​ ​ 3,975,191 ​ South and Central America 44,556 ​ 710,086 ​ ​ ​ 754,642 ​ Africa ​ ​ 53,692 ​ ​ ​ 53,692 ​ EBITDA ​ 9,074,012 ​ 1,518,403 ​ 128,115 ​ 10,720,530 ​ Depreciation, depletion and amortization ​ ​ ​ ​ ​ ​ ​ (8,091,952) ​ Operating profit before net financial income (“EBIT”) (1) ​ ​ ​ ​ ​ ​ ​ 2,628,578 ​ EBITDA margin (%) 43.15% ​ 30.46% ​ ​ ​ 41.21% ​ ​ 1) Earnings before interest and tax. ​ ​ With regard to the foreign market revenues of the pulp operating segment, China and USA are the main countries in relation to net revenue, 44.41% and 14.67%, respectively, for the year ended December 31, 2021 (China and USA represented 47.97% and 16.54%, respectively, on December 31, 2020). With regard to the foreign market revenues of the paper operating segment, USA, Peru and Argentina are the main countries in relation to net revenue, representing 24.30%, 10.03% and 13.03%, respectively, for the year ended December 31, 2021 (Argentina and USA represented 18.06% and 17.92%, respectively, on December 31, 2020). There is no other individual foreign country that represents more than 10% of net revenue in the foreign market for the years ended December 31, 2021 and December 31, 2020. 29.3. Net sales by product The following table set forth the breakdown of net sales by product: ​ ​ ​ ​ ​ ​ ​ ​ ​ December 31, December 31, December 31, Products ​ 2021 ​ 2020 ​ 2019 Market pulp (1) ​ 34,715,208 ​ 25,578,265 ​ 21,027,686 Printing and writing paper (2) ​ 5,107,960 ​ 3,891,002 ​ 4,100,502 Paperboard ​ 1,091,588 ​ 935,047 ​ 823,360 Other ​ 50,675 ​ 55,963 ​ 61,402 ​ ​ 40,965,431 ​ 30,460,277 ​ 26,012,950 ​ 1) Net sale from fluff pulp represents approximately 0.7% of total net sales and, therefore, was included in market pulp net sales. 2) Net sale from tissue represents approximately 2.2% of total net sales and, therefore, was included in printing and writing paper net sales. 29.4 Goodwill based on expected future profitability The goodwill based on expected future profitability arising from the business combination were allocated to the disclosable segments, which correspond to the Company's cash-generating units (“CGU”), considering the economic benefits generated by such intangible assets. The allocation of intangibles is set forth below: ​ ​ ​ ​ ​ ​ ​ December 31, December 31, ​ ​ 2021 ​ 2020 Pulp ​ 7,897,051 ​ 7,897,051 Consumer goods ​ 119,332 ​ 119,332 ​ ​ 8,016,383 ​ 8,016,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BY NATURE</t>
        </is>
      </c>
      <c r="B1" s="2" t="inlineStr">
        <is>
          <t>12 Months Ended</t>
        </is>
      </c>
    </row>
    <row r="2">
      <c r="B2" s="2" t="inlineStr">
        <is>
          <t>Dec. 31, 2021</t>
        </is>
      </c>
    </row>
    <row r="3">
      <c r="A3" s="3" t="inlineStr">
        <is>
          <t>RESULTS BY NATURE</t>
        </is>
      </c>
    </row>
    <row r="4">
      <c r="A4" s="4" t="inlineStr">
        <is>
          <t>RESULTS BY NATURE</t>
        </is>
      </c>
      <c r="B4" s="4" t="inlineStr">
        <is>
          <t>30. RESULTS BY NATURE ​ ​ ​ ​ ​ ​ ​ ​ ​ December 31, December 31, December 31, ​ ​ 2021 ​ 2020 ​ 2019 Cost of sales (1) ​ ​ ​ ​ ​ ​ Personnel expenses ​ (1,174,460) ​ (997,080) ​ (1,374,331) Costs of raw materials, materials and services ​ (8,731,670) ​ (7,533,152) ​ (10,067,716) Logistics cost ​ (4,328,046) ​ (4,156,096) ​ (2,776,021) Depreciation, depletion and amortization ​ (5,988,248) ​ (5,773,088) ​ (7,135,049) Operating expenses COVID-19 (6) ​ ​ ​ (95,024) ​ ​ Other (2) ​ (393,164) ​ (411,891) ​ 609,635 ​ ​ (20,615,588) ​ (18,966,331) ​ (20,743,482) Selling expenses ​ ​ ​ ​ ​ ​ Personnel expenses ​ (219,590) ​ (205,636) ​ (215,640) Services ​ (121,568) ​ (114,143) ​ (85,161) Logistics cost ​ (947,551) ​ (852,562) ​ (618,089) Depreciation and amortization ​ (944,361) ​ (905,880) ​ (904,748) Other (3) ​ (58,652) ​ (96,431) ​ (81,641) ​ ​ (2,291,722) ​ (2,174,652) ​ (1,905,279) ​ ​ ​ ​ ​ ​ ​ General and Administrative expenses ​ ​ ​ ​ ​ ​ Personnel expenses ​ (984,513) ​ (862,308) ​ (642,543) Services ​ (330,727) ​ (311,975) ​ (323,841) Depreciation and amortization ​ (103,867) ​ (78,275) ​ (26,221) Social actions COVID-19 ​ (25,285) ​ (48,590) ​ ​ Operating expenses COVID-19 (6) ​ ​ ​ (41,076) ​ ​ Other (4) ​ (133,517) ​ (100,968) ​ (180,753) ​ ​ (1,577,909) ​ (1,443,192) ​ (1,173,358) ​ ​ ​ ​ ​ ​ ​ Other operating (expenses) income net ​ ​ ​ ​ ​ ​ Rents and leases ​ 3,321 ​ 4,303 ​ 5,805 Result from sale of other products, net ​ 31,865 ​ 56,791 ​ 15,229 Result from sale and disposal of property, plant and equipment, intangible and biological assets, net (2) (5) ​ 413,052 ​ 11,548 ​ (63,454) Result on fair value adjustment of biological assets ​ 763,091 ​ 466,484 ​ 185,399 Depletion and amortization ​ (5,187) ​ (15,537) ​ (20,336) Trade agreement credits (5) ​ ​ ​ ​ ​ 87,000 Tax credits - gains in tax lawsuit (ICMS from the PIS/COFINS calculation basis) (7) ​ 441,880 ​ ​ ​ 128,115 Other operating income (expenses), net ​ 45 ​ 7,561 ​ 67,996 ​ ​ 1,648,067 ​ 531,150 ​ 405,754 ​ 1) Includes R $227,562 related to maintenance downtime costs (R $524,411 related to idle capacity and maintenance downtime as of December 31, 2020). 2) Includes R $440 related to the formation cost of the biological asset applied directly in the statement of income (R $3,177 as of December 31, 2020). 3) Includes expected credit losses, insurance, materials of use and consumption, travel, accommodation, trade fairs and events. 4) Includes corporate expenses, insurance, materials of use and consumption, social programs and donations, travel and accommodation. 5) Includes, substantially, the net gain on the sale of rural properties and forests to Turvinho and Bracell (Note 1.2.2.). ​ 6) Includes, mainly, expenses in the manufacturing units for the refurbishment of cafeterias and workplaces, expansion of the frequency of conservation, cleaning, hygiene and maintenance of common areas, public transport with greater space between passengers, distribution of masks and realization rapid tests on employees working in factories. As of 2021, these expenses were incorporated into the normal course of the Company's operations ​ 7) Refers to the recognition of (i) R$454,318, related to the tax credit, as described in Note 20.3 and (ii) R$12,438 related to the provision for legal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1</t>
        </is>
      </c>
    </row>
    <row r="3">
      <c r="A3" s="3" t="inlineStr">
        <is>
          <t>INSURANCE COVERAGE</t>
        </is>
      </c>
    </row>
    <row r="4">
      <c r="A4" s="4" t="inlineStr">
        <is>
          <t>INSURANCE COVERAGE</t>
        </is>
      </c>
      <c r="B4" s="4" t="inlineStr">
        <is>
          <t xml:space="preserve">31. INSURANCE COVERAGE The Company has insurance coverage for operational risks, with a maximum coverage of US$1,000,000 corresponding to R$5,580,500. Additionally, the Company has insurance coverage for civil general liabilities in the amount of US$20,000 corresponding to R$111,610 on December 31, 2021. Company's Management considers these amounts adequate to cover any potential liability, risks and damages to its assets and loss of profits. The Company does not have insurance coverage for its forests. To mitigate the risk of fire, the Company maintains internal fire brigades, a watchtower network, and a fleet of fire trucks. There is no history of material losses from forest fires. The Company has a domestic transportation insurance policy with a maximum coverage of R$208,000 and international in the amount of US$65,000 corresponding to R$362,733, effective through November 2022, renewable for additional 18 months. In addition, it has insurance coverage for civil responsibility for Directors and Executives (D&amp;O) for amounts considered adequate by Management. The assessment of the sufficiency of insurance coverage is not part of the scope of the examination of the financial statements by our independent audito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2. SUBSEQUENT EVENTS 32.1 Interim dividends On January 7, 2022, through a notice to shareholders, it was approved the distribution of dividends by the Company in the total amount of BRL 1,000,000, at the ratio of BRL 0.741168104 per Company share, considering the number of “ex-treasury” shares on the present date, declared “ad referendum” of the General Meeting that approves the accounts for the fiscal year ended December 31, 2021, to the balance of retained earnings ascertained in the 3rd trimester of 2021 and in compliance with the net income calculated on the semi-annual balance sheet dated June 30, 2022, even after the resolution at the Company’s Extraordinary General Meeting, held on October 25, 2021, which approved the full offsetting of the Company’s accumulated losses, through partial deduction of the balance of retained earnings. Interim dividends will be allocated to the mandatory minimum dividend for the fiscal year ended December 31, 2021. The payment of interim dividends was made on January 27, 2022, in national currency. There was no monetary restatement or incidence of interest between the dividend declaration date and the effective payment date. Dividends are exempt from Income Tax, in accordance with the current legislation. 32.2 Hired a credit line On February 8, 2022, the Company hired a credit line (“Revolver Credit Facility”), increasing the total available in revolving credit lines from US$500,000 to US$1,275,000. Regarding to the amount hired, US$100,000 is available until February 2024, this remaining amount of the line already in force since February 2019, in the original amount of US$500,000 (Note 4.2). The additional amount of US$1,175,000 is available until February 2027 and has the same financial costs as the line in force until February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ew accounting policies and changes in accounting policies adopted</t>
        </is>
      </c>
      <c r="B4" s="4" t="inlineStr">
        <is>
          <t>3.1. New accounting policies and changes in accounting policies adopted The new standards and interpretations issued, until the issuance of the Company’s consolidated financial statements, are described below. The Company intends to adopt these new standards, changes and interpretations, if applicable, when it come into force and does not expect to have a material impact on the financial statements. 3.1.1. Interest Rate Reform – IAS 39 / IFRS 7 and IFRS 9 - Phase 2 (Applicable on/or after January 1, 2021, early adoption permitted) The adoption of phase 2, it is summarized as follows: (i) changes in contractual cash flows: practical expedient that allows to replace, as a consequence of the reform, the effective interest rate of a financial asset or financial liability with a new economically equivalent rate, without derecognition of the contract; (ii) hedge accounting requirements: end of exemptions for evaluating the effectiveness of hedge accounting relationships (Phase 1); and (iii) disclosure: requirements about the disclosure of risks to which the Company is exposed by the reform, risk management and evolution of the Interbank Offered Rate (“IBORs”) transition. The Company evaluated the content of this pronouncement and does not expect to have significant impacts on its debts and derivatives linked to LIBOR (note 4.4.2). 3.1.2. Lease – IFRS 16 - Update of the original issued on June 16, 2020 (Applicable on/or after April 1, 2021, early adoption permitted) On March 31, 2021, this pronouncement was changed because of the benefits granted to lessee due COVID-19 under lease agreements. The Company assessed the content of this pronouncement and did not identify any impacts, for the clauses of the current lease agreements remained unchanged.</t>
        </is>
      </c>
    </row>
    <row r="5">
      <c r="A5" s="4" t="inlineStr">
        <is>
          <t>Consolidated financial statements</t>
        </is>
      </c>
      <c r="B5" s="4" t="inlineStr">
        <is>
          <t>3.2.1. Consolidated financial statements The consolidated financial statements were prepared based on the information of Suzano and its subsidiaries in the year ended December 31, 2021, as well as in accordance with consistent accounting practices and policies. The Company consolidates all subsidiaries over which it has direct or indirect control, that is, when it is exposed or has rights to variable returns on its investment with the subsidiary and has the capacity and ability to direct the relevant activities of the subsidiary. Additionally, all transactions and balances between Suzano and its subsidiaries, associates and joint ventures are eliminated in the consolidated financial statements, as well as unrealized gains or losses arising from these transactions, net of tax effects. Non-controlling interest is highlighted.</t>
        </is>
      </c>
    </row>
    <row r="6">
      <c r="A6" s="4" t="inlineStr">
        <is>
          <t>Subsidiaries</t>
        </is>
      </c>
      <c r="B6" s="4" t="inlineStr">
        <is>
          <t>3.2.2. Subsidiaries These all entities over which the Company has the power to govern the financial and operating policies of the entity, generally through a majority voting rights. The Company controls an entity when the Company is exposed to, or has rights to, variable returns on its investment with the investee and has the ability to affect those returns through its power over the entity. Subsidiaries are consolidated from the date on which control is obtained and de-consolidated from the date that control ceases.</t>
        </is>
      </c>
    </row>
    <row r="7">
      <c r="A7" s="4" t="inlineStr">
        <is>
          <t>Joint operations</t>
        </is>
      </c>
      <c r="B7" s="4" t="inlineStr">
        <is>
          <t>3.2.3. Joint operations These are all entities in which the Company maintains the contractually established control over its economic activity and exists only when the strategic, financial and operational decisions regarding the activity require the unanimous consent of the parties sharing the control. In the consolidated financial statements, the balance of assets, liabilities, revenues and expenses are recognized proportionally to the interest in joint operation.</t>
        </is>
      </c>
    </row>
    <row r="8">
      <c r="A8" s="4" t="inlineStr">
        <is>
          <t>Associated and joint ventures</t>
        </is>
      </c>
      <c r="B8" s="4" t="inlineStr">
        <is>
          <t>3.2.4. Associated and joint ventures These are all entities are initially recognized at cost and adjusted thereafter for the equity method, being increased or reduced from its interest in the investee's income after the acquisition date.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 In relation to associates Ensyn and Spinnova, the equity is measured based on the latest available information and does not have a material impact in the consolidated financial statement and, if any significant event had occurred until December 31, 2021, it would be adjusted in the consolidated financial statement.</t>
        </is>
      </c>
    </row>
    <row r="9">
      <c r="A9" s="4" t="inlineStr">
        <is>
          <t>Translation of financial statements to functional and presentation currency</t>
        </is>
      </c>
      <c r="B9" s="4" t="inlineStr">
        <is>
          <t>3.2.5. Translation of financial statements to functional and presentation currency The Company defined that for all its wholly owned subsidiaries, the functional and presentation currency is the Real, except for investments in associates abroad related to Ensyn Corporation, F&amp;E Technologies LLC, Spinnova Oy, Woodspin Oy and Celluforce, the functional currencies are different from the Real, whose accumulated gain or loss effects on the conversion of financial statements, are recorded in other comprehensive income, in equity. The individual financial information of each subsidiaries included in the consolidated financial statement, are prepared in accordance with local currency of the subsidiary operates and translated into Company’s functional and presentation currency. 3.2.5.1. Transactions and balances in foreign currency These are translated using the following criteria: (i) monetary assets and liabilities are translated at the exchange rate in effect at year-end; (ii) non-monetary assets and liabilities are translated at the historical rate of the transaction; (iii) revenues and expenses are translated based on monthly average rate; and (iv) the cumulative effects of gains or losses upon translation are recognized in the other comprehensive income.</t>
        </is>
      </c>
    </row>
    <row r="10">
      <c r="A10" s="4" t="inlineStr">
        <is>
          <t>Hyperinflationary economies</t>
        </is>
      </c>
      <c r="B10" s="4" t="inlineStr">
        <is>
          <t>3.2.6. Hyperinflationary economies Entities based in Argentina, a country considered to have a hyperinflationary economy, are subject to the requirements of IAS 29 - Financial Reporting in Hyperinflationary Economies. Non-monetary items, as well as incomes and expenses, are adjusted by the changes in the inflation index between the initial recognition and the closing date, so that the balances are stated at current value. However, the Company's wholly-owned subsidiary based in Argentina, has the Real as its functional currency and, therefore, is not considered an entity with a hyperinflationary currency and does not present its individual financial statements in accordance with IAS 29 - Financial Reporting in Hyperinflationary Economies. The financial statements are presented at historical cost.</t>
        </is>
      </c>
    </row>
    <row r="11">
      <c r="A11" s="4" t="inlineStr">
        <is>
          <t>Business combinations</t>
        </is>
      </c>
      <c r="B11" s="4" t="inlineStr">
        <is>
          <t>3.2.7. Business combinations These are accounted for using the acquisition method when control is transferred to acquirer. The cost of an acquisition is the sum of the consideration paid, evaluated based on the fair value at acquisition date, and the amount of any non-controlling interests in the acquire. For each business combination, the Company recognizes any non-controlling interest in the acquire either at fair value or at the non-controlling interest’s proportionate share of the acquirer’s net assets. The costs directly attributable to the acquisition are recorded as expense when incurred, except for costs related to the issuance of debt instruments or equity instruments, which are presented as debt reduction or equity, respectively. In a business combination, assets acquired and liabilities assumed are evaluate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incurred. Contingent liabilities related to tax, civil and labor classified in the acquired company as possible and remote risk is recognized by the acquirer, at its fair values. Transactions in the acquisition of shares with shared control over the net assets traded apply complementary guidance to IFRS 3 - Business Combination, IFRS 11 and IAS 28 – Investments in Associates and Joint Ventures. Based on the equity method, investment is initially recognized at cost. The carrying amount of the investment is adjusted for recognition of changes in the Company's share in the acquirer's Shareholders' equity as of the acquisition date. Goodwill is segregated from carrying amount of the investment. Other intangible assets identified in the transaction shall be allocated in proportion to the interest acquired by the Company, by the difference between the carrying amounts recorded in the acquired entity and its fair value assets, which may be amortized.</t>
        </is>
      </c>
    </row>
    <row r="12">
      <c r="A12" s="4" t="inlineStr">
        <is>
          <t>Segment information</t>
        </is>
      </c>
      <c r="B12" s="4" t="inlineStr">
        <is>
          <t>3.2.8. Segment information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t>
        </is>
      </c>
    </row>
    <row r="13">
      <c r="A13" s="4" t="inlineStr">
        <is>
          <t>Cash and cash equivalents</t>
        </is>
      </c>
      <c r="B13" s="4" t="inlineStr">
        <is>
          <t>3.2.9. Cash and cash equivalents Include cash on hand, bank deposits and highly liquid short-term investments with maturities, upon acquisition, of 90 days or less, which are readily convertible into known amounts of cash and subject to insignificant risk of change in value.</t>
        </is>
      </c>
    </row>
    <row r="14">
      <c r="A14" s="4" t="inlineStr">
        <is>
          <t>Financial instruments</t>
        </is>
      </c>
      <c r="B14" s="4" t="inlineStr">
        <is>
          <t>3.2.10. Financial instruments 3.2.10.1. Classification Financial instruments are classification based on the purpose for which the financial instruments were acquired, as set forth below: (i) amortized cost; (ii) fair value through other comprehensive income;and (iii) fair value through profit or loss. Regular purchases and sales of financial assets are recognized on the trade date, it means, the date on which the Company commits to purchase or sell the asset. Financial instruments are derecognized when the rights to receive cash flows from the investments have expired or have been transferred but only if Fibria has transferred substantially all risks and rewards of ownership. 3.2.10.1.1. Financial instruments measured at amortized cost Financial instruments held by the Company (i) in order to receive their contractual cash flow and not to sell to realization a profit or loss and (ii) whose contractual terms give rise, on specified dates, to cash flows that exclusively, payments of principal and interest on the principal amount outstanding. Any changes are recognized under financial income (expense) in income statement. It includes the balance of cash and cash equivalents, trade accounts receivable and other assets, classified as financial assets and the balance of loans, financing and debentures, lease payables, accounts payable for the acquisition of assets and subsidiaries, suppliers and other liabilities, classified as financial liabilities. 3.2.10.1.2. Financial instruments at fair value through other comprehensive income Financial instruments at fair value through other comprehensive income are financial assets held by the Company (i) either to receive their contractual cash flow as the for sale with realization of profit or loss and (ii) whose contractual terms give rise on specified dates, to cash flows constituting, exclusively, payments of principal and interest on the principal amount outstanding. In addition, investments in equity instruments where, on initial recognition, the Company elected to present subsequent changes in its fair value to other comprehensive income, are classified in this category. Any changes are recognized under net financial income (expense) in income statement, except for the fair value of investment in equity instruments, which are recognized in other comprehensive income. This category includes the balance of other investments. 3.2.10.1.3. Financial instruments at fair value through profit or loss are either designated in this category or not classified in any of the other categories. Any changes are recognized under financial income (expense) in income statement for non-derivative financial instruments and for financial derivative instruments under income from derivative financial instruments. This category includes the balance of marketable securities, classified as financial assets financial and derivative financial instruments, including embedded derivatives, stock options, classified as financial assets and liabilities. 3.2.10.2. Settlement of financial instruments Financial assets and liabilities are settled and the net amount is recorded in the balance sheet when there is a (i) legally enforceable right to settle the recognized amounts and (ii) there is an intention to settle on a net basis or realize the asset and settle the liability simultaneously. 3.2.10.3. Impairment of financial assets 3.2.10.3.1. Financial instruments measured at amortized cost Annually, the Company assesses if there is evidence that a financial asset is impaired. A financial is impaired only if there is evidence of an impairment as a result of one or more events that occurred after the initial recognition of the asset and that loss event has an impact on the estimated future cash flows of the financial asset that can be reliably estimated. The criteria that the Company uses to determine if there is evidence of an impairment loss include: (i) significant financial difficulty of the issuer or debtor; (ii) default or late interest or principal payments in the agreement; (iii) where Company, for economic or legal reasons relating to the borrower's financial difficulty, grants to the borrower a concession that the lender would not otherwise receive; (iv) it becomes probable that the borrower will enter bankruptcy or other financial reorganization; (v) the disappearance of an active market for that financial asset because of financial difficulties; and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n a subsequent measurement, if there is an improvement in the asset rating, such as an improvement in the debtor's credit rating, the reversal of the previously recognized impairment loss is recognized in the income statement. 3.2.10.3.2. Financial assets at fair value through other comprehensive income Annually, the Company evaluate if there is evidence that a financial asset is impaired. For such financial assets, a significant or prolonged decrease in the fair value of the security below its cost is an evidence that the assets are impaired. If any such evidence exists, impairment loss is measured by the difference between the acquisition cost and the current fair value, less any loss previously recognized in other comprehensive income, shall be recognized in the income statement.</t>
        </is>
      </c>
    </row>
    <row r="15">
      <c r="A15" s="4" t="inlineStr">
        <is>
          <t>Derivative financial instruments and hedging activities</t>
        </is>
      </c>
      <c r="B15" s="4" t="inlineStr">
        <is>
          <t>3.2.11. Derivative financial instruments and hedging activities Derivatives financial instruments are recognized at fair value on the date the derivative agreement is entered into and are subsequently remeasured at fair value. Changes in fair value are recorded in under result of derivative financial instruments in the income statement. Embedded derivatives in non-derivative main contracts are required to be separated when their risks and characteristics are not-closely related to those of main contracts and these are not measured at fair value through profit or loss. Non-option embedded derivatives are separated from the main contracts in accordance with its stated or implied substantive terms, so that they have zero fair value on initial recognition.</t>
        </is>
      </c>
    </row>
    <row r="16">
      <c r="A16" s="4" t="inlineStr">
        <is>
          <t>Trade accounts receivables</t>
        </is>
      </c>
      <c r="B16" s="4" t="inlineStr">
        <is>
          <t>3.2.12. Trade accounts receivables These are recorded at the invoiced amount, in the normal course of the Company´s business, adjusted to exchange rate variation when denominated in foreign currency and, if applicable, net of expected credit losses. The Company applies the aging-based provision matrix with the appropriate grouping of your portfolio. When necessary, based on individual analysis, the provision for expected loss is supplemented. The Company examines on a monthly basis the maturity of receivable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through third parties. Should these efforts prove unsuccessful, court measures are considered and credit expected loss is recognized. The notes are written-off from the credit expected loss when Management considers that they are not recoverable after taking all appropriate measures to collect them.</t>
        </is>
      </c>
    </row>
    <row r="17">
      <c r="A17" s="4" t="inlineStr">
        <is>
          <t>Inventories</t>
        </is>
      </c>
      <c r="B17" s="4" t="inlineStr">
        <is>
          <t>3.2.13. Inventories These are evaluated at average acquisition or formation cost of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ntil the balance sheet date. The raw materials derived from biological assets are measured based on their fair value less cost to sell at the point of harvest and freight costs. Provisions for obsolescence, adjustments to net realizable value, impaired items and slow-moving inventories are recorded when necessary. Usual production losses are recorded and are an integral part of the production cost of the respective month, whereas abnormal losses, if any, are recorded directly as cost of sales.</t>
        </is>
      </c>
    </row>
    <row r="18">
      <c r="A18" s="4" t="inlineStr">
        <is>
          <t>Non-current assets held for sale</t>
        </is>
      </c>
      <c r="B18" s="4" t="inlineStr">
        <is>
          <t>3.2.14. Non-current assets held for sale These are measured at carrying amount or fair value less costs to sell, whichever is lower, and are not depreciated or amortized. Such items are only classified under this account when the sale is highly probable and they are available for immediate sale under their current conditions.</t>
        </is>
      </c>
    </row>
    <row r="19">
      <c r="A19" s="4" t="inlineStr">
        <is>
          <t>Biological assets</t>
        </is>
      </c>
      <c r="B19" s="4" t="inlineStr">
        <is>
          <t>3.2.15. Biological assets The biological assets for production (mature and immature forests) are reforestation eucalyptus forests, with a formation cycle between planting until the harvest of approximately 7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so that there is no significant gap in the fair value balance of biological assets booked. Significant assumptions are presented in note 13. The gain or loss on the assessment of fair value is recognized in the operating income (expenses), net. Biological assets in formation under the age of 2</t>
        </is>
      </c>
    </row>
    <row r="20">
      <c r="A20" s="4" t="inlineStr">
        <is>
          <t>Property, plant and equipment</t>
        </is>
      </c>
      <c r="B20" s="4" t="inlineStr">
        <is>
          <t>3.2.16. Property, plant and equipment Stated at the cost of acquisition, formation, construction or dismantling, net of recoverable taxes. Such cost is deducted of accumulated depreciation and accumulated impairment losses, when incurred, at the highest of the value of use and sale, less cost to sell. The borrowing costs are capitalized as a component of construction in progress, considering the weighted average rate, adjusted for the equalization of exchange rate effect, of the Company’s debt at the capitalization date.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An impairment for loss for property, plant and equipment, is only recognized if the related cash-generating unit is devalued. Such condition is also applied if the asset’s recoverable amount is less than it is carrying amount. The recoverable amount of asset or cash-generating unit is the highest of its value in use and its fair value less cost to sell. The cost of major renovations is capitalized if the future economic benefits exceed the performance standard initially estimated for the asset and are depreciated over the remaining useful life of the related asset. Repairs and maintenance are expensed when incurred. Gains and losses on disposals of property, plant and equipment are measured by comparing the proceeds with the book value and are recognized as other operating income a (expense), net at the disposal date.</t>
        </is>
      </c>
    </row>
    <row r="21">
      <c r="A21" s="4" t="inlineStr">
        <is>
          <t>Leases</t>
        </is>
      </c>
      <c r="B21" s="4" t="inlineStr">
        <is>
          <t>3.2.17. Leases A contract is, or contains a lease, if the contract transfers the right to control the use of an identified asset for a period in exchange for consideration, for which it is necessary to assess whether: (i)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ii) the Company has the right to obtain substantially all the economic benefits from using the asset during the contract period; and (iii) the Company has the right to direct the use of the asset. The Company has the right to decide to change how and for what purpose the asset is used, if: ● has the right to operate the asset, or ● designed the asset, in a way that predetermines how and for what purpose it will be used. At the beginning of the contract, the Company recognizes a right-of-use asset and a lease liability that represents the obligation to make payments related to the underlying asset of the lease. The right-to-use asset is initially measured at cost and comprises the initial amount of the lease liability adjusted for any payment made on or before the contract start date, plus any direct initial costs incurred and estimated disassembly, removal costs, restoration of the asset in the place where it is located, less any incentive received. The right-to-use asset is subsequently depreciated using the straight-line method from the start date to the end of the useful life of the right to use or the end of the lease term. Except for land agreements that are automatically extended for the same period by means of notification to the lessor, for the other agreements are not allowed automatic renewals and for an indefinite period, as well as the exercise of termination is a right of both partie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in the guaranteed residual value; or (iii) in the assessment of whether the Company will exercise the purchase option, extension or termination. When the lease liability is remeasured, the corresponding adjustment amount is recorded in the book value of the right-of-use asset or in the profit and loss statement, if the book value of the right-of-use asset has been reduced to zero. The Company does not have lease agreements with clauses of: (i) variable payments that are based on the performance of the leased assets; (ii) guarantee of residual value; and (iii) restrictions, such as, for example, obligation to maintain financial ratios. Short-term or low-value contracts for the exemption of the standard refers to contracts where the individual value of the assets is lower than U.S.$5 and maturity date is before 12 months, are expensed as incurred.</t>
        </is>
      </c>
    </row>
    <row r="22">
      <c r="A22" s="4" t="inlineStr">
        <is>
          <t>Intangible assets</t>
        </is>
      </c>
      <c r="B22" s="4" t="inlineStr">
        <is>
          <t>3.2.18. Intangible assets These are measured at cost at the time they are initially recognized. The cost of intangible assets acquired in a business combination corresponds to the fair value at the acquisition date. After initial recognition, intangible assets are presented at cost less accumulated amortization and impairment losses, when applicable.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indefinite useful lives are not amortized, but are tested annually for impairment losses, individually or at the level of the CGU. The allocation is made to the CGU or group of CGUs that represents the lowest level within the entity, in which the goodwill is monitored for management's internal purposes, and that has benefited from the business combination. The Company records in this subgroup mainly goodwill for expected future profitability (goodwill) and easement of passage. Such test involved the adoption of assumptions and judgments, disclosed in Note 16.</t>
        </is>
      </c>
    </row>
    <row r="23">
      <c r="A23" s="4" t="inlineStr">
        <is>
          <t>Current and deferred income tax and social contribution</t>
        </is>
      </c>
      <c r="B23" s="4" t="inlineStr">
        <is>
          <t>3.2.19. Current and deferred income tax and social contribution Income taxes comprise income tax and social contribution on net income, current and deferred. These taxes are recognized in the income statement, except to the extent that they are related to items recognized directly in equity. In this case, they are recognized in equity under other reserves.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when they are settled. Deferred tax assets and contributions are recognized to the extent that it is probable that future taxable profit will be available to be used to offset temporary differences, based on projections of future results prepared and based on internal assumptions and future economic scenarios that may, therefore, undergo changes. The projection for realization of deferred tax assets was prepared based on Management's estimates that are based on significant judgments and assumptions relating to net average pulp and paper prices and the transfer price with the subsidiary based in Austria. However, there are other assumptions that are not under the control of the Company, such as inflation rates, exchange rates, pulp prices practiced in the international market and other economic uncertainties in Brazil, future results may differ from those considered in the preparation of the consolidated projection.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 will not be reversed in a foreseeable future. Deferred taxes and contributions assets and liabilities are offset by the net amount in the balance sheet whenever related to the same legal entity and the same tax authority.</t>
        </is>
      </c>
    </row>
    <row r="24">
      <c r="A24" s="4" t="inlineStr">
        <is>
          <t>Trade accounts payable</t>
        </is>
      </c>
      <c r="B24" s="4" t="inlineStr">
        <is>
          <t>3.2.20. Trade accounts payable Corresponds to the obligations payable for goods or services acquired in the normal course of the Company´s business, recognized at fair value and, subsequently, measured at amortized cost using the effective interest rate method, adjusted to present value and exchange rate variation when denominated in foreign currency, when applicable.</t>
        </is>
      </c>
    </row>
    <row r="25">
      <c r="A25" s="4" t="inlineStr">
        <is>
          <t>Loans and financing</t>
        </is>
      </c>
      <c r="B25" s="4" t="inlineStr">
        <is>
          <t>3.2.21. Loans and financing Loans and financing are initially recognized at their fair value, net of costs incurred in the transaction and are subsequently stated at amortized cost. Any difference between the amounts raised and settled is recognized in the statement of income during the period in which the loans and financing are outstanding, using the effective tax rate method. General or specific borrowing costs, directly attributed to the acquisition, construction or production of a qualified asset, are capitalized as a part of the cost of asset when it is probable that they will result in future economic benefits for the entity and that these costs may be measured with reliability. The Company does not have specific loans to obtain qualified assets. Other loan costs are recognized as expense in the period they are incurred.</t>
        </is>
      </c>
    </row>
    <row r="26">
      <c r="A26" s="4" t="inlineStr">
        <is>
          <t>Provision, contingent assets and liabilities</t>
        </is>
      </c>
      <c r="B26" s="4" t="inlineStr">
        <is>
          <t>3.2.22. Provision, contingent assets and liabilities Contingent assets are not recorded. The recognition is only performed when are guarantees or judicial decisions favorable and the amount can be measured with safety. Contingent assets, for which such conditions are not met, are only disclosed in the notes to the financial statements when material. The provisions are provided to the extent that the Company expects that is probable that it will disburse cash and the amount can be reliably estimated. Tax, civil, environment and labor proceedings are accrued when losses are assessed as probable and the amounts involved can be reliably measured. When the expectation of loss is possible, a description of the processes and amounts involved is disclosed in the notes to the financial statements. Contingent liabilities assessed as remote losses are neither accrued nor disclosed. A contingent liabilities of business combinations are recognized if they arise from a present obligation that arose from past events and if their fair value can be measured reliably and subsequently are measured at the higher of: (i) the amount that would be recognized in accordance with the accounting policy for the provisions above that comply with IAS 37; or (ii) the amount initially recognized less, where appropriate, of recognized revenue in accordance with the policy of recognizing revenue from customer contracts IFRS 15.</t>
        </is>
      </c>
    </row>
    <row r="27">
      <c r="A27" s="4" t="inlineStr">
        <is>
          <t>Asset retirement obligations</t>
        </is>
      </c>
      <c r="B27" s="4" t="inlineStr">
        <is>
          <t>3.2.23. Asset retirement obligations These primarily relate to future costs for the decommissioning of industrial landfill and related assets. A provision is recorded as a long-term obligation against property, plant and equipment. The provision and the corresponding property, plant and equipment are initially recorded at fair value, based on the present value of estimated cash flows for future cash payments discounted by an adjusted risk-free rate. The long-term obligation accrues interest using a long-term discount rate. The property, plant and equipment are depreciated on a straight-line basis over the useful life of the principal against to cost of sales of the income statement.</t>
        </is>
      </c>
    </row>
    <row r="28">
      <c r="A28" s="4" t="inlineStr">
        <is>
          <t>Share based payments</t>
        </is>
      </c>
      <c r="B28" s="4" t="inlineStr">
        <is>
          <t>3.2.24. Share based payments The Company’s executives and managers receive their compensation partially as share-based payment plans to be settled in cash and shares, and alternatively in cash. Plan-related expenses are recognized in the income statement as a corresponding entry to financial liabilities during the vesting period when services will be rendered. The financial liability is measured by its fair value every balance sheet date and its variation is recorded in the income statement as administrative expenses. At the option exercise date, if such options are exercised by executive in order to receive Company’s shares, financial liabilities are reclassified under stock options granted in shareholders’ equity. In case of option exercise paid in cash, the Company settles the financial liability in favor to the Company’s executives.</t>
        </is>
      </c>
    </row>
    <row r="29">
      <c r="A29" s="4" t="inlineStr">
        <is>
          <t>Employee benefits</t>
        </is>
      </c>
      <c r="B29" s="4" t="inlineStr">
        <is>
          <t>3.2.25. Employee benefits The Company offers benefits related to supplementary contribution plan to all employees and medical assistance and insurance life for a determined group of former employees, and for the last two benefits an actuarial appraisal is annually prepared by an independent actuary and are reviewed by Management. Actuarial gains and losses are recognized in other reserves when incurred. The interest incurred, resulting from changes in the present value of the actuarial liability, is recorded in income statement under the financial expenses.</t>
        </is>
      </c>
    </row>
    <row r="30">
      <c r="A30" s="4" t="inlineStr">
        <is>
          <t>Other assets and liabilities current and non-current</t>
        </is>
      </c>
      <c r="B30" s="4" t="inlineStr">
        <is>
          <t>3.2.26. Other assets and liabilities current and non-current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t>
        </is>
      </c>
    </row>
    <row r="31">
      <c r="A31" s="4" t="inlineStr">
        <is>
          <t>Government grants and assistance</t>
        </is>
      </c>
      <c r="B31" s="4" t="inlineStr">
        <is>
          <t>3.2.27. Government grants and assistance Government grants and assistance are recognized at fair value when it is reasonably certain that the conditions established by the granting Governmental Authority were observed and that these subsidies will be obtained. These are recorded as revenue or expense deduction in the income statement for the period of enjoyment of benefit and subsequently are allocated to the tax incentives reserve under shareholders’ equity, when applicable.</t>
        </is>
      </c>
    </row>
    <row r="32">
      <c r="A32" s="4" t="inlineStr">
        <is>
          <t>Dividend and interest on own capital</t>
        </is>
      </c>
      <c r="B32" s="4" t="inlineStr">
        <is>
          <t>3.2.28. Dividend and interest on own capital The distribution of dividends or interest on shareholders' equity is recognized as a liability, calculated based on Corporate Law, the bylaws and the Company's Dividend Policy, which establishes that the minimum annual dividend is the lowest amount between (i) 25% of adjusted net income or (ii) the consolidated operating cash flow for the year and, provided they are declared before the end of the year. Any portion in excess of the minimum mandatory dividends, if declared after the balance sheet date, must be recorded under the additional dividends proposed in shareholders' equity, until approved by the shareholders at the General Assembly. After approval, reclassification to current liabilities is made. The tax benefit of interest on equity is recognized in the income statement.</t>
        </is>
      </c>
    </row>
    <row r="33">
      <c r="A33" s="4" t="inlineStr">
        <is>
          <t>Share capital</t>
        </is>
      </c>
      <c r="B33" s="4" t="inlineStr">
        <is>
          <t>3.2.29. Share capital Common shares are classified under shareholders’ equity. Incremental costs directly attributable to a public offer are stated under shareholders’ equity as a deduction from the amount raised, net of taxes.</t>
        </is>
      </c>
    </row>
    <row r="34">
      <c r="A34" s="4" t="inlineStr">
        <is>
          <t>Revenue recognition</t>
        </is>
      </c>
      <c r="B34" s="4" t="inlineStr">
        <is>
          <t>3.2.30. Revenue recognition Revenue from contracts with customers are recognized as at which the products to customers transfer of control, represented by the ability to determine the use of products and obtain substantially all the remaining benefits from the products. The Company follows the five-step model: (i) identification of contracts with customers; (ii) identification of performance obligations under contracts; (iii) determining the transaction price; (iv) allocation of the transaction price to the performance obligation provided for in the contracts and (v) recognition of revenue when the performance obligation is met. For operating segment Pulp, revenue recognition is based on the parameters provided by (i) International Commercial Terms (“Incoterms”), when destined for the foreign market and (ii) lead time, when destined for the internal market. For operating segment Paper and Consumer Goods, revenue recognition is based on the parameters provided by (i) the corresponding International Commercial Terms (“Incoterms”) and (ii) lead time and are products destined for external and internal market. Revenues are measured at the fair value of the consideration received or receivable, net of taxes, returns, rebates and discounts and recognized in accordance with the accrual basis of accounting, when the amount is reliably measured. Accumulated experience is used to estimate and provide for the rebates and discounts, using the expected value method, and revenue is only recognized to the extent that it is highly probable that a significant reversal will not occur. A provision for reimbursement (included in trade accounts receivable) is recognized for expected rebates and discounts payable to customers in relation to sales made until the end of the reporting period. No significant element of financing is deemed present as the sales are made with a short credit term.</t>
        </is>
      </c>
    </row>
    <row r="35">
      <c r="A35" s="4" t="inlineStr">
        <is>
          <t>Financial income and expenses</t>
        </is>
      </c>
      <c r="B35" s="4" t="inlineStr">
        <is>
          <t>3.2.31. Financial income and expenses Include interest income on financial assets, at the effective interest rate that includes the amortization of funding raising costs, gains and losses on derivative financial instruments, interest on loans and financing, exchange variations on loans and financing and other assets and financial liabilities and monetary variations on other assets and liabilities. Interest income and expenses are recognized in the income statement using the effective interest method.</t>
        </is>
      </c>
    </row>
    <row r="36">
      <c r="A36" s="4" t="inlineStr">
        <is>
          <t>Earnings (losses) per share</t>
        </is>
      </c>
      <c r="B36" s="4" t="inlineStr">
        <is>
          <t>3.2.32. Earnings (losses) per share Basic earnings (losses) per share are calculated by dividing the net profit (loss) attributable to the holders of ordinary shares of the Company by (losses) the weighted average number of ordinary shares during the year. Diluted earnings (losses) per share are calculated by dividing the net profit (loss) attributable to the holders of ordinary shares of the Company by the weighted average number of ordinary shares, during the year, plus the weighted average number of ordinary shares that would be issued when converting all dilutive potential ordinary shares into ordinary shares.</t>
        </is>
      </c>
    </row>
    <row r="37">
      <c r="A37" s="4" t="inlineStr">
        <is>
          <t>Employee and management profit sharing</t>
        </is>
      </c>
      <c r="B37" s="4" t="inlineStr">
        <is>
          <t>3.2.33. Employee and management profit sharing Employees are entitled to profit sharing based on certain goals agreed annually. For the Administrators, the statutory provisions proposed by the Board of Directors and approved by the shareholders are used as a basis. Provisions for participation are recognized in the administrative expense, during the period in which the targets are attained.</t>
        </is>
      </c>
    </row>
    <row r="38">
      <c r="A38" s="4" t="inlineStr">
        <is>
          <t>Accounting judgments, estimates and assumptions</t>
        </is>
      </c>
      <c r="B38" s="4" t="inlineStr">
        <is>
          <t>3.2.34. Accounting judgments, estimates and assumptions As disclosed in note 2, Management used judgments, estimates and accounting assumptions regarding the future, whose uncertainty may lead to results that require a significant adjustment to the book value of certain assets, liabilities, income and expenses in future years, are presented below: ● control, significant influence and consolidation (Note 1.1); ● share-based payment transactions (Note 22); ● transfer to control for revenue recognition (Note 28); ● fair value of financial instruments (Note 4); ● annual analysis of the impairment of non-financial assets (Notes 15 and 16); ● expected credit losses (Note 7); ● net realizable value provision for inventories (Note 8); ● annual analyses of recoverability of taxes (Notes 9 e 12); ● fair value of biological assets (Note 13); ● useful life of property, plant and equipment and intangible assets with defined useful life (Notes 15 and 16); ● annual analysis recoverable amount of goodwill (Note 16); ● provision for legal liabilities (Note 20); and ● pension and post-employment plans (Note 21); The Company reviews the estimates and underlying assumptions used in its accounting estimates on annual basis. Revisions to accounting estimates are recognized in the period in which the estimates are revised.</t>
        </is>
      </c>
    </row>
    <row r="39">
      <c r="A39" s="4" t="inlineStr">
        <is>
          <t>New standards, revisions and interpretations not yet adopted</t>
        </is>
      </c>
      <c r="B39" s="4" t="inlineStr">
        <is>
          <t>3.3. New standards, revisions and interpretations not yet adopted The new and changed standards and interpretations issued, but not yet adopted until December 31, 2021, are described below. The Company intends to adopt these new standards, changes and interpretations, if applicable, when it come into force and does not expect to have a material impact on the financial statements. ​ 3.3.1. Business Combination IFRS 3 - Reference to the conceptual framework (Applicable on/or after January 1, 2022. Early adoption is permitted if the entity also adopts all other updated references (published together with the updated Conceptual Framework) on the same date or earlier. The amendments update IFRS 3 so that it refers to the 2018 Conceptual Framework instead of the 1989 Structure. It also include in IFRS 3 the requirement that, for obligations within the scope of IAS 37, the buyer applies IAS 37 to determine whether there is a present obligation on the acquisition date due to past events. For a tax within the scope of IFRIC 21 - Levies, the buyer applies IFRIC 21 to determine whether the event that resulted in the obligation to pay the tax occurred up to the date of acquisition. The amendments add an explicit statement that the buyer does not recognize contingent assets acquired in a business combination. 3.3.2. IAS 37 - Onerous contracts: Cost to fulfill an onerous contract (Applicable for annual periods on/or after January 1, 2022, early adoption permitted) The amendments to IAS 37 Provisions, Contingent Liabilities and Contingent Assets clarify what “costs to fulfill a contract” represent when a onerous contract is assessed. Some entities that apply the “incremental cost” approach may have the value of their provisions increased, or new provisions recognized for onerous contracts as a result of the new definition. The need for clarification was caused by the introduction of IFRS 15, which replaced the existing requirements related to revenue, including guidelines contained in IAS 11, which dealt with construction contracts. While IAS 11 specified which costs were included as costs to fulfill a contract, IAS 37 did not do, generating a diversity of practice. The amendment aims to clarify which costs should be included in the assessment. 3.3.3. Property, plant and equipment - IAS 16 – Revenue earned before an asset is ready for its intended use (Applicable for annual periods beginning on/or after January 1, 2022, early adoption permitted) In the process of building an item of property, plant and equipment for its intended use, an entity may in the same time produce and sell products generated in the process of construction of the item of property, plant and equipment. Before the change proposed by the IASB, in practice, several ways of accounting for such revenues were found. The IASB has amended the standard to provide guidance on accounting for such revenues and related production costs. With the new proposal, the sale revenue is no longer deducted from the cost of property, plant and equipment, but is recognized in the income statement together with the production costs of these items. IAS 2 Inventories must be applied in the identification and measurement of production costs. 3.3.4. IFRS 1 – First-time adoption of International Financial Reporting Standards (Applicable for annual periods beginning on/or after January 1, 2022, early adoption permitted) The amendment provides additional relief to a subsidiary which becomes a first-time adopter later than its parent in respect of accounting for cumulative translation differences. As a result of the amendment, a subsidiary that uses the exemption in IFRS 1:D16(a) can now also elect to measure cumulative translation differences for all foreign operations at the carrying amount that would be included in the parent’s consolidated financial statements, based on the parent’s date of transition to IFRS Standards, if no adjustments were made for consolidation procedures and for the effects of the business combination in which the parent acquired the subsidiary. A similar election is available to an associate or joint venture that uses the exemption in IFRS 1:D16(a). 3.3.5. IFRS 9 – Financial instruments (Applicable for annual periods beginning on/or after January 1, 2022, early adoption permitted) The amendment clarifies that in applying the ‘10 per cent’ test to assess whether to derecognise a financial liability, an entity includes only fees paid or received between the entity (the borrower) and the lender, including fees paid or received by either the entity or the lender on the other’s behalf. The amendment is applied prospectively to modifications and exchanges that occur on or after the date the entity first applies the amendment. 3.3.6. IFRS 16 – Leases (no effective date is stated) The amendment removes the illustration of the reimbursement of leasehold improvements. As the amendment to IFRS 16 only regards an illustrative example, no effective date is stated. 3.3.7. IAS 41 – Agriculture (Applicable for annual periods beginning on/or after January 1, 2022, early adoption permitted) The amendment removes the requirement in IAS 41 for entities to exclude cash flows for taxation when measuring fair value. This aligns the fair value measurement in IAS 41 with the requirements of IFRS 13 Fair Value Measurement to use internally consistent cash flows and discount rates and enables preparers to determine whether to use pretax or post-tax cash flows and discount rates for the most appropriate fair value measurement. The amendment is applied prospectively, i.e. for fair value measurements on or after the date an entity initially applies the amendment. 3.3.8. Amendments to IFRS 10 and IAS 28 – Sale or Contribution of Assets between an Investor and its Associate or Joint Venture (The effective date of the amendments has yet to be set by IASB; however, earlier application to the amendments is permitted)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3.3.9. Presentation of the financial statements – IAS 1 – Classification of liabilities as current and non-current (Applicable for annual periods beginning on/or after January 1, 2023, early adoption permitted) The amendments to IAS 1 affect only the presentation of liabilities as current or non-current in the balance sheet and not the amount or the time of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refers to the transfer to a counterparty; a cash value, equity instruments, other assets or services. 3.3.10. Amendments to IAS 1 and IFRS Practice Statement 2 Making Materiality Judgements – Disclosure of Accounting Policies (Applicable for annual periods beginning on/or after January 1, 2023, early adoption permitted)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3.3.11. Amendments to IAS 8 Definition of Accounting Estimates (Applicable for annual periods beginning on/or after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i) A change in accounting estimate that results from new information or new developments is not the correction of an error (ii) The effects of a change in an input or a measurement technique used to develop an accounting estimate are changes in accounting estimates if they do not result from the correction of prior period errors 3.3.12. Amendments to IAS 12 – Deferred tax related to assets and liabilities arising from a single transaction (Applicable for annual periods beginning on/or after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ses: (i) A deferred tax asset (to the extent that it is probable that taxable profit will be available against which the deductible temporary difference can be utilised) and a deferred tax liability for all deductible and taxable temporary differences associated with: ● Right-of-use assets and lease liabilities; and ● Decommissioning, restoration and similar liabilities and the corresponding amounts recognised as part of the cost of the related asset. (ii) The cumulative effect of initially applying the amendments as an adjustment to the opening balance of retained earnings (or other component of equity, as appropriate) at tha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s>
  <sheetData>
    <row r="1">
      <c r="A1" s="1" t="inlineStr">
        <is>
          <t>CONSOLIDATED STATEMENTS OF COMPREHENSIVE INCOME (LOSS) - BRL (R$) R$ in Thousands</t>
        </is>
      </c>
      <c r="C1" s="2" t="inlineStr">
        <is>
          <t>12 Months Ended</t>
        </is>
      </c>
    </row>
    <row r="2">
      <c r="C2" s="2" t="inlineStr">
        <is>
          <t>Dec. 31, 2021</t>
        </is>
      </c>
      <c r="D2" s="2" t="inlineStr">
        <is>
          <t>Dec. 31, 2020</t>
        </is>
      </c>
      <c r="E2" s="2" t="inlineStr">
        <is>
          <t>Dec. 31, 2019</t>
        </is>
      </c>
    </row>
    <row r="3">
      <c r="A3" s="3" t="inlineStr">
        <is>
          <t>CONSOLIDATED STATEMENTS OF COMPREHENSIVE INCOME (LOSS)</t>
        </is>
      </c>
    </row>
    <row r="4">
      <c r="A4" s="4" t="inlineStr">
        <is>
          <t>Net income (loss) for the year</t>
        </is>
      </c>
      <c r="C4" s="6" t="inlineStr">
        <is>
          <t>R$ 8635532</t>
        </is>
      </c>
      <c r="D4" s="6" t="inlineStr">
        <is>
          <t>R$ 10714935</t>
        </is>
      </c>
      <c r="E4" s="6" t="inlineStr">
        <is>
          <t>R$ 2814742</t>
        </is>
      </c>
    </row>
    <row r="5">
      <c r="A5" s="3" t="inlineStr">
        <is>
          <t>Other comprehensive income (loss)</t>
        </is>
      </c>
    </row>
    <row r="6">
      <c r="A6" s="4" t="inlineStr">
        <is>
          <t>Exchange rate variation and fair value investments in equity measured at fair value through other comprehensive income</t>
        </is>
      </c>
      <c r="C6" s="5" t="n">
        <v>2020</v>
      </c>
      <c r="D6" s="5" t="n">
        <v>6290</v>
      </c>
      <c r="E6" s="5" t="n">
        <v>3576</v>
      </c>
    </row>
    <row r="7">
      <c r="A7" s="4" t="inlineStr">
        <is>
          <t>Tax effect of the above items</t>
        </is>
      </c>
      <c r="C7" s="5" t="n">
        <v>-687</v>
      </c>
      <c r="D7" s="5" t="n">
        <v>-2139</v>
      </c>
      <c r="E7" s="5" t="n">
        <v>-1216</v>
      </c>
    </row>
    <row r="8">
      <c r="A8" s="4" t="inlineStr">
        <is>
          <t>Actuarial gain on post-employment plans of the subsidiaries</t>
        </is>
      </c>
      <c r="C8" s="5" t="n">
        <v>2289</v>
      </c>
      <c r="D8" s="5" t="n">
        <v>3522</v>
      </c>
      <c r="E8" s="5" t="n">
        <v>2749</v>
      </c>
    </row>
    <row r="9">
      <c r="A9" s="4" t="inlineStr">
        <is>
          <t>Tax effect of the above item</t>
        </is>
      </c>
      <c r="C9" s="5" t="n">
        <v>-778</v>
      </c>
      <c r="D9" s="5" t="n">
        <v>-1015</v>
      </c>
      <c r="E9" s="5" t="n">
        <v>-935</v>
      </c>
    </row>
    <row r="10">
      <c r="A10" s="4" t="inlineStr">
        <is>
          <t>Actuarial gain (loss) on post-employment plans of the subsidiaries</t>
        </is>
      </c>
      <c r="C10" s="5" t="n">
        <v>117353</v>
      </c>
      <c r="D10" s="5" t="n">
        <v>-37188</v>
      </c>
      <c r="E10" s="5" t="n">
        <v>-147640</v>
      </c>
    </row>
    <row r="11">
      <c r="A11" s="4" t="inlineStr">
        <is>
          <t>Tax effect of the above item</t>
        </is>
      </c>
      <c r="C11" s="5" t="n">
        <v>-39900</v>
      </c>
      <c r="D11" s="5" t="n">
        <v>12644</v>
      </c>
      <c r="E11" s="5" t="n">
        <v>50198</v>
      </c>
    </row>
    <row r="12">
      <c r="A12" s="4" t="inlineStr">
        <is>
          <t>Items with no subsequent effect on statement of income</t>
        </is>
      </c>
      <c r="C12" s="5" t="n">
        <v>80297</v>
      </c>
      <c r="D12" s="5" t="n">
        <v>-17886</v>
      </c>
      <c r="E12" s="5" t="n">
        <v>-93268</v>
      </c>
    </row>
    <row r="13">
      <c r="A13" s="4" t="inlineStr">
        <is>
          <t>Exchange rate variation on conversion of financial statements of the subsidiaries abroad</t>
        </is>
      </c>
      <c r="B13" s="4" t="inlineStr">
        <is>
          <t>[1]</t>
        </is>
      </c>
      <c r="C13" s="5" t="n">
        <v>45181</v>
      </c>
      <c r="D13" s="5" t="n">
        <v>-2857</v>
      </c>
      <c r="E13" s="5" t="n">
        <v>45819</v>
      </c>
    </row>
    <row r="14">
      <c r="A14" s="4" t="inlineStr">
        <is>
          <t>Items with subsequent effect on income</t>
        </is>
      </c>
      <c r="C14" s="5" t="n">
        <v>45181</v>
      </c>
      <c r="D14" s="5" t="n">
        <v>-2857</v>
      </c>
      <c r="E14" s="5" t="n">
        <v>45819</v>
      </c>
    </row>
    <row r="15">
      <c r="A15" s="4" t="inlineStr">
        <is>
          <t>Total comprehensive income (loss)</t>
        </is>
      </c>
      <c r="C15" s="5" t="n">
        <v>8761010</v>
      </c>
      <c r="D15" s="5" t="n">
        <v>-10735678</v>
      </c>
      <c r="E15" s="5" t="n">
        <v>-2862191</v>
      </c>
    </row>
    <row r="16">
      <c r="A16" s="3" t="inlineStr">
        <is>
          <t>Attributable to</t>
        </is>
      </c>
    </row>
    <row r="17">
      <c r="A17" s="4" t="inlineStr">
        <is>
          <t>Controlling shareholders'</t>
        </is>
      </c>
      <c r="C17" s="5" t="n">
        <v>8751864</v>
      </c>
      <c r="D17" s="5" t="n">
        <v>-10745571</v>
      </c>
      <c r="E17" s="5" t="n">
        <v>-2864967</v>
      </c>
    </row>
    <row r="18">
      <c r="A18" s="4" t="inlineStr">
        <is>
          <t>Non-controlling interest</t>
        </is>
      </c>
      <c r="C18" s="6" t="inlineStr">
        <is>
          <t>R$ 9146</t>
        </is>
      </c>
      <c r="D18" s="6" t="inlineStr">
        <is>
          <t>R$ 9893</t>
        </is>
      </c>
      <c r="E18" s="6" t="inlineStr">
        <is>
          <t>R$ 2776</t>
        </is>
      </c>
    </row>
    <row r="19"/>
    <row r="20">
      <c r="A20" s="4" t="inlineStr">
        <is>
          <t>[1]</t>
        </is>
      </c>
      <c r="B20" s="4" t="inlineStr">
        <is>
          <t>Includes the realization of the effect arising from the remeasurement of Spinnova’s investment (Note 1.2.5).</t>
        </is>
      </c>
    </row>
  </sheetData>
  <mergeCells count="4">
    <mergeCell ref="A1:B2"/>
    <mergeCell ref="C1:E1"/>
    <mergeCell ref="A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12 Months Ended</t>
        </is>
      </c>
    </row>
    <row r="2">
      <c r="B2" s="2" t="inlineStr">
        <is>
          <t>Dec. 31, 2021</t>
        </is>
      </c>
    </row>
    <row r="3">
      <c r="A3" s="3" t="inlineStr">
        <is>
          <t>COMPANY'S OPERATIONS</t>
        </is>
      </c>
    </row>
    <row r="4">
      <c r="A4" s="4" t="inlineStr">
        <is>
          <t>Summary of equity interest in the entities</t>
        </is>
      </c>
      <c r="B4" s="4" t="inlineStr">
        <is>
          <t>​ ​ ​ ​ ​ ​ ​ ​ ​ ​ ​ ​ ​ ​ ​ ​ ​ ​ ​ ​ ​ ​ ​ ​ ​ % equity interest ​ ​ ​ ​ ​ ​ ​ Type of ​ Accounting ​ December 31, ​ December 31, ​ Entity ​ Main activity ​ Country ​ investment ​ method ​ 2021 ​ 2020 ​ Celluforce Inc. ​ Nanocrystalline pulp research and development ​ Canada ​ Direct ​ Fair value through other comprehensive income ​ 8.28 % 8.28 % Ensyn Corporation (1) ​ Biofuel research and development ​ United States of America ​ Direct ​ Equity ​ 26.24 % 25.30 % F&amp;E Technologies LLC ​ Biofuel production, except alcohol ​ United States of America ​ 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 ​ Brazil ​ 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 ​ Brazil ​ Direct ​ Consolidated ​ 51.00 % 51.00 % Projetos Especiais e Investimentos Ltda. ​ Commercialization of equipment and parts ​ Brazil ​ Direct ​ Consolidated ​ 100.00 % 100.00 % Rio Verde Participações e Propriedades Rurais S.A. ​ Forest assets ​ Brazil ​ Direct ​ Consolidated ​ 100.00 % 100.00 % SFBC Participações Ltda. ​ Packaging production ​ Brazil ​ Direct ​ Consolidated ​ 100.00 % 100.00 % Spinnova Plc (2)/(3) ​ Research and development of sustainable raw materials (wood) for the textile industry ​ Finland ​ Direct ​ Equity ​ 19.14 % 23.4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4) ​ Industrialization, commercialization of cellulose, microfibrillated cellulose and paper. ​ Finland ​ Direct ​ Consolidated ​ 100.00 % ​ ​ Suzano International Trade GmbH. ​ Business office ​ Austria ​ Direct ​ Consolidated ​ 100.00 % 100.00 % Suzano Operações Industriais e Florestais S.A. ​ Industrialization, commercialization and exportation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 Business office ​ Cayman Island ​ Direct ​ Consolidated ​ 100.00 % 100.00 % FuturaGene Ltd. (5) ​ Biotechnology research and development ​ England ​ Direct ​ Consolidated ​ 100.00 % 100.00 % FuturaGene AgriDev Xinjiang Company Ltd. (6) ​ Biotechnology research and development ​ China ​ Indirect ​ Consolidated ​ ​ ​ 100.00 % FuturaGene Biotechnology Shangai Company Ltd. ​ Biotechnology research and development ​ China ​ Indirect ​ Consolidated ​ 100.00 % 100.00 % FuturaGene Delaware Inc. ​ Biotechnology research and development ​ United States of America ​ Indirect ​ Consolidated ​ 100.00 % 100.00 % FuturaGene Israel Ltd. ​ Biotechnology research and development ​ Israel ​ Indirect ​ Consolidated ​ 100.00 % 100.00 % FuturaGene Hong Kong Ltd. ​ Biotechnology research and development ​ Hong Kong ​ Indirect ​ Consolidated ​ 100.00 % 100.00 % FuturaGene Inc. ​ Biotechnology research and development ​ United States of America ​ Indirect ​ Consolidated ​ 100.00 % 100.00 % Veracel Celulose S.A. ​ Industrialization, commercialization and exportation of pulp ​ Brazil ​ Direct ​ Proportional Consolidated ​ 50.00 % 50.00 % Woodspin Oy (7) ​ Development, production, distribution and yarns and filaments, produced from cellulose and microfibrillated cellulose. ​ Finland ​ Direct/Indirect ​ Equity ​ 50.00 % ​ ​ 1) Increase in equity interest due to the contribution made by the Company. 2) On June 24, 2021, dilution of Company’s in the records of the aforementioned lawsuit, the Company decided not to add the profit interest due to IPO and issuance of new shares by the associate (note 1.2.5). 3) On July 1, 2021, dilution of Company’s interest due issuance of supplementary share option by the associate (note 1.2.5). 4) On April 9, 2021, acquisition of legal entity CS Holding 99 Oy and subsequent change of corporate name to Suzano Finland Oy. 5) On December 23,2021, full transfer of the equity interest from Suzano Trading Ltd. to Suzano S.A. 6) On March 18, 2021, company dissolution. 7) On March 23, 2021, established of joint venture controlled with Spinnova Plc, a company located in Finla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MANAGEMENT (Tables)</t>
        </is>
      </c>
      <c r="B1" s="2" t="inlineStr">
        <is>
          <t>12 Months Ended</t>
        </is>
      </c>
    </row>
    <row r="2">
      <c r="B2" s="2" t="inlineStr">
        <is>
          <t>Dec. 31, 2021</t>
        </is>
      </c>
    </row>
    <row r="3">
      <c r="A3" s="3" t="inlineStr">
        <is>
          <t>FINANCIAL INSTRUMENTS AND RISKS MANAGEMENT</t>
        </is>
      </c>
    </row>
    <row r="4">
      <c r="A4" s="4" t="inlineStr">
        <is>
          <t>Schedule of financial instruments by category</t>
        </is>
      </c>
      <c r="B4" s="4" t="inlineStr">
        <is>
          <t>All transactions with financial instruments are recognized for accounting purposes and classified in the following categories: ​ ​ ​ ​ ​ ​ ​ ​ ​ ​ December 31, December 31, ​ ​ Note ​ 2021 ​ 2020 Assets ​ ​ ​ ​ ​ ​ Amortized cost ​ ​ ​ ​ ​ ​ Cash and cash equivalents ​ 5 ​ 13,590,776 ​ 6,835,057 Trade accounts receivable ​ 7 ​ 6,531,465 ​ 2,915,206 Dividends receivable ​ 11 ​ 6,604 ​ 7,633 Other assets (1) ​ ​ ​ 886,112 ​ 723,622 ​ ​ ​ ​ 21,014,957 ​ 10,481,518 Fair value through other comprehensive income ​ ​ ​ ​ ​ Other investments-Celluforce ​ 14.1 ​ 28,358 ​ 26,338 ​ ​ ​ ​ 28,358 ​ 26,338 ​ ​ ​ ​ ​ ​ Fair value through profit or loss ​ ​ ​ ​ ​ ​ Derivative financial instruments ​ 4.5.1 ​ 1,442,140 ​ 1,341,420 Marketable securities ​ 6 ​ 7,758,329 ​ 2,396,857 ​ ​ ​ ​ 9,200,469 ​ 3,738,277 ​ ​ ​ ​ 30,243,784 ​ 14,246,133 Liabilities ​ ​ ​ ​ ​ Amortized cost ​ ​ ​ ​ ​ ​ Trade accounts payable ​ 17 ​ 3,288,897 ​ 2,361,098 Loans, financing and debentures ​ 18.1 ​ 79,628,629 ​ 72,899,882 Lease liabilities ​ 19.2 ​ 5,893,194 ​ 5,191,760 Liabilities for assets acquisitions and associates ​ 23 ​ 405,952 ​ 502,228 Dividends payable ​ 11 ​ 919,073 ​ 6,232 Other liabilities (1) ​ ​ ​ 164,216 ​ 152,231 ​ ​ ​ ​ 90,299,961 ​ 81,113,431 Fair value through profit or loss ​ ​ ​ ​ ​ Derivative financial instruments ​ 4.5.1 ​ 7,894,528 ​ 8,117,400 ​ ​ ​ ​ 7,894,528 ​ 8,117,400 ​ ​ ​ ​ 98,194,489 ​ 89,230,831 ​ ​ ​ ​ 67,950,705 ​ 74,984,698 ​ 1) Does not include items not classified as financial instruments.</t>
        </is>
      </c>
    </row>
    <row r="5">
      <c r="A5" s="4" t="inlineStr">
        <is>
          <t>Summary of estimated fair value of loans and financing</t>
        </is>
      </c>
      <c r="B5" s="4" t="inlineStr">
        <is>
          <t>​ ​ ​ ​ ​ ​ ​ ​ ​ ​ Yield used to ​ ​ ​ ​ ​ ​ discount/ ​ December 31, ​ December 31, ​ ​ methodology 2021 2020 Quoted in the secondary market ​ ​ ​ ​ ​ ​ In foreign currency ​ ​ ​ ​ ​ ​ Bonds ​ Secondary Market ​ 51,183,520 ​ 43,703,482 Estimated to present value ​ ​ ​ ​ ​ ​ In foreign currency ​ ​ ​ ​ ​ ​ Export credits (“Prepayment”) ​ LIBOR ​ 19,441,297 ​ 20,546,778 In local currency ​ ​ ​ ​ ​ ​ BNDES – TJLP ​ DI 1 ​ 355,494 ​ 1,399,177 BNDES – TLP ​ DI 1 ​ 686,247 ​ 647,235 BNDES – Fixed ​ DI 1 ​ 44,544 ​ 76,732 BNDES – Selic (“Special Settlement and Custody System”) ​ DI 1 ​ 543,269 ​ 960,215 BNDES - Currency basket ​ DI 1 ​ 25,001 ​ 27,239 CRA (“Agribusiness Receivables Certificate”) ​ DI 1/IPCA ​ 3,281,250 ​ 3,286,792 Debentures ​ DI 1 ​ 5,633,533 ​ 5,498,793 NCE (“Export Credit Notes”) ​ DI 1 ​ 1,352,291 ​ 1,322,813 NCR (“Rural Credit Notes”) ​ DI 1 ​ 289,344 ​ 283,702 Export credits (“Prepayment”) ​ DI 1 ​ 1,321,449 ​ 1,490,242 ​ ​ ​ ​ 84,157,239 ​ 79,243,200</t>
        </is>
      </c>
    </row>
    <row r="6">
      <c r="A6" s="4" t="inlineStr">
        <is>
          <t>Schedule of contractual maturities of financial liabilities</t>
        </is>
      </c>
      <c r="B6" s="4" t="inlineStr">
        <is>
          <t xml:space="preserve">​ ​ ​ ​ ​ ​ ​ ​ ​ ​ ​ ​ ​ ​ ​ ​ December 31, ​ ​ 2021 ​ ​ Book ​ Future ​ Up to 1 ​ 1 - 2 ​ 2 - 5 ​ More than ​ ​ value ​ value ​ year ​ years ​ years ​ 5 years Liabilities ​ ​ ​ ​ ​ ​ Trade accounts payables ​ 3,288,897 ​ 3,288,897 ​ 3,288,897 ​ ​ ​ ​ ​ ​ Loans, financing and debentures ​ 79,628,629 ​ 111,723,608 ​ 6,357,717 ​ 5,761,795 ​ 36,672,089 ​ 62,932,007 Lease liabilities ​ 5,893,194 ​ 10,676,580 ​ 937,964 ​ 1,780,115 ​ 1,632,555 ​ 6,325,946 Liabilities for asset acquisitions and associates ​ 405,952 ​ 467,499 ​ 111,438 ​ 131,371 ​ 144,171 ​ 80,519 Derivative financial instruments ​ 7,894,528 ​ 11,774,569 ​ 1,688,266 ​ 1,391,727 ​ 8,694,576 ​ ​ Dividends payable ​ 1,109,631 ​ 1,109,631 ​ 1,109,631 ​ ​ ​ ​ ​ ​ Other liabilities ​ 164,216 ​ 164,216 ​ 92,123 ​ 72,093 ​ ​ ​ ​ ​ ​ 98,385,047 ​ 139,205,000 ​ 13,586,036 ​ 9,137,101 ​ 47,143,391 ​ 69,338,472 ​ ​ ​ ​ ​ ​ ​ ​ ​ ​ ​ ​ ​ ​ ​ ​ ​ December 31, ​ ​ 2020 ​ ​ Book ​ Future ​ Up to 1 ​ 1 - 2 ​ 2 - 5 ​ More than ​ ​ value ​ value ​ year ​ years ​ years ​ 5 years Liabilities ​ ​ ​ ​ ​ ​ ​ ​ Trade accounts payables ​ 2,361,098 ​ 2,361,098 ​ 2,361,098 ​ ​ ​ ​ ​ ​ Loans, financing and debentures ​ 72,899,882 ​ 101,540,320 ​ 4,034,595 ​ 6,619,518 ​ 36,751,023 ​ 54,135,184 Lease liabilities ​ 5,191,760 ​ 9,552,075 ​ 620,177 ​ 806,560 ​ 2,198,419 ​ 5,926,919 Liabilities for asset acquisitions and associates ​ 502,228 ​ 573,920 ​ 116,376 ​ 112,155 ​ 253,419 ​ 91,970 Derivative financial instruments ​ 8,117,400 ​ 10,868,858 ​ 1,999,811 ​ 1,296,199 ​ 4,133,320 ​ 3,439,528 Dividends payable ​ 6,232 ​ 6,232 ​ 6,232 ​ ​ ​ ​ ​ ​ Other liabilities ​ 152,231 ​ 152,231 ​ 94,722 ​ 57,509 ​ ​ ​ ​ ​ ​ 89,230,831 ​ 125,054,734 ​ 9,233,011 ​ 8,891,941 ​ 43,336,181 ​ 63,593,601 </t>
        </is>
      </c>
    </row>
    <row r="7">
      <c r="A7" s="4" t="inlineStr">
        <is>
          <t>Schedule of credit exposures using internal credit grading</t>
        </is>
      </c>
      <c r="B7" s="4" t="inlineStr">
        <is>
          <t>​ ​ ​ ​ ​ ​ ​ ​ December 31, ​ December 31, ​ 2021 2020 Low (1) ​ 6,491,726 ​ 2,813,038 Average (2) ​ 19,147 ​ 54,115 High (3) ​ 55,355 ​ 89,942 ​ ​ 6,566,228 ​ 2,957,095 1) Current and overdue to 30 days. 2) Overdue between 30 and 90 days. 3) Overdue more than 90 days. ​</t>
        </is>
      </c>
    </row>
    <row r="8">
      <c r="A8" s="4" t="inlineStr">
        <is>
          <t>Schedule of the book value of financial assets representing the exposure to credit risk</t>
        </is>
      </c>
      <c r="B8" s="4" t="inlineStr">
        <is>
          <t>​ ​ ​ ​ ​ ​ ​ ​ December 31, ​ December 31, ​ 2021 2020 Cash and cash equivalents ​ 13,590,776 ​ 6,835,057 Marketable securities ​ 7,758,329 ​ 2,396,857 Derivative financial instruments (1) ​ 1,413,975 ​ 986,526 ​ ​ 22,763,080 ​ 10,218,440 ​ 1) Does not include the derivative embedded in a forest partnership agreement and the supply of standing wood, which is not transacted with a financial institution.</t>
        </is>
      </c>
    </row>
    <row r="9">
      <c r="A9" s="4" t="inlineStr">
        <is>
          <t>Schedule of credit exposures using external credit grading</t>
        </is>
      </c>
      <c r="B9" s="4" t="inlineStr">
        <is>
          <t>​ ​ ​ ​ ​ ​ ​ ​ ​ ​ ​ ​ Cash and cash equivalents and ​ ​ ​ ​ marketable securities ​ Derivative financial instruments ​ ​ December 31, ​ December 31, ​ December 31, ​ December 31, ​ 2021 2020 2021 2020 Risk rating (1) ​ ​ ​ ​ ​ ​ ​ ​ AAA ​ ​ ​ ​ ​ ​ ​ 17,412 AA- ​ ​ ​ ​ ​ 57,193 ​ 417,510 A+ ​ ​ ​ ​ ​ 8,318 ​ 1,617 A ​ ​ ​ ​ ​ 601,475 ​ 73,135 A- ​ ​ ​ ​ ​ 10,677 ​ 130,546 brAAA ​ 21,149,838 ​ 7,704,501 ​ 576,195 ​ 305,311 brAA+ ​ 2,282 ​ 163,955 ​ 41,321 ​ 32 brAA ​ 132,698 ​ 836,546 ​ 118,796 ​ 40,963 brAA- ​ ​ ​ 278,712 ​ ​ ​ ​ brA+ ​ 313 ​ ​ ​ ​ ​ ​ brA ​ ​ ​ 240,382 ​ ​ ​ ​ brBB+ ​ 2 ​ ​ ​ ​ ​ ​ brBB- ​ 22,824 ​ ​ ​ ​ ​ ​ Others ​ 41,148 ​ 7,818 ​ ​ ​ ​ ​ ​ 21,349,105 ​ 9,231,914 ​ 1,413,975 ​ 986,526 1) We use the Brazilian Risk Rating and the rating is given by agencies Fitch Ratings, Standard &amp; Poor’s and Moody’s. ​</t>
        </is>
      </c>
    </row>
    <row r="10">
      <c r="A10" s="4" t="inlineStr">
        <is>
          <t>Schedule of net exposure of assets and liabilities in foreign currency</t>
        </is>
      </c>
      <c r="B10" s="4" t="inlineStr">
        <is>
          <t>​ ​ ​ ​ ​ ​ ​ ​ December 31, ​ December 31, ​ 2021 2020 Assets ​ ​ ​ ​ Cash and cash equivalents ​ 13,411,978 ​ 6,370,201 Marketable securities ​ 2,394,667 ​ ​ Trade accounts receivables ​ 5,043,453 ​ 1,938,614 Derivative financial instruments ​ 1,028,450 ​ 621,385 ​ ​ 21,878,548 ​ 8,930,200 ​ ​ ​ ​ Liabilities ​ ​ ​ ​ Trade accounts payables ​ (605,557) ​ (492,617) Loans and financing ​ (65,972,300) ​ (58,145,087) Liabilities for asset acquisitions and associates ​ (273,179) ​ (313,022) Derivative financial instruments ​ (7,362,631) ​ (6,994,363) ​ ​ (74,213,667) ​ (65,945,089) ​ ​ (52,335,119) ​ (57,014,889)</t>
        </is>
      </c>
    </row>
    <row r="11">
      <c r="A11" s="4" t="inlineStr">
        <is>
          <t>Summary of yield curves used to calculate fair value of derivative financial instruments</t>
        </is>
      </c>
      <c r="B11" s="4" t="inlineStr">
        <is>
          <t>The yield curves used to calculate the fair value in December 31, 2021, are as set forth below: ​ ​ ​ ​ ​ ​ ​ ​ Interest rate curves ​ ​ ​ Term Brazil United States of America Dollar coupon ​ 1 month ​ 9.15% p.a. ​ 0.22% p.a. ​ 18.07% p.a. ​ 6 months ​ 11.22% p.a. ​ 0.32% p.a. ​ 3.70% p.a. ​ 1 year ​ 11.79% p.a. ​ 0.53% p.a. ​ 2.50% p.a. ​ 2 years ​ 10.97% p.a. ​ 0.92% p.a. ​ 2.17% p.a. ​ 3 years ​ 10.60% p.a. ​ 1.16% p.a. ​ 2.18% p.a. ​ 5 years ​ 10.61% p.a. ​ 1.36% p.a. ​ 2.25% p.a. ​ 10 years ​ 10.71% p.a. ​ 1.59% p.a. ​ 2.47% p.a. ​</t>
        </is>
      </c>
    </row>
    <row r="12">
      <c r="A12" s="4" t="inlineStr">
        <is>
          <t>Schedule of derivatives by type of contract</t>
        </is>
      </c>
      <c r="B12" s="4" t="inlineStr">
        <is>
          <t>​ ​ ​ ​ ​ ​ ​ ​ ​ ​ ​ ​ Notional value in U.S.$ ​ Fair value ​ ​ December 31, ​ December 31, ​ December 31, ​ December 31, ​ 2021 2020 2021 2020 Instruments hired with protection strategy ​ ​ ​ ​ ​ ​ ​ ​ Operational Hedge ​ ​ ​ ​ ​ ​ ​ ​ ZCC ​ 4,494,125 ​ 3,212,250 ​ (187,788) ​ (780,457) NDF (R$ x US$) ​ 30,000 ​ 80,000 ​ (7,043) ​ 7,948 ​ ​ ​ ​ ​ ​ ​ Debt hedge ​ ​ ​ ​ ​ ​ Interest rate hedge ​ ​ ​ ​ ​ ​ Swap LIBOR to Fixed (U.S.$) ​ 3,600,000 ​ 3,683,333 ​ (395,675) ​ (1,059,192) Swap IPCA to CDI (notional in Brazilian Reais) ​ 843,845 ​ 843,845 ​ 249,653 ​ 285,533 Swap IPCA to Fixed (U.S.$) ​ 121,003 ​ 121,003 ​ (148,583) ​ (114,834) Swap CDI x Fixed (U.S.$) ​ 2,267,057 ​ 2,267,057 ​ (5,230,612) ​ (4,977,309) Pre-fixed Swap to U.S.$ (U.S.$) ​ 350,000 ​ 350,000 ​ (760,505) ​ (508,328) ​ ​ ​ ​ ​ ​ ​ Commodity Hedge ​ ​ ​ ​ ​ ​ Swap US-CPI (U.S.$) (1) ​ 590,372 ​ 646,068 ​ 28,165 ​ 354,900 Swap VLSFO (2) ​ ​ ​ 37,757 ​ ​ 15,759 ​ ​ ​ ​ ​ ​ (6,452,388) ​ (6,775,980) ​ ​ ​ ​ ​ ​ ​ ​ Current assets ​ ​ ​ ​ ​ 470,261 ​ 484,043 Non-current assets ​ ​ ​ ​ ​ 971,879 ​ 857,377 Current liabilities ​ ​ ​ ​ ​ (1,563,459) ​ (1,991,118) Non-current liabilities ​ ​ ​ ​ ​ (6,331,069) ​ (6,126,282) ​ ​ ​ ​ ​ ​ (6,452,388) ​ (6,775,980) 1) The embedded derivative refers to swap contracts for the sale of US-CPI variations within the term of the forest partnership and standing wood supply contracts. 2) As of December 31, 2020, includes Swap Brent, whose contracts were fully settled in the subsequent period.</t>
        </is>
      </c>
    </row>
    <row r="13">
      <c r="A13" s="4" t="inlineStr">
        <is>
          <t>Schedule of maturity analysis for derivatives</t>
        </is>
      </c>
      <c r="B13" s="4" t="inlineStr">
        <is>
          <t>​ ​ ​ ​ ​ ​ ​ ​ December 31, ​ December 31, ​ 2021 2020 2021 ​ ​ ​ (1,507,075) 2022 ​ (1,093,198) ​ (918,030) 2023 ​ (282,499) ​ (433,195) 2024 ​ (759,082) ​ (705,859) 2025 ​ (2,096,449) ​ (1,684,124) 2026 onwards ​ (2,221,160) ​ (1,527,697) ​ ​ (6,452,388) ​ (6,775,980) ​</t>
        </is>
      </c>
    </row>
    <row r="14">
      <c r="A14" s="4" t="inlineStr">
        <is>
          <t>Schedule of long and short positions of outstanding derivatives</t>
        </is>
      </c>
      <c r="B14" s="4" t="inlineStr">
        <is>
          <t>The outstanding derivatives positions are set forth below: ​ ​ ​ ​ ​ ​ ​ ​ ​ ​ ​ ​ ​ Notional value ​ Fair value ​ ​ ​ ​ December 31, ​ December 31, ​ December 31, ​ December 31, ​ Currency 2021 2020 2021 2020 Debt hedge ​ ​ ​ ​ ​ ​ ​ ​ ​ ​ Assets ​ ​ ​ ​ ​ ​ ​ ​ ​ ​ Swap CDI to Fixed (U.S.$) ​ R$ ​ 8,594,225 ​ 8,594,225 ​ 306,663 ​ 719 Swap Pre-Fixed to U.S.$ ​ R$ ​ 1,317,226 ​ 1,317,226 ​ 76,279 ​ 136,192 Swap LIBOR to Fixed (U.S.$) ​ US$ ​ 3,600,000 ​ 3,683,333 ​ 130,104 ​ 61,120 Swap IPCA to CDI ​ IPCA ​ 1,078,706 ​ 974,102 ​ 255,422 ​ 285,533 Swap IPCA to U.S.$ ​ IPCA ​ 576,917 ​ 520,973 ​ ​ ​ ​ ​ ​ ​ ​ ​ ​ ​ 768,468 ​ 483,564 Liabilities ​ ​ ​ ​ ​ ​ ​ ​ Swap CDI to Fixed (U.S.$) ​ US$ ​ 2,267,057 ​ 2,267,057 ​ (5,537,275) ​ (4,978,028) Swap Pre-Fixed to U.S.$ ​ US$ ​ 350,000 ​ 350,000 ​ (836,784) ​ (644,520) Swap LIBOR to Fixed (U.S.$) ​ US$ ​ 3,600,000 ​ 3,683,333 ​ (525,779) ​ (1,120,312) Swap IPCA to CDI ​ R$ ​ 843,845 ​ 843,845 ​ (5,769) ​ ​ Swap IPCA to U.S.$ ​ US$ ​ 121,003 ​ 121,003 ​ (148,583) ​ (114,834) ​ ​ ​ ​ ​ ​ ​ (7,054,190) ​ (6,857,694) ​ ​ ​ ​ ​ ​ ​ (6,285,722) ​ (6,374,130) Operational hedge ​ ​ ​ ​ ​ ​ ​ ​ Zero cost collar (U.S.$ x R$) ​ US$ ​ 4,494,125 ​ 3,212,250 ​ (187,788) ​ (780,457) NDF (R$ x U.S.$) ​ US$ ​ 30,000 ​ 80,000 ​ (7,043) ​ 7,948 ​ ​ ​ ​ ​ ​ (194,831) ​ (772,509) Commodity hedge ​ ​ ​ ​ ​ ​ ​ Swap US-CPI (standing wood) ​ US$ ​ 590,372 ​ 646,068 ​ 28,165 ​ 354,900 Swap VLSFO ​ US$ ​ ​ ​ 37,757 ​ ​ ​ 15,759 ​ ​ ​ ​ ​ ​ ​ ​ 28,165 ​ 370,659 ​ ​ ​ ​ ​ ​ ​ ​ (6,452,388) ​ (6,775,980)</t>
        </is>
      </c>
    </row>
    <row r="15">
      <c r="A15" s="4" t="inlineStr">
        <is>
          <t>Schedule of fair value settled derivatives</t>
        </is>
      </c>
      <c r="B15" s="4" t="inlineStr">
        <is>
          <t>The settled derivatives positions are set forth below: ​ ​ ​ ​ ​ ​ ​ December 31, ​ December 31, ​ 2021 2020 Operational hedge ​ ​ ​ ​ Zero cost collar (R$ x U.S.$) ​ (1,269,231) ​ (2,268,158) NDF (R$ x U.S.$) ​ 1,399 ​ (60,815) ​ ​ (1,267,832) ​ (2,328,973) Commodity hedge ​ ​ ​ ​ Swap VLSFO/other ​ (54,002) ​ (85,468) ​ ​ (54,002) ​ (85,468) Debt hedge ​ ​ ​ Swap ​ (266,268) ​ (1,888,906) Swap IPCA to CDI (Brazilian Reais) ​ 41,651 ​ 10,601 Swap IPCA to Fixed (U.S.$) ​ (4,819) ​ 10,054 Swap Pre-Fixed to U.S.$ ​ 49,562 ​ 59,351 Swap LIBOR to Fixed (U.S.$) ​ (419,545) ​ (242,299) ​ ​ (599,419) ​ (2,051,199) ​ ​ (1,921,253) ​ (4,465,640)</t>
        </is>
      </c>
    </row>
    <row r="16">
      <c r="A16" s="4" t="inlineStr">
        <is>
          <t>Schedule of fair value hierarchy</t>
        </is>
      </c>
      <c r="B16" s="4" t="inlineStr">
        <is>
          <t xml:space="preserve">​ ​ ​ ​ ​ ​ ​ ​ ​ ​ ​ ​ December 31, ​ ​ 2021 ​ Level 1 Level 2 Level 3 Total Assets ​ ​ ​ ​ ​ ​ ​ ​ Fair value through profit or loss ​ ​ ​ ​ ​ ​ ​ ​ Derivative financial instruments ​ ​ ​ 1,442,140 ​ ​ ​ 1,442,140 Marketable securities ​ 637,616 ​ 7,120,713 ​ ​ ​ 7,758,329 ​ ​ 637,616 ​ 8,562,853 ​ ​ ​ 9,200,469 ​ ​ ​ ​ ​ ​ ​ ​ ​ Fair value through other comprehensive income ​ ​ ​ ​ ​ ​ ​ ​ Other investments - CelluForce ​ ​ ​ ​ ​ 28,358 ​ 28,358 ​ ​ ​ ​ ​ ​ 28,358 ​ 28,358 ​ ​ ​ ​ ​ ​ ​ Biological assets ​ ​ ​ ​ ​ 12,248,732 ​ 12,248,732 ​ ​ ​ ​ ​ ​ 12,248,732 ​ 12,248,732 ​ ​ 637,616 ​ 8,562,853 ​ 12,277,090 ​ 21,477,559 ​ ​ ​ ​ ​ ​ ​ ​ ​ Liabilities ​ ​ ​ ​ ​ ​ ​ ​ Fair value through profit or loss ​ ​ ​ ​ ​ ​ ​ ​ Derivative financial instruments ​ ​ ​ 7,894,528 ​ ​ ​ 7,894,528 ​ ​ ​ ​ 7,894,528 ​ ​ ​ 7,894,528 ​ ​ ​ ​ 7,894,528 ​ ​ ​ 7,894,528 ​ ​ ​ ​ ​ ​ ​ ​ ​ ​ ​ ​ ​ December 31, ​ ​ 2020 ​ Level 1 Level 2 Level 3 Total Assets ​ ​ ​ ​ ​ ​ ​ ​ Fair value through profit or loss ​ ​ ​ ​ ​ ​ ​ ​ Derivative financial instruments ​ ​ ​ 1,341,420 ​ ​ ​ 1,341,420 Marketable securities ​ 444,712 ​ 1,952,145 ​ ​ ​ 2,396,857 ​ ​ 444,712 ​ 3,293,565 ​ ​ ​ 3,738,277 ​ ​ ​ ​ ​ ​ ​ ​ ​ Fair value through other comprehensive income ​ ​ ​ ​ ​ ​ ​ ​ Other investments - CelluForce ​ ​ ​ ​ ​ 26,338 ​ 26,338 ​ ​ ​ ​ ​ ​ 26,338 ​ 26,338 ​ ​ ​ ​ ​ ​ ​ ​ ​ Biological assets ​ ​ ​ ​ ​ 11,161,210 ​ 11,161,210 ​ ​ ​ ​ ​ ​ 11,161,210 ​ 11,161,210 ​ ​ 444,712 ​ 3,293,565 ​ 11,187,548 ​ 14,925,825 ​ ​ ​ ​ ​ ​ ​ ​ ​ Liabilities ​ ​ ​ ​ ​ ​ ​ ​ Fair value through profit or loss ​ ​ ​ ​ ​ ​ ​ ​ Derivative financial instruments ​ ​ ​ 8,117,400 ​ ​ ​ 8,117,400 ​ ​ ​ ​ 8,117,400 ​ ​ ​ 8,117,400 ​ ​ ​ ​ 8,117,400 ​ ​ ​ 8,117,400 </t>
        </is>
      </c>
    </row>
    <row r="17">
      <c r="A17" s="4" t="inlineStr">
        <is>
          <t>Currency Risk | Financial instruments, excluding derivatives</t>
        </is>
      </c>
    </row>
    <row r="18">
      <c r="A18" s="3" t="inlineStr">
        <is>
          <t>FINANCIAL INSTRUMENTS AND RISKS MANAGEMENT</t>
        </is>
      </c>
    </row>
    <row r="19">
      <c r="A19" s="4" t="inlineStr">
        <is>
          <t>Summary of sensitivity analysis</t>
        </is>
      </c>
      <c r="B19" s="4" t="inlineStr">
        <is>
          <t>​ ​ ​ ​ ​ ​ ​ ​ ​ ​ December 31, ​ ​ 2021 ​ ​ Effect on profit or loss and equity ​ ​ Probable ​ Possible ​ Remote ​ (base value) (25%) (50%) Cash and cash equivalents ​ 13,411,978 ​ 3,352,995 ​ 6,705,989 Marketable securities ​ 2,394,667 ​ 598,667 ​ 1,197,333 Trade accounts receivable ​ 5,043,453 ​ 1,260,863 ​ 2,521,727 Trade accounts payable ​ (605,557) ​ (151,389) ​ (302,779) Loans and financing ​ (65,972,300) ​ (16,493,075) ​ (32,986,150) Liabilities for asset acquisitions and associates ​ (273,179) ​ (68,295) ​ (136,590)</t>
        </is>
      </c>
    </row>
    <row r="20">
      <c r="A20" s="4" t="inlineStr">
        <is>
          <t>Currency Risk | Derivative financial instruments</t>
        </is>
      </c>
    </row>
    <row r="21">
      <c r="A21" s="3" t="inlineStr">
        <is>
          <t>FINANCIAL INSTRUMENTS AND RISKS MANAGEMENT</t>
        </is>
      </c>
    </row>
    <row r="22">
      <c r="A22" s="4" t="inlineStr">
        <is>
          <t>Summary of sensitivity analysis</t>
        </is>
      </c>
      <c r="B22" s="4" t="inlineStr">
        <is>
          <t>​ ​ ​ ​ ​ ​ ​ ​ ​ ​ ​ ​ ​ ​ December 31, ​ ​ 2021 ​ ​ Effect on profit or loss and equity ​ ​ Probable ​ Possible ​ Remote ​ Possible ​ Remote ​ (base value) (+25%) (+50%) (-25%) (-50%) ​ ​ 5.5805 ​ 6.9756 ​ 8.3708 ​ 4.1854 ​ 2.7903 Financial instruments derivatives ​ ​ ​ ​ ​ ​ ​ ​ ​ ​ Derivative Non-Deliverable Forward (‘NDF’) ​ (6,692) ​ (41,779) ​ (83,558) ​ 41,779 ​ 83,558 Derivative options ​ (187,811) ​ (4,343,120) ​ (10,141,893) ​ 4,611,279 ​ 10,611,424 Derivative swaps ​ (6,357,678) ​ (4,361,283) ​ (8,722,564) ​ 4,361,279 ​ 8,722,560</t>
        </is>
      </c>
    </row>
    <row r="23">
      <c r="A23" s="4" t="inlineStr">
        <is>
          <t>Interest rate risk | Financial instruments, excluding derivatives</t>
        </is>
      </c>
    </row>
    <row r="24">
      <c r="A24" s="3" t="inlineStr">
        <is>
          <t>FINANCIAL INSTRUMENTS AND RISKS MANAGEMENT</t>
        </is>
      </c>
    </row>
    <row r="25">
      <c r="A25" s="4" t="inlineStr">
        <is>
          <t>Summary of sensitivity analysis</t>
        </is>
      </c>
      <c r="B25" s="4" t="inlineStr">
        <is>
          <t>​ ​ ​ ​ ​ ​ ​ ​ ​ ​ December 31, ​ ​ 2021 ​ ​ Effect on profit or loss and equity ​ ​ ​ ​ Possible ​ Remote ​ Probable (25%) (50%) CDI/SELIC ​ ​ ​ ​ ​ ​ Cash and cash equivalents ​ 14,506 ​ 332 ​ 664 Marketable securities ​ 5,361,618 ​ 122,647 ​ 245,294 Loans and financing ​ (9,415,969) ​ 215,390 ​ 430,781 ​ ​ ​ ​ TJLP ​ ​ ​ Loans and financing ​ (382,157) ​ 5,083 ​ 10,165 ​ ​ ​ ​ LIBOR ​ ​ ​ Loans and financing ​ (18,062,236) ​ 9,443 ​ 18,887</t>
        </is>
      </c>
    </row>
    <row r="26">
      <c r="A26" s="4" t="inlineStr">
        <is>
          <t>Interest rate risk | Derivative financial instruments</t>
        </is>
      </c>
    </row>
    <row r="27">
      <c r="A27" s="3" t="inlineStr">
        <is>
          <t>FINANCIAL INSTRUMENTS AND RISKS MANAGEMENT</t>
        </is>
      </c>
    </row>
    <row r="28">
      <c r="A28" s="4" t="inlineStr">
        <is>
          <t>Summary of sensitivity analysis</t>
        </is>
      </c>
      <c r="B28" s="4" t="inlineStr">
        <is>
          <t>​ ​ ​ ​ ​ ​ ​ ​ ​ ​ ​ ​ ​ ​ December 31, ​ ​ 2021 ​ ​ Effect on profit or loss and equity ​ ​ ​ ​ Probable ​ Remote ​ Probable ​ Remote ​ Probable (+25%) (+50%) (-25%) (-50%) CDI ​ ​ ​ ​ ​ ​ ​ ​ ​ ​ Financial instruments derivatives ​ ​ ​ ​ ​ ​ ​ ​ ​ ​ Liabilities ​ ​ ​ ​ ​ ​ ​ ​ ​ ​ Derivative Non-Deliverable Forward (‘NDF’) ​ (6,692) ​ (477) ​ (942) ​ 489 ​ 991 Derivative options ​ (187,811) ​ (285,226) ​ (558,292) ​ 308,973 ​ 651,016 Derivative swaps ​ (6,357,678) ​ (28,950) ​ (56,557) ​ 30,306 ​ 61,974 LIBOR ​ ​ ​ ​ ​ Financial instruments derivatives ​ ​ ​ ​ ​ Liabilities ​ ​ ​ ​ ​ Derivative swaps ​ (6,357,678) ​ 117,420 ​ 234,792 ​ (117,473) ​ (234,996)</t>
        </is>
      </c>
    </row>
    <row r="29">
      <c r="A29" s="4" t="inlineStr">
        <is>
          <t>U.S. Consumer Price Index | Derivative financial instruments</t>
        </is>
      </c>
    </row>
    <row r="30">
      <c r="A30" s="3" t="inlineStr">
        <is>
          <t>FINANCIAL INSTRUMENTS AND RISKS MANAGEMENT</t>
        </is>
      </c>
    </row>
    <row r="31">
      <c r="A31" s="4" t="inlineStr">
        <is>
          <t>Summary of sensitivity analysis</t>
        </is>
      </c>
      <c r="B31" s="4" t="inlineStr">
        <is>
          <t xml:space="preserve">​ ​ ​ ​ ​ ​ ​ ​ ​ ​ December 31, ​ ​ 2021 ​ ​ Effect on profit or loss and equity ​ Probable Possible Remote ​ ​ (base value) ​ (25%) ​ (50%) ​ ​ 2.84% ​ 3.55% ​ 4.25% Embedded derivative in forestry partnership and standing wood supply agreements ​ 28,165 ​ 203,262 ​ 418,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Average yield ​ December 31, ​ December 31, ​ p.a. % 2021 2020 Cash and banks (1) ​ 0.36 ​ 11,720,774 ​ 6,212,318 ​ ​ ​ ​ ​ ​ ​ Cash equivalents ​ ​ ​ ​ ​ ​ Local currency ​ ​ ​ ​ ​ ​ Fixed-term deposits (Compromised) ​ 83.46 of CDI ​ 14,506 ​ 115,032 ​ ​ ​ ​ ​ ​ ​ Foreign currency ​ ​ ​ ​ ​ ​ Fixed-term deposits (2) ​ 0.73 ​ 1,855,496 ​ 507,707 ​ ​ ​ ​ 13,590,776 ​ 6,835,057 ​ 1) Refers substantially to investments in foreign currency in the Sweep Account modality, which is a remunerated account, whose balance is applied and made available automatically and daily. 2) Refers to Time Deposit applications, with maturity up to 90 days, which is a remunerated bank deposit with a specific maturity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 ​ ​ ​ ​ ​ ​ ​ ​ Average yield ​ December 31, ​ December 31, ​ p.a. % 2021 2020 In local currency ​ ​ ​ ​ ​ ​ Private funds ​ 99.60 of CDI ​ 17,120 ​ 175,317 Public titles measured at fair value through profit or loss ​ 99.60 of CDI ​ 637,616 ​ 444,712 Private Securities (CDBs) ​ 102.44 of CDI ​ 4,456,828 ​ 1,585,605 Private Securities (CDBs) - Escrow Account (1) ​ 102.79 of CDI ​ 250,054 ​ 184,778 Other ​ ​ ​ 2,044 ​ 6,445 ​ ​ ​ ​ 5,363,662 ​ 2,396,857 Foreign currency ​ ​ ​ ​ ​ ​ Time deposits (2) ​ 0.79 ​ 2,376,369 ​ ​ Other ​ 7.26 ​ 18,298 ​ ​ ​ ​ ​ ​ 2,394,667 ​ ​ ​ ​ ​ ​ 7,758,329 ​ 2,396,857 ​ ​ ​ ​ ​ ​ ​ Current ​ ​ ​ 7,508,275 ​ 2,212,079 Non-Current ​ ​ ​ 250,054 ​ 184,778 ​ 1) Includes escrow account, which will be released only after obtaining the applicable governmental approvals and compliance by the Company with the precedent conditions related to transactions with (i) CMPC Celulose Riograndense SA ("CMPC") as a result of the Losango Project, for sale land and forests, whose agreement was signed in December 2012 and (ii) Turvinho, for the sale of rural properties (Note 1.2.2.). 2) Refers to Time Deposit investments, with maturity over 90 days, which is a remunerated bank deposit with a specific maturity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CCOUNTS RECEIVABLE</t>
        </is>
      </c>
    </row>
    <row r="4">
      <c r="A4" s="4" t="inlineStr">
        <is>
          <t>Schedule of trade accounts receivable by type of customer</t>
        </is>
      </c>
      <c r="B4" s="4" t="inlineStr">
        <is>
          <t>​ ​ ​ ​ ​ ​ ​ ​ December 31, ​ December 31, ​ 2021 2020 Domestic customers ​ ​ ​ ​ Third parties ​ 1,449,177 ​ 970,796 Related parties (Note 11) (1) ​ 73,598 ​ 47,685 ​ ​ ​ ​ ​ Foreign customers ​ ​ ​ ​ Third parties ​ 5,043,453 ​ 1,938,614 ​ ​ ​ ​ ​ (-) Expected credit losses ​ (34,763) ​ (41,889) ​ ​ 6,531,465 ​ 2,915,206 ​ 1) The balance refers to transactions with Ibema Companhia Brasileira de Papel. ​ ​</t>
        </is>
      </c>
    </row>
    <row r="5">
      <c r="A5" s="4" t="inlineStr">
        <is>
          <t>Schedule of trade accounts receivable by maturity</t>
        </is>
      </c>
      <c r="B5" s="4" t="inlineStr">
        <is>
          <t>7.2. Breakdown of trade accounts receivable by maturity ​ ​ ​ ​ ​ ​ ​ December 31, ​ December 31, ​ 2021 2020 Current ​ 5,972,945 ​ 2,603,229 Overdue ​ ​ ​ ​ Up to 30 days ​ 518,115 ​ 209,210 From 31 to 60 days ​ 15,359 ​ 51,420 From 61 to 90 days ​ 3,087 ​ 2,062 From 91 to 120 days ​ 1,453 ​ 6,665 From 121 to 180 days ​ 3,779 ​ 8,618 From 181 days ​ 16,727 ​ 34,002 ​ ​ 6,531,465 ​ 2,915,206</t>
        </is>
      </c>
    </row>
    <row r="6">
      <c r="A6" s="4" t="inlineStr">
        <is>
          <t>Schedule of rollforward of expected credit losses, trade accounts receivable</t>
        </is>
      </c>
      <c r="B6" s="4" t="inlineStr">
        <is>
          <t>7.3. Rollforward of the expected credit losses ​ ​ ​ ​ ​ ​ ​ December 31, ​ December 31, ​ 2021 2020 ​ ​ ​ ​ ​ Beginning balance ​ (41,889) ​ (41,996) Addition ​ (2,547) ​ (9,350) Reversal ​ 3,184 ​ 3,328 Write-off ​ 7,078 ​ 7,737 Exchange rate variation ​ (589) ​ (1,608) Ending balance ​ (34,763) ​ (41,8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December 31, ​ December 31, ​ 2021 2020 Finished goods ​ ​ ​ ​ Pulp ​ ​ ​ ​ Domestic (Brazil) ​ 748,588 ​ 553,229 Foreign ​ 1,037,760 ​ 1,102,994 Paper ​ ​ ​ ​ Domestic (Brazil) ​ 315,068 ​ 225,058 Foreign ​ 95,383 ​ 87,638 Work in process ​ 96,140 ​ 81,465 Raw material ​ ​ ​ ​ Wood ​ 1,094,058 ​ 1,012,113 Operating supplies and packaging ​ 571,505 ​ 438,394 Spare parts and other ​ 678,983 ​ 508,444 ​ ​ 4,637,485 ​ 4,009,335</t>
        </is>
      </c>
    </row>
    <row r="5">
      <c r="A5" s="4" t="inlineStr">
        <is>
          <t>Schedule of changes in expected losses</t>
        </is>
      </c>
      <c r="B5" s="4" t="inlineStr">
        <is>
          <t>​ ​ ​ ​ ​ ​ ​ ​ December 31, ​ December 31, ​ 2021 2020 Beginning balance ​ (79,885) ​ (106,713) Addition (1) ​ (85,110) ​ (77,173) Reversal ​ 11,536 ​ 11,498 Write-off (2) ​ 62,201 ​ 92,503 Ending balance ​ (91,258) ​ (79,885) 1) Refers substantially to the (i) raw material in the amount of R $38,136 (R $56,305 as of December 31, 2020), (ii) finished pulp product of R $21,785 (R $1,239 as of December 31, 2020) and (iii) spare parts in the amount of R $21,184 (R $14,036 as of December 31, 2020). 2) Refers mainly to the amounts of (i) raw material of R $47,231 (R $49,550 as of December 31, 2020), (ii) finished pulp product of R $3,212 (R $32,018 as of December 31, 2020) and (iii) spare parts in the amount of R $9,529 (R $4,989 as of December 31, 20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 ​ ​ ​ ​ ​ ​ ​ December 31, ​ December 31, ​ 2021 2020 IRPJ/CSLL – prepayments and withheld taxes ​ 94,323 ​ 223,754 PIS/COFINS – on acquisition of property, plant and equipment (1) ​ 94,108 ​ 126,990 PIS/COFINS – operations ​ 331,203 ​ 287,206 PIS/COFINS – exclusion ICMS (2) ​ 582,433 ​ 128,115 ICMS – on acquisition of property, plant and equipment (3) ​ 129,081 ​ 112,672 ICMS – operations (4) ​ 1,363,453 ​ 1,393,260 Reintegra (5) ​ 49,265 ​ 110,121 Other taxes and contributions ​ 50,291 ​ 24,089 Provision for loss of ICMS credits (6) ​ (1,064,268) ​ (1,164,782) ​ ​ 1,629,889 ​ 1,241,425 ​ ​ ​ ​ ​ Current ​ 360,725 ​ 406,850 Non-current ​ 1,269,164 ​ 834,575 ​ 1) Social Integration Program (“PIS”) and Social Security Funding Contribution (“COFINS”): Credits whose realization is in connection with depreciation year of the corresponding asset. 2) The Company and its associates filed legal actions over the years to recognize the exclusion of ICMS from the PIS and COFINS contribution tax basis, in relation to certain operations for certain periods starting from March 1992, as disclosed in Note 20.3.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of each State. Credits are also being realized through consumption in its consumer goods (tissue) operations in the domestic market that are already operational in State of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State of Maranhão and the provision for full loss of the low probability of realization of the units of States of Espírito Santo and Bahia due to the difficulty of its realization.</t>
        </is>
      </c>
    </row>
    <row r="5">
      <c r="A5" s="4" t="inlineStr">
        <is>
          <t>Schedule of changes in provision for loss</t>
        </is>
      </c>
      <c r="B5" s="4" t="inlineStr">
        <is>
          <t>​ ​ ​ ​ ​ ​ ​ ​ ​ ICMS PIS/COFINS Total Balance as of December 31, 2019 ​ (1,304,329) ​ (21,132) ​ (1,325,461) Addition ​ (64,107) ​ ​ ​ (64,107) Write-off ​ 57,254 ​ 21,132 ​ 78,386 Reversal (1) ​ 146,400 ​ ​ ​ 146,400 Balance as of December 31, 2020 ​ (1,164,782) ​ ​ ​ (1,164,782) Addition ​ (62,738) ​ ​ ​ (62,738) Write-off ​ 1,331 ​ ​ ​ 1,331 Reversal (1) ​ 161,921 ​ ​ ​ 161,921 Balance as of December 31, 2021 ​ (1,064,268) ​ ​ ​ (1,064,268) ​ 1)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Dec. 31, 2021</t>
        </is>
      </c>
    </row>
    <row r="3">
      <c r="A3" s="3" t="inlineStr">
        <is>
          <t>ADVANCES TO SUPPLIERS</t>
        </is>
      </c>
    </row>
    <row r="4">
      <c r="A4" s="4" t="inlineStr">
        <is>
          <t>Schedule of advances to suppliers</t>
        </is>
      </c>
      <c r="B4" s="4" t="inlineStr">
        <is>
          <t xml:space="preserve">​ ​ ​ ​ ​ ​ ​ ​ December 31, ​ December 31, ​ 2021 2020 Forestry development program and partnerships ​ 1,282,763 ​ 1,015,115 Advance to suppliers ​ 59,564 ​ 43,162 ​ ​ 1,342,327 ​ 1,058,277 ​ ​ ​ ​ ​ Current ​ 59,564 ​ 43,162 Non-current ​ 1,282,763 ​ 1,015,1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related party transactions</t>
        </is>
      </c>
      <c r="B4" s="4" t="inlineStr">
        <is>
          <t>​ ​ ​ ​ ​ ​ ​ ​ ​ ​ ​ ​ ​ ​ ​ ​ ​ ​ ​ ​ ​ ​ ​ ​ Assets ​ Liabilities ​ Financial result ​ Operating result ​ ​ December ​ December ​ December ​ December ​ December ​ December ​ December ​ December ​ December ​ December ​ ​ 31, 2021 ​ 31, 2020 ​ 31, 2021 ​ 31, 2020 ​ 31, 2021 ​ 31, 2020 ​ 31, 2019 ​ 31, 2021 ​ 31, 2020 ​ 31, 2019 Transactions with controlling shareholders Managements and related persons (22,875) Alden Fundo de Investimento em Ações (17,701) Controller (131,841) Suzano Holding 2 3 (248,789) (966) (1,188) (2,621) (4,063) (4,757) ​ 2 3 (421,206) ​ ​ ​ ​ (966) (1,188) (2,621) (4,063) (4,757) ​ ​ ​ ​ ​ ​ ​ ​ ​ ​ ​ ​ ​ ​ ​ ​ ​ ​ ​ ​ ​ Transactions with companies of the Suzano Group and other related parties ​ ​ ​ ​ ​ ​ ​ ​ ​ ​ ​ ​ ​ ​ ​ ​ ​ ​ ​ ​ Management (expect compensation – note 11.2) (9) (5) (422) (392) (9,178) Bexma Participações Ltda 1 1 24 11 11 Bizma Investimentos Ltda 1 1 6 12 10 Ensyn Technologies 2,829 1 689 Ficus Empreendimentos e Participações Ltda (655) Fundação Arymax 2 2 Ibema Companhia Brasileira de Papel (1) 80,511 56,013 (6,288) (2,834) 169,965 111,841 103,581 Instituto Ecofuturo - Futuro para o Desenvolvimento Sustentável 1 1 (4,399) (4,168) (5,272) IPLF Holding S.A. 10 5 4 Mabex Representações e Participações Ltda (137) (50) (100) Lazam MDS Corretora e Adm. Seguros S.A. 3 7 Nemonorte Imóveis e Participações Ltda (15) (170) (191) (330) Other shareholders (497,867) (6,232) ​ 80,514 58,845 (504,164) (9,086) 1 689 ​ ​ 164,879 106,418 88,733 ​ 80,516 58,848 (925,370) (9,086) 1 (277) (1,188) 162,258 102,355 83,975 ​ ​ ​ ​ ​ ​ ​ ​ ​ ​ ​ ​ ​ ​ ​ ​ ​ ​ ​ ​ ​ Assets Trade accounts receivable 73,598 47,685 Dividends receivable 6,604 7,633 Other assets 314 3,530 Liabilities Trade accounts payable (6,288) (2,849) Dividends payable (919,073) (6,232) Other liabillities (9) (5) ​ 80,516 58,848 (925,370) (9,086) ​ ​ ​ ​ ​ ​ ​ ​ ​ ​ ​ ​ ​ 1) Refers mainly to the sale of pulp</t>
        </is>
      </c>
    </row>
    <row r="5">
      <c r="A5" s="4" t="inlineStr">
        <is>
          <t>Schedule of management compensation</t>
        </is>
      </c>
      <c r="B5" s="4" t="inlineStr">
        <is>
          <t>​ ​ ​ ​ ​ ​ ​ ​ ​ ​ December 31, ​ December 31, ​ December 31, ​ 2021 2020 2019 Short-term benefits ​ ​ ​ ​ ​ ​ Salary or compensation ​ 48,693 ​ 47,089 ​ 39,459 Direct and indirect benefits ​ 880 ​ 852 ​ 1,747 Bonus ​ 6,474 ​ 11,326 ​ 8,007 ​ ​ 56,047 ​ 59,267 ​ 49,213 ​ ​ ​ ​ ​ ​ ​ Long-term benefits ​ ​ ​ ​ ​ ​ Share-based compensation plan ​ 46,306 ​ 75,022 ​ 45,739 ​ ​ 46,306 ​ 75,022 ​ 45,739 ​ ​ 102,353 ​ 134,289 ​ 94,9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1</t>
        </is>
      </c>
    </row>
    <row r="3">
      <c r="A3" s="3" t="inlineStr">
        <is>
          <t>INCOME AND SOCIAL CONTRIBUTION TAXES</t>
        </is>
      </c>
    </row>
    <row r="4">
      <c r="A4" s="4" t="inlineStr">
        <is>
          <t>Schedule of deferred income and social contribution taxes</t>
        </is>
      </c>
      <c r="B4" s="4" t="inlineStr">
        <is>
          <t>​ ​ ​ ​ ​ ​ ​ ​ December 31, ​ December 31, ​ 2021 2020 Tax loss ​ 1,156,876 ​ 1,013,008 Negative tax basis of social contribution ​ 411,074 ​ 329,412 ​ ​ ​ ​ ​ Assets temporary differences ​ ​ ​ ​ Provision for judicial liabilities ​ 249,345 ​ 233,100 Operating provisions and other losses ​ 965,130 ​ 1,051,096 Exchange rate variation ​ 6,555,202 ​ 6,112,906 Derivatives losses (“MtM”) ​ 2,193,693 ​ 2,303,833 Amortization of fair value adjustment on business combination ​ 699,535 ​ 718,645 Unrealized profit on inventories ​ 298,888 ​ 176,847 Leases ​ 373,372 ​ 287,066 Provision of deferred taxes on results of associates abroad ​ ​ ​ 33,893 Other temporary differences (1) ​ ​ ​ 158,172 ​ ​ 12,903,115 ​ 12,417,978 ​ ​ ​ ​ ​ Liabilities temporary differences ​ ​ ​ ​ Goodwill - Tax benefit on unamortized goodwill ​ 746,489 ​ 469,875 Property, plant and equipment - deemed cost ​ 1,316,859 ​ 1,385,642 Accelerated tax depreciation ​ 944,949 ​ 1,025,136 Borrowing cost ​ 99,399 ​ 110,036 Fair value of biological assets ​ 430,966 ​ 237,879 Deferred taxes, net of fair value adjustment ​ 427,313 ​ 469,419 Tax credits - gains in tax lawsuit (exclusion of ICMS from the PIS and COFINS contribution tax basis) ​ 198,027 ​ 43,559 Other temporary differences ​ 9,184 ​ ​ ​ ​ 4,173,186 ​ 3,741,546 ​ ​ ​ ​ ​ Non-current assets ​ 8,729,929 ​ 8,677,002 Non-current liabilities ​ ​ ​ 570 ​ 1) On December 29, 2020, with the final decision of Administrative Council for Economic Defense's ("CADE") approval, related to the purchase and sale agreement of rural property, Management and legal advisors understand that all conditions suspensive were implemented, with the tax recognition of capital gain being required, pursuant to art. 117 of the National Taxation Code ("CTN"). As the accounting recognition only occurred at the Closing of the transaction, on January 5, 2021 (Note 1.2.2) with the fulfillment of the performance obligation and delivery of the ownership of the properties to the client, there was a need to establish the deferred tax asset on this difference temporary, in the amount of R $175,202 .</t>
        </is>
      </c>
    </row>
    <row r="5">
      <c r="A5" s="4" t="inlineStr">
        <is>
          <t>Schedule of accumulated tax losses and social contribution tax loss carryforwards</t>
        </is>
      </c>
      <c r="B5" s="4" t="inlineStr">
        <is>
          <t xml:space="preserve">​ ​ ​ ​ ​ ​ ​ ​ December 31, ​ December 31, ​ 2021 2020 Tax loss carry forward ​ 4,627,504 ​ 4,052,013 Negative tax basis of social contribution carryforward ​ 4,567,489 ​ 3,660,133 </t>
        </is>
      </c>
    </row>
    <row r="6">
      <c r="A6" s="4" t="inlineStr">
        <is>
          <t>Schedule of changes in net balance of deferred income tax</t>
        </is>
      </c>
      <c r="B6" s="4" t="inlineStr">
        <is>
          <t>​ ​ ​ ​ ​ ​ ​ ​ December 31, ​ December 31, ​ 2021 2020 Beginning balance ​ 8,676,432 ​ 1,555,165 Tax loss ​ 143,868 ​ 412,759 Negative tax basis of social contribution ​ 81,662 ​ 183,066 Provision (Reversal) for judicial liabilities ​ 16,245 ​ (32,471) Operating provision (reversal) and other losses ​ (53,467) ​ 136,400 Exchange rate variation ​ 442,296 ​ 4,110,964 Derivative (gains) losses (“MtM”) ​ (110,140) ​ 1,685,406 Amortization of fair value adjustment on business combination ​ 22,996 ​ 37,917 Unrealized profit on inventories ​ 122,041 ​ (116,475) Lease ​ 86,306 ​ 265,022 Goodwill - Tax benefit on unamortized goodwill ​ (276,614) ​ (253,018) Property, plant and equipment - deemed cost ​ 68,783 ​ 120,578 Accelerated tax depreciation ​ 80,187 ​ 88,064 Borrowing cost ​ 10,637 ​ (5,487) Fair value of biological assets ​ (225,586) ​ (184,377) Deferred taxes on the result of associates abroad (1) ​ (33,893) ​ 497,743 Tax credits - gains in tax lawsuit (ICMS from the PIS/COFINS calculation basis) (Note 20.3) ​ (154,468) ​ ​ Other temporary differences (2) ​ (167,356) ​ 175,176 Ending balance ​ 8,729,929 ​ 8,676,432 ​ 1) On December 31, 2020, amount reversed as a result of a favorable judgement entered for Company, which ensured Company's right to calculate and pay the Corporate Income Tax and Social Contribution on Net Income due in Brazil, without adding to its taxable base the profit earned as of January 2019 by its wholly-owned subsidiary Suzano International Trade GmbH (former Fibria International Trade GmbH), in accordance with the terms of the Brazil-Austria Double Taxation Treaty, either with regard to the merged company Fibria Celulose SA (wholly-owned subsidiary merged on April 1, 2019) in relation to the 1st quarter 2019 base period early terminated due to the merger, either with respect to the subsequent calculation base periods when Suzano International Trade GmbH was already a subsidiary of the Company. 2) On December 29, 2020, with the final decision of CADE's approval related to the purchase and sale agreement of rural property (Note 1.2.2), Management and legal advisors understand that all conditions suspensive were implemented, with the tax recognition of capital gain being required, pursuant to art. 117 of the National Taxation Code (“CTN”). As the accounting recognition occurred at the Closing of the Transaction, on January 5, 2021 (Note 1.2.2) with the fulfillment of the performance obligation and delivery of the ownership of the properties to the client, there was a need to establish the deferred tax asset on this difference temporary, in the amount of R $175,202</t>
        </is>
      </c>
    </row>
    <row r="7">
      <c r="A7" s="4" t="inlineStr">
        <is>
          <t>Schedule of changes in the effects of income tax and social contribution on profit or loss</t>
        </is>
      </c>
      <c r="B7" s="4" t="inlineStr">
        <is>
          <t>​ ​ ​ ​ ​ ​ ​ ​ ​ ​ ​ December 31, ​ December 31, ​ December 31, ​ ​ 2021 2020 2019 ​ Net income (loss) before taxes ​ 8,832,957 ​ (17,642,129) ​ (4,097,203) ​ Income tax and social contribution benefit (expense) at statutory nominal rate of 34% ​ (3,003,205) ​ 5,998,324 ​ 1,393,049 ​ ​ ​ ​ ​ ​ ​ ​ ​ Tax effect on permanent differences ​ ​ ​ ​ ​ ​ ​ Taxation (difference) on profit of associates in Brazil and abroad (1) ​ 3,445,206 ​ 1,373,845 ​ (24,933) ​ Equity method ​ 44,309 ​ 12,288 ​ 10,878 ​ Thin capitalization (2) ​ (603,612) ​ (675,356) ​ (95,003) ​ Credit related to Reintegra Program ​ 7,398 ​ 6,278 ​ 4,515 ​ Tax incentives (3) ​ 16,443 ​ 10,668 ​ 18,919 ​ Director bonus ​ (15,656) ​ (7,677) ​ (43,913) ​ Offset income tax abroad ​ ​ ​ 72,890 ​ ​ ​ Merger of subsidiaries ​ ​ ​ 67,311 ​ ​ ​ Donations / Fines - Other ​ (88,308) ​ 68,623 ​ 18,949 ​ ​ ​ (197,425) ​ 6,927,194 ​ 1,282,461 ​ Income tax ​ ​ ​ ​ ​ ​ ​ Current ​ (276,431) ​ (173,322) ​ (220,311) ​ Deferred ​ 69,669 ​ 5,225,655 ​ 1,093,200 ​ ​ ​ (206,762) ​ 5,052,333 ​ 872,889 ​ Social Contribution ​ ​ ​ ​ ​ ​ ​ Current ​ (15,684) ​ (8,604) ​ (25,799) ​ Deferred ​ 25,021 ​ 1,883,465 ​ 435,371 ​ ​ ​ 9,337 ​ 1,874,861 ​ 409,572 ​ Income and social contribution benefits (expenses) on the year ​ (197,425) ​ 6,927,194 ​ 1,282,461 ​ ​ ​ ​ ​ ​ ​ ​ ​ Effective rate of income and social contribution tax expenses ​ 2.24 % 39.27 % 31.30 % ​ 1) The effect of the difference in taxation of associates is substantially due to the difference between the nominal rates of Brazil and associat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December 31, 2021 the Company did not meet all limits and requirements therefore the expense is not deductible for the period. 3) Income tax and social contribution deduction on profit or loss referring to the use of the (i) expenses with research and development (ii) PAT benefit ("Worker Food Program"), (iii) donations made in cultural projects, audiovisual, (iv) child and adolescent rights funds, and (v) extension of maternity and paternity lea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72" customWidth="1" min="1" max="1"/>
    <col width="15" customWidth="1" min="2" max="2"/>
    <col width="21" customWidth="1" min="3" max="3"/>
    <col width="15" customWidth="1" min="4" max="4"/>
    <col width="22" customWidth="1" min="5" max="5"/>
    <col width="21" customWidth="1" min="6" max="6"/>
    <col width="13" customWidth="1" min="7" max="7"/>
    <col width="16" customWidth="1" min="8" max="8"/>
    <col width="15" customWidth="1" min="9" max="9"/>
    <col width="14" customWidth="1" min="10" max="10"/>
    <col width="29" customWidth="1" min="11" max="11"/>
    <col width="26" customWidth="1" min="12" max="12"/>
    <col width="19" customWidth="1" min="13" max="13"/>
    <col width="16" customWidth="1" min="14" max="14"/>
    <col width="27" customWidth="1" min="15" max="15"/>
    <col width="16" customWidth="1" min="16" max="16"/>
    <col width="25" customWidth="1" min="17" max="17"/>
    <col width="16" customWidth="1" min="18" max="18"/>
  </cols>
  <sheetData>
    <row r="1">
      <c r="A1" s="1" t="inlineStr">
        <is>
          <t>CONSOLIDATED STATEMENTS OF CHANGES IN EQUITY - BRL (R$) R$ in Thousands</t>
        </is>
      </c>
      <c r="B1" s="2" t="inlineStr">
        <is>
          <t>Share Capital</t>
        </is>
      </c>
      <c r="C1" s="2" t="inlineStr">
        <is>
          <t>Share issuance costs</t>
        </is>
      </c>
      <c r="D1" s="2" t="inlineStr">
        <is>
          <t>Tax incentives</t>
        </is>
      </c>
      <c r="E1" s="2" t="inlineStr">
        <is>
          <t>Stock options granted</t>
        </is>
      </c>
      <c r="F1" s="2" t="inlineStr">
        <is>
          <t>Share issuance costs</t>
        </is>
      </c>
      <c r="G1" s="2" t="inlineStr">
        <is>
          <t>Other</t>
        </is>
      </c>
      <c r="H1" s="2" t="inlineStr">
        <is>
          <t>Treasury shares</t>
        </is>
      </c>
      <c r="I1" s="2" t="inlineStr">
        <is>
          <t>Tax incentives</t>
        </is>
      </c>
      <c r="J1" s="2" t="inlineStr">
        <is>
          <t>Legal Reserve</t>
        </is>
      </c>
      <c r="K1" s="2" t="inlineStr">
        <is>
          <t>Reserve for capital increase</t>
        </is>
      </c>
      <c r="L1" s="2" t="inlineStr">
        <is>
          <t>Special statutory reserve</t>
        </is>
      </c>
      <c r="M1" s="2" t="inlineStr">
        <is>
          <t>Dividends proposed</t>
        </is>
      </c>
      <c r="N1" s="2" t="inlineStr">
        <is>
          <t>Other reserves.</t>
        </is>
      </c>
      <c r="O1" s="2" t="inlineStr">
        <is>
          <t>Retained earnings (losses)</t>
        </is>
      </c>
      <c r="P1" s="2" t="inlineStr">
        <is>
          <t>Total</t>
        </is>
      </c>
      <c r="Q1" s="2" t="inlineStr">
        <is>
          <t>Non-controlling interest</t>
        </is>
      </c>
      <c r="R1" s="2" t="inlineStr">
        <is>
          <t>Total</t>
        </is>
      </c>
    </row>
    <row r="2">
      <c r="A2" s="4" t="inlineStr">
        <is>
          <t>Balances, beginning of the year at Dec. 31, 2018</t>
        </is>
      </c>
      <c r="B2" s="6" t="inlineStr">
        <is>
          <t>R$ 6241753</t>
        </is>
      </c>
      <c r="C2" s="6" t="inlineStr">
        <is>
          <t>R$ 0</t>
        </is>
      </c>
      <c r="D2" s="6" t="inlineStr">
        <is>
          <t>R$ 684563</t>
        </is>
      </c>
      <c r="E2" s="6" t="inlineStr">
        <is>
          <t>R$ 5100</t>
        </is>
      </c>
      <c r="F2" s="6" t="inlineStr">
        <is>
          <t>R$ 15442</t>
        </is>
      </c>
      <c r="G2" s="6" t="inlineStr">
        <is>
          <t>R$ 0</t>
        </is>
      </c>
      <c r="H2" s="6" t="inlineStr">
        <is>
          <t>R$ 218265</t>
        </is>
      </c>
      <c r="I2" s="6" t="inlineStr">
        <is>
          <t>R$ 0</t>
        </is>
      </c>
      <c r="J2" s="6" t="inlineStr">
        <is>
          <t>R$ 422814</t>
        </is>
      </c>
      <c r="K2" s="6" t="inlineStr">
        <is>
          <t>R$ 1730629</t>
        </is>
      </c>
      <c r="L2" s="6" t="inlineStr">
        <is>
          <t>R$ 242612</t>
        </is>
      </c>
      <c r="M2" s="6" t="inlineStr">
        <is>
          <t>R$ 596534</t>
        </is>
      </c>
      <c r="N2" s="6" t="inlineStr">
        <is>
          <t>R$ 2321708</t>
        </is>
      </c>
      <c r="O2" s="6" t="inlineStr">
        <is>
          <t>R$ 0</t>
        </is>
      </c>
      <c r="P2" s="6" t="inlineStr">
        <is>
          <t>R$ 12012006</t>
        </is>
      </c>
      <c r="Q2" s="6" t="inlineStr">
        <is>
          <t>R$ 13928</t>
        </is>
      </c>
      <c r="R2" s="6" t="inlineStr">
        <is>
          <t>R$ 12025934</t>
        </is>
      </c>
    </row>
    <row r="3">
      <c r="A3" s="3" t="inlineStr">
        <is>
          <t>Total comprehensive income</t>
        </is>
      </c>
    </row>
    <row r="4">
      <c r="A4" s="4" t="inlineStr">
        <is>
          <t>Net income (loss) for the year</t>
        </is>
      </c>
      <c r="O4" s="5" t="n">
        <v>-2817518</v>
      </c>
      <c r="P4" s="5" t="n">
        <v>-2817518</v>
      </c>
      <c r="Q4" s="5" t="n">
        <v>2776</v>
      </c>
      <c r="R4" s="5" t="n">
        <v>-2814742</v>
      </c>
    </row>
    <row r="5">
      <c r="A5" s="4" t="inlineStr">
        <is>
          <t>Other comprehensive income for the year</t>
        </is>
      </c>
      <c r="N5" s="5" t="n">
        <v>-47449</v>
      </c>
      <c r="P5" s="5" t="n">
        <v>-47449</v>
      </c>
      <c r="R5" s="5" t="n">
        <v>-47449</v>
      </c>
    </row>
    <row r="6">
      <c r="A6" s="3" t="inlineStr">
        <is>
          <t>Transactions with shareholders:</t>
        </is>
      </c>
    </row>
    <row r="7">
      <c r="A7" s="4" t="inlineStr">
        <is>
          <t>Loss absorption</t>
        </is>
      </c>
      <c r="I7" s="5" t="n">
        <v>-684563</v>
      </c>
      <c r="J7" s="5" t="n">
        <v>-105670</v>
      </c>
      <c r="K7" s="5" t="n">
        <v>-1730629</v>
      </c>
      <c r="L7" s="5" t="n">
        <v>-242612</v>
      </c>
      <c r="O7" s="5" t="n">
        <v>2763474</v>
      </c>
    </row>
    <row r="8">
      <c r="A8" s="4" t="inlineStr">
        <is>
          <t>Share capital increase</t>
        </is>
      </c>
      <c r="B8" s="5" t="n">
        <v>3027528</v>
      </c>
      <c r="P8" s="5" t="n">
        <v>3027528</v>
      </c>
      <c r="R8" s="5" t="n">
        <v>3027528</v>
      </c>
    </row>
    <row r="9">
      <c r="A9" s="4" t="inlineStr">
        <is>
          <t>Share issuance costs</t>
        </is>
      </c>
      <c r="C9" s="5" t="n">
        <v>-33735</v>
      </c>
      <c r="F9" s="5" t="n">
        <v>15442</v>
      </c>
      <c r="P9" s="5" t="n">
        <v>-18293</v>
      </c>
      <c r="R9" s="5" t="n">
        <v>-18293</v>
      </c>
    </row>
    <row r="10">
      <c r="A10" s="4" t="inlineStr">
        <is>
          <t>Stock options granted</t>
        </is>
      </c>
      <c r="E10" s="5" t="n">
        <v>879</v>
      </c>
      <c r="P10" s="5" t="n">
        <v>879</v>
      </c>
      <c r="R10" s="5" t="n">
        <v>879</v>
      </c>
    </row>
    <row r="11">
      <c r="A11" s="4" t="inlineStr">
        <is>
          <t>Non-controlling interest arising from business combination</t>
        </is>
      </c>
      <c r="Q11" s="5" t="n">
        <v>98635</v>
      </c>
      <c r="R11" s="5" t="n">
        <v>98635</v>
      </c>
    </row>
    <row r="12">
      <c r="A12" s="4" t="inlineStr">
        <is>
          <t>Unclaimed dividends forfeited</t>
        </is>
      </c>
      <c r="O12" s="5" t="n">
        <v>1126</v>
      </c>
      <c r="P12" s="5" t="n">
        <v>1126</v>
      </c>
      <c r="R12" s="5" t="n">
        <v>1126</v>
      </c>
    </row>
    <row r="13">
      <c r="A13" s="4" t="inlineStr">
        <is>
          <t>Dividends paid</t>
        </is>
      </c>
      <c r="M13" s="5" t="n">
        <v>-596534</v>
      </c>
      <c r="P13" s="5" t="n">
        <v>-596534</v>
      </c>
      <c r="R13" s="5" t="n">
        <v>-596534</v>
      </c>
    </row>
    <row r="14">
      <c r="A14" s="3" t="inlineStr">
        <is>
          <t>Internal changes in equity:</t>
        </is>
      </c>
    </row>
    <row r="15">
      <c r="A15" s="4" t="inlineStr">
        <is>
          <t>Transfers of tax incentives</t>
        </is>
      </c>
      <c r="D15" s="5" t="n">
        <v>-684563</v>
      </c>
      <c r="I15" s="5" t="n">
        <v>684563</v>
      </c>
    </row>
    <row r="16">
      <c r="A16" s="4" t="inlineStr">
        <is>
          <t>Realization of deemed cost, net of taxes</t>
        </is>
      </c>
      <c r="N16" s="5" t="n">
        <v>-52918</v>
      </c>
      <c r="O16" s="5" t="n">
        <v>52918</v>
      </c>
    </row>
    <row r="17">
      <c r="A17" s="4" t="inlineStr">
        <is>
          <t>Issue of common shares related to business combination</t>
        </is>
      </c>
      <c r="G17" s="5" t="n">
        <v>6410885</v>
      </c>
      <c r="P17" s="5" t="n">
        <v>6410885</v>
      </c>
      <c r="R17" s="5" t="n">
        <v>6410885</v>
      </c>
    </row>
    <row r="18">
      <c r="A18" s="4" t="inlineStr">
        <is>
          <t>Balances, end of the year at Dec. 31, 2019</t>
        </is>
      </c>
      <c r="B18" s="5" t="n">
        <v>9269281</v>
      </c>
      <c r="C18" s="5" t="n">
        <v>-33735</v>
      </c>
      <c r="D18" s="5" t="n">
        <v>0</v>
      </c>
      <c r="E18" s="5" t="n">
        <v>5979</v>
      </c>
      <c r="F18" s="5" t="n">
        <v>0</v>
      </c>
      <c r="G18" s="5" t="n">
        <v>6410885</v>
      </c>
      <c r="H18" s="5" t="n">
        <v>-218265</v>
      </c>
      <c r="I18" s="5" t="n">
        <v>0</v>
      </c>
      <c r="J18" s="5" t="n">
        <v>317144</v>
      </c>
      <c r="K18" s="5" t="n">
        <v>0</v>
      </c>
      <c r="L18" s="5" t="n">
        <v>0</v>
      </c>
      <c r="M18" s="5" t="n">
        <v>0</v>
      </c>
      <c r="N18" s="5" t="n">
        <v>2221341</v>
      </c>
      <c r="O18" s="5" t="n">
        <v>0</v>
      </c>
      <c r="P18" s="5" t="n">
        <v>17972630</v>
      </c>
      <c r="Q18" s="5" t="n">
        <v>115339</v>
      </c>
      <c r="R18" s="5" t="n">
        <v>18087969</v>
      </c>
    </row>
    <row r="19">
      <c r="A19" s="3" t="inlineStr">
        <is>
          <t>Total comprehensive income</t>
        </is>
      </c>
    </row>
    <row r="20">
      <c r="A20" s="4" t="inlineStr">
        <is>
          <t>Net income (loss) for the year</t>
        </is>
      </c>
      <c r="O20" s="5" t="n">
        <v>-10724828</v>
      </c>
      <c r="P20" s="5" t="n">
        <v>-10724828</v>
      </c>
      <c r="Q20" s="5" t="n">
        <v>9893</v>
      </c>
      <c r="R20" s="5" t="n">
        <v>-10714935</v>
      </c>
    </row>
    <row r="21">
      <c r="A21" s="4" t="inlineStr">
        <is>
          <t>Other comprehensive income for the year</t>
        </is>
      </c>
      <c r="N21" s="5" t="n">
        <v>-20743</v>
      </c>
      <c r="P21" s="5" t="n">
        <v>-20743</v>
      </c>
      <c r="R21" s="5" t="n">
        <v>-20743</v>
      </c>
    </row>
    <row r="22">
      <c r="A22" s="3" t="inlineStr">
        <is>
          <t>Transactions with shareholders:</t>
        </is>
      </c>
    </row>
    <row r="23">
      <c r="A23" s="4" t="inlineStr">
        <is>
          <t>Loss absorption</t>
        </is>
      </c>
      <c r="G23" s="5" t="n">
        <v>-6410885</v>
      </c>
      <c r="J23" s="5" t="n">
        <v>-317144</v>
      </c>
      <c r="O23" s="5" t="n">
        <v>6728029</v>
      </c>
    </row>
    <row r="24">
      <c r="A24" s="4" t="inlineStr">
        <is>
          <t>Stock options granted</t>
        </is>
      </c>
      <c r="E24" s="5" t="n">
        <v>4633</v>
      </c>
      <c r="P24" s="5" t="n">
        <v>4633</v>
      </c>
      <c r="R24" s="5" t="n">
        <v>4633</v>
      </c>
    </row>
    <row r="25">
      <c r="A25" s="4" t="inlineStr">
        <is>
          <t>Realization of fair value attributable to non-controlling interest</t>
        </is>
      </c>
      <c r="Q25" s="5" t="n">
        <v>-19676</v>
      </c>
      <c r="R25" s="5" t="n">
        <v>-19676</v>
      </c>
    </row>
    <row r="26">
      <c r="A26" s="4" t="inlineStr">
        <is>
          <t>Unclaimed dividends forfeited</t>
        </is>
      </c>
      <c r="O26" s="5" t="n">
        <v>130</v>
      </c>
      <c r="P26" s="5" t="n">
        <v>130</v>
      </c>
      <c r="R26" s="5" t="n">
        <v>130</v>
      </c>
    </row>
    <row r="27">
      <c r="A27" s="3" t="inlineStr">
        <is>
          <t>Internal changes in equity:</t>
        </is>
      </c>
    </row>
    <row r="28">
      <c r="A28" s="4" t="inlineStr">
        <is>
          <t>Realization of deemed cost, net of taxes</t>
        </is>
      </c>
      <c r="N28" s="5" t="n">
        <v>-70654</v>
      </c>
      <c r="O28" s="5" t="n">
        <v>70654</v>
      </c>
    </row>
    <row r="29">
      <c r="A29" s="4" t="inlineStr">
        <is>
          <t>Balances, end of the year at Dec. 31, 2020</t>
        </is>
      </c>
      <c r="B29" s="5" t="n">
        <v>9269281</v>
      </c>
      <c r="C29" s="5" t="n">
        <v>-33735</v>
      </c>
      <c r="D29" s="5" t="n">
        <v>0</v>
      </c>
      <c r="E29" s="5" t="n">
        <v>10612</v>
      </c>
      <c r="F29" s="5" t="n">
        <v>0</v>
      </c>
      <c r="G29" s="5" t="n">
        <v>0</v>
      </c>
      <c r="H29" s="5" t="n">
        <v>-218265</v>
      </c>
      <c r="I29" s="5" t="n">
        <v>0</v>
      </c>
      <c r="J29" s="5" t="n">
        <v>0</v>
      </c>
      <c r="K29" s="5" t="n">
        <v>0</v>
      </c>
      <c r="L29" s="5" t="n">
        <v>0</v>
      </c>
      <c r="M29" s="5" t="n">
        <v>0</v>
      </c>
      <c r="N29" s="5" t="n">
        <v>2129944</v>
      </c>
      <c r="O29" s="5" t="n">
        <v>-3926015</v>
      </c>
      <c r="P29" s="5" t="n">
        <v>7231822</v>
      </c>
      <c r="Q29" s="5" t="n">
        <v>105556</v>
      </c>
      <c r="R29" s="5" t="n">
        <v>7337378</v>
      </c>
    </row>
    <row r="30">
      <c r="A30" s="3" t="inlineStr">
        <is>
          <t>Total comprehensive income</t>
        </is>
      </c>
    </row>
    <row r="31">
      <c r="A31" s="4" t="inlineStr">
        <is>
          <t>Net income (loss) for the year</t>
        </is>
      </c>
      <c r="O31" s="5" t="n">
        <v>8626386</v>
      </c>
      <c r="P31" s="5" t="n">
        <v>8626386</v>
      </c>
      <c r="Q31" s="5" t="n">
        <v>9146</v>
      </c>
      <c r="R31" s="5" t="n">
        <v>8635532</v>
      </c>
    </row>
    <row r="32">
      <c r="A32" s="4" t="inlineStr">
        <is>
          <t>Other comprehensive income for the year</t>
        </is>
      </c>
      <c r="N32" s="5" t="n">
        <v>125478</v>
      </c>
      <c r="P32" s="5" t="n">
        <v>125478</v>
      </c>
      <c r="R32" s="5" t="n">
        <v>125478</v>
      </c>
    </row>
    <row r="33">
      <c r="A33" s="3" t="inlineStr">
        <is>
          <t>Transactions with shareholders:</t>
        </is>
      </c>
    </row>
    <row r="34">
      <c r="A34" s="4" t="inlineStr">
        <is>
          <t>Stock options granted</t>
        </is>
      </c>
      <c r="E34" s="5" t="n">
        <v>4843</v>
      </c>
      <c r="P34" s="5" t="n">
        <v>4843</v>
      </c>
      <c r="R34" s="5" t="n">
        <v>4843</v>
      </c>
    </row>
    <row r="35">
      <c r="A35" s="4" t="inlineStr">
        <is>
          <t>Unclaimed dividends forfeited</t>
        </is>
      </c>
      <c r="L35" s="5" t="n">
        <v>49</v>
      </c>
      <c r="P35" s="5" t="n">
        <v>49</v>
      </c>
      <c r="R35" s="5" t="n">
        <v>49</v>
      </c>
    </row>
    <row r="36">
      <c r="A36" s="4" t="inlineStr">
        <is>
          <t>Fair value attributable to non-controlling interests</t>
        </is>
      </c>
      <c r="Q36" s="5" t="n">
        <v>-15039</v>
      </c>
      <c r="R36" s="5" t="n">
        <v>-15039</v>
      </c>
    </row>
    <row r="37">
      <c r="A37" s="3" t="inlineStr">
        <is>
          <t>Internal changes in equity:</t>
        </is>
      </c>
    </row>
    <row r="38">
      <c r="A38" s="4" t="inlineStr">
        <is>
          <t>Constitution of reserves</t>
        </is>
      </c>
      <c r="I38" s="5" t="n">
        <v>812909</v>
      </c>
      <c r="J38" s="5" t="n">
        <v>235019</v>
      </c>
      <c r="K38" s="5" t="n">
        <v>2513663</v>
      </c>
      <c r="L38" s="5" t="n">
        <v>279295</v>
      </c>
      <c r="O38" s="5" t="n">
        <v>-3840886</v>
      </c>
    </row>
    <row r="39">
      <c r="A39" s="4" t="inlineStr">
        <is>
          <t>Proposed minimum mandatory dividends</t>
        </is>
      </c>
      <c r="O39" s="5" t="n">
        <v>-913111</v>
      </c>
      <c r="P39" s="5" t="n">
        <v>-913111</v>
      </c>
      <c r="R39" s="5" t="n">
        <v>-913111</v>
      </c>
    </row>
    <row r="40">
      <c r="A40" s="4" t="inlineStr">
        <is>
          <t>Additional proposed dividend</t>
        </is>
      </c>
      <c r="M40" s="5" t="n">
        <v>86889</v>
      </c>
      <c r="O40" s="5" t="n">
        <v>-86889</v>
      </c>
      <c r="R40" s="5" t="n">
        <v>86889</v>
      </c>
    </row>
    <row r="41">
      <c r="A41" s="4" t="inlineStr">
        <is>
          <t>Realization of deemed cost, net of taxes</t>
        </is>
      </c>
      <c r="N41" s="5" t="n">
        <v>-140515</v>
      </c>
      <c r="O41" s="5" t="n">
        <v>140515</v>
      </c>
      <c r="R41" s="5" t="n">
        <v>140515</v>
      </c>
    </row>
    <row r="42">
      <c r="A42" s="4" t="inlineStr">
        <is>
          <t>Balances, end of the year at Dec. 31, 2021</t>
        </is>
      </c>
      <c r="B42" s="6" t="inlineStr">
        <is>
          <t>R$ 9269281</t>
        </is>
      </c>
      <c r="C42" s="6" t="inlineStr">
        <is>
          <t>R$ 33735</t>
        </is>
      </c>
      <c r="D42" s="6" t="inlineStr">
        <is>
          <t>R$ 0</t>
        </is>
      </c>
      <c r="E42" s="6" t="inlineStr">
        <is>
          <t>R$ 15455</t>
        </is>
      </c>
      <c r="F42" s="6" t="inlineStr">
        <is>
          <t>R$ 0</t>
        </is>
      </c>
      <c r="G42" s="6" t="inlineStr">
        <is>
          <t>R$ 0</t>
        </is>
      </c>
      <c r="H42" s="6" t="inlineStr">
        <is>
          <t>R$ 218265</t>
        </is>
      </c>
      <c r="I42" s="6" t="inlineStr">
        <is>
          <t>R$ 812909</t>
        </is>
      </c>
      <c r="J42" s="6" t="inlineStr">
        <is>
          <t>R$ 235019</t>
        </is>
      </c>
      <c r="K42" s="6" t="inlineStr">
        <is>
          <t>R$ 2513663</t>
        </is>
      </c>
      <c r="L42" s="6" t="inlineStr">
        <is>
          <t>R$ 279344</t>
        </is>
      </c>
      <c r="M42" s="6" t="inlineStr">
        <is>
          <t>R$ 86889</t>
        </is>
      </c>
      <c r="N42" s="6" t="inlineStr">
        <is>
          <t>R$ 2114907</t>
        </is>
      </c>
      <c r="O42" s="6" t="inlineStr">
        <is>
          <t>R$ 0</t>
        </is>
      </c>
      <c r="P42" s="6" t="inlineStr">
        <is>
          <t>R$ 15075467</t>
        </is>
      </c>
      <c r="Q42" s="6" t="inlineStr">
        <is>
          <t>R$ 99663</t>
        </is>
      </c>
      <c r="R42" s="6" t="inlineStr">
        <is>
          <t>R$ 1517513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IOLOGICAL ASSETS (Tables)</t>
        </is>
      </c>
      <c r="B1" s="2" t="inlineStr">
        <is>
          <t>12 Months Ended</t>
        </is>
      </c>
    </row>
    <row r="2">
      <c r="B2" s="2" t="inlineStr">
        <is>
          <t>Dec. 31, 2021</t>
        </is>
      </c>
    </row>
    <row r="3">
      <c r="A3" s="3" t="inlineStr">
        <is>
          <t>BIOLOGICAL ASSETS.</t>
        </is>
      </c>
    </row>
    <row r="4">
      <c r="A4" s="4" t="inlineStr">
        <is>
          <t>Schedule of changes in balances of biological assets</t>
        </is>
      </c>
      <c r="B4" s="4" t="inlineStr">
        <is>
          <t>​ ​ ​ ​ Balance on December 31, 2019 ​ 10,571,499 Addition ​ 3,392,975 Depletion ​ (3,094,742) Transfers ​ (23,471) Gain on fair value adjustment ​ 466,484 Disposal ​ (93,847) Other write-offs ​ (57,688) Balance on December 31, 2020 ​ 11,161,210 Addition ​ 3,807,608 Depletion ​ (3,189,726) Transfers ​ 23,471 Gain on fair value adjustment ​ 763,091 Disposal ​ (211,433) Other write-offs ​ (105,489) Balance on December 31, 2021 ​ 12,248,732 ​</t>
        </is>
      </c>
    </row>
    <row r="5">
      <c r="A5" s="4" t="inlineStr">
        <is>
          <t>Schedule of assumptions used in calculation of fair value of biological assets</t>
        </is>
      </c>
      <c r="B5" s="4" t="inlineStr">
        <is>
          <t>The table below discloses the measurement of the premises adopted: ​ ​ ​ ​ ​ ​ ​ ​ ​ December 31, ​ December 31, ​ ​ 2021 ​ 2020 ​ Planted useful area (hectare) ​ 1,060,806 ​ 1,020,176 ​ Mature assets ​ 138,739 ​ 111,866 ​ Immature assets ​ 922,067 ​ 908,310 ​ Average annual growth (IMA) – m 3 ​ 37.58 ​ 38.43 ​ Average gross sale price of eucalyptus – R$/m 3 ​ 76.38 ​ 70.22 ​ Discount rate - % ​ 8.9 % 8.9 % ​</t>
        </is>
      </c>
    </row>
    <row r="6">
      <c r="A6" s="4" t="inlineStr">
        <is>
          <t>Schedule of fair value adjustment</t>
        </is>
      </c>
      <c r="B6" s="4" t="inlineStr">
        <is>
          <t>The fair value adjustment justified by variation of indicators mentioned above, which combined, resulted in a positive variation of R $763,091 recognized under other operating income (expense), net (Note 30). ​ ​ ​ ​ ​ ​ ​ ​ December 31, December 31, ​ 2021 2020 Physical changes ​ 148,190 ​ 156,906 Price ​ 614,901 ​ 309,578 ​ ​ 763,091 ​ 466,4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 by type</t>
        </is>
      </c>
      <c r="B4" s="4" t="inlineStr">
        <is>
          <t>​ ​ ​ ​ ​ ​ ​ ​ December 31, ​ December 31, ​ 2021 2020 Investments in associates and joint ventures ​ 263,965 ​ 96,373 Goodwill (1) ​ 231,743 ​ 236,360 Other investments evaluated at fair value through other comprehensive income - Celluforce ​ 28,358 ​ 26,338 ​ ​ 524,066 ​ 359,071 ​ 1)</t>
        </is>
      </c>
    </row>
    <row r="5">
      <c r="A5" s="4" t="inlineStr">
        <is>
          <t>Schedule of investments in associates and joint ventures</t>
        </is>
      </c>
      <c r="B5" s="4" t="inlineStr">
        <is>
          <t>​ ​ ​ ​ ​ ​ ​ ​ ​ ​ ​ ​ ​ ​ ​ ​ ​ ​ ​ Information of joint ventures as of ​ ​ Company Participation ​ ​ December 31, ​ ​ ​ ​ ​ ​ ​ 2021 ​ ​ Carrying amount ​ In the income (expenses) of the year ​ ​ ​ ​ Income ​ Participation ​ ​ ​ ​ ​ ​ ​ ​ ​ ​ ​ ​ ​ (expenses) ​ equity ​ ​ December 31, ​ December 31, ​ December 31, ​ December 31, ​ Equity of the year (%) ​ 2021 2020 2021 2020 Associate ​ ​ ​ ​ ​ ​ ​ ​ ​ ​ ​ ​ ​ ​ ​ Ensyn Corporation ​ 16,089 ​ (24,131) ​ 26.24 % ​ 4,222 ​ 5,472 ​ (6,332) ​ (7,629) Spinnova Plc (1) ​ 656,496 ​ (92,023) ​ 19.14 % ​ 125,653 ​ 15,387 ​ (17,613) ​ (5,903) ​ ​ ​ ​ ​ ​ ​ ​ ​ 129,875 ​ 20,859 ​ (23,945) ​ (13,532) ​ ​ ​ ​ ​ ​ ​ ​ ​ ​ ​ ​ ​ ​ ​ ​ Joint ventures Domestic (Brazil) ​ ​ ​ ​ ​ ​ ​ ​ ​ ​ ​ ​ ​ ​ ​ Ibema Companhia Brasileira de Papel ​ 235,349 ​ 88,228 ​ 49.90 % ​ 117,439 ​ 70,305 ​ 44,026 ​ 49,674 ​ ​ ​ ​ ​ ​ ​ ​ ​ ​ ​ ​ ​ ​ ​ ​ Foreign ​ ​ ​ ​ ​ ​ ​ ​ ​ ​ ​ ​ ​ ​ ​ F&amp;E Technologies LLC ​ 11,188 ​ ​ ​ 50.00 % ​ 5,594 ​ 5,209 ​ ​ ​ ​ Woodspin Oy ​ 22,115 ​ (9) ​ 50.00 % ​ 11,057 ​ ​ ​ (4) ​ ​ ​ ​ ​ ​ ​ ​ ​ ​ ​ 134,090 ​ 75,514 ​ 44,022 ​ 49,674 ​ ​ ​ ​ ​ ​ ​ ​ ​ ​ ​ ​ ​ ​ ​ ​ Other movements ​ ​ ​ ​ ​ ​ ​ ​ ​ ​ ​ ​ 110,239 ​ ​ ​ ​ ​ ​ ​ ​ ​ ​ ​ ​ ​ ​ ​ 110,239 ​ ​ ​ ​ ​ ​ ​ ​ ​ ​ ​ 263,965 ​ 96,373 ​ 130,316 ​ 36,142 ​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 ​ ​ ​ ​ Machinery, ​ ​ ​ ​ ​ ​ ​ ​ ​ ​ ​ ​ equipment ​ Work in ​ ​ ​ ​ ​ Lands Buildings and facilities progress Other (1) Total Average rate % ​ ​ ​ 4.03 ​ 5.86 ​ ​ ​ 16.24 ​ ​ ​ ​ ​ ​ ​ ​ ​ ​ ​ ​ ​ ​ ​ Cost ​ ​ ​ ​ ​ ​ ​ ​ ​ ​ ​ ​ Balance as of December 31, 2019 ​ 10,321,574 ​ 8,767,789 ​ 42,520,577 ​ 969,701 ​ 933,326 ​ 63,512,967 Additions ​ 2,274 ​ 2,825 ​ 194,086 ​ 1,289,738 ​ 14,332 ​ 1,503,255 Write-offs ​ (213,399) ​ (26,564) ​ (92,915) ​ (18,853) ​ (25,189) ​ (376,920) Transfer and other (3) ​ (198,144) ​ 459,084 ​ 562,747 ​ (1,357,202) ​ 137,126 ​ (396,389) Balance as of December 31, 2020 ​ 9,912,305 ​ 9,203,134 ​ 43,184,495 ​ 883,384 ​ 1,059,595 ​ 64,242,913 Additions ​ 38,786 ​ ​ ​ 319,887 ​ 1,768,938 ​ 22,973 ​ 2,150,584 Write-offs (2) ​ (539,528) ​ (1,656) ​ (253,341) ​ (1,323) ​ (13,763) ​ (809,611) Transfer and other (3) ​ 379,539 ​ 214,340 ​ 698,591 ​ (1,047,084) ​ 35,796 ​ 281,182 Balance as of December 31, 2021 ​ 9,791,102 ​ 9,415,818 ​ 43,949,632 ​ 1,603,915 ​ 1,104,601 ​ 65,865,068 ​ ​ ​ ​ ​ ​ ​ ​ ​ ​ ​ ​ ​ Depreciation ​ ​ ​ ​ ​ ​ ​ ​ ​ ​ ​ ​ Balance as of December 31, 2019 ​ ​ ​ (2,979,916) ​ (18,850,386) ​ ​ ​ (561,720) ​ (22,392,022) Additions ​ ​ ​ (291,862) ​ (2,390,583) ​ ​ ​ (110,012) ​ (2,792,457) Write-offs ​ ​ ​ 25,992 ​ 64,397 ​ ​ ​ 8,067 ​ 98,456 Balance as of December 31, 2020 ​ ​ ​ (3,245,786) ​ (21,176,572) ​ ​ ​ (663,665) ​ (25,086,023) Additions ​ ​ ​ (331,691) ​ (2,356,184) ​ ​ ​ (120,796) ​ (2,808,671) Write-offs ​ ​ ​ 495 ​ 186,775 ​ ​ ​ 11,535 ​ 198,805 Transfer and other ​ ​ ​ (115) ​ 1,145 ​ ​ ​ (506) ​ 524 Balance as of December 31, 2021 ​ ​ ​ (3,577,097) ​ (23,344,836) ​ ​ ​ (773,432) ​ (27,695,365) ​ ​ ​ ​ ​ ​ ​ ​ ​ ​ ​ ​ ​ Book value ​ ​ ​ ​ ​ ​ ​ ​ ​ ​ ​ ​ Balance as of December 31, 2020 ​ 9,912,305 ​ 5,957,348 ​ 22,007,923 ​ 883,384 ​ 395,930 ​ 39,156,890 Balance as of December 31, 2021 ​ 9,791,102 ​ 5,838,721 ​ 20,604,796 ​ 1,603,915 ​ 331,169 ​ 38,169,703 ​ 1) 2) 3) Includes transfers carried out between the items of property, plant and equipment, intangible, inventories and assets held for sale (Note 1.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12 Months Ended</t>
        </is>
      </c>
    </row>
    <row r="2">
      <c r="B2" s="2" t="inlineStr">
        <is>
          <t>Dec. 31, 2021</t>
        </is>
      </c>
    </row>
    <row r="3">
      <c r="A3" s="3" t="inlineStr">
        <is>
          <t>INTANGIBLE</t>
        </is>
      </c>
    </row>
    <row r="4">
      <c r="A4" s="4" t="inlineStr">
        <is>
          <t>Schedule of goodwill and intangible assets with indefinite useful life</t>
        </is>
      </c>
      <c r="B4" s="4" t="inlineStr">
        <is>
          <t>​ ​ ​ ​ ​ ​ ​ ​ December 31, ​ December 31, ​ 2021 2020 Facepa ​ 119,332 ​ 119,332 Fibria ​ 7,897,051 ​ 7,897,051 Other (1) ​ 3,216 ​ 1,196 ​ ​ 8,019,599 ​ 8,017,579 ​ 1) Refer to other intangible assets with indefinite useful life such as servitude of passage and electricity.</t>
        </is>
      </c>
    </row>
    <row r="5">
      <c r="A5" s="4" t="inlineStr">
        <is>
          <t>Summary of assumptions used in valuation of cash-generating units</t>
        </is>
      </c>
      <c r="B5" s="4" t="inlineStr">
        <is>
          <t>​ ​ ​ ​ ​ ​ ​ ​ ​ ​ ​ ​ ​ 2022 2023 2024 2025 2026 Net average pulp price – Foreign market (US$/t) ​ ​ ​ ​ ​ ​ ​ ​ ​ ​ Asia ​ 514.9 ​ 595.7 ​ 607.2 ​ 546.2 ​ 550.0 Europa ​ 571.5 ​ 545.7 ​ 597.8 ​ 535.2 ​ 550.0 North America ​ 613.4 ​ 592.6 ​ 649.2 ​ 581.2 ​ 597.3 Latin America ​ 609.5 ​ 582.7 ​ 638.3 ​ 571.4 ​ 587.3 Net average pulp price – Internal market (US$/t) ​ 536.7 ​ 504.3 ​ 552.4 ​ 494.6 ​ 508.3 Average exchange rate (R$/U.S.$) ​ 5.24 ​ 5.10 ​ 5.08 ​ 5.43 ​ 5.19 Discount rate (post-tax) ​ 8.50% p.a. ​ 8.50% p.a. ​ 8.50% p.a. ​ 8.50% p.a. ​ 8.50% p.a Discount rate (pre-tax). ​ 11.90% p.a. ​ 11.90% p.a. ​ 11.90% p.a. ​ 11.90% p.a. ​ 11.90% p.a. ​</t>
        </is>
      </c>
    </row>
    <row r="6">
      <c r="A6" s="4" t="inlineStr">
        <is>
          <t>Schedule of intangible assets with determined useful life</t>
        </is>
      </c>
      <c r="B6" s="4" t="inlineStr">
        <is>
          <t xml:space="preserve">​ ​ ​ ​ ​ ​ ​ ​ ​ ​ ​ ​ December 31, ​ December 31, ​ ​ 2021 2020 Beginning balance ​ ​ ​ 8,741,949 ​ 9,649,789 Additions ​ ​ ​ 285,278 ​ 2,307 Amortization ​ ​ ​ (973,516) ​ (980,385) Transfers and others ​ ​ ​ (38,971) ​ 70,238 Ending balance ​ ​ ​ 8,014,740 ​ 8,741,949 ​ ​ ​ ​ ​ ​ ​ Represented by ​ Average rate % ​ ​ ​ ​ Non-compete agreement ​ 5 and 46.1 ​ 5,394 ​ 5,706 Ports concession ​ 4.3 ​ 199,658 ​ 209,506 Lease agreements ​ 16.9 ​ 21,873 ​ 29,373 Supplier agreements ​ 12.9 ​ 70,368 ​ 85,182 Port service contracts ​ 4.2 ​ 609,283 ​ 639,275 Cultivars ​ 14.3 ​ 81,568 ​ 101,960 Trademarks and patents ​ 10.0 ​ 14,071 ​ 16,627 Customer portfolio ​ 9.1 ​ 6,567,840 ​ 7,388,820 Supplier agreements ​ 17.6 ​ 31,993 ​ 41,250 Software ​ 20.0 ​ 121,312 ​ 123,788 Others ​ 7.2 ​ 291,380 ​ 100,462 ​ ​ ​ ​ 8,014,740 ​ 8,741,9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1</t>
        </is>
      </c>
    </row>
    <row r="3">
      <c r="A3" s="3" t="inlineStr">
        <is>
          <t>TRADE ACCOUNTS PAYABLE</t>
        </is>
      </c>
    </row>
    <row r="4">
      <c r="A4" s="4" t="inlineStr">
        <is>
          <t>Schedule of trade accounts payable</t>
        </is>
      </c>
      <c r="B4" s="4" t="inlineStr">
        <is>
          <t>​ ​ ​ ​ ​ ​ ​ ​ December 31, ​ December 31, ​ 2021 2020 In local currency ​ ​ ​ ​ Related party (Note 11.1) (1) ​ 6,288 ​ 2,849 Third party ​ 2,677,052 ​ 1,865,632 In foreign currency ​ ​ ​ ​ Third party ​ 605,557 ​ 492,617 ​ ​ 3,288,897 ​ 2,361,098 ​ 1) The balance refers, substantially, to transactions with Ibema Companhia Brasileira de Pape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12 Months Ended</t>
        </is>
      </c>
    </row>
    <row r="2">
      <c r="B2" s="2" t="inlineStr">
        <is>
          <t>Dec. 31, 2021</t>
        </is>
      </c>
    </row>
    <row r="3">
      <c r="A3" s="3" t="inlineStr">
        <is>
          <t>LOANS, FINANCING AND DEBENTURES</t>
        </is>
      </c>
    </row>
    <row r="4">
      <c r="A4" s="4" t="inlineStr">
        <is>
          <t>Schedule of loans, financing and debentures by type</t>
        </is>
      </c>
      <c r="B4" s="4" t="inlineStr">
        <is>
          <t>​ ​ ​ ​ ​ ​ ​ ​ ​ ​ ​ ​ ​ ​ ​ ​ ​ ​ ​ ​ ​ ​ Average ​ Current ​ Non-current ​ Total ​ ​ ​ ​ annual ​ ​ ​ ​ ​ ​ ​ ​ ​ ​ interest rate - ​ December 31, ​ December 31, ​ December 31, ​ December 31, ​ December 31, ​ December 31, Type Interest rate % 2021 2020 2021 2020 2021 2020 In foreign currency ​ ​ ​ ​ ​ ​ ​ ​ ​ ​ ​ ​ ​ ​ ​ ​ BNDES ​ UMBNDES ​ 4.81 ​ 14,399 ​ 2,506 ​ 11,952 ​ 24,486 ​ 26,351 ​ 26,992 Bonds ​ Fixed ​ 4.99 ​ 972,053 ​ 779,046 ​ 46,253,007 ​ 37,232,554 ​ 47,225,060 ​ 38,011,600 Export credits ("export prepayment") ​ LIBOR/Fixed ​ 2.36 ​ 818,896 ​ 718,623 ​ 17,916,691 ​ 19,400,208 ​ 18,735,587 ​ 20,118,831 Others ​ ​ ​ ​ ​ 782 ​ 2,516 ​ ​ ​ ​ ​ 782 ​ 2,516 ​ ​ ​ ​ ​ ​ 1,806,130 ​ 1,502,691 ​ 64,181,650 ​ 56,657,248 ​ 65,987,780 ​ 58,159,939 ​ ​ ​ ​ ​ ​ ​ ​ ​ ​ ​ ​ ​ ​ ​ ​ ​ In local currency ​ ​ ​ ​ ​ ​ ​ ​ ​ ​ ​ ​ ​ ​ ​ ​ BNDES ​ TJLP ​ 7.63 ​ 67,499 ​ 276,441 ​ 312,077 ​ 1,254,222 ​ 379,576 ​ 1,530,663 BNDES ​ TLP ​ 9.68 ​ 32,854 ​ 25,535 ​ 703,502 ​ 522,367 ​ 736,356 ​ 547,902 BNDES ​ Fixed ​ 4.79 ​ 24,672 ​ 29,115 ​ 22,611 ​ 47,177 ​ 47,283 ​ 76,292 BNDES ​ SELIC ​ 5.52 ​ 35,086 ​ 98,531 ​ 782,685 ​ 1,068,959 ​ 817,771 ​ 1,167,490 CRA (“Agribusiness Receivables Certificates”) ​ CDI/IPCA ​ 11.28 ​ 1,561,639 ​ 32,156 ​ 1,687,560 ​ 3,025,527 ​ 3,249,199 ​ 3,057,683 NCE ("Export credit note") ​ CDI ​ 10.15 ​ 39,535 ​ 15,184 ​ 1,276,330 ​ 1,275,045 ​ 1,315,865 ​ 1,290,229 NCR ("Rural producer certificate") ​ CDI ​ 10.57 ​ 7,335 ​ 2,738 ​ 273,852 ​ 273,578 ​ 281,187 ​ 276,316 Export credits ("export prepayment") ​ Fixed ​ 8.06 ​ 77,694 ​ 77,570 ​ 1,314,737 ​ 1,313,661 ​ 1,392,431 ​ 1,391,231 Debentures ​ CDI ​ 10.71 ​ 21,980 ​ 7,590 ​ 5,418,088 ​ 5,415,061 ​ 5,440,068 ​ 5,422,651 Others (Working capital and Industrial Development Fund (“FDI”) and fair value adjustment on business combination) ​ ​ ​ ​ ​ (18,887) ​ (24,165) ​ ​ ​ 3,651 ​ (18,887) ​ (20,514) ​ ​ ​ ​ ​ ​ 1,849,407 ​ 540,695 ​ 11,791,442 ​ 14,199,248 ​ 13,640,849 ​ 14,739,943 ​ ​ ​ ​ ​ ​ 3,655,537 ​ 2,043,386 ​ 75,973,092 ​ 70,856,496 ​ 79,628,629 ​ 72,899,882 ​ ​ ​ ​ ​ ​ ​ ​ ​ ​ ​ ​ ​ ​ ​ ​ ​ Interest on financing ​ ​ ​ ​ ​ 1,204,490 ​ 935,010 ​ ​ ​ ​ ​ 1,204,490 ​ 935,010 Non-current funding ​ ​ ​ ​ ​ 2,451,047 ​ 1,108,376 ​ 75,973,092 ​ 70,856,496 ​ 78,424,139 ​ 71,964,872 ​ ​ ​ ​ ​ ​ 3,655,537 ​ 2,043,386 ​ 75,973,092 ​ 70,856,496 ​ 79,628,629 ​ 72,899,882</t>
        </is>
      </c>
    </row>
    <row r="5">
      <c r="A5" s="4" t="inlineStr">
        <is>
          <t>Schedule of changes in loans, financing and debentures</t>
        </is>
      </c>
      <c r="B5" s="4" t="inlineStr">
        <is>
          <t>​ ​ ​ ​ ​ ​ ​ ​ December 31, ​ December 31, ​ 2021 2020 Beginning balance ​ 72,899,882 ​ 63,684,326 Fundraising, net issuances ​ 16,991,962 ​ 14,761,796 Interest accrued ​ 3,207,278 ​ 3,286,254 Premium with early settlement ​ 260,289 ​ 391,390 Monetary and exchange rate variation, net ​ 4,847,320 ​ 13,365,471 Settlement of principal ​ (15,469,423) ​ (19,092,810) Settlement of interest ​ (2,953,573) ​ (3,244,948) Payment of premium with early settlements ​ (260,289) ​ (378,382) Amortization of fundraising costs ​ 103,246 ​ 87,959 Others ​ 1,937 ​ 38,826 Ending balance ​ 79,628,629 ​ 72,899,882</t>
        </is>
      </c>
    </row>
    <row r="6">
      <c r="A6" s="4" t="inlineStr">
        <is>
          <t>Schedule of non-current portion of loans, financing and debentures by maturity</t>
        </is>
      </c>
      <c r="B6" s="4" t="inlineStr">
        <is>
          <t>​ ​ ​ ​ ​ ​ ​ ​ ​ ​ ​ ​ ​ ​ ​ ​ ​ 2023 2024 2025 2026 2027 2028 onwards Total In foreign currency ​ ​ ​ ​ ​ ​ ​ ​ ​ ​ ​ ​ ​ ​ BNDES ​ 11,952 ​ ​ ​ ​ ​ ​ ​ ​ ​ ​ ​ 11,952 Bonds ​ ​ ​ ​ ​ 1,876,648 ​ 2,904,133 ​ 3,859,970 ​ 37,612,256 ​ 46,253,007 Export credits ("export prepayment") ​ ​ ​ 2,103,437 ​ 6,113,748 ​ 5,388,749 ​ 4,310,757 ​ ​ ​ 17,916,691 ​ ​ 11,952 ​ 2,103,437 ​ 7,990,396 ​ 8,292,882 ​ 8,170,727 ​ 37,612,256 ​ 64,181,650 ​ ​ ​ ​ ​ ​ ​ ​ ​ ​ ​ ​ ​ ​ ​ In local currency ​ ​ ​ ​ ​ ​ ​ ​ ​ ​ ​ ​ ​ ​ BNDES – TJLP ​ 67,880 ​ 47,624 ​ 97,483 ​ 84,422 ​ 6,995 ​ 7,673 ​ 312,077 BNDES – TLP ​ 18,866 ​ 18,866 ​ 17,618 ​ 23,245 ​ 91,995 ​ 532,912 ​ 703,502 BNDES – Fixed ​ 18,610 ​ 4,001 ​ ​ ​ ​ ​ ​ ​ ​ ​ 22,611 BNDES – Selic ​ 58,779 ​ 50,281 ​ 181,221 ​ 181,266 ​ 23,352 ​ 287,786 ​ 782,685 CRA (“Agribusiness Receivables Certificates”) ​ 1,687,560 ​ ​ ​ ​ ​ ​ ​ ​ ​ ​ ​ 1,687,560 NCE ("Export credit note") ​ ​ ​ ​ ​ 640,800 ​ 635,530 ​ ​ ​ ​ ​ 1,276,330 NCR ("Rural producer certificate") ​ ​ ​ ​ ​ 137,500 ​ 136,352 ​ ​ ​ ​ ​ 273,852 Export credits (“export prepayment”) ​ ​ ​ 1,314,737 ​ ​ ​ ​ ​ ​ ​ ​ ​ 1,314,737 Debentures ​ ​ ​ ​ ​ 2,340,550 ​ 2,329,715 ​ ​ ​ 747,823 ​ 5,418,088 ​ ​ 1,851,695 ​ 1,435,509 ​ 3,415,172 ​ 3,390,530 ​ 122,342 ​ 1,576,194 ​ 11,791,442 ​ ​ 1,863,647 ​ 3,538,946 ​ 11,405,568 ​ 11,683,412 ​ 8,293,069 ​ 39,188,450 ​ 75,973,092</t>
        </is>
      </c>
    </row>
    <row r="7">
      <c r="A7" s="4" t="inlineStr">
        <is>
          <t>Schedule of loans and financing by currency</t>
        </is>
      </c>
      <c r="B7" s="4" t="inlineStr">
        <is>
          <t>​ ​ ​ ​ ​ ​ ​ ​ December 31, ​ December 31, ​ 2021 2020 Brazilian Reais ​ 13,629,978 ​ 14,727,803 U.S. Dollar ​ 65,972,300 ​ 58,145,087 Currency basket ​ 26,351 ​ 26,992 ​ ​ 79,628,629 ​ 72,899,882</t>
        </is>
      </c>
    </row>
    <row r="8">
      <c r="A8" s="4" t="inlineStr">
        <is>
          <t>Schedule of fundraising costs and premiums of securities</t>
        </is>
      </c>
      <c r="B8" s="4" t="inlineStr">
        <is>
          <t>​ ​ ​ ​ ​ ​ ​ ​ ​ ​ ​ ​ ​ ​ ​ ​ Balance to be amortized ​ ​ ​ ​ ​ ​ December 31, ​ December 31, Type Cost Amortization 2021 2020 Bonds ​ 434,970 ​ 173,964 ​ 261,006 ​ 238,568 CRA and NCE ​ 125,222 ​ 103,616 ​ 21,606 ​ 32,374 Export credits ("export prepayment") ​ 191,710 ​ 80,893 ​ 110,817 ​ 56,028 Debentures ​ 24,467 ​ 11,455 ​ 13,012 ​ 16,039 BNDES (“IOF”) (1) ​ 62,658 ​ 49,185 ​ 13,473 ​ 40,611 Others ​ 18,147 ​ 16,999 ​ 1,148 ​ 1,422 ​ ​ 857,174 ​ 436,112 ​ 421,062 ​ 385,042 ​ 1) Tax on Financial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right of use assets</t>
        </is>
      </c>
      <c r="B4" s="4" t="inlineStr">
        <is>
          <t>​ ​ ​ ​ ​ ​ ​ ​ ​ ​ ​ ​ ​ ​ ​ ​ Lands ​ Machines ​ ​ ​ Ships ​ ​ ​ ​ ​ ​ and ​ and ​ ​ ​ and ​ ​ ​ ​ ​ farms equipment’s Buildings boats Vehicles Total Balance as of December 31, 2019 ​ 1,769,645 ​ 130,051 ​ 45,999 ​ 1,904,455 ​ 87 ​ 3,850,237 Additions/updates ​ 858,085 ​ 45,624 ​ 90,616 ​ 95,768 ​ 2,675 ​ 1,092,768 Depreciation (1) ​ (265,091) ​ (18,078) ​ (43,903) ​ (122,904) ​ (313) ​ (450,289) Write-offs ​ (74,578) ​ (72,332) ​ (1,728) ​ ​ ​ ​ ​ (148,638) Balance as of December 31, 2020 ​ 2,288,061 ​ 85,265 ​ 90,984 ​ 1,877,319 ​ 2,449 ​ 4,344,078 Additions/updates ​ 885,272 ​ 20,646 ​ 52,140 ​ 1,861 ​ 4,600 ​ 964,519 Depreciation (1) ​ (304,922) ​ (19,447) ​ (54,714) ​ (125,190) ​ (4,319) ​ (508,592) Write-offs ​ ​ ​ ​ ​ ​ ​ (5,982) ​ ​ ​ (5,982) Balance as of December 31, 2021 ​ 2,868,411 ​ 86,464 ​ 88,410 ​ 1,748,008 ​ 2,730 ​ 4,794,023 ​ 1) The amount of depreciation related to land is reclassified to biological assets to compose the formation cost.</t>
        </is>
      </c>
    </row>
    <row r="5">
      <c r="A5" s="4" t="inlineStr">
        <is>
          <t>Schedule of present value of lease liabilities</t>
        </is>
      </c>
      <c r="B5" s="4" t="inlineStr">
        <is>
          <t>The balance of lease payables for the year ended December 31, 2021, measured at present value and discounted by the respective discount rates are set forth below: ​ ​ ​ ​ ​ ​ ​ ​ ​ ​ ​ ​ ​ ​ Nature of agreement Average rate - % p.a. (1) Maturity (2) Present value of liabilities Lands and farms ​ 11.89 ​ November/2049 ​ 2,971,738 Machines and equipment’s ​ 11.05 ​ April/2035 ​ 182,297 Buildings ​ 9.70 ​ December/2031 ​ 79,669 Ships and boats ​ 11.39 ​ February/2039 ​ 2,656,935 Vehicles ​ 10.04 ​ October/2023 ​ 2,555 ​ ​ ​ ​ ​ ​ 5,893,194 ​ 1) To determine the discount rates, quotes were obtained from financial institutions for agreements with characteristics and average terms like the lease agreements. 2) Refers to the original maturities of the agreements and, therefore, do not consider eventual renewal clause.</t>
        </is>
      </c>
    </row>
    <row r="6">
      <c r="A6" s="4" t="inlineStr">
        <is>
          <t>Summary of changes in lease liabilities</t>
        </is>
      </c>
      <c r="B6" s="4" t="inlineStr">
        <is>
          <t>​ ​ ​ ​ Balance as of December 31, 2019 ​ 3,984,070 Additions ​ 1,092,768 Write-offs ​ (148,638) Payments ​ (824,245) Accrual of financial charges (1) ​ 486,286 Exchange rate variation ​ 601,519 Balance as of December 31, 2020 ​ 5,191,760 Additions ​ 964,519 Write-offs ​ (5,982) Payments ​ (1,012,137) Accrual of financial charges (1) ​ 560,619 Exchange rate variation ​ 194,415 Balance as of December 31, 2021 ​ 5,893,194 ​ ​ ​ Current ​ 623,282 Non-current ​ 5,269,912 ​ 1) On December 31, 2021, the amount of R $132,685 related to interest expenses on leased lands was capitalized to biological assets to compose the formation cost (R $88,540 as of December 31, 2020).</t>
        </is>
      </c>
    </row>
    <row r="7">
      <c r="A7" s="4" t="inlineStr">
        <is>
          <t>Schedule of expenses recognised in profit or loss</t>
        </is>
      </c>
      <c r="B7" s="4" t="inlineStr">
        <is>
          <t>​ ​ ​ ​ ​ ​ ​ December 31, 2021 December 31, 2020 Expenses relating to short-term assets 5,239 ​ 7,365 Expenses relating to low-value assets ​ 3,413 ​ 12,182 ​ ​ 8,652 ​ 19,5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VISION FOR JUDICIAL LIABILITIES (Tables)</t>
        </is>
      </c>
      <c r="B1" s="2" t="inlineStr">
        <is>
          <t>12 Months Ended</t>
        </is>
      </c>
    </row>
    <row r="2">
      <c r="B2" s="2" t="inlineStr">
        <is>
          <t>Dec. 31, 2021</t>
        </is>
      </c>
    </row>
    <row r="3">
      <c r="A3" s="3" t="inlineStr">
        <is>
          <t>PROVISION FOR JUDICIAL LIABILITIES</t>
        </is>
      </c>
    </row>
    <row r="4">
      <c r="A4" s="4" t="inlineStr">
        <is>
          <t>Schedule of changes in provisions for probable losses</t>
        </is>
      </c>
      <c r="B4" s="4" t="inlineStr">
        <is>
          <t>​ ​ ​ ​ ​ ​ ​ ​ ​ ​ ​ ​ ​ ​ December 31, ​ ​ 2021 ​ ​ Tax and ​ ​ ​ Civil, ​ ​ ​ ​ ​ ​ social ​ ​ ​ environment ​ Contingent ​ ​ ​ security Labor and real estate liabilities (1) (2) ​ Total Balance provision at the beginning for the year ​ 476,070 ​ 217,180 ​ 50,368 ​ 2,709,253 ​ 3,452,871 Payments ​ (21,155) ​ (37,368) ​ (49,519) ​ ​ ​ (108,042) Write-off ​ (5,807) ​ (105,366) ​ (9,249) ​ (14,712) ​ (135,134) Additions ​ 17,718 ​ 88,777 ​ 79,245 ​ ​ ​ 185,740 Monetary adjustment ​ 10,270 ​ 15,702 ​ 11,747 ​ ​ ​ 37,719 Balance provision ​ 477,096 ​ 178,925 ​ 82,592 ​ 2,694,541 ​ 3,433,154 Judicial deposits ​ (135,590) ​ (45,302) ​ (19,650) ​ ​ ​ (200,542) Balance provision at the end for the year ​ 341,506 ​ 133,623 ​ 62,942 ​ 2,694,541 ​ 3,232,612 1) Amounts arising from lawsuits with probability of loss possible and remote, of tax nature in the amount of R $2,496,358 and civil in the amount of R $198,183 , measured and recorded at the estimated fair value resulting from the business combination with Fibria, in accordance with paragraph 23 of IFRS 3 - Business Combination. 2) Reversal due to a change in prognosis and/or settlement. ​ ​ ​ ​ ​ ​ ​ ​ ​ ​ ​ ​ ​ December 31, ​ ​ 2020 ​ ​ Tax and ​ ​ ​ Civil, ​ ​ ​ ​ ​ ​ social ​ ​ ​ environment ​ Contingent ​ ​ ​ security Labor and real estate liabilities (1) (2) ​ Total Balance provision at the beginning for the year ​ 492,413 ​ 227,139 ​ 64,897 ​ 2,902,352 ​ 3,686,801 Payments ​ (23,162) ​ (43,783) ​ (14,618) ​ ​ ​ (81,563) Write-off ​ (23,106) ​ (52,333) ​ (25,223) ​ (193,099) ​ (293,761) Additions ​ 20,560 ​ 64,053 ​ 17,337 ​ ​ ​ 101,950 Monetary adjustment ​ 9,365 ​ 22,104 ​ 7,975 ​ ​ ​ 39,444 Balance provision ​ 476,070 ​ 217,180 ​ 50,368 ​ 2,709,253 ​ 3,452,871 Judicial deposits ​ (135,641) ​ (57,780) ​ (3,495) ​ ​ ​ (196,916) Balance provision at the end for the year ​ 340,429 ​ 159,400 ​ 46,873 ​ 2,709,253 ​ 3,255,955 1) Amounts arising from lawsuits with probability of loss possible and remote, of tax nature in the amount of R $2,508,162 and civil in the amount of R $201,091 , measured and recorded at the estimated fair value resulting from the business combination with Fibria, in accordance with paragraph 23 of IFRS 3 – Business Combination. 2) Reversal due to a change in prognosis and/or settlement.</t>
        </is>
      </c>
    </row>
    <row r="5">
      <c r="A5" s="4" t="inlineStr">
        <is>
          <t>Schedule of possible losses for which no provision has been recorded</t>
        </is>
      </c>
      <c r="B5" s="4" t="inlineStr">
        <is>
          <t>The Company is involved in tax, civil and labor lawsuits, for which losses have been assessed as possible by Management with the support from legal counsel and therefore no provision was recorded: ​ ​ ​ ​ ​ ​ ​ ​ December 31, ​ December 31, ​ 2021 2020 Taxes and social security (1) ​ 7,539,938 ​ 7,145,147 Labor ​ 211,767 ​ 263,971 Civil and environment (1) ​ 3,691,778 ​ 3,068,884 ​ ​ 11,443,483 ​ 10,478,002 1) The amounts above do not include the fair value adjustment allocated to probable contingencies of R $2,515,486 (R $2,677,970 as of December 31, 2020), which were recorded at fair value resulting from business combinations with Fibria, in accordance with paragraph 23 of IFRS 3 – Business Combination, as presented in note 20.1.1. abo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changes in actuarial liabilities</t>
        </is>
      </c>
      <c r="B4" s="4" t="inlineStr">
        <is>
          <t xml:space="preserve">​ ​ ​ ​ Balance on December 31, 2019 ​ 736,179 Interest on actuarial liabilities ​ 53,092 Actuarial loss ​ 33,843 Employee contribution ​ (88) Exchange rate variation ​ 487 Benefits paid ​ (38,468) Balance on December 31, 2020 ​ 785,045 Interest on actuarial liabilities ​ 55,849 Actuarial gain ​ (119,642) Exchange rate variation ​ 37 Benefits paid ​ (46,131) Balance on December 31, 2021 ​ 675,158 </t>
        </is>
      </c>
    </row>
    <row r="5">
      <c r="A5" s="4" t="inlineStr">
        <is>
          <t>Schedule of key actuarial economic and biometric assumptions used in the calculations of liability</t>
        </is>
      </c>
      <c r="B5" s="4" t="inlineStr">
        <is>
          <t>​ ​ ​ ​ ​ ​ ​ ​ December 31, ​ December 31, ​ 2021 2020 Economic ​ ​ ​ ​ Nominal discount rate – medical assistance and life insurance ​ 8.92% p.a. ​ 7.16% p.a. Medical cost growth rate ​ 3.25% p.a. ​ 3.25% p.a. Nominal inflation ​ 3.25% p.a. ​ 3.25% p.a. Aging factor ​ 0 to 24 years: 1.50% p.a. 25 to 54 years: 2.50% p.a. 55 to 79 years: 4.50% p.a. Above 80 years: 2.50% p.a. ​ 0 to 24 years: 1.50% p.a. Biometric ​ ​ ​ ​ Table of general mortality ​ AT-2000 ​ AT-2000 Table of mortality of disable persons ​ IAPB 57 ​ IAPB 57 Turnover ​ 1.00% p.a. ​ 1.00% p.a. Other ​ ​ ​ ​ Retirement age ​ 65 years ​ 65 years ​ ​ 90% married ​ 90% married Family composition ​ Men 4 years + old ​ Men 4 years + old Permanency in the plan ​ 100% ​ 100%</t>
        </is>
      </c>
    </row>
    <row r="6">
      <c r="A6" s="4" t="inlineStr">
        <is>
          <t>Summary of sensitivity analysis of actuarial liabilities</t>
        </is>
      </c>
      <c r="B6" s="4" t="inlineStr">
        <is>
          <t>The sensitivity analysis regarding the relevant assumptions of the plans on December 31, 2021, as set forth below: ​ ​ ​ ​ ​ ​ ​ ​ ​ Discount rate Medical costs growth rate +0.50% R$ (702,456) ​ +1.00 % R$ 741,047 -0.50% R$ 631,746 ​ -1.00 % R$ (601,154) ​</t>
        </is>
      </c>
    </row>
    <row r="7">
      <c r="A7" s="4" t="inlineStr">
        <is>
          <t>Schedule of expected benefit obligation payments for future years</t>
        </is>
      </c>
      <c r="B7" s="4" t="inlineStr">
        <is>
          <t xml:space="preserve">​ ​ ​ ​ ​ ​ Medical ​ ​ assistance and Payments life insurance 2022 ​ 38,830 2023 ​ 41,550 2024 ​ 44,373 2025 ​ 47,191 2026 ​ 50,125 Up to 2027 ​ 294,4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12 Months Ended</t>
        </is>
      </c>
    </row>
    <row r="2">
      <c r="B2" s="2" t="inlineStr">
        <is>
          <t>Dec. 31, 2021</t>
        </is>
      </c>
    </row>
    <row r="3">
      <c r="A3" s="3" t="inlineStr">
        <is>
          <t>SHARE-BASED COMPENSATION PLAN</t>
        </is>
      </c>
    </row>
    <row r="4">
      <c r="A4" s="4" t="inlineStr">
        <is>
          <t>Schedule of changes in long term compensation plans</t>
        </is>
      </c>
      <c r="B4" s="4" t="inlineStr">
        <is>
          <t>​ ​ ​ ​ ​ ​ ​ ​ ​ ​ December 31, ​ December 31, ​ December 31, ​ 2021 2019 2018 ​ ​ Number of shares Beginning balance ​ 5,772,356 ​ 5,996,437 ​ 5,045,357 Granted during of the year ​ 1,906,343 ​ 1,770,384 ​ 2,413,038 Exercised (1) ​ (1,860,334) ​ (1,789,413) ​ (827,065) Exercised due to resignation (1) ​ (86,196) ​ (21,253) ​ (106,983) Abandoned / prescribed due to resignation ​ (316,415) ​ (183,799) ​ (527,910) Ending balance ​ 5,415,754 ​ 5,772,356 ​ 5,996,437 1) The average price for share options exercised and exercised due to termination of employment, for the year ended December 31, 2021 was R $60,30 (sixty Brazilian Reais and thirty cents) ((R $43.14 (forty-three Brazilian Reais and fourteen cents) as of December 31, 2020).</t>
        </is>
      </c>
    </row>
    <row r="5">
      <c r="A5" s="4" t="inlineStr">
        <is>
          <t>Schedule of outstanding phantom shares option plans</t>
        </is>
      </c>
      <c r="B5" s="4" t="inlineStr">
        <is>
          <t>On December 31, 2021, the consolidated outstanding phantom shares option plans are as set forth below: ​ ​ ​ ​ ​ ​ ​ ​ ​ ​ ​ December 31, 2021 ​ ​ ​ ​ ​ ​ ​ ​ ​ Quantity of ​ ​ ​ ​ Fair value on outstanding options Plan ​ Grant date ​ Exercise date ​ grant date (1) ​ granted SAR 2017 ​ 04/03/2017 ​ 04/03/2022 ​ R$ 13.30 ​ 7,405 ILP 2017 - 60 ​ 04/03/2017 ​ 04/03/2022 ​ R$ 13.30 ​ 304,512 Diferral 2017 ​ 03/01/2018 ​ 03/01/2022 ​ R$ 19.88 ​ 154,242 SAR 2018 ​ 04/02/2018 ​ 04/02/2023 ​ R$ 21.45 ​ 36,231 ILP 2019 - 36 ​ 03/01/2019 ​ 03/01/2024 ​ R$ 41.10 ​ 470,000 Diferral 2018 ​ 03/01/2019 ​ 03/01/2022 ​ R$ 41.10 ​ 82,725 Diferral 2018 ​ 03/01/2019 ​ 03/01/2023 ​ R$ 41.10 ​ 82,725 ILP 2019 - 36 H ​ 03/25/2019 ​ 03/25/2024 ​ R$ 42.19 ​ 7,500 ILP 2019 - 48 H ​ 03/25/2019 ​ 03/25/2024 ​ R$ 42.19 ​ 7,500 ILP 2019 - 36 Apr ​ 04/01/2019 ​ 04/01/2024 ​ R$ 42.81 ​ 20,000 SAR 2019 ​ 04/01/2019 ​ 04/01/2024 ​ R$ 42.81 ​ 669,656 PLUS 2019 ​ 04/01/2019 ​ 04/01/2024 ​ R$ 42.81 ​ 15,572 ILP 2019 - 36 Oct ​ 10/01/2019 ​ 10/01/2022 ​ R$ 31.75 ​ 19,500 ILP 2019 - 48 Oct ​ 10/01/2019 ​ 10/01/2023 ​ R$ 31.75 ​ 11,700 ILP 2020 - 36 Apr ​ 04/01/2020 ​ 04/01/2023 ​ R$ 38.50 ​ 82,666 ILP 2020 - 24 Apr ​ 04/01/2020 ​ 04/01/2022 ​ R$ 38.50 ​ 21,250 SAR 2020 ​ 04/01/2020 ​ 04/01/2025 ​ R$ 38.50 ​ 666,828 ILP 2020- 48 Condition A ​ 05/01/2020 ​ 04/30/2024 ​ R$ 38.34 ​ 595,000 ILP 2020- 48 Condition B ​ 05/01/2020 ​ 04/30/2024 ​ R$ 38.34 ​ 127,500 ILP 2020- 48 Condition C ​ 05/01/2020 ​ 04/30/2024 ​ R$ 38.34 ​ 127,500 ILP - Retention 2020 - 36 Oct ​ 10/01/2020 ​ 10/01/2023 ​ R$ 38.79 ​ 31,792 ILP Retention 2020 - Bond premium and offer ​ 10/01/2020 ​ 10/01/2023 ​ R$ 43.14 ​ 4,581 ILP Hiring/Retention Bonus 2020 - 36 Oct ​ 10/01/2020 ​ 10/01/2023 ​ R$ 43.14 ​ 6,954 Deferral 2020 ​ 03/01/2021 ​ 03/01/2024 ​ R$ 57.88 ​ 292,428 Deferral 2020 ​ 03/01/2021 ​ 03/01/2025 ​ R$ 57.88 ​ 292,428 ILP 2021 - 24 ​ 03/01/2021 ​ 03/01/2023 ​ R$ 56.10 ​ 6,000 ILP 2021 - 36 ​ 03/01/2021 ​ 03/01/2024 ​ R$ 56.10 ​ 6,000 ILP 2021 - 36 Apr ​ 04/01/2021 ​ 04/01/2024 ​ R$ 64.12 ​ 260,000 ILP 2021 - 48 Apr ​ 04/01/2021 ​ 04/01/2025 ​ R$ 64.12 ​ 210,000 ILP 2021 - 12 May ​ 05/01/2021 ​ 05/01/2022 ​ R$ 67.91 ​ 750 ILP 2021 - 24 May ​ 05/01/2021 ​ 05/01/2023 ​ R$ 67.91 ​ 625 ILP 2021 - 36 May ​ 05/01/2021 ​ 05/01/2024 ​ R$ 67.91 ​ 1,125 SAR 2021 ​ 04/01/2021 ​ 04/01/2026 ​ R$ 64.12 ​ 758,660 ILP Retention 2021 - Jul ​ 07/01/2021 ​ 07/01/2024 ​ R$ 67.72 ​ 8,130 ILP Retention 2021 - Aug ​ 08/01/2021 ​ 08/01/2024 ​ R$ 63.73 ​ 3,789 ILP - Retention 2021 - 36 Oct ​ 10/01/2021 ​ 10/01/2024 ​ R$ 58.05 ​ 2,412 ILP 2021 - Apr 23/24 ​ 12/16/2021 ​ 04/03/2023 ​ R$ 54.81 ​ 10,034 ILP 2021 - Apr 23/24 ​ 12/16/2021 ​ 04/01/2024 ​ R$ 54.81 ​ 10,034 ​ ​ ​ ​ ​ ​ ​ ​ ​ 5,415,754 (1) Amounts expressed in Reais. ​</t>
        </is>
      </c>
    </row>
    <row r="6">
      <c r="A6" s="4" t="inlineStr">
        <is>
          <t>Summary of activity for common stock options</t>
        </is>
      </c>
      <c r="B6" s="4" t="inlineStr">
        <is>
          <t>​ ​ ​ ​ ​ ​ ​ ​ ​ ​ ​ ​ ​ ​ ​ Date of the ​ ​ ​ ​ ​ ​ ​ ​ ​ ​ ​ execution of ​ ​ ​ Price on ​ Shares ​ Restricted year for Program the contract Grant date grant date Granted transfer of shares 2018 ​ 01/02/2018 ​ 01/02/2019 ​ R$ 39.10 ​ 130,435 ​ 01/02/2022 2019 ​ 01/02/2020 ​ 01/02/2021 ​ R$ 51.70 ​ 106,601 ​ 01/02/2024 2021 ​ 01/02/2021 ​ 01/02/2022 ​ R$ 53.81 ​ 90,005 ​ 01/02/2025</t>
        </is>
      </c>
    </row>
    <row r="7">
      <c r="A7" s="4" t="inlineStr">
        <is>
          <t>Schedule of amounts corresponding to services received and recognized</t>
        </is>
      </c>
      <c r="B7" s="4" t="inlineStr">
        <is>
          <t>​ ​ ​ ​ ​ ​ ​ ​ ​ ​ ​ ​ ​ ​ Liabilities and Equity ​ Statement of income and Equity ​ ​ December 31, ​ December 31, ​ December 31, ​ December 31, ​ December 31, ​ 2021 2020 2021 2020 2019 Non-current liabilities ​ ​ ​ ​ ​ ​ ​ ​ ​ ​ Provision for phantom stock plan ​ 166,998 ​ 195,135 ​ (94,897) ​ (151,985) ​ (46,389) Equity ​ ​ ​ ​ ​ ​ ​ ​ ​ ​ Stock option granted ​ 15,455 ​ 10,612 ​ (4,843) ​ (4,633) ​ (879) Total general and administrative expenses from share-based transactions ​ ​ ​ ​ ​ (99,740) ​ (156,618) ​ (47,26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for the year</t>
        </is>
      </c>
      <c r="B4" s="6" t="inlineStr">
        <is>
          <t>R$ 8635532</t>
        </is>
      </c>
      <c r="C4" s="6" t="inlineStr">
        <is>
          <t>R$ 10714935</t>
        </is>
      </c>
      <c r="D4" s="6" t="inlineStr">
        <is>
          <t>R$ 2814742</t>
        </is>
      </c>
    </row>
    <row r="5">
      <c r="A5" s="3" t="inlineStr">
        <is>
          <t>Adjustment to</t>
        </is>
      </c>
    </row>
    <row r="6">
      <c r="A6" s="4" t="inlineStr">
        <is>
          <t>Depreciation, depletion and amortization</t>
        </is>
      </c>
      <c r="B6" s="5" t="n">
        <v>6879132</v>
      </c>
      <c r="C6" s="5" t="n">
        <v>6565441</v>
      </c>
      <c r="D6" s="5" t="n">
        <v>7898775</v>
      </c>
    </row>
    <row r="7">
      <c r="A7" s="4" t="inlineStr">
        <is>
          <t>Depreciation of right of use</t>
        </is>
      </c>
      <c r="B7" s="5" t="n">
        <v>203670</v>
      </c>
      <c r="C7" s="5" t="n">
        <v>186768</v>
      </c>
      <c r="D7" s="5" t="n">
        <v>154217</v>
      </c>
    </row>
    <row r="8">
      <c r="A8" s="4" t="inlineStr">
        <is>
          <t>Sublease of ships</t>
        </is>
      </c>
      <c r="B8" s="5" t="n">
        <v>-44706</v>
      </c>
      <c r="C8" s="5" t="n">
        <v>-35841</v>
      </c>
    </row>
    <row r="9">
      <c r="A9" s="4" t="inlineStr">
        <is>
          <t>Interest expense on lease liabilities</t>
        </is>
      </c>
      <c r="B9" s="5" t="n">
        <v>427934</v>
      </c>
      <c r="C9" s="5" t="n">
        <v>397746</v>
      </c>
      <c r="D9" s="5" t="n">
        <v>226103</v>
      </c>
    </row>
    <row r="10">
      <c r="A10" s="4" t="inlineStr">
        <is>
          <t>Result from sale and disposal of property, plant and equipment and biological assets, net</t>
        </is>
      </c>
      <c r="B10" s="5" t="n">
        <v>-412612</v>
      </c>
      <c r="C10" s="5" t="n">
        <v>-8372</v>
      </c>
      <c r="D10" s="5" t="n">
        <v>77930</v>
      </c>
    </row>
    <row r="11">
      <c r="A11" s="4" t="inlineStr">
        <is>
          <t>Income from associates and joint ventures</t>
        </is>
      </c>
      <c r="B11" s="5" t="n">
        <v>-51912</v>
      </c>
      <c r="C11" s="5" t="n">
        <v>-36142</v>
      </c>
      <c r="D11" s="5" t="n">
        <v>-31993</v>
      </c>
    </row>
    <row r="12">
      <c r="A12" s="4" t="inlineStr">
        <is>
          <t>Exchange rate and monetary variations, net</t>
        </is>
      </c>
      <c r="B12" s="5" t="n">
        <v>3800827</v>
      </c>
      <c r="C12" s="5" t="n">
        <v>12530891</v>
      </c>
      <c r="D12" s="5" t="n">
        <v>1964927</v>
      </c>
    </row>
    <row r="13">
      <c r="A13" s="4" t="inlineStr">
        <is>
          <t>Interest expenses with financing, loans and debentures, net</t>
        </is>
      </c>
      <c r="B13" s="5" t="n">
        <v>3207278</v>
      </c>
      <c r="C13" s="5" t="n">
        <v>3286254</v>
      </c>
      <c r="D13" s="5" t="n">
        <v>3363019</v>
      </c>
    </row>
    <row r="14">
      <c r="A14" s="4" t="inlineStr">
        <is>
          <t>Premium expenses with early settlements</t>
        </is>
      </c>
      <c r="B14" s="5" t="n">
        <v>260289</v>
      </c>
      <c r="C14" s="5" t="n">
        <v>391390</v>
      </c>
    </row>
    <row r="15">
      <c r="A15" s="4" t="inlineStr">
        <is>
          <t>Capitalized loan costs</t>
        </is>
      </c>
      <c r="B15" s="5" t="n">
        <v>-18624</v>
      </c>
      <c r="C15" s="5" t="n">
        <v>-10636</v>
      </c>
      <c r="D15" s="5" t="n">
        <v>-4213</v>
      </c>
    </row>
    <row r="16">
      <c r="A16" s="4" t="inlineStr">
        <is>
          <t>Accrual of interest on marketable securities</t>
        </is>
      </c>
      <c r="B16" s="5" t="n">
        <v>-178320</v>
      </c>
      <c r="C16" s="5" t="n">
        <v>-94868</v>
      </c>
      <c r="D16" s="5" t="n">
        <v>-392018</v>
      </c>
    </row>
    <row r="17">
      <c r="A17" s="4" t="inlineStr">
        <is>
          <t>Amortization of transaction costs</t>
        </is>
      </c>
      <c r="B17" s="5" t="n">
        <v>107239</v>
      </c>
      <c r="C17" s="5" t="n">
        <v>101741</v>
      </c>
      <c r="D17" s="5" t="n">
        <v>185807</v>
      </c>
    </row>
    <row r="18">
      <c r="A18" s="4" t="inlineStr">
        <is>
          <t>Derivative losses, net</t>
        </is>
      </c>
      <c r="B18" s="5" t="n">
        <v>1597662</v>
      </c>
      <c r="C18" s="5" t="n">
        <v>9422682</v>
      </c>
      <c r="D18" s="5" t="n">
        <v>1075252</v>
      </c>
    </row>
    <row r="19">
      <c r="A19" s="4" t="inlineStr">
        <is>
          <t>Fair value adjustment of biological assets</t>
        </is>
      </c>
      <c r="B19" s="5" t="n">
        <v>-763091</v>
      </c>
      <c r="C19" s="5" t="n">
        <v>-466484</v>
      </c>
      <c r="D19" s="5" t="n">
        <v>-185399</v>
      </c>
    </row>
    <row r="20">
      <c r="A20" s="4" t="inlineStr">
        <is>
          <t>Deferred income tax and social contribution</t>
        </is>
      </c>
      <c r="B20" s="5" t="n">
        <v>-94690</v>
      </c>
      <c r="C20" s="5" t="n">
        <v>-7109120</v>
      </c>
      <c r="D20" s="5" t="n">
        <v>-1528571</v>
      </c>
    </row>
    <row r="21">
      <c r="A21" s="4" t="inlineStr">
        <is>
          <t>Interest on actuarial liabilities</t>
        </is>
      </c>
      <c r="B21" s="5" t="n">
        <v>55849</v>
      </c>
      <c r="C21" s="5" t="n">
        <v>53092</v>
      </c>
      <c r="D21" s="5" t="n">
        <v>44496</v>
      </c>
    </row>
    <row r="22">
      <c r="A22" s="4" t="inlineStr">
        <is>
          <t>Provision for judicial liabilities, net</t>
        </is>
      </c>
      <c r="B22" s="5" t="n">
        <v>65318</v>
      </c>
      <c r="C22" s="5" t="n">
        <v>1288</v>
      </c>
      <c r="D22" s="5" t="n">
        <v>26807</v>
      </c>
    </row>
    <row r="23">
      <c r="A23" s="4" t="inlineStr">
        <is>
          <t>Provision (reversal) for allowance for doubtful accounts, net</t>
        </is>
      </c>
      <c r="B23" s="5" t="n">
        <v>-637</v>
      </c>
      <c r="C23" s="5" t="n">
        <v>6022</v>
      </c>
      <c r="D23" s="5" t="n">
        <v>-12286</v>
      </c>
    </row>
    <row r="24">
      <c r="A24" s="4" t="inlineStr">
        <is>
          <t>Provision for inventory losses, net</t>
        </is>
      </c>
      <c r="B24" s="5" t="n">
        <v>73574</v>
      </c>
      <c r="C24" s="5" t="n">
        <v>65675</v>
      </c>
      <c r="D24" s="5" t="n">
        <v>107269</v>
      </c>
    </row>
    <row r="25">
      <c r="A25" s="4" t="inlineStr">
        <is>
          <t>Provision (reversal) for loss of ICMS credits, net</t>
        </is>
      </c>
      <c r="B25" s="5" t="n">
        <v>-99183</v>
      </c>
      <c r="C25" s="5" t="n">
        <v>-82293</v>
      </c>
      <c r="D25" s="5" t="n">
        <v>129283</v>
      </c>
    </row>
    <row r="26">
      <c r="A26" s="4" t="inlineStr">
        <is>
          <t>Tax credits</t>
        </is>
      </c>
      <c r="B26" s="5" t="n">
        <v>-441880</v>
      </c>
      <c r="D26" s="5" t="n">
        <v>-128115</v>
      </c>
    </row>
    <row r="27">
      <c r="A27" s="4" t="inlineStr">
        <is>
          <t>Other</t>
        </is>
      </c>
      <c r="B27" s="5" t="n">
        <v>26449</v>
      </c>
      <c r="C27" s="5" t="n">
        <v>35451</v>
      </c>
      <c r="D27" s="5" t="n">
        <v>-56517</v>
      </c>
    </row>
    <row r="28">
      <c r="A28" s="3" t="inlineStr">
        <is>
          <t>Decrease (increase) in assets</t>
        </is>
      </c>
    </row>
    <row r="29">
      <c r="A29" s="4" t="inlineStr">
        <is>
          <t>Trade accounts receivables</t>
        </is>
      </c>
      <c r="B29" s="5" t="n">
        <v>-3393787</v>
      </c>
      <c r="C29" s="5" t="n">
        <v>884451</v>
      </c>
      <c r="D29" s="5" t="n">
        <v>991476</v>
      </c>
    </row>
    <row r="30">
      <c r="A30" s="4" t="inlineStr">
        <is>
          <t>Inventories</t>
        </is>
      </c>
      <c r="B30" s="5" t="n">
        <v>-654757</v>
      </c>
      <c r="C30" s="5" t="n">
        <v>651203</v>
      </c>
      <c r="D30" s="5" t="n">
        <v>873420</v>
      </c>
    </row>
    <row r="31">
      <c r="A31" s="4" t="inlineStr">
        <is>
          <t>Recoverable taxes</t>
        </is>
      </c>
      <c r="B31" s="5" t="n">
        <v>186013</v>
      </c>
      <c r="C31" s="5" t="n">
        <v>659930</v>
      </c>
      <c r="D31" s="5" t="n">
        <v>241934</v>
      </c>
    </row>
    <row r="32">
      <c r="A32" s="4" t="inlineStr">
        <is>
          <t>Other assets</t>
        </is>
      </c>
      <c r="B32" s="5" t="n">
        <v>-54136</v>
      </c>
      <c r="C32" s="5" t="n">
        <v>54651</v>
      </c>
      <c r="D32" s="5" t="n">
        <v>-26478</v>
      </c>
    </row>
    <row r="33">
      <c r="A33" s="3" t="inlineStr">
        <is>
          <t>Increase (decrease) in liabilities</t>
        </is>
      </c>
    </row>
    <row r="34">
      <c r="A34" s="4" t="inlineStr">
        <is>
          <t>Trade accounts payables</t>
        </is>
      </c>
      <c r="B34" s="5" t="n">
        <v>1363478</v>
      </c>
      <c r="C34" s="5" t="n">
        <v>140480</v>
      </c>
      <c r="D34" s="5" t="n">
        <v>-1555697</v>
      </c>
    </row>
    <row r="35">
      <c r="A35" s="4" t="inlineStr">
        <is>
          <t>Taxes payable</t>
        </is>
      </c>
      <c r="B35" s="5" t="n">
        <v>271700</v>
      </c>
      <c r="C35" s="5" t="n">
        <v>47212</v>
      </c>
      <c r="D35" s="5" t="n">
        <v>240871</v>
      </c>
    </row>
    <row r="36">
      <c r="A36" s="4" t="inlineStr">
        <is>
          <t>Payroll and charges</t>
        </is>
      </c>
      <c r="B36" s="5" t="n">
        <v>97792</v>
      </c>
      <c r="C36" s="5" t="n">
        <v>92278</v>
      </c>
      <c r="D36" s="5" t="n">
        <v>-234948</v>
      </c>
    </row>
    <row r="37">
      <c r="A37" s="4" t="inlineStr">
        <is>
          <t>Other liabilities</t>
        </is>
      </c>
      <c r="B37" s="5" t="n">
        <v>-191976</v>
      </c>
      <c r="C37" s="5" t="n">
        <v>-266546</v>
      </c>
      <c r="D37" s="5" t="n">
        <v>-62294</v>
      </c>
    </row>
    <row r="38">
      <c r="A38" s="4" t="inlineStr">
        <is>
          <t>Cash provided by operations</t>
        </is>
      </c>
      <c r="B38" s="5" t="n">
        <v>20859425</v>
      </c>
      <c r="C38" s="5" t="n">
        <v>16749409</v>
      </c>
      <c r="D38" s="5" t="n">
        <v>10568315</v>
      </c>
    </row>
    <row r="39">
      <c r="A39" s="4" t="inlineStr">
        <is>
          <t>Payment of interest with financing, loans and debentures</t>
        </is>
      </c>
      <c r="B39" s="5" t="n">
        <v>-2953573</v>
      </c>
      <c r="C39" s="5" t="n">
        <v>-3244949</v>
      </c>
      <c r="D39" s="5" t="n">
        <v>-2977957</v>
      </c>
    </row>
    <row r="40">
      <c r="A40" s="4" t="inlineStr">
        <is>
          <t>Payment of premium with early settlements</t>
        </is>
      </c>
      <c r="B40" s="5" t="n">
        <v>-260289</v>
      </c>
      <c r="C40" s="5" t="n">
        <v>-378381</v>
      </c>
    </row>
    <row r="41">
      <c r="A41" s="4" t="inlineStr">
        <is>
          <t>Interest received from marketable securities</t>
        </is>
      </c>
      <c r="B41" s="5" t="n">
        <v>98110</v>
      </c>
      <c r="C41" s="5" t="n">
        <v>186853</v>
      </c>
      <c r="D41" s="5" t="n">
        <v>377804</v>
      </c>
    </row>
    <row r="42">
      <c r="A42" s="4" t="inlineStr">
        <is>
          <t>Payment of income taxes</t>
        </is>
      </c>
      <c r="B42" s="5" t="n">
        <v>-106180</v>
      </c>
      <c r="C42" s="5" t="n">
        <v>-188296</v>
      </c>
      <c r="D42" s="5" t="n">
        <v>-391725</v>
      </c>
    </row>
    <row r="43">
      <c r="A43" s="4" t="inlineStr">
        <is>
          <t>Cash provided by operating activities</t>
        </is>
      </c>
      <c r="B43" s="5" t="n">
        <v>17637493</v>
      </c>
      <c r="C43" s="5" t="n">
        <v>13124636</v>
      </c>
      <c r="D43" s="5" t="n">
        <v>7576437</v>
      </c>
    </row>
    <row r="44">
      <c r="A44" s="3" t="inlineStr">
        <is>
          <t>INVESTING ACTIVITIES</t>
        </is>
      </c>
    </row>
    <row r="45">
      <c r="A45" s="4" t="inlineStr">
        <is>
          <t>Additions to property, plant and equipment</t>
        </is>
      </c>
      <c r="B45" s="5" t="n">
        <v>-2150584</v>
      </c>
      <c r="C45" s="5" t="n">
        <v>-1503255</v>
      </c>
      <c r="D45" s="5" t="n">
        <v>-2001674</v>
      </c>
    </row>
    <row r="46">
      <c r="A46" s="4" t="inlineStr">
        <is>
          <t>Additions to intangible</t>
        </is>
      </c>
      <c r="B46" s="5" t="n">
        <v>-285278</v>
      </c>
      <c r="C46" s="5" t="n">
        <v>-2307</v>
      </c>
      <c r="D46" s="5" t="n">
        <v>-17715</v>
      </c>
    </row>
    <row r="47">
      <c r="A47" s="4" t="inlineStr">
        <is>
          <t>Additions to biological assets</t>
        </is>
      </c>
      <c r="B47" s="5" t="n">
        <v>-3807608</v>
      </c>
      <c r="C47" s="5" t="n">
        <v>-3392298</v>
      </c>
      <c r="D47" s="5" t="n">
        <v>-2849038</v>
      </c>
    </row>
    <row r="48">
      <c r="A48" s="4" t="inlineStr">
        <is>
          <t>Proceeds from sale of property, plant and equipment</t>
        </is>
      </c>
      <c r="B48" s="5" t="n">
        <v>1411251</v>
      </c>
      <c r="C48" s="5" t="n">
        <v>183504</v>
      </c>
      <c r="D48" s="5" t="n">
        <v>198644</v>
      </c>
    </row>
    <row r="49">
      <c r="A49" s="4" t="inlineStr">
        <is>
          <t>Capital increase in subsidiaries and affiliates</t>
        </is>
      </c>
      <c r="B49" s="5" t="n">
        <v>-51816</v>
      </c>
      <c r="D49" s="5" t="n">
        <v>-45856</v>
      </c>
    </row>
    <row r="50">
      <c r="A50" s="4" t="inlineStr">
        <is>
          <t>Marketable securities, net</t>
        </is>
      </c>
      <c r="B50" s="5" t="n">
        <v>-5216921</v>
      </c>
      <c r="C50" s="5" t="n">
        <v>3841493</v>
      </c>
      <c r="D50" s="5" t="n">
        <v>19378893</v>
      </c>
    </row>
    <row r="51">
      <c r="A51" s="4" t="inlineStr">
        <is>
          <t>Advances for acquisition (receipt) of wood from operations with development and partnerships</t>
        </is>
      </c>
      <c r="B51" s="5" t="n">
        <v>-257672</v>
      </c>
      <c r="C51" s="5" t="n">
        <v>135693</v>
      </c>
      <c r="D51" s="5" t="n">
        <v>-355447</v>
      </c>
    </row>
    <row r="52">
      <c r="A52" s="4" t="inlineStr">
        <is>
          <t>Dividends received</t>
        </is>
      </c>
      <c r="B52" s="5" t="n">
        <v>6453</v>
      </c>
      <c r="C52" s="5" t="n">
        <v>753</v>
      </c>
    </row>
    <row r="53">
      <c r="A53" s="4" t="inlineStr">
        <is>
          <t>Acquisition of non-controlling interests</t>
        </is>
      </c>
      <c r="B53" s="5" t="n">
        <v>-6516</v>
      </c>
      <c r="D53" s="5" t="n">
        <v>-26002540</v>
      </c>
    </row>
    <row r="54">
      <c r="A54" s="4" t="inlineStr">
        <is>
          <t>Other investments</t>
        </is>
      </c>
      <c r="D54" s="5" t="n">
        <v>-286</v>
      </c>
    </row>
    <row r="55">
      <c r="A55" s="4" t="inlineStr">
        <is>
          <t>Cash used in investing activities</t>
        </is>
      </c>
      <c r="B55" s="5" t="n">
        <v>-10358691</v>
      </c>
      <c r="C55" s="5" t="n">
        <v>-736417</v>
      </c>
      <c r="D55" s="5" t="n">
        <v>-11695019</v>
      </c>
    </row>
    <row r="56">
      <c r="A56" s="3" t="inlineStr">
        <is>
          <t>FINANCING ACTIVITIES</t>
        </is>
      </c>
    </row>
    <row r="57">
      <c r="A57" s="4" t="inlineStr">
        <is>
          <t>Proceeds from loans, financing and debentures</t>
        </is>
      </c>
      <c r="B57" s="5" t="n">
        <v>16991962</v>
      </c>
      <c r="C57" s="5" t="n">
        <v>14761796</v>
      </c>
      <c r="D57" s="5" t="n">
        <v>18993837</v>
      </c>
    </row>
    <row r="58">
      <c r="A58" s="4" t="inlineStr">
        <is>
          <t>Payment of derivative transactions</t>
        </is>
      </c>
      <c r="B58" s="5" t="n">
        <v>-1921253</v>
      </c>
      <c r="C58" s="5" t="n">
        <v>-4465640</v>
      </c>
      <c r="D58" s="5" t="n">
        <v>-135449</v>
      </c>
    </row>
    <row r="59">
      <c r="A59" s="4" t="inlineStr">
        <is>
          <t>Payment of loans, financing and debentures</t>
        </is>
      </c>
      <c r="B59" s="5" t="n">
        <v>-15469423</v>
      </c>
      <c r="C59" s="5" t="n">
        <v>-19092810</v>
      </c>
      <c r="D59" s="5" t="n">
        <v>-13994708</v>
      </c>
    </row>
    <row r="60">
      <c r="A60" s="4" t="inlineStr">
        <is>
          <t>Payment of leases</t>
        </is>
      </c>
      <c r="B60" s="5" t="n">
        <v>-1012137</v>
      </c>
      <c r="C60" s="5" t="n">
        <v>-824245</v>
      </c>
      <c r="D60" s="5" t="n">
        <v>-645071</v>
      </c>
    </row>
    <row r="61">
      <c r="A61" s="4" t="inlineStr">
        <is>
          <t>Payment of dividends</t>
        </is>
      </c>
      <c r="B61" s="5" t="n">
        <v>-9683</v>
      </c>
      <c r="D61" s="5" t="n">
        <v>-606632</v>
      </c>
    </row>
    <row r="62">
      <c r="A62" s="4" t="inlineStr">
        <is>
          <t>Sale of treasury shares to meet stock-based compensation plan</t>
        </is>
      </c>
      <c r="D62" s="5" t="n">
        <v>-879</v>
      </c>
    </row>
    <row r="63">
      <c r="A63" s="4" t="inlineStr">
        <is>
          <t>Liabilities for assets acquisitions and associates</t>
        </is>
      </c>
      <c r="B63" s="5" t="n">
        <v>-153357</v>
      </c>
      <c r="C63" s="5" t="n">
        <v>-164240</v>
      </c>
      <c r="D63" s="5" t="n">
        <v>-479480</v>
      </c>
    </row>
    <row r="64">
      <c r="A64" s="4" t="inlineStr">
        <is>
          <t>Other financing</t>
        </is>
      </c>
      <c r="D64" s="5" t="n">
        <v>10191</v>
      </c>
    </row>
    <row r="65">
      <c r="A65" s="4" t="inlineStr">
        <is>
          <t>Cash provided (used) by financing activities</t>
        </is>
      </c>
      <c r="B65" s="5" t="n">
        <v>-1573891</v>
      </c>
      <c r="C65" s="5" t="n">
        <v>-9785139</v>
      </c>
      <c r="D65" s="5" t="n">
        <v>3141809</v>
      </c>
    </row>
    <row r="66">
      <c r="A66" s="4" t="inlineStr">
        <is>
          <t>EXCHANGE VARIATION ON CASH AND CASH EQUIVALENTS</t>
        </is>
      </c>
      <c r="B66" s="5" t="n">
        <v>1050808</v>
      </c>
      <c r="C66" s="5" t="n">
        <v>982850</v>
      </c>
      <c r="D66" s="5" t="n">
        <v>-161553</v>
      </c>
    </row>
    <row r="67">
      <c r="A67" s="4" t="inlineStr">
        <is>
          <t>Increase (decrease) in cash and cash equivalents, net</t>
        </is>
      </c>
      <c r="B67" s="5" t="n">
        <v>6755719</v>
      </c>
      <c r="C67" s="5" t="n">
        <v>3585930</v>
      </c>
      <c r="D67" s="5" t="n">
        <v>-1138326</v>
      </c>
    </row>
    <row r="68">
      <c r="A68" s="4" t="inlineStr">
        <is>
          <t>At the beginning for the year</t>
        </is>
      </c>
      <c r="B68" s="5" t="n">
        <v>6835057</v>
      </c>
      <c r="C68" s="5" t="n">
        <v>3249127</v>
      </c>
      <c r="D68" s="5" t="n">
        <v>4387453</v>
      </c>
    </row>
    <row r="69">
      <c r="A69" s="4" t="inlineStr">
        <is>
          <t>At the end for the year</t>
        </is>
      </c>
      <c r="B69" s="6" t="inlineStr">
        <is>
          <t>R$ 13590776</t>
        </is>
      </c>
      <c r="C69" s="6" t="inlineStr">
        <is>
          <t>R$ 6835057</t>
        </is>
      </c>
      <c r="D69" s="6" t="inlineStr">
        <is>
          <t>R$ 324912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12 Months Ended</t>
        </is>
      </c>
    </row>
    <row r="2">
      <c r="B2" s="2" t="inlineStr">
        <is>
          <t>Dec. 31, 2021</t>
        </is>
      </c>
    </row>
    <row r="3">
      <c r="A3" s="3" t="inlineStr">
        <is>
          <t>LIABILITIES FOR ASSETS ACQUISITIONS AND SUBSIDIARIES</t>
        </is>
      </c>
    </row>
    <row r="4">
      <c r="A4" s="4" t="inlineStr">
        <is>
          <t>Schedule of liabilities for assets acquisitions</t>
        </is>
      </c>
      <c r="B4" s="4" t="inlineStr">
        <is>
          <t>​ ​ ​ ​ ​ ​ ​ December 31, December 31, ​ ​ 2021 ​ 2020 Lands and forests acquisition ​ ​ ​ ​ Real estate receivables certificates (1) ​ ​ ​ 37,104 ​ ​ ​ ​ 37,104 Business combination ​ ​ ​ ​ Facepa (2) ​ 40,863 ​ 41,721 Vale Florestar Fundo de Investimento em Participações ("VFFIP") (3) ​ 365,089 ​ 423,403 ​ ​ 405,952 ​ 465,124 ​ ​ 405,952 ​ 502,228 ​ ​ ​ ​ ​ Current ​ 99,040 ​ 101,515 Non-current ​ 306,912 ​ 400,713 ​ 1) Refers to obligations related to houses built in Imperatriz (Maranhão), updated by IPCA, whose early settlement was carried out in the year ended December 31, 2021. 2) Acquired in March 2018, for the amount of R $307,876 , upon payment of R $267,876 and the remaining updated at IPCA, adjusted by possible losses incurred up to the payment date, with maturities in March 2023 and March 2028. 3) On August 2014, the Company acquired the Vale Florestar S.A. through VFFIP, for the total amount of R $528,941 with a upon payment of R $44,998 and remaining with maturity to August 2029. The annual settlements, carried out in the month of August,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hare capital</t>
        </is>
      </c>
      <c r="B4" s="4" t="inlineStr">
        <is>
          <t xml:space="preserve">​ ​ ​ ​ ​ ​ ​ ​ Ordinary ​ Quantity (%) ​ ​ ​ ​ ​ Controlling Shareholders ​ ​ ​ ​ Suzano Holding S.A. ​ 367,612,329 ​ 27.01 Controller ​ 194,809,797 ​ 14.31 Managements and related persons ​ 33,800,534 ​ 2.48 Alden Fundo de Investimento em Ações ​ 26,154,744 ​ 1.92 ​ ​ 622,377,404 ​ 45.72 Treasury ​ 12,042,004 ​ 0.88 Other shareholders ​ 726,844,176 ​ 53.40 ​ ​ 1,361,263,584 ​ 100.00 </t>
        </is>
      </c>
    </row>
    <row r="5">
      <c r="A5" s="4" t="inlineStr">
        <is>
          <t>Schedule of other reserves</t>
        </is>
      </c>
      <c r="B5" s="4" t="inlineStr">
        <is>
          <t>​ ​ ​ ​ ​ ​ ​ ​ ​ ​ ​ ​ ​ ​ ​ ​ ​ ​ ​ ​ ​ ​ Exchange ​ ​ ​ ​ ​ ​ ​ ​ ​ ​ Exchange ​ variation on ​ ​ ​ ​ ​ ​ ​ ​ ​ ​ variation ​ conversion of ​ ​ ​ ​ ​ ​ ​ ​ ​ ​ and fair ​ financial ​ ​ ​ ​ ​ ​ Debenture ​ ​ ​ value of ​ statements of ​ ​ ​ ​ ​ conversion ​ financial foreign Deemed ​ ​ ​ 5th issue ​ Actuarial loss ​ assets ​ subsidiaries ​ cost ​ Total Balance at December 31, 2019 ​ (45,746) ​ (194,118) ​ 2,360 ​ 209,987 ​ 2,248,858 ​ 2,221,341 Actuarial loss ​ ​ ​ (22,037) ​ ​ ​ ​ ​ ​ ​ (22,037) Gain on conversion of financial asset and fair value ​ ​ ​ ​ ​ 4,151 ​ ​ ​ ​ ​ 4,151 Loss on conversion of financial statements and on foreign investments ​ ​ ​ ​ ​ ​ ​ (2,857) ​ ​ ​ (2,857) Partial realization of deemed cost, net of taxes ​ ​ ​ ​ ​ ​ ​ ​ ​ (70,654) ​ (70,654) Balance at December 31, 2020 ​ (45,746) ​ (216,155) ​ 6,511 ​ 207,130 ​ 2,178,204 ​ 2,129,944 Actuarial gain ​ ​ ​ 78,964 ​ ​ ​ ​ ​ ​ ​ 78,964 Gain on conversion of financial asset and fair value ​ ​ ​ ​ ​ 1,333 ​ ​ ​ ​ ​ 1,333 Gain on conversion of financial statements and on foreign investments ​ ​ ​ ​ ​ ​ ​ 45,181 ​ ​ ​ 45,181 Partial realization of deemed cost, net of taxes ​ ​ ​ ​ ​ ​ ​ ​ ​ (140,515) ​ (140,515) Balance at December 31, 2021 ​ (45,746) ​ (137,191) ​ 7,844 ​ 252,311 ​ 2,037,689 ​ 2,114,907</t>
        </is>
      </c>
    </row>
    <row r="6">
      <c r="A6" s="4" t="inlineStr">
        <is>
          <t>Schedule of treasury shares</t>
        </is>
      </c>
      <c r="B6" s="4" t="inlineStr">
        <is>
          <t xml:space="preserve">​ ​ ​ ​ ​ ​ ​ ​ ​ ​ ​ ​ Average cost Historical Market ​ ​ Quantity ​ per share ​ value ​ value Balance at December 31, 2019 ​ 12,042,004 ​ 18.13 ​ 218,265 ​ 477,827 Balance at December 31, 2020 ​ 12,042,004 ​ 18.13 ​ 218,265 ​ 704,939 Balance at December 31, 2021 ​ 12,042,004 ​ 18.13 ​ 218,265 ​ 723,845 </t>
        </is>
      </c>
    </row>
    <row r="7">
      <c r="A7" s="4" t="inlineStr">
        <is>
          <t>Schedule of result absorption</t>
        </is>
      </c>
      <c r="B7" s="4" t="inlineStr">
        <is>
          <t>​ ​ ​ ​ ​ ​ ​ ​ ​ ​ ​ ​ ​ ​ ​ ​ ​ ​ Reserve ​ ​ Limit on ​ Distribution of results ​ balances ​ share December 31, ​ December 31, ​ December 31, ​ December 31, ​ ​ capital% ​ 2021 2020 2021 2020 Realization of deemed cost, net of taxes ​ ​ ​ (140,515) ​ (70,654) ​ ​ ​ ​ Tax incentive reserve ​ ​ ​ 812,909 ​ ​ ​ 812,909 ​ ​ Legal reserve ​ 20% ​ 235,019 ​ (317,144) ​ 235,019 ​ ​ Capital increase reserve ​ 80% ​ 2,513,663 ​ ​ ​ 2,513,663 ​ ​ Special statutory reserve ​ ​ ​ 279,295 ​ ​ ​ 279,344 ​ ​ Capital reserve ​ ​ ​ ​ ​ (6,410,885) ​ 15,455 ​ 10,612 Unclaimed dividends forfeited ​ ​ ​ ​ ​ 130 ​ ​ ​ ​ Reserve for the distribution of dividends ​ ​ ​ 86,889 ​ ​ ​ 86,889 ​ ​ Proposed minimum mandatory dividends ​ ​ ​ 913,111 ​ ​ ​ ​ ​ ​ ​ ​ ​ ​ 4,700,371 ​ (6,798,553) ​ 3,943,279 ​ 10,6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basic earnings (losses) per share</t>
        </is>
      </c>
      <c r="B4" s="4" t="inlineStr">
        <is>
          <t>​ ​ ​ ​ ​ ​ ​ ​ ​ December 31, December 31, December 31, ​ ​ 2021 ​ 2020 ​ 2019 Resulted of the year attributable for controlling shareholders' ​ 8,626,386 ​ (10,724,828) ​ (2,817,518) Weighted average number of shares in the year – in thousands ​ 1,361,264 ​ 1,361,264 ​ 1,361,264 Weighted average treasury shares – in thousands ​ (12,042) ​ (12,042) ​ (12,042) Weighted average number of outstanding shares – in thousands ​ 1,349,222 ​ 1,349,222 ​ 1,349,222 Basic earnings (loss) per common share - R$ ​ 6.39360 ​ (7.94890) ​ (2.08825)</t>
        </is>
      </c>
    </row>
    <row r="5">
      <c r="A5" s="4" t="inlineStr">
        <is>
          <t>Schedule of diluted earnings (losses) per share</t>
        </is>
      </c>
      <c r="B5" s="4" t="inlineStr">
        <is>
          <t>​ ​ ​ ​ ​ ​ ​ ​ ​ December 31, December 31, December 31, ​ ​ 2021 ​ 2020 ​ 2019 Resulted of the year attributed to controlling shareholders' ​ 8,626,386 ​ (10,724,828) ​ (2,817,518) Weighted average number of shares in the year (except treasury shares) – in thousands ​ 1,349,222 ​ 1,349,222 ​ 1,349,222 Average number of potential shares (stock options) - in thousands ​ 327 ​ ​ ​ ​ Weighted average number of shares (diluted) – in thousands ​ 1,349,549 ​ 1,349,222 ​ 1,349,222 Diluted earnings (loss) per common share – R$ ​ 6.39205 ​ (7.94890) ​ (2.088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12 Months Ended</t>
        </is>
      </c>
    </row>
    <row r="2">
      <c r="B2" s="2" t="inlineStr">
        <is>
          <t>Dec. 31, 2021</t>
        </is>
      </c>
    </row>
    <row r="3">
      <c r="A3" s="3" t="inlineStr">
        <is>
          <t>NET FINANCIAL RESULT</t>
        </is>
      </c>
    </row>
    <row r="4">
      <c r="A4" s="4" t="inlineStr">
        <is>
          <t>Schedule of net financial result</t>
        </is>
      </c>
      <c r="B4" s="4" t="inlineStr">
        <is>
          <t>​ ​ ​ ​ ​ ​ ​ ​ ​ December 31, December 31, December 31, ​ ​ 2021 ​ 2020 ​ 2019 Financial expenses ​ ​ ​ ​ ​ ​ Interest on loans, financing and debentures (1) ​ (3,188,654) ​ (3,275,618) ​ (3,358,806) Premium expenses on early settlements ​ (260,289) ​ (391,390) ​ ​ Amortization of transaction costs (2) ​ (107,239) ​ (101,741) ​ (220,642) Interest expense on lease liabilities ​ (560,619) ​ (486,286) ​ (275,404) Amortization of fair value adjustment ​ (5,543) ​ (38,826) ​ 1,548 Other ​ (98,957) ​ (165,564) ​ (325,544) ​ ​ (4,221,301) ​ (4,459,425) ​ (4,178,848) Financial income ​ ​ ​ ​ ​ ​ Cash and cash equivalents and marketable securities ​ 205,574 ​ 146,930 ​ 392,018 Amortization of fair value adjustment on business combination ​ 9,110 ​ 95,238 ​ 37,412 Other ​ 57,872 ​ 85,307 ​ 63,816 ​ ​ 272,556 ​ 327,475 ​ 493,246 Results from derivative financial instruments ​ ​ ​ ​ ​ ​ Income ​ 5,582,352 ​ 7,283,864 ​ 2,711,394 Expenses ​ (7,180,014) ​ (16,706,546) ​ (3,786,646) ​ ​ (1,597,662) ​ (9,422,682) ​ (1,075,252) Monetary and exchange rate variation, net ​ ​ ​ ​ ​ ​ Exchange rate variation on loans, financing and debentures ​ (4,847,320) ​ (13,365,471) ​ (1,781,562) Lease ​ (194,415) ​ (601,519) ​ (19,327) Other assets and liabilities (3) ​ 1,240,908 ​ 1,436,099 ​ (164,038) ​ ​ (3,800,827) ​ (12,530,891) ​ (1,964,927) Net financial result ​ (9,347,234) ​ (26,085,523) ​ (6,725,781) ​ 1) Does not include R $18,624 arising from capitalized loan costs for the year ended December 31, 2021 (does not include R $10,636 as of December 31, 2020). 2) Includes an expense of R $3,993 arising from transaction costs with loans and financing that were recognized directly to the statement of income (R $13,782 as of December 31, 2020). 3)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SALES (Tables)</t>
        </is>
      </c>
      <c r="B1" s="2" t="inlineStr">
        <is>
          <t>12 Months Ended</t>
        </is>
      </c>
    </row>
    <row r="2">
      <c r="B2" s="2" t="inlineStr">
        <is>
          <t>Dec. 31, 2021</t>
        </is>
      </c>
    </row>
    <row r="3">
      <c r="A3" s="3" t="inlineStr">
        <is>
          <t>NET SALES</t>
        </is>
      </c>
    </row>
    <row r="4">
      <c r="A4" s="4" t="inlineStr">
        <is>
          <t>Schedule of reconciliation from gross sales to net sales revenue</t>
        </is>
      </c>
      <c r="B4" s="4" t="inlineStr">
        <is>
          <t>​ ​ ​ ​ ​ ​ ​ ​ ​ December 31, December 31, December 31, ​ ​ 2021 ​ 2020 ​ 2019 Gross sales ​ 48,479,827 ​ 35,663,758 ​ 31,395,955 Sales deductions ​ ​ ​ ​ ​ ​ Adjustment to present value ​ ​ ​ ​ ​ (5,316) Returns and cancelations ​ (69,764) ​ (68,367) ​ (109,641) Discounts and rebates ​ (5,717,412) ​ (3,830,267) ​ (3,835,140) ​ ​ 42,692,651 ​ 31,765,124 ​ 27,445,858 Taxes on sales ​ (1,727,220) ​ (1,304,847) ​ (1,432,908) Net sales ​ 40,965,431 ​ 30,460,277 ​ 26,012,9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operating segments</t>
        </is>
      </c>
      <c r="B4" s="4" t="inlineStr">
        <is>
          <t>​ ​ ​ ​ ​ ​ ​ ​ ​ ​ ​ December 31, ​ ​ ​ 2021 ​ ​ ​ ​ ​ ​ ​ ​ ​ ​ ​ Pulp ​ Paper ​ Total ​ Net sales ​ 34,715,208 ​ 6,250,223 ​ 40,965,431 ​ Domestic market (Brazil) ​ 2,338,810 ​ 4,380,585 ​ 6,719,395 ​ Foreign market ​ 32,376,398 ​ 1,869,638 ​ 34,246,036 ​ Asia ​ 15,952,786 ​ 43,961 ​ 15,996,747 ​ Europe ​ 10,477,292 ​ 318,666 ​ 10,795,958 ​ North America ​ 5,694,273 ​ 424,909 ​ 6,119,182 ​ South and Central America ​ 233,061 ​ 1,026,247 ​ 1,259,308 ​ Africa ​ 18,986 ​ 55,855 ​ 74,841 ​ EBITDA ​ 22,735,409 ​ 2,486,445 ​ 25,221,854 ​ Depreciation, depletion and amortization ​ ​ ​ ​ ​ (7,041,663) ​ Operating profit before net financial income (“EBIT”) (1) ​ ​ ​ ​ ​ 18,180,191 ​ EBITDA margin (%) ​ 6,549 % 39.78 % 61.57 % ​ 1) EBIT (“Earnings before interest and tax”). ​ ​ ​ ​ ​ ​ ​ ​ ​ ​ December 31, ​ ​ 2020 ​ ​ ​ ​ ​ Pulp Paper Total Net sales 25,578,265 ​ 4,882,012 ​ 30,460,277 Domestic market (Brazil) 1,609,449 ​ 3,358,186 ​ 4,967,635 Foreign market 23,968,816 ​ 1,523,826 ​ 25,492,642 Asia 12,921,081 ​ 196,266 ​ 13,117,347 Europe 6,409,879 ​ 262,924 ​ 6,672,803 North America 4,340,956 ​ 263,328 ​ 4,604,284 South and Central America 184,590 ​ 723,603 ​ 908,193 Africa 112,310 ​ 77,705 ​ 190,015 ​ ​ ​ ​ ​ ​ ​ EBITDA ​ 13,646,228 ​ 1,569,946 ​ 15,216,174 Depreciation, depletion and amortization ​ ​ ​ ​ ​ (6,772,780) Operating profit before net financial income (“EBIT”) (1) ​ ​ ​ ​ ​ 8,443,394 EBITDA margin (%) 53.35% ​ 32.16% ​ 49.95% ​ 1) EBIT (“Earnings before interest and tax”). ​ ​ ​ ​ ​ ​ ​ ​ ​ ​ ​ ​ ​ December 31, ​ ​ 2019 ​ ​ ​ ​ Not ​ ​ ​ Pulp ​ Paper ​ segmented ​ Total Net sales 21,027,686 ​ 4,985,264 ​ ​ ​ 26,012,950 ​ Domestic market (Brazil) 1,833,936 ​ 3,480,279 ​ ​ ​ 5,314,215 ​ Foreign market 19,193,750 ​ 1,504,985 ​ ​ ​ 20,698,735 ​ Asia 9,605,799 ​ 136,882 ​ ​ ​ 9,742,681 ​ Europe 5,950,832 ​ 221,697 ​ ​ ​ 6,172,529 ​ North America 3,592,563 ​ 382,628 ​ ​ ​ 3,975,191 ​ South and Central America 44,556 ​ 710,086 ​ ​ ​ 754,642 ​ Africa ​ ​ 53,692 ​ ​ ​ 53,692 ​ EBITDA ​ 9,074,012 ​ 1,518,403 ​ 128,115 ​ 10,720,530 ​ Depreciation, depletion and amortization ​ ​ ​ ​ ​ ​ ​ (8,091,952) ​ Operating profit before net financial income (“EBIT”) (1) ​ ​ ​ ​ ​ ​ ​ 2,628,578 ​ EBITDA margin (%) 43.15% ​ 30.46% ​ ​ ​ 41.21% ​ ​ 1) Earnings before interest and tax. ​ ​</t>
        </is>
      </c>
    </row>
    <row r="5">
      <c r="A5" s="4" t="inlineStr">
        <is>
          <t>Schedule of net sales by product</t>
        </is>
      </c>
      <c r="B5" s="4" t="inlineStr">
        <is>
          <t>​ ​ ​ ​ ​ ​ ​ ​ ​ December 31, December 31, December 31, Products ​ 2021 ​ 2020 ​ 2019 Market pulp (1) ​ 34,715,208 ​ 25,578,265 ​ 21,027,686 Printing and writing paper (2) ​ 5,107,960 ​ 3,891,002 ​ 4,100,502 Paperboard ​ 1,091,588 ​ 935,047 ​ 823,360 Other ​ 50,675 ​ 55,963 ​ 61,402 ​ ​ 40,965,431 ​ 30,460,277 ​ 26,012,950 ​ 1) Net sale from fluff pulp represents approximately 0.7% of total net sales and, therefore, was included in market pulp net sales. 2) Net sale from tissue represents approximately 2.2% of total net sales and, therefore, was included in printing and writing paper net sales.</t>
        </is>
      </c>
    </row>
    <row r="6">
      <c r="A6" s="4" t="inlineStr">
        <is>
          <t>Goodwill based on expected future profitability</t>
        </is>
      </c>
      <c r="B6" s="4" t="inlineStr">
        <is>
          <t>​ ​ ​ ​ ​ ​ ​ December 31, December 31, ​ ​ 2021 ​ 2020 Pulp ​ 7,897,051 ​ 7,897,051 Consumer goods ​ 119,332 ​ 119,332 ​ ​ 8,016,383 ​ 8,016,3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 (Tables)</t>
        </is>
      </c>
      <c r="B1" s="2" t="inlineStr">
        <is>
          <t>12 Months Ended</t>
        </is>
      </c>
    </row>
    <row r="2">
      <c r="B2" s="2" t="inlineStr">
        <is>
          <t>Dec. 31, 2021</t>
        </is>
      </c>
    </row>
    <row r="3">
      <c r="A3" s="3" t="inlineStr">
        <is>
          <t>RESULTS BY NATURE</t>
        </is>
      </c>
    </row>
    <row r="4">
      <c r="A4" s="4" t="inlineStr">
        <is>
          <t>Schedule of results by nature</t>
        </is>
      </c>
      <c r="B4" s="4" t="inlineStr">
        <is>
          <t>​ ​ ​ ​ ​ ​ ​ ​ ​ December 31, December 31, December 31, ​ ​ 2021 ​ 2020 ​ 2019 Cost of sales (1) ​ ​ ​ ​ ​ ​ Personnel expenses ​ (1,174,460) ​ (997,080) ​ (1,374,331) Costs of raw materials, materials and services ​ (8,731,670) ​ (7,533,152) ​ (10,067,716) Logistics cost ​ (4,328,046) ​ (4,156,096) ​ (2,776,021) Depreciation, depletion and amortization ​ (5,988,248) ​ (5,773,088) ​ (7,135,049) Operating expenses COVID-19 (6) ​ ​ ​ (95,024) ​ ​ Other (2) ​ (393,164) ​ (411,891) ​ 609,635 ​ ​ (20,615,588) ​ (18,966,331) ​ (20,743,482) Selling expenses ​ ​ ​ ​ ​ ​ Personnel expenses ​ (219,590) ​ (205,636) ​ (215,640) Services ​ (121,568) ​ (114,143) ​ (85,161) Logistics cost ​ (947,551) ​ (852,562) ​ (618,089) Depreciation and amortization ​ (944,361) ​ (905,880) ​ (904,748) Other (3) ​ (58,652) ​ (96,431) ​ (81,641) ​ ​ (2,291,722) ​ (2,174,652) ​ (1,905,279) ​ ​ ​ ​ ​ ​ ​ General and Administrative expenses ​ ​ ​ ​ ​ ​ Personnel expenses ​ (984,513) ​ (862,308) ​ (642,543) Services ​ (330,727) ​ (311,975) ​ (323,841) Depreciation and amortization ​ (103,867) ​ (78,275) ​ (26,221) Social actions COVID-19 ​ (25,285) ​ (48,590) ​ ​ Operating expenses COVID-19 (6) ​ ​ ​ (41,076) ​ ​ Other (4) ​ (133,517) ​ (100,968) ​ (180,753) ​ ​ (1,577,909) ​ (1,443,192) ​ (1,173,358) ​ ​ ​ ​ ​ ​ ​ Other operating (expenses) income net ​ ​ ​ ​ ​ ​ Rents and leases ​ 3,321 ​ 4,303 ​ 5,805 Result from sale of other products, net ​ 31,865 ​ 56,791 ​ 15,229 Result from sale and disposal of property, plant and equipment, intangible and biological assets, net (2) (5) ​ 413,052 ​ 11,548 ​ (63,454) Result on fair value adjustment of biological assets ​ 763,091 ​ 466,484 ​ 185,399 Depletion and amortization ​ (5,187) ​ (15,537) ​ (20,336) Trade agreement credits (5) ​ ​ ​ ​ ​ 87,000 Tax credits - gains in tax lawsuit (ICMS from the PIS/COFINS calculation basis) (7) ​ 441,880 ​ ​ ​ 128,115 Other operating income (expenses), net ​ 45 ​ 7,561 ​ 67,996 ​ ​ 1,648,067 ​ 531,150 ​ 405,754 ​ 1) Includes R $227,562 related to maintenance downtime costs (R $524,411 related to idle capacity and maintenance downtime as of December 31, 2020). 2) Includes R $440 related to the formation cost of the biological asset applied directly in the statement of income (R $3,177 as of December 31, 2020). 3) Includes expected credit losses, insurance, materials of use and consumption, travel, accommodation, trade fairs and events. 4) Includes corporate expenses, insurance, materials of use and consumption, social programs and donations, travel and accommodation. 5) Includes, substantially, the net gain on the sale of rural properties and forests to Turvinho and Bracell (Note 1.2.2.). ​ 6) Includes, mainly, expenses in the manufacturing units for the refurbishment of cafeterias and workplaces, expansion of the frequency of conservation, cleaning, hygiene and maintenance of common areas, public transport with greater space between passengers, distribution of masks and realization rapid tests on employees working in factories. As of 2021, these expenses were incorporated into the normal course of the Company's operations ​ 7) Refers to the recognition of (i) R$454,318, related to the tax credit, as described in Note 20.3 and (ii) R$12,438 related to the provision for legal fe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8" customWidth="1" min="2" max="2"/>
  </cols>
  <sheetData>
    <row r="1">
      <c r="A1" s="1" t="inlineStr">
        <is>
          <t>COMPANY'S OPERATIONS - Summary (Details)</t>
        </is>
      </c>
      <c r="B1" s="2" t="inlineStr">
        <is>
          <t>12 Months Ended</t>
        </is>
      </c>
    </row>
    <row r="2">
      <c r="B2" s="2" t="inlineStr">
        <is>
          <t>Dec. 31, 2021item</t>
        </is>
      </c>
    </row>
    <row r="3">
      <c r="A3" s="3" t="inlineStr">
        <is>
          <t>COMPANY'S OPERATIONS</t>
        </is>
      </c>
    </row>
    <row r="4">
      <c r="A4" s="4" t="inlineStr">
        <is>
          <t>Number of industrial units</t>
        </is>
      </c>
      <c r="B4" s="5" t="n">
        <v>12</v>
      </c>
    </row>
    <row r="5">
      <c r="A5" s="4" t="inlineStr">
        <is>
          <t>Number of technology centers</t>
        </is>
      </c>
      <c r="B5" s="5" t="n">
        <v>5</v>
      </c>
    </row>
    <row r="6">
      <c r="A6" s="4" t="inlineStr">
        <is>
          <t>Number of distribution centers</t>
        </is>
      </c>
      <c r="B6" s="5" t="n">
        <v>21</v>
      </c>
    </row>
    <row r="7">
      <c r="A7" s="4" t="inlineStr">
        <is>
          <t>Number of ports</t>
        </is>
      </c>
      <c r="B7" s="5" t="n">
        <v>3</v>
      </c>
    </row>
    <row r="8">
      <c r="A8" s="4" t="inlineStr">
        <is>
          <t>Suzano Industrial</t>
        </is>
      </c>
    </row>
    <row r="9">
      <c r="A9" s="3" t="inlineStr">
        <is>
          <t>COMPANY'S OPERATIONS</t>
        </is>
      </c>
    </row>
    <row r="10">
      <c r="A10" s="4" t="inlineStr">
        <is>
          <t>Number of industrial units</t>
        </is>
      </c>
      <c r="B10" s="5" t="n">
        <v>2</v>
      </c>
    </row>
    <row r="11">
      <c r="A11" s="4" t="inlineStr">
        <is>
          <t>Suzano Holding S.A.</t>
        </is>
      </c>
    </row>
    <row r="12">
      <c r="A12" s="3" t="inlineStr">
        <is>
          <t>COMPANY'S OPERATIONS</t>
        </is>
      </c>
    </row>
    <row r="13">
      <c r="A13" s="4" t="inlineStr">
        <is>
          <t>Percentage of ownership interest in subsidiary</t>
        </is>
      </c>
      <c r="B13" s="4" t="inlineStr">
        <is>
          <t>45.7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PANY'S OPERATIONS - Equity interest (Details)</t>
        </is>
      </c>
      <c r="B1" s="2" t="inlineStr">
        <is>
          <t>12 Months Ended</t>
        </is>
      </c>
    </row>
    <row r="2">
      <c r="B2" s="2" t="inlineStr">
        <is>
          <t>Dec. 31, 2021</t>
        </is>
      </c>
      <c r="C2" s="2" t="inlineStr">
        <is>
          <t>Dec. 31, 2020</t>
        </is>
      </c>
    </row>
    <row r="3">
      <c r="A3" s="3" t="inlineStr">
        <is>
          <t>COMPANY'S OPERATIONS</t>
        </is>
      </c>
    </row>
    <row r="4">
      <c r="A4" s="4" t="inlineStr">
        <is>
          <t>Percentage of ownership interest in associate</t>
        </is>
      </c>
      <c r="B4" s="4" t="inlineStr">
        <is>
          <t>19.14%</t>
        </is>
      </c>
      <c r="C4" s="4" t="inlineStr">
        <is>
          <t>23.44%</t>
        </is>
      </c>
    </row>
    <row r="5">
      <c r="A5" s="4" t="inlineStr">
        <is>
          <t>Ensyn Corporation</t>
        </is>
      </c>
    </row>
    <row r="6">
      <c r="A6" s="3" t="inlineStr">
        <is>
          <t>COMPANY'S OPERATIONS</t>
        </is>
      </c>
    </row>
    <row r="7">
      <c r="A7" s="4" t="inlineStr">
        <is>
          <t>Percentage of ownership interest in associate</t>
        </is>
      </c>
      <c r="B7" s="4" t="inlineStr">
        <is>
          <t>26.24%</t>
        </is>
      </c>
      <c r="C7" s="4" t="inlineStr">
        <is>
          <t>25.30%</t>
        </is>
      </c>
    </row>
    <row r="8">
      <c r="A8" s="4" t="inlineStr">
        <is>
          <t>F&amp;E Tecnologies LLC</t>
        </is>
      </c>
    </row>
    <row r="9">
      <c r="A9" s="3" t="inlineStr">
        <is>
          <t>COMPANY'S OPERATIONS</t>
        </is>
      </c>
    </row>
    <row r="10">
      <c r="A10" s="4" t="inlineStr">
        <is>
          <t>Percentage of ownership interest in associate</t>
        </is>
      </c>
      <c r="B10" s="4" t="inlineStr">
        <is>
          <t>50.00%</t>
        </is>
      </c>
      <c r="C10" s="4" t="inlineStr">
        <is>
          <t>50.00%</t>
        </is>
      </c>
    </row>
    <row r="11">
      <c r="A11" s="4" t="inlineStr">
        <is>
          <t>Ibema Companhia Brasileira de Papel</t>
        </is>
      </c>
    </row>
    <row r="12">
      <c r="A12" s="3" t="inlineStr">
        <is>
          <t>COMPANY'S OPERATIONS</t>
        </is>
      </c>
    </row>
    <row r="13">
      <c r="A13" s="4" t="inlineStr">
        <is>
          <t>Percentage of ownership interest in associate</t>
        </is>
      </c>
      <c r="B13" s="4" t="inlineStr">
        <is>
          <t>49.90%</t>
        </is>
      </c>
      <c r="C13" s="4" t="inlineStr">
        <is>
          <t>49.90%</t>
        </is>
      </c>
    </row>
    <row r="14">
      <c r="A14" s="4" t="inlineStr">
        <is>
          <t>Spinnova Plc</t>
        </is>
      </c>
    </row>
    <row r="15">
      <c r="A15" s="3" t="inlineStr">
        <is>
          <t>COMPANY'S OPERATIONS</t>
        </is>
      </c>
    </row>
    <row r="16">
      <c r="A16" s="4" t="inlineStr">
        <is>
          <t>Percentage of ownership interest in associate</t>
        </is>
      </c>
      <c r="B16" s="4" t="inlineStr">
        <is>
          <t>19.14%</t>
        </is>
      </c>
    </row>
    <row r="17">
      <c r="A17" s="4" t="inlineStr">
        <is>
          <t>Woodspin Oy</t>
        </is>
      </c>
    </row>
    <row r="18">
      <c r="A18" s="3" t="inlineStr">
        <is>
          <t>COMPANY'S OPERATIONS</t>
        </is>
      </c>
    </row>
    <row r="19">
      <c r="A19" s="4" t="inlineStr">
        <is>
          <t>Percentage of ownership interest in associate</t>
        </is>
      </c>
      <c r="B19" s="4" t="inlineStr">
        <is>
          <t>50.00%</t>
        </is>
      </c>
    </row>
    <row r="20">
      <c r="A20" s="4" t="inlineStr">
        <is>
          <t>CelluForce Inc.</t>
        </is>
      </c>
    </row>
    <row r="21">
      <c r="A21" s="3" t="inlineStr">
        <is>
          <t>COMPANY'S OPERATIONS</t>
        </is>
      </c>
    </row>
    <row r="22">
      <c r="A22" s="4" t="inlineStr">
        <is>
          <t>Percentage of ownership in equity securities measured at FVOCI</t>
        </is>
      </c>
      <c r="B22" s="4" t="inlineStr">
        <is>
          <t>8.28%</t>
        </is>
      </c>
      <c r="C22" s="4" t="inlineStr">
        <is>
          <t>8.28%</t>
        </is>
      </c>
    </row>
    <row r="23">
      <c r="A23" s="4" t="inlineStr">
        <is>
          <t>F&amp;E Tecnologia do Brasil S.A.</t>
        </is>
      </c>
    </row>
    <row r="24">
      <c r="A24" s="3" t="inlineStr">
        <is>
          <t>COMPANY'S OPERATIONS</t>
        </is>
      </c>
    </row>
    <row r="25">
      <c r="A25" s="4" t="inlineStr">
        <is>
          <t>Percentage of ownership interest in subsidiary</t>
        </is>
      </c>
      <c r="B25" s="4" t="inlineStr">
        <is>
          <t>100.00%</t>
        </is>
      </c>
      <c r="C25" s="4" t="inlineStr">
        <is>
          <t>100.00%</t>
        </is>
      </c>
    </row>
    <row r="26">
      <c r="A26" s="4" t="inlineStr">
        <is>
          <t>Fibria Celulose (USA) Inc.</t>
        </is>
      </c>
    </row>
    <row r="27">
      <c r="A27" s="3" t="inlineStr">
        <is>
          <t>COMPANY'S OPERATIONS</t>
        </is>
      </c>
    </row>
    <row r="28">
      <c r="A28" s="4" t="inlineStr">
        <is>
          <t>Percentage of ownership interest in subsidiary</t>
        </is>
      </c>
      <c r="B28" s="4" t="inlineStr">
        <is>
          <t>100.00%</t>
        </is>
      </c>
      <c r="C28" s="4" t="inlineStr">
        <is>
          <t>100.00%</t>
        </is>
      </c>
    </row>
    <row r="29">
      <c r="A29" s="4" t="inlineStr">
        <is>
          <t>Fibria Overseas Finance Ltd.</t>
        </is>
      </c>
    </row>
    <row r="30">
      <c r="A30" s="3" t="inlineStr">
        <is>
          <t>COMPANY'S OPERATIONS</t>
        </is>
      </c>
    </row>
    <row r="31">
      <c r="A31" s="4" t="inlineStr">
        <is>
          <t>Percentage of ownership interest in subsidiary</t>
        </is>
      </c>
      <c r="B31" s="4" t="inlineStr">
        <is>
          <t>100.00%</t>
        </is>
      </c>
      <c r="C31" s="4" t="inlineStr">
        <is>
          <t>100.00%</t>
        </is>
      </c>
    </row>
    <row r="32">
      <c r="A32" s="4" t="inlineStr">
        <is>
          <t>Fibria Terminal de Celulose de Santos SPE S.A.</t>
        </is>
      </c>
    </row>
    <row r="33">
      <c r="A33" s="3" t="inlineStr">
        <is>
          <t>COMPANY'S OPERATIONS</t>
        </is>
      </c>
    </row>
    <row r="34">
      <c r="A34" s="4" t="inlineStr">
        <is>
          <t>Percentage of ownership interest in subsidiary</t>
        </is>
      </c>
      <c r="B34" s="4" t="inlineStr">
        <is>
          <t>100.00%</t>
        </is>
      </c>
      <c r="C34" s="4" t="inlineStr">
        <is>
          <t>100.00%</t>
        </is>
      </c>
    </row>
    <row r="35">
      <c r="A35" s="4" t="inlineStr">
        <is>
          <t>Maxcel Empreendimentos e Participacoes S.A.</t>
        </is>
      </c>
    </row>
    <row r="36">
      <c r="A36" s="3" t="inlineStr">
        <is>
          <t>COMPANY'S OPERATIONS</t>
        </is>
      </c>
    </row>
    <row r="37">
      <c r="A37" s="4" t="inlineStr">
        <is>
          <t>Percentage of ownership interest in subsidiary</t>
        </is>
      </c>
      <c r="B37" s="4" t="inlineStr">
        <is>
          <t>100.00%</t>
        </is>
      </c>
      <c r="C37" s="4" t="inlineStr">
        <is>
          <t>100.00%</t>
        </is>
      </c>
    </row>
    <row r="38">
      <c r="A38" s="4" t="inlineStr">
        <is>
          <t>Itacel - Terminal de Celulose de Itaqui S.A.</t>
        </is>
      </c>
    </row>
    <row r="39">
      <c r="A39" s="3" t="inlineStr">
        <is>
          <t>COMPANY'S OPERATIONS</t>
        </is>
      </c>
    </row>
    <row r="40">
      <c r="A40" s="4" t="inlineStr">
        <is>
          <t>Percentage of ownership interest in subsidiary</t>
        </is>
      </c>
      <c r="B40" s="4" t="inlineStr">
        <is>
          <t>100.00%</t>
        </is>
      </c>
      <c r="C40" s="4" t="inlineStr">
        <is>
          <t>100.00%</t>
        </is>
      </c>
    </row>
    <row r="41">
      <c r="A41" s="4" t="inlineStr">
        <is>
          <t>Mucuri Energetica S.A</t>
        </is>
      </c>
    </row>
    <row r="42">
      <c r="A42" s="3" t="inlineStr">
        <is>
          <t>COMPANY'S OPERATIONS</t>
        </is>
      </c>
    </row>
    <row r="43">
      <c r="A43" s="4" t="inlineStr">
        <is>
          <t>Percentage of ownership interest in subsidiary</t>
        </is>
      </c>
      <c r="B43" s="4" t="inlineStr">
        <is>
          <t>100.00%</t>
        </is>
      </c>
      <c r="C43" s="4" t="inlineStr">
        <is>
          <t>100.00%</t>
        </is>
      </c>
    </row>
    <row r="44">
      <c r="A44" s="4" t="inlineStr">
        <is>
          <t>Paineiras Logistica e Transportes Ltda.</t>
        </is>
      </c>
    </row>
    <row r="45">
      <c r="A45" s="3" t="inlineStr">
        <is>
          <t>COMPANY'S OPERATIONS</t>
        </is>
      </c>
    </row>
    <row r="46">
      <c r="A46" s="4" t="inlineStr">
        <is>
          <t>Percentage of ownership interest in subsidiary</t>
        </is>
      </c>
      <c r="B46" s="4" t="inlineStr">
        <is>
          <t>100.00%</t>
        </is>
      </c>
      <c r="C46" s="4" t="inlineStr">
        <is>
          <t>100.00%</t>
        </is>
      </c>
    </row>
    <row r="47">
      <c r="A47" s="4" t="inlineStr">
        <is>
          <t>Portocel - Terminal Espec. Barra do Riacho S.A.</t>
        </is>
      </c>
    </row>
    <row r="48">
      <c r="A48" s="3" t="inlineStr">
        <is>
          <t>COMPANY'S OPERATIONS</t>
        </is>
      </c>
    </row>
    <row r="49">
      <c r="A49" s="4" t="inlineStr">
        <is>
          <t>Percentage of ownership interest in subsidiary</t>
        </is>
      </c>
      <c r="B49" s="4" t="inlineStr">
        <is>
          <t>51.00%</t>
        </is>
      </c>
      <c r="C49" s="4" t="inlineStr">
        <is>
          <t>51.00%</t>
        </is>
      </c>
    </row>
    <row r="50">
      <c r="A50" s="4" t="inlineStr">
        <is>
          <t>Projetos Especiais e Investimentos Ltda.</t>
        </is>
      </c>
    </row>
    <row r="51">
      <c r="A51" s="3" t="inlineStr">
        <is>
          <t>COMPANY'S OPERATIONS</t>
        </is>
      </c>
    </row>
    <row r="52">
      <c r="A52" s="4" t="inlineStr">
        <is>
          <t>Percentage of ownership interest in subsidiary</t>
        </is>
      </c>
      <c r="B52" s="4" t="inlineStr">
        <is>
          <t>100.00%</t>
        </is>
      </c>
      <c r="C52" s="4" t="inlineStr">
        <is>
          <t>100.00%</t>
        </is>
      </c>
    </row>
    <row r="53">
      <c r="A53" s="4" t="inlineStr">
        <is>
          <t>Rio Verde Participacoes e Propriedades Rurais S.A.</t>
        </is>
      </c>
    </row>
    <row r="54">
      <c r="A54" s="3" t="inlineStr">
        <is>
          <t>COMPANY'S OPERATIONS</t>
        </is>
      </c>
    </row>
    <row r="55">
      <c r="A55" s="4" t="inlineStr">
        <is>
          <t>Percentage of ownership interest in subsidiary</t>
        </is>
      </c>
      <c r="B55" s="4" t="inlineStr">
        <is>
          <t>100.00%</t>
        </is>
      </c>
      <c r="C55" s="4" t="inlineStr">
        <is>
          <t>100.00%</t>
        </is>
      </c>
    </row>
    <row r="56">
      <c r="A56" s="4" t="inlineStr">
        <is>
          <t>SFBC Participacoes Ltda.</t>
        </is>
      </c>
    </row>
    <row r="57">
      <c r="A57" s="3" t="inlineStr">
        <is>
          <t>COMPANY'S OPERATIONS</t>
        </is>
      </c>
    </row>
    <row r="58">
      <c r="A58" s="4" t="inlineStr">
        <is>
          <t>Percentage of ownership interest in subsidiary</t>
        </is>
      </c>
      <c r="B58" s="4" t="inlineStr">
        <is>
          <t>100.00%</t>
        </is>
      </c>
      <c r="C58" s="4" t="inlineStr">
        <is>
          <t>100.00%</t>
        </is>
      </c>
    </row>
    <row r="59">
      <c r="A59" s="4" t="inlineStr">
        <is>
          <t>Stenfar S.A. Indl. Coml. Imp. Y. Exp.</t>
        </is>
      </c>
    </row>
    <row r="60">
      <c r="A60" s="3" t="inlineStr">
        <is>
          <t>COMPANY'S OPERATIONS</t>
        </is>
      </c>
    </row>
    <row r="61">
      <c r="A61" s="4" t="inlineStr">
        <is>
          <t>Percentage of ownership interest in subsidiary</t>
        </is>
      </c>
      <c r="B61" s="4" t="inlineStr">
        <is>
          <t>100.00%</t>
        </is>
      </c>
      <c r="C61" s="4" t="inlineStr">
        <is>
          <t>100.00%</t>
        </is>
      </c>
    </row>
    <row r="62">
      <c r="A62" s="4" t="inlineStr">
        <is>
          <t>Suzano Austria GmbH</t>
        </is>
      </c>
    </row>
    <row r="63">
      <c r="A63" s="3" t="inlineStr">
        <is>
          <t>COMPANY'S OPERATIONS</t>
        </is>
      </c>
    </row>
    <row r="64">
      <c r="A64" s="4" t="inlineStr">
        <is>
          <t>Percentage of ownership interest in subsidiary</t>
        </is>
      </c>
      <c r="B64" s="4" t="inlineStr">
        <is>
          <t>100.00%</t>
        </is>
      </c>
      <c r="C64" s="4" t="inlineStr">
        <is>
          <t>100.00%</t>
        </is>
      </c>
    </row>
    <row r="65">
      <c r="A65" s="4" t="inlineStr">
        <is>
          <t>Suzano Canada Inc.</t>
        </is>
      </c>
    </row>
    <row r="66">
      <c r="A66" s="3" t="inlineStr">
        <is>
          <t>COMPANY'S OPERATIONS</t>
        </is>
      </c>
    </row>
    <row r="67">
      <c r="A67" s="4" t="inlineStr">
        <is>
          <t>Percentage of ownership interest in subsidiary</t>
        </is>
      </c>
      <c r="B67" s="4" t="inlineStr">
        <is>
          <t>100.00%</t>
        </is>
      </c>
      <c r="C67" s="4" t="inlineStr">
        <is>
          <t>100.00%</t>
        </is>
      </c>
    </row>
    <row r="68">
      <c r="A68" s="4" t="inlineStr">
        <is>
          <t>Suzano Finland Oy</t>
        </is>
      </c>
    </row>
    <row r="69">
      <c r="A69" s="3" t="inlineStr">
        <is>
          <t>COMPANY'S OPERATIONS</t>
        </is>
      </c>
    </row>
    <row r="70">
      <c r="A70" s="4" t="inlineStr">
        <is>
          <t>Percentage of ownership interest in subsidiary</t>
        </is>
      </c>
      <c r="B70" s="4" t="inlineStr">
        <is>
          <t>100.00%</t>
        </is>
      </c>
    </row>
    <row r="71">
      <c r="A71" s="4" t="inlineStr">
        <is>
          <t>Suzano International Trade GmbH</t>
        </is>
      </c>
    </row>
    <row r="72">
      <c r="A72" s="3" t="inlineStr">
        <is>
          <t>COMPANY'S OPERATIONS</t>
        </is>
      </c>
    </row>
    <row r="73">
      <c r="A73" s="4" t="inlineStr">
        <is>
          <t>Percentage of ownership interest in subsidiary</t>
        </is>
      </c>
      <c r="B73" s="4" t="inlineStr">
        <is>
          <t>100.00%</t>
        </is>
      </c>
      <c r="C73" s="4" t="inlineStr">
        <is>
          <t>100.00%</t>
        </is>
      </c>
    </row>
    <row r="74">
      <c r="A74" s="4" t="inlineStr">
        <is>
          <t>Suzano Operacoes Industriais e Florestais S.A.</t>
        </is>
      </c>
    </row>
    <row r="75">
      <c r="A75" s="3" t="inlineStr">
        <is>
          <t>COMPANY'S OPERATIONS</t>
        </is>
      </c>
    </row>
    <row r="76">
      <c r="A76" s="4" t="inlineStr">
        <is>
          <t>Percentage of ownership interest in subsidiary</t>
        </is>
      </c>
      <c r="B76" s="4" t="inlineStr">
        <is>
          <t>100.00%</t>
        </is>
      </c>
      <c r="C76" s="4" t="inlineStr">
        <is>
          <t>100.00%</t>
        </is>
      </c>
    </row>
    <row r="77">
      <c r="A77" s="4" t="inlineStr">
        <is>
          <t>Suzano Pulp and Paper America Inc.</t>
        </is>
      </c>
    </row>
    <row r="78">
      <c r="A78" s="3" t="inlineStr">
        <is>
          <t>COMPANY'S OPERATIONS</t>
        </is>
      </c>
    </row>
    <row r="79">
      <c r="A79" s="4" t="inlineStr">
        <is>
          <t>Percentage of ownership interest in subsidiary</t>
        </is>
      </c>
      <c r="B79" s="4" t="inlineStr">
        <is>
          <t>100.00%</t>
        </is>
      </c>
      <c r="C79" s="4" t="inlineStr">
        <is>
          <t>100.00%</t>
        </is>
      </c>
    </row>
    <row r="80">
      <c r="A80" s="4" t="inlineStr">
        <is>
          <t>Suzano Pulp and Paper Europe S.A.</t>
        </is>
      </c>
    </row>
    <row r="81">
      <c r="A81" s="3" t="inlineStr">
        <is>
          <t>COMPANY'S OPERATIONS</t>
        </is>
      </c>
    </row>
    <row r="82">
      <c r="A82" s="4" t="inlineStr">
        <is>
          <t>Percentage of ownership interest in subsidiary</t>
        </is>
      </c>
      <c r="B82" s="4" t="inlineStr">
        <is>
          <t>100.00%</t>
        </is>
      </c>
      <c r="C82" s="4" t="inlineStr">
        <is>
          <t>100.00%</t>
        </is>
      </c>
    </row>
    <row r="83">
      <c r="A83" s="4" t="inlineStr">
        <is>
          <t>Suzano Shanghai Ltd.</t>
        </is>
      </c>
    </row>
    <row r="84">
      <c r="A84" s="3" t="inlineStr">
        <is>
          <t>COMPANY'S OPERATIONS</t>
        </is>
      </c>
    </row>
    <row r="85">
      <c r="A85" s="4" t="inlineStr">
        <is>
          <t>Percentage of ownership interest in subsidiary</t>
        </is>
      </c>
      <c r="B85" s="4" t="inlineStr">
        <is>
          <t>100.00%</t>
        </is>
      </c>
      <c r="C85" s="4" t="inlineStr">
        <is>
          <t>100.00%</t>
        </is>
      </c>
    </row>
    <row r="86">
      <c r="A86" s="4" t="inlineStr">
        <is>
          <t>Suzano Trading International KFT</t>
        </is>
      </c>
    </row>
    <row r="87">
      <c r="A87" s="3" t="inlineStr">
        <is>
          <t>COMPANY'S OPERATIONS</t>
        </is>
      </c>
    </row>
    <row r="88">
      <c r="A88" s="4" t="inlineStr">
        <is>
          <t>Percentage of ownership interest in subsidiary</t>
        </is>
      </c>
      <c r="B88" s="4" t="inlineStr">
        <is>
          <t>100.00%</t>
        </is>
      </c>
      <c r="C88" s="4" t="inlineStr">
        <is>
          <t>100.00%</t>
        </is>
      </c>
    </row>
    <row r="89">
      <c r="A89" s="4" t="inlineStr">
        <is>
          <t>Suzano Trading Ltd.</t>
        </is>
      </c>
    </row>
    <row r="90">
      <c r="A90" s="3" t="inlineStr">
        <is>
          <t>COMPANY'S OPERATIONS</t>
        </is>
      </c>
    </row>
    <row r="91">
      <c r="A91" s="4" t="inlineStr">
        <is>
          <t>Percentage of ownership interest in subsidiary</t>
        </is>
      </c>
      <c r="B91" s="4" t="inlineStr">
        <is>
          <t>100.00%</t>
        </is>
      </c>
      <c r="C91" s="4" t="inlineStr">
        <is>
          <t>100.00%</t>
        </is>
      </c>
    </row>
    <row r="92">
      <c r="A92" s="4" t="inlineStr">
        <is>
          <t>FuturaGene Ltd.</t>
        </is>
      </c>
    </row>
    <row r="93">
      <c r="A93" s="3" t="inlineStr">
        <is>
          <t>COMPANY'S OPERATIONS</t>
        </is>
      </c>
    </row>
    <row r="94">
      <c r="A94" s="4" t="inlineStr">
        <is>
          <t>Percentage of ownership interest in subsidiary</t>
        </is>
      </c>
      <c r="B94" s="4" t="inlineStr">
        <is>
          <t>100.00%</t>
        </is>
      </c>
      <c r="C94" s="4" t="inlineStr">
        <is>
          <t>100.00%</t>
        </is>
      </c>
    </row>
    <row r="95">
      <c r="A95" s="4" t="inlineStr">
        <is>
          <t>FuturaGene AgriDev Xinjiang Company Ltd.</t>
        </is>
      </c>
    </row>
    <row r="96">
      <c r="A96" s="3" t="inlineStr">
        <is>
          <t>COMPANY'S OPERATIONS</t>
        </is>
      </c>
    </row>
    <row r="97">
      <c r="A97" s="4" t="inlineStr">
        <is>
          <t>Percentage of ownership interest in subsidiary</t>
        </is>
      </c>
      <c r="C97" s="4" t="inlineStr">
        <is>
          <t>100.00%</t>
        </is>
      </c>
    </row>
    <row r="98">
      <c r="A98" s="4" t="inlineStr">
        <is>
          <t>FuturaGene Biotechnology Shangai Company Ltd.</t>
        </is>
      </c>
    </row>
    <row r="99">
      <c r="A99" s="3" t="inlineStr">
        <is>
          <t>COMPANY'S OPERATIONS</t>
        </is>
      </c>
    </row>
    <row r="100">
      <c r="A100" s="4" t="inlineStr">
        <is>
          <t>Percentage of ownership interest in subsidiary</t>
        </is>
      </c>
      <c r="B100" s="4" t="inlineStr">
        <is>
          <t>100.00%</t>
        </is>
      </c>
      <c r="C100" s="4" t="inlineStr">
        <is>
          <t>100.00%</t>
        </is>
      </c>
    </row>
    <row r="101">
      <c r="A101" s="4" t="inlineStr">
        <is>
          <t>FuturaGene Delaware Inc.</t>
        </is>
      </c>
    </row>
    <row r="102">
      <c r="A102" s="3" t="inlineStr">
        <is>
          <t>COMPANY'S OPERATIONS</t>
        </is>
      </c>
    </row>
    <row r="103">
      <c r="A103" s="4" t="inlineStr">
        <is>
          <t>Percentage of ownership interest in subsidiary</t>
        </is>
      </c>
      <c r="B103" s="4" t="inlineStr">
        <is>
          <t>100.00%</t>
        </is>
      </c>
      <c r="C103" s="4" t="inlineStr">
        <is>
          <t>100.00%</t>
        </is>
      </c>
    </row>
    <row r="104">
      <c r="A104" s="4" t="inlineStr">
        <is>
          <t>FuturaGene Israel Ltd.</t>
        </is>
      </c>
    </row>
    <row r="105">
      <c r="A105" s="3" t="inlineStr">
        <is>
          <t>COMPANY'S OPERATIONS</t>
        </is>
      </c>
    </row>
    <row r="106">
      <c r="A106" s="4" t="inlineStr">
        <is>
          <t>Percentage of ownership interest in subsidiary</t>
        </is>
      </c>
      <c r="B106" s="4" t="inlineStr">
        <is>
          <t>100.00%</t>
        </is>
      </c>
      <c r="C106" s="4" t="inlineStr">
        <is>
          <t>100.00%</t>
        </is>
      </c>
    </row>
    <row r="107">
      <c r="A107" s="4" t="inlineStr">
        <is>
          <t>FuturaGene Hong Kong Ltd.</t>
        </is>
      </c>
    </row>
    <row r="108">
      <c r="A108" s="3" t="inlineStr">
        <is>
          <t>COMPANY'S OPERATIONS</t>
        </is>
      </c>
    </row>
    <row r="109">
      <c r="A109" s="4" t="inlineStr">
        <is>
          <t>Percentage of ownership interest in subsidiary</t>
        </is>
      </c>
      <c r="B109" s="4" t="inlineStr">
        <is>
          <t>100.00%</t>
        </is>
      </c>
      <c r="C109" s="4" t="inlineStr">
        <is>
          <t>100.00%</t>
        </is>
      </c>
    </row>
    <row r="110">
      <c r="A110" s="4" t="inlineStr">
        <is>
          <t>FuturaGene Inc.</t>
        </is>
      </c>
    </row>
    <row r="111">
      <c r="A111" s="3" t="inlineStr">
        <is>
          <t>COMPANY'S OPERATIONS</t>
        </is>
      </c>
    </row>
    <row r="112">
      <c r="A112" s="4" t="inlineStr">
        <is>
          <t>Percentage of ownership interest in subsidiary</t>
        </is>
      </c>
      <c r="B112" s="4" t="inlineStr">
        <is>
          <t>100.00%</t>
        </is>
      </c>
      <c r="C112" s="4" t="inlineStr">
        <is>
          <t>100.00%</t>
        </is>
      </c>
    </row>
    <row r="113">
      <c r="A113" s="4" t="inlineStr">
        <is>
          <t>Veracel Celulose S.A.</t>
        </is>
      </c>
    </row>
    <row r="114">
      <c r="A114" s="3" t="inlineStr">
        <is>
          <t>COMPANY'S OPERATIONS</t>
        </is>
      </c>
    </row>
    <row r="115">
      <c r="A115" s="4" t="inlineStr">
        <is>
          <t>Percentage of ownership interest in subsidiary</t>
        </is>
      </c>
      <c r="B115" s="4" t="inlineStr">
        <is>
          <t>50.00%</t>
        </is>
      </c>
      <c r="C115" s="4" t="inlineStr">
        <is>
          <t>5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2" customWidth="1" min="3" max="3"/>
    <col width="28" customWidth="1" min="4" max="4"/>
  </cols>
  <sheetData>
    <row r="1">
      <c r="A1" s="1" t="inlineStr">
        <is>
          <t>COMPANY'S OPERATIONS - Effects arising from COVID 19 (Details) - Covid 19 R$ in Thousands</t>
        </is>
      </c>
      <c r="B1" s="2" t="inlineStr">
        <is>
          <t>6 Months Ended</t>
        </is>
      </c>
      <c r="C1" s="2" t="inlineStr">
        <is>
          <t>12 Months Ended</t>
        </is>
      </c>
    </row>
    <row r="2">
      <c r="B2" s="2" t="inlineStr">
        <is>
          <t>Jun. 30, 2020</t>
        </is>
      </c>
      <c r="C2" s="2" t="inlineStr">
        <is>
          <t>Dec. 31, 2021BRL (R$)</t>
        </is>
      </c>
      <c r="D2" s="2" t="inlineStr">
        <is>
          <t>Dec. 31, 2020BRL (R$)itemm³</t>
        </is>
      </c>
    </row>
    <row r="3">
      <c r="A3" s="3" t="inlineStr">
        <is>
          <t>COMPANY'S OPERATIONS</t>
        </is>
      </c>
    </row>
    <row r="4">
      <c r="A4" s="4" t="inlineStr">
        <is>
          <t>Number of respirators acquired for donation</t>
        </is>
      </c>
      <c r="D4" s="5" t="n">
        <v>159</v>
      </c>
    </row>
    <row r="5">
      <c r="A5" s="4" t="inlineStr">
        <is>
          <t>Number of hospital masks acquired for donation</t>
        </is>
      </c>
      <c r="D5" s="5" t="n">
        <v>1000000</v>
      </c>
    </row>
    <row r="6">
      <c r="A6" s="4" t="inlineStr">
        <is>
          <t>Disbursement to support production of respirators | R$</t>
        </is>
      </c>
      <c r="D6" s="6" t="inlineStr">
        <is>
          <t>R$ 9584</t>
        </is>
      </c>
    </row>
    <row r="7">
      <c r="A7" s="4" t="inlineStr">
        <is>
          <t>Duration of payroll maintenance of service providers</t>
        </is>
      </c>
      <c r="B7" s="4" t="inlineStr">
        <is>
          <t>90 days</t>
        </is>
      </c>
    </row>
    <row r="8">
      <c r="A8" s="4" t="inlineStr">
        <is>
          <t>Percentage of payroll of service providers maintained</t>
        </is>
      </c>
      <c r="B8" s="4" t="inlineStr">
        <is>
          <t>100.00%</t>
        </is>
      </c>
    </row>
    <row r="9">
      <c r="A9" s="4" t="inlineStr">
        <is>
          <t>Aggregate disbursements made for social actions | R$</t>
        </is>
      </c>
      <c r="C9" s="6" t="inlineStr">
        <is>
          <t>R$ 25285</t>
        </is>
      </c>
      <c r="D9" s="5" t="n">
        <v>48590</v>
      </c>
    </row>
    <row r="10">
      <c r="A10" s="4" t="inlineStr">
        <is>
          <t>State of Maranhao</t>
        </is>
      </c>
    </row>
    <row r="11">
      <c r="A11" s="3" t="inlineStr">
        <is>
          <t>COMPANY'S OPERATIONS</t>
        </is>
      </c>
    </row>
    <row r="12">
      <c r="A12" s="4" t="inlineStr">
        <is>
          <t>Donations, Imperatriz Temporary Hospital | R$</t>
        </is>
      </c>
      <c r="D12" s="6" t="inlineStr">
        <is>
          <t>R$ 2798</t>
        </is>
      </c>
    </row>
    <row r="13">
      <c r="A13" s="4" t="inlineStr">
        <is>
          <t>Number of cubic meters of oxygen provided | m³</t>
        </is>
      </c>
      <c r="D13" s="5" t="n">
        <v>85782</v>
      </c>
    </row>
    <row r="14">
      <c r="A14" s="4" t="inlineStr">
        <is>
          <t>State of Amazonas</t>
        </is>
      </c>
    </row>
    <row r="15">
      <c r="A15" s="3" t="inlineStr">
        <is>
          <t>COMPANY'S OPERATIONS</t>
        </is>
      </c>
    </row>
    <row r="16">
      <c r="A16" s="4" t="inlineStr">
        <is>
          <t>Number of cubic meters of oxygen provided | m³</t>
        </is>
      </c>
      <c r="D16" s="5" t="n">
        <v>280000</v>
      </c>
    </row>
    <row r="17">
      <c r="A17" s="4" t="inlineStr">
        <is>
          <t>State of Espirito Santo</t>
        </is>
      </c>
    </row>
    <row r="18">
      <c r="A18" s="3" t="inlineStr">
        <is>
          <t>COMPANY'S OPERATIONS</t>
        </is>
      </c>
    </row>
    <row r="19">
      <c r="A19" s="4" t="inlineStr">
        <is>
          <t>Number of cubic meters of oxygen provided | m³</t>
        </is>
      </c>
      <c r="D19" s="5" t="n">
        <v>1300</v>
      </c>
    </row>
    <row r="20">
      <c r="A20" s="4" t="inlineStr">
        <is>
          <t>Rural and Territorial Development Program</t>
        </is>
      </c>
    </row>
    <row r="21">
      <c r="A21" s="3" t="inlineStr">
        <is>
          <t>COMPANY'S OPERATIONS</t>
        </is>
      </c>
    </row>
    <row r="22">
      <c r="A22" s="4" t="inlineStr">
        <is>
          <t>Number of communities supported</t>
        </is>
      </c>
      <c r="D22" s="5" t="n">
        <v>38</v>
      </c>
    </row>
    <row r="23">
      <c r="A23" s="4" t="inlineStr">
        <is>
          <t>Number of states supported</t>
        </is>
      </c>
      <c r="D23" s="5" t="n">
        <v>5</v>
      </c>
    </row>
    <row r="24">
      <c r="A24" s="4" t="inlineStr">
        <is>
          <t>Number of masks to be provided</t>
        </is>
      </c>
      <c r="D24" s="5" t="n">
        <v>12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1</t>
        </is>
      </c>
    </row>
    <row r="3">
      <c r="A3" s="3" t="inlineStr">
        <is>
          <t>COMPANY'S OPERATIONS</t>
        </is>
      </c>
    </row>
    <row r="4">
      <c r="A4" s="4" t="inlineStr">
        <is>
          <t>COMPANY'S OPERATIONS</t>
        </is>
      </c>
      <c r="B4" s="4" t="inlineStr">
        <is>
          <t xml:space="preserve">1. COMPANY´S OPERATIONS Suzano S.A., together with its associates (“Suzano” or collectively “Company”), is a public company with its headquarters office in Brazil, at Avenida Professor Magalhães Neto, no. 1,752 - 10th floor, rooms 1010 and 1011, Bairro Pituba, in the city of Salvador, State of Bahia, and the main business office in the city of São Paulo. Suzano owns shares traded in B3 S.A. (“ Brasil, Bolsa, Balcão - The Company holds 12 industrial units, located in the cities of Cachoeiro de Itapemirim and Aracruz (Espírito Santo, State), Belém (Pará, State), Eunápolis and Mucuri (Bahia, State), Maracanaú (Ceará, State), Imperatriz (Maranhão, State), Jacareí, Limeira, Rio Verde and Suzano, being 2 units (São Paulo, State) and Três Lagoas (Mato Grosso do Sul, State). Additionally, it has 5 technology centers, 21 distribution centers and 3 ports, all located in Brazil. These units produce hardwood pulp from eucalyptus, paper (coated paper, paperboard, uncoated paper and cut size paper) and packages of sanitary paper (consumer goods - tissue) to serve the domestic and foreign markets. Pulp and paper are sold in the foreign market directly by Suzano, as well as through its wholly-owned associates in Austria, the United States of America, Switzerland and Argentina and sales offices in China. The Company's operations also include the commercial operation of eucalyptus forest for its own use, the operation of port terminals, and the holding of interest, as partner or shareholder, in any other company or enterprise, and the generation and sale of electricity. The Company is controlled by Suzano Holding S.A., through a voting agreement whereby it holds 45.72% of the common shares of its share capital. The financial statements were approved and their issuance authorized by the Board of Directors on February 9, 2022. 1.1. Equity interest The Company holds equity interest in the following entities: ​ ​ ​ ​ ​ ​ ​ ​ ​ ​ ​ ​ ​ ​ ​ ​ ​ ​ ​ ​ ​ ​ ​ ​ ​ % equity interest ​ ​ ​ ​ ​ ​ ​ Type of ​ Accounting ​ December 31, ​ December 31, ​ Entity ​ Main activity ​ Country ​ investment ​ method ​ 2021 ​ 2020 ​ Celluforce Inc. ​ Nanocrystalline pulp research and development ​ Canada ​ Direct ​ Fair value through other comprehensive income ​ 8.28 % 8.28 % Ensyn Corporation (1) ​ Biofuel research and development ​ United States of America ​ Direct ​ Equity ​ 26.24 % 25.30 % F&amp;E Technologies LLC ​ Biofuel production, except alcohol ​ United States of America ​ 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 ​ Brazil ​ 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 ​ Brazil ​ Direct ​ Consolidated ​ 51.00 % 51.00 % Projetos Especiais e Investimentos Ltda. ​ Commercialization of equipment and parts ​ Brazil ​ Direct ​ Consolidated ​ 100.00 % 100.00 % Rio Verde Participações e Propriedades Rurais S.A. ​ Forest assets ​ Brazil ​ Direct ​ Consolidated ​ 100.00 % 100.00 % SFBC Participações Ltda. ​ Packaging production ​ Brazil ​ Direct ​ Consolidated ​ 100.00 % 100.00 % Spinnova Plc (2)/(3) ​ Research and development of sustainable raw materials (wood) for the textile industry ​ Finland ​ Direct ​ Equity ​ 19.14 % 23.4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4) ​ Industrialization, commercialization of cellulose, microfibrillated cellulose and paper. ​ Finland ​ Direct ​ Consolidated ​ 100.00 % ​ ​ Suzano International Trade GmbH. ​ Business office ​ Austria ​ Direct ​ Consolidated ​ 100.00 % 100.00 % Suzano Operações Industriais e Florestais S.A. ​ Industrialization, commercialization and exportation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 Business office ​ Cayman Island ​ Direct ​ Consolidated ​ 100.00 % 100.00 % FuturaGene Ltd. (5) ​ Biotechnology research and development ​ England ​ Direct ​ Consolidated ​ 100.00 % 100.00 % FuturaGene AgriDev Xinjiang Company Ltd. (6) ​ Biotechnology research and development ​ China ​ Indirect ​ Consolidated ​ ​ ​ 100.00 % FuturaGene Biotechnology Shangai Company Ltd. ​ Biotechnology research and development ​ China ​ Indirect ​ Consolidated ​ 100.00 % 100.00 % FuturaGene Delaware Inc. ​ Biotechnology research and development ​ United States of America ​ Indirect ​ Consolidated ​ 100.00 % 100.00 % FuturaGene Israel Ltd. ​ Biotechnology research and development ​ Israel ​ Indirect ​ Consolidated ​ 100.00 % 100.00 % FuturaGene Hong Kong Ltd. ​ Biotechnology research and development ​ Hong Kong ​ Indirect ​ Consolidated ​ 100.00 % 100.00 % FuturaGene Inc. ​ Biotechnology research and development ​ United States of America ​ Indirect ​ Consolidated ​ 100.00 % 100.00 % Veracel Celulose S.A. ​ Industrialization, commercialization and exportation of pulp ​ Brazil ​ Direct ​ Proportional Consolidated ​ 50.00 % 50.00 % Woodspin Oy (7) ​ Development, production, distribution and yarns and filaments, produced from cellulose and microfibrillated cellulose. ​ Finland ​ Direct/Indirect ​ Equity ​ 50.00 % ​ ​ 1) Increase in equity interest due to the contribution made by the Company. 2) On June 24, 2021, dilution of Company’s in the records of the aforementioned lawsuit, the Company decided not to add the profit interest due to IPO and issuance of new shares by the associate (note 1.2.5). 3) On July 1, 2021, dilution of Company’s interest due issuance of supplementary share option by the associate (note 1.2.5). 4) On April 9, 2021, acquisition of legal entity CS Holding 99 Oy and subsequent change of corporate name to Suzano Finland Oy. 5) On December 23,2021, full transfer of the equity interest from Suzano Trading Ltd. to Suzano S.A. 6) On March 18, 2021, company dissolution. 7) On March 23, 2021, established of joint venture controlled with Spinnova Plc, a company located in Finland. ​ 1.2. Major events in year ended 1.2.1. Effects arising from COVID 19 With the advent of the pandemic of COVID-19, popularly known as coronavirus, Suzano has adopted and has maintained preventive and mitigating measures, in compliance with rules and policies established by national and international health authorities, in order to minimize, the harmful effects of the pandemic, referring to the safety of people, society and their businesses. Thus, Company's initiatives are based on three pillars: (i) Protection for people: in order to provide security to its employees and third parties workers on site, Suzano adopted a series of measures to minimize exposure of its team and / or mitigate exposure risks. (ii) Protection of society: one of Suzano's three cultural drivers is: “It is only good for us, if it is good for the world”. Since the beginning of the pandemic, Suzano has adopted a series of measures to protect society, including: ● Donation of toilet paper, napkins and disposable diapers produced by the Company for needy regions. ● Acquisition of 159 respirators and 1,000,000 hospital masks for donation to the Federal and State Governments. ● Participation in joint action with Positivo Tecnologia, Klabin, Flextronics and Embraer, to support the Brazilian company Magnamed, in the production of respirators to deliver to the Federal Government. Suzano's disbursement in this action was R $9,584 in 2020. ● Construction of a field hospital in Teixeira de Freitas (BA) in conjunction with Veracel, which has already been handed over to the state government and opened in July 2020. ● Establishment a partnership with Fatec of Capão Bonito for the production of gel alcohol. ● Loan of forklifts to move donations received by the Red Cross. ● Maintenance of all direct jobs. ● Maintenance, for 90 days (until the end of June 2020) of payment of 100% of the cost of the payroll of service providers' workers who had their activities suspended due to the pandemic, aiming at the consequent preservation of jobs. ● Creation of a support program for small suppliers, a social support program for small farmers to sell their products through the home delivery system in 38 communities supported by Suzano's Rural and Territorial Development Program (“PDRT”) in 5 states and social program with the objective of provide 125,000 masks in communities for donation in 5 states. ● Launch a program to support its portfolio of small and medium-sized paper customers entitled “Tamo Junto” with the objective of ensuring that these companies have the financial and management capacity to resume activities. ● Support for the State Government of Maranhão in setting up the Imperatriz Temporary Hospital, donating R $2,798 . ● Provision of 280,000 cubic meters of oxygen to the State of Amazonas. ● Construction of a new treatment center for COVID-19 in São Paulo, in partnership with Gerdau, BTG Pactual, Península Participações and through joint efforts with Hospital Israelita Albert Einstein and the Municipal Government of São Paulo. ● Donation of oxygen concentrators acquired in a joint action involving Suzano, Bradesco, BRF, B3, Embraer, Gerdau, Ultra Group, Itaú Unibanco, Magazine Luiza, Marfrig, Natura&amp;Co and Unipar, which were delivered to the Ministry of Health, who will be responsible to carry out the logistics for the distribution of concentrators. ● Donation of 85,782 cubic meters of oxygen to Imperatriz in the State of Maranhão and 1,300 cubic meters to Aracruz in the State of Espírito Santo. ● Joint efforts to accelerate the Brazilian vaccination program through participation in the group "Unidos pela Vacina" with the donation of cold rooms and thermal boxes, to municipalities in Bahia and Espírito Santo. ● Donation of basic food baskets and personal protective equipaments kits (masks, sanitizer, aprons, caps and gloves). The disbursements made for carrying out the social actions implemented by Suzano, totaled R$25,285 through December 31, 2021 (R$48,590 as of December 31, 2020) (Note 30). (iii) Protection for business: to date, the Company continues with its normal operations and a crisis management committee has been implemented. The paper and pulp sector were recognized by the World Health Organization (“WHO”), as well as by several countries, as a producer of goods essential to society. Therefore, in order to fulfill the responsibility arising from the essentiality of the business, Suzano has taken measures to ensure, to the greatest extent possible, operational normality and full service to its customers, increasing the level of wood and raw material inventories in the factories and has been advancing its inventories of finished goods product bringing them closer to their customers to mitigate possible risks of disruption in the factories' supply chain and the sale of their products. The current situation resulting from the COVID-19 also implies a higher credit risk, especially for its customers in the paper business. Thus, the Company has also been monitoring the evolution of this risk and implementing measures to mitigate it, and so far, there has been no significant financial impact. As previously disclosed during the year 2020, the Company temporarily stopped production for 30 days on April 27, 2020 and May 1, 2020 on the paper production lines of the Mucuri and Rio Verde industrial units, respectively, however, the activities of the factories were resumed at normal level at the beginning of July 2020 and have been maintained until now. Finally, it is worth noting that, as a result of the current scenario, the Company has made and maintained a vast communication effort to its main stakeholders, ensuring transparency and adequate flow of information about dynamics of the social and economic conjuncture. 1.2.2. Conclusion of commitment to purchase and sale of rural properties and forests with conditions precedent (“Closing”) On January 5, 2021, through a Notice to the Market, the Company informed the conclusion of the transaction with Bracell SP Celulose Ltda.(“Bracell”) and Turvinho Participações Ltda. (“Turvinho”), receiving the final purchase price of R$1,056,755 in connection with the terms of the purchase and sale of rural properties and forests, with the conditions precedent agreement signed between the parties. From the total amount received: i) R $375,860 was recognized in other liabilities, since it is related to the sale of eucalyptus forests (mature) and biological assets in formation (immature), which will be recognized in other operating results upon fulfillment of performance obligations related to the delivery of the wood, scheduled for 2027; and ii) R $680,895 was recognized in other operating results, in compliance with the obligation to delivery and transfer the possession of the rural properties. The cost of properties in the amount of R $289,867 , previously classified non-current assets held for sale, was realized and recognized in other operating results, generating a net income of R $391,028 . In addition, of the amount received for the sale of rural properties, R$50,415 was classified as marketable securities of long-term as escrow account, whose amount will only be released after compliance with the documentary regularization of certain rural properties as defined in the terms of the purchase and sale. Regularization costs were estimated at R$8,000 and were recognized in the other operating results. For the year ended December 31, 2021, the Company recognized sales revenue in the amount of R$833,640 because of the transfer of control of part of the assets. 1.2.3. New facility in Cachoeiro de Itapemirim (ES) In early 2021, the Company inaugurated a new facility located in the city of Cachoeiro de Itapemirim, in the state of Espírito Santo, which convert tissue paper (soft and high-absorption papers) into finished products. Mimmo and Max Pure brand toilet papers are produced. The facility has an estimated capacity to produce 30 thousand tons per year of toilet paper, which is equivalent to 1,000,000 rolls/day. 1.2.4. Cerrado Project Approval On May 12, 2021, the Company communicated through material fact, that its Board of Directors approved, subject to the conditions below, the realization of investment for construction of a new pulp production mill with a nominal capacity of 2,300,000 tons of eucalyptus pulp per year, in the municipality of Ribas do Rio Pardo, in the state of Mato Grosso do Sul, known as Cerrado Project (“Cerrado Project” or “Project”). The Project is financed by the Company’s cash position and cash generation from current businesses, which can be complemented by financing, provided that the conditions are attractive in terms of cost and term. The Cerrado Project represents an important advance in the Company’s long-term strategy, contributing to the expansion of its structural competitiveness, meeting the growing demand for hardwood pulp and Suzano’s evolution in sustainability – especially regarding climate and waste, providing a major carbon capture increase arising from the new forest base. In addition, the expectation is that the new plant will have an excess capacity for generating renewable energy of approximately 180 average megawatts, being also considered in the industry as free from fossil fuels, a new milestone for Suzano in eco-efficiency that demonstrates its commitment to society and the planet. On October 28, 2021, continuing the material fact disclosed by the Company on May 12, 2021, the Company's Board of Directors authorized and definitively approved the realization of investments related to the Cerrado Project, in view of the implementation of the deliberate conditions upon which were (i) the Company’s commitment to financial discipline, maintaining compliance with the parameters established in the Suzano’s Debt Management Policy; and (ii) the conclusion of the negotiation of the acquisition of the equipment and services necessary to carry out the Project, under satisfactory conditions, to be subsequently evaluated and resolved by the Board of Directors. The new plant will have an estimated nominal capacity of 2,550,000 tons of eucalyptus pulp production per year, thus, exceeding the nominal annual capacity initially forecast of 2,300,000 tons. The Company estimates that the new plant will start operating in the second semester of 2024. On November 5, 2021, continuing the material fact disclosed on October 28, 2021, the Company informed that in addition to the industrial capital investment of R$14,700,000, of which approximately 75% are contractual commitments arising from the acquisition of property, plant and equipment, estimates an additional amount of R$4,600,000, which includes forestry, logistics, and chemical plant investments, among others, totaling a total expenditure of R$19,300,000 for the full execution of the Cerrado Project, with disbursement distributed from 2021 and 2024. 1.2.5. Investment remeasurement – Spinnova On May 17, 2021, the Company increased its capital in associate Spinnova by EUR5,000 (equivalent to R$32,820 on the transaction date), changing the interest percentage from 23.44% to 27.15% and thus holding 9,808,530 shares, which generated a goodwill of R$22,553. On June 24, 2021, the associate Spinnova concluded its IPO (“Initial Public Offering – IPO”) on the Nasdaq First North Growth Market (“NFNGM”), with the issuance of 13,140,605 shares and raising EUR100,000 (equivalent to R$587,560 on the transaction date). The Spinnova’s shares are traded under the ticker SPINN and are renamed as Spinnova Plc (“Public Limited Company”) (previously called as Spinnova Oy (Oy is the equivalent of a limited company in Finland)). The NFNGM is Nasdaq’s nordic growth market, designed for small and growing companies, according to the guidelines of the capital market as implemented in the national legislation of Denmark, Finland and Sweden and operate by an exchange within the Nasdaq Group. Companies listed on NFNGM are subject do less extensive rules than companies listed on a regulated market, such as the Helsinki Stock Exchange. As a result of the issuance of shares, the percentage of ownership held by Suzano in relation to the investment in Spinnova decreased from 27.15% to 19.91%. The effects of Spinnova’s capitalization arising from the IPO, generated the dilution of interest, and consequent gain on the remeasurement of the investment in the amount of EUR19,495 (equivalent to R$115,562 on the transaction date) excluding goodwill, arising from the difference between the investment before the IPO in the amount of EUR1,541 (equivalent to R$9,134 on the transaction date) and investment after IPO in the amount of EUR21,037 (equivalent to R$124,696 on June 30, 2021), according to the new interest percentage. The gain was recorded as a debit under investments against income from associates and joint ventures, considering that investment was already recognized by the equity method, as an associate, which remained after the effect of dilution, in view of the assessment made by the Management, in accordance with the requirements of IAS 28 – Investment in associates and joint ventures, from its significant influence on the governance and management of the associate, which has not had significant changes due to the IPO process. As part of the transaction, the Company proportionally realized the goodwill in the amount of R$24,569, being a credit recorded in the investments against the loss from associates and joint ventures and the effect of exchange rate variation on Spinnova’s investment abroad in the amount of R$746, being recorded as a debit under the heading of realization of comprehensive income, in the group of other comprehensive income, against to income from associates and joint ventures statement. On July 1, 2021, in connection with the IPO, Spinnova issued a supplementary share option, subscribing 1,971,090 new shares and raising EUR15,078 (equivalent to R$89,375 on the transaction date) excluding goodwill, which resulted, again, in the dilution of the interest from 19.91% to 19.14%, as well as in a gain on the changing the interest percentage of the investment in the amount of EUR2,098 (equivalent to R$12,436 on the transaction date), arising from the difference between the investment before the IPO in the amount of EUR21,037 (equivalent to R$124,696 on June 30, 2021) and investment after the IPO in the amount of EUR23,133 (equivalent to R$137,132 on July 1, 2021), and proportional realization of the goodwill in the amount of R$2,601, being the effects recorded in the investments against to income from associates and joint ventures statement and the effect of exchange variation on Spinnova’s investment abroad in the amount of R$79, being recorded in the caption of realization of comprehensive income, in the group of other comprehensive income, against to income from associates and joint ventures statement. For the year ended December 31, 2021, as a result of the events described above, the Company recorded a gain of R$100,827 in the statement of income for the year as income from associates and joint vent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S OPERATIONS - Purchase and sale of rural properties and forests (Details) - Purchase and sale agreement - BRL (R$) R$ in Thousands</t>
        </is>
      </c>
      <c r="B1" s="2" t="inlineStr">
        <is>
          <t>Jan. 05, 2021</t>
        </is>
      </c>
      <c r="C1" s="2" t="inlineStr">
        <is>
          <t>Dec. 31, 2021</t>
        </is>
      </c>
    </row>
    <row r="2">
      <c r="A2" s="3" t="inlineStr">
        <is>
          <t>COMPANY'S OPERATIONS</t>
        </is>
      </c>
    </row>
    <row r="3">
      <c r="A3" s="4" t="inlineStr">
        <is>
          <t>Final purchase price</t>
        </is>
      </c>
      <c r="B3" s="6" t="inlineStr">
        <is>
          <t>R$ 1056755</t>
        </is>
      </c>
    </row>
    <row r="4">
      <c r="A4" s="4" t="inlineStr">
        <is>
          <t>Amount of final purchase price recognized in other liabilities</t>
        </is>
      </c>
      <c r="B4" s="5" t="n">
        <v>375860</v>
      </c>
    </row>
    <row r="5">
      <c r="A5" s="4" t="inlineStr">
        <is>
          <t>Amount of final purchase price recognized in other operating results</t>
        </is>
      </c>
      <c r="B5" s="5" t="n">
        <v>680895</v>
      </c>
    </row>
    <row r="6">
      <c r="A6" s="4" t="inlineStr">
        <is>
          <t>Cost of properties recognized in other operating results</t>
        </is>
      </c>
      <c r="B6" s="5" t="n">
        <v>289867</v>
      </c>
    </row>
    <row r="7">
      <c r="A7" s="4" t="inlineStr">
        <is>
          <t>Net income</t>
        </is>
      </c>
      <c r="B7" s="5" t="n">
        <v>391028</v>
      </c>
    </row>
    <row r="8">
      <c r="A8" s="4" t="inlineStr">
        <is>
          <t>Amount of proceeds from sale of rural properties held in escrow and classified as non-current marketable securities</t>
        </is>
      </c>
      <c r="B8" s="5" t="n">
        <v>50415</v>
      </c>
    </row>
    <row r="9">
      <c r="A9" s="4" t="inlineStr">
        <is>
          <t>Regularization costs recognized</t>
        </is>
      </c>
      <c r="B9" s="6" t="inlineStr">
        <is>
          <t>R$ 8000</t>
        </is>
      </c>
    </row>
    <row r="10">
      <c r="A10" s="4" t="inlineStr">
        <is>
          <t>Sales revenue recognized</t>
        </is>
      </c>
      <c r="C10" s="6" t="inlineStr">
        <is>
          <t>R$ 83364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OMPANY'S OPERATIONS - New facility (Details) - City of Cachoeiro de Itapemirim</t>
        </is>
      </c>
      <c r="B1" s="2" t="inlineStr">
        <is>
          <t>12 Months Ended</t>
        </is>
      </c>
    </row>
    <row r="2">
      <c r="B2" s="2" t="inlineStr">
        <is>
          <t>Dec. 31, 2021itemT</t>
        </is>
      </c>
    </row>
    <row r="3">
      <c r="A3" s="3" t="inlineStr">
        <is>
          <t>COMPANY'S OPERATIONS</t>
        </is>
      </c>
    </row>
    <row r="4">
      <c r="A4" s="4" t="inlineStr">
        <is>
          <t>Annual capacity to produce toilet paper (in tons) | T</t>
        </is>
      </c>
      <c r="B4" s="5" t="n">
        <v>30</v>
      </c>
    </row>
    <row r="5">
      <c r="A5" s="4" t="inlineStr">
        <is>
          <t>Daily capacity to produce toilet paper (in rolls) | item</t>
        </is>
      </c>
      <c r="B5" s="5" t="n">
        <v>1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5" customWidth="1" min="3" max="3"/>
    <col width="18" customWidth="1" min="4" max="4"/>
  </cols>
  <sheetData>
    <row r="1">
      <c r="A1" s="1" t="inlineStr">
        <is>
          <t>COMPANY'S OPERATIONS - Cerrado Project Approval (Details) - Cerrado Project R$ in Thousands</t>
        </is>
      </c>
      <c r="B1" s="2" t="inlineStr">
        <is>
          <t>Nov. 05, 2021BRL (R$)</t>
        </is>
      </c>
      <c r="C1" s="2" t="inlineStr">
        <is>
          <t>Oct. 28, 2021T</t>
        </is>
      </c>
      <c r="D1" s="2" t="inlineStr">
        <is>
          <t>May 12, 2021itemT</t>
        </is>
      </c>
    </row>
    <row r="2">
      <c r="A2" s="3" t="inlineStr">
        <is>
          <t>COMPANY'S OPERATIONS</t>
        </is>
      </c>
    </row>
    <row r="3">
      <c r="A3" s="4" t="inlineStr">
        <is>
          <t>Initial estimate of the annual capacity to produce eucalyptus pulp (in tons) | T</t>
        </is>
      </c>
      <c r="D3" s="5" t="n">
        <v>2300000</v>
      </c>
    </row>
    <row r="4">
      <c r="A4" s="4" t="inlineStr">
        <is>
          <t>Excess capacity for generating renewable energy (in megawatts) | item</t>
        </is>
      </c>
      <c r="D4" s="5" t="n">
        <v>180</v>
      </c>
    </row>
    <row r="5">
      <c r="A5" s="4" t="inlineStr">
        <is>
          <t>Revised estimate of the annual capacity to produce eucalyptus pulp (in tons) | T</t>
        </is>
      </c>
      <c r="C5" s="5" t="n">
        <v>2550000</v>
      </c>
    </row>
    <row r="6">
      <c r="A6" s="4" t="inlineStr">
        <is>
          <t>Initial amount of industrial capital investment for acquisition of property, plant and equipment</t>
        </is>
      </c>
      <c r="B6" s="6" t="inlineStr">
        <is>
          <t>R$ 14700000</t>
        </is>
      </c>
    </row>
    <row r="7">
      <c r="A7" s="4" t="inlineStr">
        <is>
          <t>Percentage of industrial capital investment consisting of contractual commitments</t>
        </is>
      </c>
      <c r="B7" s="4" t="inlineStr">
        <is>
          <t>75.00%</t>
        </is>
      </c>
    </row>
    <row r="8">
      <c r="A8" s="4" t="inlineStr">
        <is>
          <t>Additional amount of industrial capital investment for forestry, logistics, and chemical plants</t>
        </is>
      </c>
      <c r="B8" s="6" t="inlineStr">
        <is>
          <t>R$ 4600000</t>
        </is>
      </c>
    </row>
    <row r="9">
      <c r="A9" s="4" t="inlineStr">
        <is>
          <t>Aggregate amount of industrial capital investment</t>
        </is>
      </c>
      <c r="B9" s="6" t="inlineStr">
        <is>
          <t>R$ 1930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8" customWidth="1" min="5" max="5"/>
    <col width="21" customWidth="1" min="6" max="6"/>
    <col width="14" customWidth="1" min="7" max="7"/>
    <col width="27" customWidth="1" min="8" max="8"/>
    <col width="26" customWidth="1" min="9" max="9"/>
    <col width="13" customWidth="1" min="10" max="10"/>
    <col width="22" customWidth="1" min="11" max="11"/>
    <col width="22" customWidth="1" min="12" max="12"/>
    <col width="27" customWidth="1" min="13" max="13"/>
    <col width="21" customWidth="1" min="14" max="14"/>
    <col width="27" customWidth="1" min="15" max="15"/>
  </cols>
  <sheetData>
    <row r="1">
      <c r="A1" s="1" t="inlineStr">
        <is>
          <t>COMPANY'S OPERATIONS - Investment remeasurement (Details) € in Thousands, R$ in Thousands</t>
        </is>
      </c>
      <c r="B1" s="2" t="inlineStr">
        <is>
          <t>Jul. 01, 2021BRL (R$)shares</t>
        </is>
      </c>
      <c r="C1" s="2" t="inlineStr">
        <is>
          <t>Jul. 01, 2021EUR (€)</t>
        </is>
      </c>
      <c r="D1" s="2" t="inlineStr">
        <is>
          <t>Jun. 30, 2021BRL (R$)</t>
        </is>
      </c>
      <c r="E1" s="2" t="inlineStr">
        <is>
          <t>Jun. 24, 2021BRL (R$)shares</t>
        </is>
      </c>
      <c r="F1" s="2" t="inlineStr">
        <is>
          <t>Jun. 24, 2021EUR (€)</t>
        </is>
      </c>
      <c r="G1" s="2" t="inlineStr">
        <is>
          <t>Jun. 23, 2021</t>
        </is>
      </c>
      <c r="H1" s="2" t="inlineStr">
        <is>
          <t>May 17, 2021BRL (R$)shares</t>
        </is>
      </c>
      <c r="I1" s="2" t="inlineStr">
        <is>
          <t>May 17, 2021EUR (€)shares</t>
        </is>
      </c>
      <c r="J1" s="2" t="inlineStr">
        <is>
          <t>May 16, 2021</t>
        </is>
      </c>
      <c r="K1" s="2" t="inlineStr">
        <is>
          <t>Dec. 31, 2021BRL (R$)</t>
        </is>
      </c>
      <c r="L1" s="2" t="inlineStr">
        <is>
          <t>Dec. 31, 2020BRL (R$)</t>
        </is>
      </c>
      <c r="M1" s="2" t="inlineStr">
        <is>
          <t>Jul. 01, 2021EUR (€)shares</t>
        </is>
      </c>
      <c r="N1" s="2" t="inlineStr">
        <is>
          <t>Jun. 30, 2021EUR (€)</t>
        </is>
      </c>
      <c r="O1" s="2" t="inlineStr">
        <is>
          <t>Jun. 24, 2021EUR (€)shares</t>
        </is>
      </c>
    </row>
    <row r="2">
      <c r="A2" s="3" t="inlineStr">
        <is>
          <t>COMPANY'S OPERATIONS</t>
        </is>
      </c>
    </row>
    <row r="3">
      <c r="A3" s="4" t="inlineStr">
        <is>
          <t>Percentage of ownership interest in associate</t>
        </is>
      </c>
      <c r="K3" s="4" t="inlineStr">
        <is>
          <t>19.14%</t>
        </is>
      </c>
      <c r="L3" s="4" t="inlineStr">
        <is>
          <t>23.44%</t>
        </is>
      </c>
    </row>
    <row r="4">
      <c r="A4" s="4" t="inlineStr">
        <is>
          <t>Investments</t>
        </is>
      </c>
      <c r="K4" s="6" t="inlineStr">
        <is>
          <t>R$ 524066</t>
        </is>
      </c>
      <c r="L4" s="6" t="inlineStr">
        <is>
          <t>R$ 359071</t>
        </is>
      </c>
    </row>
    <row r="5">
      <c r="A5" s="4" t="inlineStr">
        <is>
          <t>Spinnova OY</t>
        </is>
      </c>
    </row>
    <row r="6">
      <c r="A6" s="3" t="inlineStr">
        <is>
          <t>COMPANY'S OPERATIONS</t>
        </is>
      </c>
    </row>
    <row r="7">
      <c r="A7" s="4" t="inlineStr">
        <is>
          <t>Increase in investment in associate</t>
        </is>
      </c>
      <c r="H7" s="6" t="inlineStr">
        <is>
          <t>R$ 32820</t>
        </is>
      </c>
      <c r="I7" s="7" t="n">
        <v>5000</v>
      </c>
    </row>
    <row r="8">
      <c r="A8" s="4" t="inlineStr">
        <is>
          <t>Percentage of ownership interest in associate</t>
        </is>
      </c>
      <c r="B8" s="4" t="inlineStr">
        <is>
          <t>19.14%</t>
        </is>
      </c>
      <c r="C8" s="4" t="inlineStr">
        <is>
          <t>19.14%</t>
        </is>
      </c>
      <c r="D8" s="4" t="inlineStr">
        <is>
          <t>19.91%</t>
        </is>
      </c>
      <c r="E8" s="4" t="inlineStr">
        <is>
          <t>19.91%</t>
        </is>
      </c>
      <c r="F8" s="4" t="inlineStr">
        <is>
          <t>19.91%</t>
        </is>
      </c>
      <c r="G8" s="4" t="inlineStr">
        <is>
          <t>27.15%</t>
        </is>
      </c>
      <c r="H8" s="4" t="inlineStr">
        <is>
          <t>27.15%</t>
        </is>
      </c>
      <c r="I8" s="4" t="inlineStr">
        <is>
          <t>27.15%</t>
        </is>
      </c>
      <c r="J8" s="4" t="inlineStr">
        <is>
          <t>23.44%</t>
        </is>
      </c>
    </row>
    <row r="9">
      <c r="A9" s="4" t="inlineStr">
        <is>
          <t>Number of associate's equity shares held by the Company | shares</t>
        </is>
      </c>
      <c r="H9" s="5" t="n">
        <v>9808530</v>
      </c>
      <c r="I9" s="5" t="n">
        <v>9808530</v>
      </c>
    </row>
    <row r="10">
      <c r="A10" s="4" t="inlineStr">
        <is>
          <t>Increase in goodwill</t>
        </is>
      </c>
      <c r="H10" s="6" t="inlineStr">
        <is>
          <t>R$ 22553</t>
        </is>
      </c>
    </row>
    <row r="11">
      <c r="A11" s="4" t="inlineStr">
        <is>
          <t>Gain on remeasurement of investment in associate</t>
        </is>
      </c>
      <c r="B11" s="6" t="inlineStr">
        <is>
          <t>R$ 12436</t>
        </is>
      </c>
      <c r="C11" s="7" t="n">
        <v>2098</v>
      </c>
      <c r="E11" s="6" t="inlineStr">
        <is>
          <t>R$ 115562</t>
        </is>
      </c>
      <c r="F11" s="7" t="n">
        <v>19495</v>
      </c>
    </row>
    <row r="12">
      <c r="A12" s="4" t="inlineStr">
        <is>
          <t>Investments</t>
        </is>
      </c>
      <c r="B12" s="5" t="n">
        <v>137132</v>
      </c>
      <c r="D12" s="6" t="inlineStr">
        <is>
          <t>R$ 124696</t>
        </is>
      </c>
      <c r="E12" s="5" t="n">
        <v>9134</v>
      </c>
      <c r="M12" s="7" t="n">
        <v>23133</v>
      </c>
      <c r="N12" s="7" t="n">
        <v>21037</v>
      </c>
      <c r="O12" s="7" t="n">
        <v>1541</v>
      </c>
    </row>
    <row r="13">
      <c r="A13" s="4" t="inlineStr">
        <is>
          <t>Portion of gain recognized in Company's share of profit (loss) of associate</t>
        </is>
      </c>
      <c r="B13" s="5" t="n">
        <v>2601</v>
      </c>
      <c r="E13" s="5" t="n">
        <v>24569</v>
      </c>
      <c r="K13" s="6" t="inlineStr">
        <is>
          <t>R$ 100827</t>
        </is>
      </c>
    </row>
    <row r="14">
      <c r="A14" s="4" t="inlineStr">
        <is>
          <t>Effect of exchange rate variation on investment abroad</t>
        </is>
      </c>
      <c r="B14" s="6" t="inlineStr">
        <is>
          <t>R$ 79</t>
        </is>
      </c>
      <c r="E14" s="6" t="inlineStr">
        <is>
          <t>R$ 746</t>
        </is>
      </c>
    </row>
    <row r="15">
      <c r="A15" s="4" t="inlineStr">
        <is>
          <t>Spinnova OY</t>
        </is>
      </c>
    </row>
    <row r="16">
      <c r="A16" s="3" t="inlineStr">
        <is>
          <t>COMPANY'S OPERATIONS</t>
        </is>
      </c>
    </row>
    <row r="17">
      <c r="A17" s="4" t="inlineStr">
        <is>
          <t>Number of shares issued | shares</t>
        </is>
      </c>
      <c r="B17" s="5" t="n">
        <v>1971090</v>
      </c>
      <c r="E17" s="5" t="n">
        <v>13140605</v>
      </c>
      <c r="M17" s="5" t="n">
        <v>1971090</v>
      </c>
      <c r="O17" s="5" t="n">
        <v>13140605</v>
      </c>
    </row>
    <row r="18">
      <c r="A18" s="4" t="inlineStr">
        <is>
          <t>Proceeds from issuance of shares</t>
        </is>
      </c>
      <c r="B18" s="6" t="inlineStr">
        <is>
          <t>R$ 89375</t>
        </is>
      </c>
      <c r="C18" s="7" t="n">
        <v>15078</v>
      </c>
      <c r="E18" s="6" t="inlineStr">
        <is>
          <t>R$ 587560</t>
        </is>
      </c>
      <c r="F18" s="7"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Biological assets for production</t>
        </is>
      </c>
      <c r="B1" s="2" t="inlineStr">
        <is>
          <t>12 Months Ended</t>
        </is>
      </c>
    </row>
    <row r="2">
      <c r="B2" s="2" t="inlineStr">
        <is>
          <t>Dec. 31, 2021</t>
        </is>
      </c>
    </row>
    <row r="3">
      <c r="A3" s="3" t="inlineStr">
        <is>
          <t>Biological assets</t>
        </is>
      </c>
    </row>
    <row r="4">
      <c r="A4" s="4" t="inlineStr">
        <is>
          <t>Formation cycle between planting until harvest</t>
        </is>
      </c>
      <c r="B4" s="4" t="inlineStr">
        <is>
          <t>7 years</t>
        </is>
      </c>
    </row>
    <row r="5">
      <c r="A5" s="4" t="inlineStr">
        <is>
          <t>Age of biological assets in formation accounted for at the formation cost</t>
        </is>
      </c>
      <c r="B5" s="4" t="inlineStr">
        <is>
          <t>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Dec. 31, 2021</t>
        </is>
      </c>
      <c r="C1" s="2" t="inlineStr">
        <is>
          <t>Dec. 31, 2020</t>
        </is>
      </c>
    </row>
    <row r="2">
      <c r="A2" s="3" t="inlineStr">
        <is>
          <t>FINANCIAL INSTRUMENTS AND RISKS MANAGEMENT</t>
        </is>
      </c>
    </row>
    <row r="3">
      <c r="A3" s="4" t="inlineStr">
        <is>
          <t>Financial assets</t>
        </is>
      </c>
      <c r="B3" s="6" t="inlineStr">
        <is>
          <t>R$ 30243784</t>
        </is>
      </c>
      <c r="C3" s="6" t="inlineStr">
        <is>
          <t>R$ 14246133</t>
        </is>
      </c>
    </row>
    <row r="4">
      <c r="A4" s="4" t="inlineStr">
        <is>
          <t>Financial liabilities</t>
        </is>
      </c>
      <c r="B4" s="5" t="n">
        <v>98194489</v>
      </c>
      <c r="C4" s="5" t="n">
        <v>89230831</v>
      </c>
    </row>
    <row r="5">
      <c r="A5" s="4" t="inlineStr">
        <is>
          <t>Total</t>
        </is>
      </c>
      <c r="B5" s="5" t="n">
        <v>67950705</v>
      </c>
      <c r="C5" s="5" t="n">
        <v>74984698</v>
      </c>
    </row>
    <row r="6">
      <c r="A6" s="4" t="inlineStr">
        <is>
          <t>Amortized cost</t>
        </is>
      </c>
    </row>
    <row r="7">
      <c r="A7" s="3" t="inlineStr">
        <is>
          <t>FINANCIAL INSTRUMENTS AND RISKS MANAGEMENT</t>
        </is>
      </c>
    </row>
    <row r="8">
      <c r="A8" s="4" t="inlineStr">
        <is>
          <t>Financial liabilities</t>
        </is>
      </c>
      <c r="B8" s="5" t="n">
        <v>90299961</v>
      </c>
      <c r="C8" s="5" t="n">
        <v>81113431</v>
      </c>
    </row>
    <row r="9">
      <c r="A9" s="4" t="inlineStr">
        <is>
          <t>Amortized cost | Trade accounts payable</t>
        </is>
      </c>
    </row>
    <row r="10">
      <c r="A10" s="3" t="inlineStr">
        <is>
          <t>FINANCIAL INSTRUMENTS AND RISKS MANAGEMENT</t>
        </is>
      </c>
    </row>
    <row r="11">
      <c r="A11" s="4" t="inlineStr">
        <is>
          <t>Financial liabilities</t>
        </is>
      </c>
      <c r="B11" s="5" t="n">
        <v>3288897</v>
      </c>
      <c r="C11" s="5" t="n">
        <v>2361098</v>
      </c>
    </row>
    <row r="12">
      <c r="A12" s="4" t="inlineStr">
        <is>
          <t>Amortized cost | Loans, financing and debentures</t>
        </is>
      </c>
    </row>
    <row r="13">
      <c r="A13" s="3" t="inlineStr">
        <is>
          <t>FINANCIAL INSTRUMENTS AND RISKS MANAGEMENT</t>
        </is>
      </c>
    </row>
    <row r="14">
      <c r="A14" s="4" t="inlineStr">
        <is>
          <t>Financial liabilities</t>
        </is>
      </c>
      <c r="B14" s="5" t="n">
        <v>79628629</v>
      </c>
      <c r="C14" s="5" t="n">
        <v>72899882</v>
      </c>
    </row>
    <row r="15">
      <c r="A15" s="4" t="inlineStr">
        <is>
          <t>Amortized cost | Lease liabilities</t>
        </is>
      </c>
    </row>
    <row r="16">
      <c r="A16" s="3" t="inlineStr">
        <is>
          <t>FINANCIAL INSTRUMENTS AND RISKS MANAGEMENT</t>
        </is>
      </c>
    </row>
    <row r="17">
      <c r="A17" s="4" t="inlineStr">
        <is>
          <t>Financial liabilities</t>
        </is>
      </c>
      <c r="B17" s="5" t="n">
        <v>5893194</v>
      </c>
      <c r="C17" s="5" t="n">
        <v>5191760</v>
      </c>
    </row>
    <row r="18">
      <c r="A18" s="4" t="inlineStr">
        <is>
          <t>Amortized cost | Liabilities for asset acquisition and associates</t>
        </is>
      </c>
    </row>
    <row r="19">
      <c r="A19" s="3" t="inlineStr">
        <is>
          <t>FINANCIAL INSTRUMENTS AND RISKS MANAGEMENT</t>
        </is>
      </c>
    </row>
    <row r="20">
      <c r="A20" s="4" t="inlineStr">
        <is>
          <t>Financial liabilities</t>
        </is>
      </c>
      <c r="B20" s="5" t="n">
        <v>405952</v>
      </c>
      <c r="C20" s="5" t="n">
        <v>502228</v>
      </c>
    </row>
    <row r="21">
      <c r="A21" s="4" t="inlineStr">
        <is>
          <t>Amortized cost | Dividends payable</t>
        </is>
      </c>
    </row>
    <row r="22">
      <c r="A22" s="3" t="inlineStr">
        <is>
          <t>FINANCIAL INSTRUMENTS AND RISKS MANAGEMENT</t>
        </is>
      </c>
    </row>
    <row r="23">
      <c r="A23" s="4" t="inlineStr">
        <is>
          <t>Financial liabilities</t>
        </is>
      </c>
      <c r="B23" s="5" t="n">
        <v>919073</v>
      </c>
      <c r="C23" s="5" t="n">
        <v>6232</v>
      </c>
    </row>
    <row r="24">
      <c r="A24" s="4" t="inlineStr">
        <is>
          <t>Amortized cost | Other liabilities</t>
        </is>
      </c>
    </row>
    <row r="25">
      <c r="A25" s="3" t="inlineStr">
        <is>
          <t>FINANCIAL INSTRUMENTS AND RISKS MANAGEMENT</t>
        </is>
      </c>
    </row>
    <row r="26">
      <c r="A26" s="4" t="inlineStr">
        <is>
          <t>Financial liabilities</t>
        </is>
      </c>
      <c r="B26" s="5" t="n">
        <v>164216</v>
      </c>
      <c r="C26" s="5" t="n">
        <v>152231</v>
      </c>
    </row>
    <row r="27">
      <c r="A27" s="4" t="inlineStr">
        <is>
          <t>Fair value through profit or loss</t>
        </is>
      </c>
    </row>
    <row r="28">
      <c r="A28" s="3" t="inlineStr">
        <is>
          <t>FINANCIAL INSTRUMENTS AND RISKS MANAGEMENT</t>
        </is>
      </c>
    </row>
    <row r="29">
      <c r="A29" s="4" t="inlineStr">
        <is>
          <t>Financial liabilities</t>
        </is>
      </c>
      <c r="B29" s="5" t="n">
        <v>7894528</v>
      </c>
      <c r="C29" s="5" t="n">
        <v>8117400</v>
      </c>
    </row>
    <row r="30">
      <c r="A30" s="4" t="inlineStr">
        <is>
          <t>Fair value through profit or loss | Derivative financial instruments</t>
        </is>
      </c>
    </row>
    <row r="31">
      <c r="A31" s="3" t="inlineStr">
        <is>
          <t>FINANCIAL INSTRUMENTS AND RISKS MANAGEMENT</t>
        </is>
      </c>
    </row>
    <row r="32">
      <c r="A32" s="4" t="inlineStr">
        <is>
          <t>Financial liabilities</t>
        </is>
      </c>
      <c r="B32" s="5" t="n">
        <v>7894528</v>
      </c>
      <c r="C32" s="5" t="n">
        <v>8117400</v>
      </c>
    </row>
    <row r="33">
      <c r="A33" s="4" t="inlineStr">
        <is>
          <t>Amortized cost</t>
        </is>
      </c>
    </row>
    <row r="34">
      <c r="A34" s="3" t="inlineStr">
        <is>
          <t>FINANCIAL INSTRUMENTS AND RISKS MANAGEMENT</t>
        </is>
      </c>
    </row>
    <row r="35">
      <c r="A35" s="4" t="inlineStr">
        <is>
          <t>Financial assets</t>
        </is>
      </c>
      <c r="B35" s="5" t="n">
        <v>21014957</v>
      </c>
      <c r="C35" s="5" t="n">
        <v>10481518</v>
      </c>
    </row>
    <row r="36">
      <c r="A36" s="4" t="inlineStr">
        <is>
          <t>Amortized cost | Cash and cash equivalents</t>
        </is>
      </c>
    </row>
    <row r="37">
      <c r="A37" s="3" t="inlineStr">
        <is>
          <t>FINANCIAL INSTRUMENTS AND RISKS MANAGEMENT</t>
        </is>
      </c>
    </row>
    <row r="38">
      <c r="A38" s="4" t="inlineStr">
        <is>
          <t>Financial assets</t>
        </is>
      </c>
      <c r="B38" s="5" t="n">
        <v>13590776</v>
      </c>
      <c r="C38" s="5" t="n">
        <v>6835057</v>
      </c>
    </row>
    <row r="39">
      <c r="A39" s="4" t="inlineStr">
        <is>
          <t>Amortized cost | Trade accounts receivable</t>
        </is>
      </c>
    </row>
    <row r="40">
      <c r="A40" s="3" t="inlineStr">
        <is>
          <t>FINANCIAL INSTRUMENTS AND RISKS MANAGEMENT</t>
        </is>
      </c>
    </row>
    <row r="41">
      <c r="A41" s="4" t="inlineStr">
        <is>
          <t>Financial assets</t>
        </is>
      </c>
      <c r="B41" s="5" t="n">
        <v>6531465</v>
      </c>
      <c r="C41" s="5" t="n">
        <v>2915206</v>
      </c>
    </row>
    <row r="42">
      <c r="A42" s="4" t="inlineStr">
        <is>
          <t>Amortized cost | Dividends receivable</t>
        </is>
      </c>
    </row>
    <row r="43">
      <c r="A43" s="3" t="inlineStr">
        <is>
          <t>FINANCIAL INSTRUMENTS AND RISKS MANAGEMENT</t>
        </is>
      </c>
    </row>
    <row r="44">
      <c r="A44" s="4" t="inlineStr">
        <is>
          <t>Financial assets</t>
        </is>
      </c>
      <c r="B44" s="5" t="n">
        <v>6604</v>
      </c>
      <c r="C44" s="5" t="n">
        <v>7633</v>
      </c>
    </row>
    <row r="45">
      <c r="A45" s="4" t="inlineStr">
        <is>
          <t>Amortized cost | Other assets</t>
        </is>
      </c>
    </row>
    <row r="46">
      <c r="A46" s="3" t="inlineStr">
        <is>
          <t>FINANCIAL INSTRUMENTS AND RISKS MANAGEMENT</t>
        </is>
      </c>
    </row>
    <row r="47">
      <c r="A47" s="4" t="inlineStr">
        <is>
          <t>Financial assets</t>
        </is>
      </c>
      <c r="B47" s="5" t="n">
        <v>886112</v>
      </c>
      <c r="C47" s="5" t="n">
        <v>723622</v>
      </c>
    </row>
    <row r="48">
      <c r="A48" s="4" t="inlineStr">
        <is>
          <t>Fair value through other comprehensive income</t>
        </is>
      </c>
    </row>
    <row r="49">
      <c r="A49" s="3" t="inlineStr">
        <is>
          <t>FINANCIAL INSTRUMENTS AND RISKS MANAGEMENT</t>
        </is>
      </c>
    </row>
    <row r="50">
      <c r="A50" s="4" t="inlineStr">
        <is>
          <t>Financial assets</t>
        </is>
      </c>
      <c r="B50" s="5" t="n">
        <v>28358</v>
      </c>
      <c r="C50" s="5" t="n">
        <v>26338</v>
      </c>
    </row>
    <row r="51">
      <c r="A51" s="4" t="inlineStr">
        <is>
          <t>Fair value through other comprehensive income | Other investments | CelluForce Inc.</t>
        </is>
      </c>
    </row>
    <row r="52">
      <c r="A52" s="3" t="inlineStr">
        <is>
          <t>FINANCIAL INSTRUMENTS AND RISKS MANAGEMENT</t>
        </is>
      </c>
    </row>
    <row r="53">
      <c r="A53" s="4" t="inlineStr">
        <is>
          <t>Financial assets</t>
        </is>
      </c>
      <c r="B53" s="5" t="n">
        <v>28358</v>
      </c>
      <c r="C53" s="5" t="n">
        <v>26338</v>
      </c>
    </row>
    <row r="54">
      <c r="A54" s="4" t="inlineStr">
        <is>
          <t>Fair value through profit or loss</t>
        </is>
      </c>
    </row>
    <row r="55">
      <c r="A55" s="3" t="inlineStr">
        <is>
          <t>FINANCIAL INSTRUMENTS AND RISKS MANAGEMENT</t>
        </is>
      </c>
    </row>
    <row r="56">
      <c r="A56" s="4" t="inlineStr">
        <is>
          <t>Financial assets</t>
        </is>
      </c>
      <c r="B56" s="5" t="n">
        <v>9200469</v>
      </c>
      <c r="C56" s="5" t="n">
        <v>3738277</v>
      </c>
    </row>
    <row r="57">
      <c r="A57" s="4" t="inlineStr">
        <is>
          <t>Fair value through profit or loss | Derivative financial instruments</t>
        </is>
      </c>
    </row>
    <row r="58">
      <c r="A58" s="3" t="inlineStr">
        <is>
          <t>FINANCIAL INSTRUMENTS AND RISKS MANAGEMENT</t>
        </is>
      </c>
    </row>
    <row r="59">
      <c r="A59" s="4" t="inlineStr">
        <is>
          <t>Financial assets</t>
        </is>
      </c>
      <c r="B59" s="5" t="n">
        <v>1442140</v>
      </c>
      <c r="C59" s="5" t="n">
        <v>1341420</v>
      </c>
    </row>
    <row r="60">
      <c r="A60" s="4" t="inlineStr">
        <is>
          <t>Fair value through profit or loss | Marketable securities</t>
        </is>
      </c>
    </row>
    <row r="61">
      <c r="A61" s="3" t="inlineStr">
        <is>
          <t>FINANCIAL INSTRUMENTS AND RISKS MANAGEMENT</t>
        </is>
      </c>
    </row>
    <row r="62">
      <c r="A62" s="4" t="inlineStr">
        <is>
          <t>Financial assets</t>
        </is>
      </c>
      <c r="B62" s="6" t="inlineStr">
        <is>
          <t>R$ 7758329</t>
        </is>
      </c>
      <c r="C62" s="6" t="inlineStr">
        <is>
          <t>R$ 239685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AND RISKS MANAGEMENT - Estimated fair value of loans and financing (Details) - Loans, financing and debentures - BRL (R$) R$ in Thousands</t>
        </is>
      </c>
      <c r="B1" s="2" t="inlineStr">
        <is>
          <t>12 Months Ended</t>
        </is>
      </c>
    </row>
    <row r="2">
      <c r="B2" s="2" t="inlineStr">
        <is>
          <t>Dec. 31, 2021</t>
        </is>
      </c>
      <c r="C2" s="2" t="inlineStr">
        <is>
          <t>Dec. 31, 2020</t>
        </is>
      </c>
    </row>
    <row r="3">
      <c r="A3" s="3" t="inlineStr">
        <is>
          <t>FINANCIAL INSTRUMENTS AND RISKS MANAGEMENT</t>
        </is>
      </c>
    </row>
    <row r="4">
      <c r="A4" s="4" t="inlineStr">
        <is>
          <t>Estimated fair values financial liabilities</t>
        </is>
      </c>
      <c r="B4" s="6" t="inlineStr">
        <is>
          <t>R$ 84157239</t>
        </is>
      </c>
      <c r="C4" s="6" t="inlineStr">
        <is>
          <t>R$ 79243200</t>
        </is>
      </c>
    </row>
    <row r="5">
      <c r="A5" s="4" t="inlineStr">
        <is>
          <t>Foreign | Bonds</t>
        </is>
      </c>
    </row>
    <row r="6">
      <c r="A6" s="3" t="inlineStr">
        <is>
          <t>FINANCIAL INSTRUMENTS AND RISKS MANAGEMENT</t>
        </is>
      </c>
    </row>
    <row r="7">
      <c r="A7" s="4" t="inlineStr">
        <is>
          <t>Yield used to discount</t>
        </is>
      </c>
      <c r="B7" s="4" t="inlineStr">
        <is>
          <t>Secondary Market</t>
        </is>
      </c>
      <c r="C7" s="4" t="inlineStr">
        <is>
          <t>Secondary Market</t>
        </is>
      </c>
    </row>
    <row r="8">
      <c r="A8" s="4" t="inlineStr">
        <is>
          <t>Estimated fair values financial liabilities</t>
        </is>
      </c>
      <c r="B8" s="6" t="inlineStr">
        <is>
          <t>R$ 51183520</t>
        </is>
      </c>
      <c r="C8" s="6" t="inlineStr">
        <is>
          <t>R$ 43703482</t>
        </is>
      </c>
    </row>
    <row r="9">
      <c r="A9" s="4" t="inlineStr">
        <is>
          <t>Foreign | Export credits ("Prepayment")</t>
        </is>
      </c>
    </row>
    <row r="10">
      <c r="A10" s="3" t="inlineStr">
        <is>
          <t>FINANCIAL INSTRUMENTS AND RISKS MANAGEMENT</t>
        </is>
      </c>
    </row>
    <row r="11">
      <c r="A11" s="4" t="inlineStr">
        <is>
          <t>Yield used to discount</t>
        </is>
      </c>
      <c r="B11" s="4" t="inlineStr">
        <is>
          <t>LIBOR</t>
        </is>
      </c>
      <c r="C11" s="4" t="inlineStr">
        <is>
          <t>LIBOR</t>
        </is>
      </c>
    </row>
    <row r="12">
      <c r="A12" s="4" t="inlineStr">
        <is>
          <t>Estimated fair values financial liabilities</t>
        </is>
      </c>
      <c r="B12" s="6" t="inlineStr">
        <is>
          <t>R$ 19441297</t>
        </is>
      </c>
      <c r="C12" s="6" t="inlineStr">
        <is>
          <t>R$ 20546778</t>
        </is>
      </c>
    </row>
    <row r="13">
      <c r="A13" s="4" t="inlineStr">
        <is>
          <t>Domestic (Brazil) | BNDES | TJLP</t>
        </is>
      </c>
    </row>
    <row r="14">
      <c r="A14" s="3" t="inlineStr">
        <is>
          <t>FINANCIAL INSTRUMENTS AND RISKS MANAGEMENT</t>
        </is>
      </c>
    </row>
    <row r="15">
      <c r="A15" s="4" t="inlineStr">
        <is>
          <t>Yield used to discount</t>
        </is>
      </c>
      <c r="B15" s="4" t="inlineStr">
        <is>
          <t>DI 1</t>
        </is>
      </c>
      <c r="C15" s="4" t="inlineStr">
        <is>
          <t>DI 1</t>
        </is>
      </c>
    </row>
    <row r="16">
      <c r="A16" s="4" t="inlineStr">
        <is>
          <t>Estimated fair values financial liabilities</t>
        </is>
      </c>
      <c r="B16" s="6" t="inlineStr">
        <is>
          <t>R$ 355494</t>
        </is>
      </c>
      <c r="C16" s="6" t="inlineStr">
        <is>
          <t>R$ 1399177</t>
        </is>
      </c>
    </row>
    <row r="17">
      <c r="A17" s="4" t="inlineStr">
        <is>
          <t>Domestic (Brazil) | BNDES | TLP</t>
        </is>
      </c>
    </row>
    <row r="18">
      <c r="A18" s="3" t="inlineStr">
        <is>
          <t>FINANCIAL INSTRUMENTS AND RISKS MANAGEMENT</t>
        </is>
      </c>
    </row>
    <row r="19">
      <c r="A19" s="4" t="inlineStr">
        <is>
          <t>Yield used to discount</t>
        </is>
      </c>
      <c r="B19" s="4" t="inlineStr">
        <is>
          <t>DI 1</t>
        </is>
      </c>
      <c r="C19" s="4" t="inlineStr">
        <is>
          <t>DI 1</t>
        </is>
      </c>
    </row>
    <row r="20">
      <c r="A20" s="4" t="inlineStr">
        <is>
          <t>Estimated fair values financial liabilities</t>
        </is>
      </c>
      <c r="B20" s="6" t="inlineStr">
        <is>
          <t>R$ 686247</t>
        </is>
      </c>
      <c r="C20" s="6" t="inlineStr">
        <is>
          <t>R$ 647235</t>
        </is>
      </c>
    </row>
    <row r="21">
      <c r="A21" s="4" t="inlineStr">
        <is>
          <t>Domestic (Brazil) | BNDES | Fixed</t>
        </is>
      </c>
    </row>
    <row r="22">
      <c r="A22" s="3" t="inlineStr">
        <is>
          <t>FINANCIAL INSTRUMENTS AND RISKS MANAGEMENT</t>
        </is>
      </c>
    </row>
    <row r="23">
      <c r="A23" s="4" t="inlineStr">
        <is>
          <t>Yield used to discount</t>
        </is>
      </c>
      <c r="B23" s="4" t="inlineStr">
        <is>
          <t>DI 1</t>
        </is>
      </c>
      <c r="C23" s="4" t="inlineStr">
        <is>
          <t>DI 1</t>
        </is>
      </c>
    </row>
    <row r="24">
      <c r="A24" s="4" t="inlineStr">
        <is>
          <t>Estimated fair values financial liabilities</t>
        </is>
      </c>
      <c r="B24" s="6" t="inlineStr">
        <is>
          <t>R$ 44544</t>
        </is>
      </c>
      <c r="C24" s="6" t="inlineStr">
        <is>
          <t>R$ 76732</t>
        </is>
      </c>
    </row>
    <row r="25">
      <c r="A25" s="4" t="inlineStr">
        <is>
          <t>Domestic (Brazil) | BNDES | SELIC</t>
        </is>
      </c>
    </row>
    <row r="26">
      <c r="A26" s="3" t="inlineStr">
        <is>
          <t>FINANCIAL INSTRUMENTS AND RISKS MANAGEMENT</t>
        </is>
      </c>
    </row>
    <row r="27">
      <c r="A27" s="4" t="inlineStr">
        <is>
          <t>Yield used to discount</t>
        </is>
      </c>
      <c r="B27" s="4" t="inlineStr">
        <is>
          <t>DI 1</t>
        </is>
      </c>
      <c r="C27" s="4" t="inlineStr">
        <is>
          <t>DI 1</t>
        </is>
      </c>
    </row>
    <row r="28">
      <c r="A28" s="4" t="inlineStr">
        <is>
          <t>Estimated fair values financial liabilities</t>
        </is>
      </c>
      <c r="B28" s="6" t="inlineStr">
        <is>
          <t>R$ 543269</t>
        </is>
      </c>
      <c r="C28" s="6" t="inlineStr">
        <is>
          <t>R$ 960215</t>
        </is>
      </c>
    </row>
    <row r="29">
      <c r="A29" s="4" t="inlineStr">
        <is>
          <t>Domestic (Brazil) | BNDES | Currency basket</t>
        </is>
      </c>
    </row>
    <row r="30">
      <c r="A30" s="3" t="inlineStr">
        <is>
          <t>FINANCIAL INSTRUMENTS AND RISKS MANAGEMENT</t>
        </is>
      </c>
    </row>
    <row r="31">
      <c r="A31" s="4" t="inlineStr">
        <is>
          <t>Yield used to discount</t>
        </is>
      </c>
      <c r="B31" s="4" t="inlineStr">
        <is>
          <t>DI 1</t>
        </is>
      </c>
      <c r="C31" s="4" t="inlineStr">
        <is>
          <t>DI 1</t>
        </is>
      </c>
    </row>
    <row r="32">
      <c r="A32" s="4" t="inlineStr">
        <is>
          <t>Estimated fair values financial liabilities</t>
        </is>
      </c>
      <c r="B32" s="6" t="inlineStr">
        <is>
          <t>R$ 25001</t>
        </is>
      </c>
      <c r="C32" s="6" t="inlineStr">
        <is>
          <t>R$ 27239</t>
        </is>
      </c>
    </row>
    <row r="33">
      <c r="A33" s="4" t="inlineStr">
        <is>
          <t>Domestic (Brazil) | CRA ("Agribusiness Receivables Certificates")</t>
        </is>
      </c>
    </row>
    <row r="34">
      <c r="A34" s="3" t="inlineStr">
        <is>
          <t>FINANCIAL INSTRUMENTS AND RISKS MANAGEMENT</t>
        </is>
      </c>
    </row>
    <row r="35">
      <c r="A35" s="4" t="inlineStr">
        <is>
          <t>Yield used to discount</t>
        </is>
      </c>
      <c r="B35" s="4" t="inlineStr">
        <is>
          <t>DI 1/IPCA</t>
        </is>
      </c>
      <c r="C35" s="4" t="inlineStr">
        <is>
          <t>DI 1/IPCA</t>
        </is>
      </c>
    </row>
    <row r="36">
      <c r="A36" s="4" t="inlineStr">
        <is>
          <t>Estimated fair values financial liabilities</t>
        </is>
      </c>
      <c r="B36" s="6" t="inlineStr">
        <is>
          <t>R$ 3281250</t>
        </is>
      </c>
      <c r="C36" s="6" t="inlineStr">
        <is>
          <t>R$ 3286792</t>
        </is>
      </c>
    </row>
    <row r="37">
      <c r="A37" s="4" t="inlineStr">
        <is>
          <t>Domestic (Brazil) | Debentures</t>
        </is>
      </c>
    </row>
    <row r="38">
      <c r="A38" s="3" t="inlineStr">
        <is>
          <t>FINANCIAL INSTRUMENTS AND RISKS MANAGEMENT</t>
        </is>
      </c>
    </row>
    <row r="39">
      <c r="A39" s="4" t="inlineStr">
        <is>
          <t>Yield used to discount</t>
        </is>
      </c>
      <c r="B39" s="4" t="inlineStr">
        <is>
          <t>DI 1</t>
        </is>
      </c>
      <c r="C39" s="4" t="inlineStr">
        <is>
          <t>DI 1</t>
        </is>
      </c>
    </row>
    <row r="40">
      <c r="A40" s="4" t="inlineStr">
        <is>
          <t>Estimated fair values financial liabilities</t>
        </is>
      </c>
      <c r="B40" s="6" t="inlineStr">
        <is>
          <t>R$ 5633533</t>
        </is>
      </c>
      <c r="C40" s="6" t="inlineStr">
        <is>
          <t>R$ 5498793</t>
        </is>
      </c>
    </row>
    <row r="41">
      <c r="A41" s="4" t="inlineStr">
        <is>
          <t>Domestic (Brazil) | NCE ("Export Credit Notes")</t>
        </is>
      </c>
    </row>
    <row r="42">
      <c r="A42" s="3" t="inlineStr">
        <is>
          <t>FINANCIAL INSTRUMENTS AND RISKS MANAGEMENT</t>
        </is>
      </c>
    </row>
    <row r="43">
      <c r="A43" s="4" t="inlineStr">
        <is>
          <t>Yield used to discount</t>
        </is>
      </c>
      <c r="B43" s="4" t="inlineStr">
        <is>
          <t>DI 1</t>
        </is>
      </c>
      <c r="C43" s="4" t="inlineStr">
        <is>
          <t>DI 1</t>
        </is>
      </c>
    </row>
    <row r="44">
      <c r="A44" s="4" t="inlineStr">
        <is>
          <t>Estimated fair values financial liabilities</t>
        </is>
      </c>
      <c r="B44" s="6" t="inlineStr">
        <is>
          <t>R$ 1352291</t>
        </is>
      </c>
      <c r="C44" s="6" t="inlineStr">
        <is>
          <t>R$ 1322813</t>
        </is>
      </c>
    </row>
    <row r="45">
      <c r="A45" s="4" t="inlineStr">
        <is>
          <t>Domestic (Brazil) | NCR ("Rural Credit Notes")</t>
        </is>
      </c>
    </row>
    <row r="46">
      <c r="A46" s="3" t="inlineStr">
        <is>
          <t>FINANCIAL INSTRUMENTS AND RISKS MANAGEMENT</t>
        </is>
      </c>
    </row>
    <row r="47">
      <c r="A47" s="4" t="inlineStr">
        <is>
          <t>Yield used to discount</t>
        </is>
      </c>
      <c r="B47" s="4" t="inlineStr">
        <is>
          <t>DI 1</t>
        </is>
      </c>
      <c r="C47" s="4" t="inlineStr">
        <is>
          <t>DI 1</t>
        </is>
      </c>
    </row>
    <row r="48">
      <c r="A48" s="4" t="inlineStr">
        <is>
          <t>Estimated fair values financial liabilities</t>
        </is>
      </c>
      <c r="B48" s="6" t="inlineStr">
        <is>
          <t>R$ 289344</t>
        </is>
      </c>
      <c r="C48" s="6" t="inlineStr">
        <is>
          <t>R$ 283702</t>
        </is>
      </c>
    </row>
    <row r="49">
      <c r="A49" s="4" t="inlineStr">
        <is>
          <t>Domestic (Brazil) | Export credits ("Prepayment")</t>
        </is>
      </c>
    </row>
    <row r="50">
      <c r="A50" s="3" t="inlineStr">
        <is>
          <t>FINANCIAL INSTRUMENTS AND RISKS MANAGEMENT</t>
        </is>
      </c>
    </row>
    <row r="51">
      <c r="A51" s="4" t="inlineStr">
        <is>
          <t>Yield used to discount</t>
        </is>
      </c>
      <c r="B51" s="4" t="inlineStr">
        <is>
          <t>DI 1</t>
        </is>
      </c>
      <c r="C51" s="4" t="inlineStr">
        <is>
          <t>DI 1</t>
        </is>
      </c>
    </row>
    <row r="52">
      <c r="A52" s="4" t="inlineStr">
        <is>
          <t>Estimated fair values financial liabilities</t>
        </is>
      </c>
      <c r="B52" s="6" t="inlineStr">
        <is>
          <t>R$ 1321449</t>
        </is>
      </c>
      <c r="C52" s="6" t="inlineStr">
        <is>
          <t>R$ 149024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IAL INSTRUMENTS AND RISKS MANAGEMENT - Liquidity Risk (Details) - Liquidity risk - Revolving credit facility R$ in Thousands, $ in Thousands</t>
        </is>
      </c>
      <c r="B1" s="2" t="inlineStr">
        <is>
          <t>1 Months Ended</t>
        </is>
      </c>
    </row>
    <row r="2">
      <c r="B2" s="2" t="inlineStr">
        <is>
          <t>Feb. 28, 2019USD ($)item</t>
        </is>
      </c>
      <c r="C2" s="2" t="inlineStr">
        <is>
          <t>Dec. 01, 2021BRL (R$)</t>
        </is>
      </c>
    </row>
    <row r="3">
      <c r="A3" s="3" t="inlineStr">
        <is>
          <t>FINANCIAL INSTRUMENTS AND RISKS MANAGEMENT</t>
        </is>
      </c>
    </row>
    <row r="4">
      <c r="A4" s="4" t="inlineStr">
        <is>
          <t>Maximum borrowing capacity | R$</t>
        </is>
      </c>
      <c r="C4" s="6" t="inlineStr">
        <is>
          <t>R$ 3000000</t>
        </is>
      </c>
    </row>
    <row r="5">
      <c r="A5" s="4" t="inlineStr">
        <is>
          <t>Suzano Pulp and Paper Europe S.A.</t>
        </is>
      </c>
    </row>
    <row r="6">
      <c r="A6" s="3" t="inlineStr">
        <is>
          <t>FINANCIAL INSTRUMENTS AND RISKS MANAGEMENT</t>
        </is>
      </c>
    </row>
    <row r="7">
      <c r="A7" s="4" t="inlineStr">
        <is>
          <t>Maximum borrowing capacity | $</t>
        </is>
      </c>
      <c r="B7" s="8" t="n">
        <v>500000</v>
      </c>
    </row>
    <row r="8">
      <c r="A8" s="4" t="inlineStr">
        <is>
          <t>Number of banks in union | item</t>
        </is>
      </c>
      <c r="B8" s="5"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Contractual maturities of financial liabilities (Details) - Liquidity risk - BRL (R$) R$ in Thousands</t>
        </is>
      </c>
      <c r="B1" s="2" t="inlineStr">
        <is>
          <t>Dec. 31, 2021</t>
        </is>
      </c>
      <c r="C1" s="2" t="inlineStr">
        <is>
          <t>Dec. 31, 2020</t>
        </is>
      </c>
    </row>
    <row r="2">
      <c r="A2" s="3" t="inlineStr">
        <is>
          <t>FINANCIAL INSTRUMENTS AND RISKS MANAGEMENT</t>
        </is>
      </c>
    </row>
    <row r="3">
      <c r="A3" s="4" t="inlineStr">
        <is>
          <t>Financial Liabilities, Book Value</t>
        </is>
      </c>
      <c r="B3" s="6" t="inlineStr">
        <is>
          <t>R$ 98385047</t>
        </is>
      </c>
      <c r="C3" s="6" t="inlineStr">
        <is>
          <t>R$ 89230831</t>
        </is>
      </c>
    </row>
    <row r="4">
      <c r="A4" s="4" t="inlineStr">
        <is>
          <t>Financial liabilities, Future Value</t>
        </is>
      </c>
      <c r="B4" s="5" t="n">
        <v>139205000</v>
      </c>
      <c r="C4" s="5" t="n">
        <v>125054734</v>
      </c>
    </row>
    <row r="5">
      <c r="A5" s="4" t="inlineStr">
        <is>
          <t>Up to 1 year</t>
        </is>
      </c>
    </row>
    <row r="6">
      <c r="A6" s="3" t="inlineStr">
        <is>
          <t>FINANCIAL INSTRUMENTS AND RISKS MANAGEMENT</t>
        </is>
      </c>
    </row>
    <row r="7">
      <c r="A7" s="4" t="inlineStr">
        <is>
          <t>Financial liabilities, Future Value</t>
        </is>
      </c>
      <c r="B7" s="5" t="n">
        <v>13586036</v>
      </c>
      <c r="C7" s="5" t="n">
        <v>9233011</v>
      </c>
    </row>
    <row r="8">
      <c r="A8" s="4" t="inlineStr">
        <is>
          <t>1 - 2 years</t>
        </is>
      </c>
    </row>
    <row r="9">
      <c r="A9" s="3" t="inlineStr">
        <is>
          <t>FINANCIAL INSTRUMENTS AND RISKS MANAGEMENT</t>
        </is>
      </c>
    </row>
    <row r="10">
      <c r="A10" s="4" t="inlineStr">
        <is>
          <t>Financial liabilities, Future Value</t>
        </is>
      </c>
      <c r="B10" s="5" t="n">
        <v>9137101</v>
      </c>
      <c r="C10" s="5" t="n">
        <v>8891941</v>
      </c>
    </row>
    <row r="11">
      <c r="A11" s="4" t="inlineStr">
        <is>
          <t>1 - 2 years</t>
        </is>
      </c>
    </row>
    <row r="12">
      <c r="A12" s="3" t="inlineStr">
        <is>
          <t>FINANCIAL INSTRUMENTS AND RISKS MANAGEMENT</t>
        </is>
      </c>
    </row>
    <row r="13">
      <c r="A13" s="4" t="inlineStr">
        <is>
          <t>Financial liabilities, Future Value</t>
        </is>
      </c>
      <c r="B13" s="5" t="n">
        <v>47143391</v>
      </c>
      <c r="C13" s="5" t="n">
        <v>43336181</v>
      </c>
    </row>
    <row r="14">
      <c r="A14" s="4" t="inlineStr">
        <is>
          <t>More than 5 years</t>
        </is>
      </c>
    </row>
    <row r="15">
      <c r="A15" s="3" t="inlineStr">
        <is>
          <t>FINANCIAL INSTRUMENTS AND RISKS MANAGEMENT</t>
        </is>
      </c>
    </row>
    <row r="16">
      <c r="A16" s="4" t="inlineStr">
        <is>
          <t>Financial liabilities, Future Value</t>
        </is>
      </c>
      <c r="B16" s="5" t="n">
        <v>69338472</v>
      </c>
      <c r="C16" s="5" t="n">
        <v>63593601</v>
      </c>
    </row>
    <row r="17">
      <c r="A17" s="4" t="inlineStr">
        <is>
          <t>Trade accounts payable</t>
        </is>
      </c>
    </row>
    <row r="18">
      <c r="A18" s="3" t="inlineStr">
        <is>
          <t>FINANCIAL INSTRUMENTS AND RISKS MANAGEMENT</t>
        </is>
      </c>
    </row>
    <row r="19">
      <c r="A19" s="4" t="inlineStr">
        <is>
          <t>Financial Liabilities, Book Value</t>
        </is>
      </c>
      <c r="B19" s="5" t="n">
        <v>3288897</v>
      </c>
      <c r="C19" s="5" t="n">
        <v>2361098</v>
      </c>
    </row>
    <row r="20">
      <c r="A20" s="4" t="inlineStr">
        <is>
          <t>Financial liabilities, Future Value</t>
        </is>
      </c>
      <c r="B20" s="5" t="n">
        <v>3288897</v>
      </c>
      <c r="C20" s="5" t="n">
        <v>2361098</v>
      </c>
    </row>
    <row r="21">
      <c r="A21" s="4" t="inlineStr">
        <is>
          <t>Trade accounts payable | Up to 1 year</t>
        </is>
      </c>
    </row>
    <row r="22">
      <c r="A22" s="3" t="inlineStr">
        <is>
          <t>FINANCIAL INSTRUMENTS AND RISKS MANAGEMENT</t>
        </is>
      </c>
    </row>
    <row r="23">
      <c r="A23" s="4" t="inlineStr">
        <is>
          <t>Financial liabilities, Future Value</t>
        </is>
      </c>
      <c r="B23" s="5" t="n">
        <v>3288897</v>
      </c>
      <c r="C23" s="5" t="n">
        <v>2361098</v>
      </c>
    </row>
    <row r="24">
      <c r="A24" s="4" t="inlineStr">
        <is>
          <t>Loans, financing and debentures</t>
        </is>
      </c>
    </row>
    <row r="25">
      <c r="A25" s="3" t="inlineStr">
        <is>
          <t>FINANCIAL INSTRUMENTS AND RISKS MANAGEMENT</t>
        </is>
      </c>
    </row>
    <row r="26">
      <c r="A26" s="4" t="inlineStr">
        <is>
          <t>Financial Liabilities, Book Value</t>
        </is>
      </c>
      <c r="B26" s="5" t="n">
        <v>79628629</v>
      </c>
      <c r="C26" s="5" t="n">
        <v>72899882</v>
      </c>
    </row>
    <row r="27">
      <c r="A27" s="4" t="inlineStr">
        <is>
          <t>Financial liabilities, Future Value</t>
        </is>
      </c>
      <c r="B27" s="5" t="n">
        <v>111723608</v>
      </c>
      <c r="C27" s="5" t="n">
        <v>101540320</v>
      </c>
    </row>
    <row r="28">
      <c r="A28" s="4" t="inlineStr">
        <is>
          <t>Loans, financing and debentures | Up to 1 year</t>
        </is>
      </c>
    </row>
    <row r="29">
      <c r="A29" s="3" t="inlineStr">
        <is>
          <t>FINANCIAL INSTRUMENTS AND RISKS MANAGEMENT</t>
        </is>
      </c>
    </row>
    <row r="30">
      <c r="A30" s="4" t="inlineStr">
        <is>
          <t>Financial liabilities, Future Value</t>
        </is>
      </c>
      <c r="B30" s="5" t="n">
        <v>6357717</v>
      </c>
      <c r="C30" s="5" t="n">
        <v>4034595</v>
      </c>
    </row>
    <row r="31">
      <c r="A31" s="4" t="inlineStr">
        <is>
          <t>Loans, financing and debentures | 1 - 2 years</t>
        </is>
      </c>
    </row>
    <row r="32">
      <c r="A32" s="3" t="inlineStr">
        <is>
          <t>FINANCIAL INSTRUMENTS AND RISKS MANAGEMENT</t>
        </is>
      </c>
    </row>
    <row r="33">
      <c r="A33" s="4" t="inlineStr">
        <is>
          <t>Financial liabilities, Future Value</t>
        </is>
      </c>
      <c r="B33" s="5" t="n">
        <v>5761795</v>
      </c>
      <c r="C33" s="5" t="n">
        <v>6619518</v>
      </c>
    </row>
    <row r="34">
      <c r="A34" s="4" t="inlineStr">
        <is>
          <t>Loans, financing and debentures | 1 - 2 years</t>
        </is>
      </c>
    </row>
    <row r="35">
      <c r="A35" s="3" t="inlineStr">
        <is>
          <t>FINANCIAL INSTRUMENTS AND RISKS MANAGEMENT</t>
        </is>
      </c>
    </row>
    <row r="36">
      <c r="A36" s="4" t="inlineStr">
        <is>
          <t>Financial liabilities, Future Value</t>
        </is>
      </c>
      <c r="B36" s="5" t="n">
        <v>36672089</v>
      </c>
      <c r="C36" s="5" t="n">
        <v>36751023</v>
      </c>
    </row>
    <row r="37">
      <c r="A37" s="4" t="inlineStr">
        <is>
          <t>Loans, financing and debentures | More than 5 years</t>
        </is>
      </c>
    </row>
    <row r="38">
      <c r="A38" s="3" t="inlineStr">
        <is>
          <t>FINANCIAL INSTRUMENTS AND RISKS MANAGEMENT</t>
        </is>
      </c>
    </row>
    <row r="39">
      <c r="A39" s="4" t="inlineStr">
        <is>
          <t>Financial liabilities, Future Value</t>
        </is>
      </c>
      <c r="B39" s="5" t="n">
        <v>62932007</v>
      </c>
      <c r="C39" s="5" t="n">
        <v>54135184</v>
      </c>
    </row>
    <row r="40">
      <c r="A40" s="4" t="inlineStr">
        <is>
          <t>Lease liabilities</t>
        </is>
      </c>
    </row>
    <row r="41">
      <c r="A41" s="3" t="inlineStr">
        <is>
          <t>FINANCIAL INSTRUMENTS AND RISKS MANAGEMENT</t>
        </is>
      </c>
    </row>
    <row r="42">
      <c r="A42" s="4" t="inlineStr">
        <is>
          <t>Financial Liabilities, Book Value</t>
        </is>
      </c>
      <c r="B42" s="5" t="n">
        <v>5893194</v>
      </c>
      <c r="C42" s="5" t="n">
        <v>5191760</v>
      </c>
    </row>
    <row r="43">
      <c r="A43" s="4" t="inlineStr">
        <is>
          <t>Financial liabilities, Future Value</t>
        </is>
      </c>
      <c r="B43" s="5" t="n">
        <v>10676580</v>
      </c>
      <c r="C43" s="5" t="n">
        <v>9552075</v>
      </c>
    </row>
    <row r="44">
      <c r="A44" s="4" t="inlineStr">
        <is>
          <t>Lease liabilities | Up to 1 year</t>
        </is>
      </c>
    </row>
    <row r="45">
      <c r="A45" s="3" t="inlineStr">
        <is>
          <t>FINANCIAL INSTRUMENTS AND RISKS MANAGEMENT</t>
        </is>
      </c>
    </row>
    <row r="46">
      <c r="A46" s="4" t="inlineStr">
        <is>
          <t>Financial liabilities, Future Value</t>
        </is>
      </c>
      <c r="B46" s="5" t="n">
        <v>937964</v>
      </c>
      <c r="C46" s="5" t="n">
        <v>620177</v>
      </c>
    </row>
    <row r="47">
      <c r="A47" s="4" t="inlineStr">
        <is>
          <t>Lease liabilities | 1 - 2 years</t>
        </is>
      </c>
    </row>
    <row r="48">
      <c r="A48" s="3" t="inlineStr">
        <is>
          <t>FINANCIAL INSTRUMENTS AND RISKS MANAGEMENT</t>
        </is>
      </c>
    </row>
    <row r="49">
      <c r="A49" s="4" t="inlineStr">
        <is>
          <t>Financial liabilities, Future Value</t>
        </is>
      </c>
      <c r="B49" s="5" t="n">
        <v>1780115</v>
      </c>
      <c r="C49" s="5" t="n">
        <v>806560</v>
      </c>
    </row>
    <row r="50">
      <c r="A50" s="4" t="inlineStr">
        <is>
          <t>Lease liabilities | 1 - 2 years</t>
        </is>
      </c>
    </row>
    <row r="51">
      <c r="A51" s="3" t="inlineStr">
        <is>
          <t>FINANCIAL INSTRUMENTS AND RISKS MANAGEMENT</t>
        </is>
      </c>
    </row>
    <row r="52">
      <c r="A52" s="4" t="inlineStr">
        <is>
          <t>Financial liabilities, Future Value</t>
        </is>
      </c>
      <c r="B52" s="5" t="n">
        <v>1632555</v>
      </c>
      <c r="C52" s="5" t="n">
        <v>2198419</v>
      </c>
    </row>
    <row r="53">
      <c r="A53" s="4" t="inlineStr">
        <is>
          <t>Lease liabilities | More than 5 years</t>
        </is>
      </c>
    </row>
    <row r="54">
      <c r="A54" s="3" t="inlineStr">
        <is>
          <t>FINANCIAL INSTRUMENTS AND RISKS MANAGEMENT</t>
        </is>
      </c>
    </row>
    <row r="55">
      <c r="A55" s="4" t="inlineStr">
        <is>
          <t>Financial liabilities, Future Value</t>
        </is>
      </c>
      <c r="B55" s="5" t="n">
        <v>6325946</v>
      </c>
      <c r="C55" s="5" t="n">
        <v>5926919</v>
      </c>
    </row>
    <row r="56">
      <c r="A56" s="4" t="inlineStr">
        <is>
          <t>Liabilities for asset acquisition and associates</t>
        </is>
      </c>
    </row>
    <row r="57">
      <c r="A57" s="3" t="inlineStr">
        <is>
          <t>FINANCIAL INSTRUMENTS AND RISKS MANAGEMENT</t>
        </is>
      </c>
    </row>
    <row r="58">
      <c r="A58" s="4" t="inlineStr">
        <is>
          <t>Financial Liabilities, Book Value</t>
        </is>
      </c>
      <c r="B58" s="5" t="n">
        <v>405952</v>
      </c>
      <c r="C58" s="5" t="n">
        <v>502228</v>
      </c>
    </row>
    <row r="59">
      <c r="A59" s="4" t="inlineStr">
        <is>
          <t>Financial liabilities, Future Value</t>
        </is>
      </c>
      <c r="B59" s="5" t="n">
        <v>467499</v>
      </c>
      <c r="C59" s="5" t="n">
        <v>573920</v>
      </c>
    </row>
    <row r="60">
      <c r="A60" s="4" t="inlineStr">
        <is>
          <t>Liabilities for asset acquisition and associates | Up to 1 year</t>
        </is>
      </c>
    </row>
    <row r="61">
      <c r="A61" s="3" t="inlineStr">
        <is>
          <t>FINANCIAL INSTRUMENTS AND RISKS MANAGEMENT</t>
        </is>
      </c>
    </row>
    <row r="62">
      <c r="A62" s="4" t="inlineStr">
        <is>
          <t>Financial liabilities, Future Value</t>
        </is>
      </c>
      <c r="B62" s="5" t="n">
        <v>111438</v>
      </c>
      <c r="C62" s="5" t="n">
        <v>116376</v>
      </c>
    </row>
    <row r="63">
      <c r="A63" s="4" t="inlineStr">
        <is>
          <t>Liabilities for asset acquisition and associates | 1 - 2 years</t>
        </is>
      </c>
    </row>
    <row r="64">
      <c r="A64" s="3" t="inlineStr">
        <is>
          <t>FINANCIAL INSTRUMENTS AND RISKS MANAGEMENT</t>
        </is>
      </c>
    </row>
    <row r="65">
      <c r="A65" s="4" t="inlineStr">
        <is>
          <t>Financial liabilities, Future Value</t>
        </is>
      </c>
      <c r="B65" s="5" t="n">
        <v>131371</v>
      </c>
      <c r="C65" s="5" t="n">
        <v>112155</v>
      </c>
    </row>
    <row r="66">
      <c r="A66" s="4" t="inlineStr">
        <is>
          <t>Liabilities for asset acquisition and associates | 1 - 2 years</t>
        </is>
      </c>
    </row>
    <row r="67">
      <c r="A67" s="3" t="inlineStr">
        <is>
          <t>FINANCIAL INSTRUMENTS AND RISKS MANAGEMENT</t>
        </is>
      </c>
    </row>
    <row r="68">
      <c r="A68" s="4" t="inlineStr">
        <is>
          <t>Financial liabilities, Future Value</t>
        </is>
      </c>
      <c r="B68" s="5" t="n">
        <v>144171</v>
      </c>
      <c r="C68" s="5" t="n">
        <v>253419</v>
      </c>
    </row>
    <row r="69">
      <c r="A69" s="4" t="inlineStr">
        <is>
          <t>Liabilities for asset acquisition and associates | More than 5 years</t>
        </is>
      </c>
    </row>
    <row r="70">
      <c r="A70" s="3" t="inlineStr">
        <is>
          <t>FINANCIAL INSTRUMENTS AND RISKS MANAGEMENT</t>
        </is>
      </c>
    </row>
    <row r="71">
      <c r="A71" s="4" t="inlineStr">
        <is>
          <t>Financial liabilities, Future Value</t>
        </is>
      </c>
      <c r="B71" s="5" t="n">
        <v>80519</v>
      </c>
      <c r="C71" s="5" t="n">
        <v>91970</v>
      </c>
    </row>
    <row r="72">
      <c r="A72" s="4" t="inlineStr">
        <is>
          <t>Derivative financial instruments</t>
        </is>
      </c>
    </row>
    <row r="73">
      <c r="A73" s="3" t="inlineStr">
        <is>
          <t>FINANCIAL INSTRUMENTS AND RISKS MANAGEMENT</t>
        </is>
      </c>
    </row>
    <row r="74">
      <c r="A74" s="4" t="inlineStr">
        <is>
          <t>Financial Liabilities, Book Value</t>
        </is>
      </c>
      <c r="B74" s="5" t="n">
        <v>7894528</v>
      </c>
      <c r="C74" s="5" t="n">
        <v>8117400</v>
      </c>
    </row>
    <row r="75">
      <c r="A75" s="4" t="inlineStr">
        <is>
          <t>Financial liabilities, Future Value</t>
        </is>
      </c>
      <c r="B75" s="5" t="n">
        <v>11774569</v>
      </c>
      <c r="C75" s="5" t="n">
        <v>10868858</v>
      </c>
    </row>
    <row r="76">
      <c r="A76" s="4" t="inlineStr">
        <is>
          <t>Derivative financial instruments | Up to 1 year</t>
        </is>
      </c>
    </row>
    <row r="77">
      <c r="A77" s="3" t="inlineStr">
        <is>
          <t>FINANCIAL INSTRUMENTS AND RISKS MANAGEMENT</t>
        </is>
      </c>
    </row>
    <row r="78">
      <c r="A78" s="4" t="inlineStr">
        <is>
          <t>Financial liabilities, Future Value</t>
        </is>
      </c>
      <c r="B78" s="5" t="n">
        <v>1688266</v>
      </c>
      <c r="C78" s="5" t="n">
        <v>1999811</v>
      </c>
    </row>
    <row r="79">
      <c r="A79" s="4" t="inlineStr">
        <is>
          <t>Derivative financial instruments | 1 - 2 years</t>
        </is>
      </c>
    </row>
    <row r="80">
      <c r="A80" s="3" t="inlineStr">
        <is>
          <t>FINANCIAL INSTRUMENTS AND RISKS MANAGEMENT</t>
        </is>
      </c>
    </row>
    <row r="81">
      <c r="A81" s="4" t="inlineStr">
        <is>
          <t>Financial liabilities, Future Value</t>
        </is>
      </c>
      <c r="B81" s="5" t="n">
        <v>1391727</v>
      </c>
      <c r="C81" s="5" t="n">
        <v>1296199</v>
      </c>
    </row>
    <row r="82">
      <c r="A82" s="4" t="inlineStr">
        <is>
          <t>Derivative financial instruments | 1 - 2 years</t>
        </is>
      </c>
    </row>
    <row r="83">
      <c r="A83" s="3" t="inlineStr">
        <is>
          <t>FINANCIAL INSTRUMENTS AND RISKS MANAGEMENT</t>
        </is>
      </c>
    </row>
    <row r="84">
      <c r="A84" s="4" t="inlineStr">
        <is>
          <t>Financial liabilities, Future Value</t>
        </is>
      </c>
      <c r="B84" s="5" t="n">
        <v>8694576</v>
      </c>
      <c r="C84" s="5" t="n">
        <v>4133320</v>
      </c>
    </row>
    <row r="85">
      <c r="A85" s="4" t="inlineStr">
        <is>
          <t>Derivative financial instruments | More than 5 years</t>
        </is>
      </c>
    </row>
    <row r="86">
      <c r="A86" s="3" t="inlineStr">
        <is>
          <t>FINANCIAL INSTRUMENTS AND RISKS MANAGEMENT</t>
        </is>
      </c>
    </row>
    <row r="87">
      <c r="A87" s="4" t="inlineStr">
        <is>
          <t>Financial liabilities, Future Value</t>
        </is>
      </c>
      <c r="C87" s="5" t="n">
        <v>3439528</v>
      </c>
    </row>
    <row r="88">
      <c r="A88" s="4" t="inlineStr">
        <is>
          <t>Dividends payable</t>
        </is>
      </c>
    </row>
    <row r="89">
      <c r="A89" s="3" t="inlineStr">
        <is>
          <t>FINANCIAL INSTRUMENTS AND RISKS MANAGEMENT</t>
        </is>
      </c>
    </row>
    <row r="90">
      <c r="A90" s="4" t="inlineStr">
        <is>
          <t>Financial Liabilities, Book Value</t>
        </is>
      </c>
      <c r="B90" s="5" t="n">
        <v>1109631</v>
      </c>
      <c r="C90" s="5" t="n">
        <v>6232</v>
      </c>
    </row>
    <row r="91">
      <c r="A91" s="4" t="inlineStr">
        <is>
          <t>Financial liabilities, Future Value</t>
        </is>
      </c>
      <c r="B91" s="5" t="n">
        <v>1109631</v>
      </c>
      <c r="C91" s="5" t="n">
        <v>6232</v>
      </c>
    </row>
    <row r="92">
      <c r="A92" s="4" t="inlineStr">
        <is>
          <t>Dividends payable | Up to 1 year</t>
        </is>
      </c>
    </row>
    <row r="93">
      <c r="A93" s="3" t="inlineStr">
        <is>
          <t>FINANCIAL INSTRUMENTS AND RISKS MANAGEMENT</t>
        </is>
      </c>
    </row>
    <row r="94">
      <c r="A94" s="4" t="inlineStr">
        <is>
          <t>Financial liabilities, Future Value</t>
        </is>
      </c>
      <c r="B94" s="5" t="n">
        <v>1109631</v>
      </c>
      <c r="C94" s="5" t="n">
        <v>6232</v>
      </c>
    </row>
    <row r="95">
      <c r="A95" s="4" t="inlineStr">
        <is>
          <t>Other liabilities</t>
        </is>
      </c>
    </row>
    <row r="96">
      <c r="A96" s="3" t="inlineStr">
        <is>
          <t>FINANCIAL INSTRUMENTS AND RISKS MANAGEMENT</t>
        </is>
      </c>
    </row>
    <row r="97">
      <c r="A97" s="4" t="inlineStr">
        <is>
          <t>Financial Liabilities, Book Value</t>
        </is>
      </c>
      <c r="B97" s="5" t="n">
        <v>164216</v>
      </c>
      <c r="C97" s="5" t="n">
        <v>152231</v>
      </c>
    </row>
    <row r="98">
      <c r="A98" s="4" t="inlineStr">
        <is>
          <t>Financial liabilities, Future Value</t>
        </is>
      </c>
      <c r="B98" s="5" t="n">
        <v>164216</v>
      </c>
      <c r="C98" s="5" t="n">
        <v>152231</v>
      </c>
    </row>
    <row r="99">
      <c r="A99" s="4" t="inlineStr">
        <is>
          <t>Other liabilities | Up to 1 year</t>
        </is>
      </c>
    </row>
    <row r="100">
      <c r="A100" s="3" t="inlineStr">
        <is>
          <t>FINANCIAL INSTRUMENTS AND RISKS MANAGEMENT</t>
        </is>
      </c>
    </row>
    <row r="101">
      <c r="A101" s="4" t="inlineStr">
        <is>
          <t>Financial liabilities, Future Value</t>
        </is>
      </c>
      <c r="B101" s="5" t="n">
        <v>92123</v>
      </c>
      <c r="C101" s="5" t="n">
        <v>94722</v>
      </c>
    </row>
    <row r="102">
      <c r="A102" s="4" t="inlineStr">
        <is>
          <t>Other liabilities | 1 - 2 years</t>
        </is>
      </c>
    </row>
    <row r="103">
      <c r="A103" s="3" t="inlineStr">
        <is>
          <t>FINANCIAL INSTRUMENTS AND RISKS MANAGEMENT</t>
        </is>
      </c>
    </row>
    <row r="104">
      <c r="A104" s="4" t="inlineStr">
        <is>
          <t>Financial liabilities, Future Value</t>
        </is>
      </c>
      <c r="B104" s="6" t="inlineStr">
        <is>
          <t>R$ 72093</t>
        </is>
      </c>
      <c r="C104" s="6" t="inlineStr">
        <is>
          <t>R$ 5750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MANAGEMENT - Risk classification of trade accounts receivable (Details) - Trade accounts receivable - BRL (R$) R$ in Thousands</t>
        </is>
      </c>
      <c r="B1" s="2" t="inlineStr">
        <is>
          <t>Dec. 31, 2021</t>
        </is>
      </c>
      <c r="C1" s="2" t="inlineStr">
        <is>
          <t>Dec. 31, 2020</t>
        </is>
      </c>
      <c r="D1" s="2" t="inlineStr">
        <is>
          <t>Dec. 31, 2019</t>
        </is>
      </c>
    </row>
    <row r="2">
      <c r="A2" s="3" t="inlineStr">
        <is>
          <t>FINANCIAL INSTRUMENTS AND RISKS MANAGEMENT</t>
        </is>
      </c>
    </row>
    <row r="3">
      <c r="A3" s="4" t="inlineStr">
        <is>
          <t>Expected credit losses</t>
        </is>
      </c>
      <c r="B3" s="6" t="inlineStr">
        <is>
          <t>R$ 34763</t>
        </is>
      </c>
      <c r="C3" s="6" t="inlineStr">
        <is>
          <t>R$ 41889</t>
        </is>
      </c>
      <c r="D3" s="6" t="inlineStr">
        <is>
          <t>R$ 41996</t>
        </is>
      </c>
    </row>
    <row r="4">
      <c r="A4" s="4" t="inlineStr">
        <is>
          <t>Credit risk</t>
        </is>
      </c>
    </row>
    <row r="5">
      <c r="A5" s="3" t="inlineStr">
        <is>
          <t>FINANCIAL INSTRUMENTS AND RISKS MANAGEMENT</t>
        </is>
      </c>
    </row>
    <row r="6">
      <c r="A6" s="4" t="inlineStr">
        <is>
          <t>Credit risk exposure</t>
        </is>
      </c>
      <c r="B6" s="5" t="n">
        <v>6566228</v>
      </c>
      <c r="C6" s="5" t="n">
        <v>2957095</v>
      </c>
    </row>
    <row r="7">
      <c r="A7" s="4" t="inlineStr">
        <is>
          <t>Expected credit losses</t>
        </is>
      </c>
      <c r="B7" s="5" t="n">
        <v>34763</v>
      </c>
      <c r="C7" s="5" t="n">
        <v>41889</v>
      </c>
    </row>
    <row r="8">
      <c r="A8" s="4" t="inlineStr">
        <is>
          <t>Credit risk | Low Risk | Current and overdue to 30 days</t>
        </is>
      </c>
    </row>
    <row r="9">
      <c r="A9" s="3" t="inlineStr">
        <is>
          <t>FINANCIAL INSTRUMENTS AND RISKS MANAGEMENT</t>
        </is>
      </c>
    </row>
    <row r="10">
      <c r="A10" s="4" t="inlineStr">
        <is>
          <t>Credit risk exposure</t>
        </is>
      </c>
      <c r="B10" s="5" t="n">
        <v>6491726</v>
      </c>
      <c r="C10" s="5" t="n">
        <v>2813038</v>
      </c>
    </row>
    <row r="11">
      <c r="A11" s="4" t="inlineStr">
        <is>
          <t>Credit risk | Average Risk | Overdue between 30 and 90 days</t>
        </is>
      </c>
    </row>
    <row r="12">
      <c r="A12" s="3" t="inlineStr">
        <is>
          <t>FINANCIAL INSTRUMENTS AND RISKS MANAGEMENT</t>
        </is>
      </c>
    </row>
    <row r="13">
      <c r="A13" s="4" t="inlineStr">
        <is>
          <t>Credit risk exposure</t>
        </is>
      </c>
      <c r="B13" s="5" t="n">
        <v>19147</v>
      </c>
      <c r="C13" s="5" t="n">
        <v>54115</v>
      </c>
    </row>
    <row r="14">
      <c r="A14" s="4" t="inlineStr">
        <is>
          <t>Credit risk | High Risk | Overdue more than 90 days</t>
        </is>
      </c>
    </row>
    <row r="15">
      <c r="A15" s="3" t="inlineStr">
        <is>
          <t>FINANCIAL INSTRUMENTS AND RISKS MANAGEMENT</t>
        </is>
      </c>
    </row>
    <row r="16">
      <c r="A16" s="4" t="inlineStr">
        <is>
          <t>Credit risk exposure</t>
        </is>
      </c>
      <c r="B16" s="6" t="inlineStr">
        <is>
          <t>R$ 55355</t>
        </is>
      </c>
      <c r="C16" s="6" t="inlineStr">
        <is>
          <t>R$ 8994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1</t>
        </is>
      </c>
    </row>
    <row r="3">
      <c r="A3" s="3" t="inlineStr">
        <is>
          <t>BASIS OF PREPARATION AND PRESENTATION OF FINANCIAL STATEMENTS</t>
        </is>
      </c>
    </row>
    <row r="4">
      <c r="A4" s="4" t="inlineStr">
        <is>
          <t>BASIS OF PREPARATION AND PRESENTATION OF FINANCIAL STATEMENTS</t>
        </is>
      </c>
      <c r="B4" s="4" t="inlineStr">
        <is>
          <t>2. BASIS OF PREPARATION AND PRESENTATION OF FINANCIAL STATEMENTS The Company’s consolidated financial statements are prepared in accordance with and in compliance with the International Financial Reporting Standards (“IFRS”) issued by the International Accounting Standards Board (“IASB”) and disclose all the applicable significant information related to the financial statements, which is consistent with the information utilized by Management in the performance of its duties. The Company’s consolidated financial statements are expressed in thousands of Brazilian Reais (“R$”), as well as the amounts of other currencies disclosed in the financial statements, when applicable, were also expressed in thousands, unless otherwise stated. The preparation of consolidated financial statements requires Management to make judgments, use estimates and adopt assumptions in the process of applying accounting practices, that affect the disclosed amounts of revenues, expenses, assets and liabilities, including contingent liabilities. However, the uncertainty inherent to these judgements, assumptions and estimates could result in material adjustments to the carrying amount of certain assets and liabilities in future periods. The accounting practices requiring a higher level of judgment and which are more complex, as well as areas in which assumptions and estimates are significant, are disclosed in note 3.2.34. The consolidated financial statements was prepared on historical cost basis, except for the following material items recognized: (i) derivative and non-derivative financial instruments measured at fair value; (ii) share-based payments and employee benefits measured at fair value; (iii) biological assets measured at fair value; and (iv) deemed cost of property, plant and equipment. The main accounting policies applied in the preparation of these consolidated financial statements are presented in Note 3. The consolidated financial statements were prepared under the going concern assum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Book value of financial assets representing exposure to credit risk (Details) - Credit risk - BRL (R$) R$ in Thousands</t>
        </is>
      </c>
      <c r="B1" s="2" t="inlineStr">
        <is>
          <t>Dec. 31, 2021</t>
        </is>
      </c>
      <c r="C1" s="2" t="inlineStr">
        <is>
          <t>Dec. 31, 2020</t>
        </is>
      </c>
    </row>
    <row r="2">
      <c r="A2" s="3" t="inlineStr">
        <is>
          <t>FINANCIAL INSTRUMENTS AND RISKS MANAGEMENT</t>
        </is>
      </c>
    </row>
    <row r="3">
      <c r="A3" s="4" t="inlineStr">
        <is>
          <t>Financial Assets</t>
        </is>
      </c>
      <c r="B3" s="6" t="inlineStr">
        <is>
          <t>R$ 22763080</t>
        </is>
      </c>
      <c r="C3" s="6" t="inlineStr">
        <is>
          <t>R$ 10218440</t>
        </is>
      </c>
    </row>
    <row r="4">
      <c r="A4" s="4" t="inlineStr">
        <is>
          <t>Cash and cash equivalents</t>
        </is>
      </c>
    </row>
    <row r="5">
      <c r="A5" s="3" t="inlineStr">
        <is>
          <t>FINANCIAL INSTRUMENTS AND RISKS MANAGEMENT</t>
        </is>
      </c>
    </row>
    <row r="6">
      <c r="A6" s="4" t="inlineStr">
        <is>
          <t>Financial Assets</t>
        </is>
      </c>
      <c r="B6" s="5" t="n">
        <v>13590776</v>
      </c>
      <c r="C6" s="5" t="n">
        <v>6835057</v>
      </c>
    </row>
    <row r="7">
      <c r="A7" s="4" t="inlineStr">
        <is>
          <t>Marketable securities</t>
        </is>
      </c>
    </row>
    <row r="8">
      <c r="A8" s="3" t="inlineStr">
        <is>
          <t>FINANCIAL INSTRUMENTS AND RISKS MANAGEMENT</t>
        </is>
      </c>
    </row>
    <row r="9">
      <c r="A9" s="4" t="inlineStr">
        <is>
          <t>Financial Assets</t>
        </is>
      </c>
      <c r="B9" s="5" t="n">
        <v>7758329</v>
      </c>
      <c r="C9" s="5" t="n">
        <v>2396857</v>
      </c>
    </row>
    <row r="10">
      <c r="A10" s="4" t="inlineStr">
        <is>
          <t>Derivative financial instruments</t>
        </is>
      </c>
    </row>
    <row r="11">
      <c r="A11" s="3" t="inlineStr">
        <is>
          <t>FINANCIAL INSTRUMENTS AND RISKS MANAGEMENT</t>
        </is>
      </c>
    </row>
    <row r="12">
      <c r="A12" s="4" t="inlineStr">
        <is>
          <t>Financial Assets</t>
        </is>
      </c>
      <c r="B12" s="6" t="inlineStr">
        <is>
          <t>R$ 1413975</t>
        </is>
      </c>
      <c r="C12" s="6" t="inlineStr">
        <is>
          <t>R$ 98652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Risk Rating (Details) - Credit risk - BRL (R$) R$ in Thousands</t>
        </is>
      </c>
      <c r="B1" s="2" t="inlineStr">
        <is>
          <t>Dec. 31, 2021</t>
        </is>
      </c>
      <c r="C1" s="2" t="inlineStr">
        <is>
          <t>Dec. 31, 2020</t>
        </is>
      </c>
    </row>
    <row r="2">
      <c r="A2" s="4" t="inlineStr">
        <is>
          <t>Cash and cash equivalents and marketable securities</t>
        </is>
      </c>
    </row>
    <row r="3">
      <c r="A3" s="3" t="inlineStr">
        <is>
          <t>FINANCIAL INSTRUMENTS AND RISKS MANAGEMENT</t>
        </is>
      </c>
    </row>
    <row r="4">
      <c r="A4" s="4" t="inlineStr">
        <is>
          <t>Credit risk exposure</t>
        </is>
      </c>
      <c r="B4" s="6" t="inlineStr">
        <is>
          <t>R$ 21349105</t>
        </is>
      </c>
      <c r="C4" s="6" t="inlineStr">
        <is>
          <t>R$ 9231914</t>
        </is>
      </c>
    </row>
    <row r="5">
      <c r="A5" s="4" t="inlineStr">
        <is>
          <t>Cash and cash equivalents and marketable securities | brAAA</t>
        </is>
      </c>
    </row>
    <row r="6">
      <c r="A6" s="3" t="inlineStr">
        <is>
          <t>FINANCIAL INSTRUMENTS AND RISKS MANAGEMENT</t>
        </is>
      </c>
    </row>
    <row r="7">
      <c r="A7" s="4" t="inlineStr">
        <is>
          <t>Credit risk exposure</t>
        </is>
      </c>
      <c r="B7" s="5" t="n">
        <v>21149838</v>
      </c>
      <c r="C7" s="5" t="n">
        <v>7704501</v>
      </c>
    </row>
    <row r="8">
      <c r="A8" s="4" t="inlineStr">
        <is>
          <t>Cash and cash equivalents and marketable securities | brAA+</t>
        </is>
      </c>
    </row>
    <row r="9">
      <c r="A9" s="3" t="inlineStr">
        <is>
          <t>FINANCIAL INSTRUMENTS AND RISKS MANAGEMENT</t>
        </is>
      </c>
    </row>
    <row r="10">
      <c r="A10" s="4" t="inlineStr">
        <is>
          <t>Credit risk exposure</t>
        </is>
      </c>
      <c r="B10" s="5" t="n">
        <v>2282</v>
      </c>
      <c r="C10" s="5" t="n">
        <v>163955</v>
      </c>
    </row>
    <row r="11">
      <c r="A11" s="4" t="inlineStr">
        <is>
          <t>Cash and cash equivalents and marketable securities | brAA</t>
        </is>
      </c>
    </row>
    <row r="12">
      <c r="A12" s="3" t="inlineStr">
        <is>
          <t>FINANCIAL INSTRUMENTS AND RISKS MANAGEMENT</t>
        </is>
      </c>
    </row>
    <row r="13">
      <c r="A13" s="4" t="inlineStr">
        <is>
          <t>Credit risk exposure</t>
        </is>
      </c>
      <c r="B13" s="5" t="n">
        <v>132698</v>
      </c>
      <c r="C13" s="5" t="n">
        <v>836546</v>
      </c>
    </row>
    <row r="14">
      <c r="A14" s="4" t="inlineStr">
        <is>
          <t>Cash and cash equivalents and marketable securities | brAA-</t>
        </is>
      </c>
    </row>
    <row r="15">
      <c r="A15" s="3" t="inlineStr">
        <is>
          <t>FINANCIAL INSTRUMENTS AND RISKS MANAGEMENT</t>
        </is>
      </c>
    </row>
    <row r="16">
      <c r="A16" s="4" t="inlineStr">
        <is>
          <t>Credit risk exposure</t>
        </is>
      </c>
      <c r="C16" s="5" t="n">
        <v>278712</v>
      </c>
    </row>
    <row r="17">
      <c r="A17" s="4" t="inlineStr">
        <is>
          <t>Cash and cash equivalents and marketable securities | brA+</t>
        </is>
      </c>
    </row>
    <row r="18">
      <c r="A18" s="3" t="inlineStr">
        <is>
          <t>FINANCIAL INSTRUMENTS AND RISKS MANAGEMENT</t>
        </is>
      </c>
    </row>
    <row r="19">
      <c r="A19" s="4" t="inlineStr">
        <is>
          <t>Credit risk exposure</t>
        </is>
      </c>
      <c r="B19" s="5" t="n">
        <v>313</v>
      </c>
    </row>
    <row r="20">
      <c r="A20" s="4" t="inlineStr">
        <is>
          <t>Cash and cash equivalents and marketable securities | brA</t>
        </is>
      </c>
    </row>
    <row r="21">
      <c r="A21" s="3" t="inlineStr">
        <is>
          <t>FINANCIAL INSTRUMENTS AND RISKS MANAGEMENT</t>
        </is>
      </c>
    </row>
    <row r="22">
      <c r="A22" s="4" t="inlineStr">
        <is>
          <t>Credit risk exposure</t>
        </is>
      </c>
      <c r="C22" s="5" t="n">
        <v>240382</v>
      </c>
    </row>
    <row r="23">
      <c r="A23" s="4" t="inlineStr">
        <is>
          <t>Cash and cash equivalents and marketable securities | brBB+</t>
        </is>
      </c>
    </row>
    <row r="24">
      <c r="A24" s="3" t="inlineStr">
        <is>
          <t>FINANCIAL INSTRUMENTS AND RISKS MANAGEMENT</t>
        </is>
      </c>
    </row>
    <row r="25">
      <c r="A25" s="4" t="inlineStr">
        <is>
          <t>Credit risk exposure</t>
        </is>
      </c>
      <c r="B25" s="5" t="n">
        <v>2</v>
      </c>
    </row>
    <row r="26">
      <c r="A26" s="4" t="inlineStr">
        <is>
          <t>Cash and cash equivalents and marketable securities | brBB-</t>
        </is>
      </c>
    </row>
    <row r="27">
      <c r="A27" s="3" t="inlineStr">
        <is>
          <t>FINANCIAL INSTRUMENTS AND RISKS MANAGEMENT</t>
        </is>
      </c>
    </row>
    <row r="28">
      <c r="A28" s="4" t="inlineStr">
        <is>
          <t>Credit risk exposure</t>
        </is>
      </c>
      <c r="B28" s="5" t="n">
        <v>22824</v>
      </c>
    </row>
    <row r="29">
      <c r="A29" s="4" t="inlineStr">
        <is>
          <t>Cash and cash equivalents and marketable securities | Others</t>
        </is>
      </c>
    </row>
    <row r="30">
      <c r="A30" s="3" t="inlineStr">
        <is>
          <t>FINANCIAL INSTRUMENTS AND RISKS MANAGEMENT</t>
        </is>
      </c>
    </row>
    <row r="31">
      <c r="A31" s="4" t="inlineStr">
        <is>
          <t>Credit risk exposure</t>
        </is>
      </c>
      <c r="B31" s="5" t="n">
        <v>41148</v>
      </c>
      <c r="C31" s="5" t="n">
        <v>7818</v>
      </c>
    </row>
    <row r="32">
      <c r="A32" s="4" t="inlineStr">
        <is>
          <t>Derivative financial instruments</t>
        </is>
      </c>
    </row>
    <row r="33">
      <c r="A33" s="3" t="inlineStr">
        <is>
          <t>FINANCIAL INSTRUMENTS AND RISKS MANAGEMENT</t>
        </is>
      </c>
    </row>
    <row r="34">
      <c r="A34" s="4" t="inlineStr">
        <is>
          <t>Credit risk exposure</t>
        </is>
      </c>
      <c r="B34" s="5" t="n">
        <v>1413975</v>
      </c>
      <c r="C34" s="5" t="n">
        <v>986526</v>
      </c>
    </row>
    <row r="35">
      <c r="A35" s="4" t="inlineStr">
        <is>
          <t>Derivative financial instruments | AAA</t>
        </is>
      </c>
    </row>
    <row r="36">
      <c r="A36" s="3" t="inlineStr">
        <is>
          <t>FINANCIAL INSTRUMENTS AND RISKS MANAGEMENT</t>
        </is>
      </c>
    </row>
    <row r="37">
      <c r="A37" s="4" t="inlineStr">
        <is>
          <t>Credit risk exposure</t>
        </is>
      </c>
      <c r="C37" s="5" t="n">
        <v>17412</v>
      </c>
    </row>
    <row r="38">
      <c r="A38" s="4" t="inlineStr">
        <is>
          <t>Derivative financial instruments | AA-</t>
        </is>
      </c>
    </row>
    <row r="39">
      <c r="A39" s="3" t="inlineStr">
        <is>
          <t>FINANCIAL INSTRUMENTS AND RISKS MANAGEMENT</t>
        </is>
      </c>
    </row>
    <row r="40">
      <c r="A40" s="4" t="inlineStr">
        <is>
          <t>Credit risk exposure</t>
        </is>
      </c>
      <c r="B40" s="5" t="n">
        <v>57193</v>
      </c>
      <c r="C40" s="5" t="n">
        <v>417510</v>
      </c>
    </row>
    <row r="41">
      <c r="A41" s="4" t="inlineStr">
        <is>
          <t>Derivative financial instruments | A+</t>
        </is>
      </c>
    </row>
    <row r="42">
      <c r="A42" s="3" t="inlineStr">
        <is>
          <t>FINANCIAL INSTRUMENTS AND RISKS MANAGEMENT</t>
        </is>
      </c>
    </row>
    <row r="43">
      <c r="A43" s="4" t="inlineStr">
        <is>
          <t>Credit risk exposure</t>
        </is>
      </c>
      <c r="B43" s="5" t="n">
        <v>8318</v>
      </c>
      <c r="C43" s="5" t="n">
        <v>1617</v>
      </c>
    </row>
    <row r="44">
      <c r="A44" s="4" t="inlineStr">
        <is>
          <t>Derivative financial instruments | A</t>
        </is>
      </c>
    </row>
    <row r="45">
      <c r="A45" s="3" t="inlineStr">
        <is>
          <t>FINANCIAL INSTRUMENTS AND RISKS MANAGEMENT</t>
        </is>
      </c>
    </row>
    <row r="46">
      <c r="A46" s="4" t="inlineStr">
        <is>
          <t>Credit risk exposure</t>
        </is>
      </c>
      <c r="B46" s="5" t="n">
        <v>601475</v>
      </c>
      <c r="C46" s="5" t="n">
        <v>73135</v>
      </c>
    </row>
    <row r="47">
      <c r="A47" s="4" t="inlineStr">
        <is>
          <t>Derivative financial instruments | A-</t>
        </is>
      </c>
    </row>
    <row r="48">
      <c r="A48" s="3" t="inlineStr">
        <is>
          <t>FINANCIAL INSTRUMENTS AND RISKS MANAGEMENT</t>
        </is>
      </c>
    </row>
    <row r="49">
      <c r="A49" s="4" t="inlineStr">
        <is>
          <t>Credit risk exposure</t>
        </is>
      </c>
      <c r="B49" s="5" t="n">
        <v>10677</v>
      </c>
      <c r="C49" s="5" t="n">
        <v>130546</v>
      </c>
    </row>
    <row r="50">
      <c r="A50" s="4" t="inlineStr">
        <is>
          <t>Derivative financial instruments | brAAA</t>
        </is>
      </c>
    </row>
    <row r="51">
      <c r="A51" s="3" t="inlineStr">
        <is>
          <t>FINANCIAL INSTRUMENTS AND RISKS MANAGEMENT</t>
        </is>
      </c>
    </row>
    <row r="52">
      <c r="A52" s="4" t="inlineStr">
        <is>
          <t>Credit risk exposure</t>
        </is>
      </c>
      <c r="B52" s="5" t="n">
        <v>576195</v>
      </c>
      <c r="C52" s="5" t="n">
        <v>305311</v>
      </c>
    </row>
    <row r="53">
      <c r="A53" s="4" t="inlineStr">
        <is>
          <t>Derivative financial instruments | brAA+</t>
        </is>
      </c>
    </row>
    <row r="54">
      <c r="A54" s="3" t="inlineStr">
        <is>
          <t>FINANCIAL INSTRUMENTS AND RISKS MANAGEMENT</t>
        </is>
      </c>
    </row>
    <row r="55">
      <c r="A55" s="4" t="inlineStr">
        <is>
          <t>Credit risk exposure</t>
        </is>
      </c>
      <c r="B55" s="5" t="n">
        <v>41321</v>
      </c>
      <c r="C55" s="5" t="n">
        <v>32</v>
      </c>
    </row>
    <row r="56">
      <c r="A56" s="4" t="inlineStr">
        <is>
          <t>Derivative financial instruments | brAA</t>
        </is>
      </c>
    </row>
    <row r="57">
      <c r="A57" s="3" t="inlineStr">
        <is>
          <t>FINANCIAL INSTRUMENTS AND RISKS MANAGEMENT</t>
        </is>
      </c>
    </row>
    <row r="58">
      <c r="A58" s="4" t="inlineStr">
        <is>
          <t>Credit risk exposure</t>
        </is>
      </c>
      <c r="B58" s="6" t="inlineStr">
        <is>
          <t>R$ 118796</t>
        </is>
      </c>
      <c r="C58" s="6" t="inlineStr">
        <is>
          <t>R$ 4096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INANCIAL INSTRUMENTS AND RISKS MANAGEMENT - Exchange rate risk management (Details) R$ in Thousands, $ in Thousands</t>
        </is>
      </c>
      <c r="B1" s="2" t="inlineStr">
        <is>
          <t>1 Months Ended</t>
        </is>
      </c>
      <c r="C1" s="2" t="inlineStr">
        <is>
          <t>12 Months Ended</t>
        </is>
      </c>
    </row>
    <row r="2">
      <c r="B2" s="2" t="inlineStr">
        <is>
          <t>Nov. 30, 2021USD ($)</t>
        </is>
      </c>
      <c r="C2" s="2" t="inlineStr">
        <is>
          <t>Dec. 31, 2021BRL (R$)</t>
        </is>
      </c>
      <c r="D2" s="2" t="inlineStr">
        <is>
          <t>Dec. 31, 2020BRL (R$)</t>
        </is>
      </c>
    </row>
    <row r="3">
      <c r="A3" s="4" t="inlineStr">
        <is>
          <t>Cerrado Project Investments</t>
        </is>
      </c>
    </row>
    <row r="4">
      <c r="A4" s="3" t="inlineStr">
        <is>
          <t>FINANCIAL INSTRUMENTS AND RISKS MANAGEMENT</t>
        </is>
      </c>
    </row>
    <row r="5">
      <c r="A5" s="4" t="inlineStr">
        <is>
          <t>Value at risk time horizon</t>
        </is>
      </c>
      <c r="B5" s="4" t="inlineStr">
        <is>
          <t>36 months</t>
        </is>
      </c>
    </row>
    <row r="6">
      <c r="A6" s="4" t="inlineStr">
        <is>
          <t>Maximum investment | $</t>
        </is>
      </c>
      <c r="B6" s="8" t="n">
        <v>1000000</v>
      </c>
    </row>
    <row r="7">
      <c r="A7" s="4" t="inlineStr">
        <is>
          <t>Currency Risk | Selling transactions in the futures markets</t>
        </is>
      </c>
    </row>
    <row r="8">
      <c r="A8" s="3" t="inlineStr">
        <is>
          <t>FINANCIAL INSTRUMENTS AND RISKS MANAGEMENT</t>
        </is>
      </c>
    </row>
    <row r="9">
      <c r="A9" s="4" t="inlineStr">
        <is>
          <t>Value at risk time horizon</t>
        </is>
      </c>
      <c r="C9" s="4" t="inlineStr">
        <is>
          <t>18 months</t>
        </is>
      </c>
    </row>
    <row r="10">
      <c r="A10" s="4" t="inlineStr">
        <is>
          <t>Currency Risk | USD</t>
        </is>
      </c>
    </row>
    <row r="11">
      <c r="A11" s="3" t="inlineStr">
        <is>
          <t>Net exposure of assets and liabilities in foreign currency</t>
        </is>
      </c>
    </row>
    <row r="12">
      <c r="A12" s="4" t="inlineStr">
        <is>
          <t>Financial assets</t>
        </is>
      </c>
      <c r="C12" s="6" t="inlineStr">
        <is>
          <t>R$ 21878548</t>
        </is>
      </c>
      <c r="D12" s="6" t="inlineStr">
        <is>
          <t>R$ 8930200</t>
        </is>
      </c>
    </row>
    <row r="13">
      <c r="A13" s="4" t="inlineStr">
        <is>
          <t>Financial liabilities</t>
        </is>
      </c>
      <c r="C13" s="5" t="n">
        <v>-74213667</v>
      </c>
      <c r="D13" s="5" t="n">
        <v>-65945089</v>
      </c>
    </row>
    <row r="14">
      <c r="A14" s="4" t="inlineStr">
        <is>
          <t>Net liability exposure</t>
        </is>
      </c>
      <c r="C14" s="5" t="n">
        <v>-52335119</v>
      </c>
      <c r="D14" s="5" t="n">
        <v>-57014889</v>
      </c>
    </row>
    <row r="15">
      <c r="A15" s="4" t="inlineStr">
        <is>
          <t>Currency Risk | USD | Trade accounts payable</t>
        </is>
      </c>
    </row>
    <row r="16">
      <c r="A16" s="3" t="inlineStr">
        <is>
          <t>Net exposure of assets and liabilities in foreign currency</t>
        </is>
      </c>
    </row>
    <row r="17">
      <c r="A17" s="4" t="inlineStr">
        <is>
          <t>Financial liabilities</t>
        </is>
      </c>
      <c r="C17" s="5" t="n">
        <v>-605557</v>
      </c>
      <c r="D17" s="5" t="n">
        <v>-492617</v>
      </c>
    </row>
    <row r="18">
      <c r="A18" s="4" t="inlineStr">
        <is>
          <t>Currency Risk | USD | Loans and financing</t>
        </is>
      </c>
    </row>
    <row r="19">
      <c r="A19" s="3" t="inlineStr">
        <is>
          <t>Net exposure of assets and liabilities in foreign currency</t>
        </is>
      </c>
    </row>
    <row r="20">
      <c r="A20" s="4" t="inlineStr">
        <is>
          <t>Financial liabilities</t>
        </is>
      </c>
      <c r="C20" s="5" t="n">
        <v>-65972300</v>
      </c>
      <c r="D20" s="5" t="n">
        <v>-58145087</v>
      </c>
    </row>
    <row r="21">
      <c r="A21" s="4" t="inlineStr">
        <is>
          <t>Currency Risk | USD | Liabilities for asset acquisition and associates</t>
        </is>
      </c>
    </row>
    <row r="22">
      <c r="A22" s="3" t="inlineStr">
        <is>
          <t>Net exposure of assets and liabilities in foreign currency</t>
        </is>
      </c>
    </row>
    <row r="23">
      <c r="A23" s="4" t="inlineStr">
        <is>
          <t>Financial liabilities</t>
        </is>
      </c>
      <c r="C23" s="5" t="n">
        <v>-273179</v>
      </c>
      <c r="D23" s="5" t="n">
        <v>-313022</v>
      </c>
    </row>
    <row r="24">
      <c r="A24" s="4" t="inlineStr">
        <is>
          <t>Currency Risk | USD | Derivative financial instruments</t>
        </is>
      </c>
    </row>
    <row r="25">
      <c r="A25" s="3" t="inlineStr">
        <is>
          <t>Net exposure of assets and liabilities in foreign currency</t>
        </is>
      </c>
    </row>
    <row r="26">
      <c r="A26" s="4" t="inlineStr">
        <is>
          <t>Financial liabilities</t>
        </is>
      </c>
      <c r="C26" s="5" t="n">
        <v>-7362631</v>
      </c>
      <c r="D26" s="5" t="n">
        <v>-6994363</v>
      </c>
    </row>
    <row r="27">
      <c r="A27" s="4" t="inlineStr">
        <is>
          <t>Currency Risk | USD | Cash and cash equivalents</t>
        </is>
      </c>
    </row>
    <row r="28">
      <c r="A28" s="3" t="inlineStr">
        <is>
          <t>Net exposure of assets and liabilities in foreign currency</t>
        </is>
      </c>
    </row>
    <row r="29">
      <c r="A29" s="4" t="inlineStr">
        <is>
          <t>Financial assets</t>
        </is>
      </c>
      <c r="C29" s="5" t="n">
        <v>13411978</v>
      </c>
      <c r="D29" s="5" t="n">
        <v>6370201</v>
      </c>
    </row>
    <row r="30">
      <c r="A30" s="4" t="inlineStr">
        <is>
          <t>Currency Risk | USD | Marketable securities</t>
        </is>
      </c>
    </row>
    <row r="31">
      <c r="A31" s="3" t="inlineStr">
        <is>
          <t>Net exposure of assets and liabilities in foreign currency</t>
        </is>
      </c>
    </row>
    <row r="32">
      <c r="A32" s="4" t="inlineStr">
        <is>
          <t>Financial assets</t>
        </is>
      </c>
      <c r="C32" s="5" t="n">
        <v>2394667</v>
      </c>
    </row>
    <row r="33">
      <c r="A33" s="4" t="inlineStr">
        <is>
          <t>Currency Risk | USD | Trade accounts receivable</t>
        </is>
      </c>
    </row>
    <row r="34">
      <c r="A34" s="3" t="inlineStr">
        <is>
          <t>Net exposure of assets and liabilities in foreign currency</t>
        </is>
      </c>
    </row>
    <row r="35">
      <c r="A35" s="4" t="inlineStr">
        <is>
          <t>Financial assets</t>
        </is>
      </c>
      <c r="C35" s="5" t="n">
        <v>5043453</v>
      </c>
      <c r="D35" s="5" t="n">
        <v>1938614</v>
      </c>
    </row>
    <row r="36">
      <c r="A36" s="4" t="inlineStr">
        <is>
          <t>Currency Risk | USD | Derivative financial instruments</t>
        </is>
      </c>
    </row>
    <row r="37">
      <c r="A37" s="3" t="inlineStr">
        <is>
          <t>Net exposure of assets and liabilities in foreign currency</t>
        </is>
      </c>
    </row>
    <row r="38">
      <c r="A38" s="4" t="inlineStr">
        <is>
          <t>Financial assets</t>
        </is>
      </c>
      <c r="C38" s="6" t="inlineStr">
        <is>
          <t>R$ 1028450</t>
        </is>
      </c>
      <c r="D38" s="6" t="inlineStr">
        <is>
          <t>R$ 62138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S MANAGEMENT - Sensitivity analysis - foreign exchange rate exposure (Details)</t>
        </is>
      </c>
      <c r="B1" s="2" t="inlineStr">
        <is>
          <t>12 Months Ended</t>
        </is>
      </c>
    </row>
    <row r="2">
      <c r="B2" s="2" t="inlineStr">
        <is>
          <t>Dec. 31, 2021BRL (R$)</t>
        </is>
      </c>
      <c r="C2" s="2" t="inlineStr">
        <is>
          <t>Dec. 31, 2020BRL (R$)</t>
        </is>
      </c>
    </row>
    <row r="3">
      <c r="A3" s="4" t="inlineStr">
        <is>
          <t>Probable</t>
        </is>
      </c>
    </row>
    <row r="4">
      <c r="A4" s="3" t="inlineStr">
        <is>
          <t>FINANCIAL INSTRUMENTS AND RISKS MANAGEMENT</t>
        </is>
      </c>
    </row>
    <row r="5">
      <c r="A5" s="4" t="inlineStr">
        <is>
          <t>Closing foreign exchange rate (R$ to U.S.$)</t>
        </is>
      </c>
      <c r="B5" s="9" t="n">
        <v>5.5805</v>
      </c>
    </row>
    <row r="6">
      <c r="A6" s="4" t="inlineStr">
        <is>
          <t>Possible (+25%)</t>
        </is>
      </c>
    </row>
    <row r="7">
      <c r="A7" s="3" t="inlineStr">
        <is>
          <t>FINANCIAL INSTRUMENTS AND RISKS MANAGEMENT</t>
        </is>
      </c>
    </row>
    <row r="8">
      <c r="A8" s="4" t="inlineStr">
        <is>
          <t>Closing foreign exchange rate (R$ to U.S.$)</t>
        </is>
      </c>
      <c r="B8" s="9" t="n">
        <v>6.9756</v>
      </c>
    </row>
    <row r="9">
      <c r="A9" s="4" t="inlineStr">
        <is>
          <t>Possible (-25%)</t>
        </is>
      </c>
    </row>
    <row r="10">
      <c r="A10" s="3" t="inlineStr">
        <is>
          <t>FINANCIAL INSTRUMENTS AND RISKS MANAGEMENT</t>
        </is>
      </c>
    </row>
    <row r="11">
      <c r="A11" s="4" t="inlineStr">
        <is>
          <t>Closing foreign exchange rate (R$ to U.S.$)</t>
        </is>
      </c>
      <c r="B11" s="9" t="n">
        <v>4.1854</v>
      </c>
    </row>
    <row r="12">
      <c r="A12" s="4" t="inlineStr">
        <is>
          <t>Remote (+50%)</t>
        </is>
      </c>
    </row>
    <row r="13">
      <c r="A13" s="3" t="inlineStr">
        <is>
          <t>FINANCIAL INSTRUMENTS AND RISKS MANAGEMENT</t>
        </is>
      </c>
    </row>
    <row r="14">
      <c r="A14" s="4" t="inlineStr">
        <is>
          <t>Closing foreign exchange rate (R$ to U.S.$)</t>
        </is>
      </c>
      <c r="B14" s="9" t="n">
        <v>8.370799999999999</v>
      </c>
    </row>
    <row r="15">
      <c r="A15" s="4" t="inlineStr">
        <is>
          <t>Remote (-50%)</t>
        </is>
      </c>
    </row>
    <row r="16">
      <c r="A16" s="3" t="inlineStr">
        <is>
          <t>FINANCIAL INSTRUMENTS AND RISKS MANAGEMENT</t>
        </is>
      </c>
    </row>
    <row r="17">
      <c r="A17" s="4" t="inlineStr">
        <is>
          <t>Closing foreign exchange rate (R$ to U.S.$)</t>
        </is>
      </c>
      <c r="B17" s="9" t="n">
        <v>2.7903</v>
      </c>
    </row>
    <row r="18">
      <c r="A18" s="4" t="inlineStr">
        <is>
          <t>Currency Risk | Probable</t>
        </is>
      </c>
    </row>
    <row r="19">
      <c r="A19" s="3" t="inlineStr">
        <is>
          <t>FINANCIAL INSTRUMENTS AND RISKS MANAGEMENT</t>
        </is>
      </c>
    </row>
    <row r="20">
      <c r="A20" s="4" t="inlineStr">
        <is>
          <t>Closing foreign exchange rate (R$ to U.S.$)</t>
        </is>
      </c>
      <c r="B20" s="9" t="n">
        <v>5.5805</v>
      </c>
    </row>
    <row r="21">
      <c r="A21" s="4" t="inlineStr">
        <is>
          <t>Currency Risk | Possible (25%)</t>
        </is>
      </c>
    </row>
    <row r="22">
      <c r="A22" s="3" t="inlineStr">
        <is>
          <t>FINANCIAL INSTRUMENTS AND RISKS MANAGEMENT</t>
        </is>
      </c>
    </row>
    <row r="23">
      <c r="A23" s="4" t="inlineStr">
        <is>
          <t>Percentage increase (decrease) in foreign exchange rate</t>
        </is>
      </c>
      <c r="B23" s="4" t="inlineStr">
        <is>
          <t>25.00%</t>
        </is>
      </c>
    </row>
    <row r="24">
      <c r="A24" s="4" t="inlineStr">
        <is>
          <t>Currency Risk | Remote (50%)</t>
        </is>
      </c>
    </row>
    <row r="25">
      <c r="A25" s="3" t="inlineStr">
        <is>
          <t>FINANCIAL INSTRUMENTS AND RISKS MANAGEMENT</t>
        </is>
      </c>
    </row>
    <row r="26">
      <c r="A26" s="4" t="inlineStr">
        <is>
          <t>Percentage increase (decrease) in foreign exchange rate</t>
        </is>
      </c>
      <c r="B26" s="4" t="inlineStr">
        <is>
          <t>50.00%</t>
        </is>
      </c>
    </row>
    <row r="27">
      <c r="A27" s="4" t="inlineStr">
        <is>
          <t>Currency Risk | Cash and cash equivalents | Probable</t>
        </is>
      </c>
    </row>
    <row r="28">
      <c r="A28" s="3" t="inlineStr">
        <is>
          <t>FINANCIAL INSTRUMENTS AND RISKS MANAGEMENT</t>
        </is>
      </c>
    </row>
    <row r="29">
      <c r="A29" s="4" t="inlineStr">
        <is>
          <t>Effect on profit or loss and equity, assets</t>
        </is>
      </c>
      <c r="B29" s="6" t="inlineStr">
        <is>
          <t>R$ 13411978000</t>
        </is>
      </c>
    </row>
    <row r="30">
      <c r="A30" s="4" t="inlineStr">
        <is>
          <t>Currency Risk | Cash and cash equivalents | Possible (25%)</t>
        </is>
      </c>
    </row>
    <row r="31">
      <c r="A31" s="3" t="inlineStr">
        <is>
          <t>FINANCIAL INSTRUMENTS AND RISKS MANAGEMENT</t>
        </is>
      </c>
    </row>
    <row r="32">
      <c r="A32" s="4" t="inlineStr">
        <is>
          <t>Effect on profit or loss and equity, assets</t>
        </is>
      </c>
      <c r="B32" s="5" t="n">
        <v>3352995000</v>
      </c>
    </row>
    <row r="33">
      <c r="A33" s="4" t="inlineStr">
        <is>
          <t>Currency Risk | Cash and cash equivalents | Remote (50%)</t>
        </is>
      </c>
    </row>
    <row r="34">
      <c r="A34" s="3" t="inlineStr">
        <is>
          <t>FINANCIAL INSTRUMENTS AND RISKS MANAGEMENT</t>
        </is>
      </c>
    </row>
    <row r="35">
      <c r="A35" s="4" t="inlineStr">
        <is>
          <t>Effect on profit or loss and equity, assets</t>
        </is>
      </c>
      <c r="B35" s="5" t="n">
        <v>6705989000</v>
      </c>
    </row>
    <row r="36">
      <c r="A36" s="4" t="inlineStr">
        <is>
          <t>Currency Risk | Marketable securities | Probable</t>
        </is>
      </c>
    </row>
    <row r="37">
      <c r="A37" s="3" t="inlineStr">
        <is>
          <t>FINANCIAL INSTRUMENTS AND RISKS MANAGEMENT</t>
        </is>
      </c>
    </row>
    <row r="38">
      <c r="A38" s="4" t="inlineStr">
        <is>
          <t>Effect on profit or loss and equity, assets</t>
        </is>
      </c>
      <c r="B38" s="5" t="n">
        <v>2394667000</v>
      </c>
    </row>
    <row r="39">
      <c r="A39" s="4" t="inlineStr">
        <is>
          <t>Currency Risk | Marketable securities | Possible (25%)</t>
        </is>
      </c>
    </row>
    <row r="40">
      <c r="A40" s="3" t="inlineStr">
        <is>
          <t>FINANCIAL INSTRUMENTS AND RISKS MANAGEMENT</t>
        </is>
      </c>
    </row>
    <row r="41">
      <c r="A41" s="4" t="inlineStr">
        <is>
          <t>Effect on profit or loss and equity, assets</t>
        </is>
      </c>
      <c r="B41" s="5" t="n">
        <v>598667000</v>
      </c>
    </row>
    <row r="42">
      <c r="A42" s="4" t="inlineStr">
        <is>
          <t>Currency Risk | Marketable securities | Remote (50%)</t>
        </is>
      </c>
    </row>
    <row r="43">
      <c r="A43" s="3" t="inlineStr">
        <is>
          <t>FINANCIAL INSTRUMENTS AND RISKS MANAGEMENT</t>
        </is>
      </c>
    </row>
    <row r="44">
      <c r="A44" s="4" t="inlineStr">
        <is>
          <t>Effect on profit or loss and equity, assets</t>
        </is>
      </c>
      <c r="B44" s="5" t="n">
        <v>1197333000</v>
      </c>
    </row>
    <row r="45">
      <c r="A45" s="4" t="inlineStr">
        <is>
          <t>Currency Risk | Trade accounts receivable | Probable</t>
        </is>
      </c>
    </row>
    <row r="46">
      <c r="A46" s="3" t="inlineStr">
        <is>
          <t>FINANCIAL INSTRUMENTS AND RISKS MANAGEMENT</t>
        </is>
      </c>
    </row>
    <row r="47">
      <c r="A47" s="4" t="inlineStr">
        <is>
          <t>Effect on profit or loss and equity, assets</t>
        </is>
      </c>
      <c r="B47" s="5" t="n">
        <v>5043453000</v>
      </c>
    </row>
    <row r="48">
      <c r="A48" s="4" t="inlineStr">
        <is>
          <t>Currency Risk | Trade accounts receivable | Possible (25%)</t>
        </is>
      </c>
    </row>
    <row r="49">
      <c r="A49" s="3" t="inlineStr">
        <is>
          <t>FINANCIAL INSTRUMENTS AND RISKS MANAGEMENT</t>
        </is>
      </c>
    </row>
    <row r="50">
      <c r="A50" s="4" t="inlineStr">
        <is>
          <t>Effect on profit or loss and equity, assets</t>
        </is>
      </c>
      <c r="B50" s="5" t="n">
        <v>1260863000</v>
      </c>
    </row>
    <row r="51">
      <c r="A51" s="4" t="inlineStr">
        <is>
          <t>Currency Risk | Trade accounts receivable | Remote (50%)</t>
        </is>
      </c>
    </row>
    <row r="52">
      <c r="A52" s="3" t="inlineStr">
        <is>
          <t>FINANCIAL INSTRUMENTS AND RISKS MANAGEMENT</t>
        </is>
      </c>
    </row>
    <row r="53">
      <c r="A53" s="4" t="inlineStr">
        <is>
          <t>Effect on profit or loss and equity, assets</t>
        </is>
      </c>
      <c r="B53" s="5" t="n">
        <v>2521727000</v>
      </c>
    </row>
    <row r="54">
      <c r="A54" s="4" t="inlineStr">
        <is>
          <t>Currency Risk | Trade accounts payable | Probable</t>
        </is>
      </c>
    </row>
    <row r="55">
      <c r="A55" s="3" t="inlineStr">
        <is>
          <t>FINANCIAL INSTRUMENTS AND RISKS MANAGEMENT</t>
        </is>
      </c>
    </row>
    <row r="56">
      <c r="A56" s="4" t="inlineStr">
        <is>
          <t>Effect on profit or loss and equity, liabilities</t>
        </is>
      </c>
      <c r="B56" s="5" t="n">
        <v>-605557000</v>
      </c>
    </row>
    <row r="57">
      <c r="A57" s="4" t="inlineStr">
        <is>
          <t>Currency Risk | Trade accounts payable | Possible (25%)</t>
        </is>
      </c>
    </row>
    <row r="58">
      <c r="A58" s="3" t="inlineStr">
        <is>
          <t>FINANCIAL INSTRUMENTS AND RISKS MANAGEMENT</t>
        </is>
      </c>
    </row>
    <row r="59">
      <c r="A59" s="4" t="inlineStr">
        <is>
          <t>Effect on profit or loss and equity, liabilities</t>
        </is>
      </c>
      <c r="B59" s="5" t="n">
        <v>-151389000</v>
      </c>
    </row>
    <row r="60">
      <c r="A60" s="4" t="inlineStr">
        <is>
          <t>Currency Risk | Trade accounts payable | Remote (50%)</t>
        </is>
      </c>
    </row>
    <row r="61">
      <c r="A61" s="3" t="inlineStr">
        <is>
          <t>FINANCIAL INSTRUMENTS AND RISKS MANAGEMENT</t>
        </is>
      </c>
    </row>
    <row r="62">
      <c r="A62" s="4" t="inlineStr">
        <is>
          <t>Effect on profit or loss and equity, liabilities</t>
        </is>
      </c>
      <c r="B62" s="5" t="n">
        <v>-302779000</v>
      </c>
    </row>
    <row r="63">
      <c r="A63" s="4" t="inlineStr">
        <is>
          <t>Currency Risk | Loans and financing | Probable</t>
        </is>
      </c>
    </row>
    <row r="64">
      <c r="A64" s="3" t="inlineStr">
        <is>
          <t>FINANCIAL INSTRUMENTS AND RISKS MANAGEMENT</t>
        </is>
      </c>
    </row>
    <row r="65">
      <c r="A65" s="4" t="inlineStr">
        <is>
          <t>Effect on profit or loss and equity, liabilities</t>
        </is>
      </c>
      <c r="B65" s="5" t="n">
        <v>-65972300000</v>
      </c>
    </row>
    <row r="66">
      <c r="A66" s="4" t="inlineStr">
        <is>
          <t>Currency Risk | Loans and financing | Possible (25%)</t>
        </is>
      </c>
    </row>
    <row r="67">
      <c r="A67" s="3" t="inlineStr">
        <is>
          <t>FINANCIAL INSTRUMENTS AND RISKS MANAGEMENT</t>
        </is>
      </c>
    </row>
    <row r="68">
      <c r="A68" s="4" t="inlineStr">
        <is>
          <t>Effect on profit or loss and equity, liabilities</t>
        </is>
      </c>
      <c r="B68" s="5" t="n">
        <v>-16493075000</v>
      </c>
    </row>
    <row r="69">
      <c r="A69" s="4" t="inlineStr">
        <is>
          <t>Currency Risk | Loans and financing | Remote (50%)</t>
        </is>
      </c>
    </row>
    <row r="70">
      <c r="A70" s="3" t="inlineStr">
        <is>
          <t>FINANCIAL INSTRUMENTS AND RISKS MANAGEMENT</t>
        </is>
      </c>
    </row>
    <row r="71">
      <c r="A71" s="4" t="inlineStr">
        <is>
          <t>Effect on profit or loss and equity, liabilities</t>
        </is>
      </c>
      <c r="B71" s="5" t="n">
        <v>-32986150000</v>
      </c>
    </row>
    <row r="72">
      <c r="A72" s="4" t="inlineStr">
        <is>
          <t>Currency Risk | Liabilities for asset acquisition and associates | Probable</t>
        </is>
      </c>
    </row>
    <row r="73">
      <c r="A73" s="3" t="inlineStr">
        <is>
          <t>FINANCIAL INSTRUMENTS AND RISKS MANAGEMENT</t>
        </is>
      </c>
    </row>
    <row r="74">
      <c r="A74" s="4" t="inlineStr">
        <is>
          <t>Effect on profit or loss and equity, liabilities</t>
        </is>
      </c>
      <c r="B74" s="5" t="n">
        <v>-273179000</v>
      </c>
    </row>
    <row r="75">
      <c r="A75" s="4" t="inlineStr">
        <is>
          <t>Currency Risk | Liabilities for asset acquisition and associates | Possible (25%)</t>
        </is>
      </c>
    </row>
    <row r="76">
      <c r="A76" s="3" t="inlineStr">
        <is>
          <t>FINANCIAL INSTRUMENTS AND RISKS MANAGEMENT</t>
        </is>
      </c>
    </row>
    <row r="77">
      <c r="A77" s="4" t="inlineStr">
        <is>
          <t>Effect on profit or loss and equity, liabilities</t>
        </is>
      </c>
      <c r="B77" s="5" t="n">
        <v>-68295000</v>
      </c>
    </row>
    <row r="78">
      <c r="A78" s="4" t="inlineStr">
        <is>
          <t>Currency Risk | Liabilities for asset acquisition and associates | Remote (50%)</t>
        </is>
      </c>
    </row>
    <row r="79">
      <c r="A79" s="3" t="inlineStr">
        <is>
          <t>FINANCIAL INSTRUMENTS AND RISKS MANAGEMENT</t>
        </is>
      </c>
    </row>
    <row r="80">
      <c r="A80" s="4" t="inlineStr">
        <is>
          <t>Effect on profit or loss and equity, liabilities</t>
        </is>
      </c>
      <c r="B80" s="6" t="inlineStr">
        <is>
          <t>R$ 136590000</t>
        </is>
      </c>
    </row>
    <row r="81">
      <c r="A81" s="4" t="inlineStr">
        <is>
          <t>Currency Risk | Mark-to-Market Derivatives</t>
        </is>
      </c>
    </row>
    <row r="82">
      <c r="A82" s="3" t="inlineStr">
        <is>
          <t>FINANCIAL INSTRUMENTS AND RISKS MANAGEMENT</t>
        </is>
      </c>
    </row>
    <row r="83">
      <c r="A83" s="4" t="inlineStr">
        <is>
          <t>Closing foreign exchange rate (R$ to U.S.$)</t>
        </is>
      </c>
      <c r="B83" s="9" t="n">
        <v>5.5805</v>
      </c>
      <c r="C83" s="9" t="n">
        <v>5.1967</v>
      </c>
    </row>
    <row r="84">
      <c r="A84" s="4" t="inlineStr">
        <is>
          <t>Percentage increase (decrease) in foreign exchange rate</t>
        </is>
      </c>
      <c r="B84" s="4" t="inlineStr">
        <is>
          <t>7.39%</t>
        </is>
      </c>
    </row>
    <row r="85">
      <c r="A85" s="4" t="inlineStr">
        <is>
          <t>Maximum percentage exposure in U.S. Dollars</t>
        </is>
      </c>
      <c r="B85" s="4" t="inlineStr">
        <is>
          <t>75.00%</t>
        </is>
      </c>
    </row>
    <row r="86">
      <c r="A86" s="4" t="inlineStr">
        <is>
          <t>Currency Risk | Derivatives Non Deliverable Forward ("NDF") | Probable</t>
        </is>
      </c>
    </row>
    <row r="87">
      <c r="A87" s="3" t="inlineStr">
        <is>
          <t>FINANCIAL INSTRUMENTS AND RISKS MANAGEMENT</t>
        </is>
      </c>
    </row>
    <row r="88">
      <c r="A88" s="4" t="inlineStr">
        <is>
          <t>Effect on profit or loss and equity due to changes in fair value of financial instruments attributable to an increase in measurement input</t>
        </is>
      </c>
      <c r="B88" s="6" t="inlineStr">
        <is>
          <t>R$ 6692000</t>
        </is>
      </c>
    </row>
    <row r="89">
      <c r="A89" s="4" t="inlineStr">
        <is>
          <t>Currency Risk | Derivatives Non Deliverable Forward ("NDF") | Possible (+25%)</t>
        </is>
      </c>
    </row>
    <row r="90">
      <c r="A90" s="3" t="inlineStr">
        <is>
          <t>FINANCIAL INSTRUMENTS AND RISKS MANAGEMENT</t>
        </is>
      </c>
    </row>
    <row r="91">
      <c r="A91" s="4" t="inlineStr">
        <is>
          <t>Effect on profit or loss and equity due to changes in fair value of financial instruments attributable to an increase in measurement input</t>
        </is>
      </c>
      <c r="B91" s="5" t="n">
        <v>-41779000</v>
      </c>
    </row>
    <row r="92">
      <c r="A92" s="4" t="inlineStr">
        <is>
          <t>Currency Risk | Derivatives Non Deliverable Forward ("NDF") | Possible (-25%)</t>
        </is>
      </c>
    </row>
    <row r="93">
      <c r="A93" s="3" t="inlineStr">
        <is>
          <t>FINANCIAL INSTRUMENTS AND RISKS MANAGEMENT</t>
        </is>
      </c>
    </row>
    <row r="94">
      <c r="A94" s="4" t="inlineStr">
        <is>
          <t>Effect on profit or loss and equity due to changes in fair value of financial instruments attributable to a decrease in measurement input</t>
        </is>
      </c>
      <c r="B94" s="5" t="n">
        <v>41779000</v>
      </c>
    </row>
    <row r="95">
      <c r="A95" s="4" t="inlineStr">
        <is>
          <t>Currency Risk | Derivatives Non Deliverable Forward ("NDF") | Remote (+50%)</t>
        </is>
      </c>
    </row>
    <row r="96">
      <c r="A96" s="3" t="inlineStr">
        <is>
          <t>FINANCIAL INSTRUMENTS AND RISKS MANAGEMENT</t>
        </is>
      </c>
    </row>
    <row r="97">
      <c r="A97" s="4" t="inlineStr">
        <is>
          <t>Effect on profit or loss and equity due to changes in fair value of financial instruments attributable to an increase in measurement input</t>
        </is>
      </c>
      <c r="B97" s="5" t="n">
        <v>-83558000</v>
      </c>
    </row>
    <row r="98">
      <c r="A98" s="4" t="inlineStr">
        <is>
          <t>Currency Risk | Derivatives Non Deliverable Forward ("NDF") | Remote (-50%)</t>
        </is>
      </c>
    </row>
    <row r="99">
      <c r="A99" s="3" t="inlineStr">
        <is>
          <t>FINANCIAL INSTRUMENTS AND RISKS MANAGEMENT</t>
        </is>
      </c>
    </row>
    <row r="100">
      <c r="A100" s="4" t="inlineStr">
        <is>
          <t>Effect on profit or loss and equity due to changes in fair value of financial instruments attributable to a decrease in measurement input</t>
        </is>
      </c>
      <c r="B100" s="5" t="n">
        <v>83558000</v>
      </c>
    </row>
    <row r="101">
      <c r="A101" s="4" t="inlineStr">
        <is>
          <t>Currency Risk | Derivative options | Probable</t>
        </is>
      </c>
    </row>
    <row r="102">
      <c r="A102" s="3" t="inlineStr">
        <is>
          <t>FINANCIAL INSTRUMENTS AND RISKS MANAGEMENT</t>
        </is>
      </c>
    </row>
    <row r="103">
      <c r="A103" s="4" t="inlineStr">
        <is>
          <t>Effect on profit or loss and equity due to changes in fair value of financial instruments attributable to an increase in measurement input</t>
        </is>
      </c>
      <c r="B103" s="5" t="n">
        <v>-187811000</v>
      </c>
    </row>
    <row r="104">
      <c r="A104" s="4" t="inlineStr">
        <is>
          <t>Currency Risk | Derivative options | Possible (+25%)</t>
        </is>
      </c>
    </row>
    <row r="105">
      <c r="A105" s="3" t="inlineStr">
        <is>
          <t>FINANCIAL INSTRUMENTS AND RISKS MANAGEMENT</t>
        </is>
      </c>
    </row>
    <row r="106">
      <c r="A106" s="4" t="inlineStr">
        <is>
          <t>Effect on profit or loss and equity due to changes in fair value of financial instruments attributable to an increase in measurement input</t>
        </is>
      </c>
      <c r="B106" s="5" t="n">
        <v>-4343120000</v>
      </c>
    </row>
    <row r="107">
      <c r="A107" s="4" t="inlineStr">
        <is>
          <t>Currency Risk | Derivative options | Possible (-25%)</t>
        </is>
      </c>
    </row>
    <row r="108">
      <c r="A108" s="3" t="inlineStr">
        <is>
          <t>FINANCIAL INSTRUMENTS AND RISKS MANAGEMENT</t>
        </is>
      </c>
    </row>
    <row r="109">
      <c r="A109" s="4" t="inlineStr">
        <is>
          <t>Effect on profit or loss and equity due to changes in fair value of financial instruments attributable to a decrease in measurement input</t>
        </is>
      </c>
      <c r="B109" s="5" t="n">
        <v>4611279000</v>
      </c>
    </row>
    <row r="110">
      <c r="A110" s="4" t="inlineStr">
        <is>
          <t>Currency Risk | Derivative options | Remote (+50%)</t>
        </is>
      </c>
    </row>
    <row r="111">
      <c r="A111" s="3" t="inlineStr">
        <is>
          <t>FINANCIAL INSTRUMENTS AND RISKS MANAGEMENT</t>
        </is>
      </c>
    </row>
    <row r="112">
      <c r="A112" s="4" t="inlineStr">
        <is>
          <t>Effect on profit or loss and equity due to changes in fair value of financial instruments attributable to an increase in measurement input</t>
        </is>
      </c>
      <c r="B112" s="5" t="n">
        <v>-10141893000</v>
      </c>
    </row>
    <row r="113">
      <c r="A113" s="4" t="inlineStr">
        <is>
          <t>Currency Risk | Derivative options | Remote (-50%)</t>
        </is>
      </c>
    </row>
    <row r="114">
      <c r="A114" s="3" t="inlineStr">
        <is>
          <t>FINANCIAL INSTRUMENTS AND RISKS MANAGEMENT</t>
        </is>
      </c>
    </row>
    <row r="115">
      <c r="A115" s="4" t="inlineStr">
        <is>
          <t>Effect on profit or loss and equity due to changes in fair value of financial instruments attributable to a decrease in measurement input</t>
        </is>
      </c>
      <c r="B115" s="5" t="n">
        <v>10611424000</v>
      </c>
    </row>
    <row r="116">
      <c r="A116" s="4" t="inlineStr">
        <is>
          <t>Currency Risk | Derivative swaps | Probable</t>
        </is>
      </c>
    </row>
    <row r="117">
      <c r="A117" s="3" t="inlineStr">
        <is>
          <t>FINANCIAL INSTRUMENTS AND RISKS MANAGEMENT</t>
        </is>
      </c>
    </row>
    <row r="118">
      <c r="A118" s="4" t="inlineStr">
        <is>
          <t>Effect on profit or loss and equity due to changes in fair value of financial instruments attributable to an increase in measurement input</t>
        </is>
      </c>
      <c r="B118" s="5" t="n">
        <v>-6357678000</v>
      </c>
    </row>
    <row r="119">
      <c r="A119" s="4" t="inlineStr">
        <is>
          <t>Currency Risk | Derivative swaps | Possible (+25%)</t>
        </is>
      </c>
    </row>
    <row r="120">
      <c r="A120" s="3" t="inlineStr">
        <is>
          <t>FINANCIAL INSTRUMENTS AND RISKS MANAGEMENT</t>
        </is>
      </c>
    </row>
    <row r="121">
      <c r="A121" s="4" t="inlineStr">
        <is>
          <t>Effect on profit or loss and equity due to changes in fair value of financial instruments attributable to an increase in measurement input</t>
        </is>
      </c>
      <c r="B121" s="5" t="n">
        <v>-4361283000</v>
      </c>
    </row>
    <row r="122">
      <c r="A122" s="4" t="inlineStr">
        <is>
          <t>Currency Risk | Derivative swaps | Possible (-25%)</t>
        </is>
      </c>
    </row>
    <row r="123">
      <c r="A123" s="3" t="inlineStr">
        <is>
          <t>FINANCIAL INSTRUMENTS AND RISKS MANAGEMENT</t>
        </is>
      </c>
    </row>
    <row r="124">
      <c r="A124" s="4" t="inlineStr">
        <is>
          <t>Effect on profit or loss and equity due to changes in fair value of financial instruments attributable to a decrease in measurement input</t>
        </is>
      </c>
      <c r="B124" s="5" t="n">
        <v>4361279000</v>
      </c>
    </row>
    <row r="125">
      <c r="A125" s="4" t="inlineStr">
        <is>
          <t>Currency Risk | Derivative swaps | Remote (+50%)</t>
        </is>
      </c>
    </row>
    <row r="126">
      <c r="A126" s="3" t="inlineStr">
        <is>
          <t>FINANCIAL INSTRUMENTS AND RISKS MANAGEMENT</t>
        </is>
      </c>
    </row>
    <row r="127">
      <c r="A127" s="4" t="inlineStr">
        <is>
          <t>Effect on profit or loss and equity due to changes in fair value of financial instruments attributable to an increase in measurement input</t>
        </is>
      </c>
      <c r="B127" s="5" t="n">
        <v>-8722564000</v>
      </c>
    </row>
    <row r="128">
      <c r="A128" s="4" t="inlineStr">
        <is>
          <t>Currency Risk | Derivative swaps | Remote (-50%)</t>
        </is>
      </c>
    </row>
    <row r="129">
      <c r="A129" s="3" t="inlineStr">
        <is>
          <t>FINANCIAL INSTRUMENTS AND RISKS MANAGEMENT</t>
        </is>
      </c>
    </row>
    <row r="130">
      <c r="A130" s="4" t="inlineStr">
        <is>
          <t>Effect on profit or loss and equity due to changes in fair value of financial instruments attributable to a decrease in measurement input</t>
        </is>
      </c>
      <c r="B130" s="6" t="inlineStr">
        <is>
          <t>R$ 872256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 Interest rate risk management (Details) - Contracts subject to LIBOR reform that have yet to transition R$ in Thousands</t>
        </is>
      </c>
      <c r="B1" s="2" t="inlineStr">
        <is>
          <t>Dec. 31, 2021BRL (R$)</t>
        </is>
      </c>
    </row>
    <row r="2">
      <c r="A2" s="3" t="inlineStr">
        <is>
          <t>FINANCIAL INSTRUMENTS AND RISKS MANAGEMENT</t>
        </is>
      </c>
    </row>
    <row r="3">
      <c r="A3" s="4" t="inlineStr">
        <is>
          <t>Loans and financing contracts subject to renegotiation upon extinction of LIBOR</t>
        </is>
      </c>
      <c r="B3" s="6" t="inlineStr">
        <is>
          <t>R$ 18735587</t>
        </is>
      </c>
    </row>
    <row r="4">
      <c r="A4" s="4" t="inlineStr">
        <is>
          <t>Derivative contracts subject to renegotiation upon extinction of LIBOR</t>
        </is>
      </c>
      <c r="B4" s="6" t="inlineStr">
        <is>
          <t>R$ 11561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 Sensitivity analysis - exposure to interest rates (Details) - Interest rate risk R$ in Thousands</t>
        </is>
      </c>
      <c r="B1" s="2" t="inlineStr">
        <is>
          <t>12 Months Ended</t>
        </is>
      </c>
    </row>
    <row r="2">
      <c r="B2" s="2" t="inlineStr">
        <is>
          <t>Dec. 31, 2021BRL (R$)</t>
        </is>
      </c>
    </row>
    <row r="3">
      <c r="A3" s="4" t="inlineStr">
        <is>
          <t>Possible (25%)</t>
        </is>
      </c>
    </row>
    <row r="4">
      <c r="A4" s="3" t="inlineStr">
        <is>
          <t>FINANCIAL INSTRUMENTS AND RISKS MANAGEMENT</t>
        </is>
      </c>
    </row>
    <row r="5">
      <c r="A5" s="4" t="inlineStr">
        <is>
          <t>Percentage increase (decrease) in interest rate</t>
        </is>
      </c>
      <c r="B5" s="4" t="inlineStr">
        <is>
          <t>25.00%</t>
        </is>
      </c>
    </row>
    <row r="6">
      <c r="A6" s="4" t="inlineStr">
        <is>
          <t>Remote (50%)</t>
        </is>
      </c>
    </row>
    <row r="7">
      <c r="A7" s="3" t="inlineStr">
        <is>
          <t>FINANCIAL INSTRUMENTS AND RISKS MANAGEMENT</t>
        </is>
      </c>
    </row>
    <row r="8">
      <c r="A8" s="4" t="inlineStr">
        <is>
          <t>Percentage increase (decrease) in interest rate</t>
        </is>
      </c>
      <c r="B8" s="4" t="inlineStr">
        <is>
          <t>50.00%</t>
        </is>
      </c>
    </row>
    <row r="9">
      <c r="A9" s="4" t="inlineStr">
        <is>
          <t>CDI/SELIC | Cash and cash equivalents | Probable</t>
        </is>
      </c>
    </row>
    <row r="10">
      <c r="A10" s="3" t="inlineStr">
        <is>
          <t>FINANCIAL INSTRUMENTS AND RISKS MANAGEMENT</t>
        </is>
      </c>
    </row>
    <row r="11">
      <c r="A11" s="4" t="inlineStr">
        <is>
          <t>Effect on profit or loss and equity due to changes in fair value of financial assets attributable to an increase in measurement input</t>
        </is>
      </c>
      <c r="B11" s="6" t="inlineStr">
        <is>
          <t>R$ 14506</t>
        </is>
      </c>
    </row>
    <row r="12">
      <c r="A12" s="4" t="inlineStr">
        <is>
          <t>CDI/SELIC | Cash and cash equivalents | Possible (25%)</t>
        </is>
      </c>
    </row>
    <row r="13">
      <c r="A13" s="3" t="inlineStr">
        <is>
          <t>FINANCIAL INSTRUMENTS AND RISKS MANAGEMENT</t>
        </is>
      </c>
    </row>
    <row r="14">
      <c r="A14" s="4" t="inlineStr">
        <is>
          <t>Effect on profit or loss and equity due to changes in fair value of financial assets attributable to an increase in measurement input</t>
        </is>
      </c>
      <c r="B14" s="5" t="n">
        <v>332</v>
      </c>
    </row>
    <row r="15">
      <c r="A15" s="4" t="inlineStr">
        <is>
          <t>CDI/SELIC | Cash and cash equivalents | Remote (50%)</t>
        </is>
      </c>
    </row>
    <row r="16">
      <c r="A16" s="3" t="inlineStr">
        <is>
          <t>FINANCIAL INSTRUMENTS AND RISKS MANAGEMENT</t>
        </is>
      </c>
    </row>
    <row r="17">
      <c r="A17" s="4" t="inlineStr">
        <is>
          <t>Effect on profit or loss and equity due to changes in fair value of financial assets attributable to an increase in measurement input</t>
        </is>
      </c>
      <c r="B17" s="5" t="n">
        <v>664</v>
      </c>
    </row>
    <row r="18">
      <c r="A18" s="4" t="inlineStr">
        <is>
          <t>CDI/SELIC | Marketable securities | Probable</t>
        </is>
      </c>
    </row>
    <row r="19">
      <c r="A19" s="3" t="inlineStr">
        <is>
          <t>FINANCIAL INSTRUMENTS AND RISKS MANAGEMENT</t>
        </is>
      </c>
    </row>
    <row r="20">
      <c r="A20" s="4" t="inlineStr">
        <is>
          <t>Effect on profit or loss and equity due to changes in fair value of financial assets attributable to an increase in measurement input</t>
        </is>
      </c>
      <c r="B20" s="5" t="n">
        <v>5361618</v>
      </c>
    </row>
    <row r="21">
      <c r="A21" s="4" t="inlineStr">
        <is>
          <t>CDI/SELIC | Marketable securities | Possible (25%)</t>
        </is>
      </c>
    </row>
    <row r="22">
      <c r="A22" s="3" t="inlineStr">
        <is>
          <t>FINANCIAL INSTRUMENTS AND RISKS MANAGEMENT</t>
        </is>
      </c>
    </row>
    <row r="23">
      <c r="A23" s="4" t="inlineStr">
        <is>
          <t>Effect on profit or loss and equity due to changes in fair value of financial assets attributable to an increase in measurement input</t>
        </is>
      </c>
      <c r="B23" s="5" t="n">
        <v>122647</v>
      </c>
    </row>
    <row r="24">
      <c r="A24" s="4" t="inlineStr">
        <is>
          <t>CDI/SELIC | Marketable securities | Remote (50%)</t>
        </is>
      </c>
    </row>
    <row r="25">
      <c r="A25" s="3" t="inlineStr">
        <is>
          <t>FINANCIAL INSTRUMENTS AND RISKS MANAGEMENT</t>
        </is>
      </c>
    </row>
    <row r="26">
      <c r="A26" s="4" t="inlineStr">
        <is>
          <t>Effect on profit or loss and equity due to changes in fair value of financial assets attributable to an increase in measurement input</t>
        </is>
      </c>
      <c r="B26" s="5" t="n">
        <v>245294</v>
      </c>
    </row>
    <row r="27">
      <c r="A27" s="4" t="inlineStr">
        <is>
          <t>CDI/SELIC | Loans and financing | Probable</t>
        </is>
      </c>
    </row>
    <row r="28">
      <c r="A28" s="3" t="inlineStr">
        <is>
          <t>FINANCIAL INSTRUMENTS AND RISKS MANAGEMENT</t>
        </is>
      </c>
    </row>
    <row r="29">
      <c r="A29" s="4" t="inlineStr">
        <is>
          <t>Effect on profit or loss and equity due to changes in fair value of financial assets attributable to an increase in measurement input</t>
        </is>
      </c>
      <c r="B29" s="5" t="n">
        <v>-9415969</v>
      </c>
    </row>
    <row r="30">
      <c r="A30" s="4" t="inlineStr">
        <is>
          <t>CDI/SELIC | Loans and financing | Possible (25%)</t>
        </is>
      </c>
    </row>
    <row r="31">
      <c r="A31" s="3" t="inlineStr">
        <is>
          <t>FINANCIAL INSTRUMENTS AND RISKS MANAGEMENT</t>
        </is>
      </c>
    </row>
    <row r="32">
      <c r="A32" s="4" t="inlineStr">
        <is>
          <t>Effect on profit or loss and equity due to changes in fair value of financial assets attributable to an increase in measurement input</t>
        </is>
      </c>
      <c r="B32" s="5" t="n">
        <v>215390</v>
      </c>
    </row>
    <row r="33">
      <c r="A33" s="4" t="inlineStr">
        <is>
          <t>CDI/SELIC | Loans and financing | Remote (50%)</t>
        </is>
      </c>
    </row>
    <row r="34">
      <c r="A34" s="3" t="inlineStr">
        <is>
          <t>FINANCIAL INSTRUMENTS AND RISKS MANAGEMENT</t>
        </is>
      </c>
    </row>
    <row r="35">
      <c r="A35" s="4" t="inlineStr">
        <is>
          <t>Effect on profit or loss and equity due to changes in fair value of financial assets attributable to an increase in measurement input</t>
        </is>
      </c>
      <c r="B35" s="5" t="n">
        <v>430781</v>
      </c>
    </row>
    <row r="36">
      <c r="A36" s="4" t="inlineStr">
        <is>
          <t>CDI | Derivatives Non Deliverable Forward ("NDF") | Probable</t>
        </is>
      </c>
    </row>
    <row r="37">
      <c r="A37" s="3" t="inlineStr">
        <is>
          <t>FINANCIAL INSTRUMENTS AND RISKS MANAGEMENT</t>
        </is>
      </c>
    </row>
    <row r="38">
      <c r="A38" s="4" t="inlineStr">
        <is>
          <t>Effect on profit or loss and equity due to changes in fair value of financial liabilities attributable to an increase in measurement input</t>
        </is>
      </c>
      <c r="B38" s="5" t="n">
        <v>-6692</v>
      </c>
    </row>
    <row r="39">
      <c r="A39" s="4" t="inlineStr">
        <is>
          <t>CDI | Derivatives Non Deliverable Forward ("NDF") | Possible (+25%)</t>
        </is>
      </c>
    </row>
    <row r="40">
      <c r="A40" s="3" t="inlineStr">
        <is>
          <t>FINANCIAL INSTRUMENTS AND RISKS MANAGEMENT</t>
        </is>
      </c>
    </row>
    <row r="41">
      <c r="A41" s="4" t="inlineStr">
        <is>
          <t>Effect on profit or loss and equity due to changes in fair value of financial liabilities attributable to an increase in measurement input</t>
        </is>
      </c>
      <c r="B41" s="5" t="n">
        <v>-477</v>
      </c>
    </row>
    <row r="42">
      <c r="A42" s="4" t="inlineStr">
        <is>
          <t>CDI | Derivatives Non Deliverable Forward ("NDF") | Possible (-25%)</t>
        </is>
      </c>
    </row>
    <row r="43">
      <c r="A43" s="3" t="inlineStr">
        <is>
          <t>FINANCIAL INSTRUMENTS AND RISKS MANAGEMENT</t>
        </is>
      </c>
    </row>
    <row r="44">
      <c r="A44" s="4" t="inlineStr">
        <is>
          <t>Effect on profit or loss and equity due to changes in fair value of financial liabilities attributable to a decrease in measurement input</t>
        </is>
      </c>
      <c r="B44" s="5" t="n">
        <v>489</v>
      </c>
    </row>
    <row r="45">
      <c r="A45" s="4" t="inlineStr">
        <is>
          <t>CDI | Derivatives Non Deliverable Forward ("NDF") | Remote (+50%)</t>
        </is>
      </c>
    </row>
    <row r="46">
      <c r="A46" s="3" t="inlineStr">
        <is>
          <t>FINANCIAL INSTRUMENTS AND RISKS MANAGEMENT</t>
        </is>
      </c>
    </row>
    <row r="47">
      <c r="A47" s="4" t="inlineStr">
        <is>
          <t>Effect on profit or loss and equity due to changes in fair value of financial liabilities attributable to an increase in measurement input</t>
        </is>
      </c>
      <c r="B47" s="5" t="n">
        <v>-942</v>
      </c>
    </row>
    <row r="48">
      <c r="A48" s="4" t="inlineStr">
        <is>
          <t>CDI | Derivatives Non Deliverable Forward ("NDF") | Remote (-50%)</t>
        </is>
      </c>
    </row>
    <row r="49">
      <c r="A49" s="3" t="inlineStr">
        <is>
          <t>FINANCIAL INSTRUMENTS AND RISKS MANAGEMENT</t>
        </is>
      </c>
    </row>
    <row r="50">
      <c r="A50" s="4" t="inlineStr">
        <is>
          <t>Effect on profit or loss and equity due to changes in fair value of financial liabilities attributable to a decrease in measurement input</t>
        </is>
      </c>
      <c r="B50" s="5" t="n">
        <v>991</v>
      </c>
    </row>
    <row r="51">
      <c r="A51" s="4" t="inlineStr">
        <is>
          <t>CDI | Derivative options | Probable</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5" t="n">
        <v>-187811</v>
      </c>
    </row>
    <row r="54">
      <c r="A54" s="4" t="inlineStr">
        <is>
          <t>CDI | Derivative options | Possible (+25%)</t>
        </is>
      </c>
    </row>
    <row r="55">
      <c r="A55" s="3" t="inlineStr">
        <is>
          <t>FINANCIAL INSTRUMENTS AND RISKS MANAGEMENT</t>
        </is>
      </c>
    </row>
    <row r="56">
      <c r="A56" s="4" t="inlineStr">
        <is>
          <t>Effect on profit or loss and equity due to changes in fair value of financial liabilities attributable to an increase in measurement input</t>
        </is>
      </c>
      <c r="B56" s="5" t="n">
        <v>-285226</v>
      </c>
    </row>
    <row r="57">
      <c r="A57" s="4" t="inlineStr">
        <is>
          <t>CDI | Derivative options | Possible (-25%)</t>
        </is>
      </c>
    </row>
    <row r="58">
      <c r="A58" s="3" t="inlineStr">
        <is>
          <t>FINANCIAL INSTRUMENTS AND RISKS MANAGEMENT</t>
        </is>
      </c>
    </row>
    <row r="59">
      <c r="A59" s="4" t="inlineStr">
        <is>
          <t>Effect on profit or loss and equity due to changes in fair value of financial liabilities attributable to a decrease in measurement input</t>
        </is>
      </c>
      <c r="B59" s="5" t="n">
        <v>308973</v>
      </c>
    </row>
    <row r="60">
      <c r="A60" s="4" t="inlineStr">
        <is>
          <t>CDI | Derivative options | Remote (+50%)</t>
        </is>
      </c>
    </row>
    <row r="61">
      <c r="A61" s="3" t="inlineStr">
        <is>
          <t>FINANCIAL INSTRUMENTS AND RISKS MANAGEMENT</t>
        </is>
      </c>
    </row>
    <row r="62">
      <c r="A62" s="4" t="inlineStr">
        <is>
          <t>Effect on profit or loss and equity due to changes in fair value of financial liabilities attributable to an increase in measurement input</t>
        </is>
      </c>
      <c r="B62" s="5" t="n">
        <v>-558292</v>
      </c>
    </row>
    <row r="63">
      <c r="A63" s="4" t="inlineStr">
        <is>
          <t>CDI | Derivative options | Remote (-50%)</t>
        </is>
      </c>
    </row>
    <row r="64">
      <c r="A64" s="3" t="inlineStr">
        <is>
          <t>FINANCIAL INSTRUMENTS AND RISKS MANAGEMENT</t>
        </is>
      </c>
    </row>
    <row r="65">
      <c r="A65" s="4" t="inlineStr">
        <is>
          <t>Effect on profit or loss and equity due to changes in fair value of financial liabilities attributable to a decrease in measurement input</t>
        </is>
      </c>
      <c r="B65" s="5" t="n">
        <v>651016</v>
      </c>
    </row>
    <row r="66">
      <c r="A66" s="4" t="inlineStr">
        <is>
          <t>CDI | Derivative swaps | Probable</t>
        </is>
      </c>
    </row>
    <row r="67">
      <c r="A67" s="3" t="inlineStr">
        <is>
          <t>FINANCIAL INSTRUMENTS AND RISKS MANAGEMENT</t>
        </is>
      </c>
    </row>
    <row r="68">
      <c r="A68" s="4" t="inlineStr">
        <is>
          <t>Effect on profit or loss and equity due to changes in fair value of financial liabilities attributable to an increase in measurement input</t>
        </is>
      </c>
      <c r="B68" s="5" t="n">
        <v>-6357678</v>
      </c>
    </row>
    <row r="69">
      <c r="A69" s="4" t="inlineStr">
        <is>
          <t>CDI | Derivative swaps | Possible (+25%)</t>
        </is>
      </c>
    </row>
    <row r="70">
      <c r="A70" s="3" t="inlineStr">
        <is>
          <t>FINANCIAL INSTRUMENTS AND RISKS MANAGEMENT</t>
        </is>
      </c>
    </row>
    <row r="71">
      <c r="A71" s="4" t="inlineStr">
        <is>
          <t>Effect on profit or loss and equity due to changes in fair value of financial liabilities attributable to an increase in measurement input</t>
        </is>
      </c>
      <c r="B71" s="5" t="n">
        <v>-28950</v>
      </c>
    </row>
    <row r="72">
      <c r="A72" s="4" t="inlineStr">
        <is>
          <t>CDI | Derivative swaps | Possible (-25%)</t>
        </is>
      </c>
    </row>
    <row r="73">
      <c r="A73" s="3" t="inlineStr">
        <is>
          <t>FINANCIAL INSTRUMENTS AND RISKS MANAGEMENT</t>
        </is>
      </c>
    </row>
    <row r="74">
      <c r="A74" s="4" t="inlineStr">
        <is>
          <t>Effect on profit or loss and equity due to changes in fair value of financial liabilities attributable to a decrease in measurement input</t>
        </is>
      </c>
      <c r="B74" s="5" t="n">
        <v>30306</v>
      </c>
    </row>
    <row r="75">
      <c r="A75" s="4" t="inlineStr">
        <is>
          <t>CDI | Derivative swaps | Remote (+50%)</t>
        </is>
      </c>
    </row>
    <row r="76">
      <c r="A76" s="3" t="inlineStr">
        <is>
          <t>FINANCIAL INSTRUMENTS AND RISKS MANAGEMENT</t>
        </is>
      </c>
    </row>
    <row r="77">
      <c r="A77" s="4" t="inlineStr">
        <is>
          <t>Effect on profit or loss and equity due to changes in fair value of financial liabilities attributable to an increase in measurement input</t>
        </is>
      </c>
      <c r="B77" s="5" t="n">
        <v>-56557</v>
      </c>
    </row>
    <row r="78">
      <c r="A78" s="4" t="inlineStr">
        <is>
          <t>CDI | Derivative swaps | Remote (-50%)</t>
        </is>
      </c>
    </row>
    <row r="79">
      <c r="A79" s="3" t="inlineStr">
        <is>
          <t>FINANCIAL INSTRUMENTS AND RISKS MANAGEMENT</t>
        </is>
      </c>
    </row>
    <row r="80">
      <c r="A80" s="4" t="inlineStr">
        <is>
          <t>Effect on profit or loss and equity due to changes in fair value of financial liabilities attributable to a decrease in measurement input</t>
        </is>
      </c>
      <c r="B80" s="5" t="n">
        <v>61974</v>
      </c>
    </row>
    <row r="81">
      <c r="A81" s="4" t="inlineStr">
        <is>
          <t>TJLP | Loans and financing | Probable</t>
        </is>
      </c>
    </row>
    <row r="82">
      <c r="A82" s="3" t="inlineStr">
        <is>
          <t>FINANCIAL INSTRUMENTS AND RISKS MANAGEMENT</t>
        </is>
      </c>
    </row>
    <row r="83">
      <c r="A83" s="4" t="inlineStr">
        <is>
          <t>Effect on profit or loss and equity due to changes in fair value of financial liabilities attributable to an increase in measurement input</t>
        </is>
      </c>
      <c r="B83" s="5" t="n">
        <v>-382157</v>
      </c>
    </row>
    <row r="84">
      <c r="A84" s="4" t="inlineStr">
        <is>
          <t>TJLP | Loans and financing | Possible (25%)</t>
        </is>
      </c>
    </row>
    <row r="85">
      <c r="A85" s="3" t="inlineStr">
        <is>
          <t>FINANCIAL INSTRUMENTS AND RISKS MANAGEMENT</t>
        </is>
      </c>
    </row>
    <row r="86">
      <c r="A86" s="4" t="inlineStr">
        <is>
          <t>Effect on profit or loss and equity due to changes in fair value of financial liabilities attributable to an increase in measurement input</t>
        </is>
      </c>
      <c r="B86" s="5" t="n">
        <v>5083</v>
      </c>
    </row>
    <row r="87">
      <c r="A87" s="4" t="inlineStr">
        <is>
          <t>TJLP | Loans and financing | Remote (50%)</t>
        </is>
      </c>
    </row>
    <row r="88">
      <c r="A88" s="3" t="inlineStr">
        <is>
          <t>FINANCIAL INSTRUMENTS AND RISKS MANAGEMENT</t>
        </is>
      </c>
    </row>
    <row r="89">
      <c r="A89" s="4" t="inlineStr">
        <is>
          <t>Effect on profit or loss and equity due to changes in fair value of financial liabilities attributable to an increase in measurement input</t>
        </is>
      </c>
      <c r="B89" s="5" t="n">
        <v>10165</v>
      </c>
    </row>
    <row r="90">
      <c r="A90" s="4" t="inlineStr">
        <is>
          <t>LIBOR | Loans and financing | Probable</t>
        </is>
      </c>
    </row>
    <row r="91">
      <c r="A91" s="3" t="inlineStr">
        <is>
          <t>FINANCIAL INSTRUMENTS AND RISKS MANAGEMENT</t>
        </is>
      </c>
    </row>
    <row r="92">
      <c r="A92" s="4" t="inlineStr">
        <is>
          <t>Effect on profit or loss and equity due to changes in fair value of financial liabilities attributable to an increase in measurement input</t>
        </is>
      </c>
      <c r="B92" s="5" t="n">
        <v>-18062236</v>
      </c>
    </row>
    <row r="93">
      <c r="A93" s="4" t="inlineStr">
        <is>
          <t>LIBOR | Loans and financing | Possible (25%)</t>
        </is>
      </c>
    </row>
    <row r="94">
      <c r="A94" s="3" t="inlineStr">
        <is>
          <t>FINANCIAL INSTRUMENTS AND RISKS MANAGEMENT</t>
        </is>
      </c>
    </row>
    <row r="95">
      <c r="A95" s="4" t="inlineStr">
        <is>
          <t>Effect on profit or loss and equity due to changes in fair value of financial liabilities attributable to an increase in measurement input</t>
        </is>
      </c>
      <c r="B95" s="5" t="n">
        <v>9443</v>
      </c>
    </row>
    <row r="96">
      <c r="A96" s="4" t="inlineStr">
        <is>
          <t>LIBOR | Loans and financing | Remote (50%)</t>
        </is>
      </c>
    </row>
    <row r="97">
      <c r="A97" s="3" t="inlineStr">
        <is>
          <t>FINANCIAL INSTRUMENTS AND RISKS MANAGEMENT</t>
        </is>
      </c>
    </row>
    <row r="98">
      <c r="A98" s="4" t="inlineStr">
        <is>
          <t>Effect on profit or loss and equity due to changes in fair value of financial liabilities attributable to an increase in measurement input</t>
        </is>
      </c>
      <c r="B98" s="5" t="n">
        <v>18887</v>
      </c>
    </row>
    <row r="99">
      <c r="A99" s="4" t="inlineStr">
        <is>
          <t>LIBOR | Derivative swaps | Probable</t>
        </is>
      </c>
    </row>
    <row r="100">
      <c r="A100" s="3" t="inlineStr">
        <is>
          <t>FINANCIAL INSTRUMENTS AND RISKS MANAGEMENT</t>
        </is>
      </c>
    </row>
    <row r="101">
      <c r="A101" s="4" t="inlineStr">
        <is>
          <t>Effect on profit or loss and equity due to changes in fair value of financial liabilities attributable to an increase in measurement input</t>
        </is>
      </c>
      <c r="B101" s="5" t="n">
        <v>-6357678</v>
      </c>
    </row>
    <row r="102">
      <c r="A102" s="4" t="inlineStr">
        <is>
          <t>LIBOR | Derivative swaps | Possible (+25%)</t>
        </is>
      </c>
    </row>
    <row r="103">
      <c r="A103" s="3" t="inlineStr">
        <is>
          <t>FINANCIAL INSTRUMENTS AND RISKS MANAGEMENT</t>
        </is>
      </c>
    </row>
    <row r="104">
      <c r="A104" s="4" t="inlineStr">
        <is>
          <t>Effect on profit or loss and equity due to changes in fair value of financial liabilities attributable to an increase in measurement input</t>
        </is>
      </c>
      <c r="B104" s="5" t="n">
        <v>117420</v>
      </c>
    </row>
    <row r="105">
      <c r="A105" s="4" t="inlineStr">
        <is>
          <t>LIBOR | Derivative swaps | Possible (-25%)</t>
        </is>
      </c>
    </row>
    <row r="106">
      <c r="A106" s="3" t="inlineStr">
        <is>
          <t>FINANCIAL INSTRUMENTS AND RISKS MANAGEMENT</t>
        </is>
      </c>
    </row>
    <row r="107">
      <c r="A107" s="4" t="inlineStr">
        <is>
          <t>Effect on profit or loss and equity due to changes in fair value of financial liabilities attributable to a decrease in measurement input</t>
        </is>
      </c>
      <c r="B107" s="5" t="n">
        <v>-117473</v>
      </c>
    </row>
    <row r="108">
      <c r="A108" s="4" t="inlineStr">
        <is>
          <t>LIBOR | Derivative swaps | Remote (+50%)</t>
        </is>
      </c>
    </row>
    <row r="109">
      <c r="A109" s="3" t="inlineStr">
        <is>
          <t>FINANCIAL INSTRUMENTS AND RISKS MANAGEMENT</t>
        </is>
      </c>
    </row>
    <row r="110">
      <c r="A110" s="4" t="inlineStr">
        <is>
          <t>Effect on profit or loss and equity due to changes in fair value of financial liabilities attributable to an increase in measurement input</t>
        </is>
      </c>
      <c r="B110" s="5" t="n">
        <v>234792</v>
      </c>
    </row>
    <row r="111">
      <c r="A111" s="4" t="inlineStr">
        <is>
          <t>LIBOR | Derivative swaps | Remote (-50%)</t>
        </is>
      </c>
    </row>
    <row r="112">
      <c r="A112" s="3" t="inlineStr">
        <is>
          <t>FINANCIAL INSTRUMENTS AND RISKS MANAGEMENT</t>
        </is>
      </c>
    </row>
    <row r="113">
      <c r="A113" s="4" t="inlineStr">
        <is>
          <t>Effect on profit or loss and equity due to changes in fair value of financial liabilities attributable to a decrease in measurement input</t>
        </is>
      </c>
      <c r="B113" s="6" t="inlineStr">
        <is>
          <t>R$ 23499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INANCIAL INSTRUMENTS AND RISKS MANAGEMENT - Price risk (Details) - Commodity price risk R$ in Thousands, $ in Thousands</t>
        </is>
      </c>
      <c r="B1" s="2" t="inlineStr">
        <is>
          <t>12 Months Ended</t>
        </is>
      </c>
    </row>
    <row r="2">
      <c r="B2" s="2" t="inlineStr">
        <is>
          <t>Dec. 31, 2021BRL (R$)</t>
        </is>
      </c>
      <c r="C2" s="2" t="inlineStr">
        <is>
          <t>Dec. 31, 2020USD ($)</t>
        </is>
      </c>
    </row>
    <row r="3">
      <c r="A3" s="4" t="inlineStr">
        <is>
          <t>Probable</t>
        </is>
      </c>
    </row>
    <row r="4">
      <c r="A4" s="3" t="inlineStr">
        <is>
          <t>FINANCIAL INSTRUMENTS AND RISKS MANAGEMENT</t>
        </is>
      </c>
    </row>
    <row r="5">
      <c r="A5" s="4" t="inlineStr">
        <is>
          <t>CPI % base rate</t>
        </is>
      </c>
      <c r="B5" s="4" t="inlineStr">
        <is>
          <t>2.84%</t>
        </is>
      </c>
    </row>
    <row r="6">
      <c r="A6" s="4" t="inlineStr">
        <is>
          <t>Possible (25%)</t>
        </is>
      </c>
    </row>
    <row r="7">
      <c r="A7" s="3" t="inlineStr">
        <is>
          <t>FINANCIAL INSTRUMENTS AND RISKS MANAGEMENT</t>
        </is>
      </c>
    </row>
    <row r="8">
      <c r="A8" s="4" t="inlineStr">
        <is>
          <t>Percentage change in sensitivity analysis scenario</t>
        </is>
      </c>
      <c r="B8" s="4" t="inlineStr">
        <is>
          <t>25.00%</t>
        </is>
      </c>
    </row>
    <row r="9">
      <c r="A9" s="4" t="inlineStr">
        <is>
          <t>CPI % base rate</t>
        </is>
      </c>
      <c r="B9" s="4" t="inlineStr">
        <is>
          <t>3.55%</t>
        </is>
      </c>
    </row>
    <row r="10">
      <c r="A10" s="4" t="inlineStr">
        <is>
          <t>Remote (50%)</t>
        </is>
      </c>
    </row>
    <row r="11">
      <c r="A11" s="3" t="inlineStr">
        <is>
          <t>FINANCIAL INSTRUMENTS AND RISKS MANAGEMENT</t>
        </is>
      </c>
    </row>
    <row r="12">
      <c r="A12" s="4" t="inlineStr">
        <is>
          <t>Percentage change in sensitivity analysis scenario</t>
        </is>
      </c>
      <c r="B12" s="4" t="inlineStr">
        <is>
          <t>50.00%</t>
        </is>
      </c>
    </row>
    <row r="13">
      <c r="A13" s="4" t="inlineStr">
        <is>
          <t>CPI % base rate</t>
        </is>
      </c>
      <c r="B13" s="4" t="inlineStr">
        <is>
          <t>4.25%</t>
        </is>
      </c>
    </row>
    <row r="14">
      <c r="A14" s="4" t="inlineStr">
        <is>
          <t>Embedded derivative | Probable</t>
        </is>
      </c>
    </row>
    <row r="15">
      <c r="A15" s="3" t="inlineStr">
        <is>
          <t>FINANCIAL INSTRUMENTS AND RISKS MANAGEMENT</t>
        </is>
      </c>
    </row>
    <row r="16">
      <c r="A16" s="4" t="inlineStr">
        <is>
          <t>Effect on fair value of assets attributable to an increase in measurement input.</t>
        </is>
      </c>
      <c r="B16" s="6" t="inlineStr">
        <is>
          <t>R$ 28165</t>
        </is>
      </c>
    </row>
    <row r="17">
      <c r="A17" s="4" t="inlineStr">
        <is>
          <t>Embedded derivative | Possible (25%)</t>
        </is>
      </c>
    </row>
    <row r="18">
      <c r="A18" s="3" t="inlineStr">
        <is>
          <t>FINANCIAL INSTRUMENTS AND RISKS MANAGEMENT</t>
        </is>
      </c>
    </row>
    <row r="19">
      <c r="A19" s="4" t="inlineStr">
        <is>
          <t>Effect on fair value of assets attributable to an increase in measurement input.</t>
        </is>
      </c>
      <c r="B19" s="5" t="n">
        <v>203262</v>
      </c>
    </row>
    <row r="20">
      <c r="A20" s="4" t="inlineStr">
        <is>
          <t>Embedded derivative | Remote (50%)</t>
        </is>
      </c>
    </row>
    <row r="21">
      <c r="A21" s="3" t="inlineStr">
        <is>
          <t>FINANCIAL INSTRUMENTS AND RISKS MANAGEMENT</t>
        </is>
      </c>
    </row>
    <row r="22">
      <c r="A22" s="4" t="inlineStr">
        <is>
          <t>Effect on fair value of assets attributable to an increase in measurement input.</t>
        </is>
      </c>
      <c r="B22" s="6" t="inlineStr">
        <is>
          <t>R$ 418180</t>
        </is>
      </c>
    </row>
    <row r="23">
      <c r="A23" s="4" t="inlineStr">
        <is>
          <t>Oil derivative</t>
        </is>
      </c>
    </row>
    <row r="24">
      <c r="A24" s="3" t="inlineStr">
        <is>
          <t>FINANCIAL INSTRUMENTS AND RISKS MANAGEMENT</t>
        </is>
      </c>
    </row>
    <row r="25">
      <c r="A25" s="4" t="inlineStr">
        <is>
          <t>Logistics costs | $</t>
        </is>
      </c>
      <c r="C25" s="8" t="n">
        <v>377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8" customWidth="1" min="1" max="1"/>
    <col width="14" customWidth="1" min="2" max="2"/>
  </cols>
  <sheetData>
    <row r="1">
      <c r="A1" s="1" t="inlineStr">
        <is>
          <t>FINANCIAL INSTRUMENTS AND RISKS MANAGEMENT - Yield curves (Details)</t>
        </is>
      </c>
      <c r="B1" s="2" t="inlineStr">
        <is>
          <t>Dec. 31, 2021</t>
        </is>
      </c>
    </row>
    <row r="2">
      <c r="A2" s="4" t="inlineStr">
        <is>
          <t>Term, 1 month</t>
        </is>
      </c>
    </row>
    <row r="3">
      <c r="A3" s="3" t="inlineStr">
        <is>
          <t>FINANCIAL INSTRUMENTS AND RISKS MANAGEMENT</t>
        </is>
      </c>
    </row>
    <row r="4">
      <c r="A4" s="4" t="inlineStr">
        <is>
          <t>Dollar coupon</t>
        </is>
      </c>
      <c r="B4" s="4" t="inlineStr">
        <is>
          <t>18.07%</t>
        </is>
      </c>
    </row>
    <row r="5">
      <c r="A5" s="4" t="inlineStr">
        <is>
          <t>Term, 1 month | Brazilian Reais</t>
        </is>
      </c>
    </row>
    <row r="6">
      <c r="A6" s="3" t="inlineStr">
        <is>
          <t>FINANCIAL INSTRUMENTS AND RISKS MANAGEMENT</t>
        </is>
      </c>
    </row>
    <row r="7">
      <c r="A7" s="4" t="inlineStr">
        <is>
          <t>Yield curves</t>
        </is>
      </c>
      <c r="B7" s="4" t="inlineStr">
        <is>
          <t>9.15%</t>
        </is>
      </c>
    </row>
    <row r="8">
      <c r="A8" s="4" t="inlineStr">
        <is>
          <t>Term, 1 month | USD</t>
        </is>
      </c>
    </row>
    <row r="9">
      <c r="A9" s="3" t="inlineStr">
        <is>
          <t>FINANCIAL INSTRUMENTS AND RISKS MANAGEMENT</t>
        </is>
      </c>
    </row>
    <row r="10">
      <c r="A10" s="4" t="inlineStr">
        <is>
          <t>Yield curves</t>
        </is>
      </c>
      <c r="B10" s="4" t="inlineStr">
        <is>
          <t>0.22%</t>
        </is>
      </c>
    </row>
    <row r="11">
      <c r="A11" s="4" t="inlineStr">
        <is>
          <t>Term, 6 months</t>
        </is>
      </c>
    </row>
    <row r="12">
      <c r="A12" s="3" t="inlineStr">
        <is>
          <t>FINANCIAL INSTRUMENTS AND RISKS MANAGEMENT</t>
        </is>
      </c>
    </row>
    <row r="13">
      <c r="A13" s="4" t="inlineStr">
        <is>
          <t>Dollar coupon</t>
        </is>
      </c>
      <c r="B13" s="4" t="inlineStr">
        <is>
          <t>3.70%</t>
        </is>
      </c>
    </row>
    <row r="14">
      <c r="A14" s="4" t="inlineStr">
        <is>
          <t>Term, 6 months | Brazilian Reais</t>
        </is>
      </c>
    </row>
    <row r="15">
      <c r="A15" s="3" t="inlineStr">
        <is>
          <t>FINANCIAL INSTRUMENTS AND RISKS MANAGEMENT</t>
        </is>
      </c>
    </row>
    <row r="16">
      <c r="A16" s="4" t="inlineStr">
        <is>
          <t>Yield curves</t>
        </is>
      </c>
      <c r="B16" s="4" t="inlineStr">
        <is>
          <t>11.22%</t>
        </is>
      </c>
    </row>
    <row r="17">
      <c r="A17" s="4" t="inlineStr">
        <is>
          <t>Term, 6 months | USD</t>
        </is>
      </c>
    </row>
    <row r="18">
      <c r="A18" s="3" t="inlineStr">
        <is>
          <t>FINANCIAL INSTRUMENTS AND RISKS MANAGEMENT</t>
        </is>
      </c>
    </row>
    <row r="19">
      <c r="A19" s="4" t="inlineStr">
        <is>
          <t>Yield curves</t>
        </is>
      </c>
      <c r="B19" s="4" t="inlineStr">
        <is>
          <t>0.32%</t>
        </is>
      </c>
    </row>
    <row r="20">
      <c r="A20" s="4" t="inlineStr">
        <is>
          <t>Term, 1 year</t>
        </is>
      </c>
    </row>
    <row r="21">
      <c r="A21" s="3" t="inlineStr">
        <is>
          <t>FINANCIAL INSTRUMENTS AND RISKS MANAGEMENT</t>
        </is>
      </c>
    </row>
    <row r="22">
      <c r="A22" s="4" t="inlineStr">
        <is>
          <t>Dollar coupon</t>
        </is>
      </c>
      <c r="B22" s="4" t="inlineStr">
        <is>
          <t>2.50%</t>
        </is>
      </c>
    </row>
    <row r="23">
      <c r="A23" s="4" t="inlineStr">
        <is>
          <t>Term, 1 year | Brazilian Reais</t>
        </is>
      </c>
    </row>
    <row r="24">
      <c r="A24" s="3" t="inlineStr">
        <is>
          <t>FINANCIAL INSTRUMENTS AND RISKS MANAGEMENT</t>
        </is>
      </c>
    </row>
    <row r="25">
      <c r="A25" s="4" t="inlineStr">
        <is>
          <t>Yield curves</t>
        </is>
      </c>
      <c r="B25" s="4" t="inlineStr">
        <is>
          <t>11.79%</t>
        </is>
      </c>
    </row>
    <row r="26">
      <c r="A26" s="4" t="inlineStr">
        <is>
          <t>Term, 1 year | USD</t>
        </is>
      </c>
    </row>
    <row r="27">
      <c r="A27" s="3" t="inlineStr">
        <is>
          <t>FINANCIAL INSTRUMENTS AND RISKS MANAGEMENT</t>
        </is>
      </c>
    </row>
    <row r="28">
      <c r="A28" s="4" t="inlineStr">
        <is>
          <t>Yield curves</t>
        </is>
      </c>
      <c r="B28" s="4" t="inlineStr">
        <is>
          <t>0.53%</t>
        </is>
      </c>
    </row>
    <row r="29">
      <c r="A29" s="4" t="inlineStr">
        <is>
          <t>Term, 2 year</t>
        </is>
      </c>
    </row>
    <row r="30">
      <c r="A30" s="3" t="inlineStr">
        <is>
          <t>FINANCIAL INSTRUMENTS AND RISKS MANAGEMENT</t>
        </is>
      </c>
    </row>
    <row r="31">
      <c r="A31" s="4" t="inlineStr">
        <is>
          <t>Dollar coupon</t>
        </is>
      </c>
      <c r="B31" s="4" t="inlineStr">
        <is>
          <t>2.17%</t>
        </is>
      </c>
    </row>
    <row r="32">
      <c r="A32" s="4" t="inlineStr">
        <is>
          <t>Term, 2 year | Brazilian Reais</t>
        </is>
      </c>
    </row>
    <row r="33">
      <c r="A33" s="3" t="inlineStr">
        <is>
          <t>FINANCIAL INSTRUMENTS AND RISKS MANAGEMENT</t>
        </is>
      </c>
    </row>
    <row r="34">
      <c r="A34" s="4" t="inlineStr">
        <is>
          <t>Yield curves</t>
        </is>
      </c>
      <c r="B34" s="4" t="inlineStr">
        <is>
          <t>10.97%</t>
        </is>
      </c>
    </row>
    <row r="35">
      <c r="A35" s="4" t="inlineStr">
        <is>
          <t>Term, 2 year | USD</t>
        </is>
      </c>
    </row>
    <row r="36">
      <c r="A36" s="3" t="inlineStr">
        <is>
          <t>FINANCIAL INSTRUMENTS AND RISKS MANAGEMENT</t>
        </is>
      </c>
    </row>
    <row r="37">
      <c r="A37" s="4" t="inlineStr">
        <is>
          <t>Yield curves</t>
        </is>
      </c>
      <c r="B37" s="4" t="inlineStr">
        <is>
          <t>0.92%</t>
        </is>
      </c>
    </row>
    <row r="38">
      <c r="A38" s="4" t="inlineStr">
        <is>
          <t>Term, 3 year</t>
        </is>
      </c>
    </row>
    <row r="39">
      <c r="A39" s="3" t="inlineStr">
        <is>
          <t>FINANCIAL INSTRUMENTS AND RISKS MANAGEMENT</t>
        </is>
      </c>
    </row>
    <row r="40">
      <c r="A40" s="4" t="inlineStr">
        <is>
          <t>Dollar coupon</t>
        </is>
      </c>
      <c r="B40" s="4" t="inlineStr">
        <is>
          <t>2.18%</t>
        </is>
      </c>
    </row>
    <row r="41">
      <c r="A41" s="4" t="inlineStr">
        <is>
          <t>Term, 3 year | Brazilian Reais</t>
        </is>
      </c>
    </row>
    <row r="42">
      <c r="A42" s="3" t="inlineStr">
        <is>
          <t>FINANCIAL INSTRUMENTS AND RISKS MANAGEMENT</t>
        </is>
      </c>
    </row>
    <row r="43">
      <c r="A43" s="4" t="inlineStr">
        <is>
          <t>Yield curves</t>
        </is>
      </c>
      <c r="B43" s="4" t="inlineStr">
        <is>
          <t>10.60%</t>
        </is>
      </c>
    </row>
    <row r="44">
      <c r="A44" s="4" t="inlineStr">
        <is>
          <t>Term, 3 year | USD</t>
        </is>
      </c>
    </row>
    <row r="45">
      <c r="A45" s="3" t="inlineStr">
        <is>
          <t>FINANCIAL INSTRUMENTS AND RISKS MANAGEMENT</t>
        </is>
      </c>
    </row>
    <row r="46">
      <c r="A46" s="4" t="inlineStr">
        <is>
          <t>Yield curves</t>
        </is>
      </c>
      <c r="B46" s="4" t="inlineStr">
        <is>
          <t>1.16%</t>
        </is>
      </c>
    </row>
    <row r="47">
      <c r="A47" s="4" t="inlineStr">
        <is>
          <t>Term, 5 year</t>
        </is>
      </c>
    </row>
    <row r="48">
      <c r="A48" s="3" t="inlineStr">
        <is>
          <t>FINANCIAL INSTRUMENTS AND RISKS MANAGEMENT</t>
        </is>
      </c>
    </row>
    <row r="49">
      <c r="A49" s="4" t="inlineStr">
        <is>
          <t>Dollar coupon</t>
        </is>
      </c>
      <c r="B49" s="4" t="inlineStr">
        <is>
          <t>2.25%</t>
        </is>
      </c>
    </row>
    <row r="50">
      <c r="A50" s="4" t="inlineStr">
        <is>
          <t>Term, 5 year | Brazilian Reais</t>
        </is>
      </c>
    </row>
    <row r="51">
      <c r="A51" s="3" t="inlineStr">
        <is>
          <t>FINANCIAL INSTRUMENTS AND RISKS MANAGEMENT</t>
        </is>
      </c>
    </row>
    <row r="52">
      <c r="A52" s="4" t="inlineStr">
        <is>
          <t>Yield curves</t>
        </is>
      </c>
      <c r="B52" s="4" t="inlineStr">
        <is>
          <t>10.61%</t>
        </is>
      </c>
    </row>
    <row r="53">
      <c r="A53" s="4" t="inlineStr">
        <is>
          <t>Term, 5 year | USD</t>
        </is>
      </c>
    </row>
    <row r="54">
      <c r="A54" s="3" t="inlineStr">
        <is>
          <t>FINANCIAL INSTRUMENTS AND RISKS MANAGEMENT</t>
        </is>
      </c>
    </row>
    <row r="55">
      <c r="A55" s="4" t="inlineStr">
        <is>
          <t>Yield curves</t>
        </is>
      </c>
      <c r="B55" s="4" t="inlineStr">
        <is>
          <t>1.36%</t>
        </is>
      </c>
    </row>
    <row r="56">
      <c r="A56" s="4" t="inlineStr">
        <is>
          <t>Term, 10 year</t>
        </is>
      </c>
    </row>
    <row r="57">
      <c r="A57" s="3" t="inlineStr">
        <is>
          <t>FINANCIAL INSTRUMENTS AND RISKS MANAGEMENT</t>
        </is>
      </c>
    </row>
    <row r="58">
      <c r="A58" s="4" t="inlineStr">
        <is>
          <t>Dollar coupon</t>
        </is>
      </c>
      <c r="B58" s="4" t="inlineStr">
        <is>
          <t>2.47%</t>
        </is>
      </c>
    </row>
    <row r="59">
      <c r="A59" s="4" t="inlineStr">
        <is>
          <t>Term, 10 year | Brazilian Reais</t>
        </is>
      </c>
    </row>
    <row r="60">
      <c r="A60" s="3" t="inlineStr">
        <is>
          <t>FINANCIAL INSTRUMENTS AND RISKS MANAGEMENT</t>
        </is>
      </c>
    </row>
    <row r="61">
      <c r="A61" s="4" t="inlineStr">
        <is>
          <t>Yield curves</t>
        </is>
      </c>
      <c r="B61" s="4" t="inlineStr">
        <is>
          <t>10.71%</t>
        </is>
      </c>
    </row>
    <row r="62">
      <c r="A62" s="4" t="inlineStr">
        <is>
          <t>Term, 10 year | USD</t>
        </is>
      </c>
    </row>
    <row r="63">
      <c r="A63" s="3" t="inlineStr">
        <is>
          <t>FINANCIAL INSTRUMENTS AND RISKS MANAGEMENT</t>
        </is>
      </c>
    </row>
    <row r="64">
      <c r="A64" s="4" t="inlineStr">
        <is>
          <t>Yield curves</t>
        </is>
      </c>
      <c r="B64" s="4" t="inlineStr">
        <is>
          <t>1.5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Derivatives outstanding by type of contract (Details) R$ in Thousands, $ in Thousands</t>
        </is>
      </c>
      <c r="B1" s="2" t="inlineStr">
        <is>
          <t>Dec. 31, 2021USD ($)</t>
        </is>
      </c>
      <c r="C1" s="2" t="inlineStr">
        <is>
          <t>Dec. 31, 2021BRL (R$)</t>
        </is>
      </c>
      <c r="D1" s="2" t="inlineStr">
        <is>
          <t>Dec. 31, 2020USD ($)</t>
        </is>
      </c>
      <c r="E1" s="2" t="inlineStr">
        <is>
          <t>Dec. 31, 2020BRL (R$)</t>
        </is>
      </c>
    </row>
    <row r="2">
      <c r="A2" s="3" t="inlineStr">
        <is>
          <t>Financial Instruments and Risks</t>
        </is>
      </c>
    </row>
    <row r="3">
      <c r="A3" s="4" t="inlineStr">
        <is>
          <t>Fair value</t>
        </is>
      </c>
      <c r="C3" s="6" t="inlineStr">
        <is>
          <t>R$ 6452388</t>
        </is>
      </c>
      <c r="E3" s="6" t="inlineStr">
        <is>
          <t>R$ 6775980</t>
        </is>
      </c>
    </row>
    <row r="4">
      <c r="A4" s="4" t="inlineStr">
        <is>
          <t>Operational Hedge</t>
        </is>
      </c>
    </row>
    <row r="5">
      <c r="A5" s="3" t="inlineStr">
        <is>
          <t>Financial Instruments and Risks</t>
        </is>
      </c>
    </row>
    <row r="6">
      <c r="A6" s="4" t="inlineStr">
        <is>
          <t>Fair value</t>
        </is>
      </c>
      <c r="C6" s="5" t="n">
        <v>-194831</v>
      </c>
      <c r="E6" s="5" t="n">
        <v>-772509</v>
      </c>
    </row>
    <row r="7">
      <c r="A7" s="4" t="inlineStr">
        <is>
          <t>Operational Hedge | ZCC</t>
        </is>
      </c>
    </row>
    <row r="8">
      <c r="A8" s="3" t="inlineStr">
        <is>
          <t>Financial Instruments and Risks</t>
        </is>
      </c>
    </row>
    <row r="9">
      <c r="A9" s="4" t="inlineStr">
        <is>
          <t>Notional Amount | $</t>
        </is>
      </c>
      <c r="B9" s="8" t="n">
        <v>4494125</v>
      </c>
      <c r="D9" s="8" t="n">
        <v>3212250</v>
      </c>
    </row>
    <row r="10">
      <c r="A10" s="4" t="inlineStr">
        <is>
          <t>Fair value</t>
        </is>
      </c>
      <c r="C10" s="5" t="n">
        <v>-187788</v>
      </c>
      <c r="E10" s="5" t="n">
        <v>-780457</v>
      </c>
    </row>
    <row r="11">
      <c r="A11" s="4" t="inlineStr">
        <is>
          <t>Operational Hedge | NDF (R$ x US$)</t>
        </is>
      </c>
    </row>
    <row r="12">
      <c r="A12" s="3" t="inlineStr">
        <is>
          <t>Financial Instruments and Risks</t>
        </is>
      </c>
    </row>
    <row r="13">
      <c r="A13" s="4" t="inlineStr">
        <is>
          <t>Notional Amount | $</t>
        </is>
      </c>
      <c r="B13" s="5" t="n">
        <v>30000</v>
      </c>
      <c r="D13" s="5" t="n">
        <v>80000</v>
      </c>
    </row>
    <row r="14">
      <c r="A14" s="4" t="inlineStr">
        <is>
          <t>Fair value</t>
        </is>
      </c>
      <c r="C14" s="5" t="n">
        <v>-7043</v>
      </c>
      <c r="E14" s="5" t="n">
        <v>7948</v>
      </c>
    </row>
    <row r="15">
      <c r="A15" s="4" t="inlineStr">
        <is>
          <t>Debt Hedge</t>
        </is>
      </c>
    </row>
    <row r="16">
      <c r="A16" s="3" t="inlineStr">
        <is>
          <t>Financial Instruments and Risks</t>
        </is>
      </c>
    </row>
    <row r="17">
      <c r="A17" s="4" t="inlineStr">
        <is>
          <t>Fair value</t>
        </is>
      </c>
      <c r="C17" s="5" t="n">
        <v>-6285722</v>
      </c>
      <c r="E17" s="5" t="n">
        <v>-6374130</v>
      </c>
    </row>
    <row r="18">
      <c r="A18" s="4" t="inlineStr">
        <is>
          <t>Debt Hedge | Interest rate hedge | Swap LIBOR to Fixed (U.S.$)</t>
        </is>
      </c>
    </row>
    <row r="19">
      <c r="A19" s="3" t="inlineStr">
        <is>
          <t>Financial Instruments and Risks</t>
        </is>
      </c>
    </row>
    <row r="20">
      <c r="A20" s="4" t="inlineStr">
        <is>
          <t>Notional Amount | $</t>
        </is>
      </c>
      <c r="B20" s="5" t="n">
        <v>3600000</v>
      </c>
      <c r="D20" s="5" t="n">
        <v>3683333</v>
      </c>
    </row>
    <row r="21">
      <c r="A21" s="4" t="inlineStr">
        <is>
          <t>Fair value</t>
        </is>
      </c>
      <c r="C21" s="5" t="n">
        <v>-395675</v>
      </c>
      <c r="E21" s="5" t="n">
        <v>-1059192</v>
      </c>
    </row>
    <row r="22">
      <c r="A22" s="4" t="inlineStr">
        <is>
          <t>Debt Hedge | Interest rate hedge | Swap IPCA to CDI</t>
        </is>
      </c>
    </row>
    <row r="23">
      <c r="A23" s="3" t="inlineStr">
        <is>
          <t>Financial Instruments and Risks</t>
        </is>
      </c>
    </row>
    <row r="24">
      <c r="A24" s="4" t="inlineStr">
        <is>
          <t>Notional Amount</t>
        </is>
      </c>
      <c r="C24" s="5" t="n">
        <v>843845</v>
      </c>
      <c r="E24" s="5" t="n">
        <v>843845</v>
      </c>
    </row>
    <row r="25">
      <c r="A25" s="4" t="inlineStr">
        <is>
          <t>Fair value</t>
        </is>
      </c>
      <c r="C25" s="5" t="n">
        <v>249653</v>
      </c>
      <c r="E25" s="5" t="n">
        <v>285533</v>
      </c>
    </row>
    <row r="26">
      <c r="A26" s="4" t="inlineStr">
        <is>
          <t>Debt Hedge | Interest rate hedge | Swap IPCA to Fixed (U.S.$)</t>
        </is>
      </c>
    </row>
    <row r="27">
      <c r="A27" s="3" t="inlineStr">
        <is>
          <t>Financial Instruments and Risks</t>
        </is>
      </c>
    </row>
    <row r="28">
      <c r="A28" s="4" t="inlineStr">
        <is>
          <t>Notional Amount | $</t>
        </is>
      </c>
      <c r="B28" s="5" t="n">
        <v>121003</v>
      </c>
      <c r="D28" s="5" t="n">
        <v>121003</v>
      </c>
    </row>
    <row r="29">
      <c r="A29" s="4" t="inlineStr">
        <is>
          <t>Fair value</t>
        </is>
      </c>
      <c r="C29" s="5" t="n">
        <v>-148583</v>
      </c>
      <c r="E29" s="5" t="n">
        <v>-114834</v>
      </c>
    </row>
    <row r="30">
      <c r="A30" s="4" t="inlineStr">
        <is>
          <t>Debt Hedge | Interest rate hedge | Swap CDI x Fixed (U.S.$)</t>
        </is>
      </c>
    </row>
    <row r="31">
      <c r="A31" s="3" t="inlineStr">
        <is>
          <t>Financial Instruments and Risks</t>
        </is>
      </c>
    </row>
    <row r="32">
      <c r="A32" s="4" t="inlineStr">
        <is>
          <t>Notional Amount | $</t>
        </is>
      </c>
      <c r="B32" s="5" t="n">
        <v>2267057</v>
      </c>
      <c r="D32" s="5" t="n">
        <v>2267057</v>
      </c>
    </row>
    <row r="33">
      <c r="A33" s="4" t="inlineStr">
        <is>
          <t>Fair value</t>
        </is>
      </c>
      <c r="C33" s="5" t="n">
        <v>-5230612</v>
      </c>
      <c r="E33" s="5" t="n">
        <v>-4977309</v>
      </c>
    </row>
    <row r="34">
      <c r="A34" s="4" t="inlineStr">
        <is>
          <t>Debt Hedge | Interest rate hedge | Pre-fixed Swap to U.S.$ (U.S.$)</t>
        </is>
      </c>
    </row>
    <row r="35">
      <c r="A35" s="3" t="inlineStr">
        <is>
          <t>Financial Instruments and Risks</t>
        </is>
      </c>
    </row>
    <row r="36">
      <c r="A36" s="4" t="inlineStr">
        <is>
          <t>Notional Amount | $</t>
        </is>
      </c>
      <c r="B36" s="5" t="n">
        <v>350000</v>
      </c>
      <c r="D36" s="5" t="n">
        <v>350000</v>
      </c>
    </row>
    <row r="37">
      <c r="A37" s="4" t="inlineStr">
        <is>
          <t>Fair value</t>
        </is>
      </c>
      <c r="C37" s="5" t="n">
        <v>-760505</v>
      </c>
      <c r="E37" s="5" t="n">
        <v>-508328</v>
      </c>
    </row>
    <row r="38">
      <c r="A38" s="4" t="inlineStr">
        <is>
          <t>Commodity Hedge</t>
        </is>
      </c>
    </row>
    <row r="39">
      <c r="A39" s="3" t="inlineStr">
        <is>
          <t>Financial Instruments and Risks</t>
        </is>
      </c>
    </row>
    <row r="40">
      <c r="A40" s="4" t="inlineStr">
        <is>
          <t>Fair value</t>
        </is>
      </c>
      <c r="C40" s="5" t="n">
        <v>28165</v>
      </c>
      <c r="E40" s="5" t="n">
        <v>370659</v>
      </c>
    </row>
    <row r="41">
      <c r="A41" s="4" t="inlineStr">
        <is>
          <t>Commodity Hedge | Swap US-CPI standing wood (U.S.$)</t>
        </is>
      </c>
    </row>
    <row r="42">
      <c r="A42" s="3" t="inlineStr">
        <is>
          <t>Financial Instruments and Risks</t>
        </is>
      </c>
    </row>
    <row r="43">
      <c r="A43" s="4" t="inlineStr">
        <is>
          <t>Notional Amount | $</t>
        </is>
      </c>
      <c r="B43" s="8" t="n">
        <v>590372</v>
      </c>
      <c r="D43" s="5" t="n">
        <v>646068</v>
      </c>
    </row>
    <row r="44">
      <c r="A44" s="4" t="inlineStr">
        <is>
          <t>Fair value</t>
        </is>
      </c>
      <c r="C44" s="6" t="inlineStr">
        <is>
          <t>R$ 28165</t>
        </is>
      </c>
      <c r="E44" s="5" t="n">
        <v>354900</v>
      </c>
    </row>
    <row r="45">
      <c r="A45" s="4" t="inlineStr">
        <is>
          <t>Commodity Hedge | Swap VLSFO/Brent</t>
        </is>
      </c>
    </row>
    <row r="46">
      <c r="A46" s="3" t="inlineStr">
        <is>
          <t>Financial Instruments and Risks</t>
        </is>
      </c>
    </row>
    <row r="47">
      <c r="A47" s="4" t="inlineStr">
        <is>
          <t>Notional Amount | $</t>
        </is>
      </c>
      <c r="D47" s="8" t="n">
        <v>37757</v>
      </c>
    </row>
    <row r="48">
      <c r="A48" s="4" t="inlineStr">
        <is>
          <t>Fair value</t>
        </is>
      </c>
      <c r="E48" s="6" t="inlineStr">
        <is>
          <t>R$ 1575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s outstanding by type of contract, classified (Details) - BRL (R$) R$ in Thousands</t>
        </is>
      </c>
      <c r="B1" s="2" t="inlineStr">
        <is>
          <t>Dec. 31, 2021</t>
        </is>
      </c>
      <c r="C1" s="2" t="inlineStr">
        <is>
          <t>Dec. 31, 2020</t>
        </is>
      </c>
    </row>
    <row r="2">
      <c r="A2" s="3" t="inlineStr">
        <is>
          <t>FINANCIAL INSTRUMENTS AND RISKS MANAGEMENT</t>
        </is>
      </c>
    </row>
    <row r="3">
      <c r="A3" s="4" t="inlineStr">
        <is>
          <t>Current assets</t>
        </is>
      </c>
      <c r="B3" s="6" t="inlineStr">
        <is>
          <t>R$ 470261</t>
        </is>
      </c>
      <c r="C3" s="6" t="inlineStr">
        <is>
          <t>R$ 484043</t>
        </is>
      </c>
    </row>
    <row r="4">
      <c r="A4" s="4" t="inlineStr">
        <is>
          <t>Non-current assets</t>
        </is>
      </c>
      <c r="B4" s="5" t="n">
        <v>971879</v>
      </c>
      <c r="C4" s="5" t="n">
        <v>857377</v>
      </c>
    </row>
    <row r="5">
      <c r="A5" s="4" t="inlineStr">
        <is>
          <t>Current liabilities</t>
        </is>
      </c>
      <c r="B5" s="5" t="n">
        <v>-1563459</v>
      </c>
      <c r="C5" s="5" t="n">
        <v>-1991118</v>
      </c>
    </row>
    <row r="6">
      <c r="A6" s="4" t="inlineStr">
        <is>
          <t>Non-current liabilities</t>
        </is>
      </c>
      <c r="B6" s="5" t="n">
        <v>-6331069</v>
      </c>
      <c r="C6" s="5" t="n">
        <v>-6126282</v>
      </c>
    </row>
    <row r="7">
      <c r="A7" s="4" t="inlineStr">
        <is>
          <t>Total, net</t>
        </is>
      </c>
      <c r="B7" s="6" t="inlineStr">
        <is>
          <t>R$ 6452388</t>
        </is>
      </c>
      <c r="C7" s="6" t="inlineStr">
        <is>
          <t>R$ 67759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The consolidated financial statements were prepared based on the information of Suzano and its subsidiaries on the same base date, as well as in accordance with consistent accounting practices and policies. The accounting policies have been consistently applied to all consolidated companies. There was no change in relation to such policies and methods for calculating estimates, except for the new accounting policies presented in note 3.1, adopted as of January 1, 2021 and whose estimated impact was disclosed in the annual financial statements of December 31, 2020. 3.1. New accounting policies and changes in accounting policies adopted The new standards and interpretations issued, until the issuance of the Company’s consolidated financial statements, are described below. The Company intends to adopt these new standards, changes and interpretations, if applicable, when it come into force and does not expect to have a material impact on the financial statements. 3.1.1. Interest Rate Reform – IAS 39 / IFRS 7 and IFRS 9 - Phase 2 (Applicable on/or after January 1, 2021, early adoption permitted) The adoption of phase 2, it is summarized as follows: (i) changes in contractual cash flows: practical expedient that allows to replace, as a consequence of the reform, the effective interest rate of a financial asset or financial liability with a new economically equivalent rate, without derecognition of the contract; (ii) hedge accounting requirements: end of exemptions for evaluating the effectiveness of hedge accounting relationships (Phase 1); and (iii) disclosure: requirements about the disclosure of risks to which the Company is exposed by the reform, risk management and evolution of the Interbank Offered Rate (“IBORs”) transition. The Company evaluated the content of this pronouncement and does not expect to have significant impacts on its debts and derivatives linked to LIBOR (note 4.4.2). 3.1.2. Lease – IFRS 16 - Update of the original issued on June 16, 2020 (Applicable on/or after April 1, 2021, early adoption permitted) On March 31, 2021, this pronouncement was changed because of the benefits granted to lessee due COVID-19 under lease agreements. The Company assessed the content of this pronouncement and did not identify any impacts, for the clauses of the current lease agreements remained unchanged. 3.2. Accounting policies adopted 3.2.1. Consolidated financial statements The consolidated financial statements were prepared based on the information of Suzano and its subsidiaries in the year ended December 31, 2021, as well as in accordance with consistent accounting practices and policies. The Company consolidates all subsidiaries over which it has direct or indirect control, that is, when it is exposed or has rights to variable returns on its investment with the subsidiary and has the capacity and ability to direct the relevant activities of the subsidiary. Additionally, all transactions and balances between Suzano and its subsidiaries, associates and joint ventures are eliminated in the consolidated financial statements, as well as unrealized gains or losses arising from these transactions, net of tax effects. Non-controlling interest is highlighted. 3.2.2. Subsidiaries These all entities over which the Company has the power to govern the financial and operating policies of the entity, generally through a majority voting rights. The Company controls an entity when the Company is exposed to, or has rights to, variable returns on its investment with the investee and has the ability to affect those returns through its power over the entity. Subsidiaries are consolidated from the date on which control is obtained and de-consolidated from the date that control ceases. 3.2.3. Joint operations These are all entities in which the Company maintains the contractually established control over its economic activity and exists only when the strategic, financial and operational decisions regarding the activity require the unanimous consent of the parties sharing the control. In the consolidated financial statements, the balance of assets, liabilities, revenues and expenses are recognized proportionally to the interest in joint operation. 3.2.4. Associated and joint ventures These are all entities are initially recognized at cost and adjusted thereafter for the equity method, being increased or reduced from its interest in the investee's income after the acquisition date.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 In relation to associates Ensyn and Spinnova, the equity is measured based on the latest available information and does not have a material impact in the consolidated financial statement and, if any significant event had occurred until December 31, 2021, it would be adjusted in the consolidated financial statement. 3.2.5. Translation of financial statements to functional and presentation currency The Company defined that for all its wholly owned subsidiaries, the functional and presentation currency is the Real, except for investments in associates abroad related to Ensyn Corporation, F&amp;E Technologies LLC, Spinnova Oy, Woodspin Oy and Celluforce, the functional currencies are different from the Real, whose accumulated gain or loss effects on the conversion of financial statements, are recorded in other comprehensive income, in equity. The individual financial information of each subsidiaries included in the consolidated financial statement, are prepared in accordance with local currency of the subsidiary operates and translated into Company’s functional and presentation currency. 3.2.5.1. Transactions and balances in foreign currency These are translated using the following criteria: (i) monetary assets and liabilities are translated at the exchange rate in effect at year-end; (ii) non-monetary assets and liabilities are translated at the historical rate of the transaction; (iii) revenues and expenses are translated based on monthly average rate; and (iv) the cumulative effects of gains or losses upon translation are recognized in the other comprehensive income. 3.2.6. Hyperinflationary economies Entities based in Argentina, a country considered to have a hyperinflationary economy, are subject to the requirements of IAS 29 - Financial Reporting in Hyperinflationary Economies. Non-monetary items, as well as incomes and expenses, are adjusted by the changes in the inflation index between the initial recognition and the closing date, so that the balances are stated at current value. However, the Company's wholly-owned subsidiary based in Argentina, has the Real as its functional currency and, therefore, is not considered an entity with a hyperinflationary currency and does not present its individual financial statements in accordance with IAS 29 - Financial Reporting in Hyperinflationary Economies. The financial statements are presented at historical cost. 3.2.7. Business combinations These are accounted for using the acquisition method when control is transferred to acquirer. The cost of an acquisition is the sum of the consideration paid, evaluated based on the fair value at acquisition date, and the amount of any non-controlling interests in the acquire. For each business combination, the Company recognizes any non-controlling interest in the acquire either at fair value or at the non-controlling interest’s proportionate share of the acquirer’s net assets. The costs directly attributable to the acquisition are recorded as expense when incurred, except for costs related to the issuance of debt instruments or equity instruments, which are presented as debt reduction or equity, respectively. In a business combination, assets acquired and liabilities assumed are evaluate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incurred. Contingent liabilities related to tax, civil and labor classified in the acquired company as possible and remote risk is recognized by the acquirer, at its fair values. Transactions in the acquisition of shares with shared control over the net assets traded apply complementary guidance to IFRS 3 - Business Combination, IFRS 11 and IAS 28 – Investments in Associates and Joint Ventures. Based on the equity method, investment is initially recognized at cost. The carrying amount of the investment is adjusted for recognition of changes in the Company's share in the acquirer's Shareholders' equity as of the acquisition date. Goodwill is segregated from carrying amount of the investment. Other intangible assets identified in the transaction shall be allocated in proportion to the interest acquired by the Company, by the difference between the carrying amounts recorded in the acquired entity and its fair value assets, which may be amortized. 3.2.8. Segment information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 3.2.9. Cash and cash equivalents Include cash on hand, bank deposits and highly liquid short-term investments with maturities, upon acquisition, of 90 days or less, which are readily convertible into known amounts of cash and subject to insignificant risk of change in value. 3.2.10. Financial instruments 3.2.10.1. Classification Financial instruments are classification based on the purpose for which the financial instruments were acquired, as set forth below: (i) amortized cost; (ii) fair value through other comprehensive income;and (iii) fair value through profit or loss. Regular purchases and sales of financial assets are recognized on the trade date, it means, the date on which the Company commits to purchase or sell the asset. Financial instruments are derecognized when the rights to receive cash flows from the investments have expired or have been transferred but only if Fibria has transferred substantially all risks and rewards of ownership. 3.2.10.1.1. Financial instruments measured at amortized cost Financial instruments held by the Company (i) in order to receive their contractual cash flow and not to sell to realization a profit or loss and (ii) whose contractual terms give rise, on specified dates, to cash flows that exclusively, payments of principal and interest on the principal amount outstanding. Any changes are recognized under financial income (expense) in income statement. It includes the balance of cash and cash equivalents, trade accounts receivable and other assets, classified as financial assets and the balance of loans, financing and debentures, lease payables, accounts payable for the acquisition of assets and subsidiaries, suppliers and other liabilities, classified as financial liabilities. 3.2.10.1.2. Financial instruments at fair value through other comprehensive income Financial instruments at fair value through other comprehensive income are financial assets held by the Company (i) either to receive their contractual cash flow as the for sale with realization of profit or loss and (ii) whose contractual terms give rise on specified dates, to cash flows constituting, exclusively, payments of principal and interest on the principal amount outstanding. In addition, investments in equity instruments where, on initial recognition, the Company elected to present subsequent changes in its fair value to other comprehensive income, are classified in this category. Any changes are recognized under net financial income (expense) in income statement, except for the fair value of investment in equity instruments, which are recognized in other comprehensive income. This category includes the balance of other investments. 3.2.10.1.3. Financial instruments at fair value through profit or loss are either designated in this category or not classified in any of the other categories. Any changes are recognized under financial income (expense) in income statement for non-derivative financial instruments and for financial derivative instruments under income from derivative financial instruments. This category includes the balance of marketable securities, classified as financial assets financial and derivative financial instruments, including embedded derivatives, stock options, classified as financial assets and liabilities. 3.2.10.2. Settlement of financial instruments Financial assets and liabilities are settled and the net amount is recorded in the balance sheet when there is a (i) legally enforceable right to settle the recognized amounts and (ii) there is an intention to settle on a net basis or realize the asset and settle the liability simultaneously. 3.2.10.3. Impairment of financial assets 3.2.10.3.1. Financial instruments measured at amortized cost Annually, the Company assesses if there is evidence that a financial asset is impaired. A financial is impaired only if there is evidence of an impairment as a result of one or more events that occurred after the initial recognition of the asset and that loss event has an impact on the estimated future cash flows of the financial asset that can be reliably estimated. The criteria that the Company uses to determine if there is evidence of an impairment loss include: (i) significant financial difficulty of the issuer or debtor; (ii) default or late interest or principal payments in the agreement; (iii) where Company, for economic or legal reasons relating to the borrower's financial difficulty, grants to the borrower a concession that the lender would not otherwise receive; (iv) it becomes probable that the borrower will enter bankruptcy or other financial reorganization; (v) the disappearance of an active market for that financial asset because of financial difficulties; and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n a subsequent measurement, if there is an improvement in the asset rating, such as an improvement in the debtor's credit rating, the reversal of the previously recognized impairment loss is recognized in the income statement. 3.2.10.3.2. Financial assets at fair value through other comprehensive income Annually, the Company evaluate if there is evidence that a financial asset is impaired. For such financial assets, a significant or prolonged decrease in the fair value of the security below its cost is an evidence that the assets are impaired. If any such evidence exists, impairment loss is measured by the difference between the acquisition cost and the current fair value, less any loss previously recognized in other comprehensive income, shall be recognized in the income statement. 3.2.11. Derivative financial instruments and hedging activities Derivatives financial instruments are recognized at fair value on the date the derivative agreement is entered into and are subsequently remeasured at fair value. Changes in fair value are recorded in under result of derivative financial instruments in the income statement. Embedded derivatives in non-derivative main contracts are required to be separated when their risks and characteristics are not-closely related to those of main contracts and these are not measured at fair value through profit or loss. Non-option embedded derivatives are separated from the main contracts in accordance with its stated or implied substantive terms, so that they have zero fair value on initial recognition. 3.2.12. Trade accounts receivables These are recorded at the invoiced amount, in the normal course of the Company´s business, adjusted to exchange rate variation when denominated in foreign currency and, if applicable, net of expected credit losses. The Company applies the aging-based provision matrix with the appropriate grouping of your portfolio. When necessary, based on individual analysis, the provision for expected loss is supplemented. The Company examines on a monthly basis the maturity of receivable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through third parties. Should these efforts prove unsuccessful, court measures are considered and credit expected loss is recognized. The notes are written-off from the credit expected loss when Management considers that they are not recoverable after taking all appropriate measures to collect them. 3.2.13. Inventories These are evaluated at average acquisition or formation cost of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ntil the balance sheet date. The raw materials derived from biological assets are measured based on their fair value less cost to sell at the point of harvest and freight costs. Provisions for obsolescence, adjustments to net realizable value, impaired items and slow-moving inventories are recorded when necessary. Usual production losses are recorded and are an integral part of the production cost of the respective month, whereas abnormal losses, if any, are recorded directly as cost of sales. 3.2.14. Non-current assets held for sale These are measured at carrying amount or fair value less costs to sell, whichever is lower, and are not depreciated or amortized. Such items are only classified under this account when the sale is highly probable and they are available for immediate sale under their current conditions. 3.2.15. Biological assets The biological assets for production (mature and immature forests) are reforestation eucalyptus forests, with a formation cycle between planting until the harvest of approximately 7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so that there is no significant gap in the fair value balance of biological assets booked. Significant assumptions are presented in note 13. The gain or loss on the assessment of fair value is recognized in the operating income (expenses), net. Biological assets in formation under the age of 2 3.2.16. Property, plant and equipment Stated at the cost of acquisition, formation, construction or dismantling, net of recoverable taxes. Such cost is deducted of accumulated depreciation and accumulated impairment losses, when incurred, at the highest of the value of use and sale, less cost to sell. The borrowing costs are capitalized as a component of construction in progress, considering the weighted average rate, adjusted for the equalization of exchange rate effect, of the Company’s debt at the capitalization date.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An impairment for loss for property, plant and equipment, is only recognized if the related cash-generating unit is devalued. Such condition is also applied if the asset’s recoverable amount is less than it is carrying amount. The recoverable amount of asset or cash-generating unit is the highest of its value in use and its fair value less cost to sell. The cost of major renovations is capitalized if the future economic benefits exceed the performance standard initially estimated for the asset and are depreciated over the remaining useful life of the related asset. Repairs and maintenance are expensed when incurred. Gains and losses on disposals of property, plant and equipment are measured by comparing the proceeds with the book value and are recognized as other operating income a (expense), net at the disposal date. 3.2.17. Leases A contract is, or contains a lease, if the contract transfers the right to control the use of an identified asset for a period in exchange for consideration, for which it is necessary to assess whether: (i)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ii) the Company has the right to obtain substantially all the economic benefits from using the asset during the contract period; and (iii) the Company has the right to direct the use of the asset. The Company has the right to decide to change how and for what purpose the asset is used, if: ● has the right to operate the asset, or ● designed the asset, in a way that predetermines how and for what purpose it will be used. At the beginning of the contract, the Company recognizes a right-of-use asset and a lease liability that represents the obligation to make payments related to the underlying asset of the lease. The right-to-use asset is initially measured at cost and comprises the initial amount of the lease liability adjusted for any payment made on or before the contract start date, plus any direct initial costs incurred and estimated disassembly, removal costs, restoration of the asset in the place where it is located, less any incentive received. The right-to-use asset is subsequently depreciated using the straight-line method from the start date to the end of the useful life of the right to use or the end of the lease term. Except for land agreements that are automatically extended for the same period by means of notification to the lessor, for the other agreements are not allowed automatic renewals and for an indefinite period, as well as the exercise of termination is a right of both partie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in the guaranteed residual value; or (iii) in the assessment of whether the Company will exercise the purchase option, extension or termination. When the lease liability is remeasured, the corresponding adjustment amount is recorded in the book value of the right-of-use asset or in the profit and loss statement, if the book value of the right-of-use asset has been reduced to zero. The Company does not have lease agreements with clauses of: (i) variable payments that are based on the performance of the leased assets; (ii) guarantee of residual value; and (iii) restrictions, such as, for example, obligation to maintain financial ratios. Short-term or low-value contracts for the exemption of the standard refers to contracts where the individual value of the assets is lower than U.S.$5 and maturity date is before 12 months, are expensed as incurred. 3.2.18. Intangible assets These are measured at cost at the time they are initially recognized. The cost of intangible assets acquired in a business combination corresponds to the fair value at the acquisition date. After initial recognition, intangible assets are presented at cost less accumulated amortization and impairment losses, when applicable.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indefinite useful lives are not amortized, but are tested annually for impairment losses, individually or at the level of the CGU. The allocation is made to the CGU or group of CGUs that represents the lowest level within the entity, in which the goodwill is monitored for management's internal purposes, and that has benefited from the business combination. The Company records in this subgroup mainly goodwill for expected future profitability (goodwill) and easement of passage. Such test involved the adoption of assumptions and judgments, disclosed in Note 16. 3.2.19. Current and deferred income tax and social contribution Income taxes comprise income tax and social contribution on net income, current and deferred. These taxes are recognized in the income statement, except to the extent that they are related to items recognized directly in equity. In this case, they are recognized in equity under other reserves.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when they are settled. Deferred tax assets and contributions are recognized to the extent that it is probable that future taxable profit will be available to be used to offset temporary differences, based on projections of future results prepared and based on internal assumptions and future economic scenarios that may, therefore, undergo changes. The projection for realization of deferred tax assets was prepared based on Management's estimates that are based on significant judgments and assumptions relating to net average pulp and paper prices and the transfer price with the subsidiary based in Austria. However, there are other assumptions that are not under the control of the Company, such as inflation rates, exchange rates, pulp prices practiced in the international market and other economic uncertainties in Brazil, future results may differ from those considered in the preparation of the consolidated projection.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 will not be reversed in a foreseeable future. Deferred taxes and contributions assets and liabilities are offset by the net amount in the balance sheet whenever related to the same legal entity and the same tax authority. 3.2.20. Trade accounts payable Corresponds to the obligations payable for goods or services acquired in the normal course of the Company´s business, recognized at fair value and, subsequently, measured at amortized cost using the effective interest rate method, adjusted to present value and exchange rate variation when denominated in foreign currency, when applicable. 3.2.21. Loans and financing Loans and financing are initially recognized at their fair value, net of costs incurred in the transaction and are subsequently stated at amortized cost. Any difference between the amounts raised and settled is recognized in the statement of income during the period in which the loans and financing are outstanding, using the effective tax rate method. General or specific borrowing costs, directly attributed to the acquisition, construction or production of a qualified asset, are capitalized as a part of the cost of asset when it is probable that they will result in future economic benefits for the entity and that these costs may be measured with reliability. The Company does not have specific loans to obtain qualified assets. Other loan costs are recognized as expense in the period they are incurred. 3.2.22. Provision, contingent assets and liabilities Contingent assets are not recorded. The recognition is only performed when are guarantees or judicial decisions favorable and the amount can be measured with safety. Contingent assets, for which such conditions are not met, are only disclosed in the notes to the financial statements when material. The provisions are provided to the extent that the Company expects that is probable that it will disburse cash and the amount can be reliably estimated. Tax, civil, environment and labor proceedings are accrued when losses are assessed as probable and the amounts involved can be reliably measured. When the expectation of loss is possible, a description of the processes and amounts involved is disclosed in the notes to the financial statements. Contingent liabilities assessed as remote losses are neither accrued nor disclosed. A contingent liabilities of business combinations are recognized if they arise from a present obligation that arose from past events and if their fair value can be measured reliably and subsequently are measured at the higher of: (i) the amount that would be recognized in accordance with the accounting policy for the provisions above that comply with IAS 37; or (ii) the amount initially recognized less, where appropriate, of recognized revenue in accordance with the policy of recognizing revenue from customer contracts IFRS 15. 3.2.23. Asset retirement obligations These primarily relate to future costs for the decommissioning of industrial landfill and related assets. A provision is recorded as a long-term obligation against property, plant and equipment. The provision and the corresponding property, plant and equipment are initially recorded at fair value, based on the present value of estimated cash flows for future cash payments discounted by an adjusted risk-free rate. The long-term obligation accrues interest using a long-term discount rate. The property, plant and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 Fair value by maturity schedule (Details) - BRL (R$) R$ in Thousands</t>
        </is>
      </c>
      <c r="B1" s="2" t="inlineStr">
        <is>
          <t>Dec. 31, 2021</t>
        </is>
      </c>
      <c r="C1" s="2" t="inlineStr">
        <is>
          <t>Dec. 31, 2020</t>
        </is>
      </c>
    </row>
    <row r="2">
      <c r="A2" s="3" t="inlineStr">
        <is>
          <t>Financial Instruments and Risks</t>
        </is>
      </c>
    </row>
    <row r="3">
      <c r="A3" s="4" t="inlineStr">
        <is>
          <t>Derivative fair value asset (liability), net</t>
        </is>
      </c>
      <c r="B3" s="6" t="inlineStr">
        <is>
          <t>R$ 6452388</t>
        </is>
      </c>
      <c r="C3" s="6" t="inlineStr">
        <is>
          <t>R$ 6775980</t>
        </is>
      </c>
    </row>
    <row r="4">
      <c r="A4" s="4" t="inlineStr">
        <is>
          <t>Up to 1 year</t>
        </is>
      </c>
    </row>
    <row r="5">
      <c r="A5" s="3" t="inlineStr">
        <is>
          <t>Financial Instruments and Risks</t>
        </is>
      </c>
    </row>
    <row r="6">
      <c r="A6" s="4" t="inlineStr">
        <is>
          <t>Derivative fair value asset (liability), net</t>
        </is>
      </c>
      <c r="B6" s="5" t="n">
        <v>-1093198</v>
      </c>
      <c r="C6" s="5" t="n">
        <v>-1507075</v>
      </c>
    </row>
    <row r="7">
      <c r="A7" s="4" t="inlineStr">
        <is>
          <t>1 - 2 years</t>
        </is>
      </c>
    </row>
    <row r="8">
      <c r="A8" s="3" t="inlineStr">
        <is>
          <t>Financial Instruments and Risks</t>
        </is>
      </c>
    </row>
    <row r="9">
      <c r="A9" s="4" t="inlineStr">
        <is>
          <t>Derivative fair value asset (liability), net</t>
        </is>
      </c>
      <c r="B9" s="5" t="n">
        <v>-282499</v>
      </c>
      <c r="C9" s="5" t="n">
        <v>-918030</v>
      </c>
    </row>
    <row r="10">
      <c r="A10" s="4" t="inlineStr">
        <is>
          <t>2 - 3 years</t>
        </is>
      </c>
    </row>
    <row r="11">
      <c r="A11" s="3" t="inlineStr">
        <is>
          <t>Financial Instruments and Risks</t>
        </is>
      </c>
    </row>
    <row r="12">
      <c r="A12" s="4" t="inlineStr">
        <is>
          <t>Derivative fair value asset (liability), net</t>
        </is>
      </c>
      <c r="B12" s="5" t="n">
        <v>-759082</v>
      </c>
      <c r="C12" s="5" t="n">
        <v>-433195</v>
      </c>
    </row>
    <row r="13">
      <c r="A13" s="4" t="inlineStr">
        <is>
          <t>3 - 4 years</t>
        </is>
      </c>
    </row>
    <row r="14">
      <c r="A14" s="3" t="inlineStr">
        <is>
          <t>Financial Instruments and Risks</t>
        </is>
      </c>
    </row>
    <row r="15">
      <c r="A15" s="4" t="inlineStr">
        <is>
          <t>Derivative fair value asset (liability), net</t>
        </is>
      </c>
      <c r="B15" s="5" t="n">
        <v>-2096449</v>
      </c>
      <c r="C15" s="5" t="n">
        <v>-705859</v>
      </c>
    </row>
    <row r="16">
      <c r="A16" s="4" t="inlineStr">
        <is>
          <t>More than 4 years</t>
        </is>
      </c>
    </row>
    <row r="17">
      <c r="A17" s="3" t="inlineStr">
        <is>
          <t>Financial Instruments and Risks</t>
        </is>
      </c>
    </row>
    <row r="18">
      <c r="A18" s="4" t="inlineStr">
        <is>
          <t>Derivative fair value asset (liability), net</t>
        </is>
      </c>
      <c r="B18" s="6" t="inlineStr">
        <is>
          <t>R$ 2221160</t>
        </is>
      </c>
    </row>
    <row r="19">
      <c r="A19" s="4" t="inlineStr">
        <is>
          <t>4 - 5 years</t>
        </is>
      </c>
    </row>
    <row r="20">
      <c r="A20" s="3" t="inlineStr">
        <is>
          <t>Financial Instruments and Risks</t>
        </is>
      </c>
    </row>
    <row r="21">
      <c r="A21" s="4" t="inlineStr">
        <is>
          <t>Derivative fair value asset (liability), net</t>
        </is>
      </c>
      <c r="C21" s="5" t="n">
        <v>-1684124</v>
      </c>
    </row>
    <row r="22">
      <c r="A22" s="4" t="inlineStr">
        <is>
          <t>More than 5 years</t>
        </is>
      </c>
    </row>
    <row r="23">
      <c r="A23" s="3" t="inlineStr">
        <is>
          <t>Financial Instruments and Risks</t>
        </is>
      </c>
    </row>
    <row r="24">
      <c r="A24" s="4" t="inlineStr">
        <is>
          <t>Derivative fair value asset (liability), net</t>
        </is>
      </c>
      <c r="C24" s="6" t="inlineStr">
        <is>
          <t>R$ 152769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Outstanding of assets and liabilities derivatives positions (Details) R$ in Thousands, $ in Thousands</t>
        </is>
      </c>
      <c r="B1" s="2" t="inlineStr">
        <is>
          <t>Dec. 31, 2021USD ($)</t>
        </is>
      </c>
      <c r="C1" s="2" t="inlineStr">
        <is>
          <t>Dec. 31, 2021BRL (R$)</t>
        </is>
      </c>
      <c r="D1" s="2" t="inlineStr">
        <is>
          <t>Dec. 31, 2020USD ($)</t>
        </is>
      </c>
      <c r="E1" s="2" t="inlineStr">
        <is>
          <t>Dec. 31, 2020BRL (R$)</t>
        </is>
      </c>
    </row>
    <row r="2">
      <c r="A2" s="3" t="inlineStr">
        <is>
          <t>Financial Instruments and Risks</t>
        </is>
      </c>
    </row>
    <row r="3">
      <c r="A3" s="4" t="inlineStr">
        <is>
          <t>Fair value</t>
        </is>
      </c>
      <c r="C3" s="6" t="inlineStr">
        <is>
          <t>R$ 6452388</t>
        </is>
      </c>
      <c r="E3" s="6" t="inlineStr">
        <is>
          <t>R$ 6775980</t>
        </is>
      </c>
    </row>
    <row r="4">
      <c r="A4" s="4" t="inlineStr">
        <is>
          <t>Debt Hedge</t>
        </is>
      </c>
    </row>
    <row r="5">
      <c r="A5" s="3" t="inlineStr">
        <is>
          <t>Financial Instruments and Risks</t>
        </is>
      </c>
    </row>
    <row r="6">
      <c r="A6" s="4" t="inlineStr">
        <is>
          <t>Fair value</t>
        </is>
      </c>
      <c r="C6" s="5" t="n">
        <v>-6285722</v>
      </c>
      <c r="E6" s="5" t="n">
        <v>-6374130</v>
      </c>
    </row>
    <row r="7">
      <c r="A7" s="4" t="inlineStr">
        <is>
          <t>Operational Hedge</t>
        </is>
      </c>
    </row>
    <row r="8">
      <c r="A8" s="3" t="inlineStr">
        <is>
          <t>Financial Instruments and Risks</t>
        </is>
      </c>
    </row>
    <row r="9">
      <c r="A9" s="4" t="inlineStr">
        <is>
          <t>Fair value</t>
        </is>
      </c>
      <c r="C9" s="5" t="n">
        <v>-194831</v>
      </c>
      <c r="E9" s="5" t="n">
        <v>-772509</v>
      </c>
    </row>
    <row r="10">
      <c r="A10" s="4" t="inlineStr">
        <is>
          <t>Operational Hedge | Zero cost collar (U.S.$ x R$)</t>
        </is>
      </c>
    </row>
    <row r="11">
      <c r="A11" s="3" t="inlineStr">
        <is>
          <t>Financial Instruments and Risks</t>
        </is>
      </c>
    </row>
    <row r="12">
      <c r="A12" s="4" t="inlineStr">
        <is>
          <t>Notional amount | $</t>
        </is>
      </c>
      <c r="B12" s="8" t="n">
        <v>4494125</v>
      </c>
      <c r="D12" s="8" t="n">
        <v>3212250</v>
      </c>
    </row>
    <row r="13">
      <c r="A13" s="4" t="inlineStr">
        <is>
          <t>Fair value</t>
        </is>
      </c>
      <c r="C13" s="5" t="n">
        <v>-187788</v>
      </c>
      <c r="E13" s="5" t="n">
        <v>-780457</v>
      </c>
    </row>
    <row r="14">
      <c r="A14" s="4" t="inlineStr">
        <is>
          <t>Operational Hedge | NDF (R$ x US$)</t>
        </is>
      </c>
    </row>
    <row r="15">
      <c r="A15" s="3" t="inlineStr">
        <is>
          <t>Financial Instruments and Risks</t>
        </is>
      </c>
    </row>
    <row r="16">
      <c r="A16" s="4" t="inlineStr">
        <is>
          <t>Notional amount | $</t>
        </is>
      </c>
      <c r="B16" s="5" t="n">
        <v>30000</v>
      </c>
      <c r="D16" s="5" t="n">
        <v>80000</v>
      </c>
    </row>
    <row r="17">
      <c r="A17" s="4" t="inlineStr">
        <is>
          <t>Fair value</t>
        </is>
      </c>
      <c r="C17" s="5" t="n">
        <v>-7043</v>
      </c>
      <c r="E17" s="5" t="n">
        <v>7948</v>
      </c>
    </row>
    <row r="18">
      <c r="A18" s="4" t="inlineStr">
        <is>
          <t>Commodity Hedge</t>
        </is>
      </c>
    </row>
    <row r="19">
      <c r="A19" s="3" t="inlineStr">
        <is>
          <t>Financial Instruments and Risks</t>
        </is>
      </c>
    </row>
    <row r="20">
      <c r="A20" s="4" t="inlineStr">
        <is>
          <t>Fair value</t>
        </is>
      </c>
      <c r="C20" s="5" t="n">
        <v>28165</v>
      </c>
      <c r="E20" s="5" t="n">
        <v>370659</v>
      </c>
    </row>
    <row r="21">
      <c r="A21" s="4" t="inlineStr">
        <is>
          <t>Commodity Hedge | Swap US-CPI standing wood (U.S.$)</t>
        </is>
      </c>
    </row>
    <row r="22">
      <c r="A22" s="3" t="inlineStr">
        <is>
          <t>Financial Instruments and Risks</t>
        </is>
      </c>
    </row>
    <row r="23">
      <c r="A23" s="4" t="inlineStr">
        <is>
          <t>Notional amount | $</t>
        </is>
      </c>
      <c r="B23" s="5" t="n">
        <v>590372</v>
      </c>
      <c r="D23" s="5" t="n">
        <v>646068</v>
      </c>
    </row>
    <row r="24">
      <c r="A24" s="4" t="inlineStr">
        <is>
          <t>Fair value</t>
        </is>
      </c>
      <c r="C24" s="5" t="n">
        <v>28165</v>
      </c>
      <c r="E24" s="5" t="n">
        <v>354900</v>
      </c>
    </row>
    <row r="25">
      <c r="A25" s="4" t="inlineStr">
        <is>
          <t>Commodity Hedge | Swap VLSFO/Brent</t>
        </is>
      </c>
    </row>
    <row r="26">
      <c r="A26" s="3" t="inlineStr">
        <is>
          <t>Financial Instruments and Risks</t>
        </is>
      </c>
    </row>
    <row r="27">
      <c r="A27" s="4" t="inlineStr">
        <is>
          <t>Notional amount | $</t>
        </is>
      </c>
      <c r="D27" s="5" t="n">
        <v>37757</v>
      </c>
    </row>
    <row r="28">
      <c r="A28" s="4" t="inlineStr">
        <is>
          <t>Fair value</t>
        </is>
      </c>
      <c r="E28" s="5" t="n">
        <v>15759</v>
      </c>
    </row>
    <row r="29">
      <c r="A29" s="4" t="inlineStr">
        <is>
          <t>Derivative Assets | Debt Hedge</t>
        </is>
      </c>
    </row>
    <row r="30">
      <c r="A30" s="3" t="inlineStr">
        <is>
          <t>Financial Instruments and Risks</t>
        </is>
      </c>
    </row>
    <row r="31">
      <c r="A31" s="4" t="inlineStr">
        <is>
          <t>Fair value</t>
        </is>
      </c>
      <c r="C31" s="5" t="n">
        <v>768468</v>
      </c>
      <c r="E31" s="5" t="n">
        <v>483564</v>
      </c>
    </row>
    <row r="32">
      <c r="A32" s="4" t="inlineStr">
        <is>
          <t>Derivative Assets | Debt Hedge | Swap CDI x Fixed (U.S.$)</t>
        </is>
      </c>
    </row>
    <row r="33">
      <c r="A33" s="3" t="inlineStr">
        <is>
          <t>Financial Instruments and Risks</t>
        </is>
      </c>
    </row>
    <row r="34">
      <c r="A34" s="4" t="inlineStr">
        <is>
          <t>Notional amount</t>
        </is>
      </c>
      <c r="C34" s="5" t="n">
        <v>8594225</v>
      </c>
      <c r="E34" s="5" t="n">
        <v>8594225</v>
      </c>
    </row>
    <row r="35">
      <c r="A35" s="4" t="inlineStr">
        <is>
          <t>Fair value</t>
        </is>
      </c>
      <c r="C35" s="5" t="n">
        <v>306663</v>
      </c>
      <c r="E35" s="5" t="n">
        <v>719</v>
      </c>
    </row>
    <row r="36">
      <c r="A36" s="4" t="inlineStr">
        <is>
          <t>Derivative Assets | Debt Hedge | Swap Pre-Fixed to U.S.$ (U.S.$)</t>
        </is>
      </c>
    </row>
    <row r="37">
      <c r="A37" s="3" t="inlineStr">
        <is>
          <t>Financial Instruments and Risks</t>
        </is>
      </c>
    </row>
    <row r="38">
      <c r="A38" s="4" t="inlineStr">
        <is>
          <t>Notional amount</t>
        </is>
      </c>
      <c r="C38" s="5" t="n">
        <v>1317226</v>
      </c>
      <c r="E38" s="5" t="n">
        <v>1317226</v>
      </c>
    </row>
    <row r="39">
      <c r="A39" s="4" t="inlineStr">
        <is>
          <t>Fair value</t>
        </is>
      </c>
      <c r="C39" s="5" t="n">
        <v>76279</v>
      </c>
      <c r="E39" s="5" t="n">
        <v>136192</v>
      </c>
    </row>
    <row r="40">
      <c r="A40" s="4" t="inlineStr">
        <is>
          <t>Derivative Assets | Debt Hedge | Swap LIBOR to Fixed (U.S.$)</t>
        </is>
      </c>
    </row>
    <row r="41">
      <c r="A41" s="3" t="inlineStr">
        <is>
          <t>Financial Instruments and Risks</t>
        </is>
      </c>
    </row>
    <row r="42">
      <c r="A42" s="4" t="inlineStr">
        <is>
          <t>Notional amount | $</t>
        </is>
      </c>
      <c r="B42" s="5" t="n">
        <v>3600000</v>
      </c>
      <c r="D42" s="5" t="n">
        <v>3683333</v>
      </c>
    </row>
    <row r="43">
      <c r="A43" s="4" t="inlineStr">
        <is>
          <t>Fair value</t>
        </is>
      </c>
      <c r="C43" s="5" t="n">
        <v>130104</v>
      </c>
      <c r="E43" s="5" t="n">
        <v>61120</v>
      </c>
    </row>
    <row r="44">
      <c r="A44" s="4" t="inlineStr">
        <is>
          <t>Derivative Assets | Debt Hedge | Swap IPCA to CDI</t>
        </is>
      </c>
    </row>
    <row r="45">
      <c r="A45" s="3" t="inlineStr">
        <is>
          <t>Financial Instruments and Risks</t>
        </is>
      </c>
    </row>
    <row r="46">
      <c r="A46" s="4" t="inlineStr">
        <is>
          <t>Notional amount</t>
        </is>
      </c>
      <c r="C46" s="5" t="n">
        <v>1078706</v>
      </c>
      <c r="E46" s="5" t="n">
        <v>974102</v>
      </c>
    </row>
    <row r="47">
      <c r="A47" s="4" t="inlineStr">
        <is>
          <t>Fair value</t>
        </is>
      </c>
      <c r="C47" s="5" t="n">
        <v>255422</v>
      </c>
      <c r="E47" s="5" t="n">
        <v>285533</v>
      </c>
    </row>
    <row r="48">
      <c r="A48" s="4" t="inlineStr">
        <is>
          <t>Derivative Assets | Debt Hedge | Swap IPCA to Fixed (U.S.$)</t>
        </is>
      </c>
    </row>
    <row r="49">
      <c r="A49" s="3" t="inlineStr">
        <is>
          <t>Financial Instruments and Risks</t>
        </is>
      </c>
    </row>
    <row r="50">
      <c r="A50" s="4" t="inlineStr">
        <is>
          <t>Notional amount</t>
        </is>
      </c>
      <c r="C50" s="5" t="n">
        <v>576917</v>
      </c>
      <c r="E50" s="5" t="n">
        <v>520973</v>
      </c>
    </row>
    <row r="51">
      <c r="A51" s="4" t="inlineStr">
        <is>
          <t>Derivative Liabilities | Debt Hedge</t>
        </is>
      </c>
    </row>
    <row r="52">
      <c r="A52" s="3" t="inlineStr">
        <is>
          <t>Financial Instruments and Risks</t>
        </is>
      </c>
    </row>
    <row r="53">
      <c r="A53" s="4" t="inlineStr">
        <is>
          <t>Fair value</t>
        </is>
      </c>
      <c r="C53" s="5" t="n">
        <v>-7054190</v>
      </c>
      <c r="E53" s="5" t="n">
        <v>-6857694</v>
      </c>
    </row>
    <row r="54">
      <c r="A54" s="4" t="inlineStr">
        <is>
          <t>Derivative Liabilities | Debt Hedge | Swap CDI x Fixed (U.S.$)</t>
        </is>
      </c>
    </row>
    <row r="55">
      <c r="A55" s="3" t="inlineStr">
        <is>
          <t>Financial Instruments and Risks</t>
        </is>
      </c>
    </row>
    <row r="56">
      <c r="A56" s="4" t="inlineStr">
        <is>
          <t>Notional amount | $</t>
        </is>
      </c>
      <c r="B56" s="5" t="n">
        <v>2267057</v>
      </c>
      <c r="D56" s="5" t="n">
        <v>2267057</v>
      </c>
    </row>
    <row r="57">
      <c r="A57" s="4" t="inlineStr">
        <is>
          <t>Fair value</t>
        </is>
      </c>
      <c r="C57" s="5" t="n">
        <v>-5537275</v>
      </c>
      <c r="E57" s="5" t="n">
        <v>-4978028</v>
      </c>
    </row>
    <row r="58">
      <c r="A58" s="4" t="inlineStr">
        <is>
          <t>Derivative Liabilities | Debt Hedge | Swap Pre-Fixed to U.S.$ (U.S.$)</t>
        </is>
      </c>
    </row>
    <row r="59">
      <c r="A59" s="3" t="inlineStr">
        <is>
          <t>Financial Instruments and Risks</t>
        </is>
      </c>
    </row>
    <row r="60">
      <c r="A60" s="4" t="inlineStr">
        <is>
          <t>Notional amount | $</t>
        </is>
      </c>
      <c r="B60" s="5" t="n">
        <v>350000</v>
      </c>
      <c r="D60" s="5" t="n">
        <v>350000</v>
      </c>
    </row>
    <row r="61">
      <c r="A61" s="4" t="inlineStr">
        <is>
          <t>Fair value</t>
        </is>
      </c>
      <c r="C61" s="5" t="n">
        <v>-836784</v>
      </c>
      <c r="E61" s="5" t="n">
        <v>-644520</v>
      </c>
    </row>
    <row r="62">
      <c r="A62" s="4" t="inlineStr">
        <is>
          <t>Derivative Liabilities | Debt Hedge | Swap LIBOR x Fixed (U.S.$)-2</t>
        </is>
      </c>
    </row>
    <row r="63">
      <c r="A63" s="3" t="inlineStr">
        <is>
          <t>Financial Instruments and Risks</t>
        </is>
      </c>
    </row>
    <row r="64">
      <c r="A64" s="4" t="inlineStr">
        <is>
          <t>Notional amount | $</t>
        </is>
      </c>
      <c r="B64" s="5" t="n">
        <v>3600000</v>
      </c>
      <c r="D64" s="5" t="n">
        <v>3683333</v>
      </c>
    </row>
    <row r="65">
      <c r="A65" s="4" t="inlineStr">
        <is>
          <t>Fair value</t>
        </is>
      </c>
      <c r="C65" s="5" t="n">
        <v>-525779</v>
      </c>
      <c r="E65" s="5" t="n">
        <v>-1120312</v>
      </c>
    </row>
    <row r="66">
      <c r="A66" s="4" t="inlineStr">
        <is>
          <t>Derivative Liabilities | Debt Hedge | Swap IPCA to CDI</t>
        </is>
      </c>
    </row>
    <row r="67">
      <c r="A67" s="3" t="inlineStr">
        <is>
          <t>Financial Instruments and Risks</t>
        </is>
      </c>
    </row>
    <row r="68">
      <c r="A68" s="4" t="inlineStr">
        <is>
          <t>Notional amount</t>
        </is>
      </c>
      <c r="C68" s="5" t="n">
        <v>843845</v>
      </c>
      <c r="E68" s="5" t="n">
        <v>843845</v>
      </c>
    </row>
    <row r="69">
      <c r="A69" s="4" t="inlineStr">
        <is>
          <t>Fair value</t>
        </is>
      </c>
      <c r="C69" s="5" t="n">
        <v>-5769</v>
      </c>
    </row>
    <row r="70">
      <c r="A70" s="4" t="inlineStr">
        <is>
          <t>Derivative Liabilities | Debt Hedge | Swap IPCA to Fixed (U.S.$)</t>
        </is>
      </c>
    </row>
    <row r="71">
      <c r="A71" s="3" t="inlineStr">
        <is>
          <t>Financial Instruments and Risks</t>
        </is>
      </c>
    </row>
    <row r="72">
      <c r="A72" s="4" t="inlineStr">
        <is>
          <t>Notional amount | $</t>
        </is>
      </c>
      <c r="B72" s="8" t="n">
        <v>121003</v>
      </c>
      <c r="D72" s="8" t="n">
        <v>121003</v>
      </c>
    </row>
    <row r="73">
      <c r="A73" s="4" t="inlineStr">
        <is>
          <t>Fair value</t>
        </is>
      </c>
      <c r="C73" s="6" t="inlineStr">
        <is>
          <t>R$ 148583</t>
        </is>
      </c>
      <c r="E73" s="6" t="inlineStr">
        <is>
          <t>R$ 11483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Fair value settled amounts (Details) - BRL (R$) R$ in Thousands</t>
        </is>
      </c>
      <c r="B1" s="2" t="inlineStr">
        <is>
          <t>12 Months Ended</t>
        </is>
      </c>
    </row>
    <row r="2">
      <c r="B2" s="2" t="inlineStr">
        <is>
          <t>Dec. 31, 2021</t>
        </is>
      </c>
      <c r="C2" s="2" t="inlineStr">
        <is>
          <t>Dec. 31, 2020</t>
        </is>
      </c>
    </row>
    <row r="3">
      <c r="A3" s="3" t="inlineStr">
        <is>
          <t>Financial Instruments and Risks</t>
        </is>
      </c>
    </row>
    <row r="4">
      <c r="A4" s="4" t="inlineStr">
        <is>
          <t>Cash (paid) received</t>
        </is>
      </c>
      <c r="B4" s="6" t="inlineStr">
        <is>
          <t>R$ 1921253</t>
        </is>
      </c>
      <c r="C4" s="6" t="inlineStr">
        <is>
          <t>R$ 4465640</t>
        </is>
      </c>
    </row>
    <row r="5">
      <c r="A5" s="4" t="inlineStr">
        <is>
          <t>Operational Hedge</t>
        </is>
      </c>
    </row>
    <row r="6">
      <c r="A6" s="3" t="inlineStr">
        <is>
          <t>Financial Instruments and Risks</t>
        </is>
      </c>
    </row>
    <row r="7">
      <c r="A7" s="4" t="inlineStr">
        <is>
          <t>Cash (paid) received</t>
        </is>
      </c>
      <c r="B7" s="5" t="n">
        <v>-1267832</v>
      </c>
      <c r="C7" s="5" t="n">
        <v>-2328973</v>
      </c>
    </row>
    <row r="8">
      <c r="A8" s="4" t="inlineStr">
        <is>
          <t>Operational Hedge | Zero cost collar (R$ x U.S.$)</t>
        </is>
      </c>
    </row>
    <row r="9">
      <c r="A9" s="3" t="inlineStr">
        <is>
          <t>Financial Instruments and Risks</t>
        </is>
      </c>
    </row>
    <row r="10">
      <c r="A10" s="4" t="inlineStr">
        <is>
          <t>Cash (paid) received</t>
        </is>
      </c>
      <c r="B10" s="5" t="n">
        <v>-1269231</v>
      </c>
      <c r="C10" s="5" t="n">
        <v>-2268158</v>
      </c>
    </row>
    <row r="11">
      <c r="A11" s="4" t="inlineStr">
        <is>
          <t>Operational Hedge | NDF (R$ x US$)</t>
        </is>
      </c>
    </row>
    <row r="12">
      <c r="A12" s="3" t="inlineStr">
        <is>
          <t>Financial Instruments and Risks</t>
        </is>
      </c>
    </row>
    <row r="13">
      <c r="A13" s="4" t="inlineStr">
        <is>
          <t>Cash (paid) received</t>
        </is>
      </c>
      <c r="B13" s="5" t="n">
        <v>1399</v>
      </c>
      <c r="C13" s="5" t="n">
        <v>-60815</v>
      </c>
    </row>
    <row r="14">
      <c r="A14" s="4" t="inlineStr">
        <is>
          <t>Commodity Hedge</t>
        </is>
      </c>
    </row>
    <row r="15">
      <c r="A15" s="3" t="inlineStr">
        <is>
          <t>Financial Instruments and Risks</t>
        </is>
      </c>
    </row>
    <row r="16">
      <c r="A16" s="4" t="inlineStr">
        <is>
          <t>Cash (paid) received</t>
        </is>
      </c>
      <c r="B16" s="5" t="n">
        <v>-54002</v>
      </c>
      <c r="C16" s="5" t="n">
        <v>-85468</v>
      </c>
    </row>
    <row r="17">
      <c r="A17" s="4" t="inlineStr">
        <is>
          <t>Commodity Hedge | Swap Bunker (oil)</t>
        </is>
      </c>
    </row>
    <row r="18">
      <c r="A18" s="3" t="inlineStr">
        <is>
          <t>Financial Instruments and Risks</t>
        </is>
      </c>
    </row>
    <row r="19">
      <c r="A19" s="4" t="inlineStr">
        <is>
          <t>Cash (paid) received</t>
        </is>
      </c>
      <c r="B19" s="5" t="n">
        <v>-54002</v>
      </c>
      <c r="C19" s="5" t="n">
        <v>-85468</v>
      </c>
    </row>
    <row r="20">
      <c r="A20" s="4" t="inlineStr">
        <is>
          <t>Debt Hedge</t>
        </is>
      </c>
    </row>
    <row r="21">
      <c r="A21" s="3" t="inlineStr">
        <is>
          <t>Financial Instruments and Risks</t>
        </is>
      </c>
    </row>
    <row r="22">
      <c r="A22" s="4" t="inlineStr">
        <is>
          <t>Cash (paid) received</t>
        </is>
      </c>
      <c r="B22" s="5" t="n">
        <v>-599419</v>
      </c>
      <c r="C22" s="5" t="n">
        <v>-2051199</v>
      </c>
    </row>
    <row r="23">
      <c r="A23" s="4" t="inlineStr">
        <is>
          <t>Debt Hedge | Swap CDI x Fixed (U.S.$)</t>
        </is>
      </c>
    </row>
    <row r="24">
      <c r="A24" s="3" t="inlineStr">
        <is>
          <t>Financial Instruments and Risks</t>
        </is>
      </c>
    </row>
    <row r="25">
      <c r="A25" s="4" t="inlineStr">
        <is>
          <t>Cash (paid) received</t>
        </is>
      </c>
      <c r="B25" s="5" t="n">
        <v>-266268</v>
      </c>
      <c r="C25" s="5" t="n">
        <v>-1888906</v>
      </c>
    </row>
    <row r="26">
      <c r="A26" s="4" t="inlineStr">
        <is>
          <t>Debt Hedge | Swap IPCA to CDI</t>
        </is>
      </c>
    </row>
    <row r="27">
      <c r="A27" s="3" t="inlineStr">
        <is>
          <t>Financial Instruments and Risks</t>
        </is>
      </c>
    </row>
    <row r="28">
      <c r="A28" s="4" t="inlineStr">
        <is>
          <t>Cash (paid) received</t>
        </is>
      </c>
      <c r="B28" s="5" t="n">
        <v>41651</v>
      </c>
      <c r="C28" s="5" t="n">
        <v>10601</v>
      </c>
    </row>
    <row r="29">
      <c r="A29" s="4" t="inlineStr">
        <is>
          <t>Debt Hedge | Swap IPCA to Fixed (U.S.$)</t>
        </is>
      </c>
    </row>
    <row r="30">
      <c r="A30" s="3" t="inlineStr">
        <is>
          <t>Financial Instruments and Risks</t>
        </is>
      </c>
    </row>
    <row r="31">
      <c r="A31" s="4" t="inlineStr">
        <is>
          <t>Cash (paid) received</t>
        </is>
      </c>
      <c r="B31" s="5" t="n">
        <v>-4819</v>
      </c>
      <c r="C31" s="5" t="n">
        <v>10054</v>
      </c>
    </row>
    <row r="32">
      <c r="A32" s="4" t="inlineStr">
        <is>
          <t>Debt Hedge | Swap Pre-Fixed to U.S.$ (U.S.$)</t>
        </is>
      </c>
    </row>
    <row r="33">
      <c r="A33" s="3" t="inlineStr">
        <is>
          <t>Financial Instruments and Risks</t>
        </is>
      </c>
    </row>
    <row r="34">
      <c r="A34" s="4" t="inlineStr">
        <is>
          <t>Cash (paid) received</t>
        </is>
      </c>
      <c r="B34" s="5" t="n">
        <v>49562</v>
      </c>
      <c r="C34" s="5" t="n">
        <v>59351</v>
      </c>
    </row>
    <row r="35">
      <c r="A35" s="4" t="inlineStr">
        <is>
          <t>Debt Hedge | Swap LIBOR to Fixed (U.S.$)</t>
        </is>
      </c>
    </row>
    <row r="36">
      <c r="A36" s="3" t="inlineStr">
        <is>
          <t>Financial Instruments and Risks</t>
        </is>
      </c>
    </row>
    <row r="37">
      <c r="A37" s="4" t="inlineStr">
        <is>
          <t>Cash (paid) received</t>
        </is>
      </c>
      <c r="B37" s="6" t="inlineStr">
        <is>
          <t>R$ 419545</t>
        </is>
      </c>
      <c r="C37" s="6" t="inlineStr">
        <is>
          <t>R$ 24229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Dec. 31, 2021</t>
        </is>
      </c>
      <c r="C1" s="2" t="inlineStr">
        <is>
          <t>Dec. 31, 2020</t>
        </is>
      </c>
    </row>
    <row r="2">
      <c r="A2" s="3" t="inlineStr">
        <is>
          <t>Financial Instruments and Risks</t>
        </is>
      </c>
    </row>
    <row r="3">
      <c r="A3" s="4" t="inlineStr">
        <is>
          <t>Financial assets</t>
        </is>
      </c>
      <c r="B3" s="6" t="inlineStr">
        <is>
          <t>R$ 21477559</t>
        </is>
      </c>
      <c r="C3" s="6" t="inlineStr">
        <is>
          <t>R$ 14925825</t>
        </is>
      </c>
    </row>
    <row r="4">
      <c r="A4" s="4" t="inlineStr">
        <is>
          <t>Financial liabilities</t>
        </is>
      </c>
      <c r="B4" s="5" t="n">
        <v>7894528</v>
      </c>
      <c r="C4" s="5" t="n">
        <v>8117400</v>
      </c>
    </row>
    <row r="5">
      <c r="A5" s="4" t="inlineStr">
        <is>
          <t>Level 1</t>
        </is>
      </c>
    </row>
    <row r="6">
      <c r="A6" s="3" t="inlineStr">
        <is>
          <t>Financial Instruments and Risks</t>
        </is>
      </c>
    </row>
    <row r="7">
      <c r="A7" s="4" t="inlineStr">
        <is>
          <t>Financial assets</t>
        </is>
      </c>
      <c r="B7" s="5" t="n">
        <v>637616</v>
      </c>
      <c r="C7" s="5" t="n">
        <v>444712</v>
      </c>
    </row>
    <row r="8">
      <c r="A8" s="4" t="inlineStr">
        <is>
          <t>Level 2</t>
        </is>
      </c>
    </row>
    <row r="9">
      <c r="A9" s="3" t="inlineStr">
        <is>
          <t>Financial Instruments and Risks</t>
        </is>
      </c>
    </row>
    <row r="10">
      <c r="A10" s="4" t="inlineStr">
        <is>
          <t>Financial assets</t>
        </is>
      </c>
      <c r="B10" s="5" t="n">
        <v>8562853</v>
      </c>
      <c r="C10" s="5" t="n">
        <v>3293565</v>
      </c>
    </row>
    <row r="11">
      <c r="A11" s="4" t="inlineStr">
        <is>
          <t>Financial liabilities</t>
        </is>
      </c>
      <c r="B11" s="5" t="n">
        <v>7894528</v>
      </c>
      <c r="C11" s="5" t="n">
        <v>8117400</v>
      </c>
    </row>
    <row r="12">
      <c r="A12" s="4" t="inlineStr">
        <is>
          <t>Level 3</t>
        </is>
      </c>
    </row>
    <row r="13">
      <c r="A13" s="3" t="inlineStr">
        <is>
          <t>Financial Instruments and Risks</t>
        </is>
      </c>
    </row>
    <row r="14">
      <c r="A14" s="4" t="inlineStr">
        <is>
          <t>Financial assets</t>
        </is>
      </c>
      <c r="B14" s="5" t="n">
        <v>12277090</v>
      </c>
      <c r="C14" s="5" t="n">
        <v>11187548</v>
      </c>
    </row>
    <row r="15">
      <c r="A15" s="4" t="inlineStr">
        <is>
          <t>Fair value through profit or loss</t>
        </is>
      </c>
    </row>
    <row r="16">
      <c r="A16" s="3" t="inlineStr">
        <is>
          <t>Financial Instruments and Risks</t>
        </is>
      </c>
    </row>
    <row r="17">
      <c r="A17" s="4" t="inlineStr">
        <is>
          <t>Financial liabilities</t>
        </is>
      </c>
      <c r="B17" s="5" t="n">
        <v>7894528</v>
      </c>
      <c r="C17" s="5" t="n">
        <v>8117400</v>
      </c>
    </row>
    <row r="18">
      <c r="A18" s="4" t="inlineStr">
        <is>
          <t>Fair value through profit or loss | Derivative financial instruments</t>
        </is>
      </c>
    </row>
    <row r="19">
      <c r="A19" s="3" t="inlineStr">
        <is>
          <t>Financial Instruments and Risks</t>
        </is>
      </c>
    </row>
    <row r="20">
      <c r="A20" s="4" t="inlineStr">
        <is>
          <t>Financial liabilities</t>
        </is>
      </c>
      <c r="B20" s="5" t="n">
        <v>7894528</v>
      </c>
      <c r="C20" s="5" t="n">
        <v>8117400</v>
      </c>
    </row>
    <row r="21">
      <c r="A21" s="4" t="inlineStr">
        <is>
          <t>Fair value through profit or loss | Level 2</t>
        </is>
      </c>
    </row>
    <row r="22">
      <c r="A22" s="3" t="inlineStr">
        <is>
          <t>Financial Instruments and Risks</t>
        </is>
      </c>
    </row>
    <row r="23">
      <c r="A23" s="4" t="inlineStr">
        <is>
          <t>Financial liabilities</t>
        </is>
      </c>
      <c r="B23" s="5" t="n">
        <v>7894528</v>
      </c>
      <c r="C23" s="5" t="n">
        <v>8117400</v>
      </c>
    </row>
    <row r="24">
      <c r="A24" s="4" t="inlineStr">
        <is>
          <t>Fair value through profit or loss | Level 2 | Derivative financial instruments</t>
        </is>
      </c>
    </row>
    <row r="25">
      <c r="A25" s="3" t="inlineStr">
        <is>
          <t>Financial Instruments and Risks</t>
        </is>
      </c>
    </row>
    <row r="26">
      <c r="A26" s="4" t="inlineStr">
        <is>
          <t>Financial liabilities</t>
        </is>
      </c>
      <c r="B26" s="5" t="n">
        <v>7894528</v>
      </c>
      <c r="C26" s="5" t="n">
        <v>8117400</v>
      </c>
    </row>
    <row r="27">
      <c r="A27" s="4" t="inlineStr">
        <is>
          <t>Fair value through profit or loss</t>
        </is>
      </c>
    </row>
    <row r="28">
      <c r="A28" s="3" t="inlineStr">
        <is>
          <t>Financial Instruments and Risks</t>
        </is>
      </c>
    </row>
    <row r="29">
      <c r="A29" s="4" t="inlineStr">
        <is>
          <t>Financial assets</t>
        </is>
      </c>
      <c r="B29" s="5" t="n">
        <v>9200469</v>
      </c>
      <c r="C29" s="5" t="n">
        <v>3738277</v>
      </c>
    </row>
    <row r="30">
      <c r="A30" s="4" t="inlineStr">
        <is>
          <t>Fair value through profit or loss | Derivative financial instruments</t>
        </is>
      </c>
    </row>
    <row r="31">
      <c r="A31" s="3" t="inlineStr">
        <is>
          <t>Financial Instruments and Risks</t>
        </is>
      </c>
    </row>
    <row r="32">
      <c r="A32" s="4" t="inlineStr">
        <is>
          <t>Financial assets</t>
        </is>
      </c>
      <c r="B32" s="5" t="n">
        <v>1442140</v>
      </c>
      <c r="C32" s="5" t="n">
        <v>1341420</v>
      </c>
    </row>
    <row r="33">
      <c r="A33" s="4" t="inlineStr">
        <is>
          <t>Fair value through profit or loss | Marketable securities</t>
        </is>
      </c>
    </row>
    <row r="34">
      <c r="A34" s="3" t="inlineStr">
        <is>
          <t>Financial Instruments and Risks</t>
        </is>
      </c>
    </row>
    <row r="35">
      <c r="A35" s="4" t="inlineStr">
        <is>
          <t>Financial assets</t>
        </is>
      </c>
      <c r="B35" s="5" t="n">
        <v>7758329</v>
      </c>
      <c r="C35" s="5" t="n">
        <v>2396857</v>
      </c>
    </row>
    <row r="36">
      <c r="A36" s="4" t="inlineStr">
        <is>
          <t>Fair value through profit or loss | Level 1</t>
        </is>
      </c>
    </row>
    <row r="37">
      <c r="A37" s="3" t="inlineStr">
        <is>
          <t>Financial Instruments and Risks</t>
        </is>
      </c>
    </row>
    <row r="38">
      <c r="A38" s="4" t="inlineStr">
        <is>
          <t>Financial assets</t>
        </is>
      </c>
      <c r="B38" s="5" t="n">
        <v>637616</v>
      </c>
      <c r="C38" s="5" t="n">
        <v>444712</v>
      </c>
    </row>
    <row r="39">
      <c r="A39" s="4" t="inlineStr">
        <is>
          <t>Fair value through profit or loss | Level 1 | Marketable securities</t>
        </is>
      </c>
    </row>
    <row r="40">
      <c r="A40" s="3" t="inlineStr">
        <is>
          <t>Financial Instruments and Risks</t>
        </is>
      </c>
    </row>
    <row r="41">
      <c r="A41" s="4" t="inlineStr">
        <is>
          <t>Financial assets</t>
        </is>
      </c>
      <c r="B41" s="5" t="n">
        <v>637616</v>
      </c>
      <c r="C41" s="5" t="n">
        <v>444712</v>
      </c>
    </row>
    <row r="42">
      <c r="A42" s="4" t="inlineStr">
        <is>
          <t>Fair value through profit or loss | Level 2</t>
        </is>
      </c>
    </row>
    <row r="43">
      <c r="A43" s="3" t="inlineStr">
        <is>
          <t>Financial Instruments and Risks</t>
        </is>
      </c>
    </row>
    <row r="44">
      <c r="A44" s="4" t="inlineStr">
        <is>
          <t>Financial assets</t>
        </is>
      </c>
      <c r="B44" s="5" t="n">
        <v>8562853</v>
      </c>
      <c r="C44" s="5" t="n">
        <v>3293565</v>
      </c>
    </row>
    <row r="45">
      <c r="A45" s="4" t="inlineStr">
        <is>
          <t>Fair value through profit or loss | Level 2 | Derivative financial instruments</t>
        </is>
      </c>
    </row>
    <row r="46">
      <c r="A46" s="3" t="inlineStr">
        <is>
          <t>Financial Instruments and Risks</t>
        </is>
      </c>
    </row>
    <row r="47">
      <c r="A47" s="4" t="inlineStr">
        <is>
          <t>Financial assets</t>
        </is>
      </c>
      <c r="B47" s="5" t="n">
        <v>1442140</v>
      </c>
      <c r="C47" s="5" t="n">
        <v>1341420</v>
      </c>
    </row>
    <row r="48">
      <c r="A48" s="4" t="inlineStr">
        <is>
          <t>Fair value through profit or loss | Level 2 | Marketable securities</t>
        </is>
      </c>
    </row>
    <row r="49">
      <c r="A49" s="3" t="inlineStr">
        <is>
          <t>Financial Instruments and Risks</t>
        </is>
      </c>
    </row>
    <row r="50">
      <c r="A50" s="4" t="inlineStr">
        <is>
          <t>Financial assets</t>
        </is>
      </c>
      <c r="B50" s="5" t="n">
        <v>7120713</v>
      </c>
      <c r="C50" s="5" t="n">
        <v>1952145</v>
      </c>
    </row>
    <row r="51">
      <c r="A51" s="4" t="inlineStr">
        <is>
          <t>Fair value through other comprehensive income</t>
        </is>
      </c>
    </row>
    <row r="52">
      <c r="A52" s="3" t="inlineStr">
        <is>
          <t>Financial Instruments and Risks</t>
        </is>
      </c>
    </row>
    <row r="53">
      <c r="A53" s="4" t="inlineStr">
        <is>
          <t>Financial assets</t>
        </is>
      </c>
      <c r="B53" s="5" t="n">
        <v>28358</v>
      </c>
      <c r="C53" s="5" t="n">
        <v>26338</v>
      </c>
    </row>
    <row r="54">
      <c r="A54" s="4" t="inlineStr">
        <is>
          <t>Fair value through other comprehensive income | Other investments | CelluForce Inc.</t>
        </is>
      </c>
    </row>
    <row r="55">
      <c r="A55" s="3" t="inlineStr">
        <is>
          <t>Financial Instruments and Risks</t>
        </is>
      </c>
    </row>
    <row r="56">
      <c r="A56" s="4" t="inlineStr">
        <is>
          <t>Financial assets</t>
        </is>
      </c>
      <c r="B56" s="5" t="n">
        <v>28358</v>
      </c>
      <c r="C56" s="5" t="n">
        <v>26338</v>
      </c>
    </row>
    <row r="57">
      <c r="A57" s="4" t="inlineStr">
        <is>
          <t>Fair value through other comprehensive income | Level 3</t>
        </is>
      </c>
    </row>
    <row r="58">
      <c r="A58" s="3" t="inlineStr">
        <is>
          <t>Financial Instruments and Risks</t>
        </is>
      </c>
    </row>
    <row r="59">
      <c r="A59" s="4" t="inlineStr">
        <is>
          <t>Financial assets</t>
        </is>
      </c>
      <c r="B59" s="5" t="n">
        <v>28358</v>
      </c>
      <c r="C59" s="5" t="n">
        <v>26338</v>
      </c>
    </row>
    <row r="60">
      <c r="A60" s="4" t="inlineStr">
        <is>
          <t>Fair value through other comprehensive income | Level 3 | Other investments | CelluForce Inc.</t>
        </is>
      </c>
    </row>
    <row r="61">
      <c r="A61" s="3" t="inlineStr">
        <is>
          <t>Financial Instruments and Risks</t>
        </is>
      </c>
    </row>
    <row r="62">
      <c r="A62" s="4" t="inlineStr">
        <is>
          <t>Financial assets</t>
        </is>
      </c>
      <c r="B62" s="5" t="n">
        <v>28358</v>
      </c>
      <c r="C62" s="5" t="n">
        <v>26338</v>
      </c>
    </row>
    <row r="63">
      <c r="A63" s="4" t="inlineStr">
        <is>
          <t>Amortized cost</t>
        </is>
      </c>
    </row>
    <row r="64">
      <c r="A64" s="3" t="inlineStr">
        <is>
          <t>Financial Instruments and Risks</t>
        </is>
      </c>
    </row>
    <row r="65">
      <c r="A65" s="4" t="inlineStr">
        <is>
          <t>Financial assets</t>
        </is>
      </c>
      <c r="B65" s="5" t="n">
        <v>12248732</v>
      </c>
      <c r="C65" s="5" t="n">
        <v>11161210</v>
      </c>
    </row>
    <row r="66">
      <c r="A66" s="4" t="inlineStr">
        <is>
          <t>Amortized cost | Biological assets</t>
        </is>
      </c>
    </row>
    <row r="67">
      <c r="A67" s="3" t="inlineStr">
        <is>
          <t>Financial Instruments and Risks</t>
        </is>
      </c>
    </row>
    <row r="68">
      <c r="A68" s="4" t="inlineStr">
        <is>
          <t>Financial assets</t>
        </is>
      </c>
      <c r="B68" s="5" t="n">
        <v>12248732</v>
      </c>
      <c r="C68" s="5" t="n">
        <v>11161210</v>
      </c>
    </row>
    <row r="69">
      <c r="A69" s="4" t="inlineStr">
        <is>
          <t>Amortized cost | Level 3</t>
        </is>
      </c>
    </row>
    <row r="70">
      <c r="A70" s="3" t="inlineStr">
        <is>
          <t>Financial Instruments and Risks</t>
        </is>
      </c>
    </row>
    <row r="71">
      <c r="A71" s="4" t="inlineStr">
        <is>
          <t>Financial assets</t>
        </is>
      </c>
      <c r="B71" s="5" t="n">
        <v>12248732</v>
      </c>
      <c r="C71" s="5" t="n">
        <v>11161210</v>
      </c>
    </row>
    <row r="72">
      <c r="A72" s="4" t="inlineStr">
        <is>
          <t>Amortized cost | Level 3 | Biological assets</t>
        </is>
      </c>
    </row>
    <row r="73">
      <c r="A73" s="3" t="inlineStr">
        <is>
          <t>Financial Instruments and Risks</t>
        </is>
      </c>
    </row>
    <row r="74">
      <c r="A74" s="4" t="inlineStr">
        <is>
          <t>Financial assets</t>
        </is>
      </c>
      <c r="B74" s="6" t="inlineStr">
        <is>
          <t>R$ 12248732</t>
        </is>
      </c>
      <c r="C74" s="6" t="inlineStr">
        <is>
          <t>R$ 111612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5" customWidth="1" min="5" max="5"/>
  </cols>
  <sheetData>
    <row r="1">
      <c r="A1" s="1" t="inlineStr">
        <is>
          <t>CASH AND CASH EQUIVALENTS (Details) - BRL (R$) R$ in Thousands</t>
        </is>
      </c>
      <c r="B1" s="2" t="inlineStr">
        <is>
          <t>Dec. 31, 2021</t>
        </is>
      </c>
      <c r="C1" s="2" t="inlineStr">
        <is>
          <t>Dec. 31, 2020</t>
        </is>
      </c>
      <c r="D1" s="2" t="inlineStr">
        <is>
          <t>Dec. 31, 2019</t>
        </is>
      </c>
      <c r="E1" s="2" t="inlineStr">
        <is>
          <t>Dec. 31, 2018</t>
        </is>
      </c>
    </row>
    <row r="2">
      <c r="A2" s="3" t="inlineStr">
        <is>
          <t>Cash equivalents</t>
        </is>
      </c>
    </row>
    <row r="3">
      <c r="A3" s="4" t="inlineStr">
        <is>
          <t>Total cash and cash equivalents</t>
        </is>
      </c>
      <c r="B3" s="6" t="inlineStr">
        <is>
          <t>R$ 13590776</t>
        </is>
      </c>
      <c r="C3" s="6" t="inlineStr">
        <is>
          <t>R$ 6835057</t>
        </is>
      </c>
      <c r="D3" s="6" t="inlineStr">
        <is>
          <t>R$ 3249127</t>
        </is>
      </c>
      <c r="E3" s="6" t="inlineStr">
        <is>
          <t>R$ 4387453</t>
        </is>
      </c>
    </row>
    <row r="4">
      <c r="A4" s="4" t="inlineStr">
        <is>
          <t>Local</t>
        </is>
      </c>
    </row>
    <row r="5">
      <c r="A5" s="3" t="inlineStr">
        <is>
          <t>Cash and cash equivalents</t>
        </is>
      </c>
    </row>
    <row r="6">
      <c r="A6" s="4" t="inlineStr">
        <is>
          <t>Cash and banks</t>
        </is>
      </c>
      <c r="B6" s="5" t="n">
        <v>11720774</v>
      </c>
      <c r="C6" s="5" t="n">
        <v>6212318</v>
      </c>
    </row>
    <row r="7">
      <c r="A7" s="3" t="inlineStr">
        <is>
          <t>Cash equivalents</t>
        </is>
      </c>
    </row>
    <row r="8">
      <c r="A8" s="4" t="inlineStr">
        <is>
          <t>Fixed-term deposits</t>
        </is>
      </c>
      <c r="B8" s="6" t="inlineStr">
        <is>
          <t>R$ 14506</t>
        </is>
      </c>
      <c r="C8" s="5" t="n">
        <v>115032</v>
      </c>
    </row>
    <row r="9">
      <c r="A9" s="4" t="inlineStr">
        <is>
          <t>Local | CDI | Fixed-term deposits</t>
        </is>
      </c>
    </row>
    <row r="10">
      <c r="A10" s="3" t="inlineStr">
        <is>
          <t>Cash equivalents</t>
        </is>
      </c>
    </row>
    <row r="11">
      <c r="A11" s="4" t="inlineStr">
        <is>
          <t>Percentage of basis used to calculate interest rate</t>
        </is>
      </c>
      <c r="B11" s="4" t="inlineStr">
        <is>
          <t>83.46%</t>
        </is>
      </c>
    </row>
    <row r="12">
      <c r="A12" s="4" t="inlineStr">
        <is>
          <t>Local | Fixed | Cash and banks</t>
        </is>
      </c>
    </row>
    <row r="13">
      <c r="A13" s="3" t="inlineStr">
        <is>
          <t>Cash equivalents</t>
        </is>
      </c>
    </row>
    <row r="14">
      <c r="A14" s="4" t="inlineStr">
        <is>
          <t>Average yield p.a. %</t>
        </is>
      </c>
      <c r="B14" s="4" t="inlineStr">
        <is>
          <t>0.36%</t>
        </is>
      </c>
    </row>
    <row r="15">
      <c r="A15" s="4" t="inlineStr">
        <is>
          <t>Foreign</t>
        </is>
      </c>
    </row>
    <row r="16">
      <c r="A16" s="3" t="inlineStr">
        <is>
          <t>Cash equivalents</t>
        </is>
      </c>
    </row>
    <row r="17">
      <c r="A17" s="4" t="inlineStr">
        <is>
          <t>Fixed-term deposits</t>
        </is>
      </c>
      <c r="B17" s="6" t="inlineStr">
        <is>
          <t>R$ 1855496</t>
        </is>
      </c>
      <c r="C17" s="6" t="inlineStr">
        <is>
          <t>R$ 507707</t>
        </is>
      </c>
    </row>
    <row r="18">
      <c r="A18" s="4" t="inlineStr">
        <is>
          <t>Foreign | Fixed | Fixed-term deposits</t>
        </is>
      </c>
    </row>
    <row r="19">
      <c r="A19" s="3" t="inlineStr">
        <is>
          <t>Cash equivalents</t>
        </is>
      </c>
    </row>
    <row r="20">
      <c r="A20" s="4" t="inlineStr">
        <is>
          <t>Average yield p.a. %</t>
        </is>
      </c>
      <c r="B20" s="4" t="inlineStr">
        <is>
          <t>0.7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KETABLE SECURITIES (Details) - BRL (R$) R$ in Thousands</t>
        </is>
      </c>
      <c r="B1" s="2" t="inlineStr">
        <is>
          <t>Dec. 31, 2021</t>
        </is>
      </c>
      <c r="C1" s="2" t="inlineStr">
        <is>
          <t>Dec. 31, 2020</t>
        </is>
      </c>
    </row>
    <row r="2">
      <c r="A2" s="3" t="inlineStr">
        <is>
          <t>MARKETABLE SECURITIES</t>
        </is>
      </c>
    </row>
    <row r="3">
      <c r="A3" s="4" t="inlineStr">
        <is>
          <t>Marketable securities</t>
        </is>
      </c>
      <c r="B3" s="6" t="inlineStr">
        <is>
          <t>R$ 7758329</t>
        </is>
      </c>
      <c r="C3" s="6" t="inlineStr">
        <is>
          <t>R$ 2396857</t>
        </is>
      </c>
    </row>
    <row r="4">
      <c r="A4" s="4" t="inlineStr">
        <is>
          <t>Current</t>
        </is>
      </c>
      <c r="B4" s="5" t="n">
        <v>7508275</v>
      </c>
      <c r="C4" s="5" t="n">
        <v>2212079</v>
      </c>
    </row>
    <row r="5">
      <c r="A5" s="4" t="inlineStr">
        <is>
          <t>Non-Current</t>
        </is>
      </c>
      <c r="B5" s="5" t="n">
        <v>250054</v>
      </c>
      <c r="C5" s="5" t="n">
        <v>184778</v>
      </c>
    </row>
    <row r="6">
      <c r="A6" s="4" t="inlineStr">
        <is>
          <t>Domestic (Brazil)</t>
        </is>
      </c>
    </row>
    <row r="7">
      <c r="A7" s="3" t="inlineStr">
        <is>
          <t>MARKETABLE SECURITIES</t>
        </is>
      </c>
    </row>
    <row r="8">
      <c r="A8" s="4" t="inlineStr">
        <is>
          <t>Marketable securities</t>
        </is>
      </c>
      <c r="B8" s="5" t="n">
        <v>5363662</v>
      </c>
      <c r="C8" s="5" t="n">
        <v>2396857</v>
      </c>
    </row>
    <row r="9">
      <c r="A9" s="4" t="inlineStr">
        <is>
          <t>Foreign</t>
        </is>
      </c>
    </row>
    <row r="10">
      <c r="A10" s="3" t="inlineStr">
        <is>
          <t>MARKETABLE SECURITIES</t>
        </is>
      </c>
    </row>
    <row r="11">
      <c r="A11" s="4" t="inlineStr">
        <is>
          <t>Marketable securities</t>
        </is>
      </c>
      <c r="B11" s="5" t="n">
        <v>2394667</v>
      </c>
    </row>
    <row r="12">
      <c r="A12" s="4" t="inlineStr">
        <is>
          <t>Private Funds | Domestic (Brazil)</t>
        </is>
      </c>
    </row>
    <row r="13">
      <c r="A13" s="3" t="inlineStr">
        <is>
          <t>MARKETABLE SECURITIES</t>
        </is>
      </c>
    </row>
    <row r="14">
      <c r="A14" s="4" t="inlineStr">
        <is>
          <t>Marketable securities</t>
        </is>
      </c>
      <c r="B14" s="6" t="inlineStr">
        <is>
          <t>R$ 17120</t>
        </is>
      </c>
      <c r="C14" s="5" t="n">
        <v>175317</v>
      </c>
    </row>
    <row r="15">
      <c r="A15" s="4" t="inlineStr">
        <is>
          <t>Private Funds | CDI</t>
        </is>
      </c>
    </row>
    <row r="16">
      <c r="A16" s="3" t="inlineStr">
        <is>
          <t>MARKETABLE SECURITIES</t>
        </is>
      </c>
    </row>
    <row r="17">
      <c r="A17" s="4" t="inlineStr">
        <is>
          <t>Percentage of basis used to calculate interest rate</t>
        </is>
      </c>
      <c r="B17" s="4" t="inlineStr">
        <is>
          <t>99.60%</t>
        </is>
      </c>
    </row>
    <row r="18">
      <c r="A18" s="4" t="inlineStr">
        <is>
          <t>Public titles measured at fair value through profit or loss | Domestic (Brazil)</t>
        </is>
      </c>
    </row>
    <row r="19">
      <c r="A19" s="3" t="inlineStr">
        <is>
          <t>MARKETABLE SECURITIES</t>
        </is>
      </c>
    </row>
    <row r="20">
      <c r="A20" s="4" t="inlineStr">
        <is>
          <t>Marketable securities</t>
        </is>
      </c>
      <c r="B20" s="6" t="inlineStr">
        <is>
          <t>R$ 637616</t>
        </is>
      </c>
      <c r="C20" s="5" t="n">
        <v>444712</v>
      </c>
    </row>
    <row r="21">
      <c r="A21" s="4" t="inlineStr">
        <is>
          <t>Public titles measured at fair value through profit or loss | CDI</t>
        </is>
      </c>
    </row>
    <row r="22">
      <c r="A22" s="3" t="inlineStr">
        <is>
          <t>MARKETABLE SECURITIES</t>
        </is>
      </c>
    </row>
    <row r="23">
      <c r="A23" s="4" t="inlineStr">
        <is>
          <t>Percentage of basis used to calculate interest rate</t>
        </is>
      </c>
      <c r="B23" s="4" t="inlineStr">
        <is>
          <t>99.60%</t>
        </is>
      </c>
    </row>
    <row r="24">
      <c r="A24" s="4" t="inlineStr">
        <is>
          <t>Private Securities (CDBs) | Domestic (Brazil)</t>
        </is>
      </c>
    </row>
    <row r="25">
      <c r="A25" s="3" t="inlineStr">
        <is>
          <t>MARKETABLE SECURITIES</t>
        </is>
      </c>
    </row>
    <row r="26">
      <c r="A26" s="4" t="inlineStr">
        <is>
          <t>Marketable securities</t>
        </is>
      </c>
      <c r="B26" s="6" t="inlineStr">
        <is>
          <t>R$ 4456828</t>
        </is>
      </c>
      <c r="C26" s="5" t="n">
        <v>1585605</v>
      </c>
    </row>
    <row r="27">
      <c r="A27" s="4" t="inlineStr">
        <is>
          <t>Private Securities (CDBs) | CDI</t>
        </is>
      </c>
    </row>
    <row r="28">
      <c r="A28" s="3" t="inlineStr">
        <is>
          <t>MARKETABLE SECURITIES</t>
        </is>
      </c>
    </row>
    <row r="29">
      <c r="A29" s="4" t="inlineStr">
        <is>
          <t>Percentage of basis used to calculate interest rate</t>
        </is>
      </c>
      <c r="B29" s="4" t="inlineStr">
        <is>
          <t>102.44%</t>
        </is>
      </c>
    </row>
    <row r="30">
      <c r="A30" s="4" t="inlineStr">
        <is>
          <t>Private Securities (CDBs) - Escrow Account | Domestic (Brazil)</t>
        </is>
      </c>
    </row>
    <row r="31">
      <c r="A31" s="3" t="inlineStr">
        <is>
          <t>MARKETABLE SECURITIES</t>
        </is>
      </c>
    </row>
    <row r="32">
      <c r="A32" s="4" t="inlineStr">
        <is>
          <t>Marketable securities</t>
        </is>
      </c>
      <c r="B32" s="6" t="inlineStr">
        <is>
          <t>R$ 250054</t>
        </is>
      </c>
      <c r="C32" s="5" t="n">
        <v>184778</v>
      </c>
    </row>
    <row r="33">
      <c r="A33" s="4" t="inlineStr">
        <is>
          <t>Private Securities (CDBs) - Escrow Account | CDI</t>
        </is>
      </c>
    </row>
    <row r="34">
      <c r="A34" s="3" t="inlineStr">
        <is>
          <t>MARKETABLE SECURITIES</t>
        </is>
      </c>
    </row>
    <row r="35">
      <c r="A35" s="4" t="inlineStr">
        <is>
          <t>Percentage of basis used to calculate interest rate</t>
        </is>
      </c>
      <c r="B35" s="4" t="inlineStr">
        <is>
          <t>102.79%</t>
        </is>
      </c>
    </row>
    <row r="36">
      <c r="A36" s="4" t="inlineStr">
        <is>
          <t>Time Deposits | Foreign</t>
        </is>
      </c>
    </row>
    <row r="37">
      <c r="A37" s="3" t="inlineStr">
        <is>
          <t>MARKETABLE SECURITIES</t>
        </is>
      </c>
    </row>
    <row r="38">
      <c r="A38" s="4" t="inlineStr">
        <is>
          <t>Marketable securities</t>
        </is>
      </c>
      <c r="B38" s="6" t="inlineStr">
        <is>
          <t>R$ 2376369</t>
        </is>
      </c>
    </row>
    <row r="39">
      <c r="A39" s="4" t="inlineStr">
        <is>
          <t>Average yield p.a. %</t>
        </is>
      </c>
      <c r="B39" s="4" t="inlineStr">
        <is>
          <t>0.79%</t>
        </is>
      </c>
    </row>
    <row r="40">
      <c r="A40" s="4" t="inlineStr">
        <is>
          <t>Other | Domestic (Brazil)</t>
        </is>
      </c>
    </row>
    <row r="41">
      <c r="A41" s="3" t="inlineStr">
        <is>
          <t>MARKETABLE SECURITIES</t>
        </is>
      </c>
    </row>
    <row r="42">
      <c r="A42" s="4" t="inlineStr">
        <is>
          <t>Marketable securities</t>
        </is>
      </c>
      <c r="B42" s="6" t="inlineStr">
        <is>
          <t>R$ 2044</t>
        </is>
      </c>
      <c r="C42" s="6" t="inlineStr">
        <is>
          <t>R$ 6445</t>
        </is>
      </c>
    </row>
    <row r="43">
      <c r="A43" s="4" t="inlineStr">
        <is>
          <t>Other | Foreign</t>
        </is>
      </c>
    </row>
    <row r="44">
      <c r="A44" s="3" t="inlineStr">
        <is>
          <t>MARKETABLE SECURITIES</t>
        </is>
      </c>
    </row>
    <row r="45">
      <c r="A45" s="4" t="inlineStr">
        <is>
          <t>Marketable securities</t>
        </is>
      </c>
      <c r="B45" s="6" t="inlineStr">
        <is>
          <t>R$ 18298</t>
        </is>
      </c>
    </row>
    <row r="46">
      <c r="A46" s="4" t="inlineStr">
        <is>
          <t>Average yield p.a. %</t>
        </is>
      </c>
      <c r="B46" s="4" t="inlineStr">
        <is>
          <t>7.2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alances (Details) - Trade accounts receivable - BRL (R$) R$ in Thousands</t>
        </is>
      </c>
      <c r="B1" s="2" t="inlineStr">
        <is>
          <t>Dec. 31, 2021</t>
        </is>
      </c>
      <c r="C1" s="2" t="inlineStr">
        <is>
          <t>Dec. 31, 2020</t>
        </is>
      </c>
    </row>
    <row r="2">
      <c r="A2" s="3" t="inlineStr">
        <is>
          <t>TRADE ACCOUNTS RECEIVABLE</t>
        </is>
      </c>
    </row>
    <row r="3">
      <c r="A3" s="4" t="inlineStr">
        <is>
          <t>Financial assets</t>
        </is>
      </c>
      <c r="B3" s="6" t="inlineStr">
        <is>
          <t>R$ 6531465</t>
        </is>
      </c>
      <c r="C3" s="6" t="inlineStr">
        <is>
          <t>R$ 2915206</t>
        </is>
      </c>
    </row>
    <row r="4">
      <c r="A4" s="4" t="inlineStr">
        <is>
          <t>Factoring of receivables</t>
        </is>
      </c>
    </row>
    <row r="5">
      <c r="A5" s="3" t="inlineStr">
        <is>
          <t>TRADE ACCOUNTS RECEIVABLE</t>
        </is>
      </c>
    </row>
    <row r="6">
      <c r="A6" s="4" t="inlineStr">
        <is>
          <t>Financial assets</t>
        </is>
      </c>
      <c r="B6" s="5" t="n">
        <v>6121316</v>
      </c>
      <c r="C6" s="5" t="n">
        <v>5388370</v>
      </c>
    </row>
    <row r="7">
      <c r="A7" s="4" t="inlineStr">
        <is>
          <t>Gross | Domestic (Brazil) | Third parties</t>
        </is>
      </c>
    </row>
    <row r="8">
      <c r="A8" s="3" t="inlineStr">
        <is>
          <t>TRADE ACCOUNTS RECEIVABLE</t>
        </is>
      </c>
    </row>
    <row r="9">
      <c r="A9" s="4" t="inlineStr">
        <is>
          <t>Financial assets</t>
        </is>
      </c>
      <c r="B9" s="5" t="n">
        <v>1449177</v>
      </c>
      <c r="C9" s="5" t="n">
        <v>970796</v>
      </c>
    </row>
    <row r="10">
      <c r="A10" s="4" t="inlineStr">
        <is>
          <t>Gross | Domestic (Brazil) | Related parties</t>
        </is>
      </c>
    </row>
    <row r="11">
      <c r="A11" s="3" t="inlineStr">
        <is>
          <t>TRADE ACCOUNTS RECEIVABLE</t>
        </is>
      </c>
    </row>
    <row r="12">
      <c r="A12" s="4" t="inlineStr">
        <is>
          <t>Financial assets</t>
        </is>
      </c>
      <c r="B12" s="5" t="n">
        <v>73598</v>
      </c>
      <c r="C12" s="5" t="n">
        <v>47685</v>
      </c>
    </row>
    <row r="13">
      <c r="A13" s="4" t="inlineStr">
        <is>
          <t>Gross | Foreign | Third parties</t>
        </is>
      </c>
    </row>
    <row r="14">
      <c r="A14" s="3" t="inlineStr">
        <is>
          <t>TRADE ACCOUNTS RECEIVABLE</t>
        </is>
      </c>
    </row>
    <row r="15">
      <c r="A15" s="4" t="inlineStr">
        <is>
          <t>Financial assets</t>
        </is>
      </c>
      <c r="B15" s="5" t="n">
        <v>5043453</v>
      </c>
      <c r="C15" s="5" t="n">
        <v>1938614</v>
      </c>
    </row>
    <row r="16">
      <c r="A16" s="4" t="inlineStr">
        <is>
          <t>Expected credit losses</t>
        </is>
      </c>
    </row>
    <row r="17">
      <c r="A17" s="3" t="inlineStr">
        <is>
          <t>TRADE ACCOUNTS RECEIVABLE</t>
        </is>
      </c>
    </row>
    <row r="18">
      <c r="A18" s="4" t="inlineStr">
        <is>
          <t>Financial assets</t>
        </is>
      </c>
      <c r="B18" s="6" t="inlineStr">
        <is>
          <t>R$ 34763</t>
        </is>
      </c>
      <c r="C18" s="6" t="inlineStr">
        <is>
          <t>R$ 4188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Trade accounts receivable by maturity (Details) - Trade accounts receivable - BRL (R$) R$ in Thousands</t>
        </is>
      </c>
      <c r="B1" s="2" t="inlineStr">
        <is>
          <t>Dec. 31, 2021</t>
        </is>
      </c>
      <c r="C1" s="2" t="inlineStr">
        <is>
          <t>Dec. 31, 2020</t>
        </is>
      </c>
    </row>
    <row r="2">
      <c r="A2" s="3" t="inlineStr">
        <is>
          <t>TRADE ACCOUNTS RECEIVABLE</t>
        </is>
      </c>
    </row>
    <row r="3">
      <c r="A3" s="4" t="inlineStr">
        <is>
          <t>Financial assets</t>
        </is>
      </c>
      <c r="B3" s="6" t="inlineStr">
        <is>
          <t>R$ 6531465</t>
        </is>
      </c>
      <c r="C3" s="6" t="inlineStr">
        <is>
          <t>R$ 2915206</t>
        </is>
      </c>
    </row>
    <row r="4">
      <c r="A4" s="4" t="inlineStr">
        <is>
          <t>Neither past due nor impaired | Current</t>
        </is>
      </c>
    </row>
    <row r="5">
      <c r="A5" s="3" t="inlineStr">
        <is>
          <t>TRADE ACCOUNTS RECEIVABLE</t>
        </is>
      </c>
    </row>
    <row r="6">
      <c r="A6" s="4" t="inlineStr">
        <is>
          <t>Financial assets</t>
        </is>
      </c>
      <c r="B6" s="5" t="n">
        <v>5972945</v>
      </c>
      <c r="C6" s="5" t="n">
        <v>2603229</v>
      </c>
    </row>
    <row r="7">
      <c r="A7" s="4" t="inlineStr">
        <is>
          <t>Past due but not impaired | Up to 30 days</t>
        </is>
      </c>
    </row>
    <row r="8">
      <c r="A8" s="3" t="inlineStr">
        <is>
          <t>TRADE ACCOUNTS RECEIVABLE</t>
        </is>
      </c>
    </row>
    <row r="9">
      <c r="A9" s="4" t="inlineStr">
        <is>
          <t>Financial assets</t>
        </is>
      </c>
      <c r="B9" s="5" t="n">
        <v>518115</v>
      </c>
      <c r="C9" s="5" t="n">
        <v>209210</v>
      </c>
    </row>
    <row r="10">
      <c r="A10" s="4" t="inlineStr">
        <is>
          <t>Past due but not impaired | From 31 to 60 days</t>
        </is>
      </c>
    </row>
    <row r="11">
      <c r="A11" s="3" t="inlineStr">
        <is>
          <t>TRADE ACCOUNTS RECEIVABLE</t>
        </is>
      </c>
    </row>
    <row r="12">
      <c r="A12" s="4" t="inlineStr">
        <is>
          <t>Financial assets</t>
        </is>
      </c>
      <c r="B12" s="5" t="n">
        <v>15359</v>
      </c>
      <c r="C12" s="5" t="n">
        <v>51420</v>
      </c>
    </row>
    <row r="13">
      <c r="A13" s="4" t="inlineStr">
        <is>
          <t>Past due but not impaired | From 61 to 90 days</t>
        </is>
      </c>
    </row>
    <row r="14">
      <c r="A14" s="3" t="inlineStr">
        <is>
          <t>TRADE ACCOUNTS RECEIVABLE</t>
        </is>
      </c>
    </row>
    <row r="15">
      <c r="A15" s="4" t="inlineStr">
        <is>
          <t>Financial assets</t>
        </is>
      </c>
      <c r="B15" s="5" t="n">
        <v>3087</v>
      </c>
      <c r="C15" s="5" t="n">
        <v>2062</v>
      </c>
    </row>
    <row r="16">
      <c r="A16" s="4" t="inlineStr">
        <is>
          <t>Past due but not impaired | From 91 to 120 days</t>
        </is>
      </c>
    </row>
    <row r="17">
      <c r="A17" s="3" t="inlineStr">
        <is>
          <t>TRADE ACCOUNTS RECEIVABLE</t>
        </is>
      </c>
    </row>
    <row r="18">
      <c r="A18" s="4" t="inlineStr">
        <is>
          <t>Financial assets</t>
        </is>
      </c>
      <c r="B18" s="5" t="n">
        <v>1453</v>
      </c>
      <c r="C18" s="5" t="n">
        <v>6665</v>
      </c>
    </row>
    <row r="19">
      <c r="A19" s="4" t="inlineStr">
        <is>
          <t>Past due but not impaired | From 121 to 180 days</t>
        </is>
      </c>
    </row>
    <row r="20">
      <c r="A20" s="3" t="inlineStr">
        <is>
          <t>TRADE ACCOUNTS RECEIVABLE</t>
        </is>
      </c>
    </row>
    <row r="21">
      <c r="A21" s="4" t="inlineStr">
        <is>
          <t>Financial assets</t>
        </is>
      </c>
      <c r="B21" s="5" t="n">
        <v>3779</v>
      </c>
      <c r="C21" s="5" t="n">
        <v>8618</v>
      </c>
    </row>
    <row r="22">
      <c r="A22" s="4" t="inlineStr">
        <is>
          <t>Past due but not impaired | From 181 days</t>
        </is>
      </c>
    </row>
    <row r="23">
      <c r="A23" s="3" t="inlineStr">
        <is>
          <t>TRADE ACCOUNTS RECEIVABLE</t>
        </is>
      </c>
    </row>
    <row r="24">
      <c r="A24" s="4" t="inlineStr">
        <is>
          <t>Financial assets</t>
        </is>
      </c>
      <c r="B24" s="6" t="inlineStr">
        <is>
          <t>R$ 16727</t>
        </is>
      </c>
      <c r="C24" s="6" t="inlineStr">
        <is>
          <t>R$ 3400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Rollforward of the expected credit losses (Details) - Trade accounts receivable - BRL (R$) R$ in Thousands</t>
        </is>
      </c>
      <c r="B1" s="2" t="inlineStr">
        <is>
          <t>12 Months Ended</t>
        </is>
      </c>
    </row>
    <row r="2">
      <c r="B2" s="2" t="inlineStr">
        <is>
          <t>Dec. 31, 2021</t>
        </is>
      </c>
      <c r="C2" s="2" t="inlineStr">
        <is>
          <t>Dec. 31, 2020</t>
        </is>
      </c>
    </row>
    <row r="3">
      <c r="A3" s="3" t="inlineStr">
        <is>
          <t>Rollforward of the expected credit losses</t>
        </is>
      </c>
    </row>
    <row r="4">
      <c r="A4" s="4" t="inlineStr">
        <is>
          <t>Beginning balance</t>
        </is>
      </c>
      <c r="B4" s="6" t="inlineStr">
        <is>
          <t>R$ 41889</t>
        </is>
      </c>
      <c r="C4" s="6" t="inlineStr">
        <is>
          <t>R$ 41996</t>
        </is>
      </c>
    </row>
    <row r="5">
      <c r="A5" s="4" t="inlineStr">
        <is>
          <t>Addition</t>
        </is>
      </c>
      <c r="B5" s="5" t="n">
        <v>-2547</v>
      </c>
      <c r="C5" s="5" t="n">
        <v>-9350</v>
      </c>
    </row>
    <row r="6">
      <c r="A6" s="4" t="inlineStr">
        <is>
          <t>Reversal</t>
        </is>
      </c>
      <c r="B6" s="5" t="n">
        <v>3184</v>
      </c>
      <c r="C6" s="5" t="n">
        <v>3328</v>
      </c>
    </row>
    <row r="7">
      <c r="A7" s="4" t="inlineStr">
        <is>
          <t>Write-off</t>
        </is>
      </c>
      <c r="B7" s="5" t="n">
        <v>7078</v>
      </c>
      <c r="C7" s="5" t="n">
        <v>7737</v>
      </c>
    </row>
    <row r="8">
      <c r="A8" s="4" t="inlineStr">
        <is>
          <t>Exchange rate variation</t>
        </is>
      </c>
      <c r="B8" s="5" t="n">
        <v>-589</v>
      </c>
      <c r="C8" s="5" t="n">
        <v>-1608</v>
      </c>
    </row>
    <row r="9">
      <c r="A9" s="4" t="inlineStr">
        <is>
          <t>Ending balance</t>
        </is>
      </c>
      <c r="B9" s="6" t="inlineStr">
        <is>
          <t>R$ 34763</t>
        </is>
      </c>
      <c r="C9" s="6" t="inlineStr">
        <is>
          <t>R$ 41889</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ACCOUNTS RECEIVABLE - Main customers (Details) - Net Sales - customer</t>
        </is>
      </c>
      <c r="B1" s="2" t="inlineStr">
        <is>
          <t>12 Months Ended</t>
        </is>
      </c>
    </row>
    <row r="2">
      <c r="B2" s="2" t="inlineStr">
        <is>
          <t>Dec. 31, 2021</t>
        </is>
      </c>
      <c r="C2" s="2" t="inlineStr">
        <is>
          <t>Dec. 31, 2020</t>
        </is>
      </c>
    </row>
    <row r="3">
      <c r="A3" s="4" t="inlineStr">
        <is>
          <t>Pulp</t>
        </is>
      </c>
    </row>
    <row r="4">
      <c r="A4" s="3" t="inlineStr">
        <is>
          <t>TRADE ACCOUNTS RECEIVABLE</t>
        </is>
      </c>
    </row>
    <row r="5">
      <c r="A5" s="4" t="inlineStr">
        <is>
          <t>Number of major customers responsible for more than 10% of net sales</t>
        </is>
      </c>
      <c r="B5" s="5" t="n">
        <v>1</v>
      </c>
      <c r="C5" s="5" t="n">
        <v>0</v>
      </c>
    </row>
    <row r="6">
      <c r="A6" s="4" t="inlineStr">
        <is>
          <t>Concentration risk percentage</t>
        </is>
      </c>
      <c r="B6" s="4" t="inlineStr">
        <is>
          <t>10.39%</t>
        </is>
      </c>
    </row>
    <row r="7">
      <c r="A7" s="4" t="inlineStr">
        <is>
          <t>Threshold concentration risk percentage</t>
        </is>
      </c>
      <c r="C7" s="4" t="inlineStr">
        <is>
          <t>10.00%</t>
        </is>
      </c>
    </row>
    <row r="8">
      <c r="A8" s="4" t="inlineStr">
        <is>
          <t>Paper</t>
        </is>
      </c>
    </row>
    <row r="9">
      <c r="A9" s="3" t="inlineStr">
        <is>
          <t>TRADE ACCOUNTS RECEIVABLE</t>
        </is>
      </c>
    </row>
    <row r="10">
      <c r="A10" s="4" t="inlineStr">
        <is>
          <t>Number of major customers responsible for more than 10% of net sales</t>
        </is>
      </c>
      <c r="B10" s="5" t="n">
        <v>0</v>
      </c>
      <c r="C10" s="5" t="n">
        <v>0</v>
      </c>
    </row>
    <row r="11">
      <c r="A11" s="4" t="inlineStr">
        <is>
          <t>Threshold concentration risk percentage</t>
        </is>
      </c>
      <c r="B11" s="4" t="inlineStr">
        <is>
          <t>10.00%</t>
        </is>
      </c>
      <c r="C11" s="4" t="inlineStr">
        <is>
          <t>1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4:08Z</dcterms:created>
  <dcterms:modified xmlns:dcterms="http://purl.org/dc/terms/" xmlns:xsi="http://www.w3.org/2001/XMLSchema-instance" xsi:type="dcterms:W3CDTF">2022-04-29T21:04:08Z</dcterms:modified>
</cp:coreProperties>
</file>